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_un" sheetId="61" r:id="rId2"/>
    <sheet name="Consolidated_Balance_Sheets_un1" sheetId="62" r:id="rId3"/>
    <sheet name="Consolidated_Statements_of_Inc" sheetId="4" r:id="rId4"/>
    <sheet name="Consolidated_Statements_of_Com" sheetId="5" r:id="rId5"/>
    <sheet name="Consolidated_Statements_of_Cha" sheetId="63" r:id="rId6"/>
    <sheet name="Consolidated_Statements_of_Cha1" sheetId="7" r:id="rId7"/>
    <sheet name="Consolidated_Statements_of_Cas" sheetId="8" r:id="rId8"/>
    <sheet name="Basis_of_Financial_Statement_P" sheetId="64" r:id="rId9"/>
    <sheet name="Recent_Market_Developments" sheetId="65" r:id="rId10"/>
    <sheet name="Stock_Option_Accounting" sheetId="66" r:id="rId11"/>
    <sheet name="Securities_AvailableforSale" sheetId="67" r:id="rId12"/>
    <sheet name="Investment_Securities_HeldtoMa" sheetId="68" r:id="rId13"/>
    <sheet name="Allowance_for_Loan_Losses" sheetId="69" r:id="rId14"/>
    <sheet name="Reclassifications_Out_of_Accum" sheetId="70" r:id="rId15"/>
    <sheet name="Earnings_per_Share_EPS" sheetId="71" r:id="rId16"/>
    <sheet name="Employee_Benefits" sheetId="72" r:id="rId17"/>
    <sheet name="Fair_Value_Measurements" sheetId="73" r:id="rId18"/>
    <sheet name="Fair_Values_of_Financial_Instr" sheetId="74" r:id="rId19"/>
    <sheet name="Recent_Accounting_Developments" sheetId="75" r:id="rId20"/>
    <sheet name="Fair_Value_Measurements_Polici" sheetId="76" r:id="rId21"/>
    <sheet name="Stock_Option_Accounting_Tables" sheetId="77" r:id="rId22"/>
    <sheet name="Securities_AvailableforSale_Ta" sheetId="78" r:id="rId23"/>
    <sheet name="Investment_Securities_HeldtoMa1" sheetId="79" r:id="rId24"/>
    <sheet name="Allowance_for_Loan_Losses_Tabl" sheetId="80" r:id="rId25"/>
    <sheet name="Reclassifications_Out_of_Accum1" sheetId="81" r:id="rId26"/>
    <sheet name="Earnings_per_Share_EPS_Tables" sheetId="82" r:id="rId27"/>
    <sheet name="Employee_Benefits_Tables" sheetId="83" r:id="rId28"/>
    <sheet name="Fair_Value_Measurements_Tables" sheetId="84" r:id="rId29"/>
    <sheet name="Fair_Values_of_Financial_Instr1" sheetId="85" r:id="rId30"/>
    <sheet name="Basis_of_Financial_Statement_P1" sheetId="86" r:id="rId31"/>
    <sheet name="Recent_Market_Developments_Add" sheetId="32" r:id="rId32"/>
    <sheet name="Stock_Option_Accounting_Summar" sheetId="33" r:id="rId33"/>
    <sheet name="Stock_Option_Accounting_Additi" sheetId="34" r:id="rId34"/>
    <sheet name="Securities_AvailableforSale_Su" sheetId="87" r:id="rId35"/>
    <sheet name="Securities_AvailableforSale_Ad" sheetId="88" r:id="rId36"/>
    <sheet name="Securities_AvailableforSale_Ma" sheetId="89" r:id="rId37"/>
    <sheet name="Securities_AvailableforSale_Co" sheetId="90" r:id="rId38"/>
    <sheet name="Investment_Securities_HeldtoMa2" sheetId="91" r:id="rId39"/>
    <sheet name="Investment_Securities_HeldtoMa3" sheetId="40" r:id="rId40"/>
    <sheet name="Investment_Securities_HeldtoMa4" sheetId="92" r:id="rId41"/>
    <sheet name="Investment_Securities_HeldtoMa5" sheetId="93" r:id="rId42"/>
    <sheet name="Allowance_for_Loan_Losses_Summ" sheetId="43" r:id="rId43"/>
    <sheet name="Allowance_for_Loan_Losses_Summ1" sheetId="44" r:id="rId44"/>
    <sheet name="Allowance_for_Loan_Losses_Loan" sheetId="94" r:id="rId45"/>
    <sheet name="Allowance_for_Loan_Losses_Agin" sheetId="95" r:id="rId46"/>
    <sheet name="Allowance_for_Loan_Losses_Info" sheetId="47" r:id="rId47"/>
    <sheet name="Allowance_for_Loan_Losses_Addi" sheetId="48" r:id="rId48"/>
    <sheet name="Reclassifications_Out_of_Accum2" sheetId="49" r:id="rId49"/>
    <sheet name="Earnings_Per_Share_EPS_Additio" sheetId="50" r:id="rId50"/>
    <sheet name="Earnings_Per_Share_EPS_Reconci" sheetId="51" r:id="rId51"/>
    <sheet name="Employee_Benefits_Additional_I" sheetId="52" r:id="rId52"/>
    <sheet name="Employee_Benefits_Components_o" sheetId="53" r:id="rId53"/>
    <sheet name="Fair_Value_Measurements_Financ" sheetId="96" r:id="rId54"/>
    <sheet name="Fair_Value_Measurements_Additi" sheetId="97" r:id="rId55"/>
    <sheet name="Fair_Value_Measurements_Assets" sheetId="56" r:id="rId56"/>
    <sheet name="Fair_Value_Measurements_Assets1" sheetId="57" r:id="rId57"/>
    <sheet name="Fair_Value_Measurements_Change" sheetId="58" r:id="rId58"/>
    <sheet name="Fair_Values_of_Financial_Instr2" sheetId="98" r:id="rId59"/>
  </sheets>
  <calcPr calcId="0"/>
</workbook>
</file>

<file path=xl/sharedStrings.xml><?xml version="1.0" encoding="utf-8"?>
<sst xmlns="http://schemas.openxmlformats.org/spreadsheetml/2006/main" count="12282" uniqueCount="900">
  <si>
    <t>Document and Entity Information</t>
  </si>
  <si>
    <t>6 Months Ended</t>
  </si>
  <si>
    <t>Jun. 30, 2014</t>
  </si>
  <si>
    <t>Jul. 31,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NBKA</t>
  </si>
  <si>
    <t>Entity Registrant Name</t>
  </si>
  <si>
    <t>'CENTURY BANCORP INC</t>
  </si>
  <si>
    <t>Entity Central Index Key</t>
  </si>
  <si>
    <t>'0000812348</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Assets</t>
  </si>
  <si>
    <t>Cash and due from banks</t>
  </si>
  <si>
    <t>Federal funds sold and interest-bearing deposits in other banks</t>
  </si>
  <si>
    <t>Total cash and cash equivalents</t>
  </si>
  <si>
    <t>Short-term investments</t>
  </si>
  <si>
    <t>Securities available-for-sale, amortized cost $495,162 and $465,943, respectively</t>
  </si>
  <si>
    <t>Securities held-to-maturity, fair value $1,537,839 and $1,464,449, respectively</t>
  </si>
  <si>
    <t>Federal Home Loan Bank of Boston stock, at cost</t>
  </si>
  <si>
    <t>Loans, net:</t>
  </si>
  <si>
    <t>Commercial and industrial</t>
  </si>
  <si>
    <t>Construction and land development</t>
  </si>
  <si>
    <t>Commercial real estate</t>
  </si>
  <si>
    <t>Residential real estate</t>
  </si>
  <si>
    <t>Home equity</t>
  </si>
  <si>
    <t>Consumer and other</t>
  </si>
  <si>
    <t>Total loans, net</t>
  </si>
  <si>
    <t>Less: allowance for loan losses</t>
  </si>
  <si>
    <t>Net loans</t>
  </si>
  <si>
    <t>Bank premises and equipment</t>
  </si>
  <si>
    <t>Accrued interest receivable</t>
  </si>
  <si>
    <t>Goodwill</t>
  </si>
  <si>
    <t>Other assets</t>
  </si>
  <si>
    <t>Total assets</t>
  </si>
  <si>
    <t>Deposits:</t>
  </si>
  <si>
    <t>Demand deposits</t>
  </si>
  <si>
    <t>Savings and NOW deposits</t>
  </si>
  <si>
    <t>Money Market Accounts</t>
  </si>
  <si>
    <t>Time deposits</t>
  </si>
  <si>
    <t>Total deposits</t>
  </si>
  <si>
    <t>Securities sold under agreements to repurchase</t>
  </si>
  <si>
    <t>Other borrowed funds</t>
  </si>
  <si>
    <t>Subordinated debentures</t>
  </si>
  <si>
    <t>Due to broker</t>
  </si>
  <si>
    <t>Other liabilities</t>
  </si>
  <si>
    <t>Total liabilities</t>
  </si>
  <si>
    <t>Stockholders' Equity</t>
  </si>
  <si>
    <t>Preferred stock - $1.00 par value; 100,000 shares authorized; no shares issued and outstanding</t>
  </si>
  <si>
    <t>Additional paid-in capital</t>
  </si>
  <si>
    <t>Retained earnings</t>
  </si>
  <si>
    <t>Stockholders' equity before adjustment of accumulated other comprehensive income (loss)</t>
  </si>
  <si>
    <t>Unrealized losses on securities available-for-sale, net of taxes</t>
  </si>
  <si>
    <t>Unrealized losses on securities transferred to held-to-maturity, net of taxes</t>
  </si>
  <si>
    <t>Pension liability, net of taxes</t>
  </si>
  <si>
    <t>Total accumulated other comprehensive loss, net of taxes</t>
  </si>
  <si>
    <t>Total stockholders' equity</t>
  </si>
  <si>
    <t>Total liabilities and stockholders' equity</t>
  </si>
  <si>
    <t>Common stock value</t>
  </si>
  <si>
    <t>Consolidated Balance Sheets (unaudited) (Parenthetical) (USD $)</t>
  </si>
  <si>
    <t>In Thousands, except Share data, unless otherwise specified</t>
  </si>
  <si>
    <t>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unaudited) (USD $)</t>
  </si>
  <si>
    <t>3 Months Ended</t>
  </si>
  <si>
    <t>Jun. 30, 2013</t>
  </si>
  <si>
    <t>Interest income</t>
  </si>
  <si>
    <t>Loans</t>
  </si>
  <si>
    <t>Securities held-to-maturity</t>
  </si>
  <si>
    <t>Securities available-for-sale</t>
  </si>
  <si>
    <t>Total interest income</t>
  </si>
  <si>
    <t>Interest expense</t>
  </si>
  <si>
    <t>Money market accounts</t>
  </si>
  <si>
    <t>Other borrowed funds and subordinated debentures</t>
  </si>
  <si>
    <t>Total interest expense</t>
  </si>
  <si>
    <t>Net interest income</t>
  </si>
  <si>
    <t>Provision for loan losses</t>
  </si>
  <si>
    <t>Net interest income after provision for loan losses</t>
  </si>
  <si>
    <t>Other operating income</t>
  </si>
  <si>
    <t>Service charges on deposit accounts</t>
  </si>
  <si>
    <t>Lockbox fees</t>
  </si>
  <si>
    <t>Net gains on sales of investments</t>
  </si>
  <si>
    <t>Gains on sales of mortgage loans held for sale</t>
  </si>
  <si>
    <t>Other income</t>
  </si>
  <si>
    <t>Total other operating income</t>
  </si>
  <si>
    <t>Operating expenses</t>
  </si>
  <si>
    <t>Salaries and employee benefits</t>
  </si>
  <si>
    <t>Occupancy</t>
  </si>
  <si>
    <t>Equipment</t>
  </si>
  <si>
    <t>FDIC assessments</t>
  </si>
  <si>
    <t>Other</t>
  </si>
  <si>
    <t>Total operating expenses</t>
  </si>
  <si>
    <t>Income before income taxes</t>
  </si>
  <si>
    <t>Provision for income taxes</t>
  </si>
  <si>
    <t>Net income</t>
  </si>
  <si>
    <t>Share data:</t>
  </si>
  <si>
    <t>Weighted average number of shares outstanding, basic</t>
  </si>
  <si>
    <t>Weighted average number of shares outstanding, diluted</t>
  </si>
  <si>
    <t>Basic earnings per share</t>
  </si>
  <si>
    <t>Diluted earnings per share</t>
  </si>
  <si>
    <t>Consolidated Statements of Comprehensive Income (unaudited) (USD $)</t>
  </si>
  <si>
    <t>Statement Of Income And Comprehensive Income [Abstract]</t>
  </si>
  <si>
    <t>Unrealized gains (losses) on securities:</t>
  </si>
  <si>
    <t>Unrealized gains (losses) arising and transferred during period</t>
  </si>
  <si>
    <t>Less: reclassification adjustment for gains included in net income</t>
  </si>
  <si>
    <t>Total unrealized gains (losses) on securities</t>
  </si>
  <si>
    <t>Accretion of net unrealized losses transferred</t>
  </si>
  <si>
    <t>Defined benefit pension plans:</t>
  </si>
  <si>
    <t>Amortization of prior service cost and loss included in net periodic benefit cost</t>
  </si>
  <si>
    <t>Other comprehensive income (loss)</t>
  </si>
  <si>
    <t>Comprehensive income (loss)</t>
  </si>
  <si>
    <t>Consolidated Statements of Changes in Shareholders' Equity (unaudited) (USD $)</t>
  </si>
  <si>
    <t>Total</t>
  </si>
  <si>
    <t>Additional Paid-In Capital [Member]</t>
  </si>
  <si>
    <t>Retained Earnings [Member]</t>
  </si>
  <si>
    <t>Accumulated Other Comprehensive Income (Loss) [Member]</t>
  </si>
  <si>
    <t>Beginning balance at Dec. 31, 2012</t>
  </si>
  <si>
    <t>Other comprehensive income, net of tax:</t>
  </si>
  <si>
    <t>Unrealized holding (losses) gains arising during period, net of taxes</t>
  </si>
  <si>
    <t>Pension liability adjustment, net of taxes</t>
  </si>
  <si>
    <t>Conversion of class B common stock to class A common stock</t>
  </si>
  <si>
    <t>Stock options exercised</t>
  </si>
  <si>
    <t>Cash dividends</t>
  </si>
  <si>
    <t>Ending balance at Jun. 30, 2013</t>
  </si>
  <si>
    <t>Beginning balance at Mar. 31, 2013</t>
  </si>
  <si>
    <t>Beginning balance at Dec. 31, 2013</t>
  </si>
  <si>
    <t>Accretion of unrealized losses on securities transferred to held-to-maturity, net of in taxes</t>
  </si>
  <si>
    <t>Ending balance at Jun. 30, 2014</t>
  </si>
  <si>
    <t>Beginning balance at Mar. 31, 2014</t>
  </si>
  <si>
    <t>Consolidated Statements of Changes in Shareholders' Equity (unaudited) (Parenthetical) (USD $)</t>
  </si>
  <si>
    <t>Unrealized holding (losses) gains arising during period, taxes</t>
  </si>
  <si>
    <t>Accretion of unrealized losses on securities transferred to held-to-maturity, taxes</t>
  </si>
  <si>
    <t>Realized net gains</t>
  </si>
  <si>
    <t>Pension liability adjustment, taxes</t>
  </si>
  <si>
    <t>Conversion of class B common stock to class A common stock, shares</t>
  </si>
  <si>
    <t>Stock options exercised, shares</t>
  </si>
  <si>
    <t>Cash dividends paid, per share</t>
  </si>
  <si>
    <t>Consolidated Statements of Cash Flows (unaudited) (USD $)</t>
  </si>
  <si>
    <t>CASH FLOWS FROM OPERATING ACTIVITIES:</t>
  </si>
  <si>
    <t>Adjustments to reconcile net income to net cash provided by operating activities:</t>
  </si>
  <si>
    <t>Mortgage loans originated for sale</t>
  </si>
  <si>
    <t>Proceeds from mortgage loans sold</t>
  </si>
  <si>
    <t>Gain on sales of mortgage loans held for sale</t>
  </si>
  <si>
    <t>Net gain on sales of investments</t>
  </si>
  <si>
    <t>Deferred income taxes</t>
  </si>
  <si>
    <t>Net depreciation and amortization</t>
  </si>
  <si>
    <t>Increase in accrued interest receivable</t>
  </si>
  <si>
    <t>Increase in other assets</t>
  </si>
  <si>
    <t>Increase in other liabilities</t>
  </si>
  <si>
    <t>Net cash provided by operating activities</t>
  </si>
  <si>
    <t>CASH FLOWS FROM INVESTING ACTIVITIES:</t>
  </si>
  <si>
    <t>Proceeds from maturities of short-term investments</t>
  </si>
  <si>
    <t>Purchase of short-term investments</t>
  </si>
  <si>
    <t>Proceeds from calls/maturities of securities available-for-sale</t>
  </si>
  <si>
    <t>Proceeds from sales of securities available-for-sale</t>
  </si>
  <si>
    <t>Purchase of securities available-for-sale</t>
  </si>
  <si>
    <t>Proceeds from calls/maturities of securities held-to-maturity</t>
  </si>
  <si>
    <t>Purchase of securities held-to-maturity</t>
  </si>
  <si>
    <t>Net increase in loans</t>
  </si>
  <si>
    <t>Capital expenditures</t>
  </si>
  <si>
    <t>Net cash used in investing activities</t>
  </si>
  <si>
    <t>CASH FLOWS FROM FINANCING ACTIVITIES:</t>
  </si>
  <si>
    <t>Net increase in time deposits</t>
  </si>
  <si>
    <t>Net increase in demand, savings, money market and NOW deposits</t>
  </si>
  <si>
    <t>Net proceeds from exercise of stock options</t>
  </si>
  <si>
    <t>Net (decrease) increase in securities sold under agreements to repurchase</t>
  </si>
  <si>
    <t>Net increase (decrease) in other borrowed funds</t>
  </si>
  <si>
    <t>Net cash provided by financing activities</t>
  </si>
  <si>
    <t>Net (decrease) increase in cash and cash equivalents</t>
  </si>
  <si>
    <t>Cash and cash equivalents at beginning of period</t>
  </si>
  <si>
    <t>Cash and cash equivalents at end of period</t>
  </si>
  <si>
    <t>Cash paid during the period for:</t>
  </si>
  <si>
    <t>Cash paid during the period for interest</t>
  </si>
  <si>
    <t>Cash paid during the period for income taxes</t>
  </si>
  <si>
    <t>Change in unrealized (losses) gains on securities available-for-sale, net of taxes</t>
  </si>
  <si>
    <t>Change in unrealized losses on securities transferred to held-to-maturity, net of taxes</t>
  </si>
  <si>
    <t>Basis of Financial Statement Presentation</t>
  </si>
  <si>
    <t>Accounting Policies [Abstract]</t>
  </si>
  <si>
    <t>Note 1. Basis of Financial Statement Presentation</t>
  </si>
  <si>
    <t>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t>
  </si>
  <si>
    <t>All significant intercompany accounts and transactions have been eliminated in consolidation. The Company provides a full range of banking services to individual, business and municipal customers in Massachusetts.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t>
  </si>
  <si>
    <t>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Company’s quarterly report on Form 10-Q should be read in conjunction with the Company’s Annual Report on Form 10-K for the fiscal year ended December 31, 2013, as filed with the Securities and Exchange Commission.</t>
  </si>
  <si>
    <t>Material estimates that are susceptible to change in the near term relate to the allowance for loan losses. Management believes that the allowance for loan losses is adequate based on independent appraisals and review of other factors, including historical charge-off rates with additional allocations based on risk factors for each category and general economic factors. While management uses available information to recognize loan losses, future additions to the allowance for loan losses may be necessary based on changes in economic conditions. In addition, regulatory agencies periodically review the Company’s allowance for loan losses. Such agencies may require the Company to recognize additions to the allowance for loan losses based on their judgments about information available to them at the time of their examination. Certain reclassifications are made to prior-year amounts whenever necessary to conform with the current-year presentation.</t>
  </si>
  <si>
    <t>Recent Market Developments</t>
  </si>
  <si>
    <t>Text Block [Abstract]</t>
  </si>
  <si>
    <t>Note 2. Recent Market Developments</t>
  </si>
  <si>
    <t>The financial services industry continues to face challenges in the aftermath of the recent national and global economic crisis. Since June 2009, the U.S. economy has been recovering from the most severe recession and financial crisis since the Great Depression. There have been some improvements in private sector employment, industrial production and U.S. exports; nevertheless, the pace of economic recovery has been slow. Financial markets have improved since the depths of the crisis but are still unsettled and volatile. There is continued concern about the U.S. economic outlook.</t>
  </si>
  <si>
    <t>On July 21, 2010, the Dodd-Frank Wall Street Reform and Consumer Protection Act (the “Act”) became law. The Act was intended to address many issues arising in the recent financial crisis and is exceedingly broad in scope, affecting many aspects of bank and financial market regulation. The Act requires, or permits by implementing regulation, enhanced prudential standards for banks and bank holding companies inclusive of capital, leverage, liquidity, concentration and exposure measures. In addition, traditional bank regulatory principles such as restrictions on transactions with affiliates and insiders were enhanced. The Act also contains reforms of consumer mortgage lending practices and creates a Bureau of Consumer Financial Protection, which is granted broad authority over consumer financial practices of banks and others. It is expected as the specific new or incremental requirements applicable to the Company become effective that the costs and difficulties of remaining compliant with all such requirements will increase. The Act broadens the base for FDIC assessments to average consolidated assets less tangible equity of financial institutions and also permanently raises the current standard maximum FDIC deposit insurance amount to $250,000. The Act extended unlimited deposit insurance on non-interest bearing transaction accounts through December 31, 2012. In addition, the Act added a new Section 13 to the Bank Holding Company Act, the so-called “Volcker Rule,” (the “Rule”) which generally restricts certain banking entities such as the Company and its subsidiaries or affiliates, from engaging in proprietary trading activities and owning equity in or sponsoring any private equity or hedge fund. The Rule became effective July 21, 2012. The final implementing regulations for the Rule were issued by various regulatory agencies in December, 2013 and under an extended conformance regulation compliance must be achieved by July 21, 2015. Under the Rule, the Company may be restricted from engaging in proprietary trading, investing in third party hedge or private equity funds or sponsoring new funds unless it qualifies for an exemption from the rule. The Company has little involvement in prohibited proprietary trading or investment activities in covered funds and the Company does not expect that complying with the requirements of the Rule will have any material effect on the Company’s financial condition or results of operation.</t>
  </si>
  <si>
    <t>On September 29, 2009, the FDIC adopted a Notice of Proposed Rulemaking (NPR) that would require insured institutions to prepay their estimated quarterly risk-based assessments for the fourth quarter of 2009 and for all of 2010, 2011 and 2012. The FDIC Board voted to adopt a uniform three-basis point increase in assessment rates effective on January 1, 2011, and extend the restoration period from seven to eight years. This rule was finalized on November 2, 2009. The Company’s quarterly risk-based deposit insurance assessments were paid from this amount until June 30, 2013. The Company received a refund of $2.4 million of prepaid FDIC assessments in June 2013.</t>
  </si>
  <si>
    <t>Federal banking regulators have issued risk-based capital guidelines, which assign risk factors to asset categories and off-balance-sheet items. Also, the Basel Committee has issued capital standards entitled “Basel III: A global regulatory framework for more resilient banks and banking systems” (“Basel III”). The Federal Reserve Board has finalized its rule implementing the Basel III regulatory capital framework. The rule, that will come into effect in January 2015, sets the Basel III minimum regulatory capital requirements for all organizations. It includes a new common equity Tier I ratio of 4.5 percent of risk-weighted assets, raises the minimum Tier I capital ratio from 4 percent to 6 percent of risk-weighted assets and would set a new conservation buffer of 2.5 percent of risk-weighted assets. The Company has analyzed the final rules; the implementation of the framework will not have a material impact on the Company’s financial condition or results of operations.</t>
  </si>
  <si>
    <t>Stock Option Accounting</t>
  </si>
  <si>
    <t>Disclosure Of Compensation Related Costs Sharebased Payments [Abstract]</t>
  </si>
  <si>
    <t>Note 3. Stock Option Accounting</t>
  </si>
  <si>
    <t>Stock option activity under the Company’s stock option plan for the six months ended June 30, 2014 is as follows:</t>
  </si>
  <si>
    <t>  </t>
  </si>
  <si>
    <t>Amount</t>
  </si>
  <si>
    <t>Weighted</t>
  </si>
  <si>
    <t>Average</t>
  </si>
  <si>
    <t>Exercise</t>
  </si>
  <si>
    <t>Price</t>
  </si>
  <si>
    <t>Shares under option:</t>
  </si>
  <si>
    <t>Outstanding at beginning of year</t>
  </si>
  <si>
    <t>$</t>
  </si>
  <si>
    <t>Exercised</t>
  </si>
  <si>
    <t>(125</t>
  </si>
  <si>
    <t>) </t>
  </si>
  <si>
    <t>Forfeited</t>
  </si>
  <si>
    <t>—  </t>
  </si>
  <si>
    <t>Outstanding at end of period</t>
  </si>
  <si>
    <t>Exercisable at end of period</t>
  </si>
  <si>
    <t>Available to be granted at end of period</t>
  </si>
  <si>
    <t>On June 30, 2014, the outstanding options to purchase 20,100 shares of Class A common stock have exercise prices between $31.60 and $31.83, with a weighted average exercise price of $31.82 and a weighted average remaining contractual life of 0.25 years. The intrinsic value of options exercisable at June 30, 2014 had an aggregate value of $70,551. The intrinsic value of options exercised at June 30, 2014 had an aggregate value of $439.</t>
  </si>
  <si>
    <t>The Company uses the fair value method to account for stock options. All of the Company’s stock options are vested and there were no options granted during the first six months of 2014.</t>
  </si>
  <si>
    <t>Securities Available-for-Sale</t>
  </si>
  <si>
    <t>Note 4. Securities Available-for-Sale</t>
  </si>
  <si>
    <t>June 30, 2014</t>
  </si>
  <si>
    <t>December 31, 2013</t>
  </si>
  <si>
    <t>Amortized</t>
  </si>
  <si>
    <t>Cost</t>
  </si>
  <si>
    <t>Gross</t>
  </si>
  <si>
    <t>Unrealized</t>
  </si>
  <si>
    <t>Gains</t>
  </si>
  <si>
    <t>Losses</t>
  </si>
  <si>
    <t>Fair</t>
  </si>
  <si>
    <t>Value</t>
  </si>
  <si>
    <t>( In thousands)</t>
  </si>
  <si>
    <t>U.S. Treasury</t>
  </si>
  <si>
    <t>U.S. Government Sponsored Enterprises</t>
  </si>
  <si>
    <t>Small Business Administration</t>
  </si>
  <si>
    <t>U.S. Government Agency and Sponsored Enterprises Mortgage Backed Securities</t>
  </si>
  <si>
    <t>Privately Issued Residential Mortgage Backed Securities</t>
  </si>
  <si>
    <t>Obligations Issued by States and Political Subdivisions</t>
  </si>
  <si>
    <t>Other Debt Securities</t>
  </si>
  <si>
    <t>Equity Securities</t>
  </si>
  <si>
    <t>During the third quarter of 2013, securities available-for-sale with an amortized cost of $1,012,370,000 were transferred to securities held-to-maturity at their fair value of $987,037,000 in response to rising interest rates. Rising interest rates have the potential to increase unrealized losses on the available-for-sale portfolio. The transfer was implemented to lessen the effects of rising interest rates.</t>
  </si>
  <si>
    <t>Included in U.S. Government Sponsored Enterprise Securities and U.S. Government Agency and Sponsored Enterprise Mortgage-Backed Securities are securities at fair value pledged to secure public deposits and repurchase agreements amounting to $346,459,000 and $368,137,000 at June 30, 2014 and December 31, 2013, respectively. Also included in securities available-for-sale are securities pledged for borrowing at the Federal Home Loan Bank of Boston amounting to $34,242,000 and $12,214,000 at June 30, 2014 and December 31, 2013, respectively. There were no realized gains on sales of investments for the six months ended June 30, 2014. The Company realized gross gains of $1,664,000 from the proceeds of $163,593,000 from the sales of available-for-sale securities for the six months ended June 30, 2013.</t>
  </si>
  <si>
    <t>Debt securities of Government Sponsored Enterprises primarily refer to debt securities of Fannie Mae and Freddie Mac.</t>
  </si>
  <si>
    <t>The following table shows the maturity distribution of the Company’s securities available-for-sale at June 30, 2014.</t>
  </si>
  <si>
    <t>Within one year</t>
  </si>
  <si>
    <t>After one but within five years</t>
  </si>
  <si>
    <t>After five but within ten years</t>
  </si>
  <si>
    <t>More than 10 years</t>
  </si>
  <si>
    <t>Non-maturing</t>
  </si>
  <si>
    <t>The weighted average remaining life of investment securities available-for-sale at June 30, 2014 was 4.6 years. The contractual maturities, which were used in the table above, of mortgage-backed securities, will differ from the actual maturities, due to the ability of the issuers to prepay underlying obligations.</t>
  </si>
  <si>
    <t>As of June 30, 2014 and December 31, 2013,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e fact that the principal and interest on these securities are from issuers that are investment grade. The change in the unrealized losses on the state and municipal securities and the nonagency mortgage-backed securities was primarily caused by changes in credit spreads and liquidity issues in the marketplace.</t>
  </si>
  <si>
    <t>The unrealized loss on U.S. Government Sponsored Enterprises and U.S. Government Sponsored Enterprises Mortgage 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t>
  </si>
  <si>
    <t>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In the case of marketable equity securities, the severity of the unrealized loss, the length of time the unrealized loss has existed, and the issuer’s financial performance are considered.</t>
  </si>
  <si>
    <t>The following table shows the temporarily impaired securities of the Company’s available-for-sale portfolio at June 30, 2014. This table shows the unrealized market loss of securities that have been in a continuous unrealized loss position for 12 months or less and a continuous loss position for 12 months and longer. There are 27 and 14 securities that are temporarily impaired for less than 12 months and for 12 months or longer, respectively, out of a total of 254 holdings at June 30, 2014.</t>
  </si>
  <si>
    <t>Less than 12 months</t>
  </si>
  <si>
    <t>12 months or longer</t>
  </si>
  <si>
    <t>Temporarily Impaired Investments</t>
  </si>
  <si>
    <t>Fair Value</t>
  </si>
  <si>
    <t>Fair Value</t>
  </si>
  <si>
    <t>(In thousands)</t>
  </si>
  <si>
    <t>Total temporarily impaired securities</t>
  </si>
  <si>
    <t>The following table shows the temporarily impaired securities of the Company’s available-for-sale portfolio at December 31, 2013. This table shows the unrealized market loss of securities that have been in a continuous unrealized loss position for 12 months or less and a continuous loss position for 12 months and longer. There are 20 and 7 securities that are temporarily impaired for less than 12 months and for 12 months or longer, respectively, out of a total of 458 holdings at December 31, 2013.</t>
  </si>
  <si>
    <t>1, 352</t>
  </si>
  <si>
    <t>Investment Securities Held-to-Maturity</t>
  </si>
  <si>
    <t>Note 5. Investment Securities Held-to-Maturity</t>
  </si>
  <si>
    <t>Estimated</t>
  </si>
  <si>
    <t>Included in U.S. Government and Agency Securities are securities pledged to secure public deposits and repurchase agreements at fair value amounting to $746,339,000 and $732,144,000 at June 30, 2014 and December 31, 2013, respectively. Also included are securities pledged for borrowing at the Federal Home Loan Bank of Boston at fair value amounting to $494,453,000 and $510,060,000 at June 30, 2014 and December 31, 2013, respectively.</t>
  </si>
  <si>
    <t>At June 30, 2014 and December 31, 2013, all mortgage-backed securities are obligations of U.S. Government Agencies and Government Sponsored Enterprises. Government Sponsored Enterprises primarily refer to debt securities of Fannie Mae and Freddie Mac.</t>
  </si>
  <si>
    <t>The following table shows the maturity distribution of the Company’s securities held-to-maturity at June 30, 2014.</t>
  </si>
  <si>
    <t>More than ten years</t>
  </si>
  <si>
    <t>The weighted average remaining life of investment securities held-to-maturity at June 30, 2014 was 4.8 years. Included in the weighted average remaining life calculation at June 30, 2014 were $260,065,000 of U.S. Government Sponsored Enterprises obligations that are callable at the discretion of the issuer. The actual maturities, which were used in the table above, of mortgage-backed securities, will differ from the contractual maturities, due to the ability of the issuers to prepay underlying obligations.</t>
  </si>
  <si>
    <t>As of June 30, 2014 and December 31, 2013, management concluded that the unrealized losses of its investment securities are temporary in nature since they are not related to the underlying credit quality of the issuers, and the Company does not intend to sell these debt securities and it is not likely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t>
  </si>
  <si>
    <t>The unrealized loss on U.S. Government Agency and Sponsored Enterprises Mortgage-Backed Securities related primarily to interest rates and not credit quality, and because the Company does not intend to sell any of these securities and it is not likely that it will be required to sell these securities before the anticipated recovery of the remaining amortized cost, the Company does not consider these investments to be other-than-temporarily impaired at June 30, 2014 and December 31, 2013.</t>
  </si>
  <si>
    <t>In evaluating the underlying credit quality of a security, management considers several factors such as the credit rating of the obligor and the issuer, if applicable. Internal reviews of issuer financial statements are performed as deemed necessary.</t>
  </si>
  <si>
    <t>The following table shows the temporarily impaired securities of the Company’s held-to-maturity portfolio at June 30, 2014. This table shows the unrealized market loss of securities that have been in a continuous unrealized loss position for 12 months or less and a continuous loss position for 12 months and longer. There are 43 and 57 securities that are temporarily impaired for less than 12 months and for 12 months or longer, respectively, out of a total of 310 holdings at June 30, 2014.</t>
  </si>
  <si>
    <t>Less Than 12 Months</t>
  </si>
  <si>
    <t>12 Months or Longer</t>
  </si>
  <si>
    <t>(Dollars in thousands)</t>
  </si>
  <si>
    <t>U.S. Government Agency and Sponsored Enterprise Mortgage-Backed Securities</t>
  </si>
  <si>
    <t>The following table shows the temporarily impaired securities of the Company’s held-to-maturity portfolio at December 31, 2013. This table shows the unrealized market loss of securities that have been in a continuous unrealized loss position for 12 months or less and a continuous loss position for 12 months and longer. There are 3 and 1 securities that are temporarily impaired for less than 12 months and for 12 months or longer, respectively, out of a total of 96 holdings at December 31, 2013.</t>
  </si>
  <si>
    <t>Less Than 12 Months</t>
  </si>
  <si>
    <t>Allowance for Loan Losses</t>
  </si>
  <si>
    <t>Receivables [Abstract]</t>
  </si>
  <si>
    <t>Note 6. Allowance for Loan Losses</t>
  </si>
  <si>
    <t>The Company maintains an allowance for loan losses in an amount determined by management on the basis of the character of the loans, loan performance, the financial condition of borrowers, the value of collateral securing loans and other relevant factors.</t>
  </si>
  <si>
    <t>The following table summarizes the changes in the Company’s allowance for loan losses for the periods indicated.</t>
  </si>
  <si>
    <t>Three months ended</t>
  </si>
  <si>
    <t>June 30,</t>
  </si>
  <si>
    <t>Six months ended</t>
  </si>
  <si>
    <t>(in thousands)</t>
  </si>
  <si>
    <t>Allowance for loan losses, beginning of period</t>
  </si>
  <si>
    <t>Loans charged off</t>
  </si>
  <si>
    <t>(113</t>
  </si>
  <si>
    <t>(160</t>
  </si>
  <si>
    <t>(542</t>
  </si>
  <si>
    <t>(533</t>
  </si>
  <si>
    <t>Recoveries on loans previously charged-off</t>
  </si>
  <si>
    <t>Net charge-offs</t>
  </si>
  <si>
    <t>(9</t>
  </si>
  <si>
    <t>(269</t>
  </si>
  <si>
    <t>(197</t>
  </si>
  <si>
    <t>Provision charged to expense</t>
  </si>
  <si>
    <t>Allowance for loan losses, end of period</t>
  </si>
  <si>
    <t>Further information pertaining to the allowance for loan losses for the three months ending June 30, 2014 follows:</t>
  </si>
  <si>
    <t>Construction</t>
  </si>
  <si>
    <t>and Land</t>
  </si>
  <si>
    <t>Development</t>
  </si>
  <si>
    <t>Commercial</t>
  </si>
  <si>
    <t>and</t>
  </si>
  <si>
    <t>Industrial</t>
  </si>
  <si>
    <t>Real</t>
  </si>
  <si>
    <t>Estate</t>
  </si>
  <si>
    <t>Residential</t>
  </si>
  <si>
    <t>Consumer</t>
  </si>
  <si>
    <t>Home</t>
  </si>
  <si>
    <t>Equity</t>
  </si>
  <si>
    <t>Unallocated</t>
  </si>
  <si>
    <t>Allowance for loan losses:</t>
  </si>
  <si>
    <t>Balance at March 31, 2014</t>
  </si>
  <si>
    <t>Charge-offs</t>
  </si>
  <si>
    <t>(14</t>
  </si>
  <si>
    <t>(99</t>
  </si>
  <si>
    <t>Recoveries</t>
  </si>
  <si>
    <t>Provision</t>
  </si>
  <si>
    <t>(185</t>
  </si>
  <si>
    <t>Ending balance at June 30, 2014</t>
  </si>
  <si>
    <t>Amount of allowance for loan losses for loans deemed to be impaired</t>
  </si>
  <si>
    <t>Amount of allowance for loan losses for loans not deemed to be impaired</t>
  </si>
  <si>
    <t>Loans:</t>
  </si>
  <si>
    <t>Ending balance</t>
  </si>
  <si>
    <t>Loans deemed to be impaired</t>
  </si>
  <si>
    <t>Loans not deemed to be impaired</t>
  </si>
  <si>
    <t>Further information pertaining to the allowance for loan losses for the six months ending June 30, 2014 follows:</t>
  </si>
  <si>
    <t>Balance at December 31, 2013</t>
  </si>
  <si>
    <t>(250</t>
  </si>
  <si>
    <t>(278</t>
  </si>
  <si>
    <t>(108</t>
  </si>
  <si>
    <t>(45</t>
  </si>
  <si>
    <t>Further information pertaining to the allowance for loan losses for the three months ending June 30, 2013 follows:</t>
  </si>
  <si>
    <t>Balance at March 31, 2013</t>
  </si>
  <si>
    <t>(6</t>
  </si>
  <si>
    <t>(154</t>
  </si>
  <si>
    <t>(358</t>
  </si>
  <si>
    <t>(42</t>
  </si>
  <si>
    <t>Ending balance at June 30, 2013</t>
  </si>
  <si>
    <t>Further information pertaining to the allowance for loan losses for the six months ending June 30, 2013 follows:</t>
  </si>
  <si>
    <t>Balance at December 31, 2012</t>
  </si>
  <si>
    <t>(234</t>
  </si>
  <si>
    <t>(299</t>
  </si>
  <si>
    <t>The Company utilizes a six grade internal loan rating system for commercial real estate, construction and commercial loans as follows:</t>
  </si>
  <si>
    <t>Loans rated 1-3 (Pass):</t>
  </si>
  <si>
    <t>Loans in this category are considered “pass” rated loans with low to average risk.</t>
  </si>
  <si>
    <t>Loans rated 4 (Monitor):</t>
  </si>
  <si>
    <t>These loans represent classified loans that management is closely monitoring for credit quality. These loans have had or may have minor credit quality deterioration as of June 30, 2014 and December 31, 2013.</t>
  </si>
  <si>
    <t>Loans rated 5 (Substandard):</t>
  </si>
  <si>
    <t>Substandard loans represent classified loans that management is closely monitoring for credit quality. These loans have had more significant credit quality deterioration as of June 30, 2014 and December 31, 2013.</t>
  </si>
  <si>
    <t>Loans rated 6 (Doubtful):</t>
  </si>
  <si>
    <t>Doubtful loans represent classified loans that management is closely monitoring for credit quality. These loans had more significant credit quality deterioration as of June 30, 2014 and December 31, 2013 and are doubtful for full collection.</t>
  </si>
  <si>
    <t>Impaired:</t>
  </si>
  <si>
    <t>Impaired loans represent classified loans that management is closely monitoring for credit quality. A loan is classified as impaired when it is probable that the Company will be unable to collect all amounts due.</t>
  </si>
  <si>
    <t>The following table presents the Company’s loans by risk rating at June 30, 2014.</t>
  </si>
  <si>
    <t>and land</t>
  </si>
  <si>
    <t>development</t>
  </si>
  <si>
    <t>industrial</t>
  </si>
  <si>
    <t>real</t>
  </si>
  <si>
    <t>estate</t>
  </si>
  <si>
    <t>Grade:</t>
  </si>
  <si>
    <t>1-3 (Pass)</t>
  </si>
  <si>
    <t>4 (Monitor)</t>
  </si>
  <si>
    <t>5 (Substandard)</t>
  </si>
  <si>
    <t>6 (Doubtful)</t>
  </si>
  <si>
    <t>Impaired</t>
  </si>
  <si>
    <t>The following table presents the Company’s loans by risk rating at December 31, 2013.</t>
  </si>
  <si>
    <t>The Company utilized payment performance as credit quality indicators for residential real estate, consumer and overdrafts, and the home equity portfolio. The indicators are depicted in the table “aging of past due loans,” below.</t>
  </si>
  <si>
    <t>Further information pertaining to the allowance for loan losses at June 30, 2014 follows:</t>
  </si>
  <si>
    <t>Accruing</t>
  </si>
  <si>
    <t>30-89</t>
  </si>
  <si>
    <t>Days</t>
  </si>
  <si>
    <t>Past Due</t>
  </si>
  <si>
    <t>Non Accrual</t>
  </si>
  <si>
    <t>Accrual</t>
  </si>
  <si>
    <t>Greater</t>
  </si>
  <si>
    <t>Than</t>
  </si>
  <si>
    <t>90 Days</t>
  </si>
  <si>
    <t>Past Due</t>
  </si>
  <si>
    <t>Current</t>
  </si>
  <si>
    <t>Consumer and overdrafts</t>
  </si>
  <si>
    <t>Further information pertaining to the allowance for loan losses at December 31, 2013 follows:</t>
  </si>
  <si>
    <t>90 Days</t>
  </si>
  <si>
    <t>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when management believes that the collectability of the loan’s principal is not probable. The specific factors that management considers in making the determination that the collectability of the loan’s principal is not probable include; the delinquency status of the loan, the fair value of the collateral, if secured, and the financial strength of the borrower and/or guarantors.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The Company’s policy for recognizing interest income on impaired loans is contained within Note 1 of the consolidated financial statements contained in the Company’s Annual Report for the fiscal year ended December 31, 2013.</t>
  </si>
  <si>
    <t>The following is information pertaining to impaired loans for June 30, 2014:</t>
  </si>
  <si>
    <t>Carrying</t>
  </si>
  <si>
    <t>Unpaid</t>
  </si>
  <si>
    <t>Principal</t>
  </si>
  <si>
    <t>Balance</t>
  </si>
  <si>
    <t>Required</t>
  </si>
  <si>
    <t>Reserve</t>
  </si>
  <si>
    <t>For 3 Months</t>
  </si>
  <si>
    <t>Ending 6/30/14</t>
  </si>
  <si>
    <t>Interest</t>
  </si>
  <si>
    <t>Income</t>
  </si>
  <si>
    <t>Recognized</t>
  </si>
  <si>
    <t>Carrying Value</t>
  </si>
  <si>
    <t>For 6 Months</t>
  </si>
  <si>
    <t>Ending 6/30/14</t>
  </si>
  <si>
    <t>For 6 Months</t>
  </si>
  <si>
    <t>With no required reserve recorded:</t>
  </si>
  <si>
    <t>With required reserve recorded:</t>
  </si>
  <si>
    <t>Total:</t>
  </si>
  <si>
    <t>The following is information pertaining to impaired loans for June 30, 2013:</t>
  </si>
  <si>
    <t>Average Carrying</t>
  </si>
  <si>
    <t>Value For 3</t>
  </si>
  <si>
    <t>Months</t>
  </si>
  <si>
    <t>Ending 6/30/13</t>
  </si>
  <si>
    <t>Value For 6</t>
  </si>
  <si>
    <t>Ending 6/30/13</t>
  </si>
  <si>
    <t>There were no troubled debt restructurings occurring during the six month periods ended June 30, 2014 or June 30, 2013.</t>
  </si>
  <si>
    <t>Reclassifications Out of Accumulated Other Comprehensive Income</t>
  </si>
  <si>
    <r>
      <t>Note 7. Reclassifications Out of Accumulated Other Comprehensive Income</t>
    </r>
    <r>
      <rPr>
        <sz val="10"/>
        <color theme="1"/>
        <rFont val="Times New Roman"/>
        <family val="1"/>
      </rPr>
      <t xml:space="preserve"> (a)</t>
    </r>
  </si>
  <si>
    <t>Amount Reclassified from Accumulated Other Comprehensive Income</t>
  </si>
  <si>
    <t>Details about Accumulated</t>
  </si>
  <si>
    <t>Other Comprehensive</t>
  </si>
  <si>
    <t>Income Components</t>
  </si>
  <si>
    <t>Three Months Ended</t>
  </si>
  <si>
    <t>June 30, 2013</t>
  </si>
  <si>
    <t>Affected Line Item</t>
  </si>
  <si>
    <t>in the Statement</t>
  </si>
  <si>
    <t>Where Net Income</t>
  </si>
  <si>
    <t>is Presented</t>
  </si>
  <si>
    <t>Unrealized gains and losses on available-for-sale securities</t>
  </si>
  <si>
    <t>(302</t>
  </si>
  <si>
    <t>Accretion of unrealized losses transferred</t>
  </si>
  <si>
    <t>Amortization of defined benefit pension items</t>
  </si>
  <si>
    <t>Prior-service costs</t>
  </si>
  <si>
    <t>(3</t>
  </si>
  <si>
    <t>)(b) </t>
  </si>
  <si>
    <t>Actuarial gains (losses)</t>
  </si>
  <si>
    <t>(91</t>
  </si>
  <si>
    <t>(287</t>
  </si>
  <si>
    <t>Total before tax</t>
  </si>
  <si>
    <t>(94</t>
  </si>
  <si>
    <t>(290</t>
  </si>
  <si>
    <t>Income before taxes</t>
  </si>
  <si>
    <t>Tax (expense) or benefit</t>
  </si>
  <si>
    <t>Net of tax</t>
  </si>
  <si>
    <t>(56</t>
  </si>
  <si>
    <t>(174</t>
  </si>
  <si>
    <t>Total reclassifications for the period</t>
  </si>
  <si>
    <t>Net income, net of tax</t>
  </si>
  <si>
    <t>Six Months Ended</t>
  </si>
  <si>
    <t>(652</t>
  </si>
  <si>
    <t>(5</t>
  </si>
  <si>
    <t>(183</t>
  </si>
  <si>
    <t>(574</t>
  </si>
  <si>
    <t>(188</t>
  </si>
  <si>
    <t>(580</t>
  </si>
  <si>
    <t>(347</t>
  </si>
  <si>
    <t>(a)</t>
  </si>
  <si>
    <t>Amounts in parentheses indicate debits to profit/loss.</t>
  </si>
  <si>
    <t>(b)</t>
  </si>
  <si>
    <t>These accumulated other comprehensive income components are included in the computation of net periodic pension cost (see employee benefits footnote (Note 9) for additional details).</t>
  </si>
  <si>
    <t>Earnings per Share ("EPS")</t>
  </si>
  <si>
    <t>Earnings Per Share [Abstract]</t>
  </si>
  <si>
    <t>Note 8. Earnings per Share (“EPS”)</t>
  </si>
  <si>
    <t>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t>
  </si>
  <si>
    <t>Diluted EPS includes the dilutive effect of common stock equivalents; basic EPS excludes all common stock equivalents. The only common stock equivalents for the Company are the stock options discussed below. The dilutive effect of these stock options for 2014 and 2013 was an increase of 1,452 and 1,162 shares, respectively.</t>
  </si>
  <si>
    <t>The following table is a reconciliation of basic EPS and diluted EPS for the three and six months ended June 30,</t>
  </si>
  <si>
    <t>Three Months Ended</t>
  </si>
  <si>
    <t>Six Months Ended</t>
  </si>
  <si>
    <t>(in thousands except share and per share data)</t>
  </si>
  <si>
    <t>Basic EPS Computation:</t>
  </si>
  <si>
    <t>Numerator:</t>
  </si>
  <si>
    <t>Net income, Class A</t>
  </si>
  <si>
    <t>Net income, Class B</t>
  </si>
  <si>
    <t>Denominator:</t>
  </si>
  <si>
    <t>Weighted average shares outstanding, Class A</t>
  </si>
  <si>
    <t>Weighted average shares outstanding, Class B</t>
  </si>
  <si>
    <t>Basic EPS, Class A</t>
  </si>
  <si>
    <t>Basic EPS, Class B</t>
  </si>
  <si>
    <t>Diluted EPS Computation:</t>
  </si>
  <si>
    <t>Total net income, for diluted EPS, Class A computation</t>
  </si>
  <si>
    <t>Weighted average shares outstanding, basic, Class A</t>
  </si>
  <si>
    <t>Dilutive effect of Class A stock options</t>
  </si>
  <si>
    <t>Weighted average shares outstanding diluted, Class A</t>
  </si>
  <si>
    <t>Diluted EPS, Class A</t>
  </si>
  <si>
    <t>Diluted EPS, Class B</t>
  </si>
  <si>
    <t>Employee Benefits</t>
  </si>
  <si>
    <t>Compensation And Retirement Disclosure [Abstract]</t>
  </si>
  <si>
    <t>Note 9. Employee Benefits</t>
  </si>
  <si>
    <t>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t>
  </si>
  <si>
    <t>The Company also has a Supplemental Executive Insurance/Retirement Plan (the “Supplemental Plan”) which is limited to certain officers and employees of the Company. The Supplemental Plan is accrued on a current basis and recognizes costs over the estimated employee service period.</t>
  </si>
  <si>
    <t>Executive officers of the Company and its subsidiaries who have at least one year of service may participate in the Supplemental Plan. The Supplemental Plan is voluntary and participants are required to contribute to its cost. Life insurance policies, which are owned by the Company, are purchased covering the lives of each participant.</t>
  </si>
  <si>
    <t>Components of Net Periodic Benefit Cost (Credit) for the Three Months Ended June 30,</t>
  </si>
  <si>
    <t>Pension Benefits</t>
  </si>
  <si>
    <t>Supplemental Insurance/</t>
  </si>
  <si>
    <t>Retirement Plan</t>
  </si>
  <si>
    <t>Service cost</t>
  </si>
  <si>
    <t>Expected return on plan assets</t>
  </si>
  <si>
    <t>(636</t>
  </si>
  <si>
    <t>(470</t>
  </si>
  <si>
    <t>Recognized prior service cost (benefit)</t>
  </si>
  <si>
    <t>(26</t>
  </si>
  <si>
    <t>Recognized net actuarial losses</t>
  </si>
  <si>
    <t>Net periodic benefit (credit) cost</t>
  </si>
  <si>
    <t>(34</t>
  </si>
  <si>
    <t>Components of Net Periodic Benefit Cost (Credit) for the Six Months Ended June 30,</t>
  </si>
  <si>
    <t>(1,272</t>
  </si>
  <si>
    <t>(940</t>
  </si>
  <si>
    <t>(52</t>
  </si>
  <si>
    <t>(68</t>
  </si>
  <si>
    <t>Contributions</t>
  </si>
  <si>
    <t>As of June 30, 2014, $920,000 has been contributed. The Company does not anticipate making any additional contributions.</t>
  </si>
  <si>
    <t>Fair Value Measurements</t>
  </si>
  <si>
    <t>Fair Value Disclosures [Abstract]</t>
  </si>
  <si>
    <t>Note 10. Fair Value Measurements</t>
  </si>
  <si>
    <r>
      <t xml:space="preserve">The Company follows FASB ASC 820-10, </t>
    </r>
    <r>
      <rPr>
        <i/>
        <sz val="10"/>
        <color theme="1"/>
        <rFont val="Times New Roman"/>
        <family val="1"/>
      </rPr>
      <t>Fair Value Measurements and Disclosures</t>
    </r>
    <r>
      <rPr>
        <sz val="10"/>
        <color theme="1"/>
        <rFont val="Times New Roman"/>
        <family val="1"/>
      </rPr>
      <t>, (formerly SFAS 157, “Fair Value Measurements,”) which among other things, requires enhanced disclosures about assets and liabilities carried at fair value. ASC 820-10 establishes a hierarchal disclosure framework associated with the level of pricing observability utilized in measuring financial instruments at fair value. The three broad levels of the hierarchy are as follows:</t>
    </r>
  </si>
  <si>
    <t>Level I — Quoted prices are available in active markets for identical assets or liabilities as of the reported date. The type of financial instruments included in Level I are highly liquid cash instruments with quoted prices such as G-7 government, agency securities, listed equities and money market securities, as well as listed derivative instruments.</t>
  </si>
  <si>
    <t>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t>
  </si>
  <si>
    <t>Level III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Instruments that are included in this category generally include certain commercial mortgage loans, certain private equity investments, distressed debt, non-investment grade residual interests in securitizations, as well as certain highly structured OTC derivative contracts.</t>
  </si>
  <si>
    <t>The results of the fair value hierarchy as of June 30, 2014, are as follows:</t>
  </si>
  <si>
    <t>Financial Instruments Measured at Fair Value on a Recurring Basis:</t>
  </si>
  <si>
    <t>Securities AFS Fair Value Measurements Using</t>
  </si>
  <si>
    <t>Quoted Prices</t>
  </si>
  <si>
    <t>In Active</t>
  </si>
  <si>
    <t>Markets for</t>
  </si>
  <si>
    <t>Identical</t>
  </si>
  <si>
    <t>(Level 1)</t>
  </si>
  <si>
    <t>Significant</t>
  </si>
  <si>
    <t>Observable</t>
  </si>
  <si>
    <t>Inputs</t>
  </si>
  <si>
    <t>(Level 2)</t>
  </si>
  <si>
    <t>Unobservable</t>
  </si>
  <si>
    <t>(Level 3)</t>
  </si>
  <si>
    <t>SBA Backed Securities</t>
  </si>
  <si>
    <t>U.S. Government Agency and Sponsored Mortgage Backed Securities</t>
  </si>
  <si>
    <t>—</t>
  </si>
  <si>
    <t>Financial Instruments Measured at Fair Value on a Non-recurring Basis:</t>
  </si>
  <si>
    <t>Impaired Loans</t>
  </si>
  <si>
    <t>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t>
  </si>
  <si>
    <t>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The types of adjustments that are made to specific provisions (credits) relate to impaired loans recognized for the three-month period and six-month periods ended June 30, 2014 amounted to $276,000 and $530,000, respectively.</t>
  </si>
  <si>
    <t>There were no transfers between level 1 and 2 for the three months ended June 30, 2014. There were no liabilities measured at fair value on a recurring or nonrecurring basis during the six month period ended June 30, 2014.</t>
  </si>
  <si>
    <t>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t>
  </si>
  <si>
    <t>Asset</t>
  </si>
  <si>
    <t>Valuation Technique</t>
  </si>
  <si>
    <t>Unobservable Input</t>
  </si>
  <si>
    <t>Value or Range</t>
  </si>
  <si>
    <t>Securities AFS (4)</t>
  </si>
  <si>
    <t>Discounted cash flow</t>
  </si>
  <si>
    <t>Discount rate</t>
  </si>
  <si>
    <t>0% -1% (3)</t>
  </si>
  <si>
    <t>Appraisal of collateral (1)</t>
  </si>
  <si>
    <t>Appraisal adjustments (2)</t>
  </si>
  <si>
    <t>0%-25% discount</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expenses.</t>
  </si>
  <si>
    <t>Weighted averages</t>
  </si>
  <si>
    <t>Municipal securities generally have maturities of one year or less and, therefore, the amortized cost equates to the fair value.</t>
  </si>
  <si>
    <t>The changes in Level 3 securities for the six-month period ended June 30, 2014 are shown in the table below:</t>
  </si>
  <si>
    <t>Auction</t>
  </si>
  <si>
    <t>Rate</t>
  </si>
  <si>
    <t>Securities</t>
  </si>
  <si>
    <t>Obligations</t>
  </si>
  <si>
    <t>Issued by</t>
  </si>
  <si>
    <t>States &amp;</t>
  </si>
  <si>
    <t>Political</t>
  </si>
  <si>
    <t>Subdivisions</t>
  </si>
  <si>
    <t>(In thousands)</t>
  </si>
  <si>
    <t>Purchases</t>
  </si>
  <si>
    <t>Maturities and calls</t>
  </si>
  <si>
    <t>(27,282</t>
  </si>
  <si>
    <t>(79</t>
  </si>
  <si>
    <t>(27,361</t>
  </si>
  <si>
    <t>Amortization</t>
  </si>
  <si>
    <t>(2</t>
  </si>
  <si>
    <t>Changes in fair value</t>
  </si>
  <si>
    <t>Balance at June 30, 2014</t>
  </si>
  <si>
    <t>The amortized cost of Level 3 securities was $61,577,000 at June 30, 2014 with an unrealized loss of $872,000.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t>
  </si>
  <si>
    <t>The changes in Level 3 securities for the six-month period ended June 30, 2013, are shown in the table below:</t>
  </si>
  <si>
    <t>(30,830</t>
  </si>
  <si>
    <t>(10</t>
  </si>
  <si>
    <t>(30,840</t>
  </si>
  <si>
    <t>(18</t>
  </si>
  <si>
    <t>Balance at June 30, 2013</t>
  </si>
  <si>
    <t>The amortized cost of Level 3 securities was $53,018,000 at June 30, 2013 with an unrealized loss of $724,000.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t>
  </si>
  <si>
    <t>Fair Values of Financial Instruments</t>
  </si>
  <si>
    <t>Investments All Other Investments [Abstract]</t>
  </si>
  <si>
    <t>Note 11. Fair Values of Financial Instruments</t>
  </si>
  <si>
    <t>The following methods and assumptions were used by the Company in estimating fair values of its financial instruments. Excluded from this disclosure are all nonfinancial instruments. Accordingly, the aggregate fair value amounts presented do not represent the underlying value of the Company.</t>
  </si>
  <si>
    <t>The assumptions used below are expected to approximate those that market participants would use in valuing these financial instruments.</t>
  </si>
  <si>
    <t>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t>
  </si>
  <si>
    <t>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t>
  </si>
  <si>
    <t>Loans: For variable-rate loans, that reprice frequently and with no significant change in credit risk, fair values are based on carrying amounts. The fair value of other loans is estimated using discounted cash flow analysis, based on interest rates currently being offered for loans with similar terms to borrowers of similar credit quality. Incremental credit risk for nonperforming loans has been considered.</t>
  </si>
  <si>
    <t>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t>
  </si>
  <si>
    <t>Other borrowed funds: The fair value of other borrowed funds is based on the discounted value of contractual cash flows. The discount rate used is estimated based on the rates currently offered for other borrowed funds of similar remaining maturities.</t>
  </si>
  <si>
    <t>Subordinated debentures: The fair value of subordinated debentures is based on the discounted value of contractual cash flows. The discount rate used is estimated based on the rates currently offered for other subordinated debentures of similar remaining maturities.</t>
  </si>
  <si>
    <t>The following presents (in thousands) the carrying amount, estimated fair value, and placement in the fair value hierarchy of the Company’s financial instruments as of June 30, 2014 and December 31, 2013.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
  </si>
  <si>
    <t>term borrowings and accrued interest payable.</t>
  </si>
  <si>
    <t>Carrying Amount</t>
  </si>
  <si>
    <t>Level 1</t>
  </si>
  <si>
    <t>Level 2</t>
  </si>
  <si>
    <t>Level 3</t>
  </si>
  <si>
    <t>Financial assets:</t>
  </si>
  <si>
    <t>Loans (1)</t>
  </si>
  <si>
    <t>Financial liabilities:</t>
  </si>
  <si>
    <t>Comprised of loans (including collateral dependent impaired loans), net of deferred loan costs and the allowance for loan losses.</t>
  </si>
  <si>
    <t>Recent Accounting Developments</t>
  </si>
  <si>
    <t>Accounting Changes And Error Corrections [Abstract]</t>
  </si>
  <si>
    <t>Note 12. Recent Accounting Developments</t>
  </si>
  <si>
    <r>
      <t xml:space="preserve">In December 2011, the FASB issued ASU 2011-11, Balance Sheet (Topic 210), </t>
    </r>
    <r>
      <rPr>
        <i/>
        <sz val="10"/>
        <color theme="1"/>
        <rFont val="Times New Roman"/>
        <family val="1"/>
      </rPr>
      <t>Disclosures about offsetting assets and liabilities</t>
    </r>
    <r>
      <rPr>
        <sz val="10"/>
        <color theme="1"/>
        <rFont val="Times New Roman"/>
        <family val="1"/>
      </rPr>
      <t>.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FRS. The new standards are effective for annual periods beginning January 1, 2013, and interim periods within those annual periods. Retrospective application is required. The Company implemented the provisions of ASU 2011-11 as of January 1, 2013. The adoption of this pronouncement did not have a material effect on the consolidated financial statements.</t>
    </r>
  </si>
  <si>
    <t>In February 2013, the FASB issued ASU 2013-02, Comprehensive Income (Topic 220)</t>
  </si>
  <si>
    <r>
      <t>Reporting of Amounts Reclassified Out of Accumulated Other Comprehensive Income.</t>
    </r>
    <r>
      <rPr>
        <sz val="10"/>
        <color theme="1"/>
        <rFont val="Times New Roman"/>
        <family val="1"/>
      </rPr>
      <t xml:space="preserve"> ASU 2013-02 requires an entity to report the effect of significant reclassifications out of accumulated other comprehensive income on the respective line items in net income or as a separate disclosure in the notes to the financial statements. The new standard is effective for annual periods beginning January 1, 2013, and interim periods within those annual periods. The Company has presented a separate footnote (Note 7) as a result of this pronouncement.</t>
    </r>
  </si>
  <si>
    <r>
      <t xml:space="preserve">In January 2014, the FASB issued ASU 2014-04, Receivables-Troubled Debt Restructurings by Creditors (Subtopic 310-40) </t>
    </r>
    <r>
      <rPr>
        <i/>
        <sz val="10"/>
        <color theme="1"/>
        <rFont val="Times New Roman"/>
        <family val="1"/>
      </rPr>
      <t>Reclassification of Residential Real Estate Collateralized Consumer Mortgage Loans upon Foreclosure</t>
    </r>
    <r>
      <rPr>
        <sz val="10"/>
        <color theme="1"/>
        <rFont val="Times New Roman"/>
        <family val="1"/>
      </rPr>
      <t>.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annual periods, and interim periods within those annual periods, beginning after December 15, 2014. The Company has assessed the impact of ASU 2014-14 and the adoption of this amendment will not have a material impact on the Company’s financial statements.</t>
    </r>
  </si>
  <si>
    <t>Fair Value Measurements (Policies)</t>
  </si>
  <si>
    <t>Fair Value Measurements and Disclosures</t>
  </si>
  <si>
    <t>Disclosures about Offsetting Assets and Liabilities</t>
  </si>
  <si>
    <t>Comprehensive Income</t>
  </si>
  <si>
    <t>Debt Restructuring</t>
  </si>
  <si>
    <t>Stock Option Accounting (Tables)</t>
  </si>
  <si>
    <t>Summary of Stock Option Activity under Stock Option Plan</t>
  </si>
  <si>
    <t>Securities Available-for-Sale (Tables)</t>
  </si>
  <si>
    <t>Summary of Securities Available-for-Sale</t>
  </si>
  <si>
    <t>Maturity Distribution of Securities Available-for-Sale</t>
  </si>
  <si>
    <t>Continuous Unrealized Loss Position for 12 Months or Less and 12 Months or Longer</t>
  </si>
  <si>
    <t>Investment Securities Held-to-Maturity (Tables)</t>
  </si>
  <si>
    <t>Summary of Held-to-Maturity Securities</t>
  </si>
  <si>
    <t>Company's Securities Held-to-Maturity</t>
  </si>
  <si>
    <t>Unrealized Market Loss of Securities</t>
  </si>
  <si>
    <t>Allowance for Loan Losses (Tables)</t>
  </si>
  <si>
    <t>Summary of Changes in Allowance for Loan Losses</t>
  </si>
  <si>
    <t>Summary of Allowance for Loan Losses</t>
  </si>
  <si>
    <t>Loans by Risk Rating</t>
  </si>
  <si>
    <t>Aging of Past Due Loan Losses</t>
  </si>
  <si>
    <t>Information Pertaining to Impaired Loans</t>
  </si>
  <si>
    <t>Reclassifications Out of Accumulated Other Comprehensive Income (Tables)</t>
  </si>
  <si>
    <t>Earnings per Share ("EPS") (Tables)</t>
  </si>
  <si>
    <t>Reconciliation of Basic EPS and Diluted EPS</t>
  </si>
  <si>
    <t>Employee Benefits (Tables)</t>
  </si>
  <si>
    <t>Components of Net Periodic Benefit Cost (Credit)</t>
  </si>
  <si>
    <t>Fair Value Measurements (Tables)</t>
  </si>
  <si>
    <t>Financial Instruments Measured at Fair Value on a Recurring and Non-recurring Basis</t>
  </si>
  <si>
    <t>    2,539</t>
  </si>
  <si>
    <t>  2,539</t>
  </si>
  <si>
    <t>Assets Measured at Fair Value</t>
  </si>
  <si>
    <t>Changes in Level 3 Securities</t>
  </si>
  <si>
    <t>Fair Values of Financial Instruments (Tables)</t>
  </si>
  <si>
    <t>Carrying Amount and Fair Value of Company's Financial Instruments</t>
  </si>
  <si>
    <t>Basis of Financial Statement Presentation - Additional Information (Detail)</t>
  </si>
  <si>
    <t>Segment</t>
  </si>
  <si>
    <t>Equity ownership interest</t>
  </si>
  <si>
    <t>Number of reportable segments</t>
  </si>
  <si>
    <t>Recent Market Developments - Additional Information (Detail) (USD $)</t>
  </si>
  <si>
    <t>0 Months Ended</t>
  </si>
  <si>
    <t>Nov. 02, 2009</t>
  </si>
  <si>
    <t>Recent Market Development [Line Items]</t>
  </si>
  <si>
    <t>FDIC deposit insurance amount</t>
  </si>
  <si>
    <t>Uniform increase in assessment rates effective on January 1, 2011</t>
  </si>
  <si>
    <t>Refund amount received by company</t>
  </si>
  <si>
    <t>Common equity Tier 1 ratio as percentage of risk-weighted assets</t>
  </si>
  <si>
    <t>Minimum Tier 1 capital ratio as percentage of risk-weighted assets</t>
  </si>
  <si>
    <t>Revised minimum Tier 1 capital ratio as percentage of risk-weighted assets</t>
  </si>
  <si>
    <t>Tier 1 capital conservation buffer as percentage of risk-weighted assets</t>
  </si>
  <si>
    <t>Minimum [Member]</t>
  </si>
  <si>
    <t>Restoration period</t>
  </si>
  <si>
    <t>'7 years</t>
  </si>
  <si>
    <t>Maximum [Member]</t>
  </si>
  <si>
    <t>'8 years</t>
  </si>
  <si>
    <t>Stock Option Accounting - Summary of Stock Option Activity under Stock Option Plan (Detail) (USD $)</t>
  </si>
  <si>
    <t>Outstanding at beginning of year, Amount</t>
  </si>
  <si>
    <t>Exercised, Amount</t>
  </si>
  <si>
    <t>Outstanding at end of period, Amount</t>
  </si>
  <si>
    <t>Exercisable at end of period, Amount</t>
  </si>
  <si>
    <t>Available to be granted at end of period, Amount</t>
  </si>
  <si>
    <t>Outstanding at beginning of year, Weighted Average Exercise Price</t>
  </si>
  <si>
    <t>Exercised, Weighted Average Exercise Price</t>
  </si>
  <si>
    <t>Outstanding at end of period, Weighted Average Exercise Price</t>
  </si>
  <si>
    <t>Exercisable at end of period, Weighted Average Exercise Price</t>
  </si>
  <si>
    <t>Stock Option Accounting - Additional Information (Detail) (USD $)</t>
  </si>
  <si>
    <t>Share-based Compensation Arrangement by Share-based Payment Award [Line Items]</t>
  </si>
  <si>
    <t>Number of outstanding options</t>
  </si>
  <si>
    <t>Weighted average exercise price</t>
  </si>
  <si>
    <t>Options granted</t>
  </si>
  <si>
    <t>Exercise prices of shares outstanding, minimum</t>
  </si>
  <si>
    <t>Exercise prices of shares outstanding, maximum</t>
  </si>
  <si>
    <t>Weighted average remaining contractual life</t>
  </si>
  <si>
    <t>'3 months</t>
  </si>
  <si>
    <t>Intrinsic value of options exercisable</t>
  </si>
  <si>
    <t>Intrinsic value of options exercised</t>
  </si>
  <si>
    <t>Securities Available-for-Sale - Summary of Securities Available-for-Sale (Detail) (USD $)</t>
  </si>
  <si>
    <t>Schedule of Available-for-sale Securities [Line Items]</t>
  </si>
  <si>
    <t>Gross Unrealized Gains</t>
  </si>
  <si>
    <t>Gross Unrealized Losses</t>
  </si>
  <si>
    <t>Total, Fair Value</t>
  </si>
  <si>
    <t>U.S. Treasury [Member]</t>
  </si>
  <si>
    <t>U.S. Government Sponsored Enterprises [Member]</t>
  </si>
  <si>
    <t>SBA Backed Securities [Member]</t>
  </si>
  <si>
    <t>U.S. Government Agency and Sponsored Mortgage Backed Securities [Member]</t>
  </si>
  <si>
    <t>Privately Issued Residential Mortgage Backed Securities [Member]</t>
  </si>
  <si>
    <t>Obligations Issued by States and Political Subdivisions [Member]</t>
  </si>
  <si>
    <t>Other Debt Securities [Member]</t>
  </si>
  <si>
    <t>Equity Securities [Member]</t>
  </si>
  <si>
    <t>Securities Available-for-Sale - Additional Information (Detail) (USD $)</t>
  </si>
  <si>
    <t>Sep. 30, 2013</t>
  </si>
  <si>
    <t>Federal Home Loan Bank of Boston [Member]</t>
  </si>
  <si>
    <t>Securities AFS [Member]</t>
  </si>
  <si>
    <t>Security</t>
  </si>
  <si>
    <t>Securities available-for-sale with an amortized cost</t>
  </si>
  <si>
    <t>Securities held-to-maturity at their fair value</t>
  </si>
  <si>
    <t>Securities at fair value pledged to secure public deposits and repurchase agreements</t>
  </si>
  <si>
    <t>Securities available-for-sale are securities pledged for borrowing</t>
  </si>
  <si>
    <t>Realized gains on sales of investments</t>
  </si>
  <si>
    <t>Realized gross gain</t>
  </si>
  <si>
    <t>Weighted average remaining life of investment securities available-for-sale</t>
  </si>
  <si>
    <t>'4 years 7 months 6 days</t>
  </si>
  <si>
    <t>Number of securities, temporarily impaired for less than 12 months</t>
  </si>
  <si>
    <t>Number of securities, temporarily impaired for 12 months or longer</t>
  </si>
  <si>
    <t>Number of securities, temporarily impaired, total</t>
  </si>
  <si>
    <t>Securities Available-for-Sale - Maturity Distribution of Securities Available-for-Sale (Detail) (USD $)</t>
  </si>
  <si>
    <t>Investments Debt And Equity Securities [Abstract]</t>
  </si>
  <si>
    <t>Within one year, Amortized Cost</t>
  </si>
  <si>
    <t>After one but within five years, Amortized Cost</t>
  </si>
  <si>
    <t>After five but within ten years, Amortized Cost</t>
  </si>
  <si>
    <t>More than 10 years, Amortized Cost</t>
  </si>
  <si>
    <t>Non-maturing, Amortized Cost</t>
  </si>
  <si>
    <t>Total, Amortized Cost</t>
  </si>
  <si>
    <t>Within one year, Fair Value</t>
  </si>
  <si>
    <t>After one but within five years, Fair Value</t>
  </si>
  <si>
    <t>After five but within ten years, Fair Value</t>
  </si>
  <si>
    <t>More than 10 years, Fair Value</t>
  </si>
  <si>
    <t>Non-maturing, Fair Value</t>
  </si>
  <si>
    <t>Securities Available-for-Sale - Continuous Unrealized Loss Position for 12 Months or Less and 12 Months or Longer (Detail) (USD $)</t>
  </si>
  <si>
    <t>Less than 12 months, Fair Value</t>
  </si>
  <si>
    <t>Less than 12 months, Unrealized Losses</t>
  </si>
  <si>
    <t>12 months or longer, Fair Value</t>
  </si>
  <si>
    <t>12 months or longer, Unrealized Losses</t>
  </si>
  <si>
    <t>Total, Unrealized Losses</t>
  </si>
  <si>
    <t>Investment Securities Held-to-Maturity - Unrealized Gain (Losses) on Securities (Detail) (USD $)</t>
  </si>
  <si>
    <t>Amortized Cost</t>
  </si>
  <si>
    <t>Estimated Fair Value</t>
  </si>
  <si>
    <t>Investment Securities Held-to-Maturity - Additional Information (Detail) (USD $)</t>
  </si>
  <si>
    <t>Schedule of Held-to-maturity Securities [Line Items]</t>
  </si>
  <si>
    <t>Securities pledged for borrowing at the Federal Home Loan Bank of Boston</t>
  </si>
  <si>
    <t>Weighted average remaining life of investment securities held-to-maturity</t>
  </si>
  <si>
    <t>'4 years 9 months 18 days</t>
  </si>
  <si>
    <t>Held-to-Maturity Securities [Member]</t>
  </si>
  <si>
    <t>Weighted average remaining life</t>
  </si>
  <si>
    <t>Investment Securities Held-to-Maturity - Company's Securities Held-to-Maturity (Detail) (USD $)</t>
  </si>
  <si>
    <t>More than ten years, Amortized Cost</t>
  </si>
  <si>
    <t>More than ten years, Fair Value</t>
  </si>
  <si>
    <t>Investment Securities Held-to-Maturity - Unrealized Market Loss of Securities (Detail) (USD $)</t>
  </si>
  <si>
    <t>Less Than 12 Months, Fair Value</t>
  </si>
  <si>
    <t>Less Than 12 Months, Unrealized Losses</t>
  </si>
  <si>
    <t>12 Months or Longer, Fair Value</t>
  </si>
  <si>
    <t>12 Months or Longer, Unrealized Losses</t>
  </si>
  <si>
    <t>Allowance for Loan Losses - Summary of Changes in Allowance for Loan Losses (Detail) (USD $)</t>
  </si>
  <si>
    <t>Allowance for Loan Losses - Summary of Allowance for Loan Losses (Detail) (USD $)</t>
  </si>
  <si>
    <t>Construction and Land Development [Member]</t>
  </si>
  <si>
    <t>Commercial and Industrial [Member]</t>
  </si>
  <si>
    <t>Commercial Real Estate [Member]</t>
  </si>
  <si>
    <t>Residential Real Estate [Member]</t>
  </si>
  <si>
    <t>Consumer [Member]</t>
  </si>
  <si>
    <t>Home Equity [Member]</t>
  </si>
  <si>
    <t>Unallocated [Member]</t>
  </si>
  <si>
    <t>Allowance for Loan Losses - Loans by Risk Rating (Detail) (USD $)</t>
  </si>
  <si>
    <t>Loans by risk rating</t>
  </si>
  <si>
    <t>Financing Receivable, Net</t>
  </si>
  <si>
    <t>Construction and Land Development [Member] | 1-3 (Pass) [Member]</t>
  </si>
  <si>
    <t>Construction and Land Development [Member] | 4 (Monitor) [Member]</t>
  </si>
  <si>
    <t>Construction and Land Development [Member] | Impaired [Member]</t>
  </si>
  <si>
    <t>Commercial and Industrial [Member] | 1-3 (Pass) [Member]</t>
  </si>
  <si>
    <t>Commercial and Industrial [Member] | 4 (Monitor) [Member]</t>
  </si>
  <si>
    <t>Commercial and Industrial [Member] | Impaired [Member]</t>
  </si>
  <si>
    <t>Commercial Real Estate [Member] | 1-3 (Pass) [Member]</t>
  </si>
  <si>
    <t>Commercial Real Estate [Member] | 4 (Monitor) [Member]</t>
  </si>
  <si>
    <t>Commercial Real Estate [Member] | Impaired [Member]</t>
  </si>
  <si>
    <t>Allowance for Loan Losses - Aging of Past Due Loan Losses (Detail) (USD $)</t>
  </si>
  <si>
    <t>Financing Receivable, Allowance for Credit Losses [Line Items]</t>
  </si>
  <si>
    <t>Accruing 30-89 Days Past Due</t>
  </si>
  <si>
    <t>Non Accrual</t>
  </si>
  <si>
    <t>Accrual Greater Than 90 Days</t>
  </si>
  <si>
    <t>Total Past Due</t>
  </si>
  <si>
    <t>Current Loans</t>
  </si>
  <si>
    <t>Allowance for Loan Losses - Information Pertaining to Impaired Loans (Detail) (USD $)</t>
  </si>
  <si>
    <t>With no required reserve recorded, Carrying Value</t>
  </si>
  <si>
    <t>With no required reserve recorded, Unpaid Balance Principal</t>
  </si>
  <si>
    <t>With no required reserve recorded, Required Reserve</t>
  </si>
  <si>
    <t>'  </t>
  </si>
  <si>
    <t>With no required reserve recorded, Average Carrying Value</t>
  </si>
  <si>
    <t>With no required reserve recorded, Interest Income Recognized</t>
  </si>
  <si>
    <t>With required reserve recorded, Carrying Value</t>
  </si>
  <si>
    <t>With required reserve recorded, Unpaid Balance Principal</t>
  </si>
  <si>
    <t>With required reserve recorded, Required Reserve</t>
  </si>
  <si>
    <t>With required reserve recorded, Average Carrying Value</t>
  </si>
  <si>
    <t>With required reserve recorded, Interest Income Recognized</t>
  </si>
  <si>
    <t>Carrying Value</t>
  </si>
  <si>
    <t>Unpaid Principal Balance</t>
  </si>
  <si>
    <t>Average Carrying Value</t>
  </si>
  <si>
    <t>Interest Income Recognized</t>
  </si>
  <si>
    <t>Allowance for Loan Losses - Additional Information (Detail) (USD $)</t>
  </si>
  <si>
    <t>Troubled debt restructurings, subsequently defaulted</t>
  </si>
  <si>
    <t>Reclassifications Out of Accumulated Other Comprehensive Income - Reclassifications Out of Accumulated Other Comprehensive Income (Detail) (USD $)</t>
  </si>
  <si>
    <t>Reclassification Adjustment out of Accumulated Other Comprehensive Income [Line Items]</t>
  </si>
  <si>
    <t>Reclassification Out of Accumulated Other Comprehensive Income [Member]</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Earnings Per Share ("EPS") - Additional Information (Detail) (Class A Common Stock [Member])</t>
  </si>
  <si>
    <t>Earnings Per Share, Basic, by Common Class, Including Two Class Method [Line Items]</t>
  </si>
  <si>
    <t>Dilutive effect of stock options, increment in shares</t>
  </si>
  <si>
    <t>Percentage of dividends paid</t>
  </si>
  <si>
    <t>Earnings Per Share ("EPS") - Reconciliation of Basic EPS and Diluted EPS (Detail) (USD $)</t>
  </si>
  <si>
    <t>Weighted average shares outstanding, basic</t>
  </si>
  <si>
    <t>Dilutive effect of Class A stock options</t>
  </si>
  <si>
    <t>Weighted average shares outstanding, diluted</t>
  </si>
  <si>
    <t>Employee Benefits - Additional Information (Detail) (USD $)</t>
  </si>
  <si>
    <t>Number of years service to participate in supplemental plan</t>
  </si>
  <si>
    <t>'1 year</t>
  </si>
  <si>
    <t>Current fiscal year contribution to pension plan</t>
  </si>
  <si>
    <t>Additional contributions to pension plan in remainder of current fiscal year</t>
  </si>
  <si>
    <t>Employee Benefits - Components of Net Periodic Benefit Cost (Credit) (Detail) (USD $)</t>
  </si>
  <si>
    <t>Pension Benefits [Member]</t>
  </si>
  <si>
    <t>Defined Benefit Plan Disclosure [Line Items]</t>
  </si>
  <si>
    <t>Supplemental Insurance/ Retirement Plan [Member]</t>
  </si>
  <si>
    <t>Fair Value Measurements - Financial Instruments Measured at Fair Value on a Recurring and Non-recurring Basis (Detail) (USD $)</t>
  </si>
  <si>
    <t>Fair Value, Assets and Liabilities Measured on Recurring and Nonrecurring Basis [Line Items]</t>
  </si>
  <si>
    <t>Securities AFS</t>
  </si>
  <si>
    <t>Fair Value Measurements, Level 1 Inputs [Member]</t>
  </si>
  <si>
    <t>Fair Value Measurements, Level 2 Inputs [Member]</t>
  </si>
  <si>
    <t>Fair Value Measurements, Level 3 Inputs [Member]</t>
  </si>
  <si>
    <t>U.S. Treasury [Member] | Fair Value Measurements, Level 2 Inputs [Member]</t>
  </si>
  <si>
    <t>SBA Backed Securities [Member] | Fair Value Measurements, Level 2 Inputs [Member]</t>
  </si>
  <si>
    <t>U.S. Government Agency and Sponsored Mortgage Backed Securities [Member] | Fair Value Measurements, Level 2 Inputs [Member]</t>
  </si>
  <si>
    <t>Privately Issued Residential Mortgage Backed Securities [Member] | Fair Value Measurements, Level 2 Inputs [Member]</t>
  </si>
  <si>
    <t>Obligations Issued by States and Political Subdivision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Equity Securities [Member] | Fair Value Measurements, Level 3 Inputs [Member]</t>
  </si>
  <si>
    <t>Impaired Loans [Member] | Fair Value Measurements, Level 3 Inputs [Member]</t>
  </si>
  <si>
    <t>Financial Instruments Measured at Fair Value on a Non-recurring Basis</t>
  </si>
  <si>
    <t>Carrying Value [Member]</t>
  </si>
  <si>
    <t>Carrying Value [Member] | U.S. Treasury [Member]</t>
  </si>
  <si>
    <t>Carrying Value [Member] | SBA Backed Securities [Member]</t>
  </si>
  <si>
    <t>Carrying Value [Member] | U.S. Government Agency and Sponsored Mortgage Backed Securities [Member]</t>
  </si>
  <si>
    <t>Carrying Value [Member] | Privately Issued Residential Mortgage Backed Securities [Member]</t>
  </si>
  <si>
    <t>Carrying Value [Member] | Obligations Issued by States and Political Subdivisions [Member]</t>
  </si>
  <si>
    <t>Carrying Value [Member] | Other Debt Securities [Member]</t>
  </si>
  <si>
    <t>Carrying Value [Member] | Equity Securities [Member]</t>
  </si>
  <si>
    <t>Carrying Value [Member] | Impaired Loans [Member]</t>
  </si>
  <si>
    <t>Fair Value Measurements - Additional Information (Detail) (USD $)</t>
  </si>
  <si>
    <t>Fair Value, Balance Sheet Grouping, Financial Statement Captions [Line Items]</t>
  </si>
  <si>
    <t>Specific adjustments to impaired loans recognized</t>
  </si>
  <si>
    <t>Transfers between level 1 and 2</t>
  </si>
  <si>
    <t>Liabilities measured at fair value on a recurring or nonrecurring basis</t>
  </si>
  <si>
    <t>Amortized cost of Level 3 securities</t>
  </si>
  <si>
    <t>Unrealized loss</t>
  </si>
  <si>
    <t>Fair Value Measurements - Assets Measured at Fair Value (Detail) (USD $)</t>
  </si>
  <si>
    <t>Other than Temporary Impairment, Credit Losses Recognized in Earnings [Line Items]</t>
  </si>
  <si>
    <t>'Discounted cash flow</t>
  </si>
  <si>
    <t>'Discount rate</t>
  </si>
  <si>
    <t>Impaired Loans [Member]</t>
  </si>
  <si>
    <t>'Appraisal of collateral</t>
  </si>
  <si>
    <t>'Appraisal adjustments</t>
  </si>
  <si>
    <t>Minimum [Member] | Securities AFS [Member]</t>
  </si>
  <si>
    <t>Unobservable Input Value or Range</t>
  </si>
  <si>
    <t>Minimum [Member] | Impaired Loans [Member]</t>
  </si>
  <si>
    <t>Maximum [Member] | Securities AFS [Member]</t>
  </si>
  <si>
    <t>Maximum [Member] | Impaired Loans [Member]</t>
  </si>
  <si>
    <t>Fair Value Measurements - Assets Measured at Fair Value (Parenthetical) (Detail) (Municipal Notes [Member])</t>
  </si>
  <si>
    <t>Municipal Notes [Member]</t>
  </si>
  <si>
    <t>Securities maturity period</t>
  </si>
  <si>
    <t>'one year or less</t>
  </si>
  <si>
    <t>Fair Value Measurements - Changes in Level 3 Securities (Detail) (USD $)</t>
  </si>
  <si>
    <t>Fair Value, Assets Measured on Recurring Basis, Unobservable Input Reconciliation [Line Items]</t>
  </si>
  <si>
    <t>Beginning Balance</t>
  </si>
  <si>
    <t>Ending Balance</t>
  </si>
  <si>
    <t>Auction Rate Securities [Member]</t>
  </si>
  <si>
    <t>Fair Values of Financial Instruments - Carrying Amount and Fair Value of Company's Financial Instruments (Detail) (USD $)</t>
  </si>
  <si>
    <t>Estimated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u/>
      <sz val="10"/>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23" fillId="0" borderId="11"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center" wrapText="1"/>
    </xf>
    <xf numFmtId="0" fontId="18" fillId="0" borderId="0" xfId="0" applyFont="1" applyAlignment="1">
      <alignment horizontal="left" vertical="top" wrapText="1" indent="3"/>
    </xf>
    <xf numFmtId="0" fontId="23" fillId="0" borderId="13" xfId="0" applyFont="1" applyBorder="1" applyAlignment="1">
      <alignment horizontal="center" wrapText="1"/>
    </xf>
    <xf numFmtId="0" fontId="26" fillId="0" borderId="0" xfId="0" applyFont="1" applyAlignment="1">
      <alignment wrapText="1"/>
    </xf>
    <xf numFmtId="3" fontId="26" fillId="0" borderId="0" xfId="0" applyNumberFormat="1" applyFont="1" applyAlignment="1">
      <alignment horizontal="right" wrapText="1"/>
    </xf>
    <xf numFmtId="0" fontId="25"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3" fillId="0" borderId="0" xfId="0" applyFont="1"/>
    <xf numFmtId="0" fontId="22" fillId="0" borderId="13" xfId="0" applyFont="1" applyBorder="1" applyAlignment="1">
      <alignment horizontal="center" wrapText="1"/>
    </xf>
    <xf numFmtId="0" fontId="19" fillId="0" borderId="0" xfId="0" applyFont="1" applyAlignment="1">
      <alignment horizontal="left" vertical="top" wrapText="1" indent="3"/>
    </xf>
    <xf numFmtId="0" fontId="18" fillId="33" borderId="0" xfId="0" applyFont="1" applyFill="1" applyAlignment="1">
      <alignmen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3" borderId="14" xfId="0" applyFont="1" applyFill="1" applyBorder="1" applyAlignment="1">
      <alignmen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19" fillId="33" borderId="0" xfId="0" applyFont="1" applyFill="1"/>
    <xf numFmtId="0" fontId="24"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6"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vertical="top" wrapText="1" indent="1"/>
    </xf>
    <xf numFmtId="0" fontId="18" fillId="33" borderId="0" xfId="0" applyFont="1" applyFill="1" applyAlignment="1">
      <alignmen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xf>
    <xf numFmtId="0" fontId="19"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0"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vertical="top" wrapText="1"/>
    </xf>
    <xf numFmtId="0" fontId="26" fillId="33" borderId="0" xfId="0" applyFont="1" applyFill="1" applyAlignment="1">
      <alignment horizontal="left" vertical="top" wrapText="1" inden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590429</v>
      </c>
      <c r="D15" s="6">
        <v>196758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7</v>
      </c>
    </row>
    <row r="4" spans="1:2" x14ac:dyDescent="0.25">
      <c r="A4" s="12" t="s">
        <v>209</v>
      </c>
      <c r="B4" s="4" t="s">
        <v>7</v>
      </c>
    </row>
    <row r="5" spans="1:2" x14ac:dyDescent="0.25">
      <c r="A5" s="12"/>
      <c r="B5" s="10" t="s">
        <v>211</v>
      </c>
    </row>
    <row r="6" spans="1:2" ht="192" x14ac:dyDescent="0.25">
      <c r="A6" s="12"/>
      <c r="B6" s="11" t="s">
        <v>212</v>
      </c>
    </row>
    <row r="7" spans="1:2" ht="409.6" x14ac:dyDescent="0.25">
      <c r="A7" s="12"/>
      <c r="B7" s="11" t="s">
        <v>213</v>
      </c>
    </row>
    <row r="8" spans="1:2" ht="204.75" x14ac:dyDescent="0.25">
      <c r="A8" s="12"/>
      <c r="B8" s="11" t="s">
        <v>214</v>
      </c>
    </row>
    <row r="9" spans="1:2" ht="294" x14ac:dyDescent="0.25">
      <c r="A9" s="12"/>
      <c r="B9" s="11" t="s">
        <v>2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6.42578125" customWidth="1"/>
    <col min="4" max="4" width="32.28515625" customWidth="1"/>
    <col min="5" max="5" width="26.140625" customWidth="1"/>
    <col min="6" max="6" width="6.85546875" customWidth="1"/>
    <col min="7" max="7" width="32.28515625" customWidth="1"/>
    <col min="8" max="8" width="6.85546875" customWidth="1"/>
    <col min="9" max="9" width="20.85546875" customWidth="1"/>
    <col min="10" max="10" width="6.42578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36" t="s">
        <v>7</v>
      </c>
      <c r="C3" s="36"/>
      <c r="D3" s="36"/>
      <c r="E3" s="36"/>
      <c r="F3" s="36"/>
      <c r="G3" s="36"/>
      <c r="H3" s="36"/>
      <c r="I3" s="36"/>
      <c r="J3" s="36"/>
    </row>
    <row r="4" spans="1:10" ht="15" customHeight="1" x14ac:dyDescent="0.25">
      <c r="A4" s="12" t="s">
        <v>216</v>
      </c>
      <c r="B4" s="36" t="s">
        <v>7</v>
      </c>
      <c r="C4" s="36"/>
      <c r="D4" s="36"/>
      <c r="E4" s="36"/>
      <c r="F4" s="36"/>
      <c r="G4" s="36"/>
      <c r="H4" s="36"/>
      <c r="I4" s="36"/>
      <c r="J4" s="36"/>
    </row>
    <row r="5" spans="1:10" x14ac:dyDescent="0.25">
      <c r="A5" s="12"/>
      <c r="B5" s="37" t="s">
        <v>218</v>
      </c>
      <c r="C5" s="37"/>
      <c r="D5" s="37"/>
      <c r="E5" s="37"/>
      <c r="F5" s="37"/>
      <c r="G5" s="37"/>
      <c r="H5" s="37"/>
      <c r="I5" s="37"/>
      <c r="J5" s="37"/>
    </row>
    <row r="6" spans="1:10" x14ac:dyDescent="0.25">
      <c r="A6" s="12"/>
      <c r="B6" s="38" t="s">
        <v>219</v>
      </c>
      <c r="C6" s="38"/>
      <c r="D6" s="38"/>
      <c r="E6" s="38"/>
      <c r="F6" s="38"/>
      <c r="G6" s="38"/>
      <c r="H6" s="38"/>
      <c r="I6" s="38"/>
      <c r="J6" s="38"/>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33"/>
      <c r="C9" s="33" t="s">
        <v>220</v>
      </c>
      <c r="D9" s="34" t="s">
        <v>221</v>
      </c>
      <c r="E9" s="34"/>
      <c r="F9" s="33"/>
      <c r="G9" s="33"/>
      <c r="H9" s="34" t="s">
        <v>222</v>
      </c>
      <c r="I9" s="34"/>
      <c r="J9" s="33"/>
    </row>
    <row r="10" spans="1:10" x14ac:dyDescent="0.25">
      <c r="A10" s="12"/>
      <c r="B10" s="33"/>
      <c r="C10" s="33"/>
      <c r="D10" s="34"/>
      <c r="E10" s="34"/>
      <c r="F10" s="33"/>
      <c r="G10" s="33"/>
      <c r="H10" s="34" t="s">
        <v>223</v>
      </c>
      <c r="I10" s="34"/>
      <c r="J10" s="33"/>
    </row>
    <row r="11" spans="1:10" x14ac:dyDescent="0.25">
      <c r="A11" s="12"/>
      <c r="B11" s="33"/>
      <c r="C11" s="33"/>
      <c r="D11" s="34"/>
      <c r="E11" s="34"/>
      <c r="F11" s="33"/>
      <c r="G11" s="33"/>
      <c r="H11" s="34" t="s">
        <v>224</v>
      </c>
      <c r="I11" s="34"/>
      <c r="J11" s="33"/>
    </row>
    <row r="12" spans="1:10" ht="15.75" thickBot="1" x14ac:dyDescent="0.3">
      <c r="A12" s="12"/>
      <c r="B12" s="33"/>
      <c r="C12" s="33"/>
      <c r="D12" s="35"/>
      <c r="E12" s="35"/>
      <c r="F12" s="33"/>
      <c r="G12" s="33"/>
      <c r="H12" s="35" t="s">
        <v>225</v>
      </c>
      <c r="I12" s="35"/>
      <c r="J12" s="33"/>
    </row>
    <row r="13" spans="1:10" x14ac:dyDescent="0.25">
      <c r="A13" s="12"/>
      <c r="B13" s="17" t="s">
        <v>226</v>
      </c>
      <c r="C13" s="18" t="s">
        <v>220</v>
      </c>
      <c r="D13" s="18"/>
      <c r="E13" s="18"/>
      <c r="F13" s="18"/>
      <c r="G13" s="18"/>
      <c r="H13" s="18"/>
      <c r="I13" s="18"/>
      <c r="J13" s="18"/>
    </row>
    <row r="14" spans="1:10" x14ac:dyDescent="0.25">
      <c r="A14" s="12"/>
      <c r="B14" s="19" t="s">
        <v>227</v>
      </c>
      <c r="C14" s="11" t="s">
        <v>220</v>
      </c>
      <c r="D14" s="20"/>
      <c r="E14" s="21">
        <v>20225</v>
      </c>
      <c r="F14" s="22" t="s">
        <v>220</v>
      </c>
      <c r="G14" s="11"/>
      <c r="H14" s="20" t="s">
        <v>228</v>
      </c>
      <c r="I14" s="23">
        <v>31.82</v>
      </c>
      <c r="J14" s="22" t="s">
        <v>220</v>
      </c>
    </row>
    <row r="15" spans="1:10" x14ac:dyDescent="0.25">
      <c r="A15" s="12"/>
      <c r="B15" s="17" t="s">
        <v>229</v>
      </c>
      <c r="C15" s="18" t="s">
        <v>220</v>
      </c>
      <c r="D15" s="24"/>
      <c r="E15" s="25" t="s">
        <v>230</v>
      </c>
      <c r="F15" s="26" t="s">
        <v>231</v>
      </c>
      <c r="G15" s="18"/>
      <c r="H15" s="24"/>
      <c r="I15" s="25">
        <v>31.83</v>
      </c>
      <c r="J15" s="26" t="s">
        <v>220</v>
      </c>
    </row>
    <row r="16" spans="1:10" ht="15.75" thickBot="1" x14ac:dyDescent="0.3">
      <c r="A16" s="12"/>
      <c r="B16" s="19" t="s">
        <v>232</v>
      </c>
      <c r="C16" s="11" t="s">
        <v>220</v>
      </c>
      <c r="D16" s="22"/>
      <c r="E16" s="27" t="s">
        <v>233</v>
      </c>
      <c r="F16" s="22" t="s">
        <v>220</v>
      </c>
      <c r="G16" s="11"/>
      <c r="H16" s="22"/>
      <c r="I16" s="27" t="s">
        <v>233</v>
      </c>
      <c r="J16" s="22" t="s">
        <v>220</v>
      </c>
    </row>
    <row r="17" spans="1:10" x14ac:dyDescent="0.25">
      <c r="A17" s="12"/>
      <c r="B17" s="28"/>
      <c r="C17" s="28" t="s">
        <v>220</v>
      </c>
      <c r="D17" s="29"/>
      <c r="E17" s="29"/>
      <c r="F17" s="28"/>
      <c r="G17" s="28"/>
      <c r="H17" s="29"/>
      <c r="I17" s="29"/>
      <c r="J17" s="28"/>
    </row>
    <row r="18" spans="1:10" ht="15.75" thickBot="1" x14ac:dyDescent="0.3">
      <c r="A18" s="12"/>
      <c r="B18" s="17" t="s">
        <v>234</v>
      </c>
      <c r="C18" s="30" t="s">
        <v>220</v>
      </c>
      <c r="D18" s="24"/>
      <c r="E18" s="31">
        <v>20100</v>
      </c>
      <c r="F18" s="26" t="s">
        <v>220</v>
      </c>
      <c r="G18" s="30"/>
      <c r="H18" s="24" t="s">
        <v>228</v>
      </c>
      <c r="I18" s="25">
        <v>31.82</v>
      </c>
      <c r="J18" s="26" t="s">
        <v>220</v>
      </c>
    </row>
    <row r="19" spans="1:10" ht="15.75" thickTop="1" x14ac:dyDescent="0.25">
      <c r="A19" s="12"/>
      <c r="B19" s="28"/>
      <c r="C19" s="28" t="s">
        <v>220</v>
      </c>
      <c r="D19" s="32"/>
      <c r="E19" s="32"/>
      <c r="F19" s="28"/>
      <c r="G19" s="28"/>
      <c r="H19" s="32"/>
      <c r="I19" s="32"/>
      <c r="J19" s="28"/>
    </row>
    <row r="20" spans="1:10" ht="15.75" thickBot="1" x14ac:dyDescent="0.3">
      <c r="A20" s="12"/>
      <c r="B20" s="19" t="s">
        <v>235</v>
      </c>
      <c r="C20" s="14" t="s">
        <v>220</v>
      </c>
      <c r="D20" s="20"/>
      <c r="E20" s="21">
        <v>20100</v>
      </c>
      <c r="F20" s="22" t="s">
        <v>220</v>
      </c>
      <c r="G20" s="14"/>
      <c r="H20" s="20" t="s">
        <v>228</v>
      </c>
      <c r="I20" s="23">
        <v>31.82</v>
      </c>
      <c r="J20" s="22" t="s">
        <v>220</v>
      </c>
    </row>
    <row r="21" spans="1:10" ht="15.75" thickTop="1" x14ac:dyDescent="0.25">
      <c r="A21" s="12"/>
      <c r="B21" s="28"/>
      <c r="C21" s="28" t="s">
        <v>220</v>
      </c>
      <c r="D21" s="32"/>
      <c r="E21" s="32"/>
      <c r="F21" s="28"/>
      <c r="G21" s="28"/>
      <c r="H21" s="32"/>
      <c r="I21" s="32"/>
      <c r="J21" s="28"/>
    </row>
    <row r="22" spans="1:10" ht="15.75" thickBot="1" x14ac:dyDescent="0.3">
      <c r="A22" s="12"/>
      <c r="B22" s="17" t="s">
        <v>236</v>
      </c>
      <c r="C22" s="30" t="s">
        <v>220</v>
      </c>
      <c r="D22" s="24"/>
      <c r="E22" s="31">
        <v>225034</v>
      </c>
      <c r="F22" s="26" t="s">
        <v>220</v>
      </c>
      <c r="G22" s="30"/>
      <c r="H22" s="18"/>
      <c r="I22" s="18"/>
      <c r="J22" s="18"/>
    </row>
    <row r="23" spans="1:10" ht="15.75" thickTop="1" x14ac:dyDescent="0.25">
      <c r="A23" s="12"/>
      <c r="B23" s="28"/>
      <c r="C23" s="28" t="s">
        <v>220</v>
      </c>
      <c r="D23" s="32"/>
      <c r="E23" s="32"/>
      <c r="F23" s="28"/>
      <c r="G23" s="28"/>
      <c r="H23" s="28"/>
      <c r="I23" s="28"/>
      <c r="J23" s="28"/>
    </row>
    <row r="24" spans="1:10" ht="25.5" customHeight="1" x14ac:dyDescent="0.25">
      <c r="A24" s="12"/>
      <c r="B24" s="38" t="s">
        <v>237</v>
      </c>
      <c r="C24" s="38"/>
      <c r="D24" s="38"/>
      <c r="E24" s="38"/>
      <c r="F24" s="38"/>
      <c r="G24" s="38"/>
      <c r="H24" s="38"/>
      <c r="I24" s="38"/>
      <c r="J24" s="38"/>
    </row>
    <row r="25" spans="1:10" x14ac:dyDescent="0.25">
      <c r="A25" s="12"/>
      <c r="B25" s="38" t="s">
        <v>238</v>
      </c>
      <c r="C25" s="38"/>
      <c r="D25" s="38"/>
      <c r="E25" s="38"/>
      <c r="F25" s="38"/>
      <c r="G25" s="38"/>
      <c r="H25" s="38"/>
      <c r="I25" s="38"/>
      <c r="J25" s="38"/>
    </row>
  </sheetData>
  <mergeCells count="21">
    <mergeCell ref="B24:J24"/>
    <mergeCell ref="B25:J25"/>
    <mergeCell ref="J9:J12"/>
    <mergeCell ref="A1:A2"/>
    <mergeCell ref="B1:J1"/>
    <mergeCell ref="B2:J2"/>
    <mergeCell ref="B3:J3"/>
    <mergeCell ref="A4:A25"/>
    <mergeCell ref="B4:J4"/>
    <mergeCell ref="B5:J5"/>
    <mergeCell ref="B6:J6"/>
    <mergeCell ref="B7:J7"/>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1" width="26.7109375" bestFit="1" customWidth="1"/>
    <col min="2"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9" width="11.5703125" customWidth="1"/>
    <col min="20" max="20" width="12.42578125" customWidth="1"/>
    <col min="21" max="21" width="36.5703125" customWidth="1"/>
    <col min="22" max="23" width="11.5703125" customWidth="1"/>
    <col min="24" max="24" width="12.42578125" customWidth="1"/>
    <col min="25" max="25" width="35" customWidth="1"/>
    <col min="26" max="28" width="11.5703125" customWidth="1"/>
    <col min="29" max="29" width="31.140625" customWidth="1"/>
    <col min="30" max="32" width="11.5703125" customWidth="1"/>
    <col min="33" max="33" width="36.5703125" customWidth="1"/>
    <col min="34" max="34" width="11.5703125" customWidth="1"/>
  </cols>
  <sheetData>
    <row r="1" spans="1:34"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239</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7" t="s">
        <v>24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4"/>
      <c r="C8" s="14" t="s">
        <v>220</v>
      </c>
      <c r="D8" s="35" t="s">
        <v>241</v>
      </c>
      <c r="E8" s="35"/>
      <c r="F8" s="35"/>
      <c r="G8" s="35"/>
      <c r="H8" s="35"/>
      <c r="I8" s="35"/>
      <c r="J8" s="35"/>
      <c r="K8" s="35"/>
      <c r="L8" s="35"/>
      <c r="M8" s="35"/>
      <c r="N8" s="35"/>
      <c r="O8" s="35"/>
      <c r="P8" s="35"/>
      <c r="Q8" s="35"/>
      <c r="R8" s="14"/>
      <c r="S8" s="14" t="s">
        <v>220</v>
      </c>
      <c r="T8" s="35" t="s">
        <v>242</v>
      </c>
      <c r="U8" s="35"/>
      <c r="V8" s="35"/>
      <c r="W8" s="35"/>
      <c r="X8" s="35"/>
      <c r="Y8" s="35"/>
      <c r="Z8" s="35"/>
      <c r="AA8" s="35"/>
      <c r="AB8" s="35"/>
      <c r="AC8" s="35"/>
      <c r="AD8" s="35"/>
      <c r="AE8" s="35"/>
      <c r="AF8" s="35"/>
      <c r="AG8" s="35"/>
      <c r="AH8" s="14"/>
    </row>
    <row r="9" spans="1:34" x14ac:dyDescent="0.25">
      <c r="A9" s="12"/>
      <c r="B9" s="33"/>
      <c r="C9" s="33" t="s">
        <v>220</v>
      </c>
      <c r="D9" s="49" t="s">
        <v>243</v>
      </c>
      <c r="E9" s="49"/>
      <c r="F9" s="50"/>
      <c r="G9" s="50" t="s">
        <v>220</v>
      </c>
      <c r="H9" s="49" t="s">
        <v>245</v>
      </c>
      <c r="I9" s="49"/>
      <c r="J9" s="50"/>
      <c r="K9" s="50" t="s">
        <v>220</v>
      </c>
      <c r="L9" s="49" t="s">
        <v>245</v>
      </c>
      <c r="M9" s="49"/>
      <c r="N9" s="50"/>
      <c r="O9" s="50" t="s">
        <v>220</v>
      </c>
      <c r="P9" s="49" t="s">
        <v>249</v>
      </c>
      <c r="Q9" s="49"/>
      <c r="R9" s="33"/>
      <c r="S9" s="33" t="s">
        <v>220</v>
      </c>
      <c r="T9" s="49" t="s">
        <v>243</v>
      </c>
      <c r="U9" s="49"/>
      <c r="V9" s="50"/>
      <c r="W9" s="50" t="s">
        <v>220</v>
      </c>
      <c r="X9" s="49" t="s">
        <v>245</v>
      </c>
      <c r="Y9" s="49"/>
      <c r="Z9" s="50"/>
      <c r="AA9" s="50" t="s">
        <v>220</v>
      </c>
      <c r="AB9" s="49" t="s">
        <v>245</v>
      </c>
      <c r="AC9" s="49"/>
      <c r="AD9" s="50"/>
      <c r="AE9" s="50" t="s">
        <v>220</v>
      </c>
      <c r="AF9" s="49" t="s">
        <v>249</v>
      </c>
      <c r="AG9" s="49"/>
      <c r="AH9" s="33"/>
    </row>
    <row r="10" spans="1:34" x14ac:dyDescent="0.25">
      <c r="A10" s="12"/>
      <c r="B10" s="33"/>
      <c r="C10" s="33"/>
      <c r="D10" s="34" t="s">
        <v>244</v>
      </c>
      <c r="E10" s="34"/>
      <c r="F10" s="33"/>
      <c r="G10" s="33"/>
      <c r="H10" s="34" t="s">
        <v>246</v>
      </c>
      <c r="I10" s="34"/>
      <c r="J10" s="33"/>
      <c r="K10" s="33"/>
      <c r="L10" s="34" t="s">
        <v>246</v>
      </c>
      <c r="M10" s="34"/>
      <c r="N10" s="33"/>
      <c r="O10" s="33"/>
      <c r="P10" s="34" t="s">
        <v>250</v>
      </c>
      <c r="Q10" s="34"/>
      <c r="R10" s="33"/>
      <c r="S10" s="33"/>
      <c r="T10" s="34" t="s">
        <v>244</v>
      </c>
      <c r="U10" s="34"/>
      <c r="V10" s="33"/>
      <c r="W10" s="33"/>
      <c r="X10" s="34" t="s">
        <v>246</v>
      </c>
      <c r="Y10" s="34"/>
      <c r="Z10" s="33"/>
      <c r="AA10" s="33"/>
      <c r="AB10" s="34" t="s">
        <v>246</v>
      </c>
      <c r="AC10" s="34"/>
      <c r="AD10" s="33"/>
      <c r="AE10" s="33"/>
      <c r="AF10" s="34" t="s">
        <v>250</v>
      </c>
      <c r="AG10" s="34"/>
      <c r="AH10" s="33"/>
    </row>
    <row r="11" spans="1:34" ht="15.75" thickBot="1" x14ac:dyDescent="0.3">
      <c r="A11" s="12"/>
      <c r="B11" s="33"/>
      <c r="C11" s="33"/>
      <c r="D11" s="35"/>
      <c r="E11" s="35"/>
      <c r="F11" s="33"/>
      <c r="G11" s="33"/>
      <c r="H11" s="35" t="s">
        <v>247</v>
      </c>
      <c r="I11" s="35"/>
      <c r="J11" s="33"/>
      <c r="K11" s="33"/>
      <c r="L11" s="35" t="s">
        <v>248</v>
      </c>
      <c r="M11" s="35"/>
      <c r="N11" s="33"/>
      <c r="O11" s="33"/>
      <c r="P11" s="35"/>
      <c r="Q11" s="35"/>
      <c r="R11" s="33"/>
      <c r="S11" s="33"/>
      <c r="T11" s="35"/>
      <c r="U11" s="35"/>
      <c r="V11" s="33"/>
      <c r="W11" s="33"/>
      <c r="X11" s="35" t="s">
        <v>247</v>
      </c>
      <c r="Y11" s="35"/>
      <c r="Z11" s="33"/>
      <c r="AA11" s="33"/>
      <c r="AB11" s="35" t="s">
        <v>248</v>
      </c>
      <c r="AC11" s="35"/>
      <c r="AD11" s="33"/>
      <c r="AE11" s="33"/>
      <c r="AF11" s="35"/>
      <c r="AG11" s="35"/>
      <c r="AH11" s="33"/>
    </row>
    <row r="12" spans="1:34" x14ac:dyDescent="0.25">
      <c r="A12" s="12"/>
      <c r="B12" s="14"/>
      <c r="C12" s="14" t="s">
        <v>220</v>
      </c>
      <c r="D12" s="51" t="s">
        <v>251</v>
      </c>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14"/>
    </row>
    <row r="13" spans="1:34" x14ac:dyDescent="0.25">
      <c r="A13" s="12"/>
      <c r="B13" s="17" t="s">
        <v>252</v>
      </c>
      <c r="C13" s="18" t="s">
        <v>220</v>
      </c>
      <c r="D13" s="24" t="s">
        <v>228</v>
      </c>
      <c r="E13" s="31">
        <v>1998</v>
      </c>
      <c r="F13" s="26" t="s">
        <v>220</v>
      </c>
      <c r="G13" s="18" t="s">
        <v>220</v>
      </c>
      <c r="H13" s="24" t="s">
        <v>228</v>
      </c>
      <c r="I13" s="25">
        <v>3</v>
      </c>
      <c r="J13" s="26" t="s">
        <v>220</v>
      </c>
      <c r="K13" s="18" t="s">
        <v>220</v>
      </c>
      <c r="L13" s="24" t="s">
        <v>228</v>
      </c>
      <c r="M13" s="25" t="s">
        <v>233</v>
      </c>
      <c r="N13" s="26" t="s">
        <v>220</v>
      </c>
      <c r="O13" s="18" t="s">
        <v>220</v>
      </c>
      <c r="P13" s="24" t="s">
        <v>228</v>
      </c>
      <c r="Q13" s="31">
        <v>2001</v>
      </c>
      <c r="R13" s="26" t="s">
        <v>220</v>
      </c>
      <c r="S13" s="18" t="s">
        <v>220</v>
      </c>
      <c r="T13" s="18" t="s">
        <v>228</v>
      </c>
      <c r="U13" s="40">
        <v>1997</v>
      </c>
      <c r="V13" s="41" t="s">
        <v>220</v>
      </c>
      <c r="W13" s="18" t="s">
        <v>220</v>
      </c>
      <c r="X13" s="18" t="s">
        <v>228</v>
      </c>
      <c r="Y13" s="42">
        <v>1</v>
      </c>
      <c r="Z13" s="41" t="s">
        <v>220</v>
      </c>
      <c r="AA13" s="18" t="s">
        <v>220</v>
      </c>
      <c r="AB13" s="18" t="s">
        <v>228</v>
      </c>
      <c r="AC13" s="42" t="s">
        <v>233</v>
      </c>
      <c r="AD13" s="41" t="s">
        <v>220</v>
      </c>
      <c r="AE13" s="18" t="s">
        <v>220</v>
      </c>
      <c r="AF13" s="18" t="s">
        <v>228</v>
      </c>
      <c r="AG13" s="40">
        <v>1998</v>
      </c>
      <c r="AH13" s="41" t="s">
        <v>220</v>
      </c>
    </row>
    <row r="14" spans="1:34" x14ac:dyDescent="0.25">
      <c r="A14" s="12"/>
      <c r="B14" s="19" t="s">
        <v>253</v>
      </c>
      <c r="C14" s="11" t="s">
        <v>220</v>
      </c>
      <c r="D14" s="22"/>
      <c r="E14" s="27" t="s">
        <v>233</v>
      </c>
      <c r="F14" s="22" t="s">
        <v>220</v>
      </c>
      <c r="G14" s="11" t="s">
        <v>220</v>
      </c>
      <c r="H14" s="22"/>
      <c r="I14" s="27" t="s">
        <v>233</v>
      </c>
      <c r="J14" s="22" t="s">
        <v>220</v>
      </c>
      <c r="K14" s="11" t="s">
        <v>220</v>
      </c>
      <c r="L14" s="22"/>
      <c r="M14" s="27" t="s">
        <v>233</v>
      </c>
      <c r="N14" s="22" t="s">
        <v>220</v>
      </c>
      <c r="O14" s="11" t="s">
        <v>220</v>
      </c>
      <c r="P14" s="22"/>
      <c r="Q14" s="27" t="s">
        <v>233</v>
      </c>
      <c r="R14" s="22" t="s">
        <v>220</v>
      </c>
      <c r="S14" s="11" t="s">
        <v>220</v>
      </c>
      <c r="T14" s="11"/>
      <c r="U14" s="43">
        <v>9995</v>
      </c>
      <c r="V14" s="13" t="s">
        <v>220</v>
      </c>
      <c r="W14" s="11" t="s">
        <v>220</v>
      </c>
      <c r="X14" s="11"/>
      <c r="Y14" s="44">
        <v>9</v>
      </c>
      <c r="Z14" s="13" t="s">
        <v>220</v>
      </c>
      <c r="AA14" s="11" t="s">
        <v>220</v>
      </c>
      <c r="AB14" s="13"/>
      <c r="AC14" s="45" t="s">
        <v>233</v>
      </c>
      <c r="AD14" s="13" t="s">
        <v>220</v>
      </c>
      <c r="AE14" s="11" t="s">
        <v>220</v>
      </c>
      <c r="AF14" s="11"/>
      <c r="AG14" s="43">
        <v>10004</v>
      </c>
      <c r="AH14" s="13" t="s">
        <v>220</v>
      </c>
    </row>
    <row r="15" spans="1:34" x14ac:dyDescent="0.25">
      <c r="A15" s="12"/>
      <c r="B15" s="17" t="s">
        <v>254</v>
      </c>
      <c r="C15" s="18" t="s">
        <v>220</v>
      </c>
      <c r="D15" s="24"/>
      <c r="E15" s="31">
        <v>6915</v>
      </c>
      <c r="F15" s="26" t="s">
        <v>220</v>
      </c>
      <c r="G15" s="18" t="s">
        <v>220</v>
      </c>
      <c r="H15" s="24"/>
      <c r="I15" s="25">
        <v>58</v>
      </c>
      <c r="J15" s="26" t="s">
        <v>220</v>
      </c>
      <c r="K15" s="18" t="s">
        <v>220</v>
      </c>
      <c r="L15" s="26"/>
      <c r="M15" s="46" t="s">
        <v>233</v>
      </c>
      <c r="N15" s="26" t="s">
        <v>220</v>
      </c>
      <c r="O15" s="18" t="s">
        <v>220</v>
      </c>
      <c r="P15" s="24"/>
      <c r="Q15" s="31">
        <v>6973</v>
      </c>
      <c r="R15" s="26" t="s">
        <v>220</v>
      </c>
      <c r="S15" s="18" t="s">
        <v>220</v>
      </c>
      <c r="T15" s="18"/>
      <c r="U15" s="40">
        <v>7270</v>
      </c>
      <c r="V15" s="41" t="s">
        <v>220</v>
      </c>
      <c r="W15" s="18" t="s">
        <v>220</v>
      </c>
      <c r="X15" s="18"/>
      <c r="Y15" s="42">
        <v>32</v>
      </c>
      <c r="Z15" s="41" t="s">
        <v>220</v>
      </c>
      <c r="AA15" s="18" t="s">
        <v>220</v>
      </c>
      <c r="AB15" s="41"/>
      <c r="AC15" s="47" t="s">
        <v>233</v>
      </c>
      <c r="AD15" s="41" t="s">
        <v>220</v>
      </c>
      <c r="AE15" s="18" t="s">
        <v>220</v>
      </c>
      <c r="AF15" s="18"/>
      <c r="AG15" s="40">
        <v>7302</v>
      </c>
      <c r="AH15" s="41" t="s">
        <v>220</v>
      </c>
    </row>
    <row r="16" spans="1:34" ht="25.5" x14ac:dyDescent="0.25">
      <c r="A16" s="12"/>
      <c r="B16" s="19" t="s">
        <v>255</v>
      </c>
      <c r="C16" s="11" t="s">
        <v>220</v>
      </c>
      <c r="D16" s="20"/>
      <c r="E16" s="21">
        <v>419732</v>
      </c>
      <c r="F16" s="22" t="s">
        <v>220</v>
      </c>
      <c r="G16" s="11" t="s">
        <v>220</v>
      </c>
      <c r="H16" s="20"/>
      <c r="I16" s="21">
        <v>1039</v>
      </c>
      <c r="J16" s="22" t="s">
        <v>220</v>
      </c>
      <c r="K16" s="11" t="s">
        <v>220</v>
      </c>
      <c r="L16" s="20"/>
      <c r="M16" s="21">
        <v>1146</v>
      </c>
      <c r="N16" s="22" t="s">
        <v>220</v>
      </c>
      <c r="O16" s="11" t="s">
        <v>220</v>
      </c>
      <c r="P16" s="20"/>
      <c r="Q16" s="21">
        <v>419625</v>
      </c>
      <c r="R16" s="22" t="s">
        <v>220</v>
      </c>
      <c r="S16" s="11" t="s">
        <v>220</v>
      </c>
      <c r="T16" s="11"/>
      <c r="U16" s="43">
        <v>404103</v>
      </c>
      <c r="V16" s="13" t="s">
        <v>220</v>
      </c>
      <c r="W16" s="11" t="s">
        <v>220</v>
      </c>
      <c r="X16" s="11"/>
      <c r="Y16" s="44">
        <v>588</v>
      </c>
      <c r="Z16" s="13" t="s">
        <v>220</v>
      </c>
      <c r="AA16" s="11" t="s">
        <v>220</v>
      </c>
      <c r="AB16" s="11"/>
      <c r="AC16" s="43">
        <v>1501</v>
      </c>
      <c r="AD16" s="13" t="s">
        <v>220</v>
      </c>
      <c r="AE16" s="11" t="s">
        <v>220</v>
      </c>
      <c r="AF16" s="11"/>
      <c r="AG16" s="43">
        <v>403190</v>
      </c>
      <c r="AH16" s="13" t="s">
        <v>220</v>
      </c>
    </row>
    <row r="17" spans="1:34" ht="25.5" x14ac:dyDescent="0.25">
      <c r="A17" s="12"/>
      <c r="B17" s="17" t="s">
        <v>256</v>
      </c>
      <c r="C17" s="18" t="s">
        <v>220</v>
      </c>
      <c r="D17" s="24"/>
      <c r="E17" s="31">
        <v>2122</v>
      </c>
      <c r="F17" s="26" t="s">
        <v>220</v>
      </c>
      <c r="G17" s="18" t="s">
        <v>220</v>
      </c>
      <c r="H17" s="24"/>
      <c r="I17" s="25">
        <v>16</v>
      </c>
      <c r="J17" s="26" t="s">
        <v>220</v>
      </c>
      <c r="K17" s="18" t="s">
        <v>220</v>
      </c>
      <c r="L17" s="24"/>
      <c r="M17" s="25">
        <v>11</v>
      </c>
      <c r="N17" s="26" t="s">
        <v>220</v>
      </c>
      <c r="O17" s="18" t="s">
        <v>220</v>
      </c>
      <c r="P17" s="24"/>
      <c r="Q17" s="31">
        <v>2127</v>
      </c>
      <c r="R17" s="26" t="s">
        <v>220</v>
      </c>
      <c r="S17" s="18" t="s">
        <v>220</v>
      </c>
      <c r="T17" s="18"/>
      <c r="U17" s="40">
        <v>2294</v>
      </c>
      <c r="V17" s="41" t="s">
        <v>220</v>
      </c>
      <c r="W17" s="18" t="s">
        <v>220</v>
      </c>
      <c r="X17" s="18"/>
      <c r="Y17" s="42">
        <v>6</v>
      </c>
      <c r="Z17" s="41" t="s">
        <v>220</v>
      </c>
      <c r="AA17" s="18" t="s">
        <v>220</v>
      </c>
      <c r="AB17" s="18"/>
      <c r="AC17" s="42">
        <v>23</v>
      </c>
      <c r="AD17" s="41" t="s">
        <v>220</v>
      </c>
      <c r="AE17" s="18" t="s">
        <v>220</v>
      </c>
      <c r="AF17" s="18"/>
      <c r="AG17" s="40">
        <v>2277</v>
      </c>
      <c r="AH17" s="41" t="s">
        <v>220</v>
      </c>
    </row>
    <row r="18" spans="1:34" ht="25.5" x14ac:dyDescent="0.25">
      <c r="A18" s="12"/>
      <c r="B18" s="19" t="s">
        <v>257</v>
      </c>
      <c r="C18" s="11" t="s">
        <v>220</v>
      </c>
      <c r="D18" s="20"/>
      <c r="E18" s="21">
        <v>61768</v>
      </c>
      <c r="F18" s="22" t="s">
        <v>220</v>
      </c>
      <c r="G18" s="11" t="s">
        <v>220</v>
      </c>
      <c r="H18" s="20"/>
      <c r="I18" s="23">
        <v>5</v>
      </c>
      <c r="J18" s="22" t="s">
        <v>220</v>
      </c>
      <c r="K18" s="11" t="s">
        <v>220</v>
      </c>
      <c r="L18" s="20"/>
      <c r="M18" s="23">
        <v>871</v>
      </c>
      <c r="N18" s="22" t="s">
        <v>220</v>
      </c>
      <c r="O18" s="11" t="s">
        <v>220</v>
      </c>
      <c r="P18" s="20"/>
      <c r="Q18" s="21">
        <v>60902</v>
      </c>
      <c r="R18" s="22" t="s">
        <v>220</v>
      </c>
      <c r="S18" s="11" t="s">
        <v>220</v>
      </c>
      <c r="T18" s="11"/>
      <c r="U18" s="43">
        <v>37578</v>
      </c>
      <c r="V18" s="13" t="s">
        <v>220</v>
      </c>
      <c r="W18" s="11" t="s">
        <v>220</v>
      </c>
      <c r="X18" s="11"/>
      <c r="Y18" s="44">
        <v>15</v>
      </c>
      <c r="Z18" s="13" t="s">
        <v>220</v>
      </c>
      <c r="AA18" s="11" t="s">
        <v>220</v>
      </c>
      <c r="AB18" s="11"/>
      <c r="AC18" s="44">
        <v>870</v>
      </c>
      <c r="AD18" s="13" t="s">
        <v>220</v>
      </c>
      <c r="AE18" s="11" t="s">
        <v>220</v>
      </c>
      <c r="AF18" s="11"/>
      <c r="AG18" s="43">
        <v>36723</v>
      </c>
      <c r="AH18" s="13" t="s">
        <v>220</v>
      </c>
    </row>
    <row r="19" spans="1:34" x14ac:dyDescent="0.25">
      <c r="A19" s="12"/>
      <c r="B19" s="17" t="s">
        <v>258</v>
      </c>
      <c r="C19" s="18" t="s">
        <v>220</v>
      </c>
      <c r="D19" s="24"/>
      <c r="E19" s="31">
        <v>2300</v>
      </c>
      <c r="F19" s="26" t="s">
        <v>220</v>
      </c>
      <c r="G19" s="18" t="s">
        <v>220</v>
      </c>
      <c r="H19" s="26"/>
      <c r="I19" s="46" t="s">
        <v>233</v>
      </c>
      <c r="J19" s="26" t="s">
        <v>220</v>
      </c>
      <c r="K19" s="18" t="s">
        <v>220</v>
      </c>
      <c r="L19" s="24"/>
      <c r="M19" s="25">
        <v>120</v>
      </c>
      <c r="N19" s="26" t="s">
        <v>220</v>
      </c>
      <c r="O19" s="18" t="s">
        <v>220</v>
      </c>
      <c r="P19" s="24"/>
      <c r="Q19" s="31">
        <v>2180</v>
      </c>
      <c r="R19" s="26" t="s">
        <v>220</v>
      </c>
      <c r="S19" s="18" t="s">
        <v>220</v>
      </c>
      <c r="T19" s="18"/>
      <c r="U19" s="40">
        <v>2300</v>
      </c>
      <c r="V19" s="41" t="s">
        <v>220</v>
      </c>
      <c r="W19" s="18" t="s">
        <v>220</v>
      </c>
      <c r="X19" s="41"/>
      <c r="Y19" s="47" t="s">
        <v>233</v>
      </c>
      <c r="Z19" s="41" t="s">
        <v>220</v>
      </c>
      <c r="AA19" s="18" t="s">
        <v>220</v>
      </c>
      <c r="AB19" s="18"/>
      <c r="AC19" s="42">
        <v>125</v>
      </c>
      <c r="AD19" s="41" t="s">
        <v>220</v>
      </c>
      <c r="AE19" s="18" t="s">
        <v>220</v>
      </c>
      <c r="AF19" s="18"/>
      <c r="AG19" s="40">
        <v>2175</v>
      </c>
      <c r="AH19" s="41" t="s">
        <v>220</v>
      </c>
    </row>
    <row r="20" spans="1:34" ht="15.75" thickBot="1" x14ac:dyDescent="0.3">
      <c r="A20" s="12"/>
      <c r="B20" s="19" t="s">
        <v>259</v>
      </c>
      <c r="C20" s="11" t="s">
        <v>220</v>
      </c>
      <c r="D20" s="20"/>
      <c r="E20" s="23">
        <v>327</v>
      </c>
      <c r="F20" s="22" t="s">
        <v>220</v>
      </c>
      <c r="G20" s="11" t="s">
        <v>220</v>
      </c>
      <c r="H20" s="20"/>
      <c r="I20" s="23">
        <v>174</v>
      </c>
      <c r="J20" s="22" t="s">
        <v>220</v>
      </c>
      <c r="K20" s="11" t="s">
        <v>220</v>
      </c>
      <c r="L20" s="22"/>
      <c r="M20" s="27" t="s">
        <v>233</v>
      </c>
      <c r="N20" s="22" t="s">
        <v>220</v>
      </c>
      <c r="O20" s="11" t="s">
        <v>220</v>
      </c>
      <c r="P20" s="20"/>
      <c r="Q20" s="23">
        <v>501</v>
      </c>
      <c r="R20" s="22" t="s">
        <v>220</v>
      </c>
      <c r="S20" s="11" t="s">
        <v>220</v>
      </c>
      <c r="T20" s="11"/>
      <c r="U20" s="44">
        <v>406</v>
      </c>
      <c r="V20" s="13" t="s">
        <v>220</v>
      </c>
      <c r="W20" s="11" t="s">
        <v>220</v>
      </c>
      <c r="X20" s="11"/>
      <c r="Y20" s="44">
        <v>170</v>
      </c>
      <c r="Z20" s="13" t="s">
        <v>220</v>
      </c>
      <c r="AA20" s="11" t="s">
        <v>220</v>
      </c>
      <c r="AB20" s="13"/>
      <c r="AC20" s="45" t="s">
        <v>233</v>
      </c>
      <c r="AD20" s="13" t="s">
        <v>220</v>
      </c>
      <c r="AE20" s="11" t="s">
        <v>220</v>
      </c>
      <c r="AF20" s="11"/>
      <c r="AG20" s="44">
        <v>576</v>
      </c>
      <c r="AH20" s="13" t="s">
        <v>220</v>
      </c>
    </row>
    <row r="21" spans="1:34" x14ac:dyDescent="0.25">
      <c r="A21" s="12"/>
      <c r="B21" s="28"/>
      <c r="C21" s="28" t="s">
        <v>220</v>
      </c>
      <c r="D21" s="29"/>
      <c r="E21" s="29"/>
      <c r="F21" s="28"/>
      <c r="G21" s="28" t="s">
        <v>220</v>
      </c>
      <c r="H21" s="29"/>
      <c r="I21" s="29"/>
      <c r="J21" s="28"/>
      <c r="K21" s="28" t="s">
        <v>220</v>
      </c>
      <c r="L21" s="29"/>
      <c r="M21" s="29"/>
      <c r="N21" s="28"/>
      <c r="O21" s="28" t="s">
        <v>220</v>
      </c>
      <c r="P21" s="29"/>
      <c r="Q21" s="29"/>
      <c r="R21" s="28"/>
      <c r="S21" s="28" t="s">
        <v>220</v>
      </c>
      <c r="T21" s="29"/>
      <c r="U21" s="29"/>
      <c r="V21" s="28"/>
      <c r="W21" s="28" t="s">
        <v>220</v>
      </c>
      <c r="X21" s="29"/>
      <c r="Y21" s="29"/>
      <c r="Z21" s="28"/>
      <c r="AA21" s="28" t="s">
        <v>220</v>
      </c>
      <c r="AB21" s="29"/>
      <c r="AC21" s="29"/>
      <c r="AD21" s="28"/>
      <c r="AE21" s="28" t="s">
        <v>220</v>
      </c>
      <c r="AF21" s="29"/>
      <c r="AG21" s="29"/>
      <c r="AH21" s="28"/>
    </row>
    <row r="22" spans="1:34" ht="15.75" thickBot="1" x14ac:dyDescent="0.3">
      <c r="A22" s="12"/>
      <c r="B22" s="48" t="s">
        <v>138</v>
      </c>
      <c r="C22" s="30" t="s">
        <v>220</v>
      </c>
      <c r="D22" s="24" t="s">
        <v>228</v>
      </c>
      <c r="E22" s="31">
        <v>495162</v>
      </c>
      <c r="F22" s="26" t="s">
        <v>220</v>
      </c>
      <c r="G22" s="30" t="s">
        <v>220</v>
      </c>
      <c r="H22" s="24" t="s">
        <v>228</v>
      </c>
      <c r="I22" s="31">
        <v>1295</v>
      </c>
      <c r="J22" s="26" t="s">
        <v>220</v>
      </c>
      <c r="K22" s="30" t="s">
        <v>220</v>
      </c>
      <c r="L22" s="24" t="s">
        <v>228</v>
      </c>
      <c r="M22" s="31">
        <v>2148</v>
      </c>
      <c r="N22" s="26" t="s">
        <v>220</v>
      </c>
      <c r="O22" s="30" t="s">
        <v>220</v>
      </c>
      <c r="P22" s="24" t="s">
        <v>228</v>
      </c>
      <c r="Q22" s="31">
        <v>494309</v>
      </c>
      <c r="R22" s="26" t="s">
        <v>220</v>
      </c>
      <c r="S22" s="30" t="s">
        <v>220</v>
      </c>
      <c r="T22" s="18" t="s">
        <v>228</v>
      </c>
      <c r="U22" s="40">
        <v>465943</v>
      </c>
      <c r="V22" s="41" t="s">
        <v>220</v>
      </c>
      <c r="W22" s="30" t="s">
        <v>220</v>
      </c>
      <c r="X22" s="18" t="s">
        <v>228</v>
      </c>
      <c r="Y22" s="42">
        <v>821</v>
      </c>
      <c r="Z22" s="41" t="s">
        <v>220</v>
      </c>
      <c r="AA22" s="30" t="s">
        <v>220</v>
      </c>
      <c r="AB22" s="18" t="s">
        <v>228</v>
      </c>
      <c r="AC22" s="40">
        <v>2519</v>
      </c>
      <c r="AD22" s="41" t="s">
        <v>220</v>
      </c>
      <c r="AE22" s="30" t="s">
        <v>220</v>
      </c>
      <c r="AF22" s="18" t="s">
        <v>228</v>
      </c>
      <c r="AG22" s="40">
        <v>464245</v>
      </c>
      <c r="AH22" s="41" t="s">
        <v>220</v>
      </c>
    </row>
    <row r="23" spans="1:34" ht="15.75" thickTop="1" x14ac:dyDescent="0.25">
      <c r="A23" s="12"/>
      <c r="B23" s="28"/>
      <c r="C23" s="28" t="s">
        <v>220</v>
      </c>
      <c r="D23" s="32"/>
      <c r="E23" s="32"/>
      <c r="F23" s="28"/>
      <c r="G23" s="28" t="s">
        <v>220</v>
      </c>
      <c r="H23" s="32"/>
      <c r="I23" s="32"/>
      <c r="J23" s="28"/>
      <c r="K23" s="28" t="s">
        <v>220</v>
      </c>
      <c r="L23" s="32"/>
      <c r="M23" s="32"/>
      <c r="N23" s="28"/>
      <c r="O23" s="28" t="s">
        <v>220</v>
      </c>
      <c r="P23" s="32"/>
      <c r="Q23" s="32"/>
      <c r="R23" s="28"/>
      <c r="S23" s="28" t="s">
        <v>220</v>
      </c>
      <c r="T23" s="32"/>
      <c r="U23" s="32"/>
      <c r="V23" s="28"/>
      <c r="W23" s="28" t="s">
        <v>220</v>
      </c>
      <c r="X23" s="32"/>
      <c r="Y23" s="32"/>
      <c r="Z23" s="28"/>
      <c r="AA23" s="28" t="s">
        <v>220</v>
      </c>
      <c r="AB23" s="32"/>
      <c r="AC23" s="32"/>
      <c r="AD23" s="28"/>
      <c r="AE23" s="28" t="s">
        <v>220</v>
      </c>
      <c r="AF23" s="32"/>
      <c r="AG23" s="32"/>
      <c r="AH23" s="28"/>
    </row>
    <row r="24" spans="1:34" x14ac:dyDescent="0.25">
      <c r="A24" s="12"/>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x14ac:dyDescent="0.25">
      <c r="A25" s="12"/>
      <c r="B25" s="38" t="s">
        <v>260</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ht="25.5" customHeight="1" x14ac:dyDescent="0.25">
      <c r="A26" s="12"/>
      <c r="B26" s="38" t="s">
        <v>261</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2"/>
      <c r="B27" s="38" t="s">
        <v>262</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2"/>
      <c r="B28" s="38" t="s">
        <v>263</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ht="15.75"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row>
    <row r="30" spans="1:34" x14ac:dyDescent="0.25">
      <c r="A30" s="12"/>
      <c r="B30" s="11"/>
      <c r="C30" s="11"/>
      <c r="D30" s="11"/>
      <c r="E30" s="11"/>
      <c r="F30" s="11"/>
      <c r="G30" s="11"/>
      <c r="H30" s="11"/>
      <c r="I30" s="11"/>
      <c r="J30" s="11"/>
    </row>
    <row r="31" spans="1:34" x14ac:dyDescent="0.25">
      <c r="A31" s="12"/>
      <c r="B31" s="33"/>
      <c r="C31" s="33" t="s">
        <v>220</v>
      </c>
      <c r="D31" s="34" t="s">
        <v>243</v>
      </c>
      <c r="E31" s="34"/>
      <c r="F31" s="33"/>
      <c r="G31" s="33" t="s">
        <v>220</v>
      </c>
      <c r="H31" s="34" t="s">
        <v>249</v>
      </c>
      <c r="I31" s="34"/>
      <c r="J31" s="33"/>
    </row>
    <row r="32" spans="1:34" ht="15.75" thickBot="1" x14ac:dyDescent="0.3">
      <c r="A32" s="12"/>
      <c r="B32" s="33"/>
      <c r="C32" s="33"/>
      <c r="D32" s="35" t="s">
        <v>244</v>
      </c>
      <c r="E32" s="35"/>
      <c r="F32" s="33"/>
      <c r="G32" s="33"/>
      <c r="H32" s="35" t="s">
        <v>250</v>
      </c>
      <c r="I32" s="35"/>
      <c r="J32" s="33"/>
    </row>
    <row r="33" spans="1:34" x14ac:dyDescent="0.25">
      <c r="A33" s="12"/>
      <c r="B33" s="14"/>
      <c r="C33" s="14" t="s">
        <v>220</v>
      </c>
      <c r="D33" s="51" t="s">
        <v>251</v>
      </c>
      <c r="E33" s="51"/>
      <c r="F33" s="51"/>
      <c r="G33" s="51"/>
      <c r="H33" s="51"/>
      <c r="I33" s="51"/>
      <c r="J33" s="14"/>
    </row>
    <row r="34" spans="1:34" x14ac:dyDescent="0.25">
      <c r="A34" s="12"/>
      <c r="B34" s="17" t="s">
        <v>264</v>
      </c>
      <c r="C34" s="18" t="s">
        <v>220</v>
      </c>
      <c r="D34" s="24" t="s">
        <v>228</v>
      </c>
      <c r="E34" s="31">
        <v>55709</v>
      </c>
      <c r="F34" s="26" t="s">
        <v>220</v>
      </c>
      <c r="G34" s="18" t="s">
        <v>220</v>
      </c>
      <c r="H34" s="24" t="s">
        <v>228</v>
      </c>
      <c r="I34" s="31">
        <v>55728</v>
      </c>
      <c r="J34" s="26" t="s">
        <v>220</v>
      </c>
    </row>
    <row r="35" spans="1:34" x14ac:dyDescent="0.25">
      <c r="A35" s="12"/>
      <c r="B35" s="19" t="s">
        <v>265</v>
      </c>
      <c r="C35" s="11" t="s">
        <v>220</v>
      </c>
      <c r="D35" s="20"/>
      <c r="E35" s="21">
        <v>239010</v>
      </c>
      <c r="F35" s="22" t="s">
        <v>220</v>
      </c>
      <c r="G35" s="11" t="s">
        <v>220</v>
      </c>
      <c r="H35" s="20"/>
      <c r="I35" s="21">
        <v>239068</v>
      </c>
      <c r="J35" s="22" t="s">
        <v>220</v>
      </c>
    </row>
    <row r="36" spans="1:34" x14ac:dyDescent="0.25">
      <c r="A36" s="12"/>
      <c r="B36" s="17" t="s">
        <v>266</v>
      </c>
      <c r="C36" s="18" t="s">
        <v>220</v>
      </c>
      <c r="D36" s="24"/>
      <c r="E36" s="31">
        <v>189203</v>
      </c>
      <c r="F36" s="26" t="s">
        <v>220</v>
      </c>
      <c r="G36" s="18" t="s">
        <v>220</v>
      </c>
      <c r="H36" s="24"/>
      <c r="I36" s="31">
        <v>188968</v>
      </c>
      <c r="J36" s="26" t="s">
        <v>220</v>
      </c>
    </row>
    <row r="37" spans="1:34" x14ac:dyDescent="0.25">
      <c r="A37" s="12"/>
      <c r="B37" s="19" t="s">
        <v>267</v>
      </c>
      <c r="C37" s="11" t="s">
        <v>220</v>
      </c>
      <c r="D37" s="20"/>
      <c r="E37" s="21">
        <v>9413</v>
      </c>
      <c r="F37" s="22" t="s">
        <v>220</v>
      </c>
      <c r="G37" s="11" t="s">
        <v>220</v>
      </c>
      <c r="H37" s="20"/>
      <c r="I37" s="21">
        <v>8664</v>
      </c>
      <c r="J37" s="22" t="s">
        <v>220</v>
      </c>
    </row>
    <row r="38" spans="1:34" ht="15.75" thickBot="1" x14ac:dyDescent="0.3">
      <c r="A38" s="12"/>
      <c r="B38" s="17" t="s">
        <v>268</v>
      </c>
      <c r="C38" s="18" t="s">
        <v>220</v>
      </c>
      <c r="D38" s="24"/>
      <c r="E38" s="31">
        <v>1827</v>
      </c>
      <c r="F38" s="26" t="s">
        <v>220</v>
      </c>
      <c r="G38" s="18" t="s">
        <v>220</v>
      </c>
      <c r="H38" s="24"/>
      <c r="I38" s="31">
        <v>1881</v>
      </c>
      <c r="J38" s="26" t="s">
        <v>220</v>
      </c>
    </row>
    <row r="39" spans="1:34" x14ac:dyDescent="0.25">
      <c r="A39" s="12"/>
      <c r="B39" s="28"/>
      <c r="C39" s="28" t="s">
        <v>220</v>
      </c>
      <c r="D39" s="29"/>
      <c r="E39" s="29"/>
      <c r="F39" s="28"/>
      <c r="G39" s="28" t="s">
        <v>220</v>
      </c>
      <c r="H39" s="29"/>
      <c r="I39" s="29"/>
      <c r="J39" s="28"/>
    </row>
    <row r="40" spans="1:34" ht="15.75" thickBot="1" x14ac:dyDescent="0.3">
      <c r="A40" s="12"/>
      <c r="B40" s="19" t="s">
        <v>138</v>
      </c>
      <c r="C40" s="14" t="s">
        <v>220</v>
      </c>
      <c r="D40" s="20" t="s">
        <v>228</v>
      </c>
      <c r="E40" s="21">
        <v>495162</v>
      </c>
      <c r="F40" s="22" t="s">
        <v>220</v>
      </c>
      <c r="G40" s="14" t="s">
        <v>220</v>
      </c>
      <c r="H40" s="20" t="s">
        <v>228</v>
      </c>
      <c r="I40" s="21">
        <v>494309</v>
      </c>
      <c r="J40" s="22" t="s">
        <v>220</v>
      </c>
    </row>
    <row r="41" spans="1:34" ht="15.75" thickTop="1" x14ac:dyDescent="0.25">
      <c r="A41" s="12"/>
      <c r="B41" s="28"/>
      <c r="C41" s="28" t="s">
        <v>220</v>
      </c>
      <c r="D41" s="32"/>
      <c r="E41" s="32"/>
      <c r="F41" s="28"/>
      <c r="G41" s="28" t="s">
        <v>220</v>
      </c>
      <c r="H41" s="32"/>
      <c r="I41" s="32"/>
      <c r="J41" s="28"/>
    </row>
    <row r="42" spans="1:34" x14ac:dyDescent="0.25">
      <c r="A42" s="12"/>
      <c r="B42" s="38" t="s">
        <v>269</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ht="25.5" customHeight="1" x14ac:dyDescent="0.25">
      <c r="A43" s="12"/>
      <c r="B43" s="38" t="s">
        <v>270</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x14ac:dyDescent="0.25">
      <c r="A44" s="12"/>
      <c r="B44" s="38" t="s">
        <v>271</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ht="25.5" customHeight="1" x14ac:dyDescent="0.25">
      <c r="A45" s="12"/>
      <c r="B45" s="38" t="s">
        <v>272</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row>
    <row r="46" spans="1:34" x14ac:dyDescent="0.25">
      <c r="A46" s="12"/>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row>
    <row r="47" spans="1:34" x14ac:dyDescent="0.25">
      <c r="A47" s="12"/>
      <c r="B47" s="38" t="s">
        <v>273</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row>
    <row r="48" spans="1:34" ht="15.75" x14ac:dyDescent="0.25">
      <c r="A48" s="12"/>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34" ht="15.75" thickBot="1" x14ac:dyDescent="0.3">
      <c r="A50" s="12"/>
      <c r="B50" s="14"/>
      <c r="C50" s="14" t="s">
        <v>220</v>
      </c>
      <c r="D50" s="35" t="s">
        <v>241</v>
      </c>
      <c r="E50" s="35"/>
      <c r="F50" s="35"/>
      <c r="G50" s="35"/>
      <c r="H50" s="35"/>
      <c r="I50" s="35"/>
      <c r="J50" s="35"/>
      <c r="K50" s="35"/>
      <c r="L50" s="35"/>
      <c r="M50" s="35"/>
      <c r="N50" s="35"/>
      <c r="O50" s="35"/>
      <c r="P50" s="35"/>
      <c r="Q50" s="35"/>
      <c r="R50" s="35"/>
      <c r="S50" s="35"/>
      <c r="T50" s="35"/>
      <c r="U50" s="35"/>
      <c r="V50" s="35"/>
      <c r="W50" s="35"/>
      <c r="X50" s="35"/>
      <c r="Y50" s="35"/>
      <c r="Z50" s="14"/>
    </row>
    <row r="51" spans="1:34" ht="15.75" thickBot="1" x14ac:dyDescent="0.3">
      <c r="A51" s="12"/>
      <c r="B51" s="14"/>
      <c r="C51" s="14" t="s">
        <v>220</v>
      </c>
      <c r="D51" s="53" t="s">
        <v>274</v>
      </c>
      <c r="E51" s="53"/>
      <c r="F51" s="53"/>
      <c r="G51" s="53"/>
      <c r="H51" s="53"/>
      <c r="I51" s="53"/>
      <c r="J51" s="14"/>
      <c r="K51" s="14" t="s">
        <v>220</v>
      </c>
      <c r="L51" s="53" t="s">
        <v>275</v>
      </c>
      <c r="M51" s="53"/>
      <c r="N51" s="53"/>
      <c r="O51" s="53"/>
      <c r="P51" s="53"/>
      <c r="Q51" s="53"/>
      <c r="R51" s="14"/>
      <c r="S51" s="14" t="s">
        <v>220</v>
      </c>
      <c r="T51" s="53" t="s">
        <v>138</v>
      </c>
      <c r="U51" s="53"/>
      <c r="V51" s="53"/>
      <c r="W51" s="53"/>
      <c r="X51" s="53"/>
      <c r="Y51" s="53"/>
      <c r="Z51" s="14"/>
    </row>
    <row r="52" spans="1:34" x14ac:dyDescent="0.25">
      <c r="A52" s="12"/>
      <c r="B52" s="33" t="s">
        <v>276</v>
      </c>
      <c r="C52" s="33" t="s">
        <v>220</v>
      </c>
      <c r="D52" s="49" t="s">
        <v>277</v>
      </c>
      <c r="E52" s="49"/>
      <c r="F52" s="50"/>
      <c r="G52" s="50" t="s">
        <v>220</v>
      </c>
      <c r="H52" s="49" t="s">
        <v>246</v>
      </c>
      <c r="I52" s="49"/>
      <c r="J52" s="33"/>
      <c r="K52" s="33" t="s">
        <v>220</v>
      </c>
      <c r="L52" s="49" t="s">
        <v>278</v>
      </c>
      <c r="M52" s="49"/>
      <c r="N52" s="50"/>
      <c r="O52" s="50" t="s">
        <v>220</v>
      </c>
      <c r="P52" s="49" t="s">
        <v>246</v>
      </c>
      <c r="Q52" s="49"/>
      <c r="R52" s="33"/>
      <c r="S52" s="33" t="s">
        <v>220</v>
      </c>
      <c r="T52" s="49" t="s">
        <v>277</v>
      </c>
      <c r="U52" s="49"/>
      <c r="V52" s="50"/>
      <c r="W52" s="50" t="s">
        <v>220</v>
      </c>
      <c r="X52" s="49" t="s">
        <v>246</v>
      </c>
      <c r="Y52" s="49"/>
      <c r="Z52" s="33"/>
    </row>
    <row r="53" spans="1:34" ht="15.75" thickBot="1" x14ac:dyDescent="0.3">
      <c r="A53" s="12"/>
      <c r="B53" s="33"/>
      <c r="C53" s="33"/>
      <c r="D53" s="35"/>
      <c r="E53" s="35"/>
      <c r="F53" s="33"/>
      <c r="G53" s="33"/>
      <c r="H53" s="35" t="s">
        <v>248</v>
      </c>
      <c r="I53" s="35"/>
      <c r="J53" s="33"/>
      <c r="K53" s="33"/>
      <c r="L53" s="35"/>
      <c r="M53" s="35"/>
      <c r="N53" s="33"/>
      <c r="O53" s="33"/>
      <c r="P53" s="35" t="s">
        <v>248</v>
      </c>
      <c r="Q53" s="35"/>
      <c r="R53" s="33"/>
      <c r="S53" s="33"/>
      <c r="T53" s="35"/>
      <c r="U53" s="35"/>
      <c r="V53" s="33"/>
      <c r="W53" s="33"/>
      <c r="X53" s="35" t="s">
        <v>248</v>
      </c>
      <c r="Y53" s="35"/>
      <c r="Z53" s="33"/>
    </row>
    <row r="54" spans="1:34" x14ac:dyDescent="0.25">
      <c r="A54" s="12"/>
      <c r="B54" s="14"/>
      <c r="C54" s="14" t="s">
        <v>220</v>
      </c>
      <c r="D54" s="51" t="s">
        <v>279</v>
      </c>
      <c r="E54" s="51"/>
      <c r="F54" s="51"/>
      <c r="G54" s="51"/>
      <c r="H54" s="51"/>
      <c r="I54" s="51"/>
      <c r="J54" s="51"/>
      <c r="K54" s="51"/>
      <c r="L54" s="51"/>
      <c r="M54" s="51"/>
      <c r="N54" s="51"/>
      <c r="O54" s="51"/>
      <c r="P54" s="51"/>
      <c r="Q54" s="51"/>
      <c r="R54" s="51"/>
      <c r="S54" s="51"/>
      <c r="T54" s="51"/>
      <c r="U54" s="51"/>
      <c r="V54" s="51"/>
      <c r="W54" s="51"/>
      <c r="X54" s="51"/>
      <c r="Y54" s="51"/>
      <c r="Z54" s="14"/>
    </row>
    <row r="55" spans="1:34" x14ac:dyDescent="0.25">
      <c r="A55" s="12"/>
      <c r="B55" s="17" t="s">
        <v>253</v>
      </c>
      <c r="C55" s="18" t="s">
        <v>220</v>
      </c>
      <c r="D55" s="24" t="s">
        <v>228</v>
      </c>
      <c r="E55" s="25" t="s">
        <v>233</v>
      </c>
      <c r="F55" s="26" t="s">
        <v>220</v>
      </c>
      <c r="G55" s="18" t="s">
        <v>220</v>
      </c>
      <c r="H55" s="24" t="s">
        <v>228</v>
      </c>
      <c r="I55" s="25" t="s">
        <v>233</v>
      </c>
      <c r="J55" s="26" t="s">
        <v>220</v>
      </c>
      <c r="K55" s="18" t="s">
        <v>220</v>
      </c>
      <c r="L55" s="24" t="s">
        <v>228</v>
      </c>
      <c r="M55" s="25" t="s">
        <v>233</v>
      </c>
      <c r="N55" s="26" t="s">
        <v>220</v>
      </c>
      <c r="O55" s="18" t="s">
        <v>220</v>
      </c>
      <c r="P55" s="24" t="s">
        <v>228</v>
      </c>
      <c r="Q55" s="25" t="s">
        <v>233</v>
      </c>
      <c r="R55" s="26" t="s">
        <v>220</v>
      </c>
      <c r="S55" s="18" t="s">
        <v>220</v>
      </c>
      <c r="T55" s="24" t="s">
        <v>228</v>
      </c>
      <c r="U55" s="25" t="s">
        <v>233</v>
      </c>
      <c r="V55" s="26" t="s">
        <v>220</v>
      </c>
      <c r="W55" s="18" t="s">
        <v>220</v>
      </c>
      <c r="X55" s="24" t="s">
        <v>228</v>
      </c>
      <c r="Y55" s="25" t="s">
        <v>233</v>
      </c>
      <c r="Z55" s="26" t="s">
        <v>220</v>
      </c>
    </row>
    <row r="56" spans="1:34" ht="25.5" x14ac:dyDescent="0.25">
      <c r="A56" s="12"/>
      <c r="B56" s="19" t="s">
        <v>255</v>
      </c>
      <c r="C56" s="11" t="s">
        <v>220</v>
      </c>
      <c r="D56" s="20"/>
      <c r="E56" s="21">
        <v>166346</v>
      </c>
      <c r="F56" s="22" t="s">
        <v>220</v>
      </c>
      <c r="G56" s="11" t="s">
        <v>220</v>
      </c>
      <c r="H56" s="20"/>
      <c r="I56" s="23">
        <v>764</v>
      </c>
      <c r="J56" s="22" t="s">
        <v>220</v>
      </c>
      <c r="K56" s="11" t="s">
        <v>220</v>
      </c>
      <c r="L56" s="20"/>
      <c r="M56" s="21">
        <v>66805</v>
      </c>
      <c r="N56" s="22" t="s">
        <v>220</v>
      </c>
      <c r="O56" s="11" t="s">
        <v>220</v>
      </c>
      <c r="P56" s="20"/>
      <c r="Q56" s="23">
        <v>382</v>
      </c>
      <c r="R56" s="22" t="s">
        <v>220</v>
      </c>
      <c r="S56" s="11" t="s">
        <v>220</v>
      </c>
      <c r="T56" s="20"/>
      <c r="U56" s="21">
        <v>233151</v>
      </c>
      <c r="V56" s="22" t="s">
        <v>220</v>
      </c>
      <c r="W56" s="11" t="s">
        <v>220</v>
      </c>
      <c r="X56" s="20"/>
      <c r="Y56" s="21">
        <v>1146</v>
      </c>
      <c r="Z56" s="22" t="s">
        <v>220</v>
      </c>
    </row>
    <row r="57" spans="1:34" ht="25.5" x14ac:dyDescent="0.25">
      <c r="A57" s="12"/>
      <c r="B57" s="17" t="s">
        <v>256</v>
      </c>
      <c r="C57" s="18" t="s">
        <v>220</v>
      </c>
      <c r="D57" s="26"/>
      <c r="E57" s="46" t="s">
        <v>233</v>
      </c>
      <c r="F57" s="26" t="s">
        <v>220</v>
      </c>
      <c r="G57" s="18" t="s">
        <v>220</v>
      </c>
      <c r="H57" s="26"/>
      <c r="I57" s="46" t="s">
        <v>233</v>
      </c>
      <c r="J57" s="26" t="s">
        <v>220</v>
      </c>
      <c r="K57" s="18" t="s">
        <v>220</v>
      </c>
      <c r="L57" s="24"/>
      <c r="M57" s="25">
        <v>793</v>
      </c>
      <c r="N57" s="26" t="s">
        <v>220</v>
      </c>
      <c r="O57" s="18" t="s">
        <v>220</v>
      </c>
      <c r="P57" s="24"/>
      <c r="Q57" s="25">
        <v>11</v>
      </c>
      <c r="R57" s="26" t="s">
        <v>220</v>
      </c>
      <c r="S57" s="18" t="s">
        <v>220</v>
      </c>
      <c r="T57" s="24"/>
      <c r="U57" s="25">
        <v>793</v>
      </c>
      <c r="V57" s="26" t="s">
        <v>220</v>
      </c>
      <c r="W57" s="18" t="s">
        <v>220</v>
      </c>
      <c r="X57" s="24"/>
      <c r="Y57" s="25">
        <v>11</v>
      </c>
      <c r="Z57" s="26" t="s">
        <v>220</v>
      </c>
    </row>
    <row r="58" spans="1:34" ht="25.5" x14ac:dyDescent="0.25">
      <c r="A58" s="12"/>
      <c r="B58" s="19" t="s">
        <v>257</v>
      </c>
      <c r="C58" s="11" t="s">
        <v>220</v>
      </c>
      <c r="D58" s="22"/>
      <c r="E58" s="27" t="s">
        <v>233</v>
      </c>
      <c r="F58" s="22" t="s">
        <v>220</v>
      </c>
      <c r="G58" s="11" t="s">
        <v>220</v>
      </c>
      <c r="H58" s="22"/>
      <c r="I58" s="27" t="s">
        <v>233</v>
      </c>
      <c r="J58" s="22" t="s">
        <v>220</v>
      </c>
      <c r="K58" s="11" t="s">
        <v>220</v>
      </c>
      <c r="L58" s="20"/>
      <c r="M58" s="21">
        <v>3820</v>
      </c>
      <c r="N58" s="22" t="s">
        <v>220</v>
      </c>
      <c r="O58" s="11" t="s">
        <v>220</v>
      </c>
      <c r="P58" s="20"/>
      <c r="Q58" s="23">
        <v>871</v>
      </c>
      <c r="R58" s="22" t="s">
        <v>220</v>
      </c>
      <c r="S58" s="11" t="s">
        <v>220</v>
      </c>
      <c r="T58" s="20"/>
      <c r="U58" s="21">
        <v>3820</v>
      </c>
      <c r="V58" s="22" t="s">
        <v>220</v>
      </c>
      <c r="W58" s="11" t="s">
        <v>220</v>
      </c>
      <c r="X58" s="20"/>
      <c r="Y58" s="23">
        <v>871</v>
      </c>
      <c r="Z58" s="22" t="s">
        <v>220</v>
      </c>
    </row>
    <row r="59" spans="1:34" ht="15.75" thickBot="1" x14ac:dyDescent="0.3">
      <c r="A59" s="12"/>
      <c r="B59" s="17" t="s">
        <v>258</v>
      </c>
      <c r="C59" s="18" t="s">
        <v>220</v>
      </c>
      <c r="D59" s="26"/>
      <c r="E59" s="46" t="s">
        <v>233</v>
      </c>
      <c r="F59" s="26" t="s">
        <v>220</v>
      </c>
      <c r="G59" s="18" t="s">
        <v>220</v>
      </c>
      <c r="H59" s="26"/>
      <c r="I59" s="46" t="s">
        <v>233</v>
      </c>
      <c r="J59" s="26" t="s">
        <v>220</v>
      </c>
      <c r="K59" s="18" t="s">
        <v>220</v>
      </c>
      <c r="L59" s="24"/>
      <c r="M59" s="31">
        <v>1380</v>
      </c>
      <c r="N59" s="26" t="s">
        <v>220</v>
      </c>
      <c r="O59" s="18" t="s">
        <v>220</v>
      </c>
      <c r="P59" s="24"/>
      <c r="Q59" s="25">
        <v>120</v>
      </c>
      <c r="R59" s="26" t="s">
        <v>220</v>
      </c>
      <c r="S59" s="18" t="s">
        <v>220</v>
      </c>
      <c r="T59" s="24"/>
      <c r="U59" s="31">
        <v>1380</v>
      </c>
      <c r="V59" s="26" t="s">
        <v>220</v>
      </c>
      <c r="W59" s="18" t="s">
        <v>220</v>
      </c>
      <c r="X59" s="24"/>
      <c r="Y59" s="25">
        <v>120</v>
      </c>
      <c r="Z59" s="26" t="s">
        <v>220</v>
      </c>
    </row>
    <row r="60" spans="1:34" x14ac:dyDescent="0.25">
      <c r="A60" s="12"/>
      <c r="B60" s="28"/>
      <c r="C60" s="28" t="s">
        <v>220</v>
      </c>
      <c r="D60" s="29"/>
      <c r="E60" s="29"/>
      <c r="F60" s="28"/>
      <c r="G60" s="28" t="s">
        <v>220</v>
      </c>
      <c r="H60" s="29"/>
      <c r="I60" s="29"/>
      <c r="J60" s="28"/>
      <c r="K60" s="28" t="s">
        <v>220</v>
      </c>
      <c r="L60" s="29"/>
      <c r="M60" s="29"/>
      <c r="N60" s="28"/>
      <c r="O60" s="28" t="s">
        <v>220</v>
      </c>
      <c r="P60" s="29"/>
      <c r="Q60" s="29"/>
      <c r="R60" s="28"/>
      <c r="S60" s="28" t="s">
        <v>220</v>
      </c>
      <c r="T60" s="29"/>
      <c r="U60" s="29"/>
      <c r="V60" s="28"/>
      <c r="W60" s="28" t="s">
        <v>220</v>
      </c>
      <c r="X60" s="29"/>
      <c r="Y60" s="29"/>
      <c r="Z60" s="28"/>
    </row>
    <row r="61" spans="1:34" ht="15.75" thickBot="1" x14ac:dyDescent="0.3">
      <c r="A61" s="12"/>
      <c r="B61" s="52" t="s">
        <v>280</v>
      </c>
      <c r="C61" s="14" t="s">
        <v>220</v>
      </c>
      <c r="D61" s="20" t="s">
        <v>228</v>
      </c>
      <c r="E61" s="21">
        <v>166346</v>
      </c>
      <c r="F61" s="22" t="s">
        <v>220</v>
      </c>
      <c r="G61" s="14" t="s">
        <v>220</v>
      </c>
      <c r="H61" s="20" t="s">
        <v>228</v>
      </c>
      <c r="I61" s="23">
        <v>764</v>
      </c>
      <c r="J61" s="22" t="s">
        <v>220</v>
      </c>
      <c r="K61" s="14" t="s">
        <v>220</v>
      </c>
      <c r="L61" s="20" t="s">
        <v>228</v>
      </c>
      <c r="M61" s="21">
        <v>72798</v>
      </c>
      <c r="N61" s="22" t="s">
        <v>220</v>
      </c>
      <c r="O61" s="14" t="s">
        <v>220</v>
      </c>
      <c r="P61" s="20" t="s">
        <v>228</v>
      </c>
      <c r="Q61" s="21">
        <v>1384</v>
      </c>
      <c r="R61" s="22" t="s">
        <v>220</v>
      </c>
      <c r="S61" s="14" t="s">
        <v>220</v>
      </c>
      <c r="T61" s="20" t="s">
        <v>228</v>
      </c>
      <c r="U61" s="21">
        <v>239144</v>
      </c>
      <c r="V61" s="22" t="s">
        <v>220</v>
      </c>
      <c r="W61" s="14" t="s">
        <v>220</v>
      </c>
      <c r="X61" s="20" t="s">
        <v>228</v>
      </c>
      <c r="Y61" s="21">
        <v>2148</v>
      </c>
      <c r="Z61" s="22" t="s">
        <v>220</v>
      </c>
    </row>
    <row r="62" spans="1:34" ht="15.75" thickTop="1" x14ac:dyDescent="0.25">
      <c r="A62" s="12"/>
      <c r="B62" s="28"/>
      <c r="C62" s="28" t="s">
        <v>220</v>
      </c>
      <c r="D62" s="32"/>
      <c r="E62" s="32"/>
      <c r="F62" s="28"/>
      <c r="G62" s="28" t="s">
        <v>220</v>
      </c>
      <c r="H62" s="32"/>
      <c r="I62" s="32"/>
      <c r="J62" s="28"/>
      <c r="K62" s="28" t="s">
        <v>220</v>
      </c>
      <c r="L62" s="32"/>
      <c r="M62" s="32"/>
      <c r="N62" s="28"/>
      <c r="O62" s="28" t="s">
        <v>220</v>
      </c>
      <c r="P62" s="32"/>
      <c r="Q62" s="32"/>
      <c r="R62" s="28"/>
      <c r="S62" s="28" t="s">
        <v>220</v>
      </c>
      <c r="T62" s="32"/>
      <c r="U62" s="32"/>
      <c r="V62" s="28"/>
      <c r="W62" s="28" t="s">
        <v>220</v>
      </c>
      <c r="X62" s="32"/>
      <c r="Y62" s="32"/>
      <c r="Z62" s="28"/>
    </row>
    <row r="63" spans="1:34" x14ac:dyDescent="0.25">
      <c r="A63" s="12"/>
      <c r="B63" s="38" t="s">
        <v>281</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ht="15.75" x14ac:dyDescent="0.25">
      <c r="A64" s="12"/>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14"/>
      <c r="C66" s="14" t="s">
        <v>220</v>
      </c>
      <c r="D66" s="35" t="s">
        <v>242</v>
      </c>
      <c r="E66" s="35"/>
      <c r="F66" s="35"/>
      <c r="G66" s="35"/>
      <c r="H66" s="35"/>
      <c r="I66" s="35"/>
      <c r="J66" s="35"/>
      <c r="K66" s="35"/>
      <c r="L66" s="35"/>
      <c r="M66" s="35"/>
      <c r="N66" s="35"/>
      <c r="O66" s="35"/>
      <c r="P66" s="35"/>
      <c r="Q66" s="35"/>
      <c r="R66" s="35"/>
      <c r="S66" s="35"/>
      <c r="T66" s="35"/>
      <c r="U66" s="35"/>
      <c r="V66" s="35"/>
      <c r="W66" s="35"/>
      <c r="X66" s="35"/>
      <c r="Y66" s="35"/>
      <c r="Z66" s="14"/>
    </row>
    <row r="67" spans="1:26" ht="15.75" thickBot="1" x14ac:dyDescent="0.3">
      <c r="A67" s="12"/>
      <c r="B67" s="14"/>
      <c r="C67" s="14" t="s">
        <v>220</v>
      </c>
      <c r="D67" s="53" t="s">
        <v>274</v>
      </c>
      <c r="E67" s="53"/>
      <c r="F67" s="53"/>
      <c r="G67" s="53"/>
      <c r="H67" s="53"/>
      <c r="I67" s="53"/>
      <c r="J67" s="14"/>
      <c r="K67" s="14" t="s">
        <v>220</v>
      </c>
      <c r="L67" s="53" t="s">
        <v>275</v>
      </c>
      <c r="M67" s="53"/>
      <c r="N67" s="53"/>
      <c r="O67" s="53"/>
      <c r="P67" s="53"/>
      <c r="Q67" s="53"/>
      <c r="R67" s="14"/>
      <c r="S67" s="14" t="s">
        <v>220</v>
      </c>
      <c r="T67" s="53" t="s">
        <v>138</v>
      </c>
      <c r="U67" s="53"/>
      <c r="V67" s="53"/>
      <c r="W67" s="53"/>
      <c r="X67" s="53"/>
      <c r="Y67" s="53"/>
      <c r="Z67" s="14"/>
    </row>
    <row r="68" spans="1:26" x14ac:dyDescent="0.25">
      <c r="A68" s="12"/>
      <c r="B68" s="33" t="s">
        <v>276</v>
      </c>
      <c r="C68" s="33" t="s">
        <v>220</v>
      </c>
      <c r="D68" s="49" t="s">
        <v>277</v>
      </c>
      <c r="E68" s="49"/>
      <c r="F68" s="50"/>
      <c r="G68" s="50" t="s">
        <v>220</v>
      </c>
      <c r="H68" s="49" t="s">
        <v>246</v>
      </c>
      <c r="I68" s="49"/>
      <c r="J68" s="33"/>
      <c r="K68" s="33" t="s">
        <v>220</v>
      </c>
      <c r="L68" s="49" t="s">
        <v>278</v>
      </c>
      <c r="M68" s="49"/>
      <c r="N68" s="50"/>
      <c r="O68" s="50" t="s">
        <v>220</v>
      </c>
      <c r="P68" s="49" t="s">
        <v>246</v>
      </c>
      <c r="Q68" s="49"/>
      <c r="R68" s="33"/>
      <c r="S68" s="33" t="s">
        <v>220</v>
      </c>
      <c r="T68" s="49" t="s">
        <v>277</v>
      </c>
      <c r="U68" s="49"/>
      <c r="V68" s="50"/>
      <c r="W68" s="50" t="s">
        <v>220</v>
      </c>
      <c r="X68" s="49" t="s">
        <v>246</v>
      </c>
      <c r="Y68" s="49"/>
      <c r="Z68" s="33"/>
    </row>
    <row r="69" spans="1:26" ht="15.75" thickBot="1" x14ac:dyDescent="0.3">
      <c r="A69" s="12"/>
      <c r="B69" s="33"/>
      <c r="C69" s="33"/>
      <c r="D69" s="35"/>
      <c r="E69" s="35"/>
      <c r="F69" s="33"/>
      <c r="G69" s="33"/>
      <c r="H69" s="35" t="s">
        <v>248</v>
      </c>
      <c r="I69" s="35"/>
      <c r="J69" s="33"/>
      <c r="K69" s="33"/>
      <c r="L69" s="35"/>
      <c r="M69" s="35"/>
      <c r="N69" s="33"/>
      <c r="O69" s="33"/>
      <c r="P69" s="35" t="s">
        <v>248</v>
      </c>
      <c r="Q69" s="35"/>
      <c r="R69" s="33"/>
      <c r="S69" s="33"/>
      <c r="T69" s="35"/>
      <c r="U69" s="35"/>
      <c r="V69" s="33"/>
      <c r="W69" s="33"/>
      <c r="X69" s="35" t="s">
        <v>248</v>
      </c>
      <c r="Y69" s="35"/>
      <c r="Z69" s="33"/>
    </row>
    <row r="70" spans="1:26" x14ac:dyDescent="0.25">
      <c r="A70" s="12"/>
      <c r="B70" s="14"/>
      <c r="C70" s="14" t="s">
        <v>220</v>
      </c>
      <c r="D70" s="51" t="s">
        <v>279</v>
      </c>
      <c r="E70" s="51"/>
      <c r="F70" s="51"/>
      <c r="G70" s="51"/>
      <c r="H70" s="51"/>
      <c r="I70" s="51"/>
      <c r="J70" s="51"/>
      <c r="K70" s="51"/>
      <c r="L70" s="51"/>
      <c r="M70" s="51"/>
      <c r="N70" s="51"/>
      <c r="O70" s="51"/>
      <c r="P70" s="51"/>
      <c r="Q70" s="51"/>
      <c r="R70" s="51"/>
      <c r="S70" s="51"/>
      <c r="T70" s="51"/>
      <c r="U70" s="51"/>
      <c r="V70" s="51"/>
      <c r="W70" s="51"/>
      <c r="X70" s="51"/>
      <c r="Y70" s="51"/>
      <c r="Z70" s="14"/>
    </row>
    <row r="71" spans="1:26" x14ac:dyDescent="0.25">
      <c r="A71" s="12"/>
      <c r="B71" s="17" t="s">
        <v>253</v>
      </c>
      <c r="C71" s="18" t="s">
        <v>220</v>
      </c>
      <c r="D71" s="18" t="s">
        <v>228</v>
      </c>
      <c r="E71" s="42" t="s">
        <v>233</v>
      </c>
      <c r="F71" s="41" t="s">
        <v>220</v>
      </c>
      <c r="G71" s="18" t="s">
        <v>220</v>
      </c>
      <c r="H71" s="18" t="s">
        <v>228</v>
      </c>
      <c r="I71" s="42" t="s">
        <v>233</v>
      </c>
      <c r="J71" s="41" t="s">
        <v>220</v>
      </c>
      <c r="K71" s="18" t="s">
        <v>220</v>
      </c>
      <c r="L71" s="18" t="s">
        <v>228</v>
      </c>
      <c r="M71" s="42" t="s">
        <v>233</v>
      </c>
      <c r="N71" s="41" t="s">
        <v>220</v>
      </c>
      <c r="O71" s="18" t="s">
        <v>220</v>
      </c>
      <c r="P71" s="18" t="s">
        <v>228</v>
      </c>
      <c r="Q71" s="42" t="s">
        <v>233</v>
      </c>
      <c r="R71" s="41" t="s">
        <v>220</v>
      </c>
      <c r="S71" s="18" t="s">
        <v>220</v>
      </c>
      <c r="T71" s="18" t="s">
        <v>228</v>
      </c>
      <c r="U71" s="42" t="s">
        <v>233</v>
      </c>
      <c r="V71" s="41" t="s">
        <v>220</v>
      </c>
      <c r="W71" s="18" t="s">
        <v>220</v>
      </c>
      <c r="X71" s="18" t="s">
        <v>228</v>
      </c>
      <c r="Y71" s="42" t="s">
        <v>233</v>
      </c>
      <c r="Z71" s="41" t="s">
        <v>220</v>
      </c>
    </row>
    <row r="72" spans="1:26" ht="25.5" x14ac:dyDescent="0.25">
      <c r="A72" s="12"/>
      <c r="B72" s="19" t="s">
        <v>255</v>
      </c>
      <c r="C72" s="11" t="s">
        <v>220</v>
      </c>
      <c r="D72" s="11"/>
      <c r="E72" s="43">
        <v>289709</v>
      </c>
      <c r="F72" s="13" t="s">
        <v>220</v>
      </c>
      <c r="G72" s="11" t="s">
        <v>220</v>
      </c>
      <c r="H72" s="11"/>
      <c r="I72" s="44" t="s">
        <v>282</v>
      </c>
      <c r="J72" s="13" t="s">
        <v>220</v>
      </c>
      <c r="K72" s="11" t="s">
        <v>220</v>
      </c>
      <c r="L72" s="11"/>
      <c r="M72" s="43">
        <v>24557</v>
      </c>
      <c r="N72" s="13" t="s">
        <v>220</v>
      </c>
      <c r="O72" s="11" t="s">
        <v>220</v>
      </c>
      <c r="P72" s="11"/>
      <c r="Q72" s="44">
        <v>149</v>
      </c>
      <c r="R72" s="13" t="s">
        <v>220</v>
      </c>
      <c r="S72" s="11" t="s">
        <v>220</v>
      </c>
      <c r="T72" s="11"/>
      <c r="U72" s="43">
        <v>314266</v>
      </c>
      <c r="V72" s="13" t="s">
        <v>220</v>
      </c>
      <c r="W72" s="11" t="s">
        <v>220</v>
      </c>
      <c r="X72" s="11"/>
      <c r="Y72" s="43">
        <v>1501</v>
      </c>
      <c r="Z72" s="13" t="s">
        <v>220</v>
      </c>
    </row>
    <row r="73" spans="1:26" ht="25.5" x14ac:dyDescent="0.25">
      <c r="A73" s="12"/>
      <c r="B73" s="17" t="s">
        <v>256</v>
      </c>
      <c r="C73" s="18" t="s">
        <v>220</v>
      </c>
      <c r="D73" s="18"/>
      <c r="E73" s="40">
        <v>1486</v>
      </c>
      <c r="F73" s="41" t="s">
        <v>220</v>
      </c>
      <c r="G73" s="18" t="s">
        <v>220</v>
      </c>
      <c r="H73" s="18"/>
      <c r="I73" s="42">
        <v>23</v>
      </c>
      <c r="J73" s="41" t="s">
        <v>220</v>
      </c>
      <c r="K73" s="18" t="s">
        <v>220</v>
      </c>
      <c r="L73" s="41"/>
      <c r="M73" s="47" t="s">
        <v>233</v>
      </c>
      <c r="N73" s="41" t="s">
        <v>220</v>
      </c>
      <c r="O73" s="18" t="s">
        <v>220</v>
      </c>
      <c r="P73" s="41"/>
      <c r="Q73" s="47" t="s">
        <v>233</v>
      </c>
      <c r="R73" s="41" t="s">
        <v>220</v>
      </c>
      <c r="S73" s="18" t="s">
        <v>220</v>
      </c>
      <c r="T73" s="18"/>
      <c r="U73" s="40">
        <v>1486</v>
      </c>
      <c r="V73" s="41" t="s">
        <v>220</v>
      </c>
      <c r="W73" s="18" t="s">
        <v>220</v>
      </c>
      <c r="X73" s="18"/>
      <c r="Y73" s="42">
        <v>23</v>
      </c>
      <c r="Z73" s="41" t="s">
        <v>220</v>
      </c>
    </row>
    <row r="74" spans="1:26" ht="25.5" x14ac:dyDescent="0.25">
      <c r="A74" s="12"/>
      <c r="B74" s="19" t="s">
        <v>257</v>
      </c>
      <c r="C74" s="11" t="s">
        <v>220</v>
      </c>
      <c r="D74" s="13"/>
      <c r="E74" s="45" t="s">
        <v>233</v>
      </c>
      <c r="F74" s="13" t="s">
        <v>220</v>
      </c>
      <c r="G74" s="11" t="s">
        <v>220</v>
      </c>
      <c r="H74" s="13"/>
      <c r="I74" s="45" t="s">
        <v>233</v>
      </c>
      <c r="J74" s="13" t="s">
        <v>220</v>
      </c>
      <c r="K74" s="11" t="s">
        <v>220</v>
      </c>
      <c r="L74" s="11"/>
      <c r="M74" s="43">
        <v>3820</v>
      </c>
      <c r="N74" s="13" t="s">
        <v>220</v>
      </c>
      <c r="O74" s="11" t="s">
        <v>220</v>
      </c>
      <c r="P74" s="11"/>
      <c r="Q74" s="44">
        <v>870</v>
      </c>
      <c r="R74" s="13" t="s">
        <v>220</v>
      </c>
      <c r="S74" s="11" t="s">
        <v>220</v>
      </c>
      <c r="T74" s="11"/>
      <c r="U74" s="43">
        <v>3820</v>
      </c>
      <c r="V74" s="13" t="s">
        <v>220</v>
      </c>
      <c r="W74" s="11" t="s">
        <v>220</v>
      </c>
      <c r="X74" s="11"/>
      <c r="Y74" s="44">
        <v>870</v>
      </c>
      <c r="Z74" s="13" t="s">
        <v>220</v>
      </c>
    </row>
    <row r="75" spans="1:26" ht="15.75" thickBot="1" x14ac:dyDescent="0.3">
      <c r="A75" s="12"/>
      <c r="B75" s="17" t="s">
        <v>258</v>
      </c>
      <c r="C75" s="18" t="s">
        <v>220</v>
      </c>
      <c r="D75" s="41"/>
      <c r="E75" s="47" t="s">
        <v>233</v>
      </c>
      <c r="F75" s="41" t="s">
        <v>220</v>
      </c>
      <c r="G75" s="18" t="s">
        <v>220</v>
      </c>
      <c r="H75" s="41"/>
      <c r="I75" s="47" t="s">
        <v>233</v>
      </c>
      <c r="J75" s="41" t="s">
        <v>220</v>
      </c>
      <c r="K75" s="18" t="s">
        <v>220</v>
      </c>
      <c r="L75" s="18"/>
      <c r="M75" s="40">
        <v>1376</v>
      </c>
      <c r="N75" s="41" t="s">
        <v>220</v>
      </c>
      <c r="O75" s="18" t="s">
        <v>220</v>
      </c>
      <c r="P75" s="18"/>
      <c r="Q75" s="42">
        <v>125</v>
      </c>
      <c r="R75" s="41" t="s">
        <v>220</v>
      </c>
      <c r="S75" s="18" t="s">
        <v>220</v>
      </c>
      <c r="T75" s="18"/>
      <c r="U75" s="40">
        <v>1376</v>
      </c>
      <c r="V75" s="41" t="s">
        <v>220</v>
      </c>
      <c r="W75" s="18" t="s">
        <v>220</v>
      </c>
      <c r="X75" s="18"/>
      <c r="Y75" s="42">
        <v>125</v>
      </c>
      <c r="Z75" s="41" t="s">
        <v>220</v>
      </c>
    </row>
    <row r="76" spans="1:26" x14ac:dyDescent="0.25">
      <c r="A76" s="12"/>
      <c r="B76" s="28"/>
      <c r="C76" s="28" t="s">
        <v>220</v>
      </c>
      <c r="D76" s="29"/>
      <c r="E76" s="29"/>
      <c r="F76" s="28"/>
      <c r="G76" s="28" t="s">
        <v>220</v>
      </c>
      <c r="H76" s="29"/>
      <c r="I76" s="29"/>
      <c r="J76" s="28"/>
      <c r="K76" s="28" t="s">
        <v>220</v>
      </c>
      <c r="L76" s="29"/>
      <c r="M76" s="29"/>
      <c r="N76" s="28"/>
      <c r="O76" s="28" t="s">
        <v>220</v>
      </c>
      <c r="P76" s="29"/>
      <c r="Q76" s="29"/>
      <c r="R76" s="28"/>
      <c r="S76" s="28" t="s">
        <v>220</v>
      </c>
      <c r="T76" s="29"/>
      <c r="U76" s="29"/>
      <c r="V76" s="28"/>
      <c r="W76" s="28" t="s">
        <v>220</v>
      </c>
      <c r="X76" s="29"/>
      <c r="Y76" s="29"/>
      <c r="Z76" s="28"/>
    </row>
    <row r="77" spans="1:26" ht="15.75" thickBot="1" x14ac:dyDescent="0.3">
      <c r="A77" s="12"/>
      <c r="B77" s="52" t="s">
        <v>280</v>
      </c>
      <c r="C77" s="14" t="s">
        <v>220</v>
      </c>
      <c r="D77" s="54" t="s">
        <v>228</v>
      </c>
      <c r="E77" s="55">
        <v>291195</v>
      </c>
      <c r="F77" s="13" t="s">
        <v>220</v>
      </c>
      <c r="G77" s="14" t="s">
        <v>220</v>
      </c>
      <c r="H77" s="11" t="s">
        <v>228</v>
      </c>
      <c r="I77" s="43">
        <v>1375</v>
      </c>
      <c r="J77" s="13" t="s">
        <v>220</v>
      </c>
      <c r="K77" s="14" t="s">
        <v>220</v>
      </c>
      <c r="L77" s="11" t="s">
        <v>228</v>
      </c>
      <c r="M77" s="43">
        <v>29753</v>
      </c>
      <c r="N77" s="13" t="s">
        <v>220</v>
      </c>
      <c r="O77" s="14" t="s">
        <v>220</v>
      </c>
      <c r="P77" s="11" t="s">
        <v>228</v>
      </c>
      <c r="Q77" s="43">
        <v>1144</v>
      </c>
      <c r="R77" s="13" t="s">
        <v>220</v>
      </c>
      <c r="S77" s="14" t="s">
        <v>220</v>
      </c>
      <c r="T77" s="11" t="s">
        <v>228</v>
      </c>
      <c r="U77" s="43">
        <v>320948</v>
      </c>
      <c r="V77" s="13" t="s">
        <v>220</v>
      </c>
      <c r="W77" s="14" t="s">
        <v>220</v>
      </c>
      <c r="X77" s="11" t="s">
        <v>228</v>
      </c>
      <c r="Y77" s="43">
        <v>2519</v>
      </c>
      <c r="Z77" s="13" t="s">
        <v>220</v>
      </c>
    </row>
    <row r="78" spans="1:26" ht="15.75" thickTop="1" x14ac:dyDescent="0.25">
      <c r="A78" s="12"/>
      <c r="B78" s="28"/>
      <c r="C78" s="28" t="s">
        <v>220</v>
      </c>
      <c r="D78" s="32"/>
      <c r="E78" s="32"/>
      <c r="F78" s="28"/>
      <c r="G78" s="28" t="s">
        <v>220</v>
      </c>
      <c r="H78" s="32"/>
      <c r="I78" s="32"/>
      <c r="J78" s="28"/>
      <c r="K78" s="28" t="s">
        <v>220</v>
      </c>
      <c r="L78" s="32"/>
      <c r="M78" s="32"/>
      <c r="N78" s="28"/>
      <c r="O78" s="28" t="s">
        <v>220</v>
      </c>
      <c r="P78" s="32"/>
      <c r="Q78" s="32"/>
      <c r="R78" s="28"/>
      <c r="S78" s="28" t="s">
        <v>220</v>
      </c>
      <c r="T78" s="32"/>
      <c r="U78" s="32"/>
      <c r="V78" s="28"/>
      <c r="W78" s="28" t="s">
        <v>220</v>
      </c>
      <c r="X78" s="32"/>
      <c r="Y78" s="32"/>
      <c r="Z78" s="28"/>
    </row>
  </sheetData>
  <mergeCells count="131">
    <mergeCell ref="B45:AH45"/>
    <mergeCell ref="B46:AH46"/>
    <mergeCell ref="B47:AH47"/>
    <mergeCell ref="B48:AH48"/>
    <mergeCell ref="B63:AH63"/>
    <mergeCell ref="B64:AH64"/>
    <mergeCell ref="B27:AH27"/>
    <mergeCell ref="B28:AH28"/>
    <mergeCell ref="B29:AH29"/>
    <mergeCell ref="B42:AH42"/>
    <mergeCell ref="B43:AH43"/>
    <mergeCell ref="B44:AH44"/>
    <mergeCell ref="B4:AH4"/>
    <mergeCell ref="B5:AH5"/>
    <mergeCell ref="B6:AH6"/>
    <mergeCell ref="B24:AH24"/>
    <mergeCell ref="B25:AH25"/>
    <mergeCell ref="B26:AH26"/>
    <mergeCell ref="W68:W69"/>
    <mergeCell ref="X68:Y68"/>
    <mergeCell ref="X69:Y69"/>
    <mergeCell ref="Z68:Z69"/>
    <mergeCell ref="D70:Y70"/>
    <mergeCell ref="A1:A2"/>
    <mergeCell ref="B1:AH1"/>
    <mergeCell ref="B2:AH2"/>
    <mergeCell ref="B3:AH3"/>
    <mergeCell ref="A4:A78"/>
    <mergeCell ref="P68:Q68"/>
    <mergeCell ref="P69:Q69"/>
    <mergeCell ref="R68:R69"/>
    <mergeCell ref="S68:S69"/>
    <mergeCell ref="T68:U69"/>
    <mergeCell ref="V68:V69"/>
    <mergeCell ref="H69:I69"/>
    <mergeCell ref="J68:J69"/>
    <mergeCell ref="K68:K69"/>
    <mergeCell ref="L68:M69"/>
    <mergeCell ref="N68:N69"/>
    <mergeCell ref="O68:O69"/>
    <mergeCell ref="D66:Y66"/>
    <mergeCell ref="D67:I67"/>
    <mergeCell ref="L67:Q67"/>
    <mergeCell ref="T67:Y67"/>
    <mergeCell ref="B68:B69"/>
    <mergeCell ref="C68:C69"/>
    <mergeCell ref="D68:E69"/>
    <mergeCell ref="F68:F69"/>
    <mergeCell ref="G68:G69"/>
    <mergeCell ref="H68:I68"/>
    <mergeCell ref="V52:V53"/>
    <mergeCell ref="W52:W53"/>
    <mergeCell ref="X52:Y52"/>
    <mergeCell ref="X53:Y53"/>
    <mergeCell ref="Z52:Z53"/>
    <mergeCell ref="D54:Y54"/>
    <mergeCell ref="O52:O53"/>
    <mergeCell ref="P52:Q52"/>
    <mergeCell ref="P53:Q53"/>
    <mergeCell ref="R52:R53"/>
    <mergeCell ref="S52:S53"/>
    <mergeCell ref="T52:U53"/>
    <mergeCell ref="H52:I52"/>
    <mergeCell ref="H53:I53"/>
    <mergeCell ref="J52:J53"/>
    <mergeCell ref="K52:K53"/>
    <mergeCell ref="L52:M53"/>
    <mergeCell ref="N52:N53"/>
    <mergeCell ref="D33:I33"/>
    <mergeCell ref="D50:Y50"/>
    <mergeCell ref="D51:I51"/>
    <mergeCell ref="L51:Q51"/>
    <mergeCell ref="T51:Y51"/>
    <mergeCell ref="B52:B53"/>
    <mergeCell ref="C52:C53"/>
    <mergeCell ref="D52:E53"/>
    <mergeCell ref="F52:F53"/>
    <mergeCell ref="G52:G53"/>
    <mergeCell ref="D12:AG12"/>
    <mergeCell ref="B31:B32"/>
    <mergeCell ref="C31:C32"/>
    <mergeCell ref="D31:E31"/>
    <mergeCell ref="D32:E32"/>
    <mergeCell ref="F31:F32"/>
    <mergeCell ref="G31:G32"/>
    <mergeCell ref="H31:I31"/>
    <mergeCell ref="H32:I32"/>
    <mergeCell ref="J31:J32"/>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2" width="36.5703125" bestFit="1" customWidth="1"/>
    <col min="3" max="3" width="7.140625" customWidth="1"/>
    <col min="4" max="4" width="7.7109375" customWidth="1"/>
    <col min="5" max="5" width="35.42578125" customWidth="1"/>
    <col min="6" max="7" width="7.140625" customWidth="1"/>
    <col min="8" max="8" width="7.7109375" customWidth="1"/>
    <col min="9" max="9" width="35.42578125" customWidth="1"/>
    <col min="10" max="11" width="7.140625" customWidth="1"/>
    <col min="12" max="12" width="7.7109375" customWidth="1"/>
    <col min="13" max="13" width="29.5703125" customWidth="1"/>
    <col min="14" max="15" width="7.140625" customWidth="1"/>
    <col min="16" max="16" width="7.7109375" customWidth="1"/>
    <col min="17" max="17" width="35.42578125" customWidth="1"/>
    <col min="18" max="19" width="7.140625" customWidth="1"/>
    <col min="20" max="20" width="7.7109375" customWidth="1"/>
    <col min="21" max="21" width="31.42578125" customWidth="1"/>
    <col min="22" max="23" width="7.140625" customWidth="1"/>
    <col min="24" max="24" width="7.7109375" customWidth="1"/>
    <col min="25" max="25" width="25.7109375" customWidth="1"/>
    <col min="26" max="28" width="7.140625" customWidth="1"/>
    <col min="29" max="29" width="22.7109375" customWidth="1"/>
    <col min="30" max="32" width="7.140625" customWidth="1"/>
    <col min="33" max="33" width="31.42578125" customWidth="1"/>
    <col min="34" max="34" width="7.140625" customWidth="1"/>
  </cols>
  <sheetData>
    <row r="1" spans="1:34"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283</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7" t="s">
        <v>28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14"/>
      <c r="C8" s="14" t="s">
        <v>220</v>
      </c>
      <c r="D8" s="35" t="s">
        <v>241</v>
      </c>
      <c r="E8" s="35"/>
      <c r="F8" s="35"/>
      <c r="G8" s="35"/>
      <c r="H8" s="35"/>
      <c r="I8" s="35"/>
      <c r="J8" s="35"/>
      <c r="K8" s="35"/>
      <c r="L8" s="35"/>
      <c r="M8" s="35"/>
      <c r="N8" s="35"/>
      <c r="O8" s="35"/>
      <c r="P8" s="35"/>
      <c r="Q8" s="35"/>
      <c r="R8" s="14"/>
      <c r="S8" s="14" t="s">
        <v>220</v>
      </c>
      <c r="T8" s="57" t="s">
        <v>242</v>
      </c>
      <c r="U8" s="57"/>
      <c r="V8" s="57"/>
      <c r="W8" s="57"/>
      <c r="X8" s="57"/>
      <c r="Y8" s="57"/>
      <c r="Z8" s="57"/>
      <c r="AA8" s="57"/>
      <c r="AB8" s="57"/>
      <c r="AC8" s="57"/>
      <c r="AD8" s="57"/>
      <c r="AE8" s="57"/>
      <c r="AF8" s="57"/>
      <c r="AG8" s="57"/>
      <c r="AH8" s="14"/>
    </row>
    <row r="9" spans="1:34" x14ac:dyDescent="0.25">
      <c r="A9" s="12"/>
      <c r="B9" s="33"/>
      <c r="C9" s="33" t="s">
        <v>220</v>
      </c>
      <c r="D9" s="49" t="s">
        <v>243</v>
      </c>
      <c r="E9" s="49"/>
      <c r="F9" s="50"/>
      <c r="G9" s="50" t="s">
        <v>220</v>
      </c>
      <c r="H9" s="49" t="s">
        <v>245</v>
      </c>
      <c r="I9" s="49"/>
      <c r="J9" s="50"/>
      <c r="K9" s="50" t="s">
        <v>220</v>
      </c>
      <c r="L9" s="49" t="s">
        <v>245</v>
      </c>
      <c r="M9" s="49"/>
      <c r="N9" s="50"/>
      <c r="O9" s="50" t="s">
        <v>220</v>
      </c>
      <c r="P9" s="49" t="s">
        <v>285</v>
      </c>
      <c r="Q9" s="49"/>
      <c r="R9" s="33"/>
      <c r="S9" s="33" t="s">
        <v>220</v>
      </c>
      <c r="T9" s="58" t="s">
        <v>243</v>
      </c>
      <c r="U9" s="58"/>
      <c r="V9" s="50"/>
      <c r="W9" s="50" t="s">
        <v>220</v>
      </c>
      <c r="X9" s="58" t="s">
        <v>245</v>
      </c>
      <c r="Y9" s="58"/>
      <c r="Z9" s="50"/>
      <c r="AA9" s="50" t="s">
        <v>220</v>
      </c>
      <c r="AB9" s="58" t="s">
        <v>245</v>
      </c>
      <c r="AC9" s="58"/>
      <c r="AD9" s="50"/>
      <c r="AE9" s="50" t="s">
        <v>220</v>
      </c>
      <c r="AF9" s="58" t="s">
        <v>285</v>
      </c>
      <c r="AG9" s="58"/>
      <c r="AH9" s="33"/>
    </row>
    <row r="10" spans="1:34" x14ac:dyDescent="0.25">
      <c r="A10" s="12"/>
      <c r="B10" s="33"/>
      <c r="C10" s="33"/>
      <c r="D10" s="34" t="s">
        <v>244</v>
      </c>
      <c r="E10" s="34"/>
      <c r="F10" s="33"/>
      <c r="G10" s="33"/>
      <c r="H10" s="34" t="s">
        <v>246</v>
      </c>
      <c r="I10" s="34"/>
      <c r="J10" s="33"/>
      <c r="K10" s="33"/>
      <c r="L10" s="34" t="s">
        <v>246</v>
      </c>
      <c r="M10" s="34"/>
      <c r="N10" s="33"/>
      <c r="O10" s="33"/>
      <c r="P10" s="34" t="s">
        <v>249</v>
      </c>
      <c r="Q10" s="34"/>
      <c r="R10" s="33"/>
      <c r="S10" s="33"/>
      <c r="T10" s="51" t="s">
        <v>244</v>
      </c>
      <c r="U10" s="51"/>
      <c r="V10" s="33"/>
      <c r="W10" s="33"/>
      <c r="X10" s="51" t="s">
        <v>246</v>
      </c>
      <c r="Y10" s="51"/>
      <c r="Z10" s="33"/>
      <c r="AA10" s="33"/>
      <c r="AB10" s="51" t="s">
        <v>246</v>
      </c>
      <c r="AC10" s="51"/>
      <c r="AD10" s="33"/>
      <c r="AE10" s="33"/>
      <c r="AF10" s="51" t="s">
        <v>249</v>
      </c>
      <c r="AG10" s="51"/>
      <c r="AH10" s="33"/>
    </row>
    <row r="11" spans="1:34" ht="15.75" thickBot="1" x14ac:dyDescent="0.3">
      <c r="A11" s="12"/>
      <c r="B11" s="33"/>
      <c r="C11" s="33"/>
      <c r="D11" s="35"/>
      <c r="E11" s="35"/>
      <c r="F11" s="33"/>
      <c r="G11" s="33"/>
      <c r="H11" s="35" t="s">
        <v>247</v>
      </c>
      <c r="I11" s="35"/>
      <c r="J11" s="33"/>
      <c r="K11" s="33"/>
      <c r="L11" s="35" t="s">
        <v>248</v>
      </c>
      <c r="M11" s="35"/>
      <c r="N11" s="33"/>
      <c r="O11" s="33"/>
      <c r="P11" s="35" t="s">
        <v>250</v>
      </c>
      <c r="Q11" s="35"/>
      <c r="R11" s="33"/>
      <c r="S11" s="33"/>
      <c r="T11" s="57"/>
      <c r="U11" s="57"/>
      <c r="V11" s="33"/>
      <c r="W11" s="33"/>
      <c r="X11" s="57" t="s">
        <v>247</v>
      </c>
      <c r="Y11" s="57"/>
      <c r="Z11" s="33"/>
      <c r="AA11" s="33"/>
      <c r="AB11" s="57" t="s">
        <v>248</v>
      </c>
      <c r="AC11" s="57"/>
      <c r="AD11" s="33"/>
      <c r="AE11" s="33"/>
      <c r="AF11" s="57" t="s">
        <v>250</v>
      </c>
      <c r="AG11" s="57"/>
      <c r="AH11" s="33"/>
    </row>
    <row r="12" spans="1:34" x14ac:dyDescent="0.25">
      <c r="A12" s="12"/>
      <c r="B12" s="14"/>
      <c r="C12" s="14" t="s">
        <v>220</v>
      </c>
      <c r="D12" s="51" t="s">
        <v>279</v>
      </c>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14"/>
    </row>
    <row r="13" spans="1:34" x14ac:dyDescent="0.25">
      <c r="A13" s="12"/>
      <c r="B13" s="17" t="s">
        <v>253</v>
      </c>
      <c r="C13" s="18" t="s">
        <v>220</v>
      </c>
      <c r="D13" s="24" t="s">
        <v>228</v>
      </c>
      <c r="E13" s="31">
        <v>328351</v>
      </c>
      <c r="F13" s="26" t="s">
        <v>220</v>
      </c>
      <c r="G13" s="18" t="s">
        <v>220</v>
      </c>
      <c r="H13" s="24" t="s">
        <v>228</v>
      </c>
      <c r="I13" s="31">
        <v>2021</v>
      </c>
      <c r="J13" s="26" t="s">
        <v>220</v>
      </c>
      <c r="K13" s="18" t="s">
        <v>220</v>
      </c>
      <c r="L13" s="24" t="s">
        <v>228</v>
      </c>
      <c r="M13" s="25">
        <v>633</v>
      </c>
      <c r="N13" s="26" t="s">
        <v>220</v>
      </c>
      <c r="O13" s="18" t="s">
        <v>220</v>
      </c>
      <c r="P13" s="24" t="s">
        <v>228</v>
      </c>
      <c r="Q13" s="31">
        <v>329739</v>
      </c>
      <c r="R13" s="26" t="s">
        <v>220</v>
      </c>
      <c r="S13" s="18" t="s">
        <v>220</v>
      </c>
      <c r="T13" s="18" t="s">
        <v>228</v>
      </c>
      <c r="U13" s="40">
        <v>291779</v>
      </c>
      <c r="V13" s="41" t="s">
        <v>220</v>
      </c>
      <c r="W13" s="18" t="s">
        <v>220</v>
      </c>
      <c r="X13" s="18" t="s">
        <v>228</v>
      </c>
      <c r="Y13" s="42">
        <v>185</v>
      </c>
      <c r="Z13" s="41" t="s">
        <v>220</v>
      </c>
      <c r="AA13" s="18" t="s">
        <v>220</v>
      </c>
      <c r="AB13" s="18" t="s">
        <v>228</v>
      </c>
      <c r="AC13" s="40">
        <v>5043</v>
      </c>
      <c r="AD13" s="41" t="s">
        <v>220</v>
      </c>
      <c r="AE13" s="18" t="s">
        <v>220</v>
      </c>
      <c r="AF13" s="18" t="s">
        <v>228</v>
      </c>
      <c r="AG13" s="40">
        <v>286921</v>
      </c>
      <c r="AH13" s="41" t="s">
        <v>220</v>
      </c>
    </row>
    <row r="14" spans="1:34" ht="26.25" thickBot="1" x14ac:dyDescent="0.3">
      <c r="A14" s="12"/>
      <c r="B14" s="19" t="s">
        <v>255</v>
      </c>
      <c r="C14" s="11" t="s">
        <v>220</v>
      </c>
      <c r="D14" s="20"/>
      <c r="E14" s="21">
        <v>1208637</v>
      </c>
      <c r="F14" s="22" t="s">
        <v>220</v>
      </c>
      <c r="G14" s="11" t="s">
        <v>220</v>
      </c>
      <c r="H14" s="20"/>
      <c r="I14" s="21">
        <v>9516</v>
      </c>
      <c r="J14" s="22" t="s">
        <v>220</v>
      </c>
      <c r="K14" s="11" t="s">
        <v>220</v>
      </c>
      <c r="L14" s="20"/>
      <c r="M14" s="21">
        <v>10053</v>
      </c>
      <c r="N14" s="22" t="s">
        <v>220</v>
      </c>
      <c r="O14" s="11" t="s">
        <v>220</v>
      </c>
      <c r="P14" s="20"/>
      <c r="Q14" s="21">
        <v>1208100</v>
      </c>
      <c r="R14" s="22" t="s">
        <v>220</v>
      </c>
      <c r="S14" s="11" t="s">
        <v>220</v>
      </c>
      <c r="T14" s="11"/>
      <c r="U14" s="43">
        <v>1196105</v>
      </c>
      <c r="V14" s="13" t="s">
        <v>220</v>
      </c>
      <c r="W14" s="11" t="s">
        <v>220</v>
      </c>
      <c r="X14" s="11"/>
      <c r="Y14" s="43">
        <v>2239</v>
      </c>
      <c r="Z14" s="13" t="s">
        <v>220</v>
      </c>
      <c r="AA14" s="11" t="s">
        <v>220</v>
      </c>
      <c r="AB14" s="11"/>
      <c r="AC14" s="43">
        <v>20816</v>
      </c>
      <c r="AD14" s="13" t="s">
        <v>220</v>
      </c>
      <c r="AE14" s="11" t="s">
        <v>220</v>
      </c>
      <c r="AF14" s="11"/>
      <c r="AG14" s="43">
        <v>1177528</v>
      </c>
      <c r="AH14" s="13" t="s">
        <v>220</v>
      </c>
    </row>
    <row r="15" spans="1:34" x14ac:dyDescent="0.25">
      <c r="A15" s="12"/>
      <c r="B15" s="28"/>
      <c r="C15" s="28" t="s">
        <v>220</v>
      </c>
      <c r="D15" s="29"/>
      <c r="E15" s="29"/>
      <c r="F15" s="28"/>
      <c r="G15" s="28" t="s">
        <v>220</v>
      </c>
      <c r="H15" s="29"/>
      <c r="I15" s="29"/>
      <c r="J15" s="28"/>
      <c r="K15" s="28" t="s">
        <v>220</v>
      </c>
      <c r="L15" s="29"/>
      <c r="M15" s="29"/>
      <c r="N15" s="28"/>
      <c r="O15" s="28" t="s">
        <v>220</v>
      </c>
      <c r="P15" s="29"/>
      <c r="Q15" s="29"/>
      <c r="R15" s="28"/>
      <c r="S15" s="28" t="s">
        <v>220</v>
      </c>
      <c r="T15" s="29"/>
      <c r="U15" s="29"/>
      <c r="V15" s="28"/>
      <c r="W15" s="28" t="s">
        <v>220</v>
      </c>
      <c r="X15" s="29"/>
      <c r="Y15" s="29"/>
      <c r="Z15" s="28"/>
      <c r="AA15" s="28" t="s">
        <v>220</v>
      </c>
      <c r="AB15" s="29"/>
      <c r="AC15" s="29"/>
      <c r="AD15" s="28"/>
      <c r="AE15" s="28" t="s">
        <v>220</v>
      </c>
      <c r="AF15" s="29"/>
      <c r="AG15" s="29"/>
      <c r="AH15" s="28"/>
    </row>
    <row r="16" spans="1:34" ht="15.75" thickBot="1" x14ac:dyDescent="0.3">
      <c r="A16" s="12"/>
      <c r="B16" s="17" t="s">
        <v>138</v>
      </c>
      <c r="C16" s="30" t="s">
        <v>220</v>
      </c>
      <c r="D16" s="24" t="s">
        <v>228</v>
      </c>
      <c r="E16" s="31">
        <v>1536988</v>
      </c>
      <c r="F16" s="26" t="s">
        <v>220</v>
      </c>
      <c r="G16" s="30" t="s">
        <v>220</v>
      </c>
      <c r="H16" s="24" t="s">
        <v>228</v>
      </c>
      <c r="I16" s="31">
        <v>11537</v>
      </c>
      <c r="J16" s="26" t="s">
        <v>220</v>
      </c>
      <c r="K16" s="30" t="s">
        <v>220</v>
      </c>
      <c r="L16" s="24" t="s">
        <v>228</v>
      </c>
      <c r="M16" s="31">
        <v>10686</v>
      </c>
      <c r="N16" s="26" t="s">
        <v>220</v>
      </c>
      <c r="O16" s="30" t="s">
        <v>220</v>
      </c>
      <c r="P16" s="24" t="s">
        <v>228</v>
      </c>
      <c r="Q16" s="31">
        <v>1537839</v>
      </c>
      <c r="R16" s="26" t="s">
        <v>220</v>
      </c>
      <c r="S16" s="30" t="s">
        <v>220</v>
      </c>
      <c r="T16" s="18" t="s">
        <v>228</v>
      </c>
      <c r="U16" s="40">
        <v>1487884</v>
      </c>
      <c r="V16" s="41" t="s">
        <v>220</v>
      </c>
      <c r="W16" s="30" t="s">
        <v>220</v>
      </c>
      <c r="X16" s="18" t="s">
        <v>228</v>
      </c>
      <c r="Y16" s="40">
        <v>2424</v>
      </c>
      <c r="Z16" s="41" t="s">
        <v>220</v>
      </c>
      <c r="AA16" s="30" t="s">
        <v>220</v>
      </c>
      <c r="AB16" s="18" t="s">
        <v>228</v>
      </c>
      <c r="AC16" s="40">
        <v>25859</v>
      </c>
      <c r="AD16" s="41" t="s">
        <v>220</v>
      </c>
      <c r="AE16" s="30" t="s">
        <v>220</v>
      </c>
      <c r="AF16" s="18" t="s">
        <v>228</v>
      </c>
      <c r="AG16" s="40">
        <v>1464449</v>
      </c>
      <c r="AH16" s="41" t="s">
        <v>220</v>
      </c>
    </row>
    <row r="17" spans="1:34" ht="15.75" thickTop="1" x14ac:dyDescent="0.25">
      <c r="A17" s="12"/>
      <c r="B17" s="28"/>
      <c r="C17" s="28" t="s">
        <v>220</v>
      </c>
      <c r="D17" s="32"/>
      <c r="E17" s="32"/>
      <c r="F17" s="28"/>
      <c r="G17" s="28" t="s">
        <v>220</v>
      </c>
      <c r="H17" s="32"/>
      <c r="I17" s="32"/>
      <c r="J17" s="28"/>
      <c r="K17" s="28" t="s">
        <v>220</v>
      </c>
      <c r="L17" s="32"/>
      <c r="M17" s="32"/>
      <c r="N17" s="28"/>
      <c r="O17" s="28" t="s">
        <v>220</v>
      </c>
      <c r="P17" s="32"/>
      <c r="Q17" s="32"/>
      <c r="R17" s="28"/>
      <c r="S17" s="28" t="s">
        <v>220</v>
      </c>
      <c r="T17" s="32"/>
      <c r="U17" s="32"/>
      <c r="V17" s="28"/>
      <c r="W17" s="28" t="s">
        <v>220</v>
      </c>
      <c r="X17" s="32"/>
      <c r="Y17" s="32"/>
      <c r="Z17" s="28"/>
      <c r="AA17" s="28" t="s">
        <v>220</v>
      </c>
      <c r="AB17" s="32"/>
      <c r="AC17" s="32"/>
      <c r="AD17" s="28"/>
      <c r="AE17" s="28" t="s">
        <v>220</v>
      </c>
      <c r="AF17" s="32"/>
      <c r="AG17" s="32"/>
      <c r="AH17" s="28"/>
    </row>
    <row r="18" spans="1:34"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row>
    <row r="19" spans="1:34" x14ac:dyDescent="0.25">
      <c r="A19" s="12"/>
      <c r="B19" s="38" t="s">
        <v>286</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12"/>
      <c r="B20" s="38" t="s">
        <v>287</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12"/>
      <c r="B21" s="38" t="s">
        <v>288</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ht="15.75" x14ac:dyDescent="0.25">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12"/>
      <c r="B23" s="11"/>
      <c r="C23" s="11"/>
      <c r="D23" s="11"/>
      <c r="E23" s="11"/>
      <c r="F23" s="11"/>
      <c r="G23" s="11"/>
      <c r="H23" s="11"/>
      <c r="I23" s="11"/>
      <c r="J23" s="11"/>
    </row>
    <row r="24" spans="1:34" x14ac:dyDescent="0.25">
      <c r="A24" s="12"/>
      <c r="B24" s="33"/>
      <c r="C24" s="33" t="s">
        <v>220</v>
      </c>
      <c r="D24" s="34" t="s">
        <v>243</v>
      </c>
      <c r="E24" s="34"/>
      <c r="F24" s="33"/>
      <c r="G24" s="33" t="s">
        <v>220</v>
      </c>
      <c r="H24" s="34" t="s">
        <v>249</v>
      </c>
      <c r="I24" s="34"/>
      <c r="J24" s="33"/>
    </row>
    <row r="25" spans="1:34" ht="15.75" thickBot="1" x14ac:dyDescent="0.3">
      <c r="A25" s="12"/>
      <c r="B25" s="33"/>
      <c r="C25" s="33"/>
      <c r="D25" s="35" t="s">
        <v>244</v>
      </c>
      <c r="E25" s="35"/>
      <c r="F25" s="33"/>
      <c r="G25" s="33"/>
      <c r="H25" s="35" t="s">
        <v>250</v>
      </c>
      <c r="I25" s="35"/>
      <c r="J25" s="33"/>
    </row>
    <row r="26" spans="1:34" x14ac:dyDescent="0.25">
      <c r="A26" s="12"/>
      <c r="B26" s="14"/>
      <c r="C26" s="14" t="s">
        <v>220</v>
      </c>
      <c r="D26" s="51" t="s">
        <v>251</v>
      </c>
      <c r="E26" s="51"/>
      <c r="F26" s="51"/>
      <c r="G26" s="51"/>
      <c r="H26" s="51"/>
      <c r="I26" s="51"/>
      <c r="J26" s="14"/>
    </row>
    <row r="27" spans="1:34" x14ac:dyDescent="0.25">
      <c r="A27" s="12"/>
      <c r="B27" s="17" t="s">
        <v>264</v>
      </c>
      <c r="C27" s="18" t="s">
        <v>220</v>
      </c>
      <c r="D27" s="24" t="s">
        <v>228</v>
      </c>
      <c r="E27" s="31">
        <v>4464</v>
      </c>
      <c r="F27" s="26" t="s">
        <v>220</v>
      </c>
      <c r="G27" s="18" t="s">
        <v>220</v>
      </c>
      <c r="H27" s="24" t="s">
        <v>228</v>
      </c>
      <c r="I27" s="31">
        <v>4512</v>
      </c>
      <c r="J27" s="26" t="s">
        <v>220</v>
      </c>
    </row>
    <row r="28" spans="1:34" x14ac:dyDescent="0.25">
      <c r="A28" s="12"/>
      <c r="B28" s="19" t="s">
        <v>265</v>
      </c>
      <c r="C28" s="11" t="s">
        <v>220</v>
      </c>
      <c r="D28" s="20"/>
      <c r="E28" s="21">
        <v>1042137</v>
      </c>
      <c r="F28" s="22" t="s">
        <v>220</v>
      </c>
      <c r="G28" s="11" t="s">
        <v>220</v>
      </c>
      <c r="H28" s="20"/>
      <c r="I28" s="21">
        <v>1042271</v>
      </c>
      <c r="J28" s="22" t="s">
        <v>220</v>
      </c>
    </row>
    <row r="29" spans="1:34" x14ac:dyDescent="0.25">
      <c r="A29" s="12"/>
      <c r="B29" s="17" t="s">
        <v>266</v>
      </c>
      <c r="C29" s="18" t="s">
        <v>220</v>
      </c>
      <c r="D29" s="24"/>
      <c r="E29" s="31">
        <v>489585</v>
      </c>
      <c r="F29" s="26" t="s">
        <v>220</v>
      </c>
      <c r="G29" s="18" t="s">
        <v>220</v>
      </c>
      <c r="H29" s="24"/>
      <c r="I29" s="31">
        <v>490234</v>
      </c>
      <c r="J29" s="26" t="s">
        <v>220</v>
      </c>
    </row>
    <row r="30" spans="1:34" ht="15.75" thickBot="1" x14ac:dyDescent="0.3">
      <c r="A30" s="12"/>
      <c r="B30" s="19" t="s">
        <v>289</v>
      </c>
      <c r="C30" s="11" t="s">
        <v>220</v>
      </c>
      <c r="D30" s="20"/>
      <c r="E30" s="23">
        <v>802</v>
      </c>
      <c r="F30" s="22" t="s">
        <v>220</v>
      </c>
      <c r="G30" s="11" t="s">
        <v>220</v>
      </c>
      <c r="H30" s="20"/>
      <c r="I30" s="23">
        <v>822</v>
      </c>
      <c r="J30" s="22" t="s">
        <v>220</v>
      </c>
    </row>
    <row r="31" spans="1:34" x14ac:dyDescent="0.25">
      <c r="A31" s="12"/>
      <c r="B31" s="28"/>
      <c r="C31" s="28" t="s">
        <v>220</v>
      </c>
      <c r="D31" s="29"/>
      <c r="E31" s="29"/>
      <c r="F31" s="28"/>
      <c r="G31" s="28" t="s">
        <v>220</v>
      </c>
      <c r="H31" s="29"/>
      <c r="I31" s="29"/>
      <c r="J31" s="28"/>
    </row>
    <row r="32" spans="1:34" ht="15.75" thickBot="1" x14ac:dyDescent="0.3">
      <c r="A32" s="12"/>
      <c r="B32" s="48" t="s">
        <v>138</v>
      </c>
      <c r="C32" s="30" t="s">
        <v>220</v>
      </c>
      <c r="D32" s="24" t="s">
        <v>228</v>
      </c>
      <c r="E32" s="31">
        <v>1536988</v>
      </c>
      <c r="F32" s="26" t="s">
        <v>220</v>
      </c>
      <c r="G32" s="30" t="s">
        <v>220</v>
      </c>
      <c r="H32" s="24" t="s">
        <v>228</v>
      </c>
      <c r="I32" s="31">
        <v>1537839</v>
      </c>
      <c r="J32" s="26" t="s">
        <v>220</v>
      </c>
    </row>
    <row r="33" spans="1:34" ht="15.75" thickTop="1" x14ac:dyDescent="0.25">
      <c r="A33" s="12"/>
      <c r="B33" s="28"/>
      <c r="C33" s="28" t="s">
        <v>220</v>
      </c>
      <c r="D33" s="32"/>
      <c r="E33" s="32"/>
      <c r="F33" s="28"/>
      <c r="G33" s="28" t="s">
        <v>220</v>
      </c>
      <c r="H33" s="32"/>
      <c r="I33" s="32"/>
      <c r="J33" s="28"/>
    </row>
    <row r="34" spans="1:34" x14ac:dyDescent="0.25">
      <c r="A34" s="12"/>
      <c r="B34" s="38" t="s">
        <v>290</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row>
    <row r="35" spans="1:34" x14ac:dyDescent="0.25">
      <c r="A35" s="12"/>
      <c r="B35" s="38" t="s">
        <v>291</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x14ac:dyDescent="0.25">
      <c r="A36" s="12"/>
      <c r="B36" s="38" t="s">
        <v>292</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x14ac:dyDescent="0.25">
      <c r="A37" s="12"/>
      <c r="B37" s="38" t="s">
        <v>293</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x14ac:dyDescent="0.25">
      <c r="A38" s="12"/>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row>
    <row r="39" spans="1:34" x14ac:dyDescent="0.25">
      <c r="A39" s="12"/>
      <c r="B39" s="38" t="s">
        <v>294</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ht="15.75"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34" ht="15.75" thickBot="1" x14ac:dyDescent="0.3">
      <c r="A42" s="12"/>
      <c r="B42" s="14"/>
      <c r="C42" s="14" t="s">
        <v>220</v>
      </c>
      <c r="D42" s="35" t="s">
        <v>241</v>
      </c>
      <c r="E42" s="35"/>
      <c r="F42" s="35"/>
      <c r="G42" s="35"/>
      <c r="H42" s="35"/>
      <c r="I42" s="35"/>
      <c r="J42" s="35"/>
      <c r="K42" s="35"/>
      <c r="L42" s="35"/>
      <c r="M42" s="35"/>
      <c r="N42" s="35"/>
      <c r="O42" s="35"/>
      <c r="P42" s="35"/>
      <c r="Q42" s="35"/>
      <c r="R42" s="35"/>
      <c r="S42" s="35"/>
      <c r="T42" s="35"/>
      <c r="U42" s="35"/>
      <c r="V42" s="35"/>
      <c r="W42" s="35"/>
      <c r="X42" s="35"/>
      <c r="Y42" s="35"/>
      <c r="Z42" s="14"/>
    </row>
    <row r="43" spans="1:34" ht="15.75" thickBot="1" x14ac:dyDescent="0.3">
      <c r="A43" s="12"/>
      <c r="B43" s="14"/>
      <c r="C43" s="14" t="s">
        <v>220</v>
      </c>
      <c r="D43" s="53" t="s">
        <v>295</v>
      </c>
      <c r="E43" s="53"/>
      <c r="F43" s="53"/>
      <c r="G43" s="53"/>
      <c r="H43" s="53"/>
      <c r="I43" s="53"/>
      <c r="J43" s="14"/>
      <c r="K43" s="14" t="s">
        <v>220</v>
      </c>
      <c r="L43" s="53" t="s">
        <v>296</v>
      </c>
      <c r="M43" s="53"/>
      <c r="N43" s="53"/>
      <c r="O43" s="53"/>
      <c r="P43" s="53"/>
      <c r="Q43" s="53"/>
      <c r="R43" s="14"/>
      <c r="S43" s="14" t="s">
        <v>220</v>
      </c>
      <c r="T43" s="53" t="s">
        <v>138</v>
      </c>
      <c r="U43" s="53"/>
      <c r="V43" s="53"/>
      <c r="W43" s="53"/>
      <c r="X43" s="53"/>
      <c r="Y43" s="53"/>
      <c r="Z43" s="14"/>
    </row>
    <row r="44" spans="1:34" x14ac:dyDescent="0.25">
      <c r="A44" s="12"/>
      <c r="B44" s="62" t="s">
        <v>276</v>
      </c>
      <c r="C44" s="33" t="s">
        <v>220</v>
      </c>
      <c r="D44" s="49" t="s">
        <v>277</v>
      </c>
      <c r="E44" s="49"/>
      <c r="F44" s="50"/>
      <c r="G44" s="50" t="s">
        <v>220</v>
      </c>
      <c r="H44" s="49" t="s">
        <v>246</v>
      </c>
      <c r="I44" s="49"/>
      <c r="J44" s="33"/>
      <c r="K44" s="33" t="s">
        <v>220</v>
      </c>
      <c r="L44" s="49" t="s">
        <v>277</v>
      </c>
      <c r="M44" s="49"/>
      <c r="N44" s="50"/>
      <c r="O44" s="50" t="s">
        <v>220</v>
      </c>
      <c r="P44" s="49" t="s">
        <v>246</v>
      </c>
      <c r="Q44" s="49"/>
      <c r="R44" s="33"/>
      <c r="S44" s="33" t="s">
        <v>220</v>
      </c>
      <c r="T44" s="49" t="s">
        <v>277</v>
      </c>
      <c r="U44" s="49"/>
      <c r="V44" s="50"/>
      <c r="W44" s="50" t="s">
        <v>220</v>
      </c>
      <c r="X44" s="49" t="s">
        <v>246</v>
      </c>
      <c r="Y44" s="49"/>
      <c r="Z44" s="33"/>
    </row>
    <row r="45" spans="1:34" ht="15.75" thickBot="1" x14ac:dyDescent="0.3">
      <c r="A45" s="12"/>
      <c r="B45" s="62"/>
      <c r="C45" s="33"/>
      <c r="D45" s="35"/>
      <c r="E45" s="35"/>
      <c r="F45" s="33"/>
      <c r="G45" s="33"/>
      <c r="H45" s="35" t="s">
        <v>248</v>
      </c>
      <c r="I45" s="35"/>
      <c r="J45" s="33"/>
      <c r="K45" s="33"/>
      <c r="L45" s="35"/>
      <c r="M45" s="35"/>
      <c r="N45" s="33"/>
      <c r="O45" s="33"/>
      <c r="P45" s="35" t="s">
        <v>248</v>
      </c>
      <c r="Q45" s="35"/>
      <c r="R45" s="33"/>
      <c r="S45" s="33"/>
      <c r="T45" s="35"/>
      <c r="U45" s="35"/>
      <c r="V45" s="33"/>
      <c r="W45" s="33"/>
      <c r="X45" s="35" t="s">
        <v>248</v>
      </c>
      <c r="Y45" s="35"/>
      <c r="Z45" s="33"/>
    </row>
    <row r="46" spans="1:34" x14ac:dyDescent="0.25">
      <c r="A46" s="12"/>
      <c r="B46" s="14"/>
      <c r="C46" s="14" t="s">
        <v>220</v>
      </c>
      <c r="D46" s="34" t="s">
        <v>297</v>
      </c>
      <c r="E46" s="34"/>
      <c r="F46" s="34"/>
      <c r="G46" s="34"/>
      <c r="H46" s="34"/>
      <c r="I46" s="34"/>
      <c r="J46" s="34"/>
      <c r="K46" s="34"/>
      <c r="L46" s="34"/>
      <c r="M46" s="34"/>
      <c r="N46" s="34"/>
      <c r="O46" s="34"/>
      <c r="P46" s="34"/>
      <c r="Q46" s="34"/>
      <c r="R46" s="34"/>
      <c r="S46" s="34"/>
      <c r="T46" s="34"/>
      <c r="U46" s="34"/>
      <c r="V46" s="34"/>
      <c r="W46" s="34"/>
      <c r="X46" s="34"/>
      <c r="Y46" s="34"/>
      <c r="Z46" s="14"/>
    </row>
    <row r="47" spans="1:34" x14ac:dyDescent="0.25">
      <c r="A47" s="12"/>
      <c r="B47" s="59" t="s">
        <v>253</v>
      </c>
      <c r="C47" s="18" t="s">
        <v>220</v>
      </c>
      <c r="D47" s="24" t="s">
        <v>228</v>
      </c>
      <c r="E47" s="31">
        <v>61736</v>
      </c>
      <c r="F47" s="26" t="s">
        <v>220</v>
      </c>
      <c r="G47" s="18" t="s">
        <v>220</v>
      </c>
      <c r="H47" s="24" t="s">
        <v>228</v>
      </c>
      <c r="I47" s="25">
        <v>232</v>
      </c>
      <c r="J47" s="26" t="s">
        <v>220</v>
      </c>
      <c r="K47" s="18" t="s">
        <v>220</v>
      </c>
      <c r="L47" s="24" t="s">
        <v>228</v>
      </c>
      <c r="M47" s="31">
        <v>29161</v>
      </c>
      <c r="N47" s="26" t="s">
        <v>220</v>
      </c>
      <c r="O47" s="18" t="s">
        <v>220</v>
      </c>
      <c r="P47" s="24" t="s">
        <v>228</v>
      </c>
      <c r="Q47" s="25">
        <v>401</v>
      </c>
      <c r="R47" s="26" t="s">
        <v>220</v>
      </c>
      <c r="S47" s="18" t="s">
        <v>220</v>
      </c>
      <c r="T47" s="24" t="s">
        <v>228</v>
      </c>
      <c r="U47" s="31">
        <v>90897</v>
      </c>
      <c r="V47" s="26" t="s">
        <v>220</v>
      </c>
      <c r="W47" s="18" t="s">
        <v>220</v>
      </c>
      <c r="X47" s="24" t="s">
        <v>228</v>
      </c>
      <c r="Y47" s="25">
        <v>633</v>
      </c>
      <c r="Z47" s="26" t="s">
        <v>220</v>
      </c>
    </row>
    <row r="48" spans="1:34" ht="26.25" thickBot="1" x14ac:dyDescent="0.3">
      <c r="A48" s="12"/>
      <c r="B48" s="60" t="s">
        <v>298</v>
      </c>
      <c r="C48" s="11" t="s">
        <v>220</v>
      </c>
      <c r="D48" s="20"/>
      <c r="E48" s="21">
        <v>222198</v>
      </c>
      <c r="F48" s="22" t="s">
        <v>220</v>
      </c>
      <c r="G48" s="11" t="s">
        <v>220</v>
      </c>
      <c r="H48" s="20"/>
      <c r="I48" s="21">
        <v>2179</v>
      </c>
      <c r="J48" s="22" t="s">
        <v>220</v>
      </c>
      <c r="K48" s="11" t="s">
        <v>220</v>
      </c>
      <c r="L48" s="20"/>
      <c r="M48" s="21">
        <v>376287</v>
      </c>
      <c r="N48" s="22" t="s">
        <v>220</v>
      </c>
      <c r="O48" s="11" t="s">
        <v>220</v>
      </c>
      <c r="P48" s="20"/>
      <c r="Q48" s="21">
        <v>7874</v>
      </c>
      <c r="R48" s="22" t="s">
        <v>220</v>
      </c>
      <c r="S48" s="11" t="s">
        <v>220</v>
      </c>
      <c r="T48" s="20"/>
      <c r="U48" s="21">
        <v>598485</v>
      </c>
      <c r="V48" s="22" t="s">
        <v>220</v>
      </c>
      <c r="W48" s="11" t="s">
        <v>220</v>
      </c>
      <c r="X48" s="20"/>
      <c r="Y48" s="21">
        <v>10053</v>
      </c>
      <c r="Z48" s="22" t="s">
        <v>220</v>
      </c>
    </row>
    <row r="49" spans="1:34" x14ac:dyDescent="0.25">
      <c r="A49" s="12"/>
      <c r="B49" s="28"/>
      <c r="C49" s="28" t="s">
        <v>220</v>
      </c>
      <c r="D49" s="29"/>
      <c r="E49" s="29"/>
      <c r="F49" s="28"/>
      <c r="G49" s="28" t="s">
        <v>220</v>
      </c>
      <c r="H49" s="29"/>
      <c r="I49" s="29"/>
      <c r="J49" s="28"/>
      <c r="K49" s="28" t="s">
        <v>220</v>
      </c>
      <c r="L49" s="29"/>
      <c r="M49" s="29"/>
      <c r="N49" s="28"/>
      <c r="O49" s="28" t="s">
        <v>220</v>
      </c>
      <c r="P49" s="29"/>
      <c r="Q49" s="29"/>
      <c r="R49" s="28"/>
      <c r="S49" s="28" t="s">
        <v>220</v>
      </c>
      <c r="T49" s="29"/>
      <c r="U49" s="29"/>
      <c r="V49" s="28"/>
      <c r="W49" s="28" t="s">
        <v>220</v>
      </c>
      <c r="X49" s="29"/>
      <c r="Y49" s="29"/>
      <c r="Z49" s="28"/>
    </row>
    <row r="50" spans="1:34" ht="15.75" thickBot="1" x14ac:dyDescent="0.3">
      <c r="A50" s="12"/>
      <c r="B50" s="61" t="s">
        <v>280</v>
      </c>
      <c r="C50" s="30" t="s">
        <v>220</v>
      </c>
      <c r="D50" s="24" t="s">
        <v>228</v>
      </c>
      <c r="E50" s="31">
        <v>283934</v>
      </c>
      <c r="F50" s="26" t="s">
        <v>220</v>
      </c>
      <c r="G50" s="30" t="s">
        <v>220</v>
      </c>
      <c r="H50" s="24" t="s">
        <v>228</v>
      </c>
      <c r="I50" s="31">
        <v>2411</v>
      </c>
      <c r="J50" s="26" t="s">
        <v>220</v>
      </c>
      <c r="K50" s="30" t="s">
        <v>220</v>
      </c>
      <c r="L50" s="24" t="s">
        <v>228</v>
      </c>
      <c r="M50" s="31">
        <v>405448</v>
      </c>
      <c r="N50" s="26" t="s">
        <v>220</v>
      </c>
      <c r="O50" s="30" t="s">
        <v>220</v>
      </c>
      <c r="P50" s="24" t="s">
        <v>228</v>
      </c>
      <c r="Q50" s="31">
        <v>8275</v>
      </c>
      <c r="R50" s="26" t="s">
        <v>220</v>
      </c>
      <c r="S50" s="30" t="s">
        <v>220</v>
      </c>
      <c r="T50" s="24" t="s">
        <v>228</v>
      </c>
      <c r="U50" s="31">
        <v>689382</v>
      </c>
      <c r="V50" s="26" t="s">
        <v>220</v>
      </c>
      <c r="W50" s="30" t="s">
        <v>220</v>
      </c>
      <c r="X50" s="24" t="s">
        <v>228</v>
      </c>
      <c r="Y50" s="31">
        <v>10686</v>
      </c>
      <c r="Z50" s="26" t="s">
        <v>220</v>
      </c>
    </row>
    <row r="51" spans="1:34" ht="15.75" thickTop="1" x14ac:dyDescent="0.25">
      <c r="A51" s="12"/>
      <c r="B51" s="28"/>
      <c r="C51" s="28" t="s">
        <v>220</v>
      </c>
      <c r="D51" s="32"/>
      <c r="E51" s="32"/>
      <c r="F51" s="28"/>
      <c r="G51" s="28" t="s">
        <v>220</v>
      </c>
      <c r="H51" s="32"/>
      <c r="I51" s="32"/>
      <c r="J51" s="28"/>
      <c r="K51" s="28" t="s">
        <v>220</v>
      </c>
      <c r="L51" s="32"/>
      <c r="M51" s="32"/>
      <c r="N51" s="28"/>
      <c r="O51" s="28" t="s">
        <v>220</v>
      </c>
      <c r="P51" s="32"/>
      <c r="Q51" s="32"/>
      <c r="R51" s="28"/>
      <c r="S51" s="28" t="s">
        <v>220</v>
      </c>
      <c r="T51" s="32"/>
      <c r="U51" s="32"/>
      <c r="V51" s="28"/>
      <c r="W51" s="28" t="s">
        <v>220</v>
      </c>
      <c r="X51" s="32"/>
      <c r="Y51" s="32"/>
      <c r="Z51" s="28"/>
    </row>
    <row r="52" spans="1:34" x14ac:dyDescent="0.25">
      <c r="A52" s="12"/>
      <c r="B52" s="38" t="s">
        <v>299</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ht="15.75" x14ac:dyDescent="0.25">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x14ac:dyDescent="0.25">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34" ht="15.75" thickBot="1" x14ac:dyDescent="0.3">
      <c r="A55" s="12"/>
      <c r="B55" s="14"/>
      <c r="C55" s="14" t="s">
        <v>220</v>
      </c>
      <c r="D55" s="57" t="s">
        <v>242</v>
      </c>
      <c r="E55" s="57"/>
      <c r="F55" s="57"/>
      <c r="G55" s="57"/>
      <c r="H55" s="57"/>
      <c r="I55" s="57"/>
      <c r="J55" s="57"/>
      <c r="K55" s="57"/>
      <c r="L55" s="57"/>
      <c r="M55" s="57"/>
      <c r="N55" s="57"/>
      <c r="O55" s="57"/>
      <c r="P55" s="57"/>
      <c r="Q55" s="57"/>
      <c r="R55" s="57"/>
      <c r="S55" s="57"/>
      <c r="T55" s="57"/>
      <c r="U55" s="57"/>
      <c r="V55" s="57"/>
      <c r="W55" s="57"/>
      <c r="X55" s="57"/>
      <c r="Y55" s="57"/>
      <c r="Z55" s="14"/>
    </row>
    <row r="56" spans="1:34" ht="15.75" thickBot="1" x14ac:dyDescent="0.3">
      <c r="A56" s="12"/>
      <c r="B56" s="14"/>
      <c r="C56" s="14" t="s">
        <v>220</v>
      </c>
      <c r="D56" s="63" t="s">
        <v>300</v>
      </c>
      <c r="E56" s="63"/>
      <c r="F56" s="63"/>
      <c r="G56" s="63"/>
      <c r="H56" s="63"/>
      <c r="I56" s="63"/>
      <c r="J56" s="14"/>
      <c r="K56" s="14" t="s">
        <v>220</v>
      </c>
      <c r="L56" s="63" t="s">
        <v>296</v>
      </c>
      <c r="M56" s="63"/>
      <c r="N56" s="63"/>
      <c r="O56" s="63"/>
      <c r="P56" s="63"/>
      <c r="Q56" s="63"/>
      <c r="R56" s="14"/>
      <c r="S56" s="14" t="s">
        <v>220</v>
      </c>
      <c r="T56" s="63" t="s">
        <v>138</v>
      </c>
      <c r="U56" s="63"/>
      <c r="V56" s="63"/>
      <c r="W56" s="63"/>
      <c r="X56" s="63"/>
      <c r="Y56" s="63"/>
      <c r="Z56" s="14"/>
    </row>
    <row r="57" spans="1:34" x14ac:dyDescent="0.25">
      <c r="A57" s="12"/>
      <c r="B57" s="33" t="s">
        <v>276</v>
      </c>
      <c r="C57" s="33" t="s">
        <v>220</v>
      </c>
      <c r="D57" s="58" t="s">
        <v>277</v>
      </c>
      <c r="E57" s="58"/>
      <c r="F57" s="50"/>
      <c r="G57" s="50" t="s">
        <v>220</v>
      </c>
      <c r="H57" s="58" t="s">
        <v>246</v>
      </c>
      <c r="I57" s="58"/>
      <c r="J57" s="33"/>
      <c r="K57" s="33" t="s">
        <v>220</v>
      </c>
      <c r="L57" s="58" t="s">
        <v>249</v>
      </c>
      <c r="M57" s="58"/>
      <c r="N57" s="50"/>
      <c r="O57" s="50" t="s">
        <v>220</v>
      </c>
      <c r="P57" s="58" t="s">
        <v>246</v>
      </c>
      <c r="Q57" s="58"/>
      <c r="R57" s="33"/>
      <c r="S57" s="33" t="s">
        <v>220</v>
      </c>
      <c r="T57" s="58" t="s">
        <v>277</v>
      </c>
      <c r="U57" s="58"/>
      <c r="V57" s="50"/>
      <c r="W57" s="50" t="s">
        <v>220</v>
      </c>
      <c r="X57" s="58" t="s">
        <v>246</v>
      </c>
      <c r="Y57" s="58"/>
      <c r="Z57" s="33"/>
    </row>
    <row r="58" spans="1:34" ht="15.75" thickBot="1" x14ac:dyDescent="0.3">
      <c r="A58" s="12"/>
      <c r="B58" s="33"/>
      <c r="C58" s="33"/>
      <c r="D58" s="57"/>
      <c r="E58" s="57"/>
      <c r="F58" s="33"/>
      <c r="G58" s="33"/>
      <c r="H58" s="57" t="s">
        <v>248</v>
      </c>
      <c r="I58" s="57"/>
      <c r="J58" s="33"/>
      <c r="K58" s="33"/>
      <c r="L58" s="57" t="s">
        <v>250</v>
      </c>
      <c r="M58" s="57"/>
      <c r="N58" s="33"/>
      <c r="O58" s="33"/>
      <c r="P58" s="57" t="s">
        <v>248</v>
      </c>
      <c r="Q58" s="57"/>
      <c r="R58" s="33"/>
      <c r="S58" s="33"/>
      <c r="T58" s="57"/>
      <c r="U58" s="57"/>
      <c r="V58" s="33"/>
      <c r="W58" s="33"/>
      <c r="X58" s="57" t="s">
        <v>248</v>
      </c>
      <c r="Y58" s="57"/>
      <c r="Z58" s="33"/>
    </row>
    <row r="59" spans="1:34" x14ac:dyDescent="0.25">
      <c r="A59" s="12"/>
      <c r="B59" s="14"/>
      <c r="C59" s="14" t="s">
        <v>220</v>
      </c>
      <c r="D59" s="51" t="s">
        <v>251</v>
      </c>
      <c r="E59" s="51"/>
      <c r="F59" s="51"/>
      <c r="G59" s="51"/>
      <c r="H59" s="51"/>
      <c r="I59" s="51"/>
      <c r="J59" s="51"/>
      <c r="K59" s="51"/>
      <c r="L59" s="51"/>
      <c r="M59" s="51"/>
      <c r="N59" s="51"/>
      <c r="O59" s="51"/>
      <c r="P59" s="51"/>
      <c r="Q59" s="51"/>
      <c r="R59" s="51"/>
      <c r="S59" s="51"/>
      <c r="T59" s="51"/>
      <c r="U59" s="51"/>
      <c r="V59" s="51"/>
      <c r="W59" s="51"/>
      <c r="X59" s="51"/>
      <c r="Y59" s="51"/>
      <c r="Z59" s="14"/>
    </row>
    <row r="60" spans="1:34" x14ac:dyDescent="0.25">
      <c r="A60" s="12"/>
      <c r="B60" s="17" t="s">
        <v>253</v>
      </c>
      <c r="C60" s="18" t="s">
        <v>220</v>
      </c>
      <c r="D60" s="18" t="s">
        <v>228</v>
      </c>
      <c r="E60" s="40">
        <v>232535</v>
      </c>
      <c r="F60" s="41" t="s">
        <v>220</v>
      </c>
      <c r="G60" s="18" t="s">
        <v>220</v>
      </c>
      <c r="H60" s="18" t="s">
        <v>228</v>
      </c>
      <c r="I60" s="40">
        <v>5043</v>
      </c>
      <c r="J60" s="41" t="s">
        <v>220</v>
      </c>
      <c r="K60" s="18" t="s">
        <v>220</v>
      </c>
      <c r="L60" s="18" t="s">
        <v>228</v>
      </c>
      <c r="M60" s="42" t="s">
        <v>233</v>
      </c>
      <c r="N60" s="41" t="s">
        <v>220</v>
      </c>
      <c r="O60" s="18" t="s">
        <v>220</v>
      </c>
      <c r="P60" s="18" t="s">
        <v>228</v>
      </c>
      <c r="Q60" s="42" t="s">
        <v>233</v>
      </c>
      <c r="R60" s="41" t="s">
        <v>220</v>
      </c>
      <c r="S60" s="18" t="s">
        <v>220</v>
      </c>
      <c r="T60" s="18" t="s">
        <v>228</v>
      </c>
      <c r="U60" s="40">
        <v>232535</v>
      </c>
      <c r="V60" s="41" t="s">
        <v>220</v>
      </c>
      <c r="W60" s="18" t="s">
        <v>220</v>
      </c>
      <c r="X60" s="18" t="s">
        <v>228</v>
      </c>
      <c r="Y60" s="40">
        <v>5043</v>
      </c>
      <c r="Z60" s="41" t="s">
        <v>220</v>
      </c>
    </row>
    <row r="61" spans="1:34" ht="26.25" thickBot="1" x14ac:dyDescent="0.3">
      <c r="A61" s="12"/>
      <c r="B61" s="19" t="s">
        <v>298</v>
      </c>
      <c r="C61" s="11" t="s">
        <v>220</v>
      </c>
      <c r="D61" s="11"/>
      <c r="E61" s="43">
        <v>931180</v>
      </c>
      <c r="F61" s="13" t="s">
        <v>220</v>
      </c>
      <c r="G61" s="11" t="s">
        <v>220</v>
      </c>
      <c r="H61" s="11"/>
      <c r="I61" s="43">
        <v>18654</v>
      </c>
      <c r="J61" s="13" t="s">
        <v>220</v>
      </c>
      <c r="K61" s="11" t="s">
        <v>220</v>
      </c>
      <c r="L61" s="11"/>
      <c r="M61" s="43">
        <v>80362</v>
      </c>
      <c r="N61" s="13" t="s">
        <v>220</v>
      </c>
      <c r="O61" s="11" t="s">
        <v>220</v>
      </c>
      <c r="P61" s="11"/>
      <c r="Q61" s="43">
        <v>2162</v>
      </c>
      <c r="R61" s="13" t="s">
        <v>220</v>
      </c>
      <c r="S61" s="11" t="s">
        <v>220</v>
      </c>
      <c r="T61" s="11"/>
      <c r="U61" s="43">
        <v>1011542</v>
      </c>
      <c r="V61" s="13" t="s">
        <v>220</v>
      </c>
      <c r="W61" s="11" t="s">
        <v>220</v>
      </c>
      <c r="X61" s="11"/>
      <c r="Y61" s="43">
        <v>20816</v>
      </c>
      <c r="Z61" s="13" t="s">
        <v>220</v>
      </c>
    </row>
    <row r="62" spans="1:34" x14ac:dyDescent="0.25">
      <c r="A62" s="12"/>
      <c r="B62" s="28"/>
      <c r="C62" s="28" t="s">
        <v>220</v>
      </c>
      <c r="D62" s="29"/>
      <c r="E62" s="29"/>
      <c r="F62" s="28"/>
      <c r="G62" s="28" t="s">
        <v>220</v>
      </c>
      <c r="H62" s="29"/>
      <c r="I62" s="29"/>
      <c r="J62" s="28"/>
      <c r="K62" s="28" t="s">
        <v>220</v>
      </c>
      <c r="L62" s="29"/>
      <c r="M62" s="29"/>
      <c r="N62" s="28"/>
      <c r="O62" s="28" t="s">
        <v>220</v>
      </c>
      <c r="P62" s="29"/>
      <c r="Q62" s="29"/>
      <c r="R62" s="28"/>
      <c r="S62" s="28" t="s">
        <v>220</v>
      </c>
      <c r="T62" s="29"/>
      <c r="U62" s="29"/>
      <c r="V62" s="28"/>
      <c r="W62" s="28" t="s">
        <v>220</v>
      </c>
      <c r="X62" s="29"/>
      <c r="Y62" s="29"/>
      <c r="Z62" s="28"/>
    </row>
    <row r="63" spans="1:34" ht="15.75" thickBot="1" x14ac:dyDescent="0.3">
      <c r="A63" s="12"/>
      <c r="B63" s="48" t="s">
        <v>280</v>
      </c>
      <c r="C63" s="30" t="s">
        <v>220</v>
      </c>
      <c r="D63" s="18" t="s">
        <v>228</v>
      </c>
      <c r="E63" s="40">
        <v>1163715</v>
      </c>
      <c r="F63" s="41" t="s">
        <v>220</v>
      </c>
      <c r="G63" s="30" t="s">
        <v>220</v>
      </c>
      <c r="H63" s="18" t="s">
        <v>228</v>
      </c>
      <c r="I63" s="40">
        <v>23697</v>
      </c>
      <c r="J63" s="41" t="s">
        <v>220</v>
      </c>
      <c r="K63" s="30" t="s">
        <v>220</v>
      </c>
      <c r="L63" s="18" t="s">
        <v>228</v>
      </c>
      <c r="M63" s="40">
        <v>80362</v>
      </c>
      <c r="N63" s="41" t="s">
        <v>220</v>
      </c>
      <c r="O63" s="30" t="s">
        <v>220</v>
      </c>
      <c r="P63" s="18" t="s">
        <v>228</v>
      </c>
      <c r="Q63" s="40">
        <v>2162</v>
      </c>
      <c r="R63" s="41" t="s">
        <v>220</v>
      </c>
      <c r="S63" s="30" t="s">
        <v>220</v>
      </c>
      <c r="T63" s="18" t="s">
        <v>228</v>
      </c>
      <c r="U63" s="40">
        <v>1244077</v>
      </c>
      <c r="V63" s="41" t="s">
        <v>220</v>
      </c>
      <c r="W63" s="30" t="s">
        <v>220</v>
      </c>
      <c r="X63" s="18" t="s">
        <v>228</v>
      </c>
      <c r="Y63" s="40">
        <v>25859</v>
      </c>
      <c r="Z63" s="41" t="s">
        <v>220</v>
      </c>
    </row>
    <row r="64" spans="1:34" ht="15.75" thickTop="1" x14ac:dyDescent="0.25">
      <c r="A64" s="12"/>
      <c r="B64" s="28"/>
      <c r="C64" s="28" t="s">
        <v>220</v>
      </c>
      <c r="D64" s="32"/>
      <c r="E64" s="32"/>
      <c r="F64" s="28"/>
      <c r="G64" s="28" t="s">
        <v>220</v>
      </c>
      <c r="H64" s="32"/>
      <c r="I64" s="32"/>
      <c r="J64" s="28"/>
      <c r="K64" s="28" t="s">
        <v>220</v>
      </c>
      <c r="L64" s="32"/>
      <c r="M64" s="32"/>
      <c r="N64" s="28"/>
      <c r="O64" s="28" t="s">
        <v>220</v>
      </c>
      <c r="P64" s="32"/>
      <c r="Q64" s="32"/>
      <c r="R64" s="28"/>
      <c r="S64" s="28" t="s">
        <v>220</v>
      </c>
      <c r="T64" s="32"/>
      <c r="U64" s="32"/>
      <c r="V64" s="28"/>
      <c r="W64" s="28" t="s">
        <v>220</v>
      </c>
      <c r="X64" s="32"/>
      <c r="Y64" s="32"/>
      <c r="Z64" s="28"/>
    </row>
  </sheetData>
  <mergeCells count="131">
    <mergeCell ref="B37:AH37"/>
    <mergeCell ref="B38:AH38"/>
    <mergeCell ref="B39:AH39"/>
    <mergeCell ref="B40:AH40"/>
    <mergeCell ref="B52:AH52"/>
    <mergeCell ref="B53:AH53"/>
    <mergeCell ref="B20:AH20"/>
    <mergeCell ref="B21:AH21"/>
    <mergeCell ref="B22:AH22"/>
    <mergeCell ref="B34:AH34"/>
    <mergeCell ref="B35:AH35"/>
    <mergeCell ref="B36:AH36"/>
    <mergeCell ref="A1:A2"/>
    <mergeCell ref="B1:AH1"/>
    <mergeCell ref="B2:AH2"/>
    <mergeCell ref="B3:AH3"/>
    <mergeCell ref="A4:A64"/>
    <mergeCell ref="B4:AH4"/>
    <mergeCell ref="B5:AH5"/>
    <mergeCell ref="B6:AH6"/>
    <mergeCell ref="B18:AH18"/>
    <mergeCell ref="B19:AH19"/>
    <mergeCell ref="V57:V58"/>
    <mergeCell ref="W57:W58"/>
    <mergeCell ref="X57:Y57"/>
    <mergeCell ref="X58:Y58"/>
    <mergeCell ref="Z57:Z58"/>
    <mergeCell ref="D59:Y59"/>
    <mergeCell ref="O57:O58"/>
    <mergeCell ref="P57:Q57"/>
    <mergeCell ref="P58:Q58"/>
    <mergeCell ref="R57:R58"/>
    <mergeCell ref="S57:S58"/>
    <mergeCell ref="T57:U58"/>
    <mergeCell ref="H58:I58"/>
    <mergeCell ref="J57:J58"/>
    <mergeCell ref="K57:K58"/>
    <mergeCell ref="L57:M57"/>
    <mergeCell ref="L58:M58"/>
    <mergeCell ref="N57:N58"/>
    <mergeCell ref="D55:Y55"/>
    <mergeCell ref="D56:I56"/>
    <mergeCell ref="L56:Q56"/>
    <mergeCell ref="T56:Y56"/>
    <mergeCell ref="B57:B58"/>
    <mergeCell ref="C57:C58"/>
    <mergeCell ref="D57:E58"/>
    <mergeCell ref="F57:F58"/>
    <mergeCell ref="G57:G58"/>
    <mergeCell ref="H57:I57"/>
    <mergeCell ref="V44:V45"/>
    <mergeCell ref="W44:W45"/>
    <mergeCell ref="X44:Y44"/>
    <mergeCell ref="X45:Y45"/>
    <mergeCell ref="Z44:Z45"/>
    <mergeCell ref="D46:Y46"/>
    <mergeCell ref="O44:O45"/>
    <mergeCell ref="P44:Q44"/>
    <mergeCell ref="P45:Q45"/>
    <mergeCell ref="R44:R45"/>
    <mergeCell ref="S44:S45"/>
    <mergeCell ref="T44:U45"/>
    <mergeCell ref="H44:I44"/>
    <mergeCell ref="H45:I45"/>
    <mergeCell ref="J44:J45"/>
    <mergeCell ref="K44:K45"/>
    <mergeCell ref="L44:M45"/>
    <mergeCell ref="N44:N45"/>
    <mergeCell ref="D26:I26"/>
    <mergeCell ref="D42:Y42"/>
    <mergeCell ref="D43:I43"/>
    <mergeCell ref="L43:Q43"/>
    <mergeCell ref="T43:Y43"/>
    <mergeCell ref="B44:B45"/>
    <mergeCell ref="C44:C45"/>
    <mergeCell ref="D44:E45"/>
    <mergeCell ref="F44:F45"/>
    <mergeCell ref="G44:G45"/>
    <mergeCell ref="D12:AG12"/>
    <mergeCell ref="B24:B25"/>
    <mergeCell ref="C24:C25"/>
    <mergeCell ref="D24:E24"/>
    <mergeCell ref="D25:E25"/>
    <mergeCell ref="F24:F25"/>
    <mergeCell ref="G24:G25"/>
    <mergeCell ref="H24:I24"/>
    <mergeCell ref="H25:I25"/>
    <mergeCell ref="J24:J25"/>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5"/>
  <sheetViews>
    <sheetView showGridLines="0" workbookViewId="0"/>
  </sheetViews>
  <sheetFormatPr defaultRowHeight="15" x14ac:dyDescent="0.25"/>
  <cols>
    <col min="1" max="1" width="24.42578125" bestFit="1" customWidth="1"/>
    <col min="2" max="2" width="36.5703125" bestFit="1" customWidth="1"/>
    <col min="3" max="3" width="11" customWidth="1"/>
    <col min="4" max="4" width="11.5703125" customWidth="1"/>
    <col min="5" max="5" width="36.5703125" customWidth="1"/>
    <col min="6" max="6" width="11.5703125" customWidth="1"/>
    <col min="7" max="7" width="11" customWidth="1"/>
    <col min="8" max="8" width="11.5703125" customWidth="1"/>
    <col min="9" max="9" width="36.5703125" customWidth="1"/>
    <col min="10" max="10" width="11.5703125" customWidth="1"/>
    <col min="11" max="11" width="11" customWidth="1"/>
    <col min="12" max="12" width="11.5703125" customWidth="1"/>
    <col min="13" max="13" width="36.5703125" customWidth="1"/>
    <col min="14" max="14" width="11.5703125" customWidth="1"/>
    <col min="15" max="15" width="11" customWidth="1"/>
    <col min="16" max="16" width="11.5703125" customWidth="1"/>
    <col min="17" max="17" width="36.5703125" customWidth="1"/>
    <col min="18" max="18" width="11.5703125" customWidth="1"/>
    <col min="19" max="19" width="11" customWidth="1"/>
    <col min="20" max="20" width="11.5703125" customWidth="1"/>
    <col min="21" max="21" width="36.5703125" customWidth="1"/>
    <col min="22" max="22" width="11.5703125" customWidth="1"/>
    <col min="23" max="23" width="11" customWidth="1"/>
    <col min="24" max="24" width="11.5703125" customWidth="1"/>
    <col min="25" max="25" width="36.5703125" customWidth="1"/>
    <col min="26" max="26" width="11.5703125" customWidth="1"/>
    <col min="27" max="27" width="11" customWidth="1"/>
    <col min="28" max="28" width="11.5703125" customWidth="1"/>
    <col min="29" max="29" width="32.42578125" customWidth="1"/>
    <col min="30" max="31" width="11" customWidth="1"/>
    <col min="32" max="32" width="11.5703125" customWidth="1"/>
    <col min="33" max="33" width="36.5703125" customWidth="1"/>
    <col min="34" max="34" width="11.5703125" customWidth="1"/>
  </cols>
  <sheetData>
    <row r="1" spans="1:34"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2</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301</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7" t="s">
        <v>30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38" t="s">
        <v>30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2"/>
      <c r="B8" s="38" t="s">
        <v>305</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ht="15.75"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2"/>
      <c r="B10" s="11"/>
      <c r="C10" s="11"/>
      <c r="D10" s="11"/>
      <c r="E10" s="11"/>
      <c r="F10" s="11"/>
      <c r="G10" s="11"/>
      <c r="H10" s="11"/>
      <c r="I10" s="11"/>
      <c r="J10" s="11"/>
      <c r="K10" s="11"/>
      <c r="L10" s="11"/>
      <c r="M10" s="11"/>
      <c r="N10" s="11"/>
      <c r="O10" s="11"/>
      <c r="P10" s="11"/>
      <c r="Q10" s="11"/>
      <c r="R10" s="11"/>
    </row>
    <row r="11" spans="1:34" x14ac:dyDescent="0.25">
      <c r="A11" s="12"/>
      <c r="B11" s="33"/>
      <c r="C11" s="33" t="s">
        <v>220</v>
      </c>
      <c r="D11" s="34" t="s">
        <v>306</v>
      </c>
      <c r="E11" s="34"/>
      <c r="F11" s="34"/>
      <c r="G11" s="34"/>
      <c r="H11" s="34"/>
      <c r="I11" s="34"/>
      <c r="J11" s="33"/>
      <c r="K11" s="33"/>
      <c r="L11" s="34" t="s">
        <v>308</v>
      </c>
      <c r="M11" s="34"/>
      <c r="N11" s="34"/>
      <c r="O11" s="34"/>
      <c r="P11" s="34"/>
      <c r="Q11" s="34"/>
      <c r="R11" s="33"/>
    </row>
    <row r="12" spans="1:34" ht="15.75" thickBot="1" x14ac:dyDescent="0.3">
      <c r="A12" s="12"/>
      <c r="B12" s="33"/>
      <c r="C12" s="33"/>
      <c r="D12" s="35" t="s">
        <v>307</v>
      </c>
      <c r="E12" s="35"/>
      <c r="F12" s="35"/>
      <c r="G12" s="35"/>
      <c r="H12" s="35"/>
      <c r="I12" s="35"/>
      <c r="J12" s="33"/>
      <c r="K12" s="33"/>
      <c r="L12" s="35" t="s">
        <v>307</v>
      </c>
      <c r="M12" s="35"/>
      <c r="N12" s="35"/>
      <c r="O12" s="35"/>
      <c r="P12" s="35"/>
      <c r="Q12" s="35"/>
      <c r="R12" s="33"/>
    </row>
    <row r="13" spans="1:34" ht="15.75" thickBot="1" x14ac:dyDescent="0.3">
      <c r="A13" s="12"/>
      <c r="B13" s="14"/>
      <c r="C13" s="14" t="s">
        <v>220</v>
      </c>
      <c r="D13" s="53">
        <v>2014</v>
      </c>
      <c r="E13" s="53"/>
      <c r="F13" s="14"/>
      <c r="G13" s="14"/>
      <c r="H13" s="53">
        <v>2013</v>
      </c>
      <c r="I13" s="53"/>
      <c r="J13" s="14"/>
      <c r="K13" s="14"/>
      <c r="L13" s="53">
        <v>2014</v>
      </c>
      <c r="M13" s="53"/>
      <c r="N13" s="14"/>
      <c r="O13" s="14"/>
      <c r="P13" s="53">
        <v>2013</v>
      </c>
      <c r="Q13" s="53"/>
      <c r="R13" s="14"/>
    </row>
    <row r="14" spans="1:34" x14ac:dyDescent="0.25">
      <c r="A14" s="12"/>
      <c r="B14" s="14"/>
      <c r="C14" s="14" t="s">
        <v>220</v>
      </c>
      <c r="D14" s="51" t="s">
        <v>309</v>
      </c>
      <c r="E14" s="51"/>
      <c r="F14" s="51"/>
      <c r="G14" s="51"/>
      <c r="H14" s="51"/>
      <c r="I14" s="51"/>
      <c r="J14" s="51"/>
      <c r="K14" s="51"/>
      <c r="L14" s="51"/>
      <c r="M14" s="51"/>
      <c r="N14" s="51"/>
      <c r="O14" s="51"/>
      <c r="P14" s="51"/>
      <c r="Q14" s="51"/>
      <c r="R14" s="14"/>
    </row>
    <row r="15" spans="1:34" ht="25.5" x14ac:dyDescent="0.25">
      <c r="A15" s="12"/>
      <c r="B15" s="17" t="s">
        <v>310</v>
      </c>
      <c r="C15" s="18" t="s">
        <v>220</v>
      </c>
      <c r="D15" s="24" t="s">
        <v>228</v>
      </c>
      <c r="E15" s="31">
        <v>21259</v>
      </c>
      <c r="F15" s="26" t="s">
        <v>220</v>
      </c>
      <c r="G15" s="18"/>
      <c r="H15" s="18" t="s">
        <v>228</v>
      </c>
      <c r="I15" s="40">
        <v>19759</v>
      </c>
      <c r="J15" s="41" t="s">
        <v>220</v>
      </c>
      <c r="K15" s="18"/>
      <c r="L15" s="24" t="s">
        <v>228</v>
      </c>
      <c r="M15" s="31">
        <v>20941</v>
      </c>
      <c r="N15" s="26" t="s">
        <v>220</v>
      </c>
      <c r="O15" s="18"/>
      <c r="P15" s="18" t="s">
        <v>228</v>
      </c>
      <c r="Q15" s="40">
        <v>19197</v>
      </c>
      <c r="R15" s="41" t="s">
        <v>220</v>
      </c>
    </row>
    <row r="16" spans="1:34" x14ac:dyDescent="0.25">
      <c r="A16" s="12"/>
      <c r="B16" s="19" t="s">
        <v>311</v>
      </c>
      <c r="C16" s="11" t="s">
        <v>220</v>
      </c>
      <c r="D16" s="20"/>
      <c r="E16" s="23" t="s">
        <v>312</v>
      </c>
      <c r="F16" s="22" t="s">
        <v>231</v>
      </c>
      <c r="G16" s="11"/>
      <c r="H16" s="11"/>
      <c r="I16" s="44" t="s">
        <v>313</v>
      </c>
      <c r="J16" s="13" t="s">
        <v>231</v>
      </c>
      <c r="K16" s="11"/>
      <c r="L16" s="20"/>
      <c r="M16" s="23" t="s">
        <v>314</v>
      </c>
      <c r="N16" s="22" t="s">
        <v>231</v>
      </c>
      <c r="O16" s="11"/>
      <c r="P16" s="11"/>
      <c r="Q16" s="44" t="s">
        <v>315</v>
      </c>
      <c r="R16" s="13" t="s">
        <v>231</v>
      </c>
    </row>
    <row r="17" spans="1:34" ht="15.75" thickBot="1" x14ac:dyDescent="0.3">
      <c r="A17" s="12"/>
      <c r="B17" s="17" t="s">
        <v>316</v>
      </c>
      <c r="C17" s="18" t="s">
        <v>220</v>
      </c>
      <c r="D17" s="24"/>
      <c r="E17" s="25">
        <v>126</v>
      </c>
      <c r="F17" s="26" t="s">
        <v>220</v>
      </c>
      <c r="G17" s="18"/>
      <c r="H17" s="18"/>
      <c r="I17" s="42">
        <v>151</v>
      </c>
      <c r="J17" s="41" t="s">
        <v>220</v>
      </c>
      <c r="K17" s="18"/>
      <c r="L17" s="24"/>
      <c r="M17" s="25">
        <v>273</v>
      </c>
      <c r="N17" s="26" t="s">
        <v>220</v>
      </c>
      <c r="O17" s="18"/>
      <c r="P17" s="18"/>
      <c r="Q17" s="42">
        <v>336</v>
      </c>
      <c r="R17" s="41" t="s">
        <v>220</v>
      </c>
    </row>
    <row r="18" spans="1:34" x14ac:dyDescent="0.25">
      <c r="A18" s="12"/>
      <c r="B18" s="28"/>
      <c r="C18" s="28" t="s">
        <v>220</v>
      </c>
      <c r="D18" s="29"/>
      <c r="E18" s="29"/>
      <c r="F18" s="28"/>
      <c r="G18" s="28"/>
      <c r="H18" s="29"/>
      <c r="I18" s="29"/>
      <c r="J18" s="28"/>
      <c r="K18" s="28"/>
      <c r="L18" s="29"/>
      <c r="M18" s="29"/>
      <c r="N18" s="28"/>
      <c r="O18" s="28"/>
      <c r="P18" s="29"/>
      <c r="Q18" s="29"/>
      <c r="R18" s="28"/>
    </row>
    <row r="19" spans="1:34" x14ac:dyDescent="0.25">
      <c r="A19" s="12"/>
      <c r="B19" s="19" t="s">
        <v>317</v>
      </c>
      <c r="C19" s="14" t="s">
        <v>220</v>
      </c>
      <c r="D19" s="20"/>
      <c r="E19" s="23">
        <v>13</v>
      </c>
      <c r="F19" s="22" t="s">
        <v>220</v>
      </c>
      <c r="G19" s="14"/>
      <c r="H19" s="11"/>
      <c r="I19" s="44" t="s">
        <v>318</v>
      </c>
      <c r="J19" s="13" t="s">
        <v>231</v>
      </c>
      <c r="K19" s="14"/>
      <c r="L19" s="20"/>
      <c r="M19" s="23" t="s">
        <v>319</v>
      </c>
      <c r="N19" s="22" t="s">
        <v>231</v>
      </c>
      <c r="O19" s="14"/>
      <c r="P19" s="11"/>
      <c r="Q19" s="44" t="s">
        <v>320</v>
      </c>
      <c r="R19" s="13" t="s">
        <v>231</v>
      </c>
    </row>
    <row r="20" spans="1:34" ht="15.75" thickBot="1" x14ac:dyDescent="0.3">
      <c r="A20" s="12"/>
      <c r="B20" s="17" t="s">
        <v>321</v>
      </c>
      <c r="C20" s="30" t="s">
        <v>220</v>
      </c>
      <c r="D20" s="24"/>
      <c r="E20" s="25">
        <v>450</v>
      </c>
      <c r="F20" s="26" t="s">
        <v>220</v>
      </c>
      <c r="G20" s="30"/>
      <c r="H20" s="18"/>
      <c r="I20" s="42">
        <v>750</v>
      </c>
      <c r="J20" s="41" t="s">
        <v>220</v>
      </c>
      <c r="K20" s="30"/>
      <c r="L20" s="24"/>
      <c r="M20" s="31">
        <v>1050</v>
      </c>
      <c r="N20" s="26" t="s">
        <v>220</v>
      </c>
      <c r="O20" s="30"/>
      <c r="P20" s="18"/>
      <c r="Q20" s="40">
        <v>1500</v>
      </c>
      <c r="R20" s="41" t="s">
        <v>220</v>
      </c>
    </row>
    <row r="21" spans="1:34" x14ac:dyDescent="0.25">
      <c r="A21" s="12"/>
      <c r="B21" s="28"/>
      <c r="C21" s="28" t="s">
        <v>220</v>
      </c>
      <c r="D21" s="29"/>
      <c r="E21" s="29"/>
      <c r="F21" s="28"/>
      <c r="G21" s="28"/>
      <c r="H21" s="29"/>
      <c r="I21" s="29"/>
      <c r="J21" s="28"/>
      <c r="K21" s="28"/>
      <c r="L21" s="29"/>
      <c r="M21" s="29"/>
      <c r="N21" s="28"/>
      <c r="O21" s="28"/>
      <c r="P21" s="29"/>
      <c r="Q21" s="29"/>
      <c r="R21" s="28"/>
    </row>
    <row r="22" spans="1:34" ht="15.75" thickBot="1" x14ac:dyDescent="0.3">
      <c r="A22" s="12"/>
      <c r="B22" s="19" t="s">
        <v>322</v>
      </c>
      <c r="C22" s="14" t="s">
        <v>220</v>
      </c>
      <c r="D22" s="20" t="s">
        <v>228</v>
      </c>
      <c r="E22" s="21">
        <v>21722</v>
      </c>
      <c r="F22" s="22" t="s">
        <v>220</v>
      </c>
      <c r="G22" s="14"/>
      <c r="H22" s="11" t="s">
        <v>228</v>
      </c>
      <c r="I22" s="43">
        <v>20500</v>
      </c>
      <c r="J22" s="13" t="s">
        <v>220</v>
      </c>
      <c r="K22" s="14"/>
      <c r="L22" s="20" t="s">
        <v>228</v>
      </c>
      <c r="M22" s="21">
        <v>21722</v>
      </c>
      <c r="N22" s="22" t="s">
        <v>220</v>
      </c>
      <c r="O22" s="14"/>
      <c r="P22" s="11" t="s">
        <v>228</v>
      </c>
      <c r="Q22" s="43">
        <v>20500</v>
      </c>
      <c r="R22" s="13" t="s">
        <v>220</v>
      </c>
    </row>
    <row r="23" spans="1:34" ht="15.75" thickTop="1" x14ac:dyDescent="0.25">
      <c r="A23" s="12"/>
      <c r="B23" s="28"/>
      <c r="C23" s="28" t="s">
        <v>220</v>
      </c>
      <c r="D23" s="32"/>
      <c r="E23" s="32"/>
      <c r="F23" s="28"/>
      <c r="G23" s="28"/>
      <c r="H23" s="32"/>
      <c r="I23" s="32"/>
      <c r="J23" s="28"/>
      <c r="K23" s="28"/>
      <c r="L23" s="32"/>
      <c r="M23" s="32"/>
      <c r="N23" s="28"/>
      <c r="O23" s="28"/>
      <c r="P23" s="32"/>
      <c r="Q23" s="32"/>
      <c r="R23" s="28"/>
    </row>
    <row r="24" spans="1:34" x14ac:dyDescent="0.25">
      <c r="A24" s="12"/>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x14ac:dyDescent="0.25">
      <c r="A25" s="12"/>
      <c r="B25" s="38" t="s">
        <v>323</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ht="15.75"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33"/>
      <c r="C28" s="33" t="s">
        <v>220</v>
      </c>
      <c r="D28" s="34" t="s">
        <v>324</v>
      </c>
      <c r="E28" s="34"/>
      <c r="F28" s="33"/>
      <c r="G28" s="33" t="s">
        <v>220</v>
      </c>
      <c r="H28" s="34" t="s">
        <v>327</v>
      </c>
      <c r="I28" s="34"/>
      <c r="J28" s="33"/>
      <c r="K28" s="33"/>
      <c r="L28" s="34" t="s">
        <v>327</v>
      </c>
      <c r="M28" s="34"/>
      <c r="N28" s="33"/>
      <c r="O28" s="33" t="s">
        <v>220</v>
      </c>
      <c r="P28" s="34" t="s">
        <v>332</v>
      </c>
      <c r="Q28" s="34"/>
      <c r="R28" s="33"/>
      <c r="S28" s="33" t="s">
        <v>220</v>
      </c>
      <c r="T28" s="34" t="s">
        <v>333</v>
      </c>
      <c r="U28" s="34"/>
      <c r="V28" s="33"/>
      <c r="W28" s="33"/>
      <c r="X28" s="34" t="s">
        <v>334</v>
      </c>
      <c r="Y28" s="34"/>
      <c r="Z28" s="33"/>
      <c r="AA28" s="33" t="s">
        <v>220</v>
      </c>
      <c r="AB28" s="34" t="s">
        <v>336</v>
      </c>
      <c r="AC28" s="34"/>
      <c r="AD28" s="33"/>
      <c r="AE28" s="33" t="s">
        <v>220</v>
      </c>
      <c r="AF28" s="34" t="s">
        <v>138</v>
      </c>
      <c r="AG28" s="34"/>
      <c r="AH28" s="33"/>
    </row>
    <row r="29" spans="1:34" x14ac:dyDescent="0.25">
      <c r="A29" s="12"/>
      <c r="B29" s="33"/>
      <c r="C29" s="33"/>
      <c r="D29" s="34" t="s">
        <v>325</v>
      </c>
      <c r="E29" s="34"/>
      <c r="F29" s="33"/>
      <c r="G29" s="33"/>
      <c r="H29" s="34" t="s">
        <v>328</v>
      </c>
      <c r="I29" s="34"/>
      <c r="J29" s="33"/>
      <c r="K29" s="33"/>
      <c r="L29" s="34" t="s">
        <v>330</v>
      </c>
      <c r="M29" s="34"/>
      <c r="N29" s="33"/>
      <c r="O29" s="33"/>
      <c r="P29" s="34" t="s">
        <v>330</v>
      </c>
      <c r="Q29" s="34"/>
      <c r="R29" s="33"/>
      <c r="S29" s="33"/>
      <c r="T29" s="34"/>
      <c r="U29" s="34"/>
      <c r="V29" s="33"/>
      <c r="W29" s="33"/>
      <c r="X29" s="34" t="s">
        <v>335</v>
      </c>
      <c r="Y29" s="34"/>
      <c r="Z29" s="33"/>
      <c r="AA29" s="33"/>
      <c r="AB29" s="34"/>
      <c r="AC29" s="34"/>
      <c r="AD29" s="33"/>
      <c r="AE29" s="33"/>
      <c r="AF29" s="34"/>
      <c r="AG29" s="34"/>
      <c r="AH29" s="33"/>
    </row>
    <row r="30" spans="1:34" ht="15.75" thickBot="1" x14ac:dyDescent="0.3">
      <c r="A30" s="12"/>
      <c r="B30" s="33"/>
      <c r="C30" s="33"/>
      <c r="D30" s="35" t="s">
        <v>326</v>
      </c>
      <c r="E30" s="35"/>
      <c r="F30" s="33"/>
      <c r="G30" s="33"/>
      <c r="H30" s="35" t="s">
        <v>329</v>
      </c>
      <c r="I30" s="35"/>
      <c r="J30" s="33"/>
      <c r="K30" s="33"/>
      <c r="L30" s="35" t="s">
        <v>331</v>
      </c>
      <c r="M30" s="35"/>
      <c r="N30" s="33"/>
      <c r="O30" s="33"/>
      <c r="P30" s="35" t="s">
        <v>331</v>
      </c>
      <c r="Q30" s="35"/>
      <c r="R30" s="33"/>
      <c r="S30" s="33"/>
      <c r="T30" s="35"/>
      <c r="U30" s="35"/>
      <c r="V30" s="33"/>
      <c r="W30" s="33"/>
      <c r="X30" s="35"/>
      <c r="Y30" s="35"/>
      <c r="Z30" s="33"/>
      <c r="AA30" s="33"/>
      <c r="AB30" s="35"/>
      <c r="AC30" s="35"/>
      <c r="AD30" s="33"/>
      <c r="AE30" s="33"/>
      <c r="AF30" s="35"/>
      <c r="AG30" s="35"/>
      <c r="AH30" s="33"/>
    </row>
    <row r="31" spans="1:34" x14ac:dyDescent="0.25">
      <c r="A31" s="12"/>
      <c r="B31" s="14"/>
      <c r="C31" s="14" t="s">
        <v>220</v>
      </c>
      <c r="D31" s="34" t="s">
        <v>297</v>
      </c>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14"/>
    </row>
    <row r="32" spans="1:34" x14ac:dyDescent="0.25">
      <c r="A32" s="12"/>
      <c r="B32" s="59" t="s">
        <v>337</v>
      </c>
      <c r="C32" s="18" t="s">
        <v>220</v>
      </c>
      <c r="D32" s="18"/>
      <c r="E32" s="65"/>
      <c r="F32" s="65"/>
      <c r="G32" s="65"/>
      <c r="H32" s="65"/>
      <c r="I32" s="65"/>
      <c r="J32" s="65"/>
      <c r="K32" s="65"/>
      <c r="L32" s="65"/>
      <c r="M32" s="65"/>
      <c r="N32" s="65"/>
      <c r="O32" s="65"/>
      <c r="P32" s="65"/>
      <c r="Q32" s="65"/>
      <c r="R32" s="18"/>
      <c r="S32" s="18" t="s">
        <v>220</v>
      </c>
      <c r="T32" s="18"/>
      <c r="U32" s="18"/>
      <c r="V32" s="18"/>
      <c r="W32" s="18"/>
      <c r="X32" s="18"/>
      <c r="Y32" s="18"/>
      <c r="Z32" s="18"/>
      <c r="AA32" s="18" t="s">
        <v>220</v>
      </c>
      <c r="AB32" s="18"/>
      <c r="AC32" s="18"/>
      <c r="AD32" s="18"/>
      <c r="AE32" s="18" t="s">
        <v>220</v>
      </c>
      <c r="AF32" s="18"/>
      <c r="AG32" s="18"/>
      <c r="AH32" s="18"/>
    </row>
    <row r="33" spans="1:34" x14ac:dyDescent="0.25">
      <c r="A33" s="12"/>
      <c r="B33" s="60" t="s">
        <v>338</v>
      </c>
      <c r="C33" s="11" t="s">
        <v>220</v>
      </c>
      <c r="D33" s="20" t="s">
        <v>228</v>
      </c>
      <c r="E33" s="21">
        <v>1825</v>
      </c>
      <c r="F33" s="22" t="s">
        <v>220</v>
      </c>
      <c r="G33" s="11" t="s">
        <v>220</v>
      </c>
      <c r="H33" s="20" t="s">
        <v>228</v>
      </c>
      <c r="I33" s="21">
        <v>3090</v>
      </c>
      <c r="J33" s="22" t="s">
        <v>220</v>
      </c>
      <c r="K33" s="11"/>
      <c r="L33" s="20" t="s">
        <v>228</v>
      </c>
      <c r="M33" s="21">
        <v>11874</v>
      </c>
      <c r="N33" s="22" t="s">
        <v>220</v>
      </c>
      <c r="O33" s="11" t="s">
        <v>220</v>
      </c>
      <c r="P33" s="20" t="s">
        <v>228</v>
      </c>
      <c r="Q33" s="21">
        <v>1873</v>
      </c>
      <c r="R33" s="22" t="s">
        <v>220</v>
      </c>
      <c r="S33" s="11" t="s">
        <v>220</v>
      </c>
      <c r="T33" s="20" t="s">
        <v>228</v>
      </c>
      <c r="U33" s="23">
        <v>425</v>
      </c>
      <c r="V33" s="22" t="s">
        <v>220</v>
      </c>
      <c r="W33" s="11"/>
      <c r="X33" s="20" t="s">
        <v>228</v>
      </c>
      <c r="Y33" s="23">
        <v>902</v>
      </c>
      <c r="Z33" s="22" t="s">
        <v>220</v>
      </c>
      <c r="AA33" s="11" t="s">
        <v>220</v>
      </c>
      <c r="AB33" s="20" t="s">
        <v>228</v>
      </c>
      <c r="AC33" s="21">
        <v>1270</v>
      </c>
      <c r="AD33" s="22" t="s">
        <v>220</v>
      </c>
      <c r="AE33" s="11" t="s">
        <v>220</v>
      </c>
      <c r="AF33" s="20" t="s">
        <v>228</v>
      </c>
      <c r="AG33" s="21">
        <v>21259</v>
      </c>
      <c r="AH33" s="22" t="s">
        <v>220</v>
      </c>
    </row>
    <row r="34" spans="1:34" x14ac:dyDescent="0.25">
      <c r="A34" s="12"/>
      <c r="B34" s="59" t="s">
        <v>339</v>
      </c>
      <c r="C34" s="18" t="s">
        <v>220</v>
      </c>
      <c r="D34" s="26"/>
      <c r="E34" s="46" t="s">
        <v>233</v>
      </c>
      <c r="F34" s="26" t="s">
        <v>220</v>
      </c>
      <c r="G34" s="18" t="s">
        <v>220</v>
      </c>
      <c r="H34" s="24"/>
      <c r="I34" s="25" t="s">
        <v>340</v>
      </c>
      <c r="J34" s="26" t="s">
        <v>231</v>
      </c>
      <c r="K34" s="18"/>
      <c r="L34" s="26"/>
      <c r="M34" s="46" t="s">
        <v>233</v>
      </c>
      <c r="N34" s="26" t="s">
        <v>220</v>
      </c>
      <c r="O34" s="18" t="s">
        <v>220</v>
      </c>
      <c r="P34" s="26"/>
      <c r="Q34" s="46" t="s">
        <v>233</v>
      </c>
      <c r="R34" s="26" t="s">
        <v>220</v>
      </c>
      <c r="S34" s="18" t="s">
        <v>220</v>
      </c>
      <c r="T34" s="24"/>
      <c r="U34" s="25" t="s">
        <v>341</v>
      </c>
      <c r="V34" s="26" t="s">
        <v>231</v>
      </c>
      <c r="W34" s="18"/>
      <c r="X34" s="26"/>
      <c r="Y34" s="46" t="s">
        <v>233</v>
      </c>
      <c r="Z34" s="26" t="s">
        <v>220</v>
      </c>
      <c r="AA34" s="18" t="s">
        <v>220</v>
      </c>
      <c r="AB34" s="26"/>
      <c r="AC34" s="46" t="s">
        <v>233</v>
      </c>
      <c r="AD34" s="26" t="s">
        <v>220</v>
      </c>
      <c r="AE34" s="18" t="s">
        <v>220</v>
      </c>
      <c r="AF34" s="24"/>
      <c r="AG34" s="25" t="s">
        <v>312</v>
      </c>
      <c r="AH34" s="26" t="s">
        <v>231</v>
      </c>
    </row>
    <row r="35" spans="1:34" x14ac:dyDescent="0.25">
      <c r="A35" s="12"/>
      <c r="B35" s="60" t="s">
        <v>342</v>
      </c>
      <c r="C35" s="11" t="s">
        <v>220</v>
      </c>
      <c r="D35" s="22"/>
      <c r="E35" s="27" t="s">
        <v>233</v>
      </c>
      <c r="F35" s="22" t="s">
        <v>220</v>
      </c>
      <c r="G35" s="11" t="s">
        <v>220</v>
      </c>
      <c r="H35" s="20"/>
      <c r="I35" s="23">
        <v>24</v>
      </c>
      <c r="J35" s="22" t="s">
        <v>220</v>
      </c>
      <c r="K35" s="11"/>
      <c r="L35" s="20"/>
      <c r="M35" s="23">
        <v>2</v>
      </c>
      <c r="N35" s="22" t="s">
        <v>220</v>
      </c>
      <c r="O35" s="11" t="s">
        <v>220</v>
      </c>
      <c r="P35" s="20"/>
      <c r="Q35" s="23">
        <v>15</v>
      </c>
      <c r="R35" s="22" t="s">
        <v>220</v>
      </c>
      <c r="S35" s="11" t="s">
        <v>220</v>
      </c>
      <c r="T35" s="20"/>
      <c r="U35" s="23">
        <v>84</v>
      </c>
      <c r="V35" s="22" t="s">
        <v>220</v>
      </c>
      <c r="W35" s="11"/>
      <c r="X35" s="20"/>
      <c r="Y35" s="23">
        <v>1</v>
      </c>
      <c r="Z35" s="22" t="s">
        <v>220</v>
      </c>
      <c r="AA35" s="11" t="s">
        <v>220</v>
      </c>
      <c r="AB35" s="22"/>
      <c r="AC35" s="27" t="s">
        <v>233</v>
      </c>
      <c r="AD35" s="22" t="s">
        <v>220</v>
      </c>
      <c r="AE35" s="11" t="s">
        <v>220</v>
      </c>
      <c r="AF35" s="20"/>
      <c r="AG35" s="23">
        <v>126</v>
      </c>
      <c r="AH35" s="22" t="s">
        <v>220</v>
      </c>
    </row>
    <row r="36" spans="1:34" ht="15.75" thickBot="1" x14ac:dyDescent="0.3">
      <c r="A36" s="12"/>
      <c r="B36" s="59" t="s">
        <v>343</v>
      </c>
      <c r="C36" s="18" t="s">
        <v>220</v>
      </c>
      <c r="D36" s="24"/>
      <c r="E36" s="25">
        <v>220</v>
      </c>
      <c r="F36" s="26" t="s">
        <v>220</v>
      </c>
      <c r="G36" s="18" t="s">
        <v>220</v>
      </c>
      <c r="H36" s="24"/>
      <c r="I36" s="25" t="s">
        <v>344</v>
      </c>
      <c r="J36" s="26" t="s">
        <v>231</v>
      </c>
      <c r="K36" s="18"/>
      <c r="L36" s="24"/>
      <c r="M36" s="25">
        <v>99</v>
      </c>
      <c r="N36" s="26" t="s">
        <v>220</v>
      </c>
      <c r="O36" s="18" t="s">
        <v>220</v>
      </c>
      <c r="P36" s="24"/>
      <c r="Q36" s="25">
        <v>39</v>
      </c>
      <c r="R36" s="26" t="s">
        <v>220</v>
      </c>
      <c r="S36" s="18" t="s">
        <v>220</v>
      </c>
      <c r="T36" s="24"/>
      <c r="U36" s="25">
        <v>18</v>
      </c>
      <c r="V36" s="26" t="s">
        <v>220</v>
      </c>
      <c r="W36" s="18"/>
      <c r="X36" s="24"/>
      <c r="Y36" s="25">
        <v>12</v>
      </c>
      <c r="Z36" s="26" t="s">
        <v>220</v>
      </c>
      <c r="AA36" s="18" t="s">
        <v>220</v>
      </c>
      <c r="AB36" s="24"/>
      <c r="AC36" s="25">
        <v>247</v>
      </c>
      <c r="AD36" s="26" t="s">
        <v>220</v>
      </c>
      <c r="AE36" s="18" t="s">
        <v>220</v>
      </c>
      <c r="AF36" s="24"/>
      <c r="AG36" s="25">
        <v>450</v>
      </c>
      <c r="AH36" s="26" t="s">
        <v>220</v>
      </c>
    </row>
    <row r="37" spans="1:34" x14ac:dyDescent="0.25">
      <c r="A37" s="12"/>
      <c r="B37" s="28"/>
      <c r="C37" s="28" t="s">
        <v>220</v>
      </c>
      <c r="D37" s="29"/>
      <c r="E37" s="29"/>
      <c r="F37" s="28"/>
      <c r="G37" s="28" t="s">
        <v>220</v>
      </c>
      <c r="H37" s="29"/>
      <c r="I37" s="29"/>
      <c r="J37" s="28"/>
      <c r="K37" s="28"/>
      <c r="L37" s="29"/>
      <c r="M37" s="29"/>
      <c r="N37" s="28"/>
      <c r="O37" s="28" t="s">
        <v>220</v>
      </c>
      <c r="P37" s="29"/>
      <c r="Q37" s="29"/>
      <c r="R37" s="28"/>
      <c r="S37" s="28" t="s">
        <v>220</v>
      </c>
      <c r="T37" s="29"/>
      <c r="U37" s="29"/>
      <c r="V37" s="28"/>
      <c r="W37" s="28"/>
      <c r="X37" s="29"/>
      <c r="Y37" s="29"/>
      <c r="Z37" s="28"/>
      <c r="AA37" s="28" t="s">
        <v>220</v>
      </c>
      <c r="AB37" s="29"/>
      <c r="AC37" s="29"/>
      <c r="AD37" s="28"/>
      <c r="AE37" s="28" t="s">
        <v>220</v>
      </c>
      <c r="AF37" s="29"/>
      <c r="AG37" s="29"/>
      <c r="AH37" s="28"/>
    </row>
    <row r="38" spans="1:34" ht="15.75" thickBot="1" x14ac:dyDescent="0.3">
      <c r="A38" s="12"/>
      <c r="B38" s="60" t="s">
        <v>345</v>
      </c>
      <c r="C38" s="14" t="s">
        <v>220</v>
      </c>
      <c r="D38" s="20" t="s">
        <v>228</v>
      </c>
      <c r="E38" s="21">
        <v>2045</v>
      </c>
      <c r="F38" s="22" t="s">
        <v>220</v>
      </c>
      <c r="G38" s="14" t="s">
        <v>220</v>
      </c>
      <c r="H38" s="20" t="s">
        <v>228</v>
      </c>
      <c r="I38" s="21">
        <v>2915</v>
      </c>
      <c r="J38" s="22" t="s">
        <v>220</v>
      </c>
      <c r="K38" s="14"/>
      <c r="L38" s="20" t="s">
        <v>228</v>
      </c>
      <c r="M38" s="21">
        <v>11975</v>
      </c>
      <c r="N38" s="22" t="s">
        <v>220</v>
      </c>
      <c r="O38" s="14" t="s">
        <v>220</v>
      </c>
      <c r="P38" s="20" t="s">
        <v>228</v>
      </c>
      <c r="Q38" s="21">
        <v>1927</v>
      </c>
      <c r="R38" s="22" t="s">
        <v>220</v>
      </c>
      <c r="S38" s="14" t="s">
        <v>220</v>
      </c>
      <c r="T38" s="20" t="s">
        <v>228</v>
      </c>
      <c r="U38" s="23">
        <v>428</v>
      </c>
      <c r="V38" s="22" t="s">
        <v>220</v>
      </c>
      <c r="W38" s="14"/>
      <c r="X38" s="20" t="s">
        <v>228</v>
      </c>
      <c r="Y38" s="23">
        <v>915</v>
      </c>
      <c r="Z38" s="22" t="s">
        <v>220</v>
      </c>
      <c r="AA38" s="14" t="s">
        <v>220</v>
      </c>
      <c r="AB38" s="20" t="s">
        <v>228</v>
      </c>
      <c r="AC38" s="21">
        <v>1517</v>
      </c>
      <c r="AD38" s="22" t="s">
        <v>220</v>
      </c>
      <c r="AE38" s="14" t="s">
        <v>220</v>
      </c>
      <c r="AF38" s="20" t="s">
        <v>228</v>
      </c>
      <c r="AG38" s="21">
        <v>21722</v>
      </c>
      <c r="AH38" s="22" t="s">
        <v>220</v>
      </c>
    </row>
    <row r="39" spans="1:34" ht="15.75" thickTop="1" x14ac:dyDescent="0.25">
      <c r="A39" s="12"/>
      <c r="B39" s="28"/>
      <c r="C39" s="28" t="s">
        <v>220</v>
      </c>
      <c r="D39" s="32"/>
      <c r="E39" s="32"/>
      <c r="F39" s="28"/>
      <c r="G39" s="28" t="s">
        <v>220</v>
      </c>
      <c r="H39" s="32"/>
      <c r="I39" s="32"/>
      <c r="J39" s="28"/>
      <c r="K39" s="28"/>
      <c r="L39" s="32"/>
      <c r="M39" s="32"/>
      <c r="N39" s="28"/>
      <c r="O39" s="28" t="s">
        <v>220</v>
      </c>
      <c r="P39" s="32"/>
      <c r="Q39" s="32"/>
      <c r="R39" s="28"/>
      <c r="S39" s="28" t="s">
        <v>220</v>
      </c>
      <c r="T39" s="32"/>
      <c r="U39" s="32"/>
      <c r="V39" s="28"/>
      <c r="W39" s="28"/>
      <c r="X39" s="32"/>
      <c r="Y39" s="32"/>
      <c r="Z39" s="28"/>
      <c r="AA39" s="28" t="s">
        <v>220</v>
      </c>
      <c r="AB39" s="32"/>
      <c r="AC39" s="32"/>
      <c r="AD39" s="28"/>
      <c r="AE39" s="28" t="s">
        <v>220</v>
      </c>
      <c r="AF39" s="32"/>
      <c r="AG39" s="32"/>
      <c r="AH39" s="28"/>
    </row>
    <row r="40" spans="1:34" ht="26.25" thickBot="1" x14ac:dyDescent="0.3">
      <c r="A40" s="12"/>
      <c r="B40" s="59" t="s">
        <v>346</v>
      </c>
      <c r="C40" s="30" t="s">
        <v>220</v>
      </c>
      <c r="D40" s="24" t="s">
        <v>228</v>
      </c>
      <c r="E40" s="25">
        <v>273</v>
      </c>
      <c r="F40" s="26" t="s">
        <v>220</v>
      </c>
      <c r="G40" s="30" t="s">
        <v>220</v>
      </c>
      <c r="H40" s="24" t="s">
        <v>228</v>
      </c>
      <c r="I40" s="25">
        <v>353</v>
      </c>
      <c r="J40" s="26" t="s">
        <v>220</v>
      </c>
      <c r="K40" s="30"/>
      <c r="L40" s="24" t="s">
        <v>228</v>
      </c>
      <c r="M40" s="25">
        <v>359</v>
      </c>
      <c r="N40" s="26" t="s">
        <v>220</v>
      </c>
      <c r="O40" s="30" t="s">
        <v>220</v>
      </c>
      <c r="P40" s="24" t="s">
        <v>228</v>
      </c>
      <c r="Q40" s="25">
        <v>160</v>
      </c>
      <c r="R40" s="26" t="s">
        <v>220</v>
      </c>
      <c r="S40" s="30" t="s">
        <v>220</v>
      </c>
      <c r="T40" s="26" t="s">
        <v>228</v>
      </c>
      <c r="U40" s="46" t="s">
        <v>233</v>
      </c>
      <c r="V40" s="26" t="s">
        <v>220</v>
      </c>
      <c r="W40" s="30"/>
      <c r="X40" s="24" t="s">
        <v>228</v>
      </c>
      <c r="Y40" s="25">
        <v>93</v>
      </c>
      <c r="Z40" s="26" t="s">
        <v>220</v>
      </c>
      <c r="AA40" s="30" t="s">
        <v>220</v>
      </c>
      <c r="AB40" s="26" t="s">
        <v>228</v>
      </c>
      <c r="AC40" s="46" t="s">
        <v>233</v>
      </c>
      <c r="AD40" s="26" t="s">
        <v>220</v>
      </c>
      <c r="AE40" s="30" t="s">
        <v>220</v>
      </c>
      <c r="AF40" s="24"/>
      <c r="AG40" s="31">
        <v>1238</v>
      </c>
      <c r="AH40" s="26" t="s">
        <v>220</v>
      </c>
    </row>
    <row r="41" spans="1:34" ht="15.75" thickTop="1" x14ac:dyDescent="0.25">
      <c r="A41" s="12"/>
      <c r="B41" s="28"/>
      <c r="C41" s="28" t="s">
        <v>220</v>
      </c>
      <c r="D41" s="32"/>
      <c r="E41" s="32"/>
      <c r="F41" s="28"/>
      <c r="G41" s="28" t="s">
        <v>220</v>
      </c>
      <c r="H41" s="32"/>
      <c r="I41" s="32"/>
      <c r="J41" s="28"/>
      <c r="K41" s="28"/>
      <c r="L41" s="32"/>
      <c r="M41" s="32"/>
      <c r="N41" s="28"/>
      <c r="O41" s="28" t="s">
        <v>220</v>
      </c>
      <c r="P41" s="32"/>
      <c r="Q41" s="32"/>
      <c r="R41" s="28"/>
      <c r="S41" s="28" t="s">
        <v>220</v>
      </c>
      <c r="T41" s="32"/>
      <c r="U41" s="32"/>
      <c r="V41" s="28"/>
      <c r="W41" s="28"/>
      <c r="X41" s="32"/>
      <c r="Y41" s="32"/>
      <c r="Z41" s="28"/>
      <c r="AA41" s="28" t="s">
        <v>220</v>
      </c>
      <c r="AB41" s="32"/>
      <c r="AC41" s="32"/>
      <c r="AD41" s="28"/>
      <c r="AE41" s="28" t="s">
        <v>220</v>
      </c>
      <c r="AF41" s="32"/>
      <c r="AG41" s="32"/>
      <c r="AH41" s="28"/>
    </row>
    <row r="42" spans="1:34" ht="26.25" thickBot="1" x14ac:dyDescent="0.3">
      <c r="A42" s="12"/>
      <c r="B42" s="60" t="s">
        <v>347</v>
      </c>
      <c r="C42" s="14" t="s">
        <v>220</v>
      </c>
      <c r="D42" s="20" t="s">
        <v>228</v>
      </c>
      <c r="E42" s="21">
        <v>1772</v>
      </c>
      <c r="F42" s="22" t="s">
        <v>220</v>
      </c>
      <c r="G42" s="14" t="s">
        <v>220</v>
      </c>
      <c r="H42" s="20" t="s">
        <v>228</v>
      </c>
      <c r="I42" s="21">
        <v>2562</v>
      </c>
      <c r="J42" s="22" t="s">
        <v>220</v>
      </c>
      <c r="K42" s="14"/>
      <c r="L42" s="20" t="s">
        <v>228</v>
      </c>
      <c r="M42" s="21">
        <v>11616</v>
      </c>
      <c r="N42" s="22" t="s">
        <v>220</v>
      </c>
      <c r="O42" s="14" t="s">
        <v>220</v>
      </c>
      <c r="P42" s="20" t="s">
        <v>228</v>
      </c>
      <c r="Q42" s="21">
        <v>1767</v>
      </c>
      <c r="R42" s="22" t="s">
        <v>220</v>
      </c>
      <c r="S42" s="14" t="s">
        <v>220</v>
      </c>
      <c r="T42" s="20" t="s">
        <v>228</v>
      </c>
      <c r="U42" s="23">
        <v>428</v>
      </c>
      <c r="V42" s="22" t="s">
        <v>220</v>
      </c>
      <c r="W42" s="14"/>
      <c r="X42" s="20" t="s">
        <v>228</v>
      </c>
      <c r="Y42" s="23">
        <v>822</v>
      </c>
      <c r="Z42" s="22" t="s">
        <v>220</v>
      </c>
      <c r="AA42" s="14" t="s">
        <v>220</v>
      </c>
      <c r="AB42" s="20" t="s">
        <v>228</v>
      </c>
      <c r="AC42" s="21">
        <v>1517</v>
      </c>
      <c r="AD42" s="22" t="s">
        <v>220</v>
      </c>
      <c r="AE42" s="14" t="s">
        <v>220</v>
      </c>
      <c r="AF42" s="20" t="s">
        <v>228</v>
      </c>
      <c r="AG42" s="21">
        <v>20484</v>
      </c>
      <c r="AH42" s="22" t="s">
        <v>220</v>
      </c>
    </row>
    <row r="43" spans="1:34" ht="15.75" thickTop="1" x14ac:dyDescent="0.25">
      <c r="A43" s="12"/>
      <c r="B43" s="28"/>
      <c r="C43" s="28" t="s">
        <v>220</v>
      </c>
      <c r="D43" s="32"/>
      <c r="E43" s="32"/>
      <c r="F43" s="28"/>
      <c r="G43" s="28" t="s">
        <v>220</v>
      </c>
      <c r="H43" s="32"/>
      <c r="I43" s="32"/>
      <c r="J43" s="28"/>
      <c r="K43" s="28"/>
      <c r="L43" s="32"/>
      <c r="M43" s="32"/>
      <c r="N43" s="28"/>
      <c r="O43" s="28" t="s">
        <v>220</v>
      </c>
      <c r="P43" s="32"/>
      <c r="Q43" s="32"/>
      <c r="R43" s="28"/>
      <c r="S43" s="28" t="s">
        <v>220</v>
      </c>
      <c r="T43" s="32"/>
      <c r="U43" s="32"/>
      <c r="V43" s="28"/>
      <c r="W43" s="28"/>
      <c r="X43" s="32"/>
      <c r="Y43" s="32"/>
      <c r="Z43" s="28"/>
      <c r="AA43" s="28" t="s">
        <v>220</v>
      </c>
      <c r="AB43" s="32"/>
      <c r="AC43" s="32"/>
      <c r="AD43" s="28"/>
      <c r="AE43" s="28" t="s">
        <v>220</v>
      </c>
      <c r="AF43" s="32"/>
      <c r="AG43" s="32"/>
      <c r="AH43" s="28"/>
    </row>
    <row r="44" spans="1:34" x14ac:dyDescent="0.25">
      <c r="A44" s="12"/>
      <c r="B44" s="59" t="s">
        <v>348</v>
      </c>
      <c r="C44" s="30" t="s">
        <v>220</v>
      </c>
      <c r="D44" s="18"/>
      <c r="E44" s="18"/>
      <c r="F44" s="18"/>
      <c r="G44" s="30" t="s">
        <v>220</v>
      </c>
      <c r="H44" s="18"/>
      <c r="I44" s="18"/>
      <c r="J44" s="18"/>
      <c r="K44" s="30"/>
      <c r="L44" s="18"/>
      <c r="M44" s="18"/>
      <c r="N44" s="18"/>
      <c r="O44" s="30" t="s">
        <v>220</v>
      </c>
      <c r="P44" s="18"/>
      <c r="Q44" s="18"/>
      <c r="R44" s="18"/>
      <c r="S44" s="30" t="s">
        <v>220</v>
      </c>
      <c r="T44" s="18"/>
      <c r="U44" s="18"/>
      <c r="V44" s="18"/>
      <c r="W44" s="30"/>
      <c r="X44" s="18"/>
      <c r="Y44" s="18"/>
      <c r="Z44" s="18"/>
      <c r="AA44" s="30" t="s">
        <v>220</v>
      </c>
      <c r="AB44" s="18"/>
      <c r="AC44" s="18"/>
      <c r="AD44" s="18"/>
      <c r="AE44" s="30" t="s">
        <v>220</v>
      </c>
      <c r="AF44" s="18"/>
      <c r="AG44" s="18"/>
      <c r="AH44" s="18"/>
    </row>
    <row r="45" spans="1:34" ht="15.75" thickBot="1" x14ac:dyDescent="0.3">
      <c r="A45" s="12"/>
      <c r="B45" s="64" t="s">
        <v>349</v>
      </c>
      <c r="C45" s="14" t="s">
        <v>220</v>
      </c>
      <c r="D45" s="20" t="s">
        <v>228</v>
      </c>
      <c r="E45" s="21">
        <v>25861</v>
      </c>
      <c r="F45" s="22" t="s">
        <v>220</v>
      </c>
      <c r="G45" s="14" t="s">
        <v>220</v>
      </c>
      <c r="H45" s="20" t="s">
        <v>228</v>
      </c>
      <c r="I45" s="21">
        <v>88666</v>
      </c>
      <c r="J45" s="22" t="s">
        <v>220</v>
      </c>
      <c r="K45" s="14"/>
      <c r="L45" s="20" t="s">
        <v>228</v>
      </c>
      <c r="M45" s="21">
        <v>766965</v>
      </c>
      <c r="N45" s="22" t="s">
        <v>220</v>
      </c>
      <c r="O45" s="14" t="s">
        <v>220</v>
      </c>
      <c r="P45" s="20" t="s">
        <v>228</v>
      </c>
      <c r="Q45" s="21">
        <v>282468</v>
      </c>
      <c r="R45" s="22" t="s">
        <v>220</v>
      </c>
      <c r="S45" s="14" t="s">
        <v>220</v>
      </c>
      <c r="T45" s="20" t="s">
        <v>228</v>
      </c>
      <c r="U45" s="21">
        <v>9649</v>
      </c>
      <c r="V45" s="22" t="s">
        <v>220</v>
      </c>
      <c r="W45" s="14"/>
      <c r="X45" s="20" t="s">
        <v>228</v>
      </c>
      <c r="Y45" s="21">
        <v>140616</v>
      </c>
      <c r="Z45" s="22" t="s">
        <v>220</v>
      </c>
      <c r="AA45" s="14" t="s">
        <v>220</v>
      </c>
      <c r="AB45" s="22" t="s">
        <v>228</v>
      </c>
      <c r="AC45" s="27" t="s">
        <v>233</v>
      </c>
      <c r="AD45" s="22" t="s">
        <v>220</v>
      </c>
      <c r="AE45" s="14" t="s">
        <v>220</v>
      </c>
      <c r="AF45" s="20" t="s">
        <v>228</v>
      </c>
      <c r="AG45" s="21">
        <v>1314225</v>
      </c>
      <c r="AH45" s="22" t="s">
        <v>220</v>
      </c>
    </row>
    <row r="46" spans="1:34" ht="15.75" thickTop="1" x14ac:dyDescent="0.25">
      <c r="A46" s="12"/>
      <c r="B46" s="28"/>
      <c r="C46" s="28" t="s">
        <v>220</v>
      </c>
      <c r="D46" s="32"/>
      <c r="E46" s="32"/>
      <c r="F46" s="28"/>
      <c r="G46" s="28" t="s">
        <v>220</v>
      </c>
      <c r="H46" s="32"/>
      <c r="I46" s="32"/>
      <c r="J46" s="28"/>
      <c r="K46" s="28"/>
      <c r="L46" s="32"/>
      <c r="M46" s="32"/>
      <c r="N46" s="28"/>
      <c r="O46" s="28" t="s">
        <v>220</v>
      </c>
      <c r="P46" s="32"/>
      <c r="Q46" s="32"/>
      <c r="R46" s="28"/>
      <c r="S46" s="28" t="s">
        <v>220</v>
      </c>
      <c r="T46" s="32"/>
      <c r="U46" s="32"/>
      <c r="V46" s="28"/>
      <c r="W46" s="28"/>
      <c r="X46" s="32"/>
      <c r="Y46" s="32"/>
      <c r="Z46" s="28"/>
      <c r="AA46" s="28" t="s">
        <v>220</v>
      </c>
      <c r="AB46" s="32"/>
      <c r="AC46" s="32"/>
      <c r="AD46" s="28"/>
      <c r="AE46" s="28" t="s">
        <v>220</v>
      </c>
      <c r="AF46" s="32"/>
      <c r="AG46" s="32"/>
      <c r="AH46" s="28"/>
    </row>
    <row r="47" spans="1:34" ht="15.75" thickBot="1" x14ac:dyDescent="0.3">
      <c r="A47" s="12"/>
      <c r="B47" s="59" t="s">
        <v>350</v>
      </c>
      <c r="C47" s="30" t="s">
        <v>220</v>
      </c>
      <c r="D47" s="24" t="s">
        <v>228</v>
      </c>
      <c r="E47" s="25">
        <v>356</v>
      </c>
      <c r="F47" s="26" t="s">
        <v>220</v>
      </c>
      <c r="G47" s="30" t="s">
        <v>220</v>
      </c>
      <c r="H47" s="24" t="s">
        <v>228</v>
      </c>
      <c r="I47" s="31">
        <v>1093</v>
      </c>
      <c r="J47" s="26" t="s">
        <v>220</v>
      </c>
      <c r="K47" s="30"/>
      <c r="L47" s="24" t="s">
        <v>228</v>
      </c>
      <c r="M47" s="31">
        <v>4775</v>
      </c>
      <c r="N47" s="26" t="s">
        <v>220</v>
      </c>
      <c r="O47" s="30" t="s">
        <v>220</v>
      </c>
      <c r="P47" s="24" t="s">
        <v>228</v>
      </c>
      <c r="Q47" s="31">
        <v>1559</v>
      </c>
      <c r="R47" s="26" t="s">
        <v>220</v>
      </c>
      <c r="S47" s="30" t="s">
        <v>220</v>
      </c>
      <c r="T47" s="26" t="s">
        <v>228</v>
      </c>
      <c r="U47" s="46" t="s">
        <v>233</v>
      </c>
      <c r="V47" s="26" t="s">
        <v>220</v>
      </c>
      <c r="W47" s="30"/>
      <c r="X47" s="24" t="s">
        <v>228</v>
      </c>
      <c r="Y47" s="25">
        <v>93</v>
      </c>
      <c r="Z47" s="26" t="s">
        <v>220</v>
      </c>
      <c r="AA47" s="30" t="s">
        <v>220</v>
      </c>
      <c r="AB47" s="26" t="s">
        <v>228</v>
      </c>
      <c r="AC47" s="46" t="s">
        <v>233</v>
      </c>
      <c r="AD47" s="26" t="s">
        <v>220</v>
      </c>
      <c r="AE47" s="30" t="s">
        <v>220</v>
      </c>
      <c r="AF47" s="24" t="s">
        <v>228</v>
      </c>
      <c r="AG47" s="31">
        <v>7876</v>
      </c>
      <c r="AH47" s="26" t="s">
        <v>220</v>
      </c>
    </row>
    <row r="48" spans="1:34" ht="15.75" thickTop="1" x14ac:dyDescent="0.25">
      <c r="A48" s="12"/>
      <c r="B48" s="28"/>
      <c r="C48" s="28" t="s">
        <v>220</v>
      </c>
      <c r="D48" s="32"/>
      <c r="E48" s="32"/>
      <c r="F48" s="28"/>
      <c r="G48" s="28" t="s">
        <v>220</v>
      </c>
      <c r="H48" s="32"/>
      <c r="I48" s="32"/>
      <c r="J48" s="28"/>
      <c r="K48" s="28"/>
      <c r="L48" s="32"/>
      <c r="M48" s="32"/>
      <c r="N48" s="28"/>
      <c r="O48" s="28" t="s">
        <v>220</v>
      </c>
      <c r="P48" s="32"/>
      <c r="Q48" s="32"/>
      <c r="R48" s="28"/>
      <c r="S48" s="28" t="s">
        <v>220</v>
      </c>
      <c r="T48" s="32"/>
      <c r="U48" s="32"/>
      <c r="V48" s="28"/>
      <c r="W48" s="28"/>
      <c r="X48" s="32"/>
      <c r="Y48" s="32"/>
      <c r="Z48" s="28"/>
      <c r="AA48" s="28" t="s">
        <v>220</v>
      </c>
      <c r="AB48" s="32"/>
      <c r="AC48" s="32"/>
      <c r="AD48" s="28"/>
      <c r="AE48" s="28" t="s">
        <v>220</v>
      </c>
      <c r="AF48" s="32"/>
      <c r="AG48" s="32"/>
      <c r="AH48" s="28"/>
    </row>
    <row r="49" spans="1:34" ht="15.75" thickBot="1" x14ac:dyDescent="0.3">
      <c r="A49" s="12"/>
      <c r="B49" s="60" t="s">
        <v>351</v>
      </c>
      <c r="C49" s="14" t="s">
        <v>220</v>
      </c>
      <c r="D49" s="20" t="s">
        <v>228</v>
      </c>
      <c r="E49" s="21">
        <v>25505</v>
      </c>
      <c r="F49" s="22" t="s">
        <v>220</v>
      </c>
      <c r="G49" s="14" t="s">
        <v>220</v>
      </c>
      <c r="H49" s="20" t="s">
        <v>228</v>
      </c>
      <c r="I49" s="21">
        <v>87573</v>
      </c>
      <c r="J49" s="22" t="s">
        <v>220</v>
      </c>
      <c r="K49" s="14"/>
      <c r="L49" s="20" t="s">
        <v>228</v>
      </c>
      <c r="M49" s="21">
        <v>762190</v>
      </c>
      <c r="N49" s="22" t="s">
        <v>220</v>
      </c>
      <c r="O49" s="14" t="s">
        <v>220</v>
      </c>
      <c r="P49" s="20" t="s">
        <v>228</v>
      </c>
      <c r="Q49" s="21">
        <v>280909</v>
      </c>
      <c r="R49" s="22" t="s">
        <v>220</v>
      </c>
      <c r="S49" s="14" t="s">
        <v>220</v>
      </c>
      <c r="T49" s="20" t="s">
        <v>228</v>
      </c>
      <c r="U49" s="21">
        <v>9649</v>
      </c>
      <c r="V49" s="22" t="s">
        <v>220</v>
      </c>
      <c r="W49" s="14"/>
      <c r="X49" s="20" t="s">
        <v>228</v>
      </c>
      <c r="Y49" s="21">
        <v>140523</v>
      </c>
      <c r="Z49" s="22" t="s">
        <v>220</v>
      </c>
      <c r="AA49" s="14" t="s">
        <v>220</v>
      </c>
      <c r="AB49" s="22" t="s">
        <v>228</v>
      </c>
      <c r="AC49" s="27" t="s">
        <v>233</v>
      </c>
      <c r="AD49" s="22" t="s">
        <v>220</v>
      </c>
      <c r="AE49" s="14" t="s">
        <v>220</v>
      </c>
      <c r="AF49" s="20" t="s">
        <v>228</v>
      </c>
      <c r="AG49" s="21">
        <v>1306349</v>
      </c>
      <c r="AH49" s="22" t="s">
        <v>220</v>
      </c>
    </row>
    <row r="50" spans="1:34" ht="15.75" thickTop="1" x14ac:dyDescent="0.25">
      <c r="A50" s="12"/>
      <c r="B50" s="28"/>
      <c r="C50" s="28" t="s">
        <v>220</v>
      </c>
      <c r="D50" s="32"/>
      <c r="E50" s="32"/>
      <c r="F50" s="28"/>
      <c r="G50" s="28" t="s">
        <v>220</v>
      </c>
      <c r="H50" s="32"/>
      <c r="I50" s="32"/>
      <c r="J50" s="28"/>
      <c r="K50" s="28"/>
      <c r="L50" s="32"/>
      <c r="M50" s="32"/>
      <c r="N50" s="28"/>
      <c r="O50" s="28" t="s">
        <v>220</v>
      </c>
      <c r="P50" s="32"/>
      <c r="Q50" s="32"/>
      <c r="R50" s="28"/>
      <c r="S50" s="28" t="s">
        <v>220</v>
      </c>
      <c r="T50" s="32"/>
      <c r="U50" s="32"/>
      <c r="V50" s="28"/>
      <c r="W50" s="28"/>
      <c r="X50" s="32"/>
      <c r="Y50" s="32"/>
      <c r="Z50" s="28"/>
      <c r="AA50" s="28" t="s">
        <v>220</v>
      </c>
      <c r="AB50" s="32"/>
      <c r="AC50" s="32"/>
      <c r="AD50" s="28"/>
      <c r="AE50" s="28" t="s">
        <v>220</v>
      </c>
      <c r="AF50" s="32"/>
      <c r="AG50" s="32"/>
      <c r="AH50" s="28"/>
    </row>
    <row r="51" spans="1:34" x14ac:dyDescent="0.25">
      <c r="A51" s="12"/>
      <c r="B51" s="38" t="s">
        <v>352</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ht="15.75" x14ac:dyDescent="0.25">
      <c r="A52" s="12"/>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x14ac:dyDescent="0.25">
      <c r="A54" s="12"/>
      <c r="B54" s="33"/>
      <c r="C54" s="33" t="s">
        <v>220</v>
      </c>
      <c r="D54" s="34" t="s">
        <v>324</v>
      </c>
      <c r="E54" s="34"/>
      <c r="F54" s="33"/>
      <c r="G54" s="33"/>
      <c r="H54" s="34" t="s">
        <v>327</v>
      </c>
      <c r="I54" s="34"/>
      <c r="J54" s="33"/>
      <c r="K54" s="33"/>
      <c r="L54" s="34" t="s">
        <v>327</v>
      </c>
      <c r="M54" s="34"/>
      <c r="N54" s="33"/>
      <c r="O54" s="33" t="s">
        <v>220</v>
      </c>
      <c r="P54" s="34" t="s">
        <v>332</v>
      </c>
      <c r="Q54" s="34"/>
      <c r="R54" s="33"/>
      <c r="S54" s="33"/>
      <c r="T54" s="34" t="s">
        <v>333</v>
      </c>
      <c r="U54" s="34"/>
      <c r="V54" s="33"/>
      <c r="W54" s="33"/>
      <c r="X54" s="34" t="s">
        <v>334</v>
      </c>
      <c r="Y54" s="34"/>
      <c r="Z54" s="33"/>
      <c r="AA54" s="33"/>
      <c r="AB54" s="34" t="s">
        <v>336</v>
      </c>
      <c r="AC54" s="34"/>
      <c r="AD54" s="33"/>
      <c r="AE54" s="33" t="s">
        <v>220</v>
      </c>
      <c r="AF54" s="34" t="s">
        <v>138</v>
      </c>
      <c r="AG54" s="34"/>
      <c r="AH54" s="33"/>
    </row>
    <row r="55" spans="1:34" x14ac:dyDescent="0.25">
      <c r="A55" s="12"/>
      <c r="B55" s="33"/>
      <c r="C55" s="33"/>
      <c r="D55" s="34" t="s">
        <v>325</v>
      </c>
      <c r="E55" s="34"/>
      <c r="F55" s="33"/>
      <c r="G55" s="33"/>
      <c r="H55" s="34" t="s">
        <v>328</v>
      </c>
      <c r="I55" s="34"/>
      <c r="J55" s="33"/>
      <c r="K55" s="33"/>
      <c r="L55" s="34" t="s">
        <v>330</v>
      </c>
      <c r="M55" s="34"/>
      <c r="N55" s="33"/>
      <c r="O55" s="33"/>
      <c r="P55" s="34" t="s">
        <v>330</v>
      </c>
      <c r="Q55" s="34"/>
      <c r="R55" s="33"/>
      <c r="S55" s="33"/>
      <c r="T55" s="34"/>
      <c r="U55" s="34"/>
      <c r="V55" s="33"/>
      <c r="W55" s="33"/>
      <c r="X55" s="34" t="s">
        <v>335</v>
      </c>
      <c r="Y55" s="34"/>
      <c r="Z55" s="33"/>
      <c r="AA55" s="33"/>
      <c r="AB55" s="34"/>
      <c r="AC55" s="34"/>
      <c r="AD55" s="33"/>
      <c r="AE55" s="33"/>
      <c r="AF55" s="34"/>
      <c r="AG55" s="34"/>
      <c r="AH55" s="33"/>
    </row>
    <row r="56" spans="1:34" ht="15.75" thickBot="1" x14ac:dyDescent="0.3">
      <c r="A56" s="12"/>
      <c r="B56" s="33"/>
      <c r="C56" s="33"/>
      <c r="D56" s="35" t="s">
        <v>326</v>
      </c>
      <c r="E56" s="35"/>
      <c r="F56" s="33"/>
      <c r="G56" s="33"/>
      <c r="H56" s="35" t="s">
        <v>329</v>
      </c>
      <c r="I56" s="35"/>
      <c r="J56" s="33"/>
      <c r="K56" s="33"/>
      <c r="L56" s="35" t="s">
        <v>331</v>
      </c>
      <c r="M56" s="35"/>
      <c r="N56" s="33"/>
      <c r="O56" s="33"/>
      <c r="P56" s="35" t="s">
        <v>331</v>
      </c>
      <c r="Q56" s="35"/>
      <c r="R56" s="33"/>
      <c r="S56" s="33"/>
      <c r="T56" s="35"/>
      <c r="U56" s="35"/>
      <c r="V56" s="33"/>
      <c r="W56" s="33"/>
      <c r="X56" s="35"/>
      <c r="Y56" s="35"/>
      <c r="Z56" s="33"/>
      <c r="AA56" s="33"/>
      <c r="AB56" s="35"/>
      <c r="AC56" s="35"/>
      <c r="AD56" s="33"/>
      <c r="AE56" s="33"/>
      <c r="AF56" s="35"/>
      <c r="AG56" s="35"/>
      <c r="AH56" s="33"/>
    </row>
    <row r="57" spans="1:34" x14ac:dyDescent="0.25">
      <c r="A57" s="12"/>
      <c r="B57" s="14"/>
      <c r="C57" s="14" t="s">
        <v>220</v>
      </c>
      <c r="D57" s="34" t="s">
        <v>297</v>
      </c>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14"/>
    </row>
    <row r="58" spans="1:34" x14ac:dyDescent="0.25">
      <c r="A58" s="12"/>
      <c r="B58" s="59" t="s">
        <v>337</v>
      </c>
      <c r="C58" s="18" t="s">
        <v>220</v>
      </c>
      <c r="D58" s="18"/>
      <c r="E58" s="65"/>
      <c r="F58" s="65"/>
      <c r="G58" s="65"/>
      <c r="H58" s="65"/>
      <c r="I58" s="65"/>
      <c r="J58" s="65"/>
      <c r="K58" s="65"/>
      <c r="L58" s="65"/>
      <c r="M58" s="65"/>
      <c r="N58" s="65"/>
      <c r="O58" s="65"/>
      <c r="P58" s="65"/>
      <c r="Q58" s="65"/>
      <c r="R58" s="18"/>
      <c r="S58" s="18"/>
      <c r="T58" s="18"/>
      <c r="U58" s="18"/>
      <c r="V58" s="18"/>
      <c r="W58" s="18"/>
      <c r="X58" s="18"/>
      <c r="Y58" s="18"/>
      <c r="Z58" s="18"/>
      <c r="AA58" s="18"/>
      <c r="AB58" s="18"/>
      <c r="AC58" s="18"/>
      <c r="AD58" s="18"/>
      <c r="AE58" s="18" t="s">
        <v>220</v>
      </c>
      <c r="AF58" s="18"/>
      <c r="AG58" s="18"/>
      <c r="AH58" s="18"/>
    </row>
    <row r="59" spans="1:34" x14ac:dyDescent="0.25">
      <c r="A59" s="12"/>
      <c r="B59" s="60" t="s">
        <v>353</v>
      </c>
      <c r="C59" s="11" t="s">
        <v>220</v>
      </c>
      <c r="D59" s="20" t="s">
        <v>228</v>
      </c>
      <c r="E59" s="21">
        <v>2174</v>
      </c>
      <c r="F59" s="22" t="s">
        <v>220</v>
      </c>
      <c r="G59" s="11"/>
      <c r="H59" s="20" t="s">
        <v>228</v>
      </c>
      <c r="I59" s="21">
        <v>2989</v>
      </c>
      <c r="J59" s="22" t="s">
        <v>220</v>
      </c>
      <c r="K59" s="11"/>
      <c r="L59" s="20" t="s">
        <v>228</v>
      </c>
      <c r="M59" s="21">
        <v>11218</v>
      </c>
      <c r="N59" s="22" t="s">
        <v>220</v>
      </c>
      <c r="O59" s="11" t="s">
        <v>220</v>
      </c>
      <c r="P59" s="20" t="s">
        <v>228</v>
      </c>
      <c r="Q59" s="21">
        <v>2006</v>
      </c>
      <c r="R59" s="22" t="s">
        <v>220</v>
      </c>
      <c r="S59" s="11"/>
      <c r="T59" s="20" t="s">
        <v>228</v>
      </c>
      <c r="U59" s="23">
        <v>432</v>
      </c>
      <c r="V59" s="22" t="s">
        <v>220</v>
      </c>
      <c r="W59" s="11"/>
      <c r="X59" s="20" t="s">
        <v>228</v>
      </c>
      <c r="Y59" s="23">
        <v>959</v>
      </c>
      <c r="Z59" s="22" t="s">
        <v>220</v>
      </c>
      <c r="AA59" s="11"/>
      <c r="AB59" s="20" t="s">
        <v>228</v>
      </c>
      <c r="AC59" s="21">
        <v>1163</v>
      </c>
      <c r="AD59" s="22" t="s">
        <v>220</v>
      </c>
      <c r="AE59" s="11" t="s">
        <v>220</v>
      </c>
      <c r="AF59" s="20" t="s">
        <v>228</v>
      </c>
      <c r="AG59" s="21">
        <v>20941</v>
      </c>
      <c r="AH59" s="22" t="s">
        <v>220</v>
      </c>
    </row>
    <row r="60" spans="1:34" x14ac:dyDescent="0.25">
      <c r="A60" s="12"/>
      <c r="B60" s="59" t="s">
        <v>339</v>
      </c>
      <c r="C60" s="18" t="s">
        <v>220</v>
      </c>
      <c r="D60" s="24"/>
      <c r="E60" s="25" t="s">
        <v>354</v>
      </c>
      <c r="F60" s="26" t="s">
        <v>231</v>
      </c>
      <c r="G60" s="18"/>
      <c r="H60" s="24"/>
      <c r="I60" s="25" t="s">
        <v>340</v>
      </c>
      <c r="J60" s="26" t="s">
        <v>231</v>
      </c>
      <c r="K60" s="18"/>
      <c r="L60" s="26"/>
      <c r="M60" s="46" t="s">
        <v>233</v>
      </c>
      <c r="N60" s="26" t="s">
        <v>220</v>
      </c>
      <c r="O60" s="18" t="s">
        <v>220</v>
      </c>
      <c r="P60" s="26"/>
      <c r="Q60" s="46" t="s">
        <v>233</v>
      </c>
      <c r="R60" s="26" t="s">
        <v>220</v>
      </c>
      <c r="S60" s="18"/>
      <c r="T60" s="24"/>
      <c r="U60" s="25" t="s">
        <v>355</v>
      </c>
      <c r="V60" s="26" t="s">
        <v>231</v>
      </c>
      <c r="W60" s="18"/>
      <c r="X60" s="26"/>
      <c r="Y60" s="46" t="s">
        <v>233</v>
      </c>
      <c r="Z60" s="26" t="s">
        <v>220</v>
      </c>
      <c r="AA60" s="18"/>
      <c r="AB60" s="26"/>
      <c r="AC60" s="46" t="s">
        <v>233</v>
      </c>
      <c r="AD60" s="26" t="s">
        <v>220</v>
      </c>
      <c r="AE60" s="18" t="s">
        <v>220</v>
      </c>
      <c r="AF60" s="24"/>
      <c r="AG60" s="25" t="s">
        <v>314</v>
      </c>
      <c r="AH60" s="26" t="s">
        <v>231</v>
      </c>
    </row>
    <row r="61" spans="1:34" x14ac:dyDescent="0.25">
      <c r="A61" s="12"/>
      <c r="B61" s="60" t="s">
        <v>342</v>
      </c>
      <c r="C61" s="11" t="s">
        <v>220</v>
      </c>
      <c r="D61" s="22"/>
      <c r="E61" s="27" t="s">
        <v>233</v>
      </c>
      <c r="F61" s="22" t="s">
        <v>220</v>
      </c>
      <c r="G61" s="11"/>
      <c r="H61" s="20"/>
      <c r="I61" s="23">
        <v>48</v>
      </c>
      <c r="J61" s="22" t="s">
        <v>220</v>
      </c>
      <c r="K61" s="11"/>
      <c r="L61" s="20"/>
      <c r="M61" s="23">
        <v>4</v>
      </c>
      <c r="N61" s="22" t="s">
        <v>220</v>
      </c>
      <c r="O61" s="11" t="s">
        <v>220</v>
      </c>
      <c r="P61" s="20"/>
      <c r="Q61" s="23">
        <v>20</v>
      </c>
      <c r="R61" s="22" t="s">
        <v>220</v>
      </c>
      <c r="S61" s="11"/>
      <c r="T61" s="20"/>
      <c r="U61" s="23">
        <v>200</v>
      </c>
      <c r="V61" s="22" t="s">
        <v>220</v>
      </c>
      <c r="W61" s="11"/>
      <c r="X61" s="20"/>
      <c r="Y61" s="23">
        <v>1</v>
      </c>
      <c r="Z61" s="22" t="s">
        <v>220</v>
      </c>
      <c r="AA61" s="11"/>
      <c r="AB61" s="22"/>
      <c r="AC61" s="27" t="s">
        <v>233</v>
      </c>
      <c r="AD61" s="22" t="s">
        <v>220</v>
      </c>
      <c r="AE61" s="11" t="s">
        <v>220</v>
      </c>
      <c r="AF61" s="20"/>
      <c r="AG61" s="23">
        <v>273</v>
      </c>
      <c r="AH61" s="22" t="s">
        <v>220</v>
      </c>
    </row>
    <row r="62" spans="1:34" ht="15.75" thickBot="1" x14ac:dyDescent="0.3">
      <c r="A62" s="12"/>
      <c r="B62" s="59" t="s">
        <v>343</v>
      </c>
      <c r="C62" s="18" t="s">
        <v>220</v>
      </c>
      <c r="D62" s="24"/>
      <c r="E62" s="25">
        <v>121</v>
      </c>
      <c r="F62" s="26" t="s">
        <v>220</v>
      </c>
      <c r="G62" s="18"/>
      <c r="H62" s="24"/>
      <c r="I62" s="25" t="s">
        <v>356</v>
      </c>
      <c r="J62" s="26" t="s">
        <v>231</v>
      </c>
      <c r="K62" s="18"/>
      <c r="L62" s="24"/>
      <c r="M62" s="25">
        <v>753</v>
      </c>
      <c r="N62" s="26" t="s">
        <v>220</v>
      </c>
      <c r="O62" s="18" t="s">
        <v>220</v>
      </c>
      <c r="P62" s="24"/>
      <c r="Q62" s="25" t="s">
        <v>341</v>
      </c>
      <c r="R62" s="26" t="s">
        <v>231</v>
      </c>
      <c r="S62" s="18"/>
      <c r="T62" s="24"/>
      <c r="U62" s="25">
        <v>74</v>
      </c>
      <c r="V62" s="26" t="s">
        <v>220</v>
      </c>
      <c r="W62" s="18"/>
      <c r="X62" s="24"/>
      <c r="Y62" s="25" t="s">
        <v>357</v>
      </c>
      <c r="Z62" s="26" t="s">
        <v>231</v>
      </c>
      <c r="AA62" s="18"/>
      <c r="AB62" s="24"/>
      <c r="AC62" s="25">
        <v>354</v>
      </c>
      <c r="AD62" s="26" t="s">
        <v>220</v>
      </c>
      <c r="AE62" s="18" t="s">
        <v>220</v>
      </c>
      <c r="AF62" s="24"/>
      <c r="AG62" s="31">
        <v>1050</v>
      </c>
      <c r="AH62" s="26" t="s">
        <v>220</v>
      </c>
    </row>
    <row r="63" spans="1:34" x14ac:dyDescent="0.25">
      <c r="A63" s="12"/>
      <c r="B63" s="28"/>
      <c r="C63" s="28" t="s">
        <v>220</v>
      </c>
      <c r="D63" s="29"/>
      <c r="E63" s="29"/>
      <c r="F63" s="28"/>
      <c r="G63" s="28"/>
      <c r="H63" s="29"/>
      <c r="I63" s="29"/>
      <c r="J63" s="28"/>
      <c r="K63" s="28"/>
      <c r="L63" s="29"/>
      <c r="M63" s="29"/>
      <c r="N63" s="28"/>
      <c r="O63" s="28" t="s">
        <v>220</v>
      </c>
      <c r="P63" s="29"/>
      <c r="Q63" s="29"/>
      <c r="R63" s="28"/>
      <c r="S63" s="28"/>
      <c r="T63" s="29"/>
      <c r="U63" s="29"/>
      <c r="V63" s="28"/>
      <c r="W63" s="28"/>
      <c r="X63" s="29"/>
      <c r="Y63" s="29"/>
      <c r="Z63" s="28"/>
      <c r="AA63" s="28"/>
      <c r="AB63" s="29"/>
      <c r="AC63" s="29"/>
      <c r="AD63" s="28"/>
      <c r="AE63" s="28" t="s">
        <v>220</v>
      </c>
      <c r="AF63" s="29"/>
      <c r="AG63" s="29"/>
      <c r="AH63" s="28"/>
    </row>
    <row r="64" spans="1:34" ht="15.75" thickBot="1" x14ac:dyDescent="0.3">
      <c r="A64" s="12"/>
      <c r="B64" s="60" t="s">
        <v>345</v>
      </c>
      <c r="C64" s="14" t="s">
        <v>220</v>
      </c>
      <c r="D64" s="20" t="s">
        <v>228</v>
      </c>
      <c r="E64" s="21">
        <v>2045</v>
      </c>
      <c r="F64" s="22" t="s">
        <v>220</v>
      </c>
      <c r="G64" s="14"/>
      <c r="H64" s="20" t="s">
        <v>228</v>
      </c>
      <c r="I64" s="21">
        <v>2915</v>
      </c>
      <c r="J64" s="22" t="s">
        <v>220</v>
      </c>
      <c r="K64" s="14"/>
      <c r="L64" s="20" t="s">
        <v>228</v>
      </c>
      <c r="M64" s="21">
        <v>11975</v>
      </c>
      <c r="N64" s="22" t="s">
        <v>220</v>
      </c>
      <c r="O64" s="14" t="s">
        <v>220</v>
      </c>
      <c r="P64" s="20" t="s">
        <v>228</v>
      </c>
      <c r="Q64" s="21">
        <v>1927</v>
      </c>
      <c r="R64" s="22" t="s">
        <v>220</v>
      </c>
      <c r="S64" s="14"/>
      <c r="T64" s="20" t="s">
        <v>228</v>
      </c>
      <c r="U64" s="23">
        <v>428</v>
      </c>
      <c r="V64" s="22" t="s">
        <v>220</v>
      </c>
      <c r="W64" s="14"/>
      <c r="X64" s="20" t="s">
        <v>228</v>
      </c>
      <c r="Y64" s="23">
        <v>915</v>
      </c>
      <c r="Z64" s="22" t="s">
        <v>220</v>
      </c>
      <c r="AA64" s="14"/>
      <c r="AB64" s="20" t="s">
        <v>228</v>
      </c>
      <c r="AC64" s="21">
        <v>1517</v>
      </c>
      <c r="AD64" s="22" t="s">
        <v>220</v>
      </c>
      <c r="AE64" s="14" t="s">
        <v>220</v>
      </c>
      <c r="AF64" s="20" t="s">
        <v>228</v>
      </c>
      <c r="AG64" s="21">
        <v>21722</v>
      </c>
      <c r="AH64" s="22" t="s">
        <v>220</v>
      </c>
    </row>
    <row r="65" spans="1:34" ht="15.75" thickTop="1" x14ac:dyDescent="0.25">
      <c r="A65" s="12"/>
      <c r="B65" s="28"/>
      <c r="C65" s="28" t="s">
        <v>220</v>
      </c>
      <c r="D65" s="32"/>
      <c r="E65" s="32"/>
      <c r="F65" s="28"/>
      <c r="G65" s="28"/>
      <c r="H65" s="32"/>
      <c r="I65" s="32"/>
      <c r="J65" s="28"/>
      <c r="K65" s="28"/>
      <c r="L65" s="32"/>
      <c r="M65" s="32"/>
      <c r="N65" s="28"/>
      <c r="O65" s="28" t="s">
        <v>220</v>
      </c>
      <c r="P65" s="32"/>
      <c r="Q65" s="32"/>
      <c r="R65" s="28"/>
      <c r="S65" s="28"/>
      <c r="T65" s="32"/>
      <c r="U65" s="32"/>
      <c r="V65" s="28"/>
      <c r="W65" s="28"/>
      <c r="X65" s="32"/>
      <c r="Y65" s="32"/>
      <c r="Z65" s="28"/>
      <c r="AA65" s="28"/>
      <c r="AB65" s="32"/>
      <c r="AC65" s="32"/>
      <c r="AD65" s="28"/>
      <c r="AE65" s="28" t="s">
        <v>220</v>
      </c>
      <c r="AF65" s="32"/>
      <c r="AG65" s="32"/>
      <c r="AH65" s="28"/>
    </row>
    <row r="66" spans="1:34" ht="26.25" thickBot="1" x14ac:dyDescent="0.3">
      <c r="A66" s="12"/>
      <c r="B66" s="59" t="s">
        <v>346</v>
      </c>
      <c r="C66" s="30" t="s">
        <v>220</v>
      </c>
      <c r="D66" s="24" t="s">
        <v>228</v>
      </c>
      <c r="E66" s="25">
        <v>273</v>
      </c>
      <c r="F66" s="26" t="s">
        <v>220</v>
      </c>
      <c r="G66" s="30"/>
      <c r="H66" s="24" t="s">
        <v>228</v>
      </c>
      <c r="I66" s="25">
        <v>353</v>
      </c>
      <c r="J66" s="26" t="s">
        <v>220</v>
      </c>
      <c r="K66" s="30"/>
      <c r="L66" s="24" t="s">
        <v>228</v>
      </c>
      <c r="M66" s="25">
        <v>359</v>
      </c>
      <c r="N66" s="26" t="s">
        <v>220</v>
      </c>
      <c r="O66" s="30" t="s">
        <v>220</v>
      </c>
      <c r="P66" s="24" t="s">
        <v>228</v>
      </c>
      <c r="Q66" s="25">
        <v>160</v>
      </c>
      <c r="R66" s="26" t="s">
        <v>220</v>
      </c>
      <c r="S66" s="30"/>
      <c r="T66" s="26" t="s">
        <v>228</v>
      </c>
      <c r="U66" s="46" t="s">
        <v>233</v>
      </c>
      <c r="V66" s="26" t="s">
        <v>220</v>
      </c>
      <c r="W66" s="30"/>
      <c r="X66" s="24" t="s">
        <v>228</v>
      </c>
      <c r="Y66" s="25">
        <v>93</v>
      </c>
      <c r="Z66" s="26" t="s">
        <v>220</v>
      </c>
      <c r="AA66" s="30"/>
      <c r="AB66" s="26" t="s">
        <v>228</v>
      </c>
      <c r="AC66" s="46" t="s">
        <v>233</v>
      </c>
      <c r="AD66" s="26" t="s">
        <v>220</v>
      </c>
      <c r="AE66" s="30" t="s">
        <v>220</v>
      </c>
      <c r="AF66" s="24"/>
      <c r="AG66" s="31">
        <v>1238</v>
      </c>
      <c r="AH66" s="26" t="s">
        <v>220</v>
      </c>
    </row>
    <row r="67" spans="1:34" ht="15.75" thickTop="1" x14ac:dyDescent="0.25">
      <c r="A67" s="12"/>
      <c r="B67" s="28"/>
      <c r="C67" s="28" t="s">
        <v>220</v>
      </c>
      <c r="D67" s="32"/>
      <c r="E67" s="32"/>
      <c r="F67" s="28"/>
      <c r="G67" s="28"/>
      <c r="H67" s="32"/>
      <c r="I67" s="32"/>
      <c r="J67" s="28"/>
      <c r="K67" s="28"/>
      <c r="L67" s="32"/>
      <c r="M67" s="32"/>
      <c r="N67" s="28"/>
      <c r="O67" s="28" t="s">
        <v>220</v>
      </c>
      <c r="P67" s="32"/>
      <c r="Q67" s="32"/>
      <c r="R67" s="28"/>
      <c r="S67" s="28"/>
      <c r="T67" s="32"/>
      <c r="U67" s="32"/>
      <c r="V67" s="28"/>
      <c r="W67" s="28"/>
      <c r="X67" s="32"/>
      <c r="Y67" s="32"/>
      <c r="Z67" s="28"/>
      <c r="AA67" s="28"/>
      <c r="AB67" s="32"/>
      <c r="AC67" s="32"/>
      <c r="AD67" s="28"/>
      <c r="AE67" s="28" t="s">
        <v>220</v>
      </c>
      <c r="AF67" s="32"/>
      <c r="AG67" s="32"/>
      <c r="AH67" s="28"/>
    </row>
    <row r="68" spans="1:34" ht="26.25" thickBot="1" x14ac:dyDescent="0.3">
      <c r="A68" s="12"/>
      <c r="B68" s="60" t="s">
        <v>347</v>
      </c>
      <c r="C68" s="14" t="s">
        <v>220</v>
      </c>
      <c r="D68" s="20" t="s">
        <v>228</v>
      </c>
      <c r="E68" s="21">
        <v>1772</v>
      </c>
      <c r="F68" s="22" t="s">
        <v>220</v>
      </c>
      <c r="G68" s="14"/>
      <c r="H68" s="20" t="s">
        <v>228</v>
      </c>
      <c r="I68" s="21">
        <v>2562</v>
      </c>
      <c r="J68" s="22" t="s">
        <v>220</v>
      </c>
      <c r="K68" s="14"/>
      <c r="L68" s="20" t="s">
        <v>228</v>
      </c>
      <c r="M68" s="21">
        <v>11616</v>
      </c>
      <c r="N68" s="22" t="s">
        <v>220</v>
      </c>
      <c r="O68" s="14" t="s">
        <v>220</v>
      </c>
      <c r="P68" s="20" t="s">
        <v>228</v>
      </c>
      <c r="Q68" s="21">
        <v>1767</v>
      </c>
      <c r="R68" s="22" t="s">
        <v>220</v>
      </c>
      <c r="S68" s="14"/>
      <c r="T68" s="20" t="s">
        <v>228</v>
      </c>
      <c r="U68" s="23">
        <v>428</v>
      </c>
      <c r="V68" s="22" t="s">
        <v>220</v>
      </c>
      <c r="W68" s="14"/>
      <c r="X68" s="20" t="s">
        <v>228</v>
      </c>
      <c r="Y68" s="23">
        <v>822</v>
      </c>
      <c r="Z68" s="22" t="s">
        <v>220</v>
      </c>
      <c r="AA68" s="14"/>
      <c r="AB68" s="20" t="s">
        <v>228</v>
      </c>
      <c r="AC68" s="21">
        <v>1517</v>
      </c>
      <c r="AD68" s="22" t="s">
        <v>220</v>
      </c>
      <c r="AE68" s="14" t="s">
        <v>220</v>
      </c>
      <c r="AF68" s="20" t="s">
        <v>228</v>
      </c>
      <c r="AG68" s="21">
        <v>20484</v>
      </c>
      <c r="AH68" s="22" t="s">
        <v>220</v>
      </c>
    </row>
    <row r="69" spans="1:34" ht="15.75" thickTop="1" x14ac:dyDescent="0.25">
      <c r="A69" s="12"/>
      <c r="B69" s="28"/>
      <c r="C69" s="28" t="s">
        <v>220</v>
      </c>
      <c r="D69" s="32"/>
      <c r="E69" s="32"/>
      <c r="F69" s="28"/>
      <c r="G69" s="28"/>
      <c r="H69" s="32"/>
      <c r="I69" s="32"/>
      <c r="J69" s="28"/>
      <c r="K69" s="28"/>
      <c r="L69" s="32"/>
      <c r="M69" s="32"/>
      <c r="N69" s="28"/>
      <c r="O69" s="28" t="s">
        <v>220</v>
      </c>
      <c r="P69" s="32"/>
      <c r="Q69" s="32"/>
      <c r="R69" s="28"/>
      <c r="S69" s="28"/>
      <c r="T69" s="32"/>
      <c r="U69" s="32"/>
      <c r="V69" s="28"/>
      <c r="W69" s="28"/>
      <c r="X69" s="32"/>
      <c r="Y69" s="32"/>
      <c r="Z69" s="28"/>
      <c r="AA69" s="28"/>
      <c r="AB69" s="32"/>
      <c r="AC69" s="32"/>
      <c r="AD69" s="28"/>
      <c r="AE69" s="28" t="s">
        <v>220</v>
      </c>
      <c r="AF69" s="32"/>
      <c r="AG69" s="32"/>
      <c r="AH69" s="28"/>
    </row>
    <row r="70" spans="1:34" x14ac:dyDescent="0.25">
      <c r="A70" s="12"/>
      <c r="B70" s="59" t="s">
        <v>348</v>
      </c>
      <c r="C70" s="30" t="s">
        <v>220</v>
      </c>
      <c r="D70" s="18"/>
      <c r="E70" s="18"/>
      <c r="F70" s="18"/>
      <c r="G70" s="30"/>
      <c r="H70" s="18"/>
      <c r="I70" s="18"/>
      <c r="J70" s="18"/>
      <c r="K70" s="30"/>
      <c r="L70" s="18"/>
      <c r="M70" s="18"/>
      <c r="N70" s="18"/>
      <c r="O70" s="30" t="s">
        <v>220</v>
      </c>
      <c r="P70" s="18"/>
      <c r="Q70" s="18"/>
      <c r="R70" s="18"/>
      <c r="S70" s="30"/>
      <c r="T70" s="18"/>
      <c r="U70" s="18"/>
      <c r="V70" s="18"/>
      <c r="W70" s="30"/>
      <c r="X70" s="18"/>
      <c r="Y70" s="18"/>
      <c r="Z70" s="18"/>
      <c r="AA70" s="30"/>
      <c r="AB70" s="18"/>
      <c r="AC70" s="18"/>
      <c r="AD70" s="18"/>
      <c r="AE70" s="30" t="s">
        <v>220</v>
      </c>
      <c r="AF70" s="18"/>
      <c r="AG70" s="18"/>
      <c r="AH70" s="18"/>
    </row>
    <row r="71" spans="1:34" ht="15.75" thickBot="1" x14ac:dyDescent="0.3">
      <c r="A71" s="12"/>
      <c r="B71" s="64" t="s">
        <v>349</v>
      </c>
      <c r="C71" s="14" t="s">
        <v>220</v>
      </c>
      <c r="D71" s="20" t="s">
        <v>228</v>
      </c>
      <c r="E71" s="21">
        <v>25861</v>
      </c>
      <c r="F71" s="22" t="s">
        <v>220</v>
      </c>
      <c r="G71" s="14"/>
      <c r="H71" s="20" t="s">
        <v>228</v>
      </c>
      <c r="I71" s="21">
        <v>88666</v>
      </c>
      <c r="J71" s="22" t="s">
        <v>220</v>
      </c>
      <c r="K71" s="14"/>
      <c r="L71" s="20" t="s">
        <v>228</v>
      </c>
      <c r="M71" s="21">
        <v>766965</v>
      </c>
      <c r="N71" s="22" t="s">
        <v>220</v>
      </c>
      <c r="O71" s="14" t="s">
        <v>220</v>
      </c>
      <c r="P71" s="20" t="s">
        <v>228</v>
      </c>
      <c r="Q71" s="21">
        <v>282468</v>
      </c>
      <c r="R71" s="22" t="s">
        <v>220</v>
      </c>
      <c r="S71" s="14"/>
      <c r="T71" s="20" t="s">
        <v>228</v>
      </c>
      <c r="U71" s="21">
        <v>9649</v>
      </c>
      <c r="V71" s="22" t="s">
        <v>220</v>
      </c>
      <c r="W71" s="14"/>
      <c r="X71" s="20" t="s">
        <v>228</v>
      </c>
      <c r="Y71" s="21">
        <v>140616</v>
      </c>
      <c r="Z71" s="22" t="s">
        <v>220</v>
      </c>
      <c r="AA71" s="14"/>
      <c r="AB71" s="22" t="s">
        <v>228</v>
      </c>
      <c r="AC71" s="27" t="s">
        <v>233</v>
      </c>
      <c r="AD71" s="22" t="s">
        <v>220</v>
      </c>
      <c r="AE71" s="14" t="s">
        <v>220</v>
      </c>
      <c r="AF71" s="20" t="s">
        <v>228</v>
      </c>
      <c r="AG71" s="21">
        <v>1314225</v>
      </c>
      <c r="AH71" s="22" t="s">
        <v>220</v>
      </c>
    </row>
    <row r="72" spans="1:34" ht="15.75" thickTop="1" x14ac:dyDescent="0.25">
      <c r="A72" s="12"/>
      <c r="B72" s="28"/>
      <c r="C72" s="28" t="s">
        <v>220</v>
      </c>
      <c r="D72" s="32"/>
      <c r="E72" s="32"/>
      <c r="F72" s="28"/>
      <c r="G72" s="28"/>
      <c r="H72" s="32"/>
      <c r="I72" s="32"/>
      <c r="J72" s="28"/>
      <c r="K72" s="28"/>
      <c r="L72" s="32"/>
      <c r="M72" s="32"/>
      <c r="N72" s="28"/>
      <c r="O72" s="28" t="s">
        <v>220</v>
      </c>
      <c r="P72" s="32"/>
      <c r="Q72" s="32"/>
      <c r="R72" s="28"/>
      <c r="S72" s="28"/>
      <c r="T72" s="32"/>
      <c r="U72" s="32"/>
      <c r="V72" s="28"/>
      <c r="W72" s="28"/>
      <c r="X72" s="32"/>
      <c r="Y72" s="32"/>
      <c r="Z72" s="28"/>
      <c r="AA72" s="28"/>
      <c r="AB72" s="32"/>
      <c r="AC72" s="32"/>
      <c r="AD72" s="28"/>
      <c r="AE72" s="28" t="s">
        <v>220</v>
      </c>
      <c r="AF72" s="32"/>
      <c r="AG72" s="32"/>
      <c r="AH72" s="28"/>
    </row>
    <row r="73" spans="1:34" ht="15.75" thickBot="1" x14ac:dyDescent="0.3">
      <c r="A73" s="12"/>
      <c r="B73" s="59" t="s">
        <v>350</v>
      </c>
      <c r="C73" s="30" t="s">
        <v>220</v>
      </c>
      <c r="D73" s="24" t="s">
        <v>228</v>
      </c>
      <c r="E73" s="25">
        <v>356</v>
      </c>
      <c r="F73" s="26" t="s">
        <v>220</v>
      </c>
      <c r="G73" s="30"/>
      <c r="H73" s="24" t="s">
        <v>228</v>
      </c>
      <c r="I73" s="31">
        <v>1093</v>
      </c>
      <c r="J73" s="26" t="s">
        <v>220</v>
      </c>
      <c r="K73" s="30"/>
      <c r="L73" s="24" t="s">
        <v>228</v>
      </c>
      <c r="M73" s="31">
        <v>4775</v>
      </c>
      <c r="N73" s="26" t="s">
        <v>220</v>
      </c>
      <c r="O73" s="30" t="s">
        <v>220</v>
      </c>
      <c r="P73" s="24" t="s">
        <v>228</v>
      </c>
      <c r="Q73" s="31">
        <v>1559</v>
      </c>
      <c r="R73" s="26" t="s">
        <v>220</v>
      </c>
      <c r="S73" s="30"/>
      <c r="T73" s="26" t="s">
        <v>228</v>
      </c>
      <c r="U73" s="46" t="s">
        <v>233</v>
      </c>
      <c r="V73" s="26" t="s">
        <v>220</v>
      </c>
      <c r="W73" s="30"/>
      <c r="X73" s="24" t="s">
        <v>228</v>
      </c>
      <c r="Y73" s="25">
        <v>93</v>
      </c>
      <c r="Z73" s="26" t="s">
        <v>220</v>
      </c>
      <c r="AA73" s="30"/>
      <c r="AB73" s="26" t="s">
        <v>228</v>
      </c>
      <c r="AC73" s="46" t="s">
        <v>233</v>
      </c>
      <c r="AD73" s="26" t="s">
        <v>220</v>
      </c>
      <c r="AE73" s="30" t="s">
        <v>220</v>
      </c>
      <c r="AF73" s="24" t="s">
        <v>228</v>
      </c>
      <c r="AG73" s="31">
        <v>7876</v>
      </c>
      <c r="AH73" s="26" t="s">
        <v>220</v>
      </c>
    </row>
    <row r="74" spans="1:34" ht="15.75" thickTop="1" x14ac:dyDescent="0.25">
      <c r="A74" s="12"/>
      <c r="B74" s="28"/>
      <c r="C74" s="28" t="s">
        <v>220</v>
      </c>
      <c r="D74" s="32"/>
      <c r="E74" s="32"/>
      <c r="F74" s="28"/>
      <c r="G74" s="28"/>
      <c r="H74" s="32"/>
      <c r="I74" s="32"/>
      <c r="J74" s="28"/>
      <c r="K74" s="28"/>
      <c r="L74" s="32"/>
      <c r="M74" s="32"/>
      <c r="N74" s="28"/>
      <c r="O74" s="28" t="s">
        <v>220</v>
      </c>
      <c r="P74" s="32"/>
      <c r="Q74" s="32"/>
      <c r="R74" s="28"/>
      <c r="S74" s="28"/>
      <c r="T74" s="32"/>
      <c r="U74" s="32"/>
      <c r="V74" s="28"/>
      <c r="W74" s="28"/>
      <c r="X74" s="32"/>
      <c r="Y74" s="32"/>
      <c r="Z74" s="28"/>
      <c r="AA74" s="28"/>
      <c r="AB74" s="32"/>
      <c r="AC74" s="32"/>
      <c r="AD74" s="28"/>
      <c r="AE74" s="28" t="s">
        <v>220</v>
      </c>
      <c r="AF74" s="32"/>
      <c r="AG74" s="32"/>
      <c r="AH74" s="28"/>
    </row>
    <row r="75" spans="1:34" ht="15.75" thickBot="1" x14ac:dyDescent="0.3">
      <c r="A75" s="12"/>
      <c r="B75" s="60" t="s">
        <v>351</v>
      </c>
      <c r="C75" s="14" t="s">
        <v>220</v>
      </c>
      <c r="D75" s="20" t="s">
        <v>228</v>
      </c>
      <c r="E75" s="21">
        <v>25505</v>
      </c>
      <c r="F75" s="22" t="s">
        <v>220</v>
      </c>
      <c r="G75" s="14"/>
      <c r="H75" s="20" t="s">
        <v>228</v>
      </c>
      <c r="I75" s="21">
        <v>87573</v>
      </c>
      <c r="J75" s="22" t="s">
        <v>220</v>
      </c>
      <c r="K75" s="14"/>
      <c r="L75" s="20" t="s">
        <v>228</v>
      </c>
      <c r="M75" s="21">
        <v>762190</v>
      </c>
      <c r="N75" s="22" t="s">
        <v>220</v>
      </c>
      <c r="O75" s="14" t="s">
        <v>220</v>
      </c>
      <c r="P75" s="20" t="s">
        <v>228</v>
      </c>
      <c r="Q75" s="21">
        <v>280909</v>
      </c>
      <c r="R75" s="22" t="s">
        <v>220</v>
      </c>
      <c r="S75" s="14"/>
      <c r="T75" s="20" t="s">
        <v>228</v>
      </c>
      <c r="U75" s="21">
        <v>9649</v>
      </c>
      <c r="V75" s="22" t="s">
        <v>220</v>
      </c>
      <c r="W75" s="14"/>
      <c r="X75" s="20" t="s">
        <v>228</v>
      </c>
      <c r="Y75" s="21">
        <v>140523</v>
      </c>
      <c r="Z75" s="22" t="s">
        <v>220</v>
      </c>
      <c r="AA75" s="14"/>
      <c r="AB75" s="22" t="s">
        <v>228</v>
      </c>
      <c r="AC75" s="27" t="s">
        <v>233</v>
      </c>
      <c r="AD75" s="22" t="s">
        <v>220</v>
      </c>
      <c r="AE75" s="14" t="s">
        <v>220</v>
      </c>
      <c r="AF75" s="20" t="s">
        <v>228</v>
      </c>
      <c r="AG75" s="21">
        <v>1306349</v>
      </c>
      <c r="AH75" s="22" t="s">
        <v>220</v>
      </c>
    </row>
    <row r="76" spans="1:34" ht="15.75" thickTop="1" x14ac:dyDescent="0.25">
      <c r="A76" s="12"/>
      <c r="B76" s="28"/>
      <c r="C76" s="28" t="s">
        <v>220</v>
      </c>
      <c r="D76" s="32"/>
      <c r="E76" s="32"/>
      <c r="F76" s="28"/>
      <c r="G76" s="28"/>
      <c r="H76" s="32"/>
      <c r="I76" s="32"/>
      <c r="J76" s="28"/>
      <c r="K76" s="28"/>
      <c r="L76" s="32"/>
      <c r="M76" s="32"/>
      <c r="N76" s="28"/>
      <c r="O76" s="28" t="s">
        <v>220</v>
      </c>
      <c r="P76" s="32"/>
      <c r="Q76" s="32"/>
      <c r="R76" s="28"/>
      <c r="S76" s="28"/>
      <c r="T76" s="32"/>
      <c r="U76" s="32"/>
      <c r="V76" s="28"/>
      <c r="W76" s="28"/>
      <c r="X76" s="32"/>
      <c r="Y76" s="32"/>
      <c r="Z76" s="28"/>
      <c r="AA76" s="28"/>
      <c r="AB76" s="32"/>
      <c r="AC76" s="32"/>
      <c r="AD76" s="28"/>
      <c r="AE76" s="28" t="s">
        <v>220</v>
      </c>
      <c r="AF76" s="32"/>
      <c r="AG76" s="32"/>
      <c r="AH76" s="28"/>
    </row>
    <row r="77" spans="1:34" x14ac:dyDescent="0.25">
      <c r="A77" s="12"/>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row>
    <row r="78" spans="1:34" x14ac:dyDescent="0.25">
      <c r="A78" s="12"/>
      <c r="B78" s="38" t="s">
        <v>358</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row>
    <row r="79" spans="1:34" ht="15.75" x14ac:dyDescent="0.25">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row>
    <row r="80" spans="1:3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x14ac:dyDescent="0.25">
      <c r="A81" s="12"/>
      <c r="B81" s="33"/>
      <c r="C81" s="33" t="s">
        <v>220</v>
      </c>
      <c r="D81" s="34" t="s">
        <v>324</v>
      </c>
      <c r="E81" s="34"/>
      <c r="F81" s="33"/>
      <c r="G81" s="33" t="s">
        <v>220</v>
      </c>
      <c r="H81" s="34" t="s">
        <v>327</v>
      </c>
      <c r="I81" s="34"/>
      <c r="J81" s="33"/>
      <c r="K81" s="33"/>
      <c r="L81" s="34" t="s">
        <v>327</v>
      </c>
      <c r="M81" s="34"/>
      <c r="N81" s="33"/>
      <c r="O81" s="33" t="s">
        <v>220</v>
      </c>
      <c r="P81" s="34" t="s">
        <v>332</v>
      </c>
      <c r="Q81" s="34"/>
      <c r="R81" s="33"/>
      <c r="S81" s="33"/>
      <c r="T81" s="34" t="s">
        <v>333</v>
      </c>
      <c r="U81" s="34"/>
      <c r="V81" s="33"/>
      <c r="W81" s="33"/>
      <c r="X81" s="34" t="s">
        <v>334</v>
      </c>
      <c r="Y81" s="34"/>
      <c r="Z81" s="33"/>
      <c r="AA81" s="33" t="s">
        <v>220</v>
      </c>
      <c r="AB81" s="34" t="s">
        <v>336</v>
      </c>
      <c r="AC81" s="34"/>
      <c r="AD81" s="33"/>
      <c r="AE81" s="33" t="s">
        <v>220</v>
      </c>
      <c r="AF81" s="34" t="s">
        <v>138</v>
      </c>
      <c r="AG81" s="34"/>
      <c r="AH81" s="33"/>
    </row>
    <row r="82" spans="1:34" x14ac:dyDescent="0.25">
      <c r="A82" s="12"/>
      <c r="B82" s="33"/>
      <c r="C82" s="33"/>
      <c r="D82" s="34" t="s">
        <v>325</v>
      </c>
      <c r="E82" s="34"/>
      <c r="F82" s="33"/>
      <c r="G82" s="33"/>
      <c r="H82" s="34" t="s">
        <v>328</v>
      </c>
      <c r="I82" s="34"/>
      <c r="J82" s="33"/>
      <c r="K82" s="33"/>
      <c r="L82" s="34" t="s">
        <v>330</v>
      </c>
      <c r="M82" s="34"/>
      <c r="N82" s="33"/>
      <c r="O82" s="33"/>
      <c r="P82" s="34" t="s">
        <v>330</v>
      </c>
      <c r="Q82" s="34"/>
      <c r="R82" s="33"/>
      <c r="S82" s="33"/>
      <c r="T82" s="34"/>
      <c r="U82" s="34"/>
      <c r="V82" s="33"/>
      <c r="W82" s="33"/>
      <c r="X82" s="34" t="s">
        <v>335</v>
      </c>
      <c r="Y82" s="34"/>
      <c r="Z82" s="33"/>
      <c r="AA82" s="33"/>
      <c r="AB82" s="34"/>
      <c r="AC82" s="34"/>
      <c r="AD82" s="33"/>
      <c r="AE82" s="33"/>
      <c r="AF82" s="34"/>
      <c r="AG82" s="34"/>
      <c r="AH82" s="33"/>
    </row>
    <row r="83" spans="1:34" ht="15.75" thickBot="1" x14ac:dyDescent="0.3">
      <c r="A83" s="12"/>
      <c r="B83" s="33"/>
      <c r="C83" s="33"/>
      <c r="D83" s="35" t="s">
        <v>326</v>
      </c>
      <c r="E83" s="35"/>
      <c r="F83" s="33"/>
      <c r="G83" s="33"/>
      <c r="H83" s="35" t="s">
        <v>329</v>
      </c>
      <c r="I83" s="35"/>
      <c r="J83" s="33"/>
      <c r="K83" s="33"/>
      <c r="L83" s="35" t="s">
        <v>331</v>
      </c>
      <c r="M83" s="35"/>
      <c r="N83" s="33"/>
      <c r="O83" s="33"/>
      <c r="P83" s="35" t="s">
        <v>331</v>
      </c>
      <c r="Q83" s="35"/>
      <c r="R83" s="33"/>
      <c r="S83" s="33"/>
      <c r="T83" s="35"/>
      <c r="U83" s="35"/>
      <c r="V83" s="33"/>
      <c r="W83" s="33"/>
      <c r="X83" s="35"/>
      <c r="Y83" s="35"/>
      <c r="Z83" s="33"/>
      <c r="AA83" s="33"/>
      <c r="AB83" s="35"/>
      <c r="AC83" s="35"/>
      <c r="AD83" s="33"/>
      <c r="AE83" s="33"/>
      <c r="AF83" s="35"/>
      <c r="AG83" s="35"/>
      <c r="AH83" s="33"/>
    </row>
    <row r="84" spans="1:34" x14ac:dyDescent="0.25">
      <c r="A84" s="12"/>
      <c r="B84" s="14"/>
      <c r="C84" s="14" t="s">
        <v>220</v>
      </c>
      <c r="D84" s="34" t="s">
        <v>297</v>
      </c>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14"/>
    </row>
    <row r="85" spans="1:34" x14ac:dyDescent="0.25">
      <c r="A85" s="12"/>
      <c r="B85" s="59" t="s">
        <v>337</v>
      </c>
      <c r="C85" s="18" t="s">
        <v>220</v>
      </c>
      <c r="D85" s="18"/>
      <c r="E85" s="65"/>
      <c r="F85" s="65"/>
      <c r="G85" s="65"/>
      <c r="H85" s="65"/>
      <c r="I85" s="65"/>
      <c r="J85" s="65"/>
      <c r="K85" s="65"/>
      <c r="L85" s="65"/>
      <c r="M85" s="65"/>
      <c r="N85" s="65"/>
      <c r="O85" s="65"/>
      <c r="P85" s="65"/>
      <c r="Q85" s="65"/>
      <c r="R85" s="18"/>
      <c r="S85" s="18"/>
      <c r="T85" s="18"/>
      <c r="U85" s="18"/>
      <c r="V85" s="18"/>
      <c r="W85" s="18"/>
      <c r="X85" s="18"/>
      <c r="Y85" s="18"/>
      <c r="Z85" s="18"/>
      <c r="AA85" s="18" t="s">
        <v>220</v>
      </c>
      <c r="AB85" s="18"/>
      <c r="AC85" s="18"/>
      <c r="AD85" s="18"/>
      <c r="AE85" s="18" t="s">
        <v>220</v>
      </c>
      <c r="AF85" s="18"/>
      <c r="AG85" s="18"/>
      <c r="AH85" s="18"/>
    </row>
    <row r="86" spans="1:34" x14ac:dyDescent="0.25">
      <c r="A86" s="12"/>
      <c r="B86" s="60" t="s">
        <v>359</v>
      </c>
      <c r="C86" s="11" t="s">
        <v>220</v>
      </c>
      <c r="D86" s="11" t="s">
        <v>228</v>
      </c>
      <c r="E86" s="43">
        <v>3199</v>
      </c>
      <c r="F86" s="13" t="s">
        <v>220</v>
      </c>
      <c r="G86" s="11" t="s">
        <v>220</v>
      </c>
      <c r="H86" s="11" t="s">
        <v>228</v>
      </c>
      <c r="I86" s="43">
        <v>3523</v>
      </c>
      <c r="J86" s="13" t="s">
        <v>220</v>
      </c>
      <c r="K86" s="11"/>
      <c r="L86" s="11" t="s">
        <v>228</v>
      </c>
      <c r="M86" s="43">
        <v>8779</v>
      </c>
      <c r="N86" s="13" t="s">
        <v>220</v>
      </c>
      <c r="O86" s="11" t="s">
        <v>220</v>
      </c>
      <c r="P86" s="11" t="s">
        <v>228</v>
      </c>
      <c r="Q86" s="43">
        <v>2071</v>
      </c>
      <c r="R86" s="13" t="s">
        <v>220</v>
      </c>
      <c r="S86" s="11"/>
      <c r="T86" s="11" t="s">
        <v>228</v>
      </c>
      <c r="U86" s="44">
        <v>357</v>
      </c>
      <c r="V86" s="13" t="s">
        <v>220</v>
      </c>
      <c r="W86" s="11"/>
      <c r="X86" s="11" t="s">
        <v>228</v>
      </c>
      <c r="Y86" s="44">
        <v>833</v>
      </c>
      <c r="Z86" s="13" t="s">
        <v>220</v>
      </c>
      <c r="AA86" s="11" t="s">
        <v>220</v>
      </c>
      <c r="AB86" s="11" t="s">
        <v>228</v>
      </c>
      <c r="AC86" s="44">
        <v>997</v>
      </c>
      <c r="AD86" s="13" t="s">
        <v>220</v>
      </c>
      <c r="AE86" s="11" t="s">
        <v>220</v>
      </c>
      <c r="AF86" s="11" t="s">
        <v>228</v>
      </c>
      <c r="AG86" s="43">
        <v>19759</v>
      </c>
      <c r="AH86" s="13" t="s">
        <v>220</v>
      </c>
    </row>
    <row r="87" spans="1:34" x14ac:dyDescent="0.25">
      <c r="A87" s="12"/>
      <c r="B87" s="59" t="s">
        <v>339</v>
      </c>
      <c r="C87" s="18" t="s">
        <v>220</v>
      </c>
      <c r="D87" s="41"/>
      <c r="E87" s="47" t="s">
        <v>233</v>
      </c>
      <c r="F87" s="41" t="s">
        <v>220</v>
      </c>
      <c r="G87" s="18" t="s">
        <v>220</v>
      </c>
      <c r="H87" s="18"/>
      <c r="I87" s="42" t="s">
        <v>360</v>
      </c>
      <c r="J87" s="41" t="s">
        <v>231</v>
      </c>
      <c r="K87" s="18"/>
      <c r="L87" s="41"/>
      <c r="M87" s="47" t="s">
        <v>233</v>
      </c>
      <c r="N87" s="41" t="s">
        <v>220</v>
      </c>
      <c r="O87" s="18" t="s">
        <v>220</v>
      </c>
      <c r="P87" s="41"/>
      <c r="Q87" s="47" t="s">
        <v>233</v>
      </c>
      <c r="R87" s="41" t="s">
        <v>220</v>
      </c>
      <c r="S87" s="18"/>
      <c r="T87" s="18"/>
      <c r="U87" s="42" t="s">
        <v>361</v>
      </c>
      <c r="V87" s="41" t="s">
        <v>231</v>
      </c>
      <c r="W87" s="18"/>
      <c r="X87" s="41"/>
      <c r="Y87" s="47" t="s">
        <v>233</v>
      </c>
      <c r="Z87" s="41" t="s">
        <v>220</v>
      </c>
      <c r="AA87" s="18" t="s">
        <v>220</v>
      </c>
      <c r="AB87" s="41"/>
      <c r="AC87" s="47" t="s">
        <v>233</v>
      </c>
      <c r="AD87" s="41" t="s">
        <v>220</v>
      </c>
      <c r="AE87" s="18" t="s">
        <v>220</v>
      </c>
      <c r="AF87" s="18"/>
      <c r="AG87" s="42" t="s">
        <v>313</v>
      </c>
      <c r="AH87" s="41" t="s">
        <v>231</v>
      </c>
    </row>
    <row r="88" spans="1:34" x14ac:dyDescent="0.25">
      <c r="A88" s="12"/>
      <c r="B88" s="60" t="s">
        <v>342</v>
      </c>
      <c r="C88" s="11" t="s">
        <v>220</v>
      </c>
      <c r="D88" s="13"/>
      <c r="E88" s="45" t="s">
        <v>233</v>
      </c>
      <c r="F88" s="13" t="s">
        <v>220</v>
      </c>
      <c r="G88" s="11" t="s">
        <v>220</v>
      </c>
      <c r="H88" s="11"/>
      <c r="I88" s="44">
        <v>56</v>
      </c>
      <c r="J88" s="13" t="s">
        <v>220</v>
      </c>
      <c r="K88" s="11"/>
      <c r="L88" s="11"/>
      <c r="M88" s="44">
        <v>1</v>
      </c>
      <c r="N88" s="13" t="s">
        <v>220</v>
      </c>
      <c r="O88" s="11" t="s">
        <v>220</v>
      </c>
      <c r="P88" s="11"/>
      <c r="Q88" s="44">
        <v>1</v>
      </c>
      <c r="R88" s="13" t="s">
        <v>220</v>
      </c>
      <c r="S88" s="11"/>
      <c r="T88" s="11"/>
      <c r="U88" s="44">
        <v>92</v>
      </c>
      <c r="V88" s="13" t="s">
        <v>220</v>
      </c>
      <c r="W88" s="11"/>
      <c r="X88" s="11"/>
      <c r="Y88" s="44">
        <v>1</v>
      </c>
      <c r="Z88" s="13" t="s">
        <v>220</v>
      </c>
      <c r="AA88" s="11" t="s">
        <v>220</v>
      </c>
      <c r="AB88" s="13"/>
      <c r="AC88" s="45" t="s">
        <v>233</v>
      </c>
      <c r="AD88" s="13" t="s">
        <v>220</v>
      </c>
      <c r="AE88" s="11" t="s">
        <v>220</v>
      </c>
      <c r="AF88" s="11"/>
      <c r="AG88" s="44">
        <v>151</v>
      </c>
      <c r="AH88" s="13" t="s">
        <v>220</v>
      </c>
    </row>
    <row r="89" spans="1:34" ht="15.75" thickBot="1" x14ac:dyDescent="0.3">
      <c r="A89" s="12"/>
      <c r="B89" s="59" t="s">
        <v>343</v>
      </c>
      <c r="C89" s="18" t="s">
        <v>220</v>
      </c>
      <c r="D89" s="18"/>
      <c r="E89" s="42">
        <v>42</v>
      </c>
      <c r="F89" s="41" t="s">
        <v>220</v>
      </c>
      <c r="G89" s="18" t="s">
        <v>220</v>
      </c>
      <c r="H89" s="18"/>
      <c r="I89" s="42" t="s">
        <v>362</v>
      </c>
      <c r="J89" s="41" t="s">
        <v>231</v>
      </c>
      <c r="K89" s="18"/>
      <c r="L89" s="18"/>
      <c r="M89" s="42">
        <v>644</v>
      </c>
      <c r="N89" s="41" t="s">
        <v>220</v>
      </c>
      <c r="O89" s="18" t="s">
        <v>220</v>
      </c>
      <c r="P89" s="18"/>
      <c r="Q89" s="42" t="s">
        <v>363</v>
      </c>
      <c r="R89" s="41" t="s">
        <v>231</v>
      </c>
      <c r="S89" s="18"/>
      <c r="T89" s="18"/>
      <c r="U89" s="42">
        <v>68</v>
      </c>
      <c r="V89" s="41" t="s">
        <v>220</v>
      </c>
      <c r="W89" s="18"/>
      <c r="X89" s="18"/>
      <c r="Y89" s="42">
        <v>98</v>
      </c>
      <c r="Z89" s="41" t="s">
        <v>220</v>
      </c>
      <c r="AA89" s="18" t="s">
        <v>220</v>
      </c>
      <c r="AB89" s="18"/>
      <c r="AC89" s="42">
        <v>298</v>
      </c>
      <c r="AD89" s="41" t="s">
        <v>220</v>
      </c>
      <c r="AE89" s="18" t="s">
        <v>220</v>
      </c>
      <c r="AF89" s="18"/>
      <c r="AG89" s="42">
        <v>750</v>
      </c>
      <c r="AH89" s="41" t="s">
        <v>220</v>
      </c>
    </row>
    <row r="90" spans="1:34" x14ac:dyDescent="0.25">
      <c r="A90" s="12"/>
      <c r="B90" s="28"/>
      <c r="C90" s="28" t="s">
        <v>220</v>
      </c>
      <c r="D90" s="29"/>
      <c r="E90" s="29"/>
      <c r="F90" s="28"/>
      <c r="G90" s="28" t="s">
        <v>220</v>
      </c>
      <c r="H90" s="29"/>
      <c r="I90" s="29"/>
      <c r="J90" s="28"/>
      <c r="K90" s="28"/>
      <c r="L90" s="29"/>
      <c r="M90" s="29"/>
      <c r="N90" s="28"/>
      <c r="O90" s="28" t="s">
        <v>220</v>
      </c>
      <c r="P90" s="29"/>
      <c r="Q90" s="29"/>
      <c r="R90" s="28"/>
      <c r="S90" s="28"/>
      <c r="T90" s="29"/>
      <c r="U90" s="29"/>
      <c r="V90" s="28"/>
      <c r="W90" s="28"/>
      <c r="X90" s="29"/>
      <c r="Y90" s="29"/>
      <c r="Z90" s="28"/>
      <c r="AA90" s="28" t="s">
        <v>220</v>
      </c>
      <c r="AB90" s="29"/>
      <c r="AC90" s="29"/>
      <c r="AD90" s="28"/>
      <c r="AE90" s="28" t="s">
        <v>220</v>
      </c>
      <c r="AF90" s="29"/>
      <c r="AG90" s="29"/>
      <c r="AH90" s="28"/>
    </row>
    <row r="91" spans="1:34" ht="15.75" thickBot="1" x14ac:dyDescent="0.3">
      <c r="A91" s="12"/>
      <c r="B91" s="60" t="s">
        <v>364</v>
      </c>
      <c r="C91" s="14" t="s">
        <v>220</v>
      </c>
      <c r="D91" s="11" t="s">
        <v>228</v>
      </c>
      <c r="E91" s="43">
        <v>3241</v>
      </c>
      <c r="F91" s="13" t="s">
        <v>220</v>
      </c>
      <c r="G91" s="14" t="s">
        <v>220</v>
      </c>
      <c r="H91" s="11" t="s">
        <v>228</v>
      </c>
      <c r="I91" s="43">
        <v>3215</v>
      </c>
      <c r="J91" s="13" t="s">
        <v>220</v>
      </c>
      <c r="K91" s="14"/>
      <c r="L91" s="11" t="s">
        <v>228</v>
      </c>
      <c r="M91" s="43">
        <v>9424</v>
      </c>
      <c r="N91" s="13" t="s">
        <v>220</v>
      </c>
      <c r="O91" s="14" t="s">
        <v>220</v>
      </c>
      <c r="P91" s="11" t="s">
        <v>228</v>
      </c>
      <c r="Q91" s="43">
        <v>2030</v>
      </c>
      <c r="R91" s="13" t="s">
        <v>220</v>
      </c>
      <c r="S91" s="14"/>
      <c r="T91" s="11" t="s">
        <v>228</v>
      </c>
      <c r="U91" s="44">
        <v>363</v>
      </c>
      <c r="V91" s="13" t="s">
        <v>220</v>
      </c>
      <c r="W91" s="14"/>
      <c r="X91" s="11" t="s">
        <v>228</v>
      </c>
      <c r="Y91" s="44">
        <v>932</v>
      </c>
      <c r="Z91" s="13" t="s">
        <v>220</v>
      </c>
      <c r="AA91" s="14" t="s">
        <v>220</v>
      </c>
      <c r="AB91" s="11" t="s">
        <v>228</v>
      </c>
      <c r="AC91" s="43">
        <v>1295</v>
      </c>
      <c r="AD91" s="13" t="s">
        <v>220</v>
      </c>
      <c r="AE91" s="14" t="s">
        <v>220</v>
      </c>
      <c r="AF91" s="11" t="s">
        <v>228</v>
      </c>
      <c r="AG91" s="43">
        <v>20500</v>
      </c>
      <c r="AH91" s="13" t="s">
        <v>220</v>
      </c>
    </row>
    <row r="92" spans="1:34" ht="15.75" thickTop="1" x14ac:dyDescent="0.25">
      <c r="A92" s="12"/>
      <c r="B92" s="28"/>
      <c r="C92" s="28" t="s">
        <v>220</v>
      </c>
      <c r="D92" s="32"/>
      <c r="E92" s="32"/>
      <c r="F92" s="28"/>
      <c r="G92" s="28" t="s">
        <v>220</v>
      </c>
      <c r="H92" s="32"/>
      <c r="I92" s="32"/>
      <c r="J92" s="28"/>
      <c r="K92" s="28"/>
      <c r="L92" s="32"/>
      <c r="M92" s="32"/>
      <c r="N92" s="28"/>
      <c r="O92" s="28" t="s">
        <v>220</v>
      </c>
      <c r="P92" s="32"/>
      <c r="Q92" s="32"/>
      <c r="R92" s="28"/>
      <c r="S92" s="28"/>
      <c r="T92" s="32"/>
      <c r="U92" s="32"/>
      <c r="V92" s="28"/>
      <c r="W92" s="28"/>
      <c r="X92" s="32"/>
      <c r="Y92" s="32"/>
      <c r="Z92" s="28"/>
      <c r="AA92" s="28" t="s">
        <v>220</v>
      </c>
      <c r="AB92" s="32"/>
      <c r="AC92" s="32"/>
      <c r="AD92" s="28"/>
      <c r="AE92" s="28" t="s">
        <v>220</v>
      </c>
      <c r="AF92" s="32"/>
      <c r="AG92" s="32"/>
      <c r="AH92" s="28"/>
    </row>
    <row r="93" spans="1:34" ht="26.25" thickBot="1" x14ac:dyDescent="0.3">
      <c r="A93" s="12"/>
      <c r="B93" s="59" t="s">
        <v>346</v>
      </c>
      <c r="C93" s="30" t="s">
        <v>220</v>
      </c>
      <c r="D93" s="18" t="s">
        <v>228</v>
      </c>
      <c r="E93" s="40">
        <v>1000</v>
      </c>
      <c r="F93" s="41" t="s">
        <v>220</v>
      </c>
      <c r="G93" s="30" t="s">
        <v>220</v>
      </c>
      <c r="H93" s="18" t="s">
        <v>228</v>
      </c>
      <c r="I93" s="42">
        <v>92</v>
      </c>
      <c r="J93" s="41" t="s">
        <v>220</v>
      </c>
      <c r="K93" s="30"/>
      <c r="L93" s="18" t="s">
        <v>228</v>
      </c>
      <c r="M93" s="42">
        <v>204</v>
      </c>
      <c r="N93" s="41" t="s">
        <v>220</v>
      </c>
      <c r="O93" s="30" t="s">
        <v>220</v>
      </c>
      <c r="P93" s="18" t="s">
        <v>228</v>
      </c>
      <c r="Q93" s="42">
        <v>147</v>
      </c>
      <c r="R93" s="41" t="s">
        <v>220</v>
      </c>
      <c r="S93" s="30"/>
      <c r="T93" s="41" t="s">
        <v>228</v>
      </c>
      <c r="U93" s="47" t="s">
        <v>233</v>
      </c>
      <c r="V93" s="41" t="s">
        <v>220</v>
      </c>
      <c r="W93" s="30"/>
      <c r="X93" s="18" t="s">
        <v>228</v>
      </c>
      <c r="Y93" s="42">
        <v>96</v>
      </c>
      <c r="Z93" s="41" t="s">
        <v>220</v>
      </c>
      <c r="AA93" s="30" t="s">
        <v>220</v>
      </c>
      <c r="AB93" s="41" t="s">
        <v>228</v>
      </c>
      <c r="AC93" s="47" t="s">
        <v>233</v>
      </c>
      <c r="AD93" s="41" t="s">
        <v>220</v>
      </c>
      <c r="AE93" s="30" t="s">
        <v>220</v>
      </c>
      <c r="AF93" s="18"/>
      <c r="AG93" s="40">
        <v>1539</v>
      </c>
      <c r="AH93" s="41" t="s">
        <v>220</v>
      </c>
    </row>
    <row r="94" spans="1:34" ht="15.75" thickTop="1" x14ac:dyDescent="0.25">
      <c r="A94" s="12"/>
      <c r="B94" s="28"/>
      <c r="C94" s="28" t="s">
        <v>220</v>
      </c>
      <c r="D94" s="32"/>
      <c r="E94" s="32"/>
      <c r="F94" s="28"/>
      <c r="G94" s="28" t="s">
        <v>220</v>
      </c>
      <c r="H94" s="32"/>
      <c r="I94" s="32"/>
      <c r="J94" s="28"/>
      <c r="K94" s="28"/>
      <c r="L94" s="32"/>
      <c r="M94" s="32"/>
      <c r="N94" s="28"/>
      <c r="O94" s="28" t="s">
        <v>220</v>
      </c>
      <c r="P94" s="32"/>
      <c r="Q94" s="32"/>
      <c r="R94" s="28"/>
      <c r="S94" s="28"/>
      <c r="T94" s="32"/>
      <c r="U94" s="32"/>
      <c r="V94" s="28"/>
      <c r="W94" s="28"/>
      <c r="X94" s="32"/>
      <c r="Y94" s="32"/>
      <c r="Z94" s="28"/>
      <c r="AA94" s="28" t="s">
        <v>220</v>
      </c>
      <c r="AB94" s="32"/>
      <c r="AC94" s="32"/>
      <c r="AD94" s="28"/>
      <c r="AE94" s="28" t="s">
        <v>220</v>
      </c>
      <c r="AF94" s="32"/>
      <c r="AG94" s="32"/>
      <c r="AH94" s="28"/>
    </row>
    <row r="95" spans="1:34" ht="26.25" thickBot="1" x14ac:dyDescent="0.3">
      <c r="A95" s="12"/>
      <c r="B95" s="60" t="s">
        <v>347</v>
      </c>
      <c r="C95" s="14" t="s">
        <v>220</v>
      </c>
      <c r="D95" s="11" t="s">
        <v>228</v>
      </c>
      <c r="E95" s="43">
        <v>2241</v>
      </c>
      <c r="F95" s="13" t="s">
        <v>220</v>
      </c>
      <c r="G95" s="14" t="s">
        <v>220</v>
      </c>
      <c r="H95" s="11" t="s">
        <v>228</v>
      </c>
      <c r="I95" s="43">
        <v>3123</v>
      </c>
      <c r="J95" s="13" t="s">
        <v>220</v>
      </c>
      <c r="K95" s="14"/>
      <c r="L95" s="11" t="s">
        <v>228</v>
      </c>
      <c r="M95" s="43">
        <v>9220</v>
      </c>
      <c r="N95" s="13" t="s">
        <v>220</v>
      </c>
      <c r="O95" s="14" t="s">
        <v>220</v>
      </c>
      <c r="P95" s="11" t="s">
        <v>228</v>
      </c>
      <c r="Q95" s="43">
        <v>1883</v>
      </c>
      <c r="R95" s="13" t="s">
        <v>220</v>
      </c>
      <c r="S95" s="14"/>
      <c r="T95" s="11" t="s">
        <v>228</v>
      </c>
      <c r="U95" s="44">
        <v>363</v>
      </c>
      <c r="V95" s="13" t="s">
        <v>220</v>
      </c>
      <c r="W95" s="14"/>
      <c r="X95" s="11" t="s">
        <v>228</v>
      </c>
      <c r="Y95" s="44">
        <v>836</v>
      </c>
      <c r="Z95" s="13" t="s">
        <v>220</v>
      </c>
      <c r="AA95" s="14" t="s">
        <v>220</v>
      </c>
      <c r="AB95" s="11" t="s">
        <v>228</v>
      </c>
      <c r="AC95" s="43">
        <v>1295</v>
      </c>
      <c r="AD95" s="13" t="s">
        <v>220</v>
      </c>
      <c r="AE95" s="14" t="s">
        <v>220</v>
      </c>
      <c r="AF95" s="11" t="s">
        <v>228</v>
      </c>
      <c r="AG95" s="43">
        <v>18961</v>
      </c>
      <c r="AH95" s="13" t="s">
        <v>220</v>
      </c>
    </row>
    <row r="96" spans="1:34" ht="15.75" thickTop="1" x14ac:dyDescent="0.25">
      <c r="A96" s="12"/>
      <c r="B96" s="28"/>
      <c r="C96" s="28" t="s">
        <v>220</v>
      </c>
      <c r="D96" s="32"/>
      <c r="E96" s="32"/>
      <c r="F96" s="28"/>
      <c r="G96" s="28" t="s">
        <v>220</v>
      </c>
      <c r="H96" s="32"/>
      <c r="I96" s="32"/>
      <c r="J96" s="28"/>
      <c r="K96" s="28"/>
      <c r="L96" s="32"/>
      <c r="M96" s="32"/>
      <c r="N96" s="28"/>
      <c r="O96" s="28" t="s">
        <v>220</v>
      </c>
      <c r="P96" s="32"/>
      <c r="Q96" s="32"/>
      <c r="R96" s="28"/>
      <c r="S96" s="28"/>
      <c r="T96" s="32"/>
      <c r="U96" s="32"/>
      <c r="V96" s="28"/>
      <c r="W96" s="28"/>
      <c r="X96" s="32"/>
      <c r="Y96" s="32"/>
      <c r="Z96" s="28"/>
      <c r="AA96" s="28" t="s">
        <v>220</v>
      </c>
      <c r="AB96" s="32"/>
      <c r="AC96" s="32"/>
      <c r="AD96" s="28"/>
      <c r="AE96" s="28" t="s">
        <v>220</v>
      </c>
      <c r="AF96" s="32"/>
      <c r="AG96" s="32"/>
      <c r="AH96" s="28"/>
    </row>
    <row r="97" spans="1:34" x14ac:dyDescent="0.25">
      <c r="A97" s="12"/>
      <c r="B97" s="59" t="s">
        <v>348</v>
      </c>
      <c r="C97" s="30" t="s">
        <v>220</v>
      </c>
      <c r="D97" s="18"/>
      <c r="E97" s="18"/>
      <c r="F97" s="18"/>
      <c r="G97" s="30" t="s">
        <v>220</v>
      </c>
      <c r="H97" s="18"/>
      <c r="I97" s="18"/>
      <c r="J97" s="18"/>
      <c r="K97" s="30"/>
      <c r="L97" s="18"/>
      <c r="M97" s="18"/>
      <c r="N97" s="18"/>
      <c r="O97" s="30" t="s">
        <v>220</v>
      </c>
      <c r="P97" s="18"/>
      <c r="Q97" s="18"/>
      <c r="R97" s="18"/>
      <c r="S97" s="30"/>
      <c r="T97" s="18"/>
      <c r="U97" s="18"/>
      <c r="V97" s="18"/>
      <c r="W97" s="30"/>
      <c r="X97" s="18"/>
      <c r="Y97" s="18"/>
      <c r="Z97" s="18"/>
      <c r="AA97" s="30" t="s">
        <v>220</v>
      </c>
      <c r="AB97" s="18"/>
      <c r="AC97" s="18"/>
      <c r="AD97" s="18"/>
      <c r="AE97" s="30" t="s">
        <v>220</v>
      </c>
      <c r="AF97" s="18"/>
      <c r="AG97" s="18"/>
      <c r="AH97" s="18"/>
    </row>
    <row r="98" spans="1:34" ht="15.75" thickBot="1" x14ac:dyDescent="0.3">
      <c r="A98" s="12"/>
      <c r="B98" s="64" t="s">
        <v>349</v>
      </c>
      <c r="C98" s="14" t="s">
        <v>220</v>
      </c>
      <c r="D98" s="11" t="s">
        <v>228</v>
      </c>
      <c r="E98" s="43">
        <v>34919</v>
      </c>
      <c r="F98" s="13" t="s">
        <v>220</v>
      </c>
      <c r="G98" s="14" t="s">
        <v>220</v>
      </c>
      <c r="H98" s="11" t="s">
        <v>228</v>
      </c>
      <c r="I98" s="43">
        <v>101918</v>
      </c>
      <c r="J98" s="13" t="s">
        <v>220</v>
      </c>
      <c r="K98" s="14"/>
      <c r="L98" s="11" t="s">
        <v>228</v>
      </c>
      <c r="M98" s="43">
        <v>609462</v>
      </c>
      <c r="N98" s="13" t="s">
        <v>220</v>
      </c>
      <c r="O98" s="14" t="s">
        <v>220</v>
      </c>
      <c r="P98" s="11" t="s">
        <v>228</v>
      </c>
      <c r="Q98" s="43">
        <v>283392</v>
      </c>
      <c r="R98" s="13" t="s">
        <v>220</v>
      </c>
      <c r="S98" s="14"/>
      <c r="T98" s="11" t="s">
        <v>228</v>
      </c>
      <c r="U98" s="43">
        <v>8123</v>
      </c>
      <c r="V98" s="13" t="s">
        <v>220</v>
      </c>
      <c r="W98" s="14"/>
      <c r="X98" s="11" t="s">
        <v>228</v>
      </c>
      <c r="Y98" s="43">
        <v>125918</v>
      </c>
      <c r="Z98" s="13" t="s">
        <v>220</v>
      </c>
      <c r="AA98" s="14" t="s">
        <v>220</v>
      </c>
      <c r="AB98" s="13" t="s">
        <v>228</v>
      </c>
      <c r="AC98" s="45" t="s">
        <v>233</v>
      </c>
      <c r="AD98" s="13" t="s">
        <v>220</v>
      </c>
      <c r="AE98" s="14" t="s">
        <v>220</v>
      </c>
      <c r="AF98" s="11" t="s">
        <v>228</v>
      </c>
      <c r="AG98" s="43">
        <v>1163732</v>
      </c>
      <c r="AH98" s="13" t="s">
        <v>220</v>
      </c>
    </row>
    <row r="99" spans="1:34" ht="15.75" thickTop="1" x14ac:dyDescent="0.25">
      <c r="A99" s="12"/>
      <c r="B99" s="28"/>
      <c r="C99" s="28" t="s">
        <v>220</v>
      </c>
      <c r="D99" s="32"/>
      <c r="E99" s="32"/>
      <c r="F99" s="28"/>
      <c r="G99" s="28" t="s">
        <v>220</v>
      </c>
      <c r="H99" s="32"/>
      <c r="I99" s="32"/>
      <c r="J99" s="28"/>
      <c r="K99" s="28"/>
      <c r="L99" s="32"/>
      <c r="M99" s="32"/>
      <c r="N99" s="28"/>
      <c r="O99" s="28" t="s">
        <v>220</v>
      </c>
      <c r="P99" s="32"/>
      <c r="Q99" s="32"/>
      <c r="R99" s="28"/>
      <c r="S99" s="28"/>
      <c r="T99" s="32"/>
      <c r="U99" s="32"/>
      <c r="V99" s="28"/>
      <c r="W99" s="28"/>
      <c r="X99" s="32"/>
      <c r="Y99" s="32"/>
      <c r="Z99" s="28"/>
      <c r="AA99" s="28" t="s">
        <v>220</v>
      </c>
      <c r="AB99" s="32"/>
      <c r="AC99" s="32"/>
      <c r="AD99" s="28"/>
      <c r="AE99" s="28" t="s">
        <v>220</v>
      </c>
      <c r="AF99" s="32"/>
      <c r="AG99" s="32"/>
      <c r="AH99" s="28"/>
    </row>
    <row r="100" spans="1:34" ht="15.75" thickBot="1" x14ac:dyDescent="0.3">
      <c r="A100" s="12"/>
      <c r="B100" s="59" t="s">
        <v>350</v>
      </c>
      <c r="C100" s="30" t="s">
        <v>220</v>
      </c>
      <c r="D100" s="18" t="s">
        <v>228</v>
      </c>
      <c r="E100" s="40">
        <v>1500</v>
      </c>
      <c r="F100" s="41" t="s">
        <v>220</v>
      </c>
      <c r="G100" s="30" t="s">
        <v>220</v>
      </c>
      <c r="H100" s="18" t="s">
        <v>228</v>
      </c>
      <c r="I100" s="40">
        <v>1102</v>
      </c>
      <c r="J100" s="41" t="s">
        <v>220</v>
      </c>
      <c r="K100" s="30"/>
      <c r="L100" s="18" t="s">
        <v>228</v>
      </c>
      <c r="M100" s="40">
        <v>2365</v>
      </c>
      <c r="N100" s="41" t="s">
        <v>220</v>
      </c>
      <c r="O100" s="30" t="s">
        <v>220</v>
      </c>
      <c r="P100" s="18" t="s">
        <v>228</v>
      </c>
      <c r="Q100" s="40">
        <v>1171</v>
      </c>
      <c r="R100" s="41" t="s">
        <v>220</v>
      </c>
      <c r="S100" s="30"/>
      <c r="T100" s="41" t="s">
        <v>228</v>
      </c>
      <c r="U100" s="47" t="s">
        <v>233</v>
      </c>
      <c r="V100" s="41" t="s">
        <v>220</v>
      </c>
      <c r="W100" s="30"/>
      <c r="X100" s="18" t="s">
        <v>228</v>
      </c>
      <c r="Y100" s="42">
        <v>96</v>
      </c>
      <c r="Z100" s="41" t="s">
        <v>220</v>
      </c>
      <c r="AA100" s="30" t="s">
        <v>220</v>
      </c>
      <c r="AB100" s="41" t="s">
        <v>228</v>
      </c>
      <c r="AC100" s="47" t="s">
        <v>233</v>
      </c>
      <c r="AD100" s="41" t="s">
        <v>220</v>
      </c>
      <c r="AE100" s="30" t="s">
        <v>220</v>
      </c>
      <c r="AF100" s="18" t="s">
        <v>228</v>
      </c>
      <c r="AG100" s="40">
        <v>6234</v>
      </c>
      <c r="AH100" s="41" t="s">
        <v>220</v>
      </c>
    </row>
    <row r="101" spans="1:34" ht="15.75" thickTop="1" x14ac:dyDescent="0.25">
      <c r="A101" s="12"/>
      <c r="B101" s="28"/>
      <c r="C101" s="28" t="s">
        <v>220</v>
      </c>
      <c r="D101" s="32"/>
      <c r="E101" s="32"/>
      <c r="F101" s="28"/>
      <c r="G101" s="28" t="s">
        <v>220</v>
      </c>
      <c r="H101" s="32"/>
      <c r="I101" s="32"/>
      <c r="J101" s="28"/>
      <c r="K101" s="28"/>
      <c r="L101" s="32"/>
      <c r="M101" s="32"/>
      <c r="N101" s="28"/>
      <c r="O101" s="28" t="s">
        <v>220</v>
      </c>
      <c r="P101" s="32"/>
      <c r="Q101" s="32"/>
      <c r="R101" s="28"/>
      <c r="S101" s="28"/>
      <c r="T101" s="32"/>
      <c r="U101" s="32"/>
      <c r="V101" s="28"/>
      <c r="W101" s="28"/>
      <c r="X101" s="32"/>
      <c r="Y101" s="32"/>
      <c r="Z101" s="28"/>
      <c r="AA101" s="28" t="s">
        <v>220</v>
      </c>
      <c r="AB101" s="32"/>
      <c r="AC101" s="32"/>
      <c r="AD101" s="28"/>
      <c r="AE101" s="28" t="s">
        <v>220</v>
      </c>
      <c r="AF101" s="32"/>
      <c r="AG101" s="32"/>
      <c r="AH101" s="28"/>
    </row>
    <row r="102" spans="1:34" ht="15.75" thickBot="1" x14ac:dyDescent="0.3">
      <c r="A102" s="12"/>
      <c r="B102" s="60" t="s">
        <v>351</v>
      </c>
      <c r="C102" s="14" t="s">
        <v>220</v>
      </c>
      <c r="D102" s="11" t="s">
        <v>228</v>
      </c>
      <c r="E102" s="43">
        <v>33419</v>
      </c>
      <c r="F102" s="13" t="s">
        <v>220</v>
      </c>
      <c r="G102" s="14" t="s">
        <v>220</v>
      </c>
      <c r="H102" s="11" t="s">
        <v>228</v>
      </c>
      <c r="I102" s="43">
        <v>100816</v>
      </c>
      <c r="J102" s="13" t="s">
        <v>220</v>
      </c>
      <c r="K102" s="14"/>
      <c r="L102" s="11" t="s">
        <v>228</v>
      </c>
      <c r="M102" s="43">
        <v>607097</v>
      </c>
      <c r="N102" s="13" t="s">
        <v>220</v>
      </c>
      <c r="O102" s="14" t="s">
        <v>220</v>
      </c>
      <c r="P102" s="11" t="s">
        <v>228</v>
      </c>
      <c r="Q102" s="43">
        <v>282221</v>
      </c>
      <c r="R102" s="13" t="s">
        <v>220</v>
      </c>
      <c r="S102" s="14"/>
      <c r="T102" s="11" t="s">
        <v>228</v>
      </c>
      <c r="U102" s="43">
        <v>8123</v>
      </c>
      <c r="V102" s="13" t="s">
        <v>220</v>
      </c>
      <c r="W102" s="14"/>
      <c r="X102" s="11" t="s">
        <v>228</v>
      </c>
      <c r="Y102" s="43">
        <v>125822</v>
      </c>
      <c r="Z102" s="13" t="s">
        <v>220</v>
      </c>
      <c r="AA102" s="14" t="s">
        <v>220</v>
      </c>
      <c r="AB102" s="13" t="s">
        <v>228</v>
      </c>
      <c r="AC102" s="45" t="s">
        <v>233</v>
      </c>
      <c r="AD102" s="13" t="s">
        <v>220</v>
      </c>
      <c r="AE102" s="14" t="s">
        <v>220</v>
      </c>
      <c r="AF102" s="11" t="s">
        <v>228</v>
      </c>
      <c r="AG102" s="43">
        <v>1157498</v>
      </c>
      <c r="AH102" s="13" t="s">
        <v>220</v>
      </c>
    </row>
    <row r="103" spans="1:34" ht="15.75" thickTop="1" x14ac:dyDescent="0.25">
      <c r="A103" s="12"/>
      <c r="B103" s="28"/>
      <c r="C103" s="28" t="s">
        <v>220</v>
      </c>
      <c r="D103" s="32"/>
      <c r="E103" s="32"/>
      <c r="F103" s="28"/>
      <c r="G103" s="28" t="s">
        <v>220</v>
      </c>
      <c r="H103" s="32"/>
      <c r="I103" s="32"/>
      <c r="J103" s="28"/>
      <c r="K103" s="28"/>
      <c r="L103" s="32"/>
      <c r="M103" s="32"/>
      <c r="N103" s="28"/>
      <c r="O103" s="28" t="s">
        <v>220</v>
      </c>
      <c r="P103" s="32"/>
      <c r="Q103" s="32"/>
      <c r="R103" s="28"/>
      <c r="S103" s="28"/>
      <c r="T103" s="32"/>
      <c r="U103" s="32"/>
      <c r="V103" s="28"/>
      <c r="W103" s="28"/>
      <c r="X103" s="32"/>
      <c r="Y103" s="32"/>
      <c r="Z103" s="28"/>
      <c r="AA103" s="28" t="s">
        <v>220</v>
      </c>
      <c r="AB103" s="32"/>
      <c r="AC103" s="32"/>
      <c r="AD103" s="28"/>
      <c r="AE103" s="28" t="s">
        <v>220</v>
      </c>
      <c r="AF103" s="32"/>
      <c r="AG103" s="32"/>
      <c r="AH103" s="28"/>
    </row>
    <row r="104" spans="1:34" x14ac:dyDescent="0.25">
      <c r="A104" s="12"/>
      <c r="B104" s="38" t="s">
        <v>365</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row>
    <row r="105" spans="1:34" ht="15.75" x14ac:dyDescent="0.25">
      <c r="A105" s="12"/>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row>
    <row r="106" spans="1:3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x14ac:dyDescent="0.25">
      <c r="A107" s="12"/>
      <c r="B107" s="33"/>
      <c r="C107" s="33" t="s">
        <v>220</v>
      </c>
      <c r="D107" s="34" t="s">
        <v>324</v>
      </c>
      <c r="E107" s="34"/>
      <c r="F107" s="33"/>
      <c r="G107" s="33" t="s">
        <v>220</v>
      </c>
      <c r="H107" s="34" t="s">
        <v>327</v>
      </c>
      <c r="I107" s="34"/>
      <c r="J107" s="33"/>
      <c r="K107" s="33"/>
      <c r="L107" s="34" t="s">
        <v>327</v>
      </c>
      <c r="M107" s="34"/>
      <c r="N107" s="33"/>
      <c r="O107" s="33" t="s">
        <v>220</v>
      </c>
      <c r="P107" s="34" t="s">
        <v>332</v>
      </c>
      <c r="Q107" s="34"/>
      <c r="R107" s="33"/>
      <c r="S107" s="33" t="s">
        <v>220</v>
      </c>
      <c r="T107" s="34" t="s">
        <v>333</v>
      </c>
      <c r="U107" s="34"/>
      <c r="V107" s="33"/>
      <c r="W107" s="33"/>
      <c r="X107" s="34" t="s">
        <v>334</v>
      </c>
      <c r="Y107" s="34"/>
      <c r="Z107" s="33"/>
      <c r="AA107" s="33" t="s">
        <v>220</v>
      </c>
      <c r="AB107" s="34" t="s">
        <v>336</v>
      </c>
      <c r="AC107" s="34"/>
      <c r="AD107" s="33"/>
      <c r="AE107" s="33" t="s">
        <v>220</v>
      </c>
      <c r="AF107" s="34" t="s">
        <v>138</v>
      </c>
      <c r="AG107" s="34"/>
      <c r="AH107" s="33"/>
    </row>
    <row r="108" spans="1:34" x14ac:dyDescent="0.25">
      <c r="A108" s="12"/>
      <c r="B108" s="33"/>
      <c r="C108" s="33"/>
      <c r="D108" s="34" t="s">
        <v>325</v>
      </c>
      <c r="E108" s="34"/>
      <c r="F108" s="33"/>
      <c r="G108" s="33"/>
      <c r="H108" s="34" t="s">
        <v>328</v>
      </c>
      <c r="I108" s="34"/>
      <c r="J108" s="33"/>
      <c r="K108" s="33"/>
      <c r="L108" s="34" t="s">
        <v>330</v>
      </c>
      <c r="M108" s="34"/>
      <c r="N108" s="33"/>
      <c r="O108" s="33"/>
      <c r="P108" s="34" t="s">
        <v>330</v>
      </c>
      <c r="Q108" s="34"/>
      <c r="R108" s="33"/>
      <c r="S108" s="33"/>
      <c r="T108" s="34"/>
      <c r="U108" s="34"/>
      <c r="V108" s="33"/>
      <c r="W108" s="33"/>
      <c r="X108" s="34" t="s">
        <v>335</v>
      </c>
      <c r="Y108" s="34"/>
      <c r="Z108" s="33"/>
      <c r="AA108" s="33"/>
      <c r="AB108" s="34"/>
      <c r="AC108" s="34"/>
      <c r="AD108" s="33"/>
      <c r="AE108" s="33"/>
      <c r="AF108" s="34"/>
      <c r="AG108" s="34"/>
      <c r="AH108" s="33"/>
    </row>
    <row r="109" spans="1:34" ht="15.75" thickBot="1" x14ac:dyDescent="0.3">
      <c r="A109" s="12"/>
      <c r="B109" s="33"/>
      <c r="C109" s="33"/>
      <c r="D109" s="35" t="s">
        <v>326</v>
      </c>
      <c r="E109" s="35"/>
      <c r="F109" s="33"/>
      <c r="G109" s="33"/>
      <c r="H109" s="35" t="s">
        <v>329</v>
      </c>
      <c r="I109" s="35"/>
      <c r="J109" s="33"/>
      <c r="K109" s="33"/>
      <c r="L109" s="35" t="s">
        <v>331</v>
      </c>
      <c r="M109" s="35"/>
      <c r="N109" s="33"/>
      <c r="O109" s="33"/>
      <c r="P109" s="35" t="s">
        <v>331</v>
      </c>
      <c r="Q109" s="35"/>
      <c r="R109" s="33"/>
      <c r="S109" s="33"/>
      <c r="T109" s="35"/>
      <c r="U109" s="35"/>
      <c r="V109" s="33"/>
      <c r="W109" s="33"/>
      <c r="X109" s="35"/>
      <c r="Y109" s="35"/>
      <c r="Z109" s="33"/>
      <c r="AA109" s="33"/>
      <c r="AB109" s="35"/>
      <c r="AC109" s="35"/>
      <c r="AD109" s="33"/>
      <c r="AE109" s="33"/>
      <c r="AF109" s="35"/>
      <c r="AG109" s="35"/>
      <c r="AH109" s="33"/>
    </row>
    <row r="110" spans="1:34" x14ac:dyDescent="0.25">
      <c r="A110" s="12"/>
      <c r="B110" s="14"/>
      <c r="C110" s="14" t="s">
        <v>220</v>
      </c>
      <c r="D110" s="34" t="s">
        <v>297</v>
      </c>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14"/>
    </row>
    <row r="111" spans="1:34" x14ac:dyDescent="0.25">
      <c r="A111" s="12"/>
      <c r="B111" s="59" t="s">
        <v>337</v>
      </c>
      <c r="C111" s="18" t="s">
        <v>220</v>
      </c>
      <c r="D111" s="18"/>
      <c r="E111" s="65"/>
      <c r="F111" s="65"/>
      <c r="G111" s="65"/>
      <c r="H111" s="65"/>
      <c r="I111" s="65"/>
      <c r="J111" s="65"/>
      <c r="K111" s="65"/>
      <c r="L111" s="65"/>
      <c r="M111" s="65"/>
      <c r="N111" s="65"/>
      <c r="O111" s="65"/>
      <c r="P111" s="65"/>
      <c r="Q111" s="65"/>
      <c r="R111" s="18"/>
      <c r="S111" s="18" t="s">
        <v>220</v>
      </c>
      <c r="T111" s="18"/>
      <c r="U111" s="18"/>
      <c r="V111" s="18"/>
      <c r="W111" s="18"/>
      <c r="X111" s="18"/>
      <c r="Y111" s="18"/>
      <c r="Z111" s="18"/>
      <c r="AA111" s="18" t="s">
        <v>220</v>
      </c>
      <c r="AB111" s="18"/>
      <c r="AC111" s="18"/>
      <c r="AD111" s="18"/>
      <c r="AE111" s="18" t="s">
        <v>220</v>
      </c>
      <c r="AF111" s="18"/>
      <c r="AG111" s="18"/>
      <c r="AH111" s="18"/>
    </row>
    <row r="112" spans="1:34" x14ac:dyDescent="0.25">
      <c r="A112" s="12"/>
      <c r="B112" s="60" t="s">
        <v>366</v>
      </c>
      <c r="C112" s="11" t="s">
        <v>220</v>
      </c>
      <c r="D112" s="11" t="s">
        <v>228</v>
      </c>
      <c r="E112" s="43">
        <v>3041</v>
      </c>
      <c r="F112" s="13" t="s">
        <v>220</v>
      </c>
      <c r="G112" s="11" t="s">
        <v>220</v>
      </c>
      <c r="H112" s="11" t="s">
        <v>228</v>
      </c>
      <c r="I112" s="43">
        <v>3118</v>
      </c>
      <c r="J112" s="13" t="s">
        <v>220</v>
      </c>
      <c r="K112" s="11"/>
      <c r="L112" s="11" t="s">
        <v>228</v>
      </c>
      <c r="M112" s="43">
        <v>9065</v>
      </c>
      <c r="N112" s="13" t="s">
        <v>220</v>
      </c>
      <c r="O112" s="11" t="s">
        <v>220</v>
      </c>
      <c r="P112" s="11" t="s">
        <v>228</v>
      </c>
      <c r="Q112" s="43">
        <v>1994</v>
      </c>
      <c r="R112" s="13" t="s">
        <v>220</v>
      </c>
      <c r="S112" s="11" t="s">
        <v>220</v>
      </c>
      <c r="T112" s="11" t="s">
        <v>228</v>
      </c>
      <c r="U112" s="44">
        <v>333</v>
      </c>
      <c r="V112" s="13" t="s">
        <v>220</v>
      </c>
      <c r="W112" s="11"/>
      <c r="X112" s="11" t="s">
        <v>228</v>
      </c>
      <c r="Y112" s="44">
        <v>886</v>
      </c>
      <c r="Z112" s="13" t="s">
        <v>220</v>
      </c>
      <c r="AA112" s="11" t="s">
        <v>220</v>
      </c>
      <c r="AB112" s="11" t="s">
        <v>228</v>
      </c>
      <c r="AC112" s="44">
        <v>760</v>
      </c>
      <c r="AD112" s="13" t="s">
        <v>220</v>
      </c>
      <c r="AE112" s="11" t="s">
        <v>220</v>
      </c>
      <c r="AF112" s="11" t="s">
        <v>228</v>
      </c>
      <c r="AG112" s="43">
        <v>19197</v>
      </c>
      <c r="AH112" s="13" t="s">
        <v>220</v>
      </c>
    </row>
    <row r="113" spans="1:34" x14ac:dyDescent="0.25">
      <c r="A113" s="12"/>
      <c r="B113" s="59" t="s">
        <v>339</v>
      </c>
      <c r="C113" s="18" t="s">
        <v>220</v>
      </c>
      <c r="D113" s="41"/>
      <c r="E113" s="47" t="s">
        <v>233</v>
      </c>
      <c r="F113" s="41" t="s">
        <v>220</v>
      </c>
      <c r="G113" s="18" t="s">
        <v>220</v>
      </c>
      <c r="H113" s="18"/>
      <c r="I113" s="42" t="s">
        <v>367</v>
      </c>
      <c r="J113" s="41" t="s">
        <v>231</v>
      </c>
      <c r="K113" s="18"/>
      <c r="L113" s="41"/>
      <c r="M113" s="47" t="s">
        <v>233</v>
      </c>
      <c r="N113" s="41" t="s">
        <v>220</v>
      </c>
      <c r="O113" s="18" t="s">
        <v>220</v>
      </c>
      <c r="P113" s="41"/>
      <c r="Q113" s="47" t="s">
        <v>233</v>
      </c>
      <c r="R113" s="41" t="s">
        <v>220</v>
      </c>
      <c r="S113" s="18" t="s">
        <v>220</v>
      </c>
      <c r="T113" s="18"/>
      <c r="U113" s="42" t="s">
        <v>368</v>
      </c>
      <c r="V113" s="41" t="s">
        <v>231</v>
      </c>
      <c r="W113" s="18"/>
      <c r="X113" s="41"/>
      <c r="Y113" s="47" t="s">
        <v>233</v>
      </c>
      <c r="Z113" s="41" t="s">
        <v>220</v>
      </c>
      <c r="AA113" s="18" t="s">
        <v>220</v>
      </c>
      <c r="AB113" s="41"/>
      <c r="AC113" s="47" t="s">
        <v>233</v>
      </c>
      <c r="AD113" s="41" t="s">
        <v>220</v>
      </c>
      <c r="AE113" s="18" t="s">
        <v>220</v>
      </c>
      <c r="AF113" s="18"/>
      <c r="AG113" s="42" t="s">
        <v>315</v>
      </c>
      <c r="AH113" s="41" t="s">
        <v>231</v>
      </c>
    </row>
    <row r="114" spans="1:34" x14ac:dyDescent="0.25">
      <c r="A114" s="12"/>
      <c r="B114" s="60" t="s">
        <v>342</v>
      </c>
      <c r="C114" s="11" t="s">
        <v>220</v>
      </c>
      <c r="D114" s="13"/>
      <c r="E114" s="45" t="s">
        <v>233</v>
      </c>
      <c r="F114" s="13" t="s">
        <v>220</v>
      </c>
      <c r="G114" s="11" t="s">
        <v>220</v>
      </c>
      <c r="H114" s="11"/>
      <c r="I114" s="44">
        <v>121</v>
      </c>
      <c r="J114" s="13" t="s">
        <v>220</v>
      </c>
      <c r="K114" s="11"/>
      <c r="L114" s="11"/>
      <c r="M114" s="44">
        <v>4</v>
      </c>
      <c r="N114" s="13" t="s">
        <v>220</v>
      </c>
      <c r="O114" s="11" t="s">
        <v>220</v>
      </c>
      <c r="P114" s="11"/>
      <c r="Q114" s="44">
        <v>4</v>
      </c>
      <c r="R114" s="13" t="s">
        <v>220</v>
      </c>
      <c r="S114" s="11" t="s">
        <v>220</v>
      </c>
      <c r="T114" s="11"/>
      <c r="U114" s="44">
        <v>206</v>
      </c>
      <c r="V114" s="13" t="s">
        <v>220</v>
      </c>
      <c r="W114" s="11"/>
      <c r="X114" s="11"/>
      <c r="Y114" s="44">
        <v>1</v>
      </c>
      <c r="Z114" s="13" t="s">
        <v>220</v>
      </c>
      <c r="AA114" s="11" t="s">
        <v>220</v>
      </c>
      <c r="AB114" s="13"/>
      <c r="AC114" s="45" t="s">
        <v>233</v>
      </c>
      <c r="AD114" s="13" t="s">
        <v>220</v>
      </c>
      <c r="AE114" s="11" t="s">
        <v>220</v>
      </c>
      <c r="AF114" s="11"/>
      <c r="AG114" s="44">
        <v>336</v>
      </c>
      <c r="AH114" s="13" t="s">
        <v>220</v>
      </c>
    </row>
    <row r="115" spans="1:34" ht="15.75" thickBot="1" x14ac:dyDescent="0.3">
      <c r="A115" s="12"/>
      <c r="B115" s="59" t="s">
        <v>343</v>
      </c>
      <c r="C115" s="18" t="s">
        <v>220</v>
      </c>
      <c r="D115" s="18"/>
      <c r="E115" s="42">
        <v>200</v>
      </c>
      <c r="F115" s="41" t="s">
        <v>220</v>
      </c>
      <c r="G115" s="18" t="s">
        <v>220</v>
      </c>
      <c r="H115" s="18"/>
      <c r="I115" s="42">
        <v>210</v>
      </c>
      <c r="J115" s="41" t="s">
        <v>220</v>
      </c>
      <c r="K115" s="18"/>
      <c r="L115" s="18"/>
      <c r="M115" s="42">
        <v>355</v>
      </c>
      <c r="N115" s="41" t="s">
        <v>220</v>
      </c>
      <c r="O115" s="18" t="s">
        <v>220</v>
      </c>
      <c r="P115" s="18"/>
      <c r="Q115" s="42">
        <v>32</v>
      </c>
      <c r="R115" s="41" t="s">
        <v>220</v>
      </c>
      <c r="S115" s="18" t="s">
        <v>220</v>
      </c>
      <c r="T115" s="18"/>
      <c r="U115" s="42">
        <v>123</v>
      </c>
      <c r="V115" s="41" t="s">
        <v>220</v>
      </c>
      <c r="W115" s="18"/>
      <c r="X115" s="18"/>
      <c r="Y115" s="42">
        <v>45</v>
      </c>
      <c r="Z115" s="41" t="s">
        <v>220</v>
      </c>
      <c r="AA115" s="18" t="s">
        <v>220</v>
      </c>
      <c r="AB115" s="18"/>
      <c r="AC115" s="42">
        <v>535</v>
      </c>
      <c r="AD115" s="41" t="s">
        <v>220</v>
      </c>
      <c r="AE115" s="18" t="s">
        <v>220</v>
      </c>
      <c r="AF115" s="18"/>
      <c r="AG115" s="40">
        <v>1500</v>
      </c>
      <c r="AH115" s="41" t="s">
        <v>220</v>
      </c>
    </row>
    <row r="116" spans="1:34" x14ac:dyDescent="0.25">
      <c r="A116" s="12"/>
      <c r="B116" s="28"/>
      <c r="C116" s="28" t="s">
        <v>220</v>
      </c>
      <c r="D116" s="29"/>
      <c r="E116" s="29"/>
      <c r="F116" s="28"/>
      <c r="G116" s="28" t="s">
        <v>220</v>
      </c>
      <c r="H116" s="29"/>
      <c r="I116" s="29"/>
      <c r="J116" s="28"/>
      <c r="K116" s="28"/>
      <c r="L116" s="29"/>
      <c r="M116" s="29"/>
      <c r="N116" s="28"/>
      <c r="O116" s="28" t="s">
        <v>220</v>
      </c>
      <c r="P116" s="29"/>
      <c r="Q116" s="29"/>
      <c r="R116" s="28"/>
      <c r="S116" s="28" t="s">
        <v>220</v>
      </c>
      <c r="T116" s="29"/>
      <c r="U116" s="29"/>
      <c r="V116" s="28"/>
      <c r="W116" s="28"/>
      <c r="X116" s="29"/>
      <c r="Y116" s="29"/>
      <c r="Z116" s="28"/>
      <c r="AA116" s="28" t="s">
        <v>220</v>
      </c>
      <c r="AB116" s="29"/>
      <c r="AC116" s="29"/>
      <c r="AD116" s="28"/>
      <c r="AE116" s="28" t="s">
        <v>220</v>
      </c>
      <c r="AF116" s="29"/>
      <c r="AG116" s="29"/>
      <c r="AH116" s="28"/>
    </row>
    <row r="117" spans="1:34" ht="15.75" thickBot="1" x14ac:dyDescent="0.3">
      <c r="A117" s="12"/>
      <c r="B117" s="60" t="s">
        <v>364</v>
      </c>
      <c r="C117" s="14" t="s">
        <v>220</v>
      </c>
      <c r="D117" s="11" t="s">
        <v>228</v>
      </c>
      <c r="E117" s="43">
        <v>3241</v>
      </c>
      <c r="F117" s="13" t="s">
        <v>220</v>
      </c>
      <c r="G117" s="14" t="s">
        <v>220</v>
      </c>
      <c r="H117" s="11" t="s">
        <v>228</v>
      </c>
      <c r="I117" s="43">
        <v>3215</v>
      </c>
      <c r="J117" s="13" t="s">
        <v>220</v>
      </c>
      <c r="K117" s="14"/>
      <c r="L117" s="11" t="s">
        <v>228</v>
      </c>
      <c r="M117" s="43">
        <v>9424</v>
      </c>
      <c r="N117" s="13" t="s">
        <v>220</v>
      </c>
      <c r="O117" s="14" t="s">
        <v>220</v>
      </c>
      <c r="P117" s="11" t="s">
        <v>228</v>
      </c>
      <c r="Q117" s="43">
        <v>2030</v>
      </c>
      <c r="R117" s="13" t="s">
        <v>220</v>
      </c>
      <c r="S117" s="14" t="s">
        <v>220</v>
      </c>
      <c r="T117" s="11" t="s">
        <v>228</v>
      </c>
      <c r="U117" s="44">
        <v>363</v>
      </c>
      <c r="V117" s="13" t="s">
        <v>220</v>
      </c>
      <c r="W117" s="14"/>
      <c r="X117" s="11" t="s">
        <v>228</v>
      </c>
      <c r="Y117" s="44">
        <v>932</v>
      </c>
      <c r="Z117" s="13" t="s">
        <v>220</v>
      </c>
      <c r="AA117" s="14" t="s">
        <v>220</v>
      </c>
      <c r="AB117" s="11" t="s">
        <v>228</v>
      </c>
      <c r="AC117" s="43">
        <v>1295</v>
      </c>
      <c r="AD117" s="13" t="s">
        <v>220</v>
      </c>
      <c r="AE117" s="14" t="s">
        <v>220</v>
      </c>
      <c r="AF117" s="11" t="s">
        <v>228</v>
      </c>
      <c r="AG117" s="43">
        <v>20500</v>
      </c>
      <c r="AH117" s="13" t="s">
        <v>220</v>
      </c>
    </row>
    <row r="118" spans="1:34" ht="15.75" thickTop="1" x14ac:dyDescent="0.25">
      <c r="A118" s="12"/>
      <c r="B118" s="28"/>
      <c r="C118" s="28" t="s">
        <v>220</v>
      </c>
      <c r="D118" s="32"/>
      <c r="E118" s="32"/>
      <c r="F118" s="28"/>
      <c r="G118" s="28" t="s">
        <v>220</v>
      </c>
      <c r="H118" s="32"/>
      <c r="I118" s="32"/>
      <c r="J118" s="28"/>
      <c r="K118" s="28"/>
      <c r="L118" s="32"/>
      <c r="M118" s="32"/>
      <c r="N118" s="28"/>
      <c r="O118" s="28" t="s">
        <v>220</v>
      </c>
      <c r="P118" s="32"/>
      <c r="Q118" s="32"/>
      <c r="R118" s="28"/>
      <c r="S118" s="28" t="s">
        <v>220</v>
      </c>
      <c r="T118" s="32"/>
      <c r="U118" s="32"/>
      <c r="V118" s="28"/>
      <c r="W118" s="28"/>
      <c r="X118" s="32"/>
      <c r="Y118" s="32"/>
      <c r="Z118" s="28"/>
      <c r="AA118" s="28" t="s">
        <v>220</v>
      </c>
      <c r="AB118" s="32"/>
      <c r="AC118" s="32"/>
      <c r="AD118" s="28"/>
      <c r="AE118" s="28" t="s">
        <v>220</v>
      </c>
      <c r="AF118" s="32"/>
      <c r="AG118" s="32"/>
      <c r="AH118" s="28"/>
    </row>
    <row r="119" spans="1:34" ht="26.25" thickBot="1" x14ac:dyDescent="0.3">
      <c r="A119" s="12"/>
      <c r="B119" s="59" t="s">
        <v>346</v>
      </c>
      <c r="C119" s="30" t="s">
        <v>220</v>
      </c>
      <c r="D119" s="18" t="s">
        <v>228</v>
      </c>
      <c r="E119" s="40">
        <v>1000</v>
      </c>
      <c r="F119" s="41" t="s">
        <v>220</v>
      </c>
      <c r="G119" s="30" t="s">
        <v>220</v>
      </c>
      <c r="H119" s="18" t="s">
        <v>228</v>
      </c>
      <c r="I119" s="42">
        <v>92</v>
      </c>
      <c r="J119" s="41" t="s">
        <v>220</v>
      </c>
      <c r="K119" s="30"/>
      <c r="L119" s="18" t="s">
        <v>228</v>
      </c>
      <c r="M119" s="42">
        <v>204</v>
      </c>
      <c r="N119" s="41" t="s">
        <v>220</v>
      </c>
      <c r="O119" s="30" t="s">
        <v>220</v>
      </c>
      <c r="P119" s="18" t="s">
        <v>228</v>
      </c>
      <c r="Q119" s="42">
        <v>147</v>
      </c>
      <c r="R119" s="41" t="s">
        <v>220</v>
      </c>
      <c r="S119" s="30" t="s">
        <v>220</v>
      </c>
      <c r="T119" s="41" t="s">
        <v>228</v>
      </c>
      <c r="U119" s="47" t="s">
        <v>233</v>
      </c>
      <c r="V119" s="41" t="s">
        <v>220</v>
      </c>
      <c r="W119" s="30"/>
      <c r="X119" s="18" t="s">
        <v>228</v>
      </c>
      <c r="Y119" s="42">
        <v>96</v>
      </c>
      <c r="Z119" s="41" t="s">
        <v>220</v>
      </c>
      <c r="AA119" s="30" t="s">
        <v>220</v>
      </c>
      <c r="AB119" s="41" t="s">
        <v>228</v>
      </c>
      <c r="AC119" s="47" t="s">
        <v>233</v>
      </c>
      <c r="AD119" s="41" t="s">
        <v>220</v>
      </c>
      <c r="AE119" s="30" t="s">
        <v>220</v>
      </c>
      <c r="AF119" s="18"/>
      <c r="AG119" s="40">
        <v>1539</v>
      </c>
      <c r="AH119" s="41" t="s">
        <v>220</v>
      </c>
    </row>
    <row r="120" spans="1:34" ht="15.75" thickTop="1" x14ac:dyDescent="0.25">
      <c r="A120" s="12"/>
      <c r="B120" s="28"/>
      <c r="C120" s="28" t="s">
        <v>220</v>
      </c>
      <c r="D120" s="32"/>
      <c r="E120" s="32"/>
      <c r="F120" s="28"/>
      <c r="G120" s="28" t="s">
        <v>220</v>
      </c>
      <c r="H120" s="32"/>
      <c r="I120" s="32"/>
      <c r="J120" s="28"/>
      <c r="K120" s="28"/>
      <c r="L120" s="32"/>
      <c r="M120" s="32"/>
      <c r="N120" s="28"/>
      <c r="O120" s="28" t="s">
        <v>220</v>
      </c>
      <c r="P120" s="32"/>
      <c r="Q120" s="32"/>
      <c r="R120" s="28"/>
      <c r="S120" s="28" t="s">
        <v>220</v>
      </c>
      <c r="T120" s="32"/>
      <c r="U120" s="32"/>
      <c r="V120" s="28"/>
      <c r="W120" s="28"/>
      <c r="X120" s="32"/>
      <c r="Y120" s="32"/>
      <c r="Z120" s="28"/>
      <c r="AA120" s="28" t="s">
        <v>220</v>
      </c>
      <c r="AB120" s="32"/>
      <c r="AC120" s="32"/>
      <c r="AD120" s="28"/>
      <c r="AE120" s="28" t="s">
        <v>220</v>
      </c>
      <c r="AF120" s="32"/>
      <c r="AG120" s="32"/>
      <c r="AH120" s="28"/>
    </row>
    <row r="121" spans="1:34" ht="26.25" thickBot="1" x14ac:dyDescent="0.3">
      <c r="A121" s="12"/>
      <c r="B121" s="60" t="s">
        <v>347</v>
      </c>
      <c r="C121" s="14" t="s">
        <v>220</v>
      </c>
      <c r="D121" s="11" t="s">
        <v>228</v>
      </c>
      <c r="E121" s="43">
        <v>2241</v>
      </c>
      <c r="F121" s="13" t="s">
        <v>220</v>
      </c>
      <c r="G121" s="14" t="s">
        <v>220</v>
      </c>
      <c r="H121" s="11" t="s">
        <v>228</v>
      </c>
      <c r="I121" s="43">
        <v>3123</v>
      </c>
      <c r="J121" s="13" t="s">
        <v>220</v>
      </c>
      <c r="K121" s="14"/>
      <c r="L121" s="11" t="s">
        <v>228</v>
      </c>
      <c r="M121" s="43">
        <v>9220</v>
      </c>
      <c r="N121" s="13" t="s">
        <v>220</v>
      </c>
      <c r="O121" s="14" t="s">
        <v>220</v>
      </c>
      <c r="P121" s="11" t="s">
        <v>228</v>
      </c>
      <c r="Q121" s="43">
        <v>1883</v>
      </c>
      <c r="R121" s="13" t="s">
        <v>220</v>
      </c>
      <c r="S121" s="14" t="s">
        <v>220</v>
      </c>
      <c r="T121" s="11" t="s">
        <v>228</v>
      </c>
      <c r="U121" s="44">
        <v>363</v>
      </c>
      <c r="V121" s="13" t="s">
        <v>220</v>
      </c>
      <c r="W121" s="14"/>
      <c r="X121" s="11" t="s">
        <v>228</v>
      </c>
      <c r="Y121" s="44">
        <v>836</v>
      </c>
      <c r="Z121" s="13" t="s">
        <v>220</v>
      </c>
      <c r="AA121" s="14" t="s">
        <v>220</v>
      </c>
      <c r="AB121" s="11" t="s">
        <v>228</v>
      </c>
      <c r="AC121" s="43">
        <v>1295</v>
      </c>
      <c r="AD121" s="13" t="s">
        <v>220</v>
      </c>
      <c r="AE121" s="14" t="s">
        <v>220</v>
      </c>
      <c r="AF121" s="11" t="s">
        <v>228</v>
      </c>
      <c r="AG121" s="43">
        <v>18961</v>
      </c>
      <c r="AH121" s="13" t="s">
        <v>220</v>
      </c>
    </row>
    <row r="122" spans="1:34" ht="15.75" thickTop="1" x14ac:dyDescent="0.25">
      <c r="A122" s="12"/>
      <c r="B122" s="28"/>
      <c r="C122" s="28" t="s">
        <v>220</v>
      </c>
      <c r="D122" s="32"/>
      <c r="E122" s="32"/>
      <c r="F122" s="28"/>
      <c r="G122" s="28" t="s">
        <v>220</v>
      </c>
      <c r="H122" s="32"/>
      <c r="I122" s="32"/>
      <c r="J122" s="28"/>
      <c r="K122" s="28"/>
      <c r="L122" s="32"/>
      <c r="M122" s="32"/>
      <c r="N122" s="28"/>
      <c r="O122" s="28" t="s">
        <v>220</v>
      </c>
      <c r="P122" s="32"/>
      <c r="Q122" s="32"/>
      <c r="R122" s="28"/>
      <c r="S122" s="28" t="s">
        <v>220</v>
      </c>
      <c r="T122" s="32"/>
      <c r="U122" s="32"/>
      <c r="V122" s="28"/>
      <c r="W122" s="28"/>
      <c r="X122" s="32"/>
      <c r="Y122" s="32"/>
      <c r="Z122" s="28"/>
      <c r="AA122" s="28" t="s">
        <v>220</v>
      </c>
      <c r="AB122" s="32"/>
      <c r="AC122" s="32"/>
      <c r="AD122" s="28"/>
      <c r="AE122" s="28" t="s">
        <v>220</v>
      </c>
      <c r="AF122" s="32"/>
      <c r="AG122" s="32"/>
      <c r="AH122" s="28"/>
    </row>
    <row r="123" spans="1:34" x14ac:dyDescent="0.25">
      <c r="A123" s="12"/>
      <c r="B123" s="59" t="s">
        <v>348</v>
      </c>
      <c r="C123" s="30" t="s">
        <v>220</v>
      </c>
      <c r="D123" s="18"/>
      <c r="E123" s="18"/>
      <c r="F123" s="18"/>
      <c r="G123" s="30" t="s">
        <v>220</v>
      </c>
      <c r="H123" s="18"/>
      <c r="I123" s="18"/>
      <c r="J123" s="18"/>
      <c r="K123" s="30"/>
      <c r="L123" s="18"/>
      <c r="M123" s="18"/>
      <c r="N123" s="18"/>
      <c r="O123" s="30" t="s">
        <v>220</v>
      </c>
      <c r="P123" s="18"/>
      <c r="Q123" s="18"/>
      <c r="R123" s="18"/>
      <c r="S123" s="30" t="s">
        <v>220</v>
      </c>
      <c r="T123" s="18"/>
      <c r="U123" s="18"/>
      <c r="V123" s="18"/>
      <c r="W123" s="30"/>
      <c r="X123" s="18"/>
      <c r="Y123" s="18"/>
      <c r="Z123" s="18"/>
      <c r="AA123" s="30" t="s">
        <v>220</v>
      </c>
      <c r="AB123" s="18"/>
      <c r="AC123" s="18"/>
      <c r="AD123" s="18"/>
      <c r="AE123" s="30" t="s">
        <v>220</v>
      </c>
      <c r="AF123" s="18"/>
      <c r="AG123" s="18"/>
      <c r="AH123" s="18"/>
    </row>
    <row r="124" spans="1:34" ht="15.75" thickBot="1" x14ac:dyDescent="0.3">
      <c r="A124" s="12"/>
      <c r="B124" s="64" t="s">
        <v>349</v>
      </c>
      <c r="C124" s="14" t="s">
        <v>220</v>
      </c>
      <c r="D124" s="11" t="s">
        <v>228</v>
      </c>
      <c r="E124" s="43">
        <v>34919</v>
      </c>
      <c r="F124" s="13" t="s">
        <v>220</v>
      </c>
      <c r="G124" s="14" t="s">
        <v>220</v>
      </c>
      <c r="H124" s="11" t="s">
        <v>228</v>
      </c>
      <c r="I124" s="43">
        <v>101918</v>
      </c>
      <c r="J124" s="13" t="s">
        <v>220</v>
      </c>
      <c r="K124" s="14"/>
      <c r="L124" s="11" t="s">
        <v>228</v>
      </c>
      <c r="M124" s="43">
        <v>609462</v>
      </c>
      <c r="N124" s="13" t="s">
        <v>220</v>
      </c>
      <c r="O124" s="14" t="s">
        <v>220</v>
      </c>
      <c r="P124" s="11" t="s">
        <v>228</v>
      </c>
      <c r="Q124" s="43">
        <v>283392</v>
      </c>
      <c r="R124" s="13" t="s">
        <v>220</v>
      </c>
      <c r="S124" s="14" t="s">
        <v>220</v>
      </c>
      <c r="T124" s="11" t="s">
        <v>228</v>
      </c>
      <c r="U124" s="43">
        <v>8123</v>
      </c>
      <c r="V124" s="13" t="s">
        <v>220</v>
      </c>
      <c r="W124" s="14"/>
      <c r="X124" s="11" t="s">
        <v>228</v>
      </c>
      <c r="Y124" s="43">
        <v>125918</v>
      </c>
      <c r="Z124" s="13" t="s">
        <v>220</v>
      </c>
      <c r="AA124" s="14" t="s">
        <v>220</v>
      </c>
      <c r="AB124" s="13" t="s">
        <v>228</v>
      </c>
      <c r="AC124" s="45" t="s">
        <v>233</v>
      </c>
      <c r="AD124" s="13" t="s">
        <v>220</v>
      </c>
      <c r="AE124" s="14" t="s">
        <v>220</v>
      </c>
      <c r="AF124" s="11" t="s">
        <v>228</v>
      </c>
      <c r="AG124" s="43">
        <v>1163732</v>
      </c>
      <c r="AH124" s="13" t="s">
        <v>220</v>
      </c>
    </row>
    <row r="125" spans="1:34" ht="15.75" thickTop="1" x14ac:dyDescent="0.25">
      <c r="A125" s="12"/>
      <c r="B125" s="28"/>
      <c r="C125" s="28" t="s">
        <v>220</v>
      </c>
      <c r="D125" s="32"/>
      <c r="E125" s="32"/>
      <c r="F125" s="28"/>
      <c r="G125" s="28" t="s">
        <v>220</v>
      </c>
      <c r="H125" s="32"/>
      <c r="I125" s="32"/>
      <c r="J125" s="28"/>
      <c r="K125" s="28"/>
      <c r="L125" s="32"/>
      <c r="M125" s="32"/>
      <c r="N125" s="28"/>
      <c r="O125" s="28" t="s">
        <v>220</v>
      </c>
      <c r="P125" s="32"/>
      <c r="Q125" s="32"/>
      <c r="R125" s="28"/>
      <c r="S125" s="28" t="s">
        <v>220</v>
      </c>
      <c r="T125" s="32"/>
      <c r="U125" s="32"/>
      <c r="V125" s="28"/>
      <c r="W125" s="28"/>
      <c r="X125" s="32"/>
      <c r="Y125" s="32"/>
      <c r="Z125" s="28"/>
      <c r="AA125" s="28" t="s">
        <v>220</v>
      </c>
      <c r="AB125" s="32"/>
      <c r="AC125" s="32"/>
      <c r="AD125" s="28"/>
      <c r="AE125" s="28" t="s">
        <v>220</v>
      </c>
      <c r="AF125" s="32"/>
      <c r="AG125" s="32"/>
      <c r="AH125" s="28"/>
    </row>
    <row r="126" spans="1:34" ht="15.75" thickBot="1" x14ac:dyDescent="0.3">
      <c r="A126" s="12"/>
      <c r="B126" s="59" t="s">
        <v>350</v>
      </c>
      <c r="C126" s="30" t="s">
        <v>220</v>
      </c>
      <c r="D126" s="18" t="s">
        <v>228</v>
      </c>
      <c r="E126" s="40">
        <v>1500</v>
      </c>
      <c r="F126" s="41" t="s">
        <v>220</v>
      </c>
      <c r="G126" s="30" t="s">
        <v>220</v>
      </c>
      <c r="H126" s="18" t="s">
        <v>228</v>
      </c>
      <c r="I126" s="40">
        <v>1102</v>
      </c>
      <c r="J126" s="41" t="s">
        <v>220</v>
      </c>
      <c r="K126" s="30"/>
      <c r="L126" s="18" t="s">
        <v>228</v>
      </c>
      <c r="M126" s="40">
        <v>2365</v>
      </c>
      <c r="N126" s="41" t="s">
        <v>220</v>
      </c>
      <c r="O126" s="30" t="s">
        <v>220</v>
      </c>
      <c r="P126" s="18" t="s">
        <v>228</v>
      </c>
      <c r="Q126" s="40">
        <v>1171</v>
      </c>
      <c r="R126" s="41" t="s">
        <v>220</v>
      </c>
      <c r="S126" s="30" t="s">
        <v>220</v>
      </c>
      <c r="T126" s="41" t="s">
        <v>228</v>
      </c>
      <c r="U126" s="47" t="s">
        <v>233</v>
      </c>
      <c r="V126" s="41" t="s">
        <v>220</v>
      </c>
      <c r="W126" s="30"/>
      <c r="X126" s="18" t="s">
        <v>228</v>
      </c>
      <c r="Y126" s="42">
        <v>96</v>
      </c>
      <c r="Z126" s="41" t="s">
        <v>220</v>
      </c>
      <c r="AA126" s="30" t="s">
        <v>220</v>
      </c>
      <c r="AB126" s="41" t="s">
        <v>228</v>
      </c>
      <c r="AC126" s="47" t="s">
        <v>233</v>
      </c>
      <c r="AD126" s="41" t="s">
        <v>220</v>
      </c>
      <c r="AE126" s="30" t="s">
        <v>220</v>
      </c>
      <c r="AF126" s="18" t="s">
        <v>228</v>
      </c>
      <c r="AG126" s="40">
        <v>6234</v>
      </c>
      <c r="AH126" s="41" t="s">
        <v>220</v>
      </c>
    </row>
    <row r="127" spans="1:34" ht="15.75" thickTop="1" x14ac:dyDescent="0.25">
      <c r="A127" s="12"/>
      <c r="B127" s="28"/>
      <c r="C127" s="28" t="s">
        <v>220</v>
      </c>
      <c r="D127" s="32"/>
      <c r="E127" s="32"/>
      <c r="F127" s="28"/>
      <c r="G127" s="28" t="s">
        <v>220</v>
      </c>
      <c r="H127" s="32"/>
      <c r="I127" s="32"/>
      <c r="J127" s="28"/>
      <c r="K127" s="28"/>
      <c r="L127" s="32"/>
      <c r="M127" s="32"/>
      <c r="N127" s="28"/>
      <c r="O127" s="28" t="s">
        <v>220</v>
      </c>
      <c r="P127" s="32"/>
      <c r="Q127" s="32"/>
      <c r="R127" s="28"/>
      <c r="S127" s="28" t="s">
        <v>220</v>
      </c>
      <c r="T127" s="32"/>
      <c r="U127" s="32"/>
      <c r="V127" s="28"/>
      <c r="W127" s="28"/>
      <c r="X127" s="32"/>
      <c r="Y127" s="32"/>
      <c r="Z127" s="28"/>
      <c r="AA127" s="28" t="s">
        <v>220</v>
      </c>
      <c r="AB127" s="32"/>
      <c r="AC127" s="32"/>
      <c r="AD127" s="28"/>
      <c r="AE127" s="28" t="s">
        <v>220</v>
      </c>
      <c r="AF127" s="32"/>
      <c r="AG127" s="32"/>
      <c r="AH127" s="28"/>
    </row>
    <row r="128" spans="1:34" ht="15.75" thickBot="1" x14ac:dyDescent="0.3">
      <c r="A128" s="12"/>
      <c r="B128" s="60" t="s">
        <v>351</v>
      </c>
      <c r="C128" s="14" t="s">
        <v>220</v>
      </c>
      <c r="D128" s="11" t="s">
        <v>228</v>
      </c>
      <c r="E128" s="43">
        <v>33419</v>
      </c>
      <c r="F128" s="13" t="s">
        <v>220</v>
      </c>
      <c r="G128" s="14" t="s">
        <v>220</v>
      </c>
      <c r="H128" s="11" t="s">
        <v>228</v>
      </c>
      <c r="I128" s="43">
        <v>100816</v>
      </c>
      <c r="J128" s="13" t="s">
        <v>220</v>
      </c>
      <c r="K128" s="14"/>
      <c r="L128" s="11" t="s">
        <v>228</v>
      </c>
      <c r="M128" s="43">
        <v>607097</v>
      </c>
      <c r="N128" s="13" t="s">
        <v>220</v>
      </c>
      <c r="O128" s="14" t="s">
        <v>220</v>
      </c>
      <c r="P128" s="11" t="s">
        <v>228</v>
      </c>
      <c r="Q128" s="43">
        <v>282221</v>
      </c>
      <c r="R128" s="13" t="s">
        <v>220</v>
      </c>
      <c r="S128" s="14" t="s">
        <v>220</v>
      </c>
      <c r="T128" s="11" t="s">
        <v>228</v>
      </c>
      <c r="U128" s="43">
        <v>8123</v>
      </c>
      <c r="V128" s="13" t="s">
        <v>220</v>
      </c>
      <c r="W128" s="14"/>
      <c r="X128" s="11" t="s">
        <v>228</v>
      </c>
      <c r="Y128" s="43">
        <v>125822</v>
      </c>
      <c r="Z128" s="13" t="s">
        <v>220</v>
      </c>
      <c r="AA128" s="14" t="s">
        <v>220</v>
      </c>
      <c r="AB128" s="13" t="s">
        <v>228</v>
      </c>
      <c r="AC128" s="45" t="s">
        <v>233</v>
      </c>
      <c r="AD128" s="13" t="s">
        <v>220</v>
      </c>
      <c r="AE128" s="14" t="s">
        <v>220</v>
      </c>
      <c r="AF128" s="11" t="s">
        <v>228</v>
      </c>
      <c r="AG128" s="43">
        <v>1157498</v>
      </c>
      <c r="AH128" s="13" t="s">
        <v>220</v>
      </c>
    </row>
    <row r="129" spans="1:34" ht="15.75" thickTop="1" x14ac:dyDescent="0.25">
      <c r="A129" s="12"/>
      <c r="B129" s="28"/>
      <c r="C129" s="28" t="s">
        <v>220</v>
      </c>
      <c r="D129" s="32"/>
      <c r="E129" s="32"/>
      <c r="F129" s="28"/>
      <c r="G129" s="28" t="s">
        <v>220</v>
      </c>
      <c r="H129" s="32"/>
      <c r="I129" s="32"/>
      <c r="J129" s="28"/>
      <c r="K129" s="28"/>
      <c r="L129" s="32"/>
      <c r="M129" s="32"/>
      <c r="N129" s="28"/>
      <c r="O129" s="28" t="s">
        <v>220</v>
      </c>
      <c r="P129" s="32"/>
      <c r="Q129" s="32"/>
      <c r="R129" s="28"/>
      <c r="S129" s="28" t="s">
        <v>220</v>
      </c>
      <c r="T129" s="32"/>
      <c r="U129" s="32"/>
      <c r="V129" s="28"/>
      <c r="W129" s="28"/>
      <c r="X129" s="32"/>
      <c r="Y129" s="32"/>
      <c r="Z129" s="28"/>
      <c r="AA129" s="28" t="s">
        <v>220</v>
      </c>
      <c r="AB129" s="32"/>
      <c r="AC129" s="32"/>
      <c r="AD129" s="28"/>
      <c r="AE129" s="28" t="s">
        <v>220</v>
      </c>
      <c r="AF129" s="32"/>
      <c r="AG129" s="32"/>
      <c r="AH129" s="28"/>
    </row>
    <row r="130" spans="1:34" x14ac:dyDescent="0.25">
      <c r="A130" s="12"/>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c r="AE130" s="56"/>
      <c r="AF130" s="56"/>
      <c r="AG130" s="56"/>
      <c r="AH130" s="56"/>
    </row>
    <row r="131" spans="1:34" x14ac:dyDescent="0.25">
      <c r="A131" s="12"/>
      <c r="B131" s="38" t="s">
        <v>369</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row>
    <row r="132" spans="1:34" x14ac:dyDescent="0.25">
      <c r="A132" s="12"/>
      <c r="B132" s="38" t="s">
        <v>370</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c r="AG132" s="38"/>
      <c r="AH132" s="38"/>
    </row>
    <row r="133" spans="1:34" x14ac:dyDescent="0.25">
      <c r="A133" s="12"/>
      <c r="B133" s="38" t="s">
        <v>371</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row>
    <row r="134" spans="1:34" x14ac:dyDescent="0.25">
      <c r="A134" s="12"/>
      <c r="B134" s="38" t="s">
        <v>372</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row>
    <row r="135" spans="1:34" x14ac:dyDescent="0.25">
      <c r="A135" s="12"/>
      <c r="B135" s="38" t="s">
        <v>373</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row>
    <row r="136" spans="1:34" x14ac:dyDescent="0.25">
      <c r="A136" s="12"/>
      <c r="B136" s="38" t="s">
        <v>374</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c r="AH136" s="38"/>
    </row>
    <row r="137" spans="1:34" x14ac:dyDescent="0.25">
      <c r="A137" s="12"/>
      <c r="B137" s="38" t="s">
        <v>375</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row>
    <row r="138" spans="1:34" x14ac:dyDescent="0.25">
      <c r="A138" s="12"/>
      <c r="B138" s="38" t="s">
        <v>376</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c r="AE138" s="38"/>
      <c r="AF138" s="38"/>
      <c r="AG138" s="38"/>
      <c r="AH138" s="38"/>
    </row>
    <row r="139" spans="1:34" x14ac:dyDescent="0.25">
      <c r="A139" s="12"/>
      <c r="B139" s="38" t="s">
        <v>377</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row>
    <row r="140" spans="1:34" x14ac:dyDescent="0.25">
      <c r="A140" s="12"/>
      <c r="B140" s="38" t="s">
        <v>378</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row>
    <row r="141" spans="1:34" x14ac:dyDescent="0.25">
      <c r="A141" s="12"/>
      <c r="B141" s="38" t="s">
        <v>379</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38"/>
      <c r="AG141" s="38"/>
      <c r="AH141" s="38"/>
    </row>
    <row r="142" spans="1:34" x14ac:dyDescent="0.25">
      <c r="A142" s="12"/>
      <c r="B142" s="38" t="s">
        <v>380</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c r="AC142" s="38"/>
      <c r="AD142" s="38"/>
      <c r="AE142" s="38"/>
      <c r="AF142" s="38"/>
      <c r="AG142" s="38"/>
      <c r="AH142" s="38"/>
    </row>
    <row r="143" spans="1:34" ht="15.75" x14ac:dyDescent="0.25">
      <c r="A143" s="12"/>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39"/>
    </row>
    <row r="144" spans="1:34" x14ac:dyDescent="0.25">
      <c r="A144" s="12"/>
      <c r="B144" s="11"/>
      <c r="C144" s="11"/>
      <c r="D144" s="11"/>
      <c r="E144" s="11"/>
      <c r="F144" s="11"/>
      <c r="G144" s="11"/>
      <c r="H144" s="11"/>
      <c r="I144" s="11"/>
      <c r="J144" s="11"/>
      <c r="K144" s="11"/>
      <c r="L144" s="11"/>
      <c r="M144" s="11"/>
      <c r="N144" s="11"/>
    </row>
    <row r="145" spans="1:34" x14ac:dyDescent="0.25">
      <c r="A145" s="12"/>
      <c r="B145" s="33"/>
      <c r="C145" s="33" t="s">
        <v>220</v>
      </c>
      <c r="D145" s="34" t="s">
        <v>324</v>
      </c>
      <c r="E145" s="34"/>
      <c r="F145" s="33"/>
      <c r="G145" s="33" t="s">
        <v>220</v>
      </c>
      <c r="H145" s="34" t="s">
        <v>327</v>
      </c>
      <c r="I145" s="34"/>
      <c r="J145" s="33"/>
      <c r="K145" s="33" t="s">
        <v>220</v>
      </c>
      <c r="L145" s="34" t="s">
        <v>327</v>
      </c>
      <c r="M145" s="34"/>
      <c r="N145" s="33"/>
    </row>
    <row r="146" spans="1:34" x14ac:dyDescent="0.25">
      <c r="A146" s="12"/>
      <c r="B146" s="33"/>
      <c r="C146" s="33"/>
      <c r="D146" s="34" t="s">
        <v>381</v>
      </c>
      <c r="E146" s="34"/>
      <c r="F146" s="33"/>
      <c r="G146" s="33"/>
      <c r="H146" s="34" t="s">
        <v>328</v>
      </c>
      <c r="I146" s="34"/>
      <c r="J146" s="33"/>
      <c r="K146" s="33"/>
      <c r="L146" s="34" t="s">
        <v>384</v>
      </c>
      <c r="M146" s="34"/>
      <c r="N146" s="33"/>
    </row>
    <row r="147" spans="1:34" ht="15.75" thickBot="1" x14ac:dyDescent="0.3">
      <c r="A147" s="12"/>
      <c r="B147" s="33"/>
      <c r="C147" s="33"/>
      <c r="D147" s="35" t="s">
        <v>382</v>
      </c>
      <c r="E147" s="35"/>
      <c r="F147" s="33"/>
      <c r="G147" s="33"/>
      <c r="H147" s="35" t="s">
        <v>383</v>
      </c>
      <c r="I147" s="35"/>
      <c r="J147" s="33"/>
      <c r="K147" s="33"/>
      <c r="L147" s="35" t="s">
        <v>385</v>
      </c>
      <c r="M147" s="35"/>
      <c r="N147" s="33"/>
    </row>
    <row r="148" spans="1:34" x14ac:dyDescent="0.25">
      <c r="A148" s="12"/>
      <c r="B148" s="14"/>
      <c r="C148" s="14" t="s">
        <v>220</v>
      </c>
      <c r="D148" s="34" t="s">
        <v>297</v>
      </c>
      <c r="E148" s="34"/>
      <c r="F148" s="34"/>
      <c r="G148" s="34"/>
      <c r="H148" s="34"/>
      <c r="I148" s="34"/>
      <c r="J148" s="34"/>
      <c r="K148" s="34"/>
      <c r="L148" s="34"/>
      <c r="M148" s="34"/>
      <c r="N148" s="14"/>
    </row>
    <row r="149" spans="1:34" x14ac:dyDescent="0.25">
      <c r="A149" s="12"/>
      <c r="B149" s="59" t="s">
        <v>386</v>
      </c>
      <c r="C149" s="18" t="s">
        <v>220</v>
      </c>
      <c r="D149" s="18"/>
      <c r="E149" s="65"/>
      <c r="F149" s="65"/>
      <c r="G149" s="65"/>
      <c r="H149" s="65"/>
      <c r="I149" s="65"/>
      <c r="J149" s="65"/>
      <c r="K149" s="65"/>
      <c r="L149" s="65"/>
      <c r="M149" s="65"/>
      <c r="N149" s="18"/>
    </row>
    <row r="150" spans="1:34" x14ac:dyDescent="0.25">
      <c r="A150" s="12"/>
      <c r="B150" s="60" t="s">
        <v>387</v>
      </c>
      <c r="C150" s="11" t="s">
        <v>220</v>
      </c>
      <c r="D150" s="20" t="s">
        <v>228</v>
      </c>
      <c r="E150" s="21">
        <v>18283</v>
      </c>
      <c r="F150" s="22" t="s">
        <v>220</v>
      </c>
      <c r="G150" s="11" t="s">
        <v>220</v>
      </c>
      <c r="H150" s="20" t="s">
        <v>228</v>
      </c>
      <c r="I150" s="21">
        <v>87101</v>
      </c>
      <c r="J150" s="22" t="s">
        <v>220</v>
      </c>
      <c r="K150" s="11" t="s">
        <v>220</v>
      </c>
      <c r="L150" s="20" t="s">
        <v>228</v>
      </c>
      <c r="M150" s="21">
        <v>761273</v>
      </c>
      <c r="N150" s="22" t="s">
        <v>220</v>
      </c>
    </row>
    <row r="151" spans="1:34" x14ac:dyDescent="0.25">
      <c r="A151" s="12"/>
      <c r="B151" s="59" t="s">
        <v>388</v>
      </c>
      <c r="C151" s="18" t="s">
        <v>220</v>
      </c>
      <c r="D151" s="24"/>
      <c r="E151" s="31">
        <v>7222</v>
      </c>
      <c r="F151" s="26" t="s">
        <v>220</v>
      </c>
      <c r="G151" s="18" t="s">
        <v>220</v>
      </c>
      <c r="H151" s="24"/>
      <c r="I151" s="25">
        <v>472</v>
      </c>
      <c r="J151" s="26" t="s">
        <v>220</v>
      </c>
      <c r="K151" s="18" t="s">
        <v>220</v>
      </c>
      <c r="L151" s="24"/>
      <c r="M151" s="25">
        <v>917</v>
      </c>
      <c r="N151" s="26" t="s">
        <v>220</v>
      </c>
    </row>
    <row r="152" spans="1:34" x14ac:dyDescent="0.25">
      <c r="A152" s="12"/>
      <c r="B152" s="60" t="s">
        <v>389</v>
      </c>
      <c r="C152" s="11" t="s">
        <v>220</v>
      </c>
      <c r="D152" s="20"/>
      <c r="E152" s="23" t="s">
        <v>233</v>
      </c>
      <c r="F152" s="22" t="s">
        <v>220</v>
      </c>
      <c r="G152" s="11" t="s">
        <v>220</v>
      </c>
      <c r="H152" s="20"/>
      <c r="I152" s="23" t="s">
        <v>233</v>
      </c>
      <c r="J152" s="22" t="s">
        <v>220</v>
      </c>
      <c r="K152" s="11" t="s">
        <v>220</v>
      </c>
      <c r="L152" s="20"/>
      <c r="M152" s="23" t="s">
        <v>233</v>
      </c>
      <c r="N152" s="22" t="s">
        <v>220</v>
      </c>
    </row>
    <row r="153" spans="1:34" x14ac:dyDescent="0.25">
      <c r="A153" s="12"/>
      <c r="B153" s="59" t="s">
        <v>390</v>
      </c>
      <c r="C153" s="18" t="s">
        <v>220</v>
      </c>
      <c r="D153" s="24"/>
      <c r="E153" s="25" t="s">
        <v>233</v>
      </c>
      <c r="F153" s="26" t="s">
        <v>220</v>
      </c>
      <c r="G153" s="18" t="s">
        <v>220</v>
      </c>
      <c r="H153" s="24"/>
      <c r="I153" s="25" t="s">
        <v>233</v>
      </c>
      <c r="J153" s="26" t="s">
        <v>220</v>
      </c>
      <c r="K153" s="18" t="s">
        <v>220</v>
      </c>
      <c r="L153" s="24"/>
      <c r="M153" s="25" t="s">
        <v>233</v>
      </c>
      <c r="N153" s="26" t="s">
        <v>220</v>
      </c>
    </row>
    <row r="154" spans="1:34" ht="15.75" thickBot="1" x14ac:dyDescent="0.3">
      <c r="A154" s="12"/>
      <c r="B154" s="60" t="s">
        <v>391</v>
      </c>
      <c r="C154" s="11" t="s">
        <v>220</v>
      </c>
      <c r="D154" s="20"/>
      <c r="E154" s="23">
        <v>356</v>
      </c>
      <c r="F154" s="22" t="s">
        <v>220</v>
      </c>
      <c r="G154" s="11" t="s">
        <v>220</v>
      </c>
      <c r="H154" s="20"/>
      <c r="I154" s="21">
        <v>1093</v>
      </c>
      <c r="J154" s="22" t="s">
        <v>220</v>
      </c>
      <c r="K154" s="11" t="s">
        <v>220</v>
      </c>
      <c r="L154" s="20"/>
      <c r="M154" s="21">
        <v>4775</v>
      </c>
      <c r="N154" s="22" t="s">
        <v>220</v>
      </c>
    </row>
    <row r="155" spans="1:34" x14ac:dyDescent="0.25">
      <c r="A155" s="12"/>
      <c r="B155" s="28"/>
      <c r="C155" s="28" t="s">
        <v>220</v>
      </c>
      <c r="D155" s="29"/>
      <c r="E155" s="29"/>
      <c r="F155" s="28"/>
      <c r="G155" s="28" t="s">
        <v>220</v>
      </c>
      <c r="H155" s="29"/>
      <c r="I155" s="29"/>
      <c r="J155" s="28"/>
      <c r="K155" s="28" t="s">
        <v>220</v>
      </c>
      <c r="L155" s="29"/>
      <c r="M155" s="29"/>
      <c r="N155" s="28"/>
    </row>
    <row r="156" spans="1:34" ht="15.75" thickBot="1" x14ac:dyDescent="0.3">
      <c r="A156" s="12"/>
      <c r="B156" s="59" t="s">
        <v>138</v>
      </c>
      <c r="C156" s="30" t="s">
        <v>220</v>
      </c>
      <c r="D156" s="24" t="s">
        <v>228</v>
      </c>
      <c r="E156" s="31">
        <v>25861</v>
      </c>
      <c r="F156" s="26" t="s">
        <v>220</v>
      </c>
      <c r="G156" s="30" t="s">
        <v>220</v>
      </c>
      <c r="H156" s="24" t="s">
        <v>228</v>
      </c>
      <c r="I156" s="31">
        <v>88666</v>
      </c>
      <c r="J156" s="26" t="s">
        <v>220</v>
      </c>
      <c r="K156" s="30" t="s">
        <v>220</v>
      </c>
      <c r="L156" s="24" t="s">
        <v>228</v>
      </c>
      <c r="M156" s="31">
        <v>766965</v>
      </c>
      <c r="N156" s="26" t="s">
        <v>220</v>
      </c>
    </row>
    <row r="157" spans="1:34" ht="15.75" thickTop="1" x14ac:dyDescent="0.25">
      <c r="A157" s="12"/>
      <c r="B157" s="28"/>
      <c r="C157" s="28" t="s">
        <v>220</v>
      </c>
      <c r="D157" s="32"/>
      <c r="E157" s="32"/>
      <c r="F157" s="28"/>
      <c r="G157" s="28" t="s">
        <v>220</v>
      </c>
      <c r="H157" s="32"/>
      <c r="I157" s="32"/>
      <c r="J157" s="28"/>
      <c r="K157" s="28" t="s">
        <v>220</v>
      </c>
      <c r="L157" s="32"/>
      <c r="M157" s="32"/>
      <c r="N157" s="28"/>
    </row>
    <row r="158" spans="1:34" x14ac:dyDescent="0.25">
      <c r="A158" s="12"/>
      <c r="B158" s="38" t="s">
        <v>392</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c r="AB158" s="38"/>
      <c r="AC158" s="38"/>
      <c r="AD158" s="38"/>
      <c r="AE158" s="38"/>
      <c r="AF158" s="38"/>
      <c r="AG158" s="38"/>
      <c r="AH158" s="38"/>
    </row>
    <row r="159" spans="1:34" ht="15.75" x14ac:dyDescent="0.25">
      <c r="A159" s="12"/>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row>
    <row r="160" spans="1:34" x14ac:dyDescent="0.25">
      <c r="A160" s="12"/>
      <c r="B160" s="11"/>
      <c r="C160" s="11"/>
      <c r="D160" s="11"/>
      <c r="E160" s="11"/>
      <c r="F160" s="11"/>
      <c r="G160" s="11"/>
      <c r="H160" s="11"/>
      <c r="I160" s="11"/>
      <c r="J160" s="11"/>
      <c r="K160" s="11"/>
      <c r="L160" s="11"/>
      <c r="M160" s="11"/>
      <c r="N160" s="11"/>
    </row>
    <row r="161" spans="1:34" x14ac:dyDescent="0.25">
      <c r="A161" s="12"/>
      <c r="B161" s="33"/>
      <c r="C161" s="33" t="s">
        <v>220</v>
      </c>
      <c r="D161" s="51" t="s">
        <v>324</v>
      </c>
      <c r="E161" s="51"/>
      <c r="F161" s="33"/>
      <c r="G161" s="33" t="s">
        <v>220</v>
      </c>
      <c r="H161" s="51" t="s">
        <v>327</v>
      </c>
      <c r="I161" s="51"/>
      <c r="J161" s="33"/>
      <c r="K161" s="33" t="s">
        <v>220</v>
      </c>
      <c r="L161" s="51" t="s">
        <v>327</v>
      </c>
      <c r="M161" s="51"/>
      <c r="N161" s="33"/>
    </row>
    <row r="162" spans="1:34" x14ac:dyDescent="0.25">
      <c r="A162" s="12"/>
      <c r="B162" s="33"/>
      <c r="C162" s="33"/>
      <c r="D162" s="51" t="s">
        <v>381</v>
      </c>
      <c r="E162" s="51"/>
      <c r="F162" s="33"/>
      <c r="G162" s="33"/>
      <c r="H162" s="51" t="s">
        <v>328</v>
      </c>
      <c r="I162" s="51"/>
      <c r="J162" s="33"/>
      <c r="K162" s="33"/>
      <c r="L162" s="51" t="s">
        <v>384</v>
      </c>
      <c r="M162" s="51"/>
      <c r="N162" s="33"/>
    </row>
    <row r="163" spans="1:34" ht="15.75" thickBot="1" x14ac:dyDescent="0.3">
      <c r="A163" s="12"/>
      <c r="B163" s="33"/>
      <c r="C163" s="33"/>
      <c r="D163" s="57" t="s">
        <v>382</v>
      </c>
      <c r="E163" s="57"/>
      <c r="F163" s="33"/>
      <c r="G163" s="33"/>
      <c r="H163" s="57" t="s">
        <v>383</v>
      </c>
      <c r="I163" s="57"/>
      <c r="J163" s="33"/>
      <c r="K163" s="33"/>
      <c r="L163" s="57" t="s">
        <v>385</v>
      </c>
      <c r="M163" s="57"/>
      <c r="N163" s="33"/>
    </row>
    <row r="164" spans="1:34" x14ac:dyDescent="0.25">
      <c r="A164" s="12"/>
      <c r="B164" s="14"/>
      <c r="C164" s="14" t="s">
        <v>220</v>
      </c>
      <c r="D164" s="51" t="s">
        <v>297</v>
      </c>
      <c r="E164" s="51"/>
      <c r="F164" s="51"/>
      <c r="G164" s="51"/>
      <c r="H164" s="51"/>
      <c r="I164" s="51"/>
      <c r="J164" s="51"/>
      <c r="K164" s="51"/>
      <c r="L164" s="51"/>
      <c r="M164" s="51"/>
      <c r="N164" s="14"/>
    </row>
    <row r="165" spans="1:34" x14ac:dyDescent="0.25">
      <c r="A165" s="12"/>
      <c r="B165" s="17" t="s">
        <v>386</v>
      </c>
      <c r="C165" s="18" t="s">
        <v>220</v>
      </c>
      <c r="D165" s="18"/>
      <c r="E165" s="65"/>
      <c r="F165" s="65"/>
      <c r="G165" s="65"/>
      <c r="H165" s="65"/>
      <c r="I165" s="65"/>
      <c r="J165" s="65"/>
      <c r="K165" s="65"/>
      <c r="L165" s="65"/>
      <c r="M165" s="65"/>
      <c r="N165" s="18"/>
    </row>
    <row r="166" spans="1:34" x14ac:dyDescent="0.25">
      <c r="A166" s="12"/>
      <c r="B166" s="19" t="s">
        <v>387</v>
      </c>
      <c r="C166" s="11" t="s">
        <v>220</v>
      </c>
      <c r="D166" s="11" t="s">
        <v>228</v>
      </c>
      <c r="E166" s="43">
        <v>25138</v>
      </c>
      <c r="F166" s="13" t="s">
        <v>220</v>
      </c>
      <c r="G166" s="11" t="s">
        <v>220</v>
      </c>
      <c r="H166" s="11" t="s">
        <v>228</v>
      </c>
      <c r="I166" s="43">
        <v>90563</v>
      </c>
      <c r="J166" s="13" t="s">
        <v>220</v>
      </c>
      <c r="K166" s="11" t="s">
        <v>220</v>
      </c>
      <c r="L166" s="11" t="s">
        <v>228</v>
      </c>
      <c r="M166" s="43">
        <v>707461</v>
      </c>
      <c r="N166" s="13" t="s">
        <v>220</v>
      </c>
    </row>
    <row r="167" spans="1:34" x14ac:dyDescent="0.25">
      <c r="A167" s="12"/>
      <c r="B167" s="17" t="s">
        <v>388</v>
      </c>
      <c r="C167" s="18" t="s">
        <v>220</v>
      </c>
      <c r="D167" s="18"/>
      <c r="E167" s="40">
        <v>7312</v>
      </c>
      <c r="F167" s="41" t="s">
        <v>220</v>
      </c>
      <c r="G167" s="18" t="s">
        <v>220</v>
      </c>
      <c r="H167" s="18"/>
      <c r="I167" s="42">
        <v>472</v>
      </c>
      <c r="J167" s="41" t="s">
        <v>220</v>
      </c>
      <c r="K167" s="18" t="s">
        <v>220</v>
      </c>
      <c r="L167" s="18"/>
      <c r="M167" s="40">
        <v>1346</v>
      </c>
      <c r="N167" s="41" t="s">
        <v>220</v>
      </c>
    </row>
    <row r="168" spans="1:34" x14ac:dyDescent="0.25">
      <c r="A168" s="12"/>
      <c r="B168" s="19" t="s">
        <v>389</v>
      </c>
      <c r="C168" s="11" t="s">
        <v>220</v>
      </c>
      <c r="D168" s="13"/>
      <c r="E168" s="45" t="s">
        <v>233</v>
      </c>
      <c r="F168" s="13" t="s">
        <v>220</v>
      </c>
      <c r="G168" s="11" t="s">
        <v>220</v>
      </c>
      <c r="H168" s="13"/>
      <c r="I168" s="45" t="s">
        <v>233</v>
      </c>
      <c r="J168" s="13" t="s">
        <v>220</v>
      </c>
      <c r="K168" s="11" t="s">
        <v>220</v>
      </c>
      <c r="L168" s="13"/>
      <c r="M168" s="45" t="s">
        <v>233</v>
      </c>
      <c r="N168" s="13" t="s">
        <v>220</v>
      </c>
    </row>
    <row r="169" spans="1:34" x14ac:dyDescent="0.25">
      <c r="A169" s="12"/>
      <c r="B169" s="17" t="s">
        <v>390</v>
      </c>
      <c r="C169" s="18" t="s">
        <v>220</v>
      </c>
      <c r="D169" s="41"/>
      <c r="E169" s="47" t="s">
        <v>233</v>
      </c>
      <c r="F169" s="41" t="s">
        <v>220</v>
      </c>
      <c r="G169" s="18" t="s">
        <v>220</v>
      </c>
      <c r="H169" s="41"/>
      <c r="I169" s="47" t="s">
        <v>233</v>
      </c>
      <c r="J169" s="41" t="s">
        <v>220</v>
      </c>
      <c r="K169" s="18" t="s">
        <v>220</v>
      </c>
      <c r="L169" s="41"/>
      <c r="M169" s="47" t="s">
        <v>233</v>
      </c>
      <c r="N169" s="41" t="s">
        <v>220</v>
      </c>
    </row>
    <row r="170" spans="1:34" ht="15.75" thickBot="1" x14ac:dyDescent="0.3">
      <c r="A170" s="12"/>
      <c r="B170" s="19" t="s">
        <v>391</v>
      </c>
      <c r="C170" s="11" t="s">
        <v>220</v>
      </c>
      <c r="D170" s="11"/>
      <c r="E170" s="44">
        <v>608</v>
      </c>
      <c r="F170" s="13" t="s">
        <v>220</v>
      </c>
      <c r="G170" s="11" t="s">
        <v>220</v>
      </c>
      <c r="H170" s="11"/>
      <c r="I170" s="43">
        <v>1367</v>
      </c>
      <c r="J170" s="13" t="s">
        <v>220</v>
      </c>
      <c r="K170" s="11" t="s">
        <v>220</v>
      </c>
      <c r="L170" s="11"/>
      <c r="M170" s="43">
        <v>4520</v>
      </c>
      <c r="N170" s="13" t="s">
        <v>220</v>
      </c>
    </row>
    <row r="171" spans="1:34" x14ac:dyDescent="0.25">
      <c r="A171" s="12"/>
      <c r="B171" s="28"/>
      <c r="C171" s="28" t="s">
        <v>220</v>
      </c>
      <c r="D171" s="29"/>
      <c r="E171" s="29"/>
      <c r="F171" s="28"/>
      <c r="G171" s="28" t="s">
        <v>220</v>
      </c>
      <c r="H171" s="29"/>
      <c r="I171" s="29"/>
      <c r="J171" s="28"/>
      <c r="K171" s="28" t="s">
        <v>220</v>
      </c>
      <c r="L171" s="29"/>
      <c r="M171" s="29"/>
      <c r="N171" s="28"/>
    </row>
    <row r="172" spans="1:34" ht="15.75" thickBot="1" x14ac:dyDescent="0.3">
      <c r="A172" s="12"/>
      <c r="B172" s="17" t="s">
        <v>138</v>
      </c>
      <c r="C172" s="30" t="s">
        <v>220</v>
      </c>
      <c r="D172" s="18" t="s">
        <v>228</v>
      </c>
      <c r="E172" s="40">
        <v>33058</v>
      </c>
      <c r="F172" s="41" t="s">
        <v>220</v>
      </c>
      <c r="G172" s="30" t="s">
        <v>220</v>
      </c>
      <c r="H172" s="18" t="s">
        <v>228</v>
      </c>
      <c r="I172" s="40">
        <v>92402</v>
      </c>
      <c r="J172" s="41" t="s">
        <v>220</v>
      </c>
      <c r="K172" s="30" t="s">
        <v>220</v>
      </c>
      <c r="L172" s="18" t="s">
        <v>228</v>
      </c>
      <c r="M172" s="40">
        <v>713327</v>
      </c>
      <c r="N172" s="41" t="s">
        <v>220</v>
      </c>
    </row>
    <row r="173" spans="1:34" ht="15.75" thickTop="1" x14ac:dyDescent="0.25">
      <c r="A173" s="12"/>
      <c r="B173" s="28"/>
      <c r="C173" s="28" t="s">
        <v>220</v>
      </c>
      <c r="D173" s="32"/>
      <c r="E173" s="32"/>
      <c r="F173" s="28"/>
      <c r="G173" s="28" t="s">
        <v>220</v>
      </c>
      <c r="H173" s="32"/>
      <c r="I173" s="32"/>
      <c r="J173" s="28"/>
      <c r="K173" s="28" t="s">
        <v>220</v>
      </c>
      <c r="L173" s="32"/>
      <c r="M173" s="32"/>
      <c r="N173" s="28"/>
    </row>
    <row r="174" spans="1:34" x14ac:dyDescent="0.25">
      <c r="A174" s="12"/>
      <c r="B174" s="38" t="s">
        <v>393</v>
      </c>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c r="AE174" s="38"/>
      <c r="AF174" s="38"/>
      <c r="AG174" s="38"/>
      <c r="AH174" s="38"/>
    </row>
    <row r="175" spans="1:34" x14ac:dyDescent="0.25">
      <c r="A175" s="12"/>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c r="AC175" s="56"/>
      <c r="AD175" s="56"/>
      <c r="AE175" s="56"/>
      <c r="AF175" s="56"/>
      <c r="AG175" s="56"/>
      <c r="AH175" s="56"/>
    </row>
    <row r="176" spans="1:34" x14ac:dyDescent="0.25">
      <c r="A176" s="12"/>
      <c r="B176" s="38" t="s">
        <v>394</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c r="AE176" s="38"/>
      <c r="AF176" s="38"/>
      <c r="AG176" s="38"/>
      <c r="AH176" s="38"/>
    </row>
    <row r="177" spans="1:34" ht="15.75" x14ac:dyDescent="0.25">
      <c r="A177" s="12"/>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row>
    <row r="178" spans="1:34"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34" x14ac:dyDescent="0.25">
      <c r="A179" s="12"/>
      <c r="B179" s="33"/>
      <c r="C179" s="33" t="s">
        <v>220</v>
      </c>
      <c r="D179" s="34" t="s">
        <v>395</v>
      </c>
      <c r="E179" s="34"/>
      <c r="F179" s="33"/>
      <c r="G179" s="33" t="s">
        <v>220</v>
      </c>
      <c r="H179" s="34" t="s">
        <v>399</v>
      </c>
      <c r="I179" s="34"/>
      <c r="J179" s="33"/>
      <c r="K179" s="33" t="s">
        <v>220</v>
      </c>
      <c r="L179" s="34" t="s">
        <v>400</v>
      </c>
      <c r="M179" s="34"/>
      <c r="N179" s="33"/>
      <c r="O179" s="33" t="s">
        <v>220</v>
      </c>
      <c r="P179" s="34" t="s">
        <v>138</v>
      </c>
      <c r="Q179" s="34"/>
      <c r="R179" s="33"/>
      <c r="S179" s="33" t="s">
        <v>220</v>
      </c>
      <c r="T179" s="34" t="s">
        <v>405</v>
      </c>
      <c r="U179" s="34"/>
      <c r="V179" s="33"/>
      <c r="W179" s="33" t="s">
        <v>220</v>
      </c>
      <c r="X179" s="34" t="s">
        <v>138</v>
      </c>
      <c r="Y179" s="34"/>
      <c r="Z179" s="33"/>
    </row>
    <row r="180" spans="1:34" x14ac:dyDescent="0.25">
      <c r="A180" s="12"/>
      <c r="B180" s="33"/>
      <c r="C180" s="33"/>
      <c r="D180" s="34" t="s">
        <v>396</v>
      </c>
      <c r="E180" s="34"/>
      <c r="F180" s="33"/>
      <c r="G180" s="33"/>
      <c r="H180" s="34"/>
      <c r="I180" s="34"/>
      <c r="J180" s="33"/>
      <c r="K180" s="33"/>
      <c r="L180" s="34" t="s">
        <v>401</v>
      </c>
      <c r="M180" s="34"/>
      <c r="N180" s="33"/>
      <c r="O180" s="33"/>
      <c r="P180" s="34" t="s">
        <v>404</v>
      </c>
      <c r="Q180" s="34"/>
      <c r="R180" s="33"/>
      <c r="S180" s="33"/>
      <c r="T180" s="34" t="s">
        <v>93</v>
      </c>
      <c r="U180" s="34"/>
      <c r="V180" s="33"/>
      <c r="W180" s="33"/>
      <c r="X180" s="34"/>
      <c r="Y180" s="34"/>
      <c r="Z180" s="33"/>
    </row>
    <row r="181" spans="1:34" x14ac:dyDescent="0.25">
      <c r="A181" s="12"/>
      <c r="B181" s="33"/>
      <c r="C181" s="33"/>
      <c r="D181" s="34" t="s">
        <v>397</v>
      </c>
      <c r="E181" s="34"/>
      <c r="F181" s="33"/>
      <c r="G181" s="33"/>
      <c r="H181" s="34"/>
      <c r="I181" s="34"/>
      <c r="J181" s="33"/>
      <c r="K181" s="33"/>
      <c r="L181" s="34" t="s">
        <v>402</v>
      </c>
      <c r="M181" s="34"/>
      <c r="N181" s="33"/>
      <c r="O181" s="33"/>
      <c r="P181" s="34"/>
      <c r="Q181" s="34"/>
      <c r="R181" s="33"/>
      <c r="S181" s="33"/>
      <c r="T181" s="34"/>
      <c r="U181" s="34"/>
      <c r="V181" s="33"/>
      <c r="W181" s="33"/>
      <c r="X181" s="34"/>
      <c r="Y181" s="34"/>
      <c r="Z181" s="33"/>
    </row>
    <row r="182" spans="1:34" ht="15.75" thickBot="1" x14ac:dyDescent="0.3">
      <c r="A182" s="12"/>
      <c r="B182" s="33"/>
      <c r="C182" s="33"/>
      <c r="D182" s="35" t="s">
        <v>398</v>
      </c>
      <c r="E182" s="35"/>
      <c r="F182" s="33"/>
      <c r="G182" s="33"/>
      <c r="H182" s="35"/>
      <c r="I182" s="35"/>
      <c r="J182" s="33"/>
      <c r="K182" s="33"/>
      <c r="L182" s="35" t="s">
        <v>403</v>
      </c>
      <c r="M182" s="35"/>
      <c r="N182" s="33"/>
      <c r="O182" s="33"/>
      <c r="P182" s="35"/>
      <c r="Q182" s="35"/>
      <c r="R182" s="33"/>
      <c r="S182" s="33"/>
      <c r="T182" s="35"/>
      <c r="U182" s="35"/>
      <c r="V182" s="33"/>
      <c r="W182" s="33"/>
      <c r="X182" s="35"/>
      <c r="Y182" s="35"/>
      <c r="Z182" s="33"/>
    </row>
    <row r="183" spans="1:34" x14ac:dyDescent="0.25">
      <c r="A183" s="12"/>
      <c r="B183" s="14"/>
      <c r="C183" s="14" t="s">
        <v>220</v>
      </c>
      <c r="D183" s="34" t="s">
        <v>297</v>
      </c>
      <c r="E183" s="34"/>
      <c r="F183" s="34"/>
      <c r="G183" s="34"/>
      <c r="H183" s="34"/>
      <c r="I183" s="34"/>
      <c r="J183" s="34"/>
      <c r="K183" s="34"/>
      <c r="L183" s="34"/>
      <c r="M183" s="34"/>
      <c r="N183" s="34"/>
      <c r="O183" s="34"/>
      <c r="P183" s="34"/>
      <c r="Q183" s="34"/>
      <c r="R183" s="34"/>
      <c r="S183" s="34"/>
      <c r="T183" s="34"/>
      <c r="U183" s="34"/>
      <c r="V183" s="34"/>
      <c r="W183" s="34"/>
      <c r="X183" s="34"/>
      <c r="Y183" s="34"/>
      <c r="Z183" s="14"/>
    </row>
    <row r="184" spans="1:34" x14ac:dyDescent="0.25">
      <c r="A184" s="12"/>
      <c r="B184" s="59" t="s">
        <v>41</v>
      </c>
      <c r="C184" s="18" t="s">
        <v>220</v>
      </c>
      <c r="D184" s="24" t="s">
        <v>228</v>
      </c>
      <c r="E184" s="25" t="s">
        <v>233</v>
      </c>
      <c r="F184" s="26" t="s">
        <v>220</v>
      </c>
      <c r="G184" s="18" t="s">
        <v>220</v>
      </c>
      <c r="H184" s="24" t="s">
        <v>228</v>
      </c>
      <c r="I184" s="25">
        <v>356</v>
      </c>
      <c r="J184" s="26" t="s">
        <v>220</v>
      </c>
      <c r="K184" s="18" t="s">
        <v>220</v>
      </c>
      <c r="L184" s="24" t="s">
        <v>228</v>
      </c>
      <c r="M184" s="25" t="s">
        <v>233</v>
      </c>
      <c r="N184" s="26" t="s">
        <v>220</v>
      </c>
      <c r="O184" s="18" t="s">
        <v>220</v>
      </c>
      <c r="P184" s="24" t="s">
        <v>228</v>
      </c>
      <c r="Q184" s="25">
        <v>356</v>
      </c>
      <c r="R184" s="26" t="s">
        <v>220</v>
      </c>
      <c r="S184" s="18" t="s">
        <v>220</v>
      </c>
      <c r="T184" s="24" t="s">
        <v>228</v>
      </c>
      <c r="U184" s="31">
        <v>25505</v>
      </c>
      <c r="V184" s="26" t="s">
        <v>220</v>
      </c>
      <c r="W184" s="18" t="s">
        <v>220</v>
      </c>
      <c r="X184" s="24" t="s">
        <v>228</v>
      </c>
      <c r="Y184" s="31">
        <v>25861</v>
      </c>
      <c r="Z184" s="26" t="s">
        <v>220</v>
      </c>
    </row>
    <row r="185" spans="1:34" x14ac:dyDescent="0.25">
      <c r="A185" s="12"/>
      <c r="B185" s="60" t="s">
        <v>40</v>
      </c>
      <c r="C185" s="11" t="s">
        <v>220</v>
      </c>
      <c r="D185" s="20"/>
      <c r="E185" s="21">
        <v>1051</v>
      </c>
      <c r="F185" s="22" t="s">
        <v>220</v>
      </c>
      <c r="G185" s="11" t="s">
        <v>220</v>
      </c>
      <c r="H185" s="20"/>
      <c r="I185" s="23">
        <v>450</v>
      </c>
      <c r="J185" s="22" t="s">
        <v>220</v>
      </c>
      <c r="K185" s="11" t="s">
        <v>220</v>
      </c>
      <c r="L185" s="20"/>
      <c r="M185" s="23" t="s">
        <v>233</v>
      </c>
      <c r="N185" s="22" t="s">
        <v>220</v>
      </c>
      <c r="O185" s="11" t="s">
        <v>220</v>
      </c>
      <c r="P185" s="20"/>
      <c r="Q185" s="21">
        <v>1501</v>
      </c>
      <c r="R185" s="22" t="s">
        <v>220</v>
      </c>
      <c r="S185" s="11" t="s">
        <v>220</v>
      </c>
      <c r="T185" s="20"/>
      <c r="U185" s="21">
        <v>87165</v>
      </c>
      <c r="V185" s="22" t="s">
        <v>220</v>
      </c>
      <c r="W185" s="11" t="s">
        <v>220</v>
      </c>
      <c r="X185" s="20"/>
      <c r="Y185" s="21">
        <v>88666</v>
      </c>
      <c r="Z185" s="22" t="s">
        <v>220</v>
      </c>
    </row>
    <row r="186" spans="1:34" x14ac:dyDescent="0.25">
      <c r="A186" s="12"/>
      <c r="B186" s="59" t="s">
        <v>42</v>
      </c>
      <c r="C186" s="18" t="s">
        <v>220</v>
      </c>
      <c r="D186" s="24"/>
      <c r="E186" s="31">
        <v>2570</v>
      </c>
      <c r="F186" s="26" t="s">
        <v>220</v>
      </c>
      <c r="G186" s="18" t="s">
        <v>220</v>
      </c>
      <c r="H186" s="24"/>
      <c r="I186" s="25">
        <v>610</v>
      </c>
      <c r="J186" s="26" t="s">
        <v>220</v>
      </c>
      <c r="K186" s="18" t="s">
        <v>220</v>
      </c>
      <c r="L186" s="24"/>
      <c r="M186" s="25">
        <v>614</v>
      </c>
      <c r="N186" s="26" t="s">
        <v>220</v>
      </c>
      <c r="O186" s="18" t="s">
        <v>220</v>
      </c>
      <c r="P186" s="24"/>
      <c r="Q186" s="31">
        <v>3794</v>
      </c>
      <c r="R186" s="26" t="s">
        <v>220</v>
      </c>
      <c r="S186" s="18" t="s">
        <v>220</v>
      </c>
      <c r="T186" s="24"/>
      <c r="U186" s="31">
        <v>763171</v>
      </c>
      <c r="V186" s="26" t="s">
        <v>220</v>
      </c>
      <c r="W186" s="18" t="s">
        <v>220</v>
      </c>
      <c r="X186" s="24"/>
      <c r="Y186" s="31">
        <v>766965</v>
      </c>
      <c r="Z186" s="26" t="s">
        <v>220</v>
      </c>
    </row>
    <row r="187" spans="1:34" x14ac:dyDescent="0.25">
      <c r="A187" s="12"/>
      <c r="B187" s="60" t="s">
        <v>43</v>
      </c>
      <c r="C187" s="11" t="s">
        <v>220</v>
      </c>
      <c r="D187" s="20"/>
      <c r="E187" s="21">
        <v>1154</v>
      </c>
      <c r="F187" s="22" t="s">
        <v>220</v>
      </c>
      <c r="G187" s="11" t="s">
        <v>220</v>
      </c>
      <c r="H187" s="20"/>
      <c r="I187" s="21">
        <v>1426</v>
      </c>
      <c r="J187" s="22" t="s">
        <v>220</v>
      </c>
      <c r="K187" s="11" t="s">
        <v>220</v>
      </c>
      <c r="L187" s="20"/>
      <c r="M187" s="23" t="s">
        <v>233</v>
      </c>
      <c r="N187" s="22" t="s">
        <v>220</v>
      </c>
      <c r="O187" s="11" t="s">
        <v>220</v>
      </c>
      <c r="P187" s="20"/>
      <c r="Q187" s="21">
        <v>2580</v>
      </c>
      <c r="R187" s="22" t="s">
        <v>220</v>
      </c>
      <c r="S187" s="11" t="s">
        <v>220</v>
      </c>
      <c r="T187" s="20"/>
      <c r="U187" s="21">
        <v>279888</v>
      </c>
      <c r="V187" s="22" t="s">
        <v>220</v>
      </c>
      <c r="W187" s="11" t="s">
        <v>220</v>
      </c>
      <c r="X187" s="20"/>
      <c r="Y187" s="21">
        <v>282468</v>
      </c>
      <c r="Z187" s="22" t="s">
        <v>220</v>
      </c>
    </row>
    <row r="188" spans="1:34" x14ac:dyDescent="0.25">
      <c r="A188" s="12"/>
      <c r="B188" s="59" t="s">
        <v>406</v>
      </c>
      <c r="C188" s="18" t="s">
        <v>220</v>
      </c>
      <c r="D188" s="24"/>
      <c r="E188" s="25">
        <v>1</v>
      </c>
      <c r="F188" s="26" t="s">
        <v>220</v>
      </c>
      <c r="G188" s="18" t="s">
        <v>220</v>
      </c>
      <c r="H188" s="24"/>
      <c r="I188" s="25">
        <v>3</v>
      </c>
      <c r="J188" s="26" t="s">
        <v>220</v>
      </c>
      <c r="K188" s="18" t="s">
        <v>220</v>
      </c>
      <c r="L188" s="24"/>
      <c r="M188" s="25" t="s">
        <v>233</v>
      </c>
      <c r="N188" s="26" t="s">
        <v>220</v>
      </c>
      <c r="O188" s="18" t="s">
        <v>220</v>
      </c>
      <c r="P188" s="24"/>
      <c r="Q188" s="25">
        <v>4</v>
      </c>
      <c r="R188" s="26" t="s">
        <v>220</v>
      </c>
      <c r="S188" s="18" t="s">
        <v>220</v>
      </c>
      <c r="T188" s="24"/>
      <c r="U188" s="31">
        <v>9645</v>
      </c>
      <c r="V188" s="26" t="s">
        <v>220</v>
      </c>
      <c r="W188" s="18" t="s">
        <v>220</v>
      </c>
      <c r="X188" s="24"/>
      <c r="Y188" s="31">
        <v>9649</v>
      </c>
      <c r="Z188" s="26" t="s">
        <v>220</v>
      </c>
    </row>
    <row r="189" spans="1:34" ht="15.75" thickBot="1" x14ac:dyDescent="0.3">
      <c r="A189" s="12"/>
      <c r="B189" s="60" t="s">
        <v>44</v>
      </c>
      <c r="C189" s="11" t="s">
        <v>220</v>
      </c>
      <c r="D189" s="20"/>
      <c r="E189" s="23">
        <v>326</v>
      </c>
      <c r="F189" s="22" t="s">
        <v>220</v>
      </c>
      <c r="G189" s="11" t="s">
        <v>220</v>
      </c>
      <c r="H189" s="20"/>
      <c r="I189" s="23" t="s">
        <v>233</v>
      </c>
      <c r="J189" s="22" t="s">
        <v>220</v>
      </c>
      <c r="K189" s="11" t="s">
        <v>220</v>
      </c>
      <c r="L189" s="20"/>
      <c r="M189" s="23" t="s">
        <v>233</v>
      </c>
      <c r="N189" s="22" t="s">
        <v>220</v>
      </c>
      <c r="O189" s="11" t="s">
        <v>220</v>
      </c>
      <c r="P189" s="20"/>
      <c r="Q189" s="23">
        <v>326</v>
      </c>
      <c r="R189" s="22" t="s">
        <v>220</v>
      </c>
      <c r="S189" s="11" t="s">
        <v>220</v>
      </c>
      <c r="T189" s="20"/>
      <c r="U189" s="21">
        <v>140290</v>
      </c>
      <c r="V189" s="22" t="s">
        <v>220</v>
      </c>
      <c r="W189" s="11" t="s">
        <v>220</v>
      </c>
      <c r="X189" s="20"/>
      <c r="Y189" s="21">
        <v>140616</v>
      </c>
      <c r="Z189" s="22" t="s">
        <v>220</v>
      </c>
    </row>
    <row r="190" spans="1:34" x14ac:dyDescent="0.25">
      <c r="A190" s="12"/>
      <c r="B190" s="28"/>
      <c r="C190" s="28" t="s">
        <v>220</v>
      </c>
      <c r="D190" s="29"/>
      <c r="E190" s="29"/>
      <c r="F190" s="28"/>
      <c r="G190" s="28" t="s">
        <v>220</v>
      </c>
      <c r="H190" s="29"/>
      <c r="I190" s="29"/>
      <c r="J190" s="28"/>
      <c r="K190" s="28" t="s">
        <v>220</v>
      </c>
      <c r="L190" s="29"/>
      <c r="M190" s="29"/>
      <c r="N190" s="28"/>
      <c r="O190" s="28" t="s">
        <v>220</v>
      </c>
      <c r="P190" s="29"/>
      <c r="Q190" s="29"/>
      <c r="R190" s="28"/>
      <c r="S190" s="28" t="s">
        <v>220</v>
      </c>
      <c r="T190" s="29"/>
      <c r="U190" s="29"/>
      <c r="V190" s="28"/>
      <c r="W190" s="28" t="s">
        <v>220</v>
      </c>
      <c r="X190" s="29"/>
      <c r="Y190" s="29"/>
      <c r="Z190" s="28"/>
    </row>
    <row r="191" spans="1:34" x14ac:dyDescent="0.25">
      <c r="A191" s="12"/>
      <c r="B191" s="66" t="s">
        <v>138</v>
      </c>
      <c r="C191" s="67" t="s">
        <v>220</v>
      </c>
      <c r="D191" s="68" t="s">
        <v>228</v>
      </c>
      <c r="E191" s="70">
        <v>5102</v>
      </c>
      <c r="F191" s="72" t="s">
        <v>220</v>
      </c>
      <c r="G191" s="67" t="s">
        <v>220</v>
      </c>
      <c r="H191" s="68" t="s">
        <v>228</v>
      </c>
      <c r="I191" s="25"/>
      <c r="J191" s="26" t="s">
        <v>220</v>
      </c>
      <c r="K191" s="67" t="s">
        <v>220</v>
      </c>
      <c r="L191" s="68" t="s">
        <v>228</v>
      </c>
      <c r="M191" s="25"/>
      <c r="N191" s="26" t="s">
        <v>220</v>
      </c>
      <c r="O191" s="67" t="s">
        <v>220</v>
      </c>
      <c r="P191" s="68" t="s">
        <v>228</v>
      </c>
      <c r="Q191" s="70">
        <v>8561</v>
      </c>
      <c r="R191" s="72" t="s">
        <v>220</v>
      </c>
      <c r="S191" s="67" t="s">
        <v>220</v>
      </c>
      <c r="T191" s="68" t="s">
        <v>228</v>
      </c>
      <c r="U191" s="70">
        <v>1305664</v>
      </c>
      <c r="V191" s="72" t="s">
        <v>220</v>
      </c>
      <c r="W191" s="67" t="s">
        <v>220</v>
      </c>
      <c r="X191" s="68" t="s">
        <v>228</v>
      </c>
      <c r="Y191" s="70">
        <v>1314225</v>
      </c>
      <c r="Z191" s="72" t="s">
        <v>220</v>
      </c>
    </row>
    <row r="192" spans="1:34" ht="15.75" thickBot="1" x14ac:dyDescent="0.3">
      <c r="A192" s="12"/>
      <c r="B192" s="66"/>
      <c r="C192" s="67"/>
      <c r="D192" s="69"/>
      <c r="E192" s="71"/>
      <c r="F192" s="72"/>
      <c r="G192" s="67"/>
      <c r="H192" s="69"/>
      <c r="I192" s="31">
        <v>2845</v>
      </c>
      <c r="J192" s="26" t="s">
        <v>220</v>
      </c>
      <c r="K192" s="67"/>
      <c r="L192" s="69"/>
      <c r="M192" s="25">
        <v>614</v>
      </c>
      <c r="N192" s="26" t="s">
        <v>220</v>
      </c>
      <c r="O192" s="67"/>
      <c r="P192" s="69"/>
      <c r="Q192" s="71"/>
      <c r="R192" s="72"/>
      <c r="S192" s="67"/>
      <c r="T192" s="69"/>
      <c r="U192" s="71"/>
      <c r="V192" s="72"/>
      <c r="W192" s="67"/>
      <c r="X192" s="69"/>
      <c r="Y192" s="71"/>
      <c r="Z192" s="72"/>
    </row>
    <row r="193" spans="1:34" ht="15.75" thickTop="1" x14ac:dyDescent="0.25">
      <c r="A193" s="12"/>
      <c r="B193" s="28"/>
      <c r="C193" s="28" t="s">
        <v>220</v>
      </c>
      <c r="D193" s="32"/>
      <c r="E193" s="32"/>
      <c r="F193" s="28"/>
      <c r="G193" s="28" t="s">
        <v>220</v>
      </c>
      <c r="H193" s="32"/>
      <c r="I193" s="32"/>
      <c r="J193" s="28"/>
      <c r="K193" s="28" t="s">
        <v>220</v>
      </c>
      <c r="L193" s="32"/>
      <c r="M193" s="32"/>
      <c r="N193" s="28"/>
      <c r="O193" s="28" t="s">
        <v>220</v>
      </c>
      <c r="P193" s="32"/>
      <c r="Q193" s="32"/>
      <c r="R193" s="28"/>
      <c r="S193" s="28" t="s">
        <v>220</v>
      </c>
      <c r="T193" s="32"/>
      <c r="U193" s="32"/>
      <c r="V193" s="28"/>
      <c r="W193" s="28" t="s">
        <v>220</v>
      </c>
      <c r="X193" s="32"/>
      <c r="Y193" s="32"/>
      <c r="Z193" s="28"/>
    </row>
    <row r="194" spans="1:34" x14ac:dyDescent="0.25">
      <c r="A194" s="12"/>
      <c r="B194" s="38" t="s">
        <v>407</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c r="AH194" s="38"/>
    </row>
    <row r="195" spans="1:34" ht="15.75" x14ac:dyDescent="0.25">
      <c r="A195" s="12"/>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c r="AD195" s="39"/>
      <c r="AE195" s="39"/>
      <c r="AF195" s="39"/>
      <c r="AG195" s="39"/>
      <c r="AH195" s="39"/>
    </row>
    <row r="196" spans="1:34"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34" x14ac:dyDescent="0.25">
      <c r="A197" s="12"/>
      <c r="B197" s="33"/>
      <c r="C197" s="33" t="s">
        <v>220</v>
      </c>
      <c r="D197" s="51" t="s">
        <v>395</v>
      </c>
      <c r="E197" s="51"/>
      <c r="F197" s="33"/>
      <c r="G197" s="33" t="s">
        <v>220</v>
      </c>
      <c r="H197" s="51" t="s">
        <v>399</v>
      </c>
      <c r="I197" s="51"/>
      <c r="J197" s="33"/>
      <c r="K197" s="33" t="s">
        <v>220</v>
      </c>
      <c r="L197" s="51" t="s">
        <v>400</v>
      </c>
      <c r="M197" s="51"/>
      <c r="N197" s="33"/>
      <c r="O197" s="33" t="s">
        <v>220</v>
      </c>
      <c r="P197" s="51" t="s">
        <v>138</v>
      </c>
      <c r="Q197" s="51"/>
      <c r="R197" s="33"/>
      <c r="S197" s="33" t="s">
        <v>220</v>
      </c>
      <c r="T197" s="51" t="s">
        <v>405</v>
      </c>
      <c r="U197" s="51"/>
      <c r="V197" s="33"/>
      <c r="W197" s="33" t="s">
        <v>220</v>
      </c>
      <c r="X197" s="51" t="s">
        <v>138</v>
      </c>
      <c r="Y197" s="51"/>
      <c r="Z197" s="33"/>
    </row>
    <row r="198" spans="1:34" x14ac:dyDescent="0.25">
      <c r="A198" s="12"/>
      <c r="B198" s="33"/>
      <c r="C198" s="33"/>
      <c r="D198" s="51" t="s">
        <v>396</v>
      </c>
      <c r="E198" s="51"/>
      <c r="F198" s="33"/>
      <c r="G198" s="33"/>
      <c r="H198" s="51"/>
      <c r="I198" s="51"/>
      <c r="J198" s="33"/>
      <c r="K198" s="33"/>
      <c r="L198" s="51" t="s">
        <v>401</v>
      </c>
      <c r="M198" s="51"/>
      <c r="N198" s="33"/>
      <c r="O198" s="33"/>
      <c r="P198" s="51" t="s">
        <v>404</v>
      </c>
      <c r="Q198" s="51"/>
      <c r="R198" s="33"/>
      <c r="S198" s="33"/>
      <c r="T198" s="51" t="s">
        <v>93</v>
      </c>
      <c r="U198" s="51"/>
      <c r="V198" s="33"/>
      <c r="W198" s="33"/>
      <c r="X198" s="51"/>
      <c r="Y198" s="51"/>
      <c r="Z198" s="33"/>
    </row>
    <row r="199" spans="1:34" x14ac:dyDescent="0.25">
      <c r="A199" s="12"/>
      <c r="B199" s="33"/>
      <c r="C199" s="33"/>
      <c r="D199" s="51" t="s">
        <v>397</v>
      </c>
      <c r="E199" s="51"/>
      <c r="F199" s="33"/>
      <c r="G199" s="33"/>
      <c r="H199" s="51"/>
      <c r="I199" s="51"/>
      <c r="J199" s="33"/>
      <c r="K199" s="33"/>
      <c r="L199" s="51" t="s">
        <v>402</v>
      </c>
      <c r="M199" s="51"/>
      <c r="N199" s="33"/>
      <c r="O199" s="33"/>
      <c r="P199" s="51"/>
      <c r="Q199" s="51"/>
      <c r="R199" s="33"/>
      <c r="S199" s="33"/>
      <c r="T199" s="51"/>
      <c r="U199" s="51"/>
      <c r="V199" s="33"/>
      <c r="W199" s="33"/>
      <c r="X199" s="51"/>
      <c r="Y199" s="51"/>
      <c r="Z199" s="33"/>
    </row>
    <row r="200" spans="1:34" ht="15.75" thickBot="1" x14ac:dyDescent="0.3">
      <c r="A200" s="12"/>
      <c r="B200" s="33"/>
      <c r="C200" s="33"/>
      <c r="D200" s="57" t="s">
        <v>398</v>
      </c>
      <c r="E200" s="57"/>
      <c r="F200" s="33"/>
      <c r="G200" s="33"/>
      <c r="H200" s="57"/>
      <c r="I200" s="57"/>
      <c r="J200" s="33"/>
      <c r="K200" s="33"/>
      <c r="L200" s="57" t="s">
        <v>408</v>
      </c>
      <c r="M200" s="57"/>
      <c r="N200" s="33"/>
      <c r="O200" s="33"/>
      <c r="P200" s="57"/>
      <c r="Q200" s="57"/>
      <c r="R200" s="33"/>
      <c r="S200" s="33"/>
      <c r="T200" s="57"/>
      <c r="U200" s="57"/>
      <c r="V200" s="33"/>
      <c r="W200" s="33"/>
      <c r="X200" s="57"/>
      <c r="Y200" s="57"/>
      <c r="Z200" s="33"/>
    </row>
    <row r="201" spans="1:34" x14ac:dyDescent="0.25">
      <c r="A201" s="12"/>
      <c r="B201" s="14"/>
      <c r="C201" s="14" t="s">
        <v>220</v>
      </c>
      <c r="D201" s="51" t="s">
        <v>297</v>
      </c>
      <c r="E201" s="51"/>
      <c r="F201" s="51"/>
      <c r="G201" s="51"/>
      <c r="H201" s="51"/>
      <c r="I201" s="51"/>
      <c r="J201" s="51"/>
      <c r="K201" s="51"/>
      <c r="L201" s="51"/>
      <c r="M201" s="51"/>
      <c r="N201" s="51"/>
      <c r="O201" s="51"/>
      <c r="P201" s="51"/>
      <c r="Q201" s="51"/>
      <c r="R201" s="51"/>
      <c r="S201" s="51"/>
      <c r="T201" s="51"/>
      <c r="U201" s="51"/>
      <c r="V201" s="51"/>
      <c r="W201" s="51"/>
      <c r="X201" s="51"/>
      <c r="Y201" s="51"/>
      <c r="Z201" s="14"/>
    </row>
    <row r="202" spans="1:34" x14ac:dyDescent="0.25">
      <c r="A202" s="12"/>
      <c r="B202" s="17" t="s">
        <v>41</v>
      </c>
      <c r="C202" s="18" t="s">
        <v>220</v>
      </c>
      <c r="D202" s="41" t="s">
        <v>228</v>
      </c>
      <c r="E202" s="47" t="s">
        <v>233</v>
      </c>
      <c r="F202" s="41" t="s">
        <v>220</v>
      </c>
      <c r="G202" s="18" t="s">
        <v>220</v>
      </c>
      <c r="H202" s="18" t="s">
        <v>228</v>
      </c>
      <c r="I202" s="42">
        <v>500</v>
      </c>
      <c r="J202" s="41" t="s">
        <v>220</v>
      </c>
      <c r="K202" s="18" t="s">
        <v>220</v>
      </c>
      <c r="L202" s="41" t="s">
        <v>228</v>
      </c>
      <c r="M202" s="47" t="s">
        <v>233</v>
      </c>
      <c r="N202" s="41" t="s">
        <v>220</v>
      </c>
      <c r="O202" s="18" t="s">
        <v>220</v>
      </c>
      <c r="P202" s="18" t="s">
        <v>228</v>
      </c>
      <c r="Q202" s="42">
        <v>500</v>
      </c>
      <c r="R202" s="41" t="s">
        <v>220</v>
      </c>
      <c r="S202" s="18" t="s">
        <v>220</v>
      </c>
      <c r="T202" s="18" t="s">
        <v>228</v>
      </c>
      <c r="U202" s="40">
        <v>32558</v>
      </c>
      <c r="V202" s="41" t="s">
        <v>220</v>
      </c>
      <c r="W202" s="18" t="s">
        <v>220</v>
      </c>
      <c r="X202" s="18" t="s">
        <v>228</v>
      </c>
      <c r="Y202" s="40">
        <v>33058</v>
      </c>
      <c r="Z202" s="41" t="s">
        <v>220</v>
      </c>
    </row>
    <row r="203" spans="1:34" x14ac:dyDescent="0.25">
      <c r="A203" s="12"/>
      <c r="B203" s="19" t="s">
        <v>40</v>
      </c>
      <c r="C203" s="11" t="s">
        <v>220</v>
      </c>
      <c r="D203" s="11"/>
      <c r="E203" s="44">
        <v>112</v>
      </c>
      <c r="F203" s="13" t="s">
        <v>220</v>
      </c>
      <c r="G203" s="11" t="s">
        <v>220</v>
      </c>
      <c r="H203" s="11"/>
      <c r="I203" s="44">
        <v>706</v>
      </c>
      <c r="J203" s="13" t="s">
        <v>220</v>
      </c>
      <c r="K203" s="11" t="s">
        <v>220</v>
      </c>
      <c r="L203" s="11"/>
      <c r="M203" s="11"/>
      <c r="N203" s="11"/>
      <c r="O203" s="11" t="s">
        <v>220</v>
      </c>
      <c r="P203" s="11"/>
      <c r="Q203" s="44">
        <v>818</v>
      </c>
      <c r="R203" s="13" t="s">
        <v>220</v>
      </c>
      <c r="S203" s="11" t="s">
        <v>220</v>
      </c>
      <c r="T203" s="11"/>
      <c r="U203" s="43">
        <v>91584</v>
      </c>
      <c r="V203" s="13" t="s">
        <v>220</v>
      </c>
      <c r="W203" s="11" t="s">
        <v>220</v>
      </c>
      <c r="X203" s="11"/>
      <c r="Y203" s="43">
        <v>92402</v>
      </c>
      <c r="Z203" s="13" t="s">
        <v>220</v>
      </c>
    </row>
    <row r="204" spans="1:34" x14ac:dyDescent="0.25">
      <c r="A204" s="12"/>
      <c r="B204" s="17" t="s">
        <v>42</v>
      </c>
      <c r="C204" s="18" t="s">
        <v>220</v>
      </c>
      <c r="D204" s="18"/>
      <c r="E204" s="40">
        <v>1496</v>
      </c>
      <c r="F204" s="41" t="s">
        <v>220</v>
      </c>
      <c r="G204" s="18" t="s">
        <v>220</v>
      </c>
      <c r="H204" s="18"/>
      <c r="I204" s="42">
        <v>306</v>
      </c>
      <c r="J204" s="41" t="s">
        <v>220</v>
      </c>
      <c r="K204" s="18" t="s">
        <v>220</v>
      </c>
      <c r="L204" s="41"/>
      <c r="M204" s="47" t="s">
        <v>233</v>
      </c>
      <c r="N204" s="41" t="s">
        <v>220</v>
      </c>
      <c r="O204" s="18" t="s">
        <v>220</v>
      </c>
      <c r="P204" s="18"/>
      <c r="Q204" s="40">
        <v>1802</v>
      </c>
      <c r="R204" s="41" t="s">
        <v>220</v>
      </c>
      <c r="S204" s="18" t="s">
        <v>220</v>
      </c>
      <c r="T204" s="18"/>
      <c r="U204" s="40">
        <v>711525</v>
      </c>
      <c r="V204" s="41" t="s">
        <v>220</v>
      </c>
      <c r="W204" s="18" t="s">
        <v>220</v>
      </c>
      <c r="X204" s="18"/>
      <c r="Y204" s="40">
        <v>713327</v>
      </c>
      <c r="Z204" s="41" t="s">
        <v>220</v>
      </c>
    </row>
    <row r="205" spans="1:34" x14ac:dyDescent="0.25">
      <c r="A205" s="12"/>
      <c r="B205" s="19" t="s">
        <v>43</v>
      </c>
      <c r="C205" s="11" t="s">
        <v>220</v>
      </c>
      <c r="D205" s="11"/>
      <c r="E205" s="43">
        <v>2232</v>
      </c>
      <c r="F205" s="13" t="s">
        <v>220</v>
      </c>
      <c r="G205" s="11" t="s">
        <v>220</v>
      </c>
      <c r="H205" s="11"/>
      <c r="I205" s="43">
        <v>1034</v>
      </c>
      <c r="J205" s="13" t="s">
        <v>220</v>
      </c>
      <c r="K205" s="11" t="s">
        <v>220</v>
      </c>
      <c r="L205" s="13"/>
      <c r="M205" s="45" t="s">
        <v>233</v>
      </c>
      <c r="N205" s="13" t="s">
        <v>220</v>
      </c>
      <c r="O205" s="11" t="s">
        <v>220</v>
      </c>
      <c r="P205" s="11"/>
      <c r="Q205" s="43">
        <v>3266</v>
      </c>
      <c r="R205" s="13" t="s">
        <v>220</v>
      </c>
      <c r="S205" s="11" t="s">
        <v>220</v>
      </c>
      <c r="T205" s="11"/>
      <c r="U205" s="43">
        <v>282775</v>
      </c>
      <c r="V205" s="13" t="s">
        <v>220</v>
      </c>
      <c r="W205" s="11" t="s">
        <v>220</v>
      </c>
      <c r="X205" s="11"/>
      <c r="Y205" s="43">
        <v>286041</v>
      </c>
      <c r="Z205" s="13" t="s">
        <v>220</v>
      </c>
    </row>
    <row r="206" spans="1:34" x14ac:dyDescent="0.25">
      <c r="A206" s="12"/>
      <c r="B206" s="17" t="s">
        <v>406</v>
      </c>
      <c r="C206" s="18" t="s">
        <v>220</v>
      </c>
      <c r="D206" s="18"/>
      <c r="E206" s="42">
        <v>11</v>
      </c>
      <c r="F206" s="41" t="s">
        <v>220</v>
      </c>
      <c r="G206" s="18" t="s">
        <v>220</v>
      </c>
      <c r="H206" s="18"/>
      <c r="I206" s="42">
        <v>3</v>
      </c>
      <c r="J206" s="41" t="s">
        <v>220</v>
      </c>
      <c r="K206" s="18" t="s">
        <v>220</v>
      </c>
      <c r="L206" s="41"/>
      <c r="M206" s="47" t="s">
        <v>233</v>
      </c>
      <c r="N206" s="41" t="s">
        <v>220</v>
      </c>
      <c r="O206" s="18" t="s">
        <v>220</v>
      </c>
      <c r="P206" s="18"/>
      <c r="Q206" s="42">
        <v>14</v>
      </c>
      <c r="R206" s="41" t="s">
        <v>220</v>
      </c>
      <c r="S206" s="18" t="s">
        <v>220</v>
      </c>
      <c r="T206" s="18"/>
      <c r="U206" s="40">
        <v>9644</v>
      </c>
      <c r="V206" s="41" t="s">
        <v>220</v>
      </c>
      <c r="W206" s="18" t="s">
        <v>220</v>
      </c>
      <c r="X206" s="18"/>
      <c r="Y206" s="40">
        <v>9658</v>
      </c>
      <c r="Z206" s="41" t="s">
        <v>220</v>
      </c>
    </row>
    <row r="207" spans="1:34" ht="15.75" thickBot="1" x14ac:dyDescent="0.3">
      <c r="A207" s="12"/>
      <c r="B207" s="19" t="s">
        <v>44</v>
      </c>
      <c r="C207" s="11" t="s">
        <v>220</v>
      </c>
      <c r="D207" s="11"/>
      <c r="E207" s="43">
        <v>1710</v>
      </c>
      <c r="F207" s="13" t="s">
        <v>220</v>
      </c>
      <c r="G207" s="11" t="s">
        <v>220</v>
      </c>
      <c r="H207" s="13"/>
      <c r="I207" s="45" t="s">
        <v>233</v>
      </c>
      <c r="J207" s="13" t="s">
        <v>220</v>
      </c>
      <c r="K207" s="11" t="s">
        <v>220</v>
      </c>
      <c r="L207" s="13"/>
      <c r="M207" s="45" t="s">
        <v>233</v>
      </c>
      <c r="N207" s="13" t="s">
        <v>220</v>
      </c>
      <c r="O207" s="11" t="s">
        <v>220</v>
      </c>
      <c r="P207" s="11"/>
      <c r="Q207" s="43">
        <v>1710</v>
      </c>
      <c r="R207" s="13" t="s">
        <v>220</v>
      </c>
      <c r="S207" s="11" t="s">
        <v>220</v>
      </c>
      <c r="T207" s="11"/>
      <c r="U207" s="43">
        <v>128567</v>
      </c>
      <c r="V207" s="13" t="s">
        <v>220</v>
      </c>
      <c r="W207" s="11" t="s">
        <v>220</v>
      </c>
      <c r="X207" s="11"/>
      <c r="Y207" s="43">
        <v>130277</v>
      </c>
      <c r="Z207" s="13" t="s">
        <v>220</v>
      </c>
    </row>
    <row r="208" spans="1:34" x14ac:dyDescent="0.25">
      <c r="A208" s="12"/>
      <c r="B208" s="28"/>
      <c r="C208" s="28" t="s">
        <v>220</v>
      </c>
      <c r="D208" s="29"/>
      <c r="E208" s="29"/>
      <c r="F208" s="28"/>
      <c r="G208" s="28" t="s">
        <v>220</v>
      </c>
      <c r="H208" s="29"/>
      <c r="I208" s="29"/>
      <c r="J208" s="28"/>
      <c r="K208" s="28" t="s">
        <v>220</v>
      </c>
      <c r="L208" s="29"/>
      <c r="M208" s="29"/>
      <c r="N208" s="28"/>
      <c r="O208" s="28" t="s">
        <v>220</v>
      </c>
      <c r="P208" s="29"/>
      <c r="Q208" s="29"/>
      <c r="R208" s="28"/>
      <c r="S208" s="28" t="s">
        <v>220</v>
      </c>
      <c r="T208" s="29"/>
      <c r="U208" s="29"/>
      <c r="V208" s="28"/>
      <c r="W208" s="28" t="s">
        <v>220</v>
      </c>
      <c r="X208" s="29"/>
      <c r="Y208" s="29"/>
      <c r="Z208" s="28"/>
    </row>
    <row r="209" spans="1:34" ht="15.75" thickBot="1" x14ac:dyDescent="0.3">
      <c r="A209" s="12"/>
      <c r="B209" s="17" t="s">
        <v>138</v>
      </c>
      <c r="C209" s="30" t="s">
        <v>220</v>
      </c>
      <c r="D209" s="18" t="s">
        <v>228</v>
      </c>
      <c r="E209" s="40">
        <v>5561</v>
      </c>
      <c r="F209" s="41" t="s">
        <v>220</v>
      </c>
      <c r="G209" s="30" t="s">
        <v>220</v>
      </c>
      <c r="H209" s="18" t="s">
        <v>228</v>
      </c>
      <c r="I209" s="40">
        <v>2549</v>
      </c>
      <c r="J209" s="41" t="s">
        <v>220</v>
      </c>
      <c r="K209" s="30" t="s">
        <v>220</v>
      </c>
      <c r="L209" s="41" t="s">
        <v>228</v>
      </c>
      <c r="M209" s="47" t="s">
        <v>233</v>
      </c>
      <c r="N209" s="41" t="s">
        <v>220</v>
      </c>
      <c r="O209" s="30" t="s">
        <v>220</v>
      </c>
      <c r="P209" s="18" t="s">
        <v>228</v>
      </c>
      <c r="Q209" s="40">
        <v>8110</v>
      </c>
      <c r="R209" s="41" t="s">
        <v>220</v>
      </c>
      <c r="S209" s="30" t="s">
        <v>220</v>
      </c>
      <c r="T209" s="18" t="s">
        <v>228</v>
      </c>
      <c r="U209" s="40">
        <v>1256653</v>
      </c>
      <c r="V209" s="41" t="s">
        <v>220</v>
      </c>
      <c r="W209" s="30" t="s">
        <v>220</v>
      </c>
      <c r="X209" s="18" t="s">
        <v>228</v>
      </c>
      <c r="Y209" s="40">
        <v>1264763</v>
      </c>
      <c r="Z209" s="41" t="s">
        <v>220</v>
      </c>
    </row>
    <row r="210" spans="1:34" ht="15.75" thickTop="1" x14ac:dyDescent="0.25">
      <c r="A210" s="12"/>
      <c r="B210" s="28"/>
      <c r="C210" s="28" t="s">
        <v>220</v>
      </c>
      <c r="D210" s="32"/>
      <c r="E210" s="32"/>
      <c r="F210" s="28"/>
      <c r="G210" s="28" t="s">
        <v>220</v>
      </c>
      <c r="H210" s="32"/>
      <c r="I210" s="32"/>
      <c r="J210" s="28"/>
      <c r="K210" s="28" t="s">
        <v>220</v>
      </c>
      <c r="L210" s="32"/>
      <c r="M210" s="32"/>
      <c r="N210" s="28"/>
      <c r="O210" s="28" t="s">
        <v>220</v>
      </c>
      <c r="P210" s="32"/>
      <c r="Q210" s="32"/>
      <c r="R210" s="28"/>
      <c r="S210" s="28" t="s">
        <v>220</v>
      </c>
      <c r="T210" s="32"/>
      <c r="U210" s="32"/>
      <c r="V210" s="28"/>
      <c r="W210" s="28" t="s">
        <v>220</v>
      </c>
      <c r="X210" s="32"/>
      <c r="Y210" s="32"/>
      <c r="Z210" s="28"/>
    </row>
    <row r="211" spans="1:34" ht="25.5" customHeight="1" x14ac:dyDescent="0.25">
      <c r="A211" s="12"/>
      <c r="B211" s="38" t="s">
        <v>409</v>
      </c>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c r="AE211" s="38"/>
      <c r="AF211" s="38"/>
      <c r="AG211" s="38"/>
      <c r="AH211" s="38"/>
    </row>
    <row r="212" spans="1:34" x14ac:dyDescent="0.25">
      <c r="A212" s="12"/>
      <c r="B212" s="56"/>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c r="AA212" s="56"/>
      <c r="AB212" s="56"/>
      <c r="AC212" s="56"/>
      <c r="AD212" s="56"/>
      <c r="AE212" s="56"/>
      <c r="AF212" s="56"/>
      <c r="AG212" s="56"/>
      <c r="AH212" s="56"/>
    </row>
    <row r="213" spans="1:34" x14ac:dyDescent="0.25">
      <c r="A213" s="12"/>
      <c r="B213" s="38" t="s">
        <v>410</v>
      </c>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c r="AA213" s="38"/>
      <c r="AB213" s="38"/>
      <c r="AC213" s="38"/>
      <c r="AD213" s="38"/>
      <c r="AE213" s="38"/>
      <c r="AF213" s="38"/>
      <c r="AG213" s="38"/>
      <c r="AH213" s="38"/>
    </row>
    <row r="214" spans="1:34" ht="15.75" x14ac:dyDescent="0.25">
      <c r="A214" s="12"/>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row>
    <row r="215" spans="1:34"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4" x14ac:dyDescent="0.25">
      <c r="A216" s="12"/>
      <c r="B216" s="33"/>
      <c r="C216" s="33" t="s">
        <v>220</v>
      </c>
      <c r="D216" s="34" t="s">
        <v>411</v>
      </c>
      <c r="E216" s="34"/>
      <c r="F216" s="33"/>
      <c r="G216" s="33" t="s">
        <v>220</v>
      </c>
      <c r="H216" s="34" t="s">
        <v>412</v>
      </c>
      <c r="I216" s="34"/>
      <c r="J216" s="33"/>
      <c r="K216" s="33" t="s">
        <v>220</v>
      </c>
      <c r="L216" s="34" t="s">
        <v>415</v>
      </c>
      <c r="M216" s="34"/>
      <c r="N216" s="33"/>
      <c r="O216" s="33" t="s">
        <v>220</v>
      </c>
      <c r="P216" s="34" t="s">
        <v>223</v>
      </c>
      <c r="Q216" s="34"/>
      <c r="R216" s="33"/>
      <c r="S216" s="33" t="s">
        <v>220</v>
      </c>
      <c r="T216" s="34" t="s">
        <v>419</v>
      </c>
      <c r="U216" s="34"/>
      <c r="V216" s="33"/>
      <c r="W216" s="33" t="s">
        <v>220</v>
      </c>
      <c r="X216" s="34" t="s">
        <v>223</v>
      </c>
      <c r="Y216" s="34"/>
      <c r="Z216" s="33"/>
      <c r="AA216" s="33" t="s">
        <v>220</v>
      </c>
      <c r="AB216" s="34" t="s">
        <v>419</v>
      </c>
      <c r="AC216" s="34"/>
      <c r="AD216" s="33"/>
    </row>
    <row r="217" spans="1:34" x14ac:dyDescent="0.25">
      <c r="A217" s="12"/>
      <c r="B217" s="33"/>
      <c r="C217" s="33"/>
      <c r="D217" s="34" t="s">
        <v>250</v>
      </c>
      <c r="E217" s="34"/>
      <c r="F217" s="33"/>
      <c r="G217" s="33"/>
      <c r="H217" s="34" t="s">
        <v>413</v>
      </c>
      <c r="I217" s="34"/>
      <c r="J217" s="33"/>
      <c r="K217" s="33"/>
      <c r="L217" s="34" t="s">
        <v>416</v>
      </c>
      <c r="M217" s="34"/>
      <c r="N217" s="33"/>
      <c r="O217" s="33"/>
      <c r="P217" s="34" t="s">
        <v>411</v>
      </c>
      <c r="Q217" s="34"/>
      <c r="R217" s="33"/>
      <c r="S217" s="33"/>
      <c r="T217" s="34" t="s">
        <v>420</v>
      </c>
      <c r="U217" s="34"/>
      <c r="V217" s="33"/>
      <c r="W217" s="33"/>
      <c r="X217" s="34" t="s">
        <v>422</v>
      </c>
      <c r="Y217" s="34"/>
      <c r="Z217" s="33"/>
      <c r="AA217" s="33"/>
      <c r="AB217" s="34" t="s">
        <v>420</v>
      </c>
      <c r="AC217" s="34"/>
      <c r="AD217" s="33"/>
    </row>
    <row r="218" spans="1:34" x14ac:dyDescent="0.25">
      <c r="A218" s="12"/>
      <c r="B218" s="33"/>
      <c r="C218" s="33"/>
      <c r="D218" s="34"/>
      <c r="E218" s="34"/>
      <c r="F218" s="33"/>
      <c r="G218" s="33"/>
      <c r="H218" s="34" t="s">
        <v>414</v>
      </c>
      <c r="I218" s="34"/>
      <c r="J218" s="33"/>
      <c r="K218" s="33"/>
      <c r="L218" s="34"/>
      <c r="M218" s="34"/>
      <c r="N218" s="33"/>
      <c r="O218" s="33"/>
      <c r="P218" s="34" t="s">
        <v>250</v>
      </c>
      <c r="Q218" s="34"/>
      <c r="R218" s="33"/>
      <c r="S218" s="33"/>
      <c r="T218" s="34" t="s">
        <v>421</v>
      </c>
      <c r="U218" s="34"/>
      <c r="V218" s="33"/>
      <c r="W218" s="33"/>
      <c r="X218" s="34" t="s">
        <v>423</v>
      </c>
      <c r="Y218" s="34"/>
      <c r="Z218" s="33"/>
      <c r="AA218" s="33"/>
      <c r="AB218" s="34" t="s">
        <v>421</v>
      </c>
      <c r="AC218" s="34"/>
      <c r="AD218" s="33"/>
    </row>
    <row r="219" spans="1:34" x14ac:dyDescent="0.25">
      <c r="A219" s="12"/>
      <c r="B219" s="33"/>
      <c r="C219" s="33"/>
      <c r="D219" s="34"/>
      <c r="E219" s="34"/>
      <c r="F219" s="33"/>
      <c r="G219" s="33"/>
      <c r="H219" s="34"/>
      <c r="I219" s="34"/>
      <c r="J219" s="33"/>
      <c r="K219" s="33"/>
      <c r="L219" s="34"/>
      <c r="M219" s="34"/>
      <c r="N219" s="33"/>
      <c r="O219" s="33"/>
      <c r="P219" s="34" t="s">
        <v>417</v>
      </c>
      <c r="Q219" s="34"/>
      <c r="R219" s="33"/>
      <c r="S219" s="33"/>
      <c r="T219" s="34" t="s">
        <v>417</v>
      </c>
      <c r="U219" s="34"/>
      <c r="V219" s="33"/>
      <c r="W219" s="33"/>
      <c r="X219" s="34" t="s">
        <v>424</v>
      </c>
      <c r="Y219" s="34"/>
      <c r="Z219" s="33"/>
      <c r="AA219" s="33"/>
      <c r="AB219" s="34" t="s">
        <v>425</v>
      </c>
      <c r="AC219" s="34"/>
      <c r="AD219" s="33"/>
    </row>
    <row r="220" spans="1:34" ht="15.75" thickBot="1" x14ac:dyDescent="0.3">
      <c r="A220" s="12"/>
      <c r="B220" s="33"/>
      <c r="C220" s="33"/>
      <c r="D220" s="35"/>
      <c r="E220" s="35"/>
      <c r="F220" s="33"/>
      <c r="G220" s="33"/>
      <c r="H220" s="35"/>
      <c r="I220" s="35"/>
      <c r="J220" s="33"/>
      <c r="K220" s="33"/>
      <c r="L220" s="35"/>
      <c r="M220" s="35"/>
      <c r="N220" s="33"/>
      <c r="O220" s="33"/>
      <c r="P220" s="35" t="s">
        <v>418</v>
      </c>
      <c r="Q220" s="35"/>
      <c r="R220" s="33"/>
      <c r="S220" s="33"/>
      <c r="T220" s="35" t="s">
        <v>418</v>
      </c>
      <c r="U220" s="35"/>
      <c r="V220" s="33"/>
      <c r="W220" s="33"/>
      <c r="X220" s="35"/>
      <c r="Y220" s="35"/>
      <c r="Z220" s="33"/>
      <c r="AA220" s="33"/>
      <c r="AB220" s="35" t="s">
        <v>418</v>
      </c>
      <c r="AC220" s="35"/>
      <c r="AD220" s="33"/>
    </row>
    <row r="221" spans="1:34" x14ac:dyDescent="0.25">
      <c r="A221" s="12"/>
      <c r="B221" s="14"/>
      <c r="C221" s="14" t="s">
        <v>220</v>
      </c>
      <c r="D221" s="34" t="s">
        <v>297</v>
      </c>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c r="AD221" s="14"/>
    </row>
    <row r="222" spans="1:34" x14ac:dyDescent="0.25">
      <c r="A222" s="12"/>
      <c r="B222" s="59" t="s">
        <v>426</v>
      </c>
      <c r="C222" s="18" t="s">
        <v>220</v>
      </c>
      <c r="D222" s="18"/>
      <c r="E222" s="18"/>
      <c r="F222" s="18"/>
      <c r="G222" s="18" t="s">
        <v>220</v>
      </c>
      <c r="H222" s="18"/>
      <c r="I222" s="18"/>
      <c r="J222" s="18"/>
      <c r="K222" s="18" t="s">
        <v>220</v>
      </c>
      <c r="L222" s="18"/>
      <c r="M222" s="18"/>
      <c r="N222" s="18"/>
      <c r="O222" s="18" t="s">
        <v>220</v>
      </c>
      <c r="P222" s="18"/>
      <c r="Q222" s="18"/>
      <c r="R222" s="18"/>
      <c r="S222" s="18" t="s">
        <v>220</v>
      </c>
      <c r="T222" s="18"/>
      <c r="U222" s="18"/>
      <c r="V222" s="18"/>
      <c r="W222" s="18" t="s">
        <v>220</v>
      </c>
      <c r="X222" s="18"/>
      <c r="Y222" s="18"/>
      <c r="Z222" s="18"/>
      <c r="AA222" s="18" t="s">
        <v>220</v>
      </c>
      <c r="AB222" s="18"/>
      <c r="AC222" s="18"/>
      <c r="AD222" s="18"/>
    </row>
    <row r="223" spans="1:34" x14ac:dyDescent="0.25">
      <c r="A223" s="12"/>
      <c r="B223" s="60" t="s">
        <v>41</v>
      </c>
      <c r="C223" s="11" t="s">
        <v>220</v>
      </c>
      <c r="D223" s="22" t="s">
        <v>228</v>
      </c>
      <c r="E223" s="27" t="s">
        <v>233</v>
      </c>
      <c r="F223" s="22" t="s">
        <v>220</v>
      </c>
      <c r="G223" s="11" t="s">
        <v>220</v>
      </c>
      <c r="H223" s="22" t="s">
        <v>228</v>
      </c>
      <c r="I223" s="27" t="s">
        <v>233</v>
      </c>
      <c r="J223" s="22" t="s">
        <v>220</v>
      </c>
      <c r="K223" s="11" t="s">
        <v>220</v>
      </c>
      <c r="L223" s="22" t="s">
        <v>228</v>
      </c>
      <c r="M223" s="27" t="s">
        <v>233</v>
      </c>
      <c r="N223" s="22" t="s">
        <v>220</v>
      </c>
      <c r="O223" s="11" t="s">
        <v>220</v>
      </c>
      <c r="P223" s="20" t="s">
        <v>228</v>
      </c>
      <c r="Q223" s="23">
        <v>188</v>
      </c>
      <c r="R223" s="22" t="s">
        <v>220</v>
      </c>
      <c r="S223" s="11" t="s">
        <v>220</v>
      </c>
      <c r="T223" s="22" t="s">
        <v>228</v>
      </c>
      <c r="U223" s="27" t="s">
        <v>233</v>
      </c>
      <c r="V223" s="22" t="s">
        <v>220</v>
      </c>
      <c r="W223" s="11" t="s">
        <v>220</v>
      </c>
      <c r="X223" s="20" t="s">
        <v>228</v>
      </c>
      <c r="Y223" s="23">
        <v>321</v>
      </c>
      <c r="Z223" s="22" t="s">
        <v>220</v>
      </c>
      <c r="AA223" s="11" t="s">
        <v>220</v>
      </c>
      <c r="AB223" s="22" t="s">
        <v>228</v>
      </c>
      <c r="AC223" s="27" t="s">
        <v>233</v>
      </c>
      <c r="AD223" s="22" t="s">
        <v>220</v>
      </c>
    </row>
    <row r="224" spans="1:34" x14ac:dyDescent="0.25">
      <c r="A224" s="12"/>
      <c r="B224" s="59" t="s">
        <v>40</v>
      </c>
      <c r="C224" s="18" t="s">
        <v>220</v>
      </c>
      <c r="D224" s="24"/>
      <c r="E224" s="25">
        <v>11</v>
      </c>
      <c r="F224" s="26" t="s">
        <v>220</v>
      </c>
      <c r="G224" s="18" t="s">
        <v>220</v>
      </c>
      <c r="H224" s="24"/>
      <c r="I224" s="25">
        <v>42</v>
      </c>
      <c r="J224" s="26" t="s">
        <v>220</v>
      </c>
      <c r="K224" s="18" t="s">
        <v>220</v>
      </c>
      <c r="L224" s="26"/>
      <c r="M224" s="46" t="s">
        <v>233</v>
      </c>
      <c r="N224" s="26" t="s">
        <v>220</v>
      </c>
      <c r="O224" s="18" t="s">
        <v>220</v>
      </c>
      <c r="P224" s="24"/>
      <c r="Q224" s="25">
        <v>11</v>
      </c>
      <c r="R224" s="26" t="s">
        <v>220</v>
      </c>
      <c r="S224" s="18" t="s">
        <v>220</v>
      </c>
      <c r="T224" s="26"/>
      <c r="U224" s="46" t="s">
        <v>233</v>
      </c>
      <c r="V224" s="26" t="s">
        <v>220</v>
      </c>
      <c r="W224" s="18" t="s">
        <v>220</v>
      </c>
      <c r="X224" s="24"/>
      <c r="Y224" s="25">
        <v>71</v>
      </c>
      <c r="Z224" s="26" t="s">
        <v>220</v>
      </c>
      <c r="AA224" s="18" t="s">
        <v>220</v>
      </c>
      <c r="AB224" s="26"/>
      <c r="AC224" s="46" t="s">
        <v>233</v>
      </c>
      <c r="AD224" s="26" t="s">
        <v>220</v>
      </c>
    </row>
    <row r="225" spans="1:30" x14ac:dyDescent="0.25">
      <c r="A225" s="12"/>
      <c r="B225" s="60" t="s">
        <v>42</v>
      </c>
      <c r="C225" s="11" t="s">
        <v>220</v>
      </c>
      <c r="D225" s="20"/>
      <c r="E225" s="23">
        <v>400</v>
      </c>
      <c r="F225" s="22" t="s">
        <v>220</v>
      </c>
      <c r="G225" s="11" t="s">
        <v>220</v>
      </c>
      <c r="H225" s="20"/>
      <c r="I225" s="23">
        <v>400</v>
      </c>
      <c r="J225" s="22" t="s">
        <v>220</v>
      </c>
      <c r="K225" s="11" t="s">
        <v>220</v>
      </c>
      <c r="L225" s="22"/>
      <c r="M225" s="27" t="s">
        <v>233</v>
      </c>
      <c r="N225" s="22" t="s">
        <v>220</v>
      </c>
      <c r="O225" s="11" t="s">
        <v>220</v>
      </c>
      <c r="P225" s="20"/>
      <c r="Q225" s="23">
        <v>100</v>
      </c>
      <c r="R225" s="22" t="s">
        <v>220</v>
      </c>
      <c r="S225" s="11" t="s">
        <v>220</v>
      </c>
      <c r="T225" s="22"/>
      <c r="U225" s="27" t="s">
        <v>233</v>
      </c>
      <c r="V225" s="22" t="s">
        <v>220</v>
      </c>
      <c r="W225" s="11" t="s">
        <v>220</v>
      </c>
      <c r="X225" s="20"/>
      <c r="Y225" s="23">
        <v>80</v>
      </c>
      <c r="Z225" s="22" t="s">
        <v>220</v>
      </c>
      <c r="AA225" s="11" t="s">
        <v>220</v>
      </c>
      <c r="AB225" s="22"/>
      <c r="AC225" s="27" t="s">
        <v>233</v>
      </c>
      <c r="AD225" s="22" t="s">
        <v>220</v>
      </c>
    </row>
    <row r="226" spans="1:30" x14ac:dyDescent="0.25">
      <c r="A226" s="12"/>
      <c r="B226" s="59" t="s">
        <v>43</v>
      </c>
      <c r="C226" s="18" t="s">
        <v>220</v>
      </c>
      <c r="D226" s="24"/>
      <c r="E226" s="25">
        <v>70</v>
      </c>
      <c r="F226" s="26" t="s">
        <v>220</v>
      </c>
      <c r="G226" s="18" t="s">
        <v>220</v>
      </c>
      <c r="H226" s="24"/>
      <c r="I226" s="25">
        <v>70</v>
      </c>
      <c r="J226" s="26" t="s">
        <v>220</v>
      </c>
      <c r="K226" s="18" t="s">
        <v>220</v>
      </c>
      <c r="L226" s="26"/>
      <c r="M226" s="46" t="s">
        <v>233</v>
      </c>
      <c r="N226" s="26" t="s">
        <v>220</v>
      </c>
      <c r="O226" s="18" t="s">
        <v>220</v>
      </c>
      <c r="P226" s="24"/>
      <c r="Q226" s="25">
        <v>31</v>
      </c>
      <c r="R226" s="26" t="s">
        <v>220</v>
      </c>
      <c r="S226" s="18" t="s">
        <v>220</v>
      </c>
      <c r="T226" s="26"/>
      <c r="U226" s="46" t="s">
        <v>233</v>
      </c>
      <c r="V226" s="26" t="s">
        <v>220</v>
      </c>
      <c r="W226" s="18" t="s">
        <v>220</v>
      </c>
      <c r="X226" s="24"/>
      <c r="Y226" s="25">
        <v>104</v>
      </c>
      <c r="Z226" s="26" t="s">
        <v>220</v>
      </c>
      <c r="AA226" s="18" t="s">
        <v>220</v>
      </c>
      <c r="AB226" s="26"/>
      <c r="AC226" s="46" t="s">
        <v>233</v>
      </c>
      <c r="AD226" s="26" t="s">
        <v>220</v>
      </c>
    </row>
    <row r="227" spans="1:30" x14ac:dyDescent="0.25">
      <c r="A227" s="12"/>
      <c r="B227" s="60" t="s">
        <v>333</v>
      </c>
      <c r="C227" s="11" t="s">
        <v>220</v>
      </c>
      <c r="D227" s="22"/>
      <c r="E227" s="27" t="s">
        <v>233</v>
      </c>
      <c r="F227" s="22" t="s">
        <v>220</v>
      </c>
      <c r="G227" s="11" t="s">
        <v>220</v>
      </c>
      <c r="H227" s="22"/>
      <c r="I227" s="27" t="s">
        <v>233</v>
      </c>
      <c r="J227" s="22" t="s">
        <v>220</v>
      </c>
      <c r="K227" s="11" t="s">
        <v>220</v>
      </c>
      <c r="L227" s="22"/>
      <c r="M227" s="27" t="s">
        <v>233</v>
      </c>
      <c r="N227" s="22" t="s">
        <v>220</v>
      </c>
      <c r="O227" s="11" t="s">
        <v>220</v>
      </c>
      <c r="P227" s="22"/>
      <c r="Q227" s="27" t="s">
        <v>233</v>
      </c>
      <c r="R227" s="22" t="s">
        <v>220</v>
      </c>
      <c r="S227" s="11" t="s">
        <v>220</v>
      </c>
      <c r="T227" s="22"/>
      <c r="U227" s="27" t="s">
        <v>233</v>
      </c>
      <c r="V227" s="22" t="s">
        <v>220</v>
      </c>
      <c r="W227" s="11" t="s">
        <v>220</v>
      </c>
      <c r="X227" s="22"/>
      <c r="Y227" s="27" t="s">
        <v>233</v>
      </c>
      <c r="Z227" s="22" t="s">
        <v>220</v>
      </c>
      <c r="AA227" s="11" t="s">
        <v>220</v>
      </c>
      <c r="AB227" s="22"/>
      <c r="AC227" s="27" t="s">
        <v>233</v>
      </c>
      <c r="AD227" s="22" t="s">
        <v>220</v>
      </c>
    </row>
    <row r="228" spans="1:30" ht="15.75" thickBot="1" x14ac:dyDescent="0.3">
      <c r="A228" s="12"/>
      <c r="B228" s="59" t="s">
        <v>44</v>
      </c>
      <c r="C228" s="18" t="s">
        <v>220</v>
      </c>
      <c r="D228" s="26"/>
      <c r="E228" s="46" t="s">
        <v>233</v>
      </c>
      <c r="F228" s="26" t="s">
        <v>220</v>
      </c>
      <c r="G228" s="18" t="s">
        <v>220</v>
      </c>
      <c r="H228" s="26"/>
      <c r="I228" s="46" t="s">
        <v>233</v>
      </c>
      <c r="J228" s="26" t="s">
        <v>220</v>
      </c>
      <c r="K228" s="18" t="s">
        <v>220</v>
      </c>
      <c r="L228" s="26"/>
      <c r="M228" s="46" t="s">
        <v>233</v>
      </c>
      <c r="N228" s="26" t="s">
        <v>220</v>
      </c>
      <c r="O228" s="18" t="s">
        <v>220</v>
      </c>
      <c r="P228" s="26"/>
      <c r="Q228" s="46" t="s">
        <v>233</v>
      </c>
      <c r="R228" s="26" t="s">
        <v>220</v>
      </c>
      <c r="S228" s="18" t="s">
        <v>220</v>
      </c>
      <c r="T228" s="26"/>
      <c r="U228" s="46" t="s">
        <v>233</v>
      </c>
      <c r="V228" s="26" t="s">
        <v>220</v>
      </c>
      <c r="W228" s="18" t="s">
        <v>220</v>
      </c>
      <c r="X228" s="26"/>
      <c r="Y228" s="46" t="s">
        <v>233</v>
      </c>
      <c r="Z228" s="26" t="s">
        <v>220</v>
      </c>
      <c r="AA228" s="18" t="s">
        <v>220</v>
      </c>
      <c r="AB228" s="26"/>
      <c r="AC228" s="46" t="s">
        <v>233</v>
      </c>
      <c r="AD228" s="26" t="s">
        <v>220</v>
      </c>
    </row>
    <row r="229" spans="1:30" x14ac:dyDescent="0.25">
      <c r="A229" s="12"/>
      <c r="B229" s="28"/>
      <c r="C229" s="28" t="s">
        <v>220</v>
      </c>
      <c r="D229" s="29"/>
      <c r="E229" s="29"/>
      <c r="F229" s="28"/>
      <c r="G229" s="28" t="s">
        <v>220</v>
      </c>
      <c r="H229" s="29"/>
      <c r="I229" s="29"/>
      <c r="J229" s="28"/>
      <c r="K229" s="28" t="s">
        <v>220</v>
      </c>
      <c r="L229" s="29"/>
      <c r="M229" s="29"/>
      <c r="N229" s="28"/>
      <c r="O229" s="28" t="s">
        <v>220</v>
      </c>
      <c r="P229" s="29"/>
      <c r="Q229" s="29"/>
      <c r="R229" s="28"/>
      <c r="S229" s="28" t="s">
        <v>220</v>
      </c>
      <c r="T229" s="29"/>
      <c r="U229" s="29"/>
      <c r="V229" s="28"/>
      <c r="W229" s="28" t="s">
        <v>220</v>
      </c>
      <c r="X229" s="29"/>
      <c r="Y229" s="29"/>
      <c r="Z229" s="28"/>
      <c r="AA229" s="28" t="s">
        <v>220</v>
      </c>
      <c r="AB229" s="29"/>
      <c r="AC229" s="29"/>
      <c r="AD229" s="28"/>
    </row>
    <row r="230" spans="1:30" ht="15.75" thickBot="1" x14ac:dyDescent="0.3">
      <c r="A230" s="12"/>
      <c r="B230" s="64" t="s">
        <v>138</v>
      </c>
      <c r="C230" s="14" t="s">
        <v>220</v>
      </c>
      <c r="D230" s="20" t="s">
        <v>228</v>
      </c>
      <c r="E230" s="23">
        <v>481</v>
      </c>
      <c r="F230" s="22" t="s">
        <v>220</v>
      </c>
      <c r="G230" s="14" t="s">
        <v>220</v>
      </c>
      <c r="H230" s="20" t="s">
        <v>228</v>
      </c>
      <c r="I230" s="23">
        <v>512</v>
      </c>
      <c r="J230" s="22" t="s">
        <v>220</v>
      </c>
      <c r="K230" s="14" t="s">
        <v>220</v>
      </c>
      <c r="L230" s="22" t="s">
        <v>228</v>
      </c>
      <c r="M230" s="27" t="s">
        <v>233</v>
      </c>
      <c r="N230" s="22" t="s">
        <v>220</v>
      </c>
      <c r="O230" s="14" t="s">
        <v>220</v>
      </c>
      <c r="P230" s="20" t="s">
        <v>228</v>
      </c>
      <c r="Q230" s="23">
        <v>330</v>
      </c>
      <c r="R230" s="22" t="s">
        <v>220</v>
      </c>
      <c r="S230" s="14" t="s">
        <v>220</v>
      </c>
      <c r="T230" s="22" t="s">
        <v>228</v>
      </c>
      <c r="U230" s="27" t="s">
        <v>233</v>
      </c>
      <c r="V230" s="22" t="s">
        <v>220</v>
      </c>
      <c r="W230" s="14" t="s">
        <v>220</v>
      </c>
      <c r="X230" s="20" t="s">
        <v>228</v>
      </c>
      <c r="Y230" s="23">
        <v>576</v>
      </c>
      <c r="Z230" s="22" t="s">
        <v>220</v>
      </c>
      <c r="AA230" s="14" t="s">
        <v>220</v>
      </c>
      <c r="AB230" s="22" t="s">
        <v>228</v>
      </c>
      <c r="AC230" s="27" t="s">
        <v>233</v>
      </c>
      <c r="AD230" s="22" t="s">
        <v>220</v>
      </c>
    </row>
    <row r="231" spans="1:30" ht="15.75" thickTop="1" x14ac:dyDescent="0.25">
      <c r="A231" s="12"/>
      <c r="B231" s="28"/>
      <c r="C231" s="28" t="s">
        <v>220</v>
      </c>
      <c r="D231" s="32"/>
      <c r="E231" s="32"/>
      <c r="F231" s="28"/>
      <c r="G231" s="28" t="s">
        <v>220</v>
      </c>
      <c r="H231" s="32"/>
      <c r="I231" s="32"/>
      <c r="J231" s="28"/>
      <c r="K231" s="28" t="s">
        <v>220</v>
      </c>
      <c r="L231" s="32"/>
      <c r="M231" s="32"/>
      <c r="N231" s="28"/>
      <c r="O231" s="28" t="s">
        <v>220</v>
      </c>
      <c r="P231" s="32"/>
      <c r="Q231" s="32"/>
      <c r="R231" s="28"/>
      <c r="S231" s="28" t="s">
        <v>220</v>
      </c>
      <c r="T231" s="32"/>
      <c r="U231" s="32"/>
      <c r="V231" s="28"/>
      <c r="W231" s="28" t="s">
        <v>220</v>
      </c>
      <c r="X231" s="32"/>
      <c r="Y231" s="32"/>
      <c r="Z231" s="28"/>
      <c r="AA231" s="28" t="s">
        <v>220</v>
      </c>
      <c r="AB231" s="32"/>
      <c r="AC231" s="32"/>
      <c r="AD231" s="28"/>
    </row>
    <row r="232" spans="1:30" x14ac:dyDescent="0.25">
      <c r="A232" s="12"/>
      <c r="B232" s="59" t="s">
        <v>427</v>
      </c>
      <c r="C232" s="30" t="s">
        <v>220</v>
      </c>
      <c r="D232" s="18"/>
      <c r="E232" s="18"/>
      <c r="F232" s="18"/>
      <c r="G232" s="30" t="s">
        <v>220</v>
      </c>
      <c r="H232" s="18"/>
      <c r="I232" s="18"/>
      <c r="J232" s="18"/>
      <c r="K232" s="30" t="s">
        <v>220</v>
      </c>
      <c r="L232" s="18"/>
      <c r="M232" s="18"/>
      <c r="N232" s="18"/>
      <c r="O232" s="30" t="s">
        <v>220</v>
      </c>
      <c r="P232" s="18"/>
      <c r="Q232" s="18"/>
      <c r="R232" s="18"/>
      <c r="S232" s="30" t="s">
        <v>220</v>
      </c>
      <c r="T232" s="18"/>
      <c r="U232" s="18"/>
      <c r="V232" s="18"/>
      <c r="W232" s="30" t="s">
        <v>220</v>
      </c>
      <c r="X232" s="18"/>
      <c r="Y232" s="18"/>
      <c r="Z232" s="18"/>
      <c r="AA232" s="30" t="s">
        <v>220</v>
      </c>
      <c r="AB232" s="18"/>
      <c r="AC232" s="18"/>
      <c r="AD232" s="18"/>
    </row>
    <row r="233" spans="1:30" x14ac:dyDescent="0.25">
      <c r="A233" s="12"/>
      <c r="B233" s="60" t="s">
        <v>41</v>
      </c>
      <c r="C233" s="14" t="s">
        <v>220</v>
      </c>
      <c r="D233" s="20" t="s">
        <v>228</v>
      </c>
      <c r="E233" s="23">
        <v>356</v>
      </c>
      <c r="F233" s="22" t="s">
        <v>220</v>
      </c>
      <c r="G233" s="14" t="s">
        <v>220</v>
      </c>
      <c r="H233" s="20" t="s">
        <v>228</v>
      </c>
      <c r="I233" s="21">
        <v>3400</v>
      </c>
      <c r="J233" s="22" t="s">
        <v>220</v>
      </c>
      <c r="K233" s="14" t="s">
        <v>220</v>
      </c>
      <c r="L233" s="20" t="s">
        <v>228</v>
      </c>
      <c r="M233" s="23">
        <v>273</v>
      </c>
      <c r="N233" s="22" t="s">
        <v>220</v>
      </c>
      <c r="O233" s="14" t="s">
        <v>220</v>
      </c>
      <c r="P233" s="20" t="s">
        <v>228</v>
      </c>
      <c r="Q233" s="23">
        <v>169</v>
      </c>
      <c r="R233" s="22" t="s">
        <v>220</v>
      </c>
      <c r="S233" s="14" t="s">
        <v>220</v>
      </c>
      <c r="T233" s="22" t="s">
        <v>228</v>
      </c>
      <c r="U233" s="27" t="s">
        <v>233</v>
      </c>
      <c r="V233" s="22" t="s">
        <v>220</v>
      </c>
      <c r="W233" s="14" t="s">
        <v>220</v>
      </c>
      <c r="X233" s="20" t="s">
        <v>228</v>
      </c>
      <c r="Y233" s="23">
        <v>143</v>
      </c>
      <c r="Z233" s="22" t="s">
        <v>220</v>
      </c>
      <c r="AA233" s="14" t="s">
        <v>220</v>
      </c>
      <c r="AB233" s="22" t="s">
        <v>228</v>
      </c>
      <c r="AC233" s="27" t="s">
        <v>233</v>
      </c>
      <c r="AD233" s="22" t="s">
        <v>220</v>
      </c>
    </row>
    <row r="234" spans="1:30" x14ac:dyDescent="0.25">
      <c r="A234" s="12"/>
      <c r="B234" s="59" t="s">
        <v>40</v>
      </c>
      <c r="C234" s="30" t="s">
        <v>220</v>
      </c>
      <c r="D234" s="24"/>
      <c r="E234" s="31">
        <v>1082</v>
      </c>
      <c r="F234" s="26" t="s">
        <v>220</v>
      </c>
      <c r="G234" s="30" t="s">
        <v>220</v>
      </c>
      <c r="H234" s="24"/>
      <c r="I234" s="31">
        <v>1332</v>
      </c>
      <c r="J234" s="26" t="s">
        <v>220</v>
      </c>
      <c r="K234" s="30" t="s">
        <v>220</v>
      </c>
      <c r="L234" s="24"/>
      <c r="M234" s="25">
        <v>353</v>
      </c>
      <c r="N234" s="26" t="s">
        <v>220</v>
      </c>
      <c r="O234" s="30" t="s">
        <v>220</v>
      </c>
      <c r="P234" s="24"/>
      <c r="Q234" s="31">
        <v>1095</v>
      </c>
      <c r="R234" s="26" t="s">
        <v>220</v>
      </c>
      <c r="S234" s="30" t="s">
        <v>220</v>
      </c>
      <c r="T234" s="24"/>
      <c r="U234" s="25">
        <v>8</v>
      </c>
      <c r="V234" s="26" t="s">
        <v>220</v>
      </c>
      <c r="W234" s="30" t="s">
        <v>220</v>
      </c>
      <c r="X234" s="24"/>
      <c r="Y234" s="31">
        <v>1104</v>
      </c>
      <c r="Z234" s="26" t="s">
        <v>220</v>
      </c>
      <c r="AA234" s="30" t="s">
        <v>220</v>
      </c>
      <c r="AB234" s="24"/>
      <c r="AC234" s="25">
        <v>19</v>
      </c>
      <c r="AD234" s="26" t="s">
        <v>220</v>
      </c>
    </row>
    <row r="235" spans="1:30" x14ac:dyDescent="0.25">
      <c r="A235" s="12"/>
      <c r="B235" s="60" t="s">
        <v>42</v>
      </c>
      <c r="C235" s="14" t="s">
        <v>220</v>
      </c>
      <c r="D235" s="20"/>
      <c r="E235" s="21">
        <v>4375</v>
      </c>
      <c r="F235" s="22" t="s">
        <v>220</v>
      </c>
      <c r="G235" s="14" t="s">
        <v>220</v>
      </c>
      <c r="H235" s="20"/>
      <c r="I235" s="21">
        <v>4466</v>
      </c>
      <c r="J235" s="22" t="s">
        <v>220</v>
      </c>
      <c r="K235" s="14" t="s">
        <v>220</v>
      </c>
      <c r="L235" s="20"/>
      <c r="M235" s="23">
        <v>359</v>
      </c>
      <c r="N235" s="22" t="s">
        <v>220</v>
      </c>
      <c r="O235" s="14" t="s">
        <v>220</v>
      </c>
      <c r="P235" s="20"/>
      <c r="Q235" s="21">
        <v>4391</v>
      </c>
      <c r="R235" s="22" t="s">
        <v>220</v>
      </c>
      <c r="S235" s="14" t="s">
        <v>220</v>
      </c>
      <c r="T235" s="20"/>
      <c r="U235" s="23">
        <v>36</v>
      </c>
      <c r="V235" s="22" t="s">
        <v>220</v>
      </c>
      <c r="W235" s="14" t="s">
        <v>220</v>
      </c>
      <c r="X235" s="20"/>
      <c r="Y235" s="21">
        <v>4405</v>
      </c>
      <c r="Z235" s="22" t="s">
        <v>220</v>
      </c>
      <c r="AA235" s="14" t="s">
        <v>220</v>
      </c>
      <c r="AB235" s="20"/>
      <c r="AC235" s="23">
        <v>74</v>
      </c>
      <c r="AD235" s="22" t="s">
        <v>220</v>
      </c>
    </row>
    <row r="236" spans="1:30" x14ac:dyDescent="0.25">
      <c r="A236" s="12"/>
      <c r="B236" s="59" t="s">
        <v>43</v>
      </c>
      <c r="C236" s="30" t="s">
        <v>220</v>
      </c>
      <c r="D236" s="24"/>
      <c r="E236" s="31">
        <v>1489</v>
      </c>
      <c r="F236" s="26" t="s">
        <v>220</v>
      </c>
      <c r="G236" s="30" t="s">
        <v>220</v>
      </c>
      <c r="H236" s="24"/>
      <c r="I236" s="31">
        <v>1684</v>
      </c>
      <c r="J236" s="26" t="s">
        <v>220</v>
      </c>
      <c r="K236" s="30" t="s">
        <v>220</v>
      </c>
      <c r="L236" s="24"/>
      <c r="M236" s="25">
        <v>160</v>
      </c>
      <c r="N236" s="26" t="s">
        <v>220</v>
      </c>
      <c r="O236" s="30" t="s">
        <v>220</v>
      </c>
      <c r="P236" s="24"/>
      <c r="Q236" s="31">
        <v>1106</v>
      </c>
      <c r="R236" s="26" t="s">
        <v>220</v>
      </c>
      <c r="S236" s="30" t="s">
        <v>220</v>
      </c>
      <c r="T236" s="24"/>
      <c r="U236" s="25">
        <v>3</v>
      </c>
      <c r="V236" s="26" t="s">
        <v>220</v>
      </c>
      <c r="W236" s="30" t="s">
        <v>220</v>
      </c>
      <c r="X236" s="24"/>
      <c r="Y236" s="31">
        <v>1039</v>
      </c>
      <c r="Z236" s="26" t="s">
        <v>220</v>
      </c>
      <c r="AA236" s="30" t="s">
        <v>220</v>
      </c>
      <c r="AB236" s="24"/>
      <c r="AC236" s="25">
        <v>5</v>
      </c>
      <c r="AD236" s="26" t="s">
        <v>220</v>
      </c>
    </row>
    <row r="237" spans="1:30" x14ac:dyDescent="0.25">
      <c r="A237" s="12"/>
      <c r="B237" s="60" t="s">
        <v>333</v>
      </c>
      <c r="C237" s="14" t="s">
        <v>220</v>
      </c>
      <c r="D237" s="22"/>
      <c r="E237" s="27" t="s">
        <v>233</v>
      </c>
      <c r="F237" s="22" t="s">
        <v>220</v>
      </c>
      <c r="G237" s="14" t="s">
        <v>220</v>
      </c>
      <c r="H237" s="22"/>
      <c r="I237" s="27" t="s">
        <v>233</v>
      </c>
      <c r="J237" s="22" t="s">
        <v>220</v>
      </c>
      <c r="K237" s="14" t="s">
        <v>220</v>
      </c>
      <c r="L237" s="22"/>
      <c r="M237" s="27" t="s">
        <v>233</v>
      </c>
      <c r="N237" s="22" t="s">
        <v>220</v>
      </c>
      <c r="O237" s="14" t="s">
        <v>220</v>
      </c>
      <c r="P237" s="22"/>
      <c r="Q237" s="27" t="s">
        <v>233</v>
      </c>
      <c r="R237" s="22" t="s">
        <v>220</v>
      </c>
      <c r="S237" s="14" t="s">
        <v>220</v>
      </c>
      <c r="T237" s="22"/>
      <c r="U237" s="27" t="s">
        <v>233</v>
      </c>
      <c r="V237" s="22" t="s">
        <v>220</v>
      </c>
      <c r="W237" s="14" t="s">
        <v>220</v>
      </c>
      <c r="X237" s="22"/>
      <c r="Y237" s="27" t="s">
        <v>233</v>
      </c>
      <c r="Z237" s="22" t="s">
        <v>220</v>
      </c>
      <c r="AA237" s="14" t="s">
        <v>220</v>
      </c>
      <c r="AB237" s="22"/>
      <c r="AC237" s="27" t="s">
        <v>233</v>
      </c>
      <c r="AD237" s="22" t="s">
        <v>220</v>
      </c>
    </row>
    <row r="238" spans="1:30" ht="15.75" thickBot="1" x14ac:dyDescent="0.3">
      <c r="A238" s="12"/>
      <c r="B238" s="59" t="s">
        <v>44</v>
      </c>
      <c r="C238" s="30" t="s">
        <v>220</v>
      </c>
      <c r="D238" s="24"/>
      <c r="E238" s="25">
        <v>93</v>
      </c>
      <c r="F238" s="26" t="s">
        <v>220</v>
      </c>
      <c r="G238" s="30" t="s">
        <v>220</v>
      </c>
      <c r="H238" s="24"/>
      <c r="I238" s="25">
        <v>93</v>
      </c>
      <c r="J238" s="26" t="s">
        <v>220</v>
      </c>
      <c r="K238" s="30" t="s">
        <v>220</v>
      </c>
      <c r="L238" s="24"/>
      <c r="M238" s="25">
        <v>93</v>
      </c>
      <c r="N238" s="26" t="s">
        <v>220</v>
      </c>
      <c r="O238" s="30" t="s">
        <v>220</v>
      </c>
      <c r="P238" s="24"/>
      <c r="Q238" s="25">
        <v>94</v>
      </c>
      <c r="R238" s="26" t="s">
        <v>220</v>
      </c>
      <c r="S238" s="30" t="s">
        <v>220</v>
      </c>
      <c r="T238" s="26"/>
      <c r="U238" s="46" t="s">
        <v>233</v>
      </c>
      <c r="V238" s="26" t="s">
        <v>220</v>
      </c>
      <c r="W238" s="30" t="s">
        <v>220</v>
      </c>
      <c r="X238" s="24"/>
      <c r="Y238" s="25">
        <v>94</v>
      </c>
      <c r="Z238" s="26" t="s">
        <v>220</v>
      </c>
      <c r="AA238" s="30" t="s">
        <v>220</v>
      </c>
      <c r="AB238" s="26"/>
      <c r="AC238" s="46" t="s">
        <v>233</v>
      </c>
      <c r="AD238" s="26" t="s">
        <v>220</v>
      </c>
    </row>
    <row r="239" spans="1:30" x14ac:dyDescent="0.25">
      <c r="A239" s="12"/>
      <c r="B239" s="28"/>
      <c r="C239" s="28" t="s">
        <v>220</v>
      </c>
      <c r="D239" s="29"/>
      <c r="E239" s="29"/>
      <c r="F239" s="28"/>
      <c r="G239" s="28" t="s">
        <v>220</v>
      </c>
      <c r="H239" s="29"/>
      <c r="I239" s="29"/>
      <c r="J239" s="28"/>
      <c r="K239" s="28" t="s">
        <v>220</v>
      </c>
      <c r="L239" s="29"/>
      <c r="M239" s="29"/>
      <c r="N239" s="28"/>
      <c r="O239" s="28" t="s">
        <v>220</v>
      </c>
      <c r="P239" s="29"/>
      <c r="Q239" s="29"/>
      <c r="R239" s="28"/>
      <c r="S239" s="28" t="s">
        <v>220</v>
      </c>
      <c r="T239" s="29"/>
      <c r="U239" s="29"/>
      <c r="V239" s="28"/>
      <c r="W239" s="28" t="s">
        <v>220</v>
      </c>
      <c r="X239" s="29"/>
      <c r="Y239" s="29"/>
      <c r="Z239" s="28"/>
      <c r="AA239" s="28" t="s">
        <v>220</v>
      </c>
      <c r="AB239" s="29"/>
      <c r="AC239" s="29"/>
      <c r="AD239" s="28"/>
    </row>
    <row r="240" spans="1:30" ht="15.75" thickBot="1" x14ac:dyDescent="0.3">
      <c r="A240" s="12"/>
      <c r="B240" s="64" t="s">
        <v>138</v>
      </c>
      <c r="C240" s="14" t="s">
        <v>220</v>
      </c>
      <c r="D240" s="20" t="s">
        <v>228</v>
      </c>
      <c r="E240" s="21">
        <v>7395</v>
      </c>
      <c r="F240" s="22" t="s">
        <v>220</v>
      </c>
      <c r="G240" s="14" t="s">
        <v>220</v>
      </c>
      <c r="H240" s="20" t="s">
        <v>228</v>
      </c>
      <c r="I240" s="21">
        <v>10975</v>
      </c>
      <c r="J240" s="22" t="s">
        <v>220</v>
      </c>
      <c r="K240" s="14" t="s">
        <v>220</v>
      </c>
      <c r="L240" s="20" t="s">
        <v>228</v>
      </c>
      <c r="M240" s="21">
        <v>1238</v>
      </c>
      <c r="N240" s="22" t="s">
        <v>220</v>
      </c>
      <c r="O240" s="14" t="s">
        <v>220</v>
      </c>
      <c r="P240" s="20" t="s">
        <v>228</v>
      </c>
      <c r="Q240" s="21">
        <v>6855</v>
      </c>
      <c r="R240" s="22" t="s">
        <v>220</v>
      </c>
      <c r="S240" s="14" t="s">
        <v>220</v>
      </c>
      <c r="T240" s="20" t="s">
        <v>228</v>
      </c>
      <c r="U240" s="23">
        <v>47</v>
      </c>
      <c r="V240" s="22" t="s">
        <v>220</v>
      </c>
      <c r="W240" s="14" t="s">
        <v>220</v>
      </c>
      <c r="X240" s="20" t="s">
        <v>228</v>
      </c>
      <c r="Y240" s="21">
        <v>6785</v>
      </c>
      <c r="Z240" s="22" t="s">
        <v>220</v>
      </c>
      <c r="AA240" s="14" t="s">
        <v>220</v>
      </c>
      <c r="AB240" s="20" t="s">
        <v>228</v>
      </c>
      <c r="AC240" s="23">
        <v>98</v>
      </c>
      <c r="AD240" s="22" t="s">
        <v>220</v>
      </c>
    </row>
    <row r="241" spans="1:34" ht="15.75" thickTop="1" x14ac:dyDescent="0.25">
      <c r="A241" s="12"/>
      <c r="B241" s="28"/>
      <c r="C241" s="28" t="s">
        <v>220</v>
      </c>
      <c r="D241" s="32"/>
      <c r="E241" s="32"/>
      <c r="F241" s="28"/>
      <c r="G241" s="28" t="s">
        <v>220</v>
      </c>
      <c r="H241" s="32"/>
      <c r="I241" s="32"/>
      <c r="J241" s="28"/>
      <c r="K241" s="28" t="s">
        <v>220</v>
      </c>
      <c r="L241" s="32"/>
      <c r="M241" s="32"/>
      <c r="N241" s="28"/>
      <c r="O241" s="28" t="s">
        <v>220</v>
      </c>
      <c r="P241" s="32"/>
      <c r="Q241" s="32"/>
      <c r="R241" s="28"/>
      <c r="S241" s="28" t="s">
        <v>220</v>
      </c>
      <c r="T241" s="32"/>
      <c r="U241" s="32"/>
      <c r="V241" s="28"/>
      <c r="W241" s="28" t="s">
        <v>220</v>
      </c>
      <c r="X241" s="32"/>
      <c r="Y241" s="32"/>
      <c r="Z241" s="28"/>
      <c r="AA241" s="28" t="s">
        <v>220</v>
      </c>
      <c r="AB241" s="32"/>
      <c r="AC241" s="32"/>
      <c r="AD241" s="28"/>
    </row>
    <row r="242" spans="1:34" x14ac:dyDescent="0.25">
      <c r="A242" s="12"/>
      <c r="B242" s="28"/>
      <c r="C242" s="73"/>
      <c r="D242" s="73"/>
      <c r="E242" s="73"/>
      <c r="F242" s="73"/>
      <c r="G242" s="73"/>
      <c r="H242" s="73"/>
      <c r="I242" s="73"/>
      <c r="J242" s="73"/>
      <c r="K242" s="73"/>
      <c r="L242" s="73"/>
      <c r="M242" s="73"/>
      <c r="N242" s="73"/>
      <c r="O242" s="73"/>
      <c r="P242" s="73"/>
      <c r="Q242" s="73"/>
      <c r="R242" s="73"/>
      <c r="S242" s="73"/>
      <c r="T242" s="73"/>
      <c r="U242" s="73"/>
      <c r="V242" s="73"/>
      <c r="W242" s="73"/>
      <c r="X242" s="73"/>
      <c r="Y242" s="73"/>
      <c r="Z242" s="73"/>
      <c r="AA242" s="73"/>
      <c r="AB242" s="73"/>
      <c r="AC242" s="73"/>
      <c r="AD242" s="73"/>
    </row>
    <row r="243" spans="1:34" x14ac:dyDescent="0.25">
      <c r="A243" s="12"/>
      <c r="B243" s="59" t="s">
        <v>428</v>
      </c>
      <c r="C243" s="30" t="s">
        <v>220</v>
      </c>
      <c r="D243" s="18"/>
      <c r="E243" s="18"/>
      <c r="F243" s="18"/>
      <c r="G243" s="30" t="s">
        <v>220</v>
      </c>
      <c r="H243" s="18"/>
      <c r="I243" s="18"/>
      <c r="J243" s="18"/>
      <c r="K243" s="30" t="s">
        <v>220</v>
      </c>
      <c r="L243" s="18"/>
      <c r="M243" s="18"/>
      <c r="N243" s="18"/>
      <c r="O243" s="30" t="s">
        <v>220</v>
      </c>
      <c r="P243" s="18"/>
      <c r="Q243" s="18"/>
      <c r="R243" s="18"/>
      <c r="S243" s="30" t="s">
        <v>220</v>
      </c>
      <c r="T243" s="18"/>
      <c r="U243" s="18"/>
      <c r="V243" s="18"/>
      <c r="W243" s="30" t="s">
        <v>220</v>
      </c>
      <c r="X243" s="18"/>
      <c r="Y243" s="18"/>
      <c r="Z243" s="18"/>
      <c r="AA243" s="30" t="s">
        <v>220</v>
      </c>
      <c r="AB243" s="18"/>
      <c r="AC243" s="18"/>
      <c r="AD243" s="18"/>
    </row>
    <row r="244" spans="1:34" x14ac:dyDescent="0.25">
      <c r="A244" s="12"/>
      <c r="B244" s="60" t="s">
        <v>41</v>
      </c>
      <c r="C244" s="14" t="s">
        <v>220</v>
      </c>
      <c r="D244" s="20" t="s">
        <v>228</v>
      </c>
      <c r="E244" s="23">
        <v>356</v>
      </c>
      <c r="F244" s="22" t="s">
        <v>220</v>
      </c>
      <c r="G244" s="14" t="s">
        <v>220</v>
      </c>
      <c r="H244" s="20" t="s">
        <v>228</v>
      </c>
      <c r="I244" s="21">
        <v>3400</v>
      </c>
      <c r="J244" s="22" t="s">
        <v>220</v>
      </c>
      <c r="K244" s="14" t="s">
        <v>220</v>
      </c>
      <c r="L244" s="20" t="s">
        <v>228</v>
      </c>
      <c r="M244" s="23">
        <v>273</v>
      </c>
      <c r="N244" s="22" t="s">
        <v>220</v>
      </c>
      <c r="O244" s="14" t="s">
        <v>220</v>
      </c>
      <c r="P244" s="20" t="s">
        <v>228</v>
      </c>
      <c r="Q244" s="23">
        <v>357</v>
      </c>
      <c r="R244" s="22" t="s">
        <v>220</v>
      </c>
      <c r="S244" s="14" t="s">
        <v>220</v>
      </c>
      <c r="T244" s="22" t="s">
        <v>228</v>
      </c>
      <c r="U244" s="27" t="s">
        <v>233</v>
      </c>
      <c r="V244" s="22" t="s">
        <v>220</v>
      </c>
      <c r="W244" s="14" t="s">
        <v>220</v>
      </c>
      <c r="X244" s="20" t="s">
        <v>228</v>
      </c>
      <c r="Y244" s="23">
        <v>465</v>
      </c>
      <c r="Z244" s="22" t="s">
        <v>220</v>
      </c>
      <c r="AA244" s="14" t="s">
        <v>220</v>
      </c>
      <c r="AB244" s="22" t="s">
        <v>228</v>
      </c>
      <c r="AC244" s="27" t="s">
        <v>233</v>
      </c>
      <c r="AD244" s="22" t="s">
        <v>220</v>
      </c>
    </row>
    <row r="245" spans="1:34" x14ac:dyDescent="0.25">
      <c r="A245" s="12"/>
      <c r="B245" s="59" t="s">
        <v>40</v>
      </c>
      <c r="C245" s="30" t="s">
        <v>220</v>
      </c>
      <c r="D245" s="24"/>
      <c r="E245" s="31">
        <v>1093</v>
      </c>
      <c r="F245" s="26" t="s">
        <v>220</v>
      </c>
      <c r="G245" s="30" t="s">
        <v>220</v>
      </c>
      <c r="H245" s="24"/>
      <c r="I245" s="31">
        <v>1374</v>
      </c>
      <c r="J245" s="26" t="s">
        <v>220</v>
      </c>
      <c r="K245" s="30" t="s">
        <v>220</v>
      </c>
      <c r="L245" s="24"/>
      <c r="M245" s="25">
        <v>353</v>
      </c>
      <c r="N245" s="26" t="s">
        <v>220</v>
      </c>
      <c r="O245" s="30" t="s">
        <v>220</v>
      </c>
      <c r="P245" s="24"/>
      <c r="Q245" s="31">
        <v>1106</v>
      </c>
      <c r="R245" s="26" t="s">
        <v>220</v>
      </c>
      <c r="S245" s="30" t="s">
        <v>220</v>
      </c>
      <c r="T245" s="24"/>
      <c r="U245" s="25">
        <v>8</v>
      </c>
      <c r="V245" s="26" t="s">
        <v>220</v>
      </c>
      <c r="W245" s="30" t="s">
        <v>220</v>
      </c>
      <c r="X245" s="24"/>
      <c r="Y245" s="31">
        <v>1175</v>
      </c>
      <c r="Z245" s="26" t="s">
        <v>220</v>
      </c>
      <c r="AA245" s="30" t="s">
        <v>220</v>
      </c>
      <c r="AB245" s="24"/>
      <c r="AC245" s="25">
        <v>19</v>
      </c>
      <c r="AD245" s="26" t="s">
        <v>220</v>
      </c>
    </row>
    <row r="246" spans="1:34" x14ac:dyDescent="0.25">
      <c r="A246" s="12"/>
      <c r="B246" s="60" t="s">
        <v>42</v>
      </c>
      <c r="C246" s="14" t="s">
        <v>220</v>
      </c>
      <c r="D246" s="20"/>
      <c r="E246" s="21">
        <v>4775</v>
      </c>
      <c r="F246" s="22" t="s">
        <v>220</v>
      </c>
      <c r="G246" s="14" t="s">
        <v>220</v>
      </c>
      <c r="H246" s="20"/>
      <c r="I246" s="21">
        <v>4866</v>
      </c>
      <c r="J246" s="22" t="s">
        <v>220</v>
      </c>
      <c r="K246" s="14" t="s">
        <v>220</v>
      </c>
      <c r="L246" s="20"/>
      <c r="M246" s="23">
        <v>359</v>
      </c>
      <c r="N246" s="22" t="s">
        <v>220</v>
      </c>
      <c r="O246" s="14" t="s">
        <v>220</v>
      </c>
      <c r="P246" s="20"/>
      <c r="Q246" s="21">
        <v>4491</v>
      </c>
      <c r="R246" s="22" t="s">
        <v>220</v>
      </c>
      <c r="S246" s="14" t="s">
        <v>220</v>
      </c>
      <c r="T246" s="20"/>
      <c r="U246" s="23">
        <v>36</v>
      </c>
      <c r="V246" s="22" t="s">
        <v>220</v>
      </c>
      <c r="W246" s="14" t="s">
        <v>220</v>
      </c>
      <c r="X246" s="20"/>
      <c r="Y246" s="21">
        <v>4485</v>
      </c>
      <c r="Z246" s="22" t="s">
        <v>220</v>
      </c>
      <c r="AA246" s="14" t="s">
        <v>220</v>
      </c>
      <c r="AB246" s="20"/>
      <c r="AC246" s="23">
        <v>74</v>
      </c>
      <c r="AD246" s="22" t="s">
        <v>220</v>
      </c>
    </row>
    <row r="247" spans="1:34" x14ac:dyDescent="0.25">
      <c r="A247" s="12"/>
      <c r="B247" s="59" t="s">
        <v>43</v>
      </c>
      <c r="C247" s="30" t="s">
        <v>220</v>
      </c>
      <c r="D247" s="24"/>
      <c r="E247" s="31">
        <v>1559</v>
      </c>
      <c r="F247" s="26" t="s">
        <v>220</v>
      </c>
      <c r="G247" s="30" t="s">
        <v>220</v>
      </c>
      <c r="H247" s="24"/>
      <c r="I247" s="31">
        <v>1754</v>
      </c>
      <c r="J247" s="26" t="s">
        <v>220</v>
      </c>
      <c r="K247" s="30" t="s">
        <v>220</v>
      </c>
      <c r="L247" s="24"/>
      <c r="M247" s="25">
        <v>160</v>
      </c>
      <c r="N247" s="26" t="s">
        <v>220</v>
      </c>
      <c r="O247" s="30" t="s">
        <v>220</v>
      </c>
      <c r="P247" s="24"/>
      <c r="Q247" s="31">
        <v>1137</v>
      </c>
      <c r="R247" s="26" t="s">
        <v>220</v>
      </c>
      <c r="S247" s="30" t="s">
        <v>220</v>
      </c>
      <c r="T247" s="24"/>
      <c r="U247" s="25">
        <v>3</v>
      </c>
      <c r="V247" s="26" t="s">
        <v>220</v>
      </c>
      <c r="W247" s="30" t="s">
        <v>220</v>
      </c>
      <c r="X247" s="24"/>
      <c r="Y247" s="31">
        <v>1143</v>
      </c>
      <c r="Z247" s="26" t="s">
        <v>220</v>
      </c>
      <c r="AA247" s="30" t="s">
        <v>220</v>
      </c>
      <c r="AB247" s="24"/>
      <c r="AC247" s="25">
        <v>5</v>
      </c>
      <c r="AD247" s="26" t="s">
        <v>220</v>
      </c>
    </row>
    <row r="248" spans="1:34" x14ac:dyDescent="0.25">
      <c r="A248" s="12"/>
      <c r="B248" s="60" t="s">
        <v>333</v>
      </c>
      <c r="C248" s="14" t="s">
        <v>220</v>
      </c>
      <c r="D248" s="22"/>
      <c r="E248" s="27" t="s">
        <v>233</v>
      </c>
      <c r="F248" s="22" t="s">
        <v>220</v>
      </c>
      <c r="G248" s="14" t="s">
        <v>220</v>
      </c>
      <c r="H248" s="22"/>
      <c r="I248" s="27" t="s">
        <v>233</v>
      </c>
      <c r="J248" s="22" t="s">
        <v>220</v>
      </c>
      <c r="K248" s="14" t="s">
        <v>220</v>
      </c>
      <c r="L248" s="22"/>
      <c r="M248" s="27" t="s">
        <v>233</v>
      </c>
      <c r="N248" s="22" t="s">
        <v>220</v>
      </c>
      <c r="O248" s="14" t="s">
        <v>220</v>
      </c>
      <c r="P248" s="22"/>
      <c r="Q248" s="27" t="s">
        <v>233</v>
      </c>
      <c r="R248" s="22" t="s">
        <v>220</v>
      </c>
      <c r="S248" s="14" t="s">
        <v>220</v>
      </c>
      <c r="T248" s="22"/>
      <c r="U248" s="27" t="s">
        <v>233</v>
      </c>
      <c r="V248" s="22" t="s">
        <v>220</v>
      </c>
      <c r="W248" s="14" t="s">
        <v>220</v>
      </c>
      <c r="X248" s="22"/>
      <c r="Y248" s="27" t="s">
        <v>233</v>
      </c>
      <c r="Z248" s="22" t="s">
        <v>220</v>
      </c>
      <c r="AA248" s="14" t="s">
        <v>220</v>
      </c>
      <c r="AB248" s="22"/>
      <c r="AC248" s="27" t="s">
        <v>233</v>
      </c>
      <c r="AD248" s="22" t="s">
        <v>220</v>
      </c>
    </row>
    <row r="249" spans="1:34" ht="15.75" thickBot="1" x14ac:dyDescent="0.3">
      <c r="A249" s="12"/>
      <c r="B249" s="59" t="s">
        <v>44</v>
      </c>
      <c r="C249" s="30" t="s">
        <v>220</v>
      </c>
      <c r="D249" s="24"/>
      <c r="E249" s="25">
        <v>93</v>
      </c>
      <c r="F249" s="26" t="s">
        <v>220</v>
      </c>
      <c r="G249" s="30" t="s">
        <v>220</v>
      </c>
      <c r="H249" s="24"/>
      <c r="I249" s="25">
        <v>93</v>
      </c>
      <c r="J249" s="26" t="s">
        <v>220</v>
      </c>
      <c r="K249" s="30" t="s">
        <v>220</v>
      </c>
      <c r="L249" s="24"/>
      <c r="M249" s="25">
        <v>93</v>
      </c>
      <c r="N249" s="26" t="s">
        <v>220</v>
      </c>
      <c r="O249" s="30" t="s">
        <v>220</v>
      </c>
      <c r="P249" s="24"/>
      <c r="Q249" s="25">
        <v>94</v>
      </c>
      <c r="R249" s="26" t="s">
        <v>220</v>
      </c>
      <c r="S249" s="30" t="s">
        <v>220</v>
      </c>
      <c r="T249" s="26"/>
      <c r="U249" s="46" t="s">
        <v>233</v>
      </c>
      <c r="V249" s="26" t="s">
        <v>220</v>
      </c>
      <c r="W249" s="30" t="s">
        <v>220</v>
      </c>
      <c r="X249" s="24"/>
      <c r="Y249" s="25">
        <v>94</v>
      </c>
      <c r="Z249" s="26" t="s">
        <v>220</v>
      </c>
      <c r="AA249" s="30" t="s">
        <v>220</v>
      </c>
      <c r="AB249" s="26"/>
      <c r="AC249" s="46" t="s">
        <v>233</v>
      </c>
      <c r="AD249" s="26" t="s">
        <v>220</v>
      </c>
    </row>
    <row r="250" spans="1:34" x14ac:dyDescent="0.25">
      <c r="A250" s="12"/>
      <c r="B250" s="28"/>
      <c r="C250" s="28" t="s">
        <v>220</v>
      </c>
      <c r="D250" s="29"/>
      <c r="E250" s="29"/>
      <c r="F250" s="28"/>
      <c r="G250" s="28" t="s">
        <v>220</v>
      </c>
      <c r="H250" s="29"/>
      <c r="I250" s="29"/>
      <c r="J250" s="28"/>
      <c r="K250" s="28" t="s">
        <v>220</v>
      </c>
      <c r="L250" s="29"/>
      <c r="M250" s="29"/>
      <c r="N250" s="28"/>
      <c r="O250" s="28" t="s">
        <v>220</v>
      </c>
      <c r="P250" s="29"/>
      <c r="Q250" s="29"/>
      <c r="R250" s="28"/>
      <c r="S250" s="28" t="s">
        <v>220</v>
      </c>
      <c r="T250" s="29"/>
      <c r="U250" s="29"/>
      <c r="V250" s="28"/>
      <c r="W250" s="28" t="s">
        <v>220</v>
      </c>
      <c r="X250" s="29"/>
      <c r="Y250" s="29"/>
      <c r="Z250" s="28"/>
      <c r="AA250" s="28" t="s">
        <v>220</v>
      </c>
      <c r="AB250" s="29"/>
      <c r="AC250" s="29"/>
      <c r="AD250" s="28"/>
    </row>
    <row r="251" spans="1:34" ht="15.75" thickBot="1" x14ac:dyDescent="0.3">
      <c r="A251" s="12"/>
      <c r="B251" s="64" t="s">
        <v>138</v>
      </c>
      <c r="C251" s="14" t="s">
        <v>220</v>
      </c>
      <c r="D251" s="20" t="s">
        <v>228</v>
      </c>
      <c r="E251" s="21">
        <v>7876</v>
      </c>
      <c r="F251" s="22" t="s">
        <v>220</v>
      </c>
      <c r="G251" s="14" t="s">
        <v>220</v>
      </c>
      <c r="H251" s="20" t="s">
        <v>228</v>
      </c>
      <c r="I251" s="21">
        <v>11487</v>
      </c>
      <c r="J251" s="22" t="s">
        <v>220</v>
      </c>
      <c r="K251" s="14" t="s">
        <v>220</v>
      </c>
      <c r="L251" s="20" t="s">
        <v>228</v>
      </c>
      <c r="M251" s="21">
        <v>1238</v>
      </c>
      <c r="N251" s="22" t="s">
        <v>220</v>
      </c>
      <c r="O251" s="14" t="s">
        <v>220</v>
      </c>
      <c r="P251" s="20" t="s">
        <v>228</v>
      </c>
      <c r="Q251" s="21">
        <v>7185</v>
      </c>
      <c r="R251" s="22" t="s">
        <v>220</v>
      </c>
      <c r="S251" s="14" t="s">
        <v>220</v>
      </c>
      <c r="T251" s="20" t="s">
        <v>228</v>
      </c>
      <c r="U251" s="23">
        <v>47</v>
      </c>
      <c r="V251" s="22" t="s">
        <v>220</v>
      </c>
      <c r="W251" s="14" t="s">
        <v>220</v>
      </c>
      <c r="X251" s="20" t="s">
        <v>228</v>
      </c>
      <c r="Y251" s="21">
        <v>7362</v>
      </c>
      <c r="Z251" s="22" t="s">
        <v>220</v>
      </c>
      <c r="AA251" s="14" t="s">
        <v>220</v>
      </c>
      <c r="AB251" s="20" t="s">
        <v>228</v>
      </c>
      <c r="AC251" s="23">
        <v>98</v>
      </c>
      <c r="AD251" s="22" t="s">
        <v>220</v>
      </c>
    </row>
    <row r="252" spans="1:34" ht="15.75" thickTop="1" x14ac:dyDescent="0.25">
      <c r="A252" s="12"/>
      <c r="B252" s="28"/>
      <c r="C252" s="28" t="s">
        <v>220</v>
      </c>
      <c r="D252" s="32"/>
      <c r="E252" s="32"/>
      <c r="F252" s="28"/>
      <c r="G252" s="28" t="s">
        <v>220</v>
      </c>
      <c r="H252" s="32"/>
      <c r="I252" s="32"/>
      <c r="J252" s="28"/>
      <c r="K252" s="28" t="s">
        <v>220</v>
      </c>
      <c r="L252" s="32"/>
      <c r="M252" s="32"/>
      <c r="N252" s="28"/>
      <c r="O252" s="28" t="s">
        <v>220</v>
      </c>
      <c r="P252" s="32"/>
      <c r="Q252" s="32"/>
      <c r="R252" s="28"/>
      <c r="S252" s="28" t="s">
        <v>220</v>
      </c>
      <c r="T252" s="32"/>
      <c r="U252" s="32"/>
      <c r="V252" s="28"/>
      <c r="W252" s="28" t="s">
        <v>220</v>
      </c>
      <c r="X252" s="32"/>
      <c r="Y252" s="32"/>
      <c r="Z252" s="28"/>
      <c r="AA252" s="28" t="s">
        <v>220</v>
      </c>
      <c r="AB252" s="32"/>
      <c r="AC252" s="32"/>
      <c r="AD252" s="28"/>
    </row>
    <row r="253" spans="1:34" x14ac:dyDescent="0.25">
      <c r="A253" s="12"/>
      <c r="B253" s="38" t="s">
        <v>429</v>
      </c>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row>
    <row r="254" spans="1:34" ht="15.75" x14ac:dyDescent="0.25">
      <c r="A254" s="12"/>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row>
    <row r="255" spans="1:34"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row>
    <row r="256" spans="1:34" x14ac:dyDescent="0.25">
      <c r="A256" s="12"/>
      <c r="B256" s="33"/>
      <c r="C256" s="33" t="s">
        <v>220</v>
      </c>
      <c r="D256" s="51" t="s">
        <v>411</v>
      </c>
      <c r="E256" s="51"/>
      <c r="F256" s="33"/>
      <c r="G256" s="33" t="s">
        <v>220</v>
      </c>
      <c r="H256" s="51" t="s">
        <v>412</v>
      </c>
      <c r="I256" s="51"/>
      <c r="J256" s="33"/>
      <c r="K256" s="33" t="s">
        <v>220</v>
      </c>
      <c r="L256" s="51" t="s">
        <v>415</v>
      </c>
      <c r="M256" s="51"/>
      <c r="N256" s="33"/>
      <c r="O256" s="33" t="s">
        <v>220</v>
      </c>
      <c r="P256" s="51" t="s">
        <v>430</v>
      </c>
      <c r="Q256" s="51"/>
      <c r="R256" s="33"/>
      <c r="S256" s="33" t="s">
        <v>220</v>
      </c>
      <c r="T256" s="51" t="s">
        <v>430</v>
      </c>
      <c r="U256" s="51"/>
      <c r="V256" s="33"/>
      <c r="W256" s="33" t="s">
        <v>220</v>
      </c>
      <c r="X256" s="51" t="s">
        <v>419</v>
      </c>
      <c r="Y256" s="51"/>
      <c r="Z256" s="33"/>
      <c r="AA256" s="33" t="s">
        <v>220</v>
      </c>
      <c r="AB256" s="51" t="s">
        <v>419</v>
      </c>
      <c r="AC256" s="51"/>
      <c r="AD256" s="33"/>
    </row>
    <row r="257" spans="1:34" x14ac:dyDescent="0.25">
      <c r="A257" s="12"/>
      <c r="B257" s="33"/>
      <c r="C257" s="33"/>
      <c r="D257" s="51" t="s">
        <v>250</v>
      </c>
      <c r="E257" s="51"/>
      <c r="F257" s="33"/>
      <c r="G257" s="33"/>
      <c r="H257" s="51" t="s">
        <v>413</v>
      </c>
      <c r="I257" s="51"/>
      <c r="J257" s="33"/>
      <c r="K257" s="33"/>
      <c r="L257" s="51" t="s">
        <v>416</v>
      </c>
      <c r="M257" s="51"/>
      <c r="N257" s="33"/>
      <c r="O257" s="33"/>
      <c r="P257" s="51" t="s">
        <v>431</v>
      </c>
      <c r="Q257" s="51"/>
      <c r="R257" s="33"/>
      <c r="S257" s="33"/>
      <c r="T257" s="51" t="s">
        <v>434</v>
      </c>
      <c r="U257" s="51"/>
      <c r="V257" s="33"/>
      <c r="W257" s="33"/>
      <c r="X257" s="51" t="s">
        <v>420</v>
      </c>
      <c r="Y257" s="51"/>
      <c r="Z257" s="33"/>
      <c r="AA257" s="33"/>
      <c r="AB257" s="51" t="s">
        <v>420</v>
      </c>
      <c r="AC257" s="51"/>
      <c r="AD257" s="33"/>
    </row>
    <row r="258" spans="1:34" x14ac:dyDescent="0.25">
      <c r="A258" s="12"/>
      <c r="B258" s="33"/>
      <c r="C258" s="33"/>
      <c r="D258" s="51"/>
      <c r="E258" s="51"/>
      <c r="F258" s="33"/>
      <c r="G258" s="33"/>
      <c r="H258" s="51" t="s">
        <v>414</v>
      </c>
      <c r="I258" s="51"/>
      <c r="J258" s="33"/>
      <c r="K258" s="33"/>
      <c r="L258" s="51"/>
      <c r="M258" s="51"/>
      <c r="N258" s="33"/>
      <c r="O258" s="33"/>
      <c r="P258" s="51" t="s">
        <v>432</v>
      </c>
      <c r="Q258" s="51"/>
      <c r="R258" s="33"/>
      <c r="S258" s="33"/>
      <c r="T258" s="51" t="s">
        <v>432</v>
      </c>
      <c r="U258" s="51"/>
      <c r="V258" s="33"/>
      <c r="W258" s="33"/>
      <c r="X258" s="51" t="s">
        <v>421</v>
      </c>
      <c r="Y258" s="51"/>
      <c r="Z258" s="33"/>
      <c r="AA258" s="33"/>
      <c r="AB258" s="51" t="s">
        <v>421</v>
      </c>
      <c r="AC258" s="51"/>
      <c r="AD258" s="33"/>
    </row>
    <row r="259" spans="1:34" x14ac:dyDescent="0.25">
      <c r="A259" s="12"/>
      <c r="B259" s="33"/>
      <c r="C259" s="33"/>
      <c r="D259" s="51"/>
      <c r="E259" s="51"/>
      <c r="F259" s="33"/>
      <c r="G259" s="33"/>
      <c r="H259" s="51"/>
      <c r="I259" s="51"/>
      <c r="J259" s="33"/>
      <c r="K259" s="33"/>
      <c r="L259" s="51"/>
      <c r="M259" s="51"/>
      <c r="N259" s="33"/>
      <c r="O259" s="33"/>
      <c r="P259" s="51" t="s">
        <v>433</v>
      </c>
      <c r="Q259" s="51"/>
      <c r="R259" s="33"/>
      <c r="S259" s="33"/>
      <c r="T259" s="51" t="s">
        <v>433</v>
      </c>
      <c r="U259" s="51"/>
      <c r="V259" s="33"/>
      <c r="W259" s="33"/>
      <c r="X259" s="51" t="s">
        <v>417</v>
      </c>
      <c r="Y259" s="51"/>
      <c r="Z259" s="33"/>
      <c r="AA259" s="33"/>
      <c r="AB259" s="51" t="s">
        <v>425</v>
      </c>
      <c r="AC259" s="51"/>
      <c r="AD259" s="33"/>
    </row>
    <row r="260" spans="1:34" ht="15.75" thickBot="1" x14ac:dyDescent="0.3">
      <c r="A260" s="12"/>
      <c r="B260" s="33"/>
      <c r="C260" s="33"/>
      <c r="D260" s="57"/>
      <c r="E260" s="57"/>
      <c r="F260" s="33"/>
      <c r="G260" s="33"/>
      <c r="H260" s="57"/>
      <c r="I260" s="57"/>
      <c r="J260" s="33"/>
      <c r="K260" s="33"/>
      <c r="L260" s="57"/>
      <c r="M260" s="57"/>
      <c r="N260" s="33"/>
      <c r="O260" s="33"/>
      <c r="P260" s="57"/>
      <c r="Q260" s="57"/>
      <c r="R260" s="33"/>
      <c r="S260" s="33"/>
      <c r="T260" s="57"/>
      <c r="U260" s="57"/>
      <c r="V260" s="33"/>
      <c r="W260" s="33"/>
      <c r="X260" s="57" t="s">
        <v>435</v>
      </c>
      <c r="Y260" s="57"/>
      <c r="Z260" s="33"/>
      <c r="AA260" s="33"/>
      <c r="AB260" s="57" t="s">
        <v>435</v>
      </c>
      <c r="AC260" s="57"/>
      <c r="AD260" s="33"/>
    </row>
    <row r="261" spans="1:34" x14ac:dyDescent="0.25">
      <c r="A261" s="12"/>
      <c r="B261" s="14"/>
      <c r="C261" s="14" t="s">
        <v>220</v>
      </c>
      <c r="D261" s="51" t="s">
        <v>297</v>
      </c>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c r="AC261" s="51"/>
      <c r="AD261" s="14"/>
    </row>
    <row r="262" spans="1:34" x14ac:dyDescent="0.25">
      <c r="A262" s="12"/>
      <c r="B262" s="17" t="s">
        <v>426</v>
      </c>
      <c r="C262" s="18" t="s">
        <v>220</v>
      </c>
      <c r="D262" s="18"/>
      <c r="E262" s="18"/>
      <c r="F262" s="18"/>
      <c r="G262" s="18" t="s">
        <v>220</v>
      </c>
      <c r="H262" s="18"/>
      <c r="I262" s="18"/>
      <c r="J262" s="18"/>
      <c r="K262" s="18" t="s">
        <v>220</v>
      </c>
      <c r="L262" s="18"/>
      <c r="M262" s="18"/>
      <c r="N262" s="18"/>
      <c r="O262" s="18" t="s">
        <v>220</v>
      </c>
      <c r="P262" s="18"/>
      <c r="Q262" s="18"/>
      <c r="R262" s="18"/>
      <c r="S262" s="18" t="s">
        <v>220</v>
      </c>
      <c r="T262" s="18"/>
      <c r="U262" s="18"/>
      <c r="V262" s="18"/>
      <c r="W262" s="18" t="s">
        <v>220</v>
      </c>
      <c r="X262" s="18"/>
      <c r="Y262" s="18"/>
      <c r="Z262" s="18"/>
      <c r="AA262" s="18" t="s">
        <v>220</v>
      </c>
      <c r="AB262" s="18"/>
      <c r="AC262" s="18"/>
      <c r="AD262" s="18"/>
    </row>
    <row r="263" spans="1:34" x14ac:dyDescent="0.25">
      <c r="A263" s="12"/>
      <c r="B263" s="19" t="s">
        <v>41</v>
      </c>
      <c r="C263" s="11" t="s">
        <v>220</v>
      </c>
      <c r="D263" s="13" t="s">
        <v>228</v>
      </c>
      <c r="E263" s="45" t="s">
        <v>233</v>
      </c>
      <c r="F263" s="13" t="s">
        <v>220</v>
      </c>
      <c r="G263" s="11" t="s">
        <v>220</v>
      </c>
      <c r="H263" s="13" t="s">
        <v>228</v>
      </c>
      <c r="I263" s="45" t="s">
        <v>233</v>
      </c>
      <c r="J263" s="13" t="s">
        <v>220</v>
      </c>
      <c r="K263" s="11" t="s">
        <v>220</v>
      </c>
      <c r="L263" s="13" t="s">
        <v>228</v>
      </c>
      <c r="M263" s="45" t="s">
        <v>233</v>
      </c>
      <c r="N263" s="13" t="s">
        <v>220</v>
      </c>
      <c r="O263" s="11" t="s">
        <v>220</v>
      </c>
      <c r="P263" s="13" t="s">
        <v>228</v>
      </c>
      <c r="Q263" s="45" t="s">
        <v>233</v>
      </c>
      <c r="R263" s="13" t="s">
        <v>220</v>
      </c>
      <c r="S263" s="11" t="s">
        <v>220</v>
      </c>
      <c r="T263" s="13" t="s">
        <v>228</v>
      </c>
      <c r="U263" s="45" t="s">
        <v>233</v>
      </c>
      <c r="V263" s="13" t="s">
        <v>220</v>
      </c>
      <c r="W263" s="11" t="s">
        <v>220</v>
      </c>
      <c r="X263" s="13" t="s">
        <v>228</v>
      </c>
      <c r="Y263" s="45" t="s">
        <v>233</v>
      </c>
      <c r="Z263" s="13" t="s">
        <v>220</v>
      </c>
      <c r="AA263" s="11" t="s">
        <v>220</v>
      </c>
      <c r="AB263" s="13" t="s">
        <v>228</v>
      </c>
      <c r="AC263" s="45" t="s">
        <v>233</v>
      </c>
      <c r="AD263" s="13" t="s">
        <v>220</v>
      </c>
    </row>
    <row r="264" spans="1:34" x14ac:dyDescent="0.25">
      <c r="A264" s="12"/>
      <c r="B264" s="17" t="s">
        <v>40</v>
      </c>
      <c r="C264" s="18" t="s">
        <v>220</v>
      </c>
      <c r="D264" s="18"/>
      <c r="E264" s="42">
        <v>206</v>
      </c>
      <c r="F264" s="41" t="s">
        <v>220</v>
      </c>
      <c r="G264" s="18" t="s">
        <v>220</v>
      </c>
      <c r="H264" s="18"/>
      <c r="I264" s="42">
        <v>235</v>
      </c>
      <c r="J264" s="41" t="s">
        <v>220</v>
      </c>
      <c r="K264" s="18" t="s">
        <v>220</v>
      </c>
      <c r="L264" s="41"/>
      <c r="M264" s="47" t="s">
        <v>233</v>
      </c>
      <c r="N264" s="41" t="s">
        <v>220</v>
      </c>
      <c r="O264" s="18" t="s">
        <v>220</v>
      </c>
      <c r="P264" s="18"/>
      <c r="Q264" s="42">
        <v>385</v>
      </c>
      <c r="R264" s="41" t="s">
        <v>220</v>
      </c>
      <c r="S264" s="18" t="s">
        <v>220</v>
      </c>
      <c r="T264" s="18"/>
      <c r="U264" s="42">
        <v>451</v>
      </c>
      <c r="V264" s="41" t="s">
        <v>220</v>
      </c>
      <c r="W264" s="18" t="s">
        <v>220</v>
      </c>
      <c r="X264" s="18"/>
      <c r="Y264" s="42">
        <v>1</v>
      </c>
      <c r="Z264" s="41" t="s">
        <v>220</v>
      </c>
      <c r="AA264" s="18" t="s">
        <v>220</v>
      </c>
      <c r="AB264" s="18"/>
      <c r="AC264" s="42">
        <v>1</v>
      </c>
      <c r="AD264" s="41" t="s">
        <v>220</v>
      </c>
    </row>
    <row r="265" spans="1:34" x14ac:dyDescent="0.25">
      <c r="A265" s="12"/>
      <c r="B265" s="19" t="s">
        <v>42</v>
      </c>
      <c r="C265" s="11" t="s">
        <v>220</v>
      </c>
      <c r="D265" s="11"/>
      <c r="E265" s="44">
        <v>122</v>
      </c>
      <c r="F265" s="13" t="s">
        <v>220</v>
      </c>
      <c r="G265" s="11" t="s">
        <v>220</v>
      </c>
      <c r="H265" s="11"/>
      <c r="I265" s="44">
        <v>122</v>
      </c>
      <c r="J265" s="13" t="s">
        <v>220</v>
      </c>
      <c r="K265" s="11" t="s">
        <v>220</v>
      </c>
      <c r="L265" s="13"/>
      <c r="M265" s="45" t="s">
        <v>233</v>
      </c>
      <c r="N265" s="13" t="s">
        <v>220</v>
      </c>
      <c r="O265" s="11" t="s">
        <v>220</v>
      </c>
      <c r="P265" s="11"/>
      <c r="Q265" s="44">
        <v>113</v>
      </c>
      <c r="R265" s="13" t="s">
        <v>220</v>
      </c>
      <c r="S265" s="11" t="s">
        <v>220</v>
      </c>
      <c r="T265" s="11"/>
      <c r="U265" s="44">
        <v>136</v>
      </c>
      <c r="V265" s="13" t="s">
        <v>220</v>
      </c>
      <c r="W265" s="11" t="s">
        <v>220</v>
      </c>
      <c r="X265" s="13"/>
      <c r="Y265" s="45" t="s">
        <v>233</v>
      </c>
      <c r="Z265" s="13" t="s">
        <v>220</v>
      </c>
      <c r="AA265" s="11" t="s">
        <v>220</v>
      </c>
      <c r="AB265" s="13"/>
      <c r="AC265" s="45" t="s">
        <v>233</v>
      </c>
      <c r="AD265" s="13" t="s">
        <v>220</v>
      </c>
    </row>
    <row r="266" spans="1:34" x14ac:dyDescent="0.25">
      <c r="A266" s="12"/>
      <c r="B266" s="17" t="s">
        <v>43</v>
      </c>
      <c r="C266" s="18" t="s">
        <v>220</v>
      </c>
      <c r="D266" s="18"/>
      <c r="E266" s="42">
        <v>266</v>
      </c>
      <c r="F266" s="41" t="s">
        <v>220</v>
      </c>
      <c r="G266" s="18" t="s">
        <v>220</v>
      </c>
      <c r="H266" s="18"/>
      <c r="I266" s="42">
        <v>266</v>
      </c>
      <c r="J266" s="41" t="s">
        <v>220</v>
      </c>
      <c r="K266" s="18" t="s">
        <v>220</v>
      </c>
      <c r="L266" s="41"/>
      <c r="M266" s="47" t="s">
        <v>233</v>
      </c>
      <c r="N266" s="41" t="s">
        <v>220</v>
      </c>
      <c r="O266" s="18" t="s">
        <v>220</v>
      </c>
      <c r="P266" s="18"/>
      <c r="Q266" s="42">
        <v>146</v>
      </c>
      <c r="R266" s="41" t="s">
        <v>220</v>
      </c>
      <c r="S266" s="18" t="s">
        <v>220</v>
      </c>
      <c r="T266" s="18"/>
      <c r="U266" s="42">
        <v>96</v>
      </c>
      <c r="V266" s="41" t="s">
        <v>220</v>
      </c>
      <c r="W266" s="18" t="s">
        <v>220</v>
      </c>
      <c r="X266" s="41"/>
      <c r="Y266" s="47" t="s">
        <v>233</v>
      </c>
      <c r="Z266" s="41" t="s">
        <v>220</v>
      </c>
      <c r="AA266" s="18" t="s">
        <v>220</v>
      </c>
      <c r="AB266" s="41"/>
      <c r="AC266" s="47" t="s">
        <v>233</v>
      </c>
      <c r="AD266" s="41" t="s">
        <v>220</v>
      </c>
    </row>
    <row r="267" spans="1:34" x14ac:dyDescent="0.25">
      <c r="A267" s="12"/>
      <c r="B267" s="19" t="s">
        <v>333</v>
      </c>
      <c r="C267" s="11" t="s">
        <v>220</v>
      </c>
      <c r="D267" s="13"/>
      <c r="E267" s="45" t="s">
        <v>233</v>
      </c>
      <c r="F267" s="13" t="s">
        <v>220</v>
      </c>
      <c r="G267" s="11" t="s">
        <v>220</v>
      </c>
      <c r="H267" s="13"/>
      <c r="I267" s="45" t="s">
        <v>233</v>
      </c>
      <c r="J267" s="13" t="s">
        <v>220</v>
      </c>
      <c r="K267" s="11" t="s">
        <v>220</v>
      </c>
      <c r="L267" s="13"/>
      <c r="M267" s="45" t="s">
        <v>233</v>
      </c>
      <c r="N267" s="13" t="s">
        <v>220</v>
      </c>
      <c r="O267" s="11" t="s">
        <v>220</v>
      </c>
      <c r="P267" s="13"/>
      <c r="Q267" s="45" t="s">
        <v>233</v>
      </c>
      <c r="R267" s="13" t="s">
        <v>220</v>
      </c>
      <c r="S267" s="11" t="s">
        <v>220</v>
      </c>
      <c r="T267" s="13"/>
      <c r="U267" s="45" t="s">
        <v>233</v>
      </c>
      <c r="V267" s="13" t="s">
        <v>220</v>
      </c>
      <c r="W267" s="11" t="s">
        <v>220</v>
      </c>
      <c r="X267" s="13"/>
      <c r="Y267" s="45" t="s">
        <v>233</v>
      </c>
      <c r="Z267" s="13" t="s">
        <v>220</v>
      </c>
      <c r="AA267" s="11" t="s">
        <v>220</v>
      </c>
      <c r="AB267" s="13"/>
      <c r="AC267" s="45" t="s">
        <v>233</v>
      </c>
      <c r="AD267" s="13" t="s">
        <v>220</v>
      </c>
    </row>
    <row r="268" spans="1:34" ht="15.75" thickBot="1" x14ac:dyDescent="0.3">
      <c r="A268" s="12"/>
      <c r="B268" s="17" t="s">
        <v>44</v>
      </c>
      <c r="C268" s="18" t="s">
        <v>220</v>
      </c>
      <c r="D268" s="41"/>
      <c r="E268" s="47" t="s">
        <v>233</v>
      </c>
      <c r="F268" s="41" t="s">
        <v>220</v>
      </c>
      <c r="G268" s="18" t="s">
        <v>220</v>
      </c>
      <c r="H268" s="41"/>
      <c r="I268" s="47" t="s">
        <v>233</v>
      </c>
      <c r="J268" s="41" t="s">
        <v>220</v>
      </c>
      <c r="K268" s="18" t="s">
        <v>220</v>
      </c>
      <c r="L268" s="41"/>
      <c r="M268" s="47" t="s">
        <v>233</v>
      </c>
      <c r="N268" s="41" t="s">
        <v>220</v>
      </c>
      <c r="O268" s="18" t="s">
        <v>220</v>
      </c>
      <c r="P268" s="41"/>
      <c r="Q268" s="47" t="s">
        <v>233</v>
      </c>
      <c r="R268" s="41" t="s">
        <v>220</v>
      </c>
      <c r="S268" s="18" t="s">
        <v>220</v>
      </c>
      <c r="T268" s="41"/>
      <c r="U268" s="47" t="s">
        <v>233</v>
      </c>
      <c r="V268" s="41" t="s">
        <v>220</v>
      </c>
      <c r="W268" s="18" t="s">
        <v>220</v>
      </c>
      <c r="X268" s="41"/>
      <c r="Y268" s="47" t="s">
        <v>233</v>
      </c>
      <c r="Z268" s="41" t="s">
        <v>220</v>
      </c>
      <c r="AA268" s="18" t="s">
        <v>220</v>
      </c>
      <c r="AB268" s="41"/>
      <c r="AC268" s="47" t="s">
        <v>233</v>
      </c>
      <c r="AD268" s="41" t="s">
        <v>220</v>
      </c>
    </row>
    <row r="269" spans="1:34" x14ac:dyDescent="0.25">
      <c r="A269" s="12"/>
      <c r="B269" s="28"/>
      <c r="C269" s="28" t="s">
        <v>220</v>
      </c>
      <c r="D269" s="29"/>
      <c r="E269" s="29"/>
      <c r="F269" s="28"/>
      <c r="G269" s="28" t="s">
        <v>220</v>
      </c>
      <c r="H269" s="29"/>
      <c r="I269" s="29"/>
      <c r="J269" s="28"/>
      <c r="K269" s="28" t="s">
        <v>220</v>
      </c>
      <c r="L269" s="29"/>
      <c r="M269" s="29"/>
      <c r="N269" s="28"/>
      <c r="O269" s="28" t="s">
        <v>220</v>
      </c>
      <c r="P269" s="29"/>
      <c r="Q269" s="29"/>
      <c r="R269" s="28"/>
      <c r="S269" s="28" t="s">
        <v>220</v>
      </c>
      <c r="T269" s="29"/>
      <c r="U269" s="29"/>
      <c r="V269" s="28"/>
      <c r="W269" s="28" t="s">
        <v>220</v>
      </c>
      <c r="X269" s="29"/>
      <c r="Y269" s="29"/>
      <c r="Z269" s="28"/>
      <c r="AA269" s="28" t="s">
        <v>220</v>
      </c>
      <c r="AB269" s="29"/>
      <c r="AC269" s="29"/>
      <c r="AD269" s="28"/>
    </row>
    <row r="270" spans="1:34" ht="15.75" thickBot="1" x14ac:dyDescent="0.3">
      <c r="A270" s="12"/>
      <c r="B270" s="52" t="s">
        <v>138</v>
      </c>
      <c r="C270" s="14" t="s">
        <v>220</v>
      </c>
      <c r="D270" s="11" t="s">
        <v>228</v>
      </c>
      <c r="E270" s="44">
        <v>594</v>
      </c>
      <c r="F270" s="13" t="s">
        <v>220</v>
      </c>
      <c r="G270" s="14" t="s">
        <v>220</v>
      </c>
      <c r="H270" s="11" t="s">
        <v>228</v>
      </c>
      <c r="I270" s="44">
        <v>623</v>
      </c>
      <c r="J270" s="13" t="s">
        <v>220</v>
      </c>
      <c r="K270" s="14" t="s">
        <v>220</v>
      </c>
      <c r="L270" s="13" t="s">
        <v>228</v>
      </c>
      <c r="M270" s="45" t="s">
        <v>233</v>
      </c>
      <c r="N270" s="13" t="s">
        <v>220</v>
      </c>
      <c r="O270" s="14" t="s">
        <v>220</v>
      </c>
      <c r="P270" s="11" t="s">
        <v>228</v>
      </c>
      <c r="Q270" s="44">
        <v>644</v>
      </c>
      <c r="R270" s="13" t="s">
        <v>220</v>
      </c>
      <c r="S270" s="14" t="s">
        <v>220</v>
      </c>
      <c r="T270" s="11" t="s">
        <v>228</v>
      </c>
      <c r="U270" s="44">
        <v>683</v>
      </c>
      <c r="V270" s="13" t="s">
        <v>220</v>
      </c>
      <c r="W270" s="14" t="s">
        <v>220</v>
      </c>
      <c r="X270" s="11" t="s">
        <v>228</v>
      </c>
      <c r="Y270" s="44">
        <v>1</v>
      </c>
      <c r="Z270" s="13" t="s">
        <v>220</v>
      </c>
      <c r="AA270" s="14" t="s">
        <v>220</v>
      </c>
      <c r="AB270" s="11" t="s">
        <v>228</v>
      </c>
      <c r="AC270" s="44">
        <v>1</v>
      </c>
      <c r="AD270" s="13" t="s">
        <v>220</v>
      </c>
    </row>
    <row r="271" spans="1:34" ht="15.75" thickTop="1" x14ac:dyDescent="0.25">
      <c r="A271" s="12"/>
      <c r="B271" s="28"/>
      <c r="C271" s="28" t="s">
        <v>220</v>
      </c>
      <c r="D271" s="32"/>
      <c r="E271" s="32"/>
      <c r="F271" s="28"/>
      <c r="G271" s="28" t="s">
        <v>220</v>
      </c>
      <c r="H271" s="32"/>
      <c r="I271" s="32"/>
      <c r="J271" s="28"/>
      <c r="K271" s="28" t="s">
        <v>220</v>
      </c>
      <c r="L271" s="32"/>
      <c r="M271" s="32"/>
      <c r="N271" s="28"/>
      <c r="O271" s="28" t="s">
        <v>220</v>
      </c>
      <c r="P271" s="32"/>
      <c r="Q271" s="32"/>
      <c r="R271" s="28"/>
      <c r="S271" s="28" t="s">
        <v>220</v>
      </c>
      <c r="T271" s="32"/>
      <c r="U271" s="32"/>
      <c r="V271" s="28"/>
      <c r="W271" s="28" t="s">
        <v>220</v>
      </c>
      <c r="X271" s="32"/>
      <c r="Y271" s="32"/>
      <c r="Z271" s="28"/>
      <c r="AA271" s="28" t="s">
        <v>220</v>
      </c>
      <c r="AB271" s="32"/>
      <c r="AC271" s="32"/>
      <c r="AD271" s="28"/>
    </row>
    <row r="272" spans="1:34" x14ac:dyDescent="0.25">
      <c r="A272" s="12"/>
      <c r="B272" s="56"/>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c r="AA272" s="56"/>
      <c r="AB272" s="56"/>
      <c r="AC272" s="56"/>
      <c r="AD272" s="56"/>
      <c r="AE272" s="56"/>
      <c r="AF272" s="56"/>
      <c r="AG272" s="56"/>
      <c r="AH272" s="56"/>
    </row>
    <row r="273" spans="1:30"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row>
    <row r="274" spans="1:30" x14ac:dyDescent="0.25">
      <c r="A274" s="12"/>
      <c r="B274" s="17" t="s">
        <v>427</v>
      </c>
      <c r="C274" s="30" t="s">
        <v>220</v>
      </c>
      <c r="D274" s="18"/>
      <c r="E274" s="18"/>
      <c r="F274" s="18"/>
      <c r="G274" s="30" t="s">
        <v>220</v>
      </c>
      <c r="H274" s="18"/>
      <c r="I274" s="18"/>
      <c r="J274" s="18"/>
      <c r="K274" s="30" t="s">
        <v>220</v>
      </c>
      <c r="L274" s="18"/>
      <c r="M274" s="18"/>
      <c r="N274" s="18"/>
      <c r="O274" s="30" t="s">
        <v>220</v>
      </c>
      <c r="P274" s="18"/>
      <c r="Q274" s="18"/>
      <c r="R274" s="18"/>
      <c r="S274" s="30" t="s">
        <v>220</v>
      </c>
      <c r="T274" s="18"/>
      <c r="U274" s="18"/>
      <c r="V274" s="18"/>
      <c r="W274" s="30" t="s">
        <v>220</v>
      </c>
      <c r="X274" s="18"/>
      <c r="Y274" s="18"/>
      <c r="Z274" s="18"/>
      <c r="AA274" s="30" t="s">
        <v>220</v>
      </c>
      <c r="AB274" s="18"/>
      <c r="AC274" s="18"/>
      <c r="AD274" s="18"/>
    </row>
    <row r="275" spans="1:30" x14ac:dyDescent="0.25">
      <c r="A275" s="12"/>
      <c r="B275" s="19" t="s">
        <v>41</v>
      </c>
      <c r="C275" s="14" t="s">
        <v>220</v>
      </c>
      <c r="D275" s="11" t="s">
        <v>228</v>
      </c>
      <c r="E275" s="43">
        <v>1500</v>
      </c>
      <c r="F275" s="13" t="s">
        <v>220</v>
      </c>
      <c r="G275" s="14" t="s">
        <v>220</v>
      </c>
      <c r="H275" s="11" t="s">
        <v>228</v>
      </c>
      <c r="I275" s="43">
        <v>3292</v>
      </c>
      <c r="J275" s="13" t="s">
        <v>220</v>
      </c>
      <c r="K275" s="14" t="s">
        <v>220</v>
      </c>
      <c r="L275" s="11" t="s">
        <v>228</v>
      </c>
      <c r="M275" s="43">
        <v>1000</v>
      </c>
      <c r="N275" s="13" t="s">
        <v>220</v>
      </c>
      <c r="O275" s="14" t="s">
        <v>220</v>
      </c>
      <c r="P275" s="11" t="s">
        <v>228</v>
      </c>
      <c r="Q275" s="43">
        <v>1500</v>
      </c>
      <c r="R275" s="13" t="s">
        <v>220</v>
      </c>
      <c r="S275" s="14" t="s">
        <v>220</v>
      </c>
      <c r="T275" s="11" t="s">
        <v>228</v>
      </c>
      <c r="U275" s="43">
        <v>1500</v>
      </c>
      <c r="V275" s="13" t="s">
        <v>220</v>
      </c>
      <c r="W275" s="14" t="s">
        <v>220</v>
      </c>
      <c r="X275" s="13" t="s">
        <v>228</v>
      </c>
      <c r="Y275" s="45" t="s">
        <v>233</v>
      </c>
      <c r="Z275" s="13" t="s">
        <v>220</v>
      </c>
      <c r="AA275" s="14" t="s">
        <v>220</v>
      </c>
      <c r="AB275" s="13" t="s">
        <v>228</v>
      </c>
      <c r="AC275" s="45" t="s">
        <v>233</v>
      </c>
      <c r="AD275" s="13" t="s">
        <v>220</v>
      </c>
    </row>
    <row r="276" spans="1:30" x14ac:dyDescent="0.25">
      <c r="A276" s="12"/>
      <c r="B276" s="17" t="s">
        <v>40</v>
      </c>
      <c r="C276" s="30" t="s">
        <v>220</v>
      </c>
      <c r="D276" s="18"/>
      <c r="E276" s="42">
        <v>896</v>
      </c>
      <c r="F276" s="41" t="s">
        <v>220</v>
      </c>
      <c r="G276" s="30" t="s">
        <v>220</v>
      </c>
      <c r="H276" s="18"/>
      <c r="I276" s="40">
        <v>1128</v>
      </c>
      <c r="J276" s="41" t="s">
        <v>220</v>
      </c>
      <c r="K276" s="30" t="s">
        <v>220</v>
      </c>
      <c r="L276" s="18"/>
      <c r="M276" s="42">
        <v>92</v>
      </c>
      <c r="N276" s="41" t="s">
        <v>220</v>
      </c>
      <c r="O276" s="30" t="s">
        <v>220</v>
      </c>
      <c r="P276" s="18"/>
      <c r="Q276" s="42">
        <v>866</v>
      </c>
      <c r="R276" s="41" t="s">
        <v>220</v>
      </c>
      <c r="S276" s="30" t="s">
        <v>220</v>
      </c>
      <c r="T276" s="18"/>
      <c r="U276" s="42">
        <v>856</v>
      </c>
      <c r="V276" s="41" t="s">
        <v>220</v>
      </c>
      <c r="W276" s="30" t="s">
        <v>220</v>
      </c>
      <c r="X276" s="18"/>
      <c r="Y276" s="42">
        <v>8</v>
      </c>
      <c r="Z276" s="41" t="s">
        <v>220</v>
      </c>
      <c r="AA276" s="30" t="s">
        <v>220</v>
      </c>
      <c r="AB276" s="18"/>
      <c r="AC276" s="42">
        <v>17</v>
      </c>
      <c r="AD276" s="41" t="s">
        <v>220</v>
      </c>
    </row>
    <row r="277" spans="1:30" x14ac:dyDescent="0.25">
      <c r="A277" s="12"/>
      <c r="B277" s="19" t="s">
        <v>42</v>
      </c>
      <c r="C277" s="14" t="s">
        <v>220</v>
      </c>
      <c r="D277" s="11"/>
      <c r="E277" s="43">
        <v>2243</v>
      </c>
      <c r="F277" s="13" t="s">
        <v>220</v>
      </c>
      <c r="G277" s="14" t="s">
        <v>220</v>
      </c>
      <c r="H277" s="11"/>
      <c r="I277" s="43">
        <v>2330</v>
      </c>
      <c r="J277" s="13" t="s">
        <v>220</v>
      </c>
      <c r="K277" s="14" t="s">
        <v>220</v>
      </c>
      <c r="L277" s="11"/>
      <c r="M277" s="44">
        <v>204</v>
      </c>
      <c r="N277" s="13" t="s">
        <v>220</v>
      </c>
      <c r="O277" s="14" t="s">
        <v>220</v>
      </c>
      <c r="P277" s="11"/>
      <c r="Q277" s="43">
        <v>2169</v>
      </c>
      <c r="R277" s="13" t="s">
        <v>220</v>
      </c>
      <c r="S277" s="14" t="s">
        <v>220</v>
      </c>
      <c r="T277" s="11"/>
      <c r="U277" s="43">
        <v>2143</v>
      </c>
      <c r="V277" s="13" t="s">
        <v>220</v>
      </c>
      <c r="W277" s="14" t="s">
        <v>220</v>
      </c>
      <c r="X277" s="11"/>
      <c r="Y277" s="44">
        <v>20</v>
      </c>
      <c r="Z277" s="13" t="s">
        <v>220</v>
      </c>
      <c r="AA277" s="14" t="s">
        <v>220</v>
      </c>
      <c r="AB277" s="11"/>
      <c r="AC277" s="44">
        <v>46</v>
      </c>
      <c r="AD277" s="13" t="s">
        <v>220</v>
      </c>
    </row>
    <row r="278" spans="1:30" x14ac:dyDescent="0.25">
      <c r="A278" s="12"/>
      <c r="B278" s="17" t="s">
        <v>43</v>
      </c>
      <c r="C278" s="30" t="s">
        <v>220</v>
      </c>
      <c r="D278" s="18"/>
      <c r="E278" s="42">
        <v>905</v>
      </c>
      <c r="F278" s="41" t="s">
        <v>220</v>
      </c>
      <c r="G278" s="30" t="s">
        <v>220</v>
      </c>
      <c r="H278" s="18"/>
      <c r="I278" s="42">
        <v>991</v>
      </c>
      <c r="J278" s="41" t="s">
        <v>220</v>
      </c>
      <c r="K278" s="30" t="s">
        <v>220</v>
      </c>
      <c r="L278" s="18"/>
      <c r="M278" s="42">
        <v>147</v>
      </c>
      <c r="N278" s="41" t="s">
        <v>220</v>
      </c>
      <c r="O278" s="30" t="s">
        <v>220</v>
      </c>
      <c r="P278" s="18"/>
      <c r="Q278" s="42">
        <v>909</v>
      </c>
      <c r="R278" s="41" t="s">
        <v>220</v>
      </c>
      <c r="S278" s="30" t="s">
        <v>220</v>
      </c>
      <c r="T278" s="18"/>
      <c r="U278" s="42">
        <v>834</v>
      </c>
      <c r="V278" s="41" t="s">
        <v>220</v>
      </c>
      <c r="W278" s="30" t="s">
        <v>220</v>
      </c>
      <c r="X278" s="41"/>
      <c r="Y278" s="47" t="s">
        <v>233</v>
      </c>
      <c r="Z278" s="41" t="s">
        <v>220</v>
      </c>
      <c r="AA278" s="30" t="s">
        <v>220</v>
      </c>
      <c r="AB278" s="41"/>
      <c r="AC278" s="47" t="s">
        <v>233</v>
      </c>
      <c r="AD278" s="41" t="s">
        <v>220</v>
      </c>
    </row>
    <row r="279" spans="1:30" x14ac:dyDescent="0.25">
      <c r="A279" s="12"/>
      <c r="B279" s="19" t="s">
        <v>333</v>
      </c>
      <c r="C279" s="14" t="s">
        <v>220</v>
      </c>
      <c r="D279" s="13"/>
      <c r="E279" s="45" t="s">
        <v>233</v>
      </c>
      <c r="F279" s="13" t="s">
        <v>220</v>
      </c>
      <c r="G279" s="14" t="s">
        <v>220</v>
      </c>
      <c r="H279" s="13"/>
      <c r="I279" s="45" t="s">
        <v>233</v>
      </c>
      <c r="J279" s="13" t="s">
        <v>220</v>
      </c>
      <c r="K279" s="14" t="s">
        <v>220</v>
      </c>
      <c r="L279" s="13"/>
      <c r="M279" s="45" t="s">
        <v>233</v>
      </c>
      <c r="N279" s="13" t="s">
        <v>220</v>
      </c>
      <c r="O279" s="14" t="s">
        <v>220</v>
      </c>
      <c r="P279" s="13"/>
      <c r="Q279" s="45" t="s">
        <v>233</v>
      </c>
      <c r="R279" s="13" t="s">
        <v>220</v>
      </c>
      <c r="S279" s="14" t="s">
        <v>220</v>
      </c>
      <c r="T279" s="13"/>
      <c r="U279" s="45" t="s">
        <v>233</v>
      </c>
      <c r="V279" s="13" t="s">
        <v>220</v>
      </c>
      <c r="W279" s="14" t="s">
        <v>220</v>
      </c>
      <c r="X279" s="13"/>
      <c r="Y279" s="45" t="s">
        <v>233</v>
      </c>
      <c r="Z279" s="13" t="s">
        <v>220</v>
      </c>
      <c r="AA279" s="14" t="s">
        <v>220</v>
      </c>
      <c r="AB279" s="13"/>
      <c r="AC279" s="45" t="s">
        <v>233</v>
      </c>
      <c r="AD279" s="13" t="s">
        <v>220</v>
      </c>
    </row>
    <row r="280" spans="1:30" ht="15.75" thickBot="1" x14ac:dyDescent="0.3">
      <c r="A280" s="12"/>
      <c r="B280" s="17" t="s">
        <v>44</v>
      </c>
      <c r="C280" s="30" t="s">
        <v>220</v>
      </c>
      <c r="D280" s="18"/>
      <c r="E280" s="42">
        <v>96</v>
      </c>
      <c r="F280" s="41" t="s">
        <v>220</v>
      </c>
      <c r="G280" s="30" t="s">
        <v>220</v>
      </c>
      <c r="H280" s="18"/>
      <c r="I280" s="42">
        <v>96</v>
      </c>
      <c r="J280" s="41" t="s">
        <v>220</v>
      </c>
      <c r="K280" s="30" t="s">
        <v>220</v>
      </c>
      <c r="L280" s="18"/>
      <c r="M280" s="42">
        <v>96</v>
      </c>
      <c r="N280" s="41" t="s">
        <v>220</v>
      </c>
      <c r="O280" s="30" t="s">
        <v>220</v>
      </c>
      <c r="P280" s="18"/>
      <c r="Q280" s="42">
        <v>96</v>
      </c>
      <c r="R280" s="41" t="s">
        <v>220</v>
      </c>
      <c r="S280" s="30" t="s">
        <v>220</v>
      </c>
      <c r="T280" s="18"/>
      <c r="U280" s="42">
        <v>96</v>
      </c>
      <c r="V280" s="41" t="s">
        <v>220</v>
      </c>
      <c r="W280" s="30" t="s">
        <v>220</v>
      </c>
      <c r="X280" s="41"/>
      <c r="Y280" s="47" t="s">
        <v>233</v>
      </c>
      <c r="Z280" s="41" t="s">
        <v>220</v>
      </c>
      <c r="AA280" s="30" t="s">
        <v>220</v>
      </c>
      <c r="AB280" s="41"/>
      <c r="AC280" s="47" t="s">
        <v>233</v>
      </c>
      <c r="AD280" s="41" t="s">
        <v>220</v>
      </c>
    </row>
    <row r="281" spans="1:30" x14ac:dyDescent="0.25">
      <c r="A281" s="12"/>
      <c r="B281" s="28"/>
      <c r="C281" s="28" t="s">
        <v>220</v>
      </c>
      <c r="D281" s="29"/>
      <c r="E281" s="29"/>
      <c r="F281" s="28"/>
      <c r="G281" s="28" t="s">
        <v>220</v>
      </c>
      <c r="H281" s="29"/>
      <c r="I281" s="29"/>
      <c r="J281" s="28"/>
      <c r="K281" s="28" t="s">
        <v>220</v>
      </c>
      <c r="L281" s="29"/>
      <c r="M281" s="29"/>
      <c r="N281" s="28"/>
      <c r="O281" s="28" t="s">
        <v>220</v>
      </c>
      <c r="P281" s="29"/>
      <c r="Q281" s="29"/>
      <c r="R281" s="28"/>
      <c r="S281" s="28" t="s">
        <v>220</v>
      </c>
      <c r="T281" s="29"/>
      <c r="U281" s="29"/>
      <c r="V281" s="28"/>
      <c r="W281" s="28" t="s">
        <v>220</v>
      </c>
      <c r="X281" s="29"/>
      <c r="Y281" s="29"/>
      <c r="Z281" s="28"/>
      <c r="AA281" s="28" t="s">
        <v>220</v>
      </c>
      <c r="AB281" s="29"/>
      <c r="AC281" s="29"/>
      <c r="AD281" s="28"/>
    </row>
    <row r="282" spans="1:30" ht="15.75" thickBot="1" x14ac:dyDescent="0.3">
      <c r="A282" s="12"/>
      <c r="B282" s="52" t="s">
        <v>138</v>
      </c>
      <c r="C282" s="14" t="s">
        <v>220</v>
      </c>
      <c r="D282" s="11" t="s">
        <v>228</v>
      </c>
      <c r="E282" s="43">
        <v>5640</v>
      </c>
      <c r="F282" s="13" t="s">
        <v>220</v>
      </c>
      <c r="G282" s="14" t="s">
        <v>220</v>
      </c>
      <c r="H282" s="11" t="s">
        <v>228</v>
      </c>
      <c r="I282" s="43">
        <v>7837</v>
      </c>
      <c r="J282" s="13" t="s">
        <v>220</v>
      </c>
      <c r="K282" s="14" t="s">
        <v>220</v>
      </c>
      <c r="L282" s="11" t="s">
        <v>228</v>
      </c>
      <c r="M282" s="43">
        <v>1539</v>
      </c>
      <c r="N282" s="13" t="s">
        <v>220</v>
      </c>
      <c r="O282" s="14" t="s">
        <v>220</v>
      </c>
      <c r="P282" s="11" t="s">
        <v>228</v>
      </c>
      <c r="Q282" s="43">
        <v>5540</v>
      </c>
      <c r="R282" s="13" t="s">
        <v>220</v>
      </c>
      <c r="S282" s="14" t="s">
        <v>220</v>
      </c>
      <c r="T282" s="11" t="s">
        <v>228</v>
      </c>
      <c r="U282" s="43">
        <v>5429</v>
      </c>
      <c r="V282" s="13" t="s">
        <v>220</v>
      </c>
      <c r="W282" s="14" t="s">
        <v>220</v>
      </c>
      <c r="X282" s="11" t="s">
        <v>228</v>
      </c>
      <c r="Y282" s="44">
        <v>28</v>
      </c>
      <c r="Z282" s="13" t="s">
        <v>220</v>
      </c>
      <c r="AA282" s="14" t="s">
        <v>220</v>
      </c>
      <c r="AB282" s="11" t="s">
        <v>228</v>
      </c>
      <c r="AC282" s="44">
        <v>63</v>
      </c>
      <c r="AD282" s="13" t="s">
        <v>220</v>
      </c>
    </row>
    <row r="283" spans="1:30" ht="15.75" thickTop="1" x14ac:dyDescent="0.25">
      <c r="A283" s="12"/>
      <c r="B283" s="28"/>
      <c r="C283" s="28" t="s">
        <v>220</v>
      </c>
      <c r="D283" s="32"/>
      <c r="E283" s="32"/>
      <c r="F283" s="28"/>
      <c r="G283" s="28" t="s">
        <v>220</v>
      </c>
      <c r="H283" s="32"/>
      <c r="I283" s="32"/>
      <c r="J283" s="28"/>
      <c r="K283" s="28" t="s">
        <v>220</v>
      </c>
      <c r="L283" s="32"/>
      <c r="M283" s="32"/>
      <c r="N283" s="28"/>
      <c r="O283" s="28" t="s">
        <v>220</v>
      </c>
      <c r="P283" s="32"/>
      <c r="Q283" s="32"/>
      <c r="R283" s="28"/>
      <c r="S283" s="28" t="s">
        <v>220</v>
      </c>
      <c r="T283" s="32"/>
      <c r="U283" s="32"/>
      <c r="V283" s="28"/>
      <c r="W283" s="28" t="s">
        <v>220</v>
      </c>
      <c r="X283" s="32"/>
      <c r="Y283" s="32"/>
      <c r="Z283" s="28"/>
      <c r="AA283" s="28" t="s">
        <v>220</v>
      </c>
      <c r="AB283" s="32"/>
      <c r="AC283" s="32"/>
      <c r="AD283" s="28"/>
    </row>
    <row r="284" spans="1:30" x14ac:dyDescent="0.25">
      <c r="A284" s="12"/>
      <c r="B284" s="28"/>
      <c r="C284" s="73"/>
      <c r="D284" s="73"/>
      <c r="E284" s="73"/>
      <c r="F284" s="73"/>
      <c r="G284" s="73"/>
      <c r="H284" s="73"/>
      <c r="I284" s="73"/>
      <c r="J284" s="73"/>
      <c r="K284" s="73"/>
      <c r="L284" s="73"/>
      <c r="M284" s="73"/>
      <c r="N284" s="73"/>
      <c r="O284" s="73"/>
      <c r="P284" s="73"/>
      <c r="Q284" s="73"/>
      <c r="R284" s="73"/>
      <c r="S284" s="73"/>
      <c r="T284" s="73"/>
      <c r="U284" s="73"/>
      <c r="V284" s="73"/>
      <c r="W284" s="73"/>
      <c r="X284" s="73"/>
      <c r="Y284" s="73"/>
      <c r="Z284" s="73"/>
      <c r="AA284" s="73"/>
      <c r="AB284" s="73"/>
      <c r="AC284" s="73"/>
      <c r="AD284" s="73"/>
    </row>
    <row r="285" spans="1:30" x14ac:dyDescent="0.25">
      <c r="A285" s="12"/>
      <c r="B285" s="17" t="s">
        <v>428</v>
      </c>
      <c r="C285" s="30" t="s">
        <v>220</v>
      </c>
      <c r="D285" s="18"/>
      <c r="E285" s="18"/>
      <c r="F285" s="18"/>
      <c r="G285" s="30" t="s">
        <v>220</v>
      </c>
      <c r="H285" s="18"/>
      <c r="I285" s="18"/>
      <c r="J285" s="18"/>
      <c r="K285" s="30" t="s">
        <v>220</v>
      </c>
      <c r="L285" s="18"/>
      <c r="M285" s="18"/>
      <c r="N285" s="18"/>
      <c r="O285" s="30" t="s">
        <v>220</v>
      </c>
      <c r="P285" s="18"/>
      <c r="Q285" s="18"/>
      <c r="R285" s="18"/>
      <c r="S285" s="30" t="s">
        <v>220</v>
      </c>
      <c r="T285" s="18"/>
      <c r="U285" s="18"/>
      <c r="V285" s="18"/>
      <c r="W285" s="30" t="s">
        <v>220</v>
      </c>
      <c r="X285" s="18"/>
      <c r="Y285" s="18"/>
      <c r="Z285" s="18"/>
      <c r="AA285" s="30" t="s">
        <v>220</v>
      </c>
      <c r="AB285" s="18"/>
      <c r="AC285" s="18"/>
      <c r="AD285" s="18"/>
    </row>
    <row r="286" spans="1:30" x14ac:dyDescent="0.25">
      <c r="A286" s="12"/>
      <c r="B286" s="19" t="s">
        <v>41</v>
      </c>
      <c r="C286" s="14" t="s">
        <v>220</v>
      </c>
      <c r="D286" s="11" t="s">
        <v>228</v>
      </c>
      <c r="E286" s="43">
        <v>1500</v>
      </c>
      <c r="F286" s="13" t="s">
        <v>220</v>
      </c>
      <c r="G286" s="14" t="s">
        <v>220</v>
      </c>
      <c r="H286" s="11" t="s">
        <v>228</v>
      </c>
      <c r="I286" s="43">
        <v>3292</v>
      </c>
      <c r="J286" s="13" t="s">
        <v>220</v>
      </c>
      <c r="K286" s="14" t="s">
        <v>220</v>
      </c>
      <c r="L286" s="11" t="s">
        <v>228</v>
      </c>
      <c r="M286" s="43">
        <v>1000</v>
      </c>
      <c r="N286" s="13" t="s">
        <v>220</v>
      </c>
      <c r="O286" s="14" t="s">
        <v>220</v>
      </c>
      <c r="P286" s="11" t="s">
        <v>228</v>
      </c>
      <c r="Q286" s="43">
        <v>1500</v>
      </c>
      <c r="R286" s="13" t="s">
        <v>220</v>
      </c>
      <c r="S286" s="14" t="s">
        <v>220</v>
      </c>
      <c r="T286" s="11" t="s">
        <v>228</v>
      </c>
      <c r="U286" s="43">
        <v>1500</v>
      </c>
      <c r="V286" s="13" t="s">
        <v>220</v>
      </c>
      <c r="W286" s="14" t="s">
        <v>220</v>
      </c>
      <c r="X286" s="13" t="s">
        <v>228</v>
      </c>
      <c r="Y286" s="45" t="s">
        <v>233</v>
      </c>
      <c r="Z286" s="13" t="s">
        <v>220</v>
      </c>
      <c r="AA286" s="14" t="s">
        <v>220</v>
      </c>
      <c r="AB286" s="13" t="s">
        <v>228</v>
      </c>
      <c r="AC286" s="45" t="s">
        <v>233</v>
      </c>
      <c r="AD286" s="13" t="s">
        <v>220</v>
      </c>
    </row>
    <row r="287" spans="1:30" x14ac:dyDescent="0.25">
      <c r="A287" s="12"/>
      <c r="B287" s="17" t="s">
        <v>40</v>
      </c>
      <c r="C287" s="30" t="s">
        <v>220</v>
      </c>
      <c r="D287" s="18"/>
      <c r="E287" s="40">
        <v>1102</v>
      </c>
      <c r="F287" s="41" t="s">
        <v>220</v>
      </c>
      <c r="G287" s="30" t="s">
        <v>220</v>
      </c>
      <c r="H287" s="18"/>
      <c r="I287" s="40">
        <v>1363</v>
      </c>
      <c r="J287" s="41" t="s">
        <v>220</v>
      </c>
      <c r="K287" s="30" t="s">
        <v>220</v>
      </c>
      <c r="L287" s="18"/>
      <c r="M287" s="42">
        <v>92</v>
      </c>
      <c r="N287" s="41" t="s">
        <v>220</v>
      </c>
      <c r="O287" s="30" t="s">
        <v>220</v>
      </c>
      <c r="P287" s="18"/>
      <c r="Q287" s="40">
        <v>1251</v>
      </c>
      <c r="R287" s="41" t="s">
        <v>220</v>
      </c>
      <c r="S287" s="30" t="s">
        <v>220</v>
      </c>
      <c r="T287" s="18"/>
      <c r="U287" s="40">
        <v>1307</v>
      </c>
      <c r="V287" s="41" t="s">
        <v>220</v>
      </c>
      <c r="W287" s="30" t="s">
        <v>220</v>
      </c>
      <c r="X287" s="18"/>
      <c r="Y287" s="42">
        <v>9</v>
      </c>
      <c r="Z287" s="41" t="s">
        <v>220</v>
      </c>
      <c r="AA287" s="30" t="s">
        <v>220</v>
      </c>
      <c r="AB287" s="18"/>
      <c r="AC287" s="42">
        <v>18</v>
      </c>
      <c r="AD287" s="41" t="s">
        <v>220</v>
      </c>
    </row>
    <row r="288" spans="1:30" x14ac:dyDescent="0.25">
      <c r="A288" s="12"/>
      <c r="B288" s="19" t="s">
        <v>42</v>
      </c>
      <c r="C288" s="14" t="s">
        <v>220</v>
      </c>
      <c r="D288" s="11"/>
      <c r="E288" s="43">
        <v>2365</v>
      </c>
      <c r="F288" s="13" t="s">
        <v>220</v>
      </c>
      <c r="G288" s="14" t="s">
        <v>220</v>
      </c>
      <c r="H288" s="11"/>
      <c r="I288" s="43">
        <v>2452</v>
      </c>
      <c r="J288" s="13" t="s">
        <v>220</v>
      </c>
      <c r="K288" s="14" t="s">
        <v>220</v>
      </c>
      <c r="L288" s="11"/>
      <c r="M288" s="44">
        <v>204</v>
      </c>
      <c r="N288" s="13" t="s">
        <v>220</v>
      </c>
      <c r="O288" s="14" t="s">
        <v>220</v>
      </c>
      <c r="P288" s="11"/>
      <c r="Q288" s="43">
        <v>2282</v>
      </c>
      <c r="R288" s="13" t="s">
        <v>220</v>
      </c>
      <c r="S288" s="14" t="s">
        <v>220</v>
      </c>
      <c r="T288" s="11"/>
      <c r="U288" s="43">
        <v>2279</v>
      </c>
      <c r="V288" s="13" t="s">
        <v>220</v>
      </c>
      <c r="W288" s="14" t="s">
        <v>220</v>
      </c>
      <c r="X288" s="11"/>
      <c r="Y288" s="44">
        <v>20</v>
      </c>
      <c r="Z288" s="13" t="s">
        <v>220</v>
      </c>
      <c r="AA288" s="14" t="s">
        <v>220</v>
      </c>
      <c r="AB288" s="11"/>
      <c r="AC288" s="44">
        <v>46</v>
      </c>
      <c r="AD288" s="13" t="s">
        <v>220</v>
      </c>
    </row>
    <row r="289" spans="1:34" x14ac:dyDescent="0.25">
      <c r="A289" s="12"/>
      <c r="B289" s="17" t="s">
        <v>43</v>
      </c>
      <c r="C289" s="30" t="s">
        <v>220</v>
      </c>
      <c r="D289" s="18"/>
      <c r="E289" s="40">
        <v>1171</v>
      </c>
      <c r="F289" s="41" t="s">
        <v>220</v>
      </c>
      <c r="G289" s="30" t="s">
        <v>220</v>
      </c>
      <c r="H289" s="18"/>
      <c r="I289" s="40">
        <v>1257</v>
      </c>
      <c r="J289" s="41" t="s">
        <v>220</v>
      </c>
      <c r="K289" s="30" t="s">
        <v>220</v>
      </c>
      <c r="L289" s="18"/>
      <c r="M289" s="42">
        <v>147</v>
      </c>
      <c r="N289" s="41" t="s">
        <v>220</v>
      </c>
      <c r="O289" s="30" t="s">
        <v>220</v>
      </c>
      <c r="P289" s="18"/>
      <c r="Q289" s="40">
        <v>1055</v>
      </c>
      <c r="R289" s="41" t="s">
        <v>220</v>
      </c>
      <c r="S289" s="30" t="s">
        <v>220</v>
      </c>
      <c r="T289" s="18"/>
      <c r="U289" s="42">
        <v>930</v>
      </c>
      <c r="V289" s="41" t="s">
        <v>220</v>
      </c>
      <c r="W289" s="30" t="s">
        <v>220</v>
      </c>
      <c r="X289" s="41"/>
      <c r="Y289" s="47" t="s">
        <v>233</v>
      </c>
      <c r="Z289" s="41" t="s">
        <v>220</v>
      </c>
      <c r="AA289" s="30" t="s">
        <v>220</v>
      </c>
      <c r="AB289" s="41"/>
      <c r="AC289" s="47" t="s">
        <v>233</v>
      </c>
      <c r="AD289" s="41" t="s">
        <v>220</v>
      </c>
    </row>
    <row r="290" spans="1:34" x14ac:dyDescent="0.25">
      <c r="A290" s="12"/>
      <c r="B290" s="19" t="s">
        <v>333</v>
      </c>
      <c r="C290" s="14" t="s">
        <v>220</v>
      </c>
      <c r="D290" s="13"/>
      <c r="E290" s="45" t="s">
        <v>233</v>
      </c>
      <c r="F290" s="13" t="s">
        <v>220</v>
      </c>
      <c r="G290" s="14" t="s">
        <v>220</v>
      </c>
      <c r="H290" s="13"/>
      <c r="I290" s="45" t="s">
        <v>233</v>
      </c>
      <c r="J290" s="13" t="s">
        <v>220</v>
      </c>
      <c r="K290" s="14" t="s">
        <v>220</v>
      </c>
      <c r="L290" s="13"/>
      <c r="M290" s="45" t="s">
        <v>233</v>
      </c>
      <c r="N290" s="13" t="s">
        <v>220</v>
      </c>
      <c r="O290" s="14" t="s">
        <v>220</v>
      </c>
      <c r="P290" s="13"/>
      <c r="Q290" s="45" t="s">
        <v>233</v>
      </c>
      <c r="R290" s="13" t="s">
        <v>220</v>
      </c>
      <c r="S290" s="14" t="s">
        <v>220</v>
      </c>
      <c r="T290" s="13"/>
      <c r="U290" s="45" t="s">
        <v>233</v>
      </c>
      <c r="V290" s="13" t="s">
        <v>220</v>
      </c>
      <c r="W290" s="14" t="s">
        <v>220</v>
      </c>
      <c r="X290" s="13"/>
      <c r="Y290" s="45" t="s">
        <v>233</v>
      </c>
      <c r="Z290" s="13" t="s">
        <v>220</v>
      </c>
      <c r="AA290" s="14" t="s">
        <v>220</v>
      </c>
      <c r="AB290" s="13"/>
      <c r="AC290" s="45" t="s">
        <v>233</v>
      </c>
      <c r="AD290" s="13" t="s">
        <v>220</v>
      </c>
    </row>
    <row r="291" spans="1:34" ht="15.75" thickBot="1" x14ac:dyDescent="0.3">
      <c r="A291" s="12"/>
      <c r="B291" s="17" t="s">
        <v>44</v>
      </c>
      <c r="C291" s="30" t="s">
        <v>220</v>
      </c>
      <c r="D291" s="18"/>
      <c r="E291" s="42">
        <v>96</v>
      </c>
      <c r="F291" s="41" t="s">
        <v>220</v>
      </c>
      <c r="G291" s="30" t="s">
        <v>220</v>
      </c>
      <c r="H291" s="18"/>
      <c r="I291" s="42">
        <v>96</v>
      </c>
      <c r="J291" s="41" t="s">
        <v>220</v>
      </c>
      <c r="K291" s="30" t="s">
        <v>220</v>
      </c>
      <c r="L291" s="18"/>
      <c r="M291" s="42">
        <v>96</v>
      </c>
      <c r="N291" s="41" t="s">
        <v>220</v>
      </c>
      <c r="O291" s="30" t="s">
        <v>220</v>
      </c>
      <c r="P291" s="18"/>
      <c r="Q291" s="42">
        <v>96</v>
      </c>
      <c r="R291" s="41" t="s">
        <v>220</v>
      </c>
      <c r="S291" s="30" t="s">
        <v>220</v>
      </c>
      <c r="T291" s="18"/>
      <c r="U291" s="42">
        <v>96</v>
      </c>
      <c r="V291" s="41" t="s">
        <v>220</v>
      </c>
      <c r="W291" s="30" t="s">
        <v>220</v>
      </c>
      <c r="X291" s="41"/>
      <c r="Y291" s="47" t="s">
        <v>233</v>
      </c>
      <c r="Z291" s="41" t="s">
        <v>220</v>
      </c>
      <c r="AA291" s="30" t="s">
        <v>220</v>
      </c>
      <c r="AB291" s="41"/>
      <c r="AC291" s="47" t="s">
        <v>233</v>
      </c>
      <c r="AD291" s="41" t="s">
        <v>220</v>
      </c>
    </row>
    <row r="292" spans="1:34" x14ac:dyDescent="0.25">
      <c r="A292" s="12"/>
      <c r="B292" s="28"/>
      <c r="C292" s="28" t="s">
        <v>220</v>
      </c>
      <c r="D292" s="29"/>
      <c r="E292" s="29"/>
      <c r="F292" s="28"/>
      <c r="G292" s="28" t="s">
        <v>220</v>
      </c>
      <c r="H292" s="29"/>
      <c r="I292" s="29"/>
      <c r="J292" s="28"/>
      <c r="K292" s="28" t="s">
        <v>220</v>
      </c>
      <c r="L292" s="29"/>
      <c r="M292" s="29"/>
      <c r="N292" s="28"/>
      <c r="O292" s="28" t="s">
        <v>220</v>
      </c>
      <c r="P292" s="29"/>
      <c r="Q292" s="29"/>
      <c r="R292" s="28"/>
      <c r="S292" s="28" t="s">
        <v>220</v>
      </c>
      <c r="T292" s="29"/>
      <c r="U292" s="29"/>
      <c r="V292" s="28"/>
      <c r="W292" s="28" t="s">
        <v>220</v>
      </c>
      <c r="X292" s="29"/>
      <c r="Y292" s="29"/>
      <c r="Z292" s="28"/>
      <c r="AA292" s="28" t="s">
        <v>220</v>
      </c>
      <c r="AB292" s="29"/>
      <c r="AC292" s="29"/>
      <c r="AD292" s="28"/>
    </row>
    <row r="293" spans="1:34" ht="15.75" thickBot="1" x14ac:dyDescent="0.3">
      <c r="A293" s="12"/>
      <c r="B293" s="52" t="s">
        <v>138</v>
      </c>
      <c r="C293" s="14" t="s">
        <v>220</v>
      </c>
      <c r="D293" s="11" t="s">
        <v>228</v>
      </c>
      <c r="E293" s="43">
        <v>6234</v>
      </c>
      <c r="F293" s="13" t="s">
        <v>220</v>
      </c>
      <c r="G293" s="14" t="s">
        <v>220</v>
      </c>
      <c r="H293" s="11" t="s">
        <v>228</v>
      </c>
      <c r="I293" s="43">
        <v>8460</v>
      </c>
      <c r="J293" s="13" t="s">
        <v>220</v>
      </c>
      <c r="K293" s="14" t="s">
        <v>220</v>
      </c>
      <c r="L293" s="11" t="s">
        <v>228</v>
      </c>
      <c r="M293" s="43">
        <v>1539</v>
      </c>
      <c r="N293" s="13" t="s">
        <v>220</v>
      </c>
      <c r="O293" s="14" t="s">
        <v>220</v>
      </c>
      <c r="P293" s="11" t="s">
        <v>228</v>
      </c>
      <c r="Q293" s="43">
        <v>6184</v>
      </c>
      <c r="R293" s="13" t="s">
        <v>220</v>
      </c>
      <c r="S293" s="14" t="s">
        <v>220</v>
      </c>
      <c r="T293" s="11" t="s">
        <v>228</v>
      </c>
      <c r="U293" s="43">
        <v>6112</v>
      </c>
      <c r="V293" s="13" t="s">
        <v>220</v>
      </c>
      <c r="W293" s="14" t="s">
        <v>220</v>
      </c>
      <c r="X293" s="11" t="s">
        <v>228</v>
      </c>
      <c r="Y293" s="44">
        <v>29</v>
      </c>
      <c r="Z293" s="13" t="s">
        <v>220</v>
      </c>
      <c r="AA293" s="14" t="s">
        <v>220</v>
      </c>
      <c r="AB293" s="11" t="s">
        <v>228</v>
      </c>
      <c r="AC293" s="44">
        <v>64</v>
      </c>
      <c r="AD293" s="13" t="s">
        <v>220</v>
      </c>
    </row>
    <row r="294" spans="1:34" ht="15.75" thickTop="1" x14ac:dyDescent="0.25">
      <c r="A294" s="12"/>
      <c r="B294" s="28"/>
      <c r="C294" s="28" t="s">
        <v>220</v>
      </c>
      <c r="D294" s="32"/>
      <c r="E294" s="32"/>
      <c r="F294" s="28"/>
      <c r="G294" s="28" t="s">
        <v>220</v>
      </c>
      <c r="H294" s="32"/>
      <c r="I294" s="32"/>
      <c r="J294" s="28"/>
      <c r="K294" s="28" t="s">
        <v>220</v>
      </c>
      <c r="L294" s="32"/>
      <c r="M294" s="32"/>
      <c r="N294" s="28"/>
      <c r="O294" s="28" t="s">
        <v>220</v>
      </c>
      <c r="P294" s="32"/>
      <c r="Q294" s="32"/>
      <c r="R294" s="28"/>
      <c r="S294" s="28" t="s">
        <v>220</v>
      </c>
      <c r="T294" s="32"/>
      <c r="U294" s="32"/>
      <c r="V294" s="28"/>
      <c r="W294" s="28" t="s">
        <v>220</v>
      </c>
      <c r="X294" s="32"/>
      <c r="Y294" s="32"/>
      <c r="Z294" s="28"/>
      <c r="AA294" s="28" t="s">
        <v>220</v>
      </c>
      <c r="AB294" s="32"/>
      <c r="AC294" s="32"/>
      <c r="AD294" s="28"/>
    </row>
    <row r="295" spans="1:34" x14ac:dyDescent="0.25">
      <c r="A295" s="12"/>
      <c r="B295" s="38" t="s">
        <v>436</v>
      </c>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c r="AE295" s="38"/>
      <c r="AF295" s="38"/>
      <c r="AG295" s="38"/>
      <c r="AH295" s="38"/>
    </row>
  </sheetData>
  <mergeCells count="450">
    <mergeCell ref="B214:AH214"/>
    <mergeCell ref="B253:AH253"/>
    <mergeCell ref="B254:AH254"/>
    <mergeCell ref="B272:AH272"/>
    <mergeCell ref="B295:AH295"/>
    <mergeCell ref="B177:AH177"/>
    <mergeCell ref="B194:AH194"/>
    <mergeCell ref="B195:AH195"/>
    <mergeCell ref="B211:AH211"/>
    <mergeCell ref="B212:AH212"/>
    <mergeCell ref="B213:AH213"/>
    <mergeCell ref="B143:AH143"/>
    <mergeCell ref="B158:AH158"/>
    <mergeCell ref="B159:AH159"/>
    <mergeCell ref="B174:AH174"/>
    <mergeCell ref="B175:AH175"/>
    <mergeCell ref="B176:AH176"/>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77:AH77"/>
    <mergeCell ref="B78:AH78"/>
    <mergeCell ref="B79:AH79"/>
    <mergeCell ref="B104:AH104"/>
    <mergeCell ref="B105:AH105"/>
    <mergeCell ref="B130:AH130"/>
    <mergeCell ref="B9:AH9"/>
    <mergeCell ref="B24:AH24"/>
    <mergeCell ref="B25:AH25"/>
    <mergeCell ref="B26:AH26"/>
    <mergeCell ref="B51:AH51"/>
    <mergeCell ref="B52:AH52"/>
    <mergeCell ref="A1:A2"/>
    <mergeCell ref="B1:AH1"/>
    <mergeCell ref="B2:AH2"/>
    <mergeCell ref="B3:AH3"/>
    <mergeCell ref="A4:A295"/>
    <mergeCell ref="B4:AH4"/>
    <mergeCell ref="B5:AH5"/>
    <mergeCell ref="B6:AH6"/>
    <mergeCell ref="B7:AH7"/>
    <mergeCell ref="B8:AH8"/>
    <mergeCell ref="AD256:AD260"/>
    <mergeCell ref="D261:AC261"/>
    <mergeCell ref="C284:F284"/>
    <mergeCell ref="G284:J284"/>
    <mergeCell ref="K284:N284"/>
    <mergeCell ref="O284:R284"/>
    <mergeCell ref="S284:V284"/>
    <mergeCell ref="W284:Z284"/>
    <mergeCell ref="AA284:AD284"/>
    <mergeCell ref="Z256:Z260"/>
    <mergeCell ref="AA256:AA260"/>
    <mergeCell ref="AB256:AC256"/>
    <mergeCell ref="AB257:AC257"/>
    <mergeCell ref="AB258:AC258"/>
    <mergeCell ref="AB259:AC259"/>
    <mergeCell ref="AB260:AC260"/>
    <mergeCell ref="V256:V260"/>
    <mergeCell ref="W256:W260"/>
    <mergeCell ref="X256:Y256"/>
    <mergeCell ref="X257:Y257"/>
    <mergeCell ref="X258:Y258"/>
    <mergeCell ref="X259:Y259"/>
    <mergeCell ref="X260:Y260"/>
    <mergeCell ref="R256:R260"/>
    <mergeCell ref="S256:S260"/>
    <mergeCell ref="T256:U256"/>
    <mergeCell ref="T257:U257"/>
    <mergeCell ref="T258:U258"/>
    <mergeCell ref="T259:U259"/>
    <mergeCell ref="T260:U260"/>
    <mergeCell ref="N256:N260"/>
    <mergeCell ref="O256:O260"/>
    <mergeCell ref="P256:Q256"/>
    <mergeCell ref="P257:Q257"/>
    <mergeCell ref="P258:Q258"/>
    <mergeCell ref="P259:Q259"/>
    <mergeCell ref="P260:Q260"/>
    <mergeCell ref="J256:J260"/>
    <mergeCell ref="K256:K260"/>
    <mergeCell ref="L256:M256"/>
    <mergeCell ref="L257:M257"/>
    <mergeCell ref="L258:M258"/>
    <mergeCell ref="L259:M259"/>
    <mergeCell ref="L260:M260"/>
    <mergeCell ref="F256:F260"/>
    <mergeCell ref="G256:G260"/>
    <mergeCell ref="H256:I256"/>
    <mergeCell ref="H257:I257"/>
    <mergeCell ref="H258:I258"/>
    <mergeCell ref="H259:I259"/>
    <mergeCell ref="H260:I260"/>
    <mergeCell ref="B256:B260"/>
    <mergeCell ref="C256:C260"/>
    <mergeCell ref="D256:E256"/>
    <mergeCell ref="D257:E257"/>
    <mergeCell ref="D258:E258"/>
    <mergeCell ref="D259:E259"/>
    <mergeCell ref="D260:E260"/>
    <mergeCell ref="AD216:AD220"/>
    <mergeCell ref="D221:AC221"/>
    <mergeCell ref="C242:F242"/>
    <mergeCell ref="G242:J242"/>
    <mergeCell ref="K242:N242"/>
    <mergeCell ref="O242:R242"/>
    <mergeCell ref="S242:V242"/>
    <mergeCell ref="W242:Z242"/>
    <mergeCell ref="AA242:AD242"/>
    <mergeCell ref="Z216:Z220"/>
    <mergeCell ref="AA216:AA220"/>
    <mergeCell ref="AB216:AC216"/>
    <mergeCell ref="AB217:AC217"/>
    <mergeCell ref="AB218:AC218"/>
    <mergeCell ref="AB219:AC219"/>
    <mergeCell ref="AB220:AC220"/>
    <mergeCell ref="V216:V220"/>
    <mergeCell ref="W216:W220"/>
    <mergeCell ref="X216:Y216"/>
    <mergeCell ref="X217:Y217"/>
    <mergeCell ref="X218:Y218"/>
    <mergeCell ref="X219:Y219"/>
    <mergeCell ref="X220:Y220"/>
    <mergeCell ref="R216:R220"/>
    <mergeCell ref="S216:S220"/>
    <mergeCell ref="T216:U216"/>
    <mergeCell ref="T217:U217"/>
    <mergeCell ref="T218:U218"/>
    <mergeCell ref="T219:U219"/>
    <mergeCell ref="T220:U220"/>
    <mergeCell ref="N216:N220"/>
    <mergeCell ref="O216:O220"/>
    <mergeCell ref="P216:Q216"/>
    <mergeCell ref="P217:Q217"/>
    <mergeCell ref="P218:Q218"/>
    <mergeCell ref="P219:Q219"/>
    <mergeCell ref="P220:Q220"/>
    <mergeCell ref="J216:J220"/>
    <mergeCell ref="K216:K220"/>
    <mergeCell ref="L216:M216"/>
    <mergeCell ref="L217:M217"/>
    <mergeCell ref="L218:M218"/>
    <mergeCell ref="L219:M219"/>
    <mergeCell ref="L220:M220"/>
    <mergeCell ref="D219:E219"/>
    <mergeCell ref="D220:E220"/>
    <mergeCell ref="F216:F220"/>
    <mergeCell ref="G216:G220"/>
    <mergeCell ref="H216:I216"/>
    <mergeCell ref="H217:I217"/>
    <mergeCell ref="H218:I218"/>
    <mergeCell ref="H219:I219"/>
    <mergeCell ref="H220:I220"/>
    <mergeCell ref="V197:V200"/>
    <mergeCell ref="W197:W200"/>
    <mergeCell ref="X197:Y200"/>
    <mergeCell ref="Z197:Z200"/>
    <mergeCell ref="D201:Y201"/>
    <mergeCell ref="B216:B220"/>
    <mergeCell ref="C216:C220"/>
    <mergeCell ref="D216:E216"/>
    <mergeCell ref="D217:E217"/>
    <mergeCell ref="D218:E218"/>
    <mergeCell ref="R197:R200"/>
    <mergeCell ref="S197:S200"/>
    <mergeCell ref="T197:U197"/>
    <mergeCell ref="T198:U198"/>
    <mergeCell ref="T199:U199"/>
    <mergeCell ref="T200:U200"/>
    <mergeCell ref="N197:N200"/>
    <mergeCell ref="O197:O200"/>
    <mergeCell ref="P197:Q197"/>
    <mergeCell ref="P198:Q198"/>
    <mergeCell ref="P199:Q199"/>
    <mergeCell ref="P200:Q200"/>
    <mergeCell ref="F197:F200"/>
    <mergeCell ref="G197:G200"/>
    <mergeCell ref="H197:I200"/>
    <mergeCell ref="J197:J200"/>
    <mergeCell ref="K197:K200"/>
    <mergeCell ref="L197:M197"/>
    <mergeCell ref="L198:M198"/>
    <mergeCell ref="L199:M199"/>
    <mergeCell ref="L200:M200"/>
    <mergeCell ref="W191:W192"/>
    <mergeCell ref="X191:X192"/>
    <mergeCell ref="Y191:Y192"/>
    <mergeCell ref="Z191:Z192"/>
    <mergeCell ref="B197:B200"/>
    <mergeCell ref="C197:C200"/>
    <mergeCell ref="D197:E197"/>
    <mergeCell ref="D198:E198"/>
    <mergeCell ref="D199:E199"/>
    <mergeCell ref="D200:E200"/>
    <mergeCell ref="Q191:Q192"/>
    <mergeCell ref="R191:R192"/>
    <mergeCell ref="S191:S192"/>
    <mergeCell ref="T191:T192"/>
    <mergeCell ref="U191:U192"/>
    <mergeCell ref="V191:V192"/>
    <mergeCell ref="G191:G192"/>
    <mergeCell ref="H191:H192"/>
    <mergeCell ref="K191:K192"/>
    <mergeCell ref="L191:L192"/>
    <mergeCell ref="O191:O192"/>
    <mergeCell ref="P191:P192"/>
    <mergeCell ref="V179:V182"/>
    <mergeCell ref="W179:W182"/>
    <mergeCell ref="X179:Y182"/>
    <mergeCell ref="Z179:Z182"/>
    <mergeCell ref="D183:Y183"/>
    <mergeCell ref="B191:B192"/>
    <mergeCell ref="C191:C192"/>
    <mergeCell ref="D191:D192"/>
    <mergeCell ref="E191:E192"/>
    <mergeCell ref="F191:F192"/>
    <mergeCell ref="R179:R182"/>
    <mergeCell ref="S179:S182"/>
    <mergeCell ref="T179:U179"/>
    <mergeCell ref="T180:U180"/>
    <mergeCell ref="T181:U181"/>
    <mergeCell ref="T182:U182"/>
    <mergeCell ref="N179:N182"/>
    <mergeCell ref="O179:O182"/>
    <mergeCell ref="P179:Q179"/>
    <mergeCell ref="P180:Q180"/>
    <mergeCell ref="P181:Q181"/>
    <mergeCell ref="P182:Q182"/>
    <mergeCell ref="G179:G182"/>
    <mergeCell ref="H179:I182"/>
    <mergeCell ref="J179:J182"/>
    <mergeCell ref="K179:K182"/>
    <mergeCell ref="L179:M179"/>
    <mergeCell ref="L180:M180"/>
    <mergeCell ref="L181:M181"/>
    <mergeCell ref="L182:M182"/>
    <mergeCell ref="N161:N163"/>
    <mergeCell ref="D164:M164"/>
    <mergeCell ref="E165:M165"/>
    <mergeCell ref="B179:B182"/>
    <mergeCell ref="C179:C182"/>
    <mergeCell ref="D179:E179"/>
    <mergeCell ref="D180:E180"/>
    <mergeCell ref="D181:E181"/>
    <mergeCell ref="D182:E182"/>
    <mergeCell ref="F179:F182"/>
    <mergeCell ref="H161:I161"/>
    <mergeCell ref="H162:I162"/>
    <mergeCell ref="H163:I163"/>
    <mergeCell ref="J161:J163"/>
    <mergeCell ref="K161:K163"/>
    <mergeCell ref="L161:M161"/>
    <mergeCell ref="L162:M162"/>
    <mergeCell ref="L163:M163"/>
    <mergeCell ref="N145:N147"/>
    <mergeCell ref="D148:M148"/>
    <mergeCell ref="E149:M149"/>
    <mergeCell ref="B161:B163"/>
    <mergeCell ref="C161:C163"/>
    <mergeCell ref="D161:E161"/>
    <mergeCell ref="D162:E162"/>
    <mergeCell ref="D163:E163"/>
    <mergeCell ref="F161:F163"/>
    <mergeCell ref="G161:G163"/>
    <mergeCell ref="H145:I145"/>
    <mergeCell ref="H146:I146"/>
    <mergeCell ref="H147:I147"/>
    <mergeCell ref="J145:J147"/>
    <mergeCell ref="K145:K147"/>
    <mergeCell ref="L145:M145"/>
    <mergeCell ref="L146:M146"/>
    <mergeCell ref="L147:M147"/>
    <mergeCell ref="AH107:AH109"/>
    <mergeCell ref="D110:AG110"/>
    <mergeCell ref="E111:Q111"/>
    <mergeCell ref="B145:B147"/>
    <mergeCell ref="C145:C147"/>
    <mergeCell ref="D145:E145"/>
    <mergeCell ref="D146:E146"/>
    <mergeCell ref="D147:E147"/>
    <mergeCell ref="F145:F147"/>
    <mergeCell ref="G145:G147"/>
    <mergeCell ref="Z107:Z109"/>
    <mergeCell ref="AA107:AA109"/>
    <mergeCell ref="AB107:AC109"/>
    <mergeCell ref="AD107:AD109"/>
    <mergeCell ref="AE107:AE109"/>
    <mergeCell ref="AF107:AG109"/>
    <mergeCell ref="S107:S109"/>
    <mergeCell ref="T107:U109"/>
    <mergeCell ref="V107:V109"/>
    <mergeCell ref="W107:W109"/>
    <mergeCell ref="X107:Y107"/>
    <mergeCell ref="X108:Y108"/>
    <mergeCell ref="X109:Y109"/>
    <mergeCell ref="N107:N109"/>
    <mergeCell ref="O107:O109"/>
    <mergeCell ref="P107:Q107"/>
    <mergeCell ref="P108:Q108"/>
    <mergeCell ref="P109:Q109"/>
    <mergeCell ref="R107:R109"/>
    <mergeCell ref="H107:I107"/>
    <mergeCell ref="H108:I108"/>
    <mergeCell ref="H109:I109"/>
    <mergeCell ref="J107:J109"/>
    <mergeCell ref="K107:K109"/>
    <mergeCell ref="L107:M107"/>
    <mergeCell ref="L108:M108"/>
    <mergeCell ref="L109:M109"/>
    <mergeCell ref="AH81:AH83"/>
    <mergeCell ref="D84:AG84"/>
    <mergeCell ref="E85:Q85"/>
    <mergeCell ref="B107:B109"/>
    <mergeCell ref="C107:C109"/>
    <mergeCell ref="D107:E107"/>
    <mergeCell ref="D108:E108"/>
    <mergeCell ref="D109:E109"/>
    <mergeCell ref="F107:F109"/>
    <mergeCell ref="G107:G109"/>
    <mergeCell ref="Z81:Z83"/>
    <mergeCell ref="AA81:AA83"/>
    <mergeCell ref="AB81:AC83"/>
    <mergeCell ref="AD81:AD83"/>
    <mergeCell ref="AE81:AE83"/>
    <mergeCell ref="AF81:AG83"/>
    <mergeCell ref="S81:S83"/>
    <mergeCell ref="T81:U83"/>
    <mergeCell ref="V81:V83"/>
    <mergeCell ref="W81:W83"/>
    <mergeCell ref="X81:Y81"/>
    <mergeCell ref="X82:Y82"/>
    <mergeCell ref="X83:Y83"/>
    <mergeCell ref="N81:N83"/>
    <mergeCell ref="O81:O83"/>
    <mergeCell ref="P81:Q81"/>
    <mergeCell ref="P82:Q82"/>
    <mergeCell ref="P83:Q83"/>
    <mergeCell ref="R81:R83"/>
    <mergeCell ref="H81:I81"/>
    <mergeCell ref="H82:I82"/>
    <mergeCell ref="H83:I83"/>
    <mergeCell ref="J81:J83"/>
    <mergeCell ref="K81:K83"/>
    <mergeCell ref="L81:M81"/>
    <mergeCell ref="L82:M82"/>
    <mergeCell ref="L83:M83"/>
    <mergeCell ref="AH54:AH56"/>
    <mergeCell ref="D57:AG57"/>
    <mergeCell ref="E58:Q58"/>
    <mergeCell ref="B81:B83"/>
    <mergeCell ref="C81:C83"/>
    <mergeCell ref="D81:E81"/>
    <mergeCell ref="D82:E82"/>
    <mergeCell ref="D83:E83"/>
    <mergeCell ref="F81:F83"/>
    <mergeCell ref="G81:G83"/>
    <mergeCell ref="Z54:Z56"/>
    <mergeCell ref="AA54:AA56"/>
    <mergeCell ref="AB54:AC56"/>
    <mergeCell ref="AD54:AD56"/>
    <mergeCell ref="AE54:AE56"/>
    <mergeCell ref="AF54:AG56"/>
    <mergeCell ref="S54:S56"/>
    <mergeCell ref="T54:U56"/>
    <mergeCell ref="V54:V56"/>
    <mergeCell ref="W54:W56"/>
    <mergeCell ref="X54:Y54"/>
    <mergeCell ref="X55:Y55"/>
    <mergeCell ref="X56:Y56"/>
    <mergeCell ref="N54:N56"/>
    <mergeCell ref="O54:O56"/>
    <mergeCell ref="P54:Q54"/>
    <mergeCell ref="P55:Q55"/>
    <mergeCell ref="P56:Q56"/>
    <mergeCell ref="R54:R56"/>
    <mergeCell ref="H54:I54"/>
    <mergeCell ref="H55:I55"/>
    <mergeCell ref="H56:I56"/>
    <mergeCell ref="J54:J56"/>
    <mergeCell ref="K54:K56"/>
    <mergeCell ref="L54:M54"/>
    <mergeCell ref="L55:M55"/>
    <mergeCell ref="L56:M56"/>
    <mergeCell ref="AH28:AH30"/>
    <mergeCell ref="D31:AG31"/>
    <mergeCell ref="E32:Q32"/>
    <mergeCell ref="B54:B56"/>
    <mergeCell ref="C54:C56"/>
    <mergeCell ref="D54:E54"/>
    <mergeCell ref="D55:E55"/>
    <mergeCell ref="D56:E56"/>
    <mergeCell ref="F54:F56"/>
    <mergeCell ref="G54:G56"/>
    <mergeCell ref="Z28:Z30"/>
    <mergeCell ref="AA28:AA30"/>
    <mergeCell ref="AB28:AC30"/>
    <mergeCell ref="AD28:AD30"/>
    <mergeCell ref="AE28:AE30"/>
    <mergeCell ref="AF28:AG30"/>
    <mergeCell ref="S28:S30"/>
    <mergeCell ref="T28:U30"/>
    <mergeCell ref="V28:V30"/>
    <mergeCell ref="W28:W30"/>
    <mergeCell ref="X28:Y28"/>
    <mergeCell ref="X29:Y29"/>
    <mergeCell ref="X30:Y30"/>
    <mergeCell ref="N28:N30"/>
    <mergeCell ref="O28:O30"/>
    <mergeCell ref="P28:Q28"/>
    <mergeCell ref="P29:Q29"/>
    <mergeCell ref="P30:Q30"/>
    <mergeCell ref="R28:R30"/>
    <mergeCell ref="H30:I30"/>
    <mergeCell ref="J28:J30"/>
    <mergeCell ref="K28:K30"/>
    <mergeCell ref="L28:M28"/>
    <mergeCell ref="L29:M29"/>
    <mergeCell ref="L30:M30"/>
    <mergeCell ref="D14:Q14"/>
    <mergeCell ref="B28:B30"/>
    <mergeCell ref="C28:C30"/>
    <mergeCell ref="D28:E28"/>
    <mergeCell ref="D29:E29"/>
    <mergeCell ref="D30:E30"/>
    <mergeCell ref="F28:F30"/>
    <mergeCell ref="G28:G30"/>
    <mergeCell ref="H28:I28"/>
    <mergeCell ref="H29:I2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0.42578125" bestFit="1" customWidth="1"/>
    <col min="3" max="3" width="3.140625" bestFit="1" customWidth="1"/>
    <col min="4" max="4" width="36.5703125" bestFit="1" customWidth="1"/>
    <col min="5" max="5" width="6.140625" bestFit="1" customWidth="1"/>
    <col min="6" max="6" width="4.140625" bestFit="1" customWidth="1"/>
    <col min="8" max="8" width="4.42578125" customWidth="1"/>
    <col min="9" max="9" width="11.5703125" customWidth="1"/>
    <col min="10" max="10" width="3.140625" bestFit="1" customWidth="1"/>
    <col min="12" max="12" width="27.28515625" bestFit="1"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0</v>
      </c>
      <c r="B3" s="36" t="s">
        <v>7</v>
      </c>
      <c r="C3" s="36"/>
      <c r="D3" s="36"/>
      <c r="E3" s="36"/>
      <c r="F3" s="36"/>
      <c r="G3" s="36"/>
      <c r="H3" s="36"/>
      <c r="I3" s="36"/>
      <c r="J3" s="36"/>
      <c r="K3" s="36"/>
      <c r="L3" s="36"/>
    </row>
    <row r="4" spans="1:12" ht="15" customHeight="1" x14ac:dyDescent="0.25">
      <c r="A4" s="12" t="s">
        <v>437</v>
      </c>
      <c r="B4" s="36" t="s">
        <v>7</v>
      </c>
      <c r="C4" s="36"/>
      <c r="D4" s="36"/>
      <c r="E4" s="36"/>
      <c r="F4" s="36"/>
      <c r="G4" s="36"/>
      <c r="H4" s="36"/>
      <c r="I4" s="36"/>
      <c r="J4" s="36"/>
      <c r="K4" s="36"/>
      <c r="L4" s="36"/>
    </row>
    <row r="5" spans="1:12" x14ac:dyDescent="0.25">
      <c r="A5" s="12"/>
      <c r="B5" s="37" t="s">
        <v>438</v>
      </c>
      <c r="C5" s="37"/>
      <c r="D5" s="37"/>
      <c r="E5" s="37"/>
      <c r="F5" s="37"/>
      <c r="G5" s="37"/>
      <c r="H5" s="37"/>
      <c r="I5" s="37"/>
      <c r="J5" s="37"/>
      <c r="K5" s="37"/>
      <c r="L5" s="37"/>
    </row>
    <row r="6" spans="1:12" x14ac:dyDescent="0.25">
      <c r="A6" s="12"/>
      <c r="B6" s="89" t="s">
        <v>439</v>
      </c>
      <c r="C6" s="89"/>
      <c r="D6" s="89"/>
      <c r="E6" s="89"/>
      <c r="F6" s="89"/>
      <c r="G6" s="89"/>
      <c r="H6" s="89"/>
      <c r="I6" s="89"/>
      <c r="J6" s="89"/>
      <c r="K6" s="89"/>
      <c r="L6" s="89"/>
    </row>
    <row r="7" spans="1:12" ht="15.75" x14ac:dyDescent="0.25">
      <c r="A7" s="12"/>
      <c r="B7" s="39"/>
      <c r="C7" s="39"/>
      <c r="D7" s="39"/>
      <c r="E7" s="39"/>
      <c r="F7" s="39"/>
      <c r="G7" s="39"/>
      <c r="H7" s="39"/>
      <c r="I7" s="39"/>
      <c r="J7" s="39"/>
      <c r="K7" s="39"/>
      <c r="L7" s="39"/>
    </row>
    <row r="8" spans="1:12" x14ac:dyDescent="0.25">
      <c r="A8" s="12"/>
      <c r="B8" s="11"/>
      <c r="C8" s="11"/>
      <c r="D8" s="11"/>
      <c r="E8" s="11"/>
      <c r="F8" s="11"/>
      <c r="G8" s="11"/>
      <c r="H8" s="11"/>
      <c r="I8" s="11"/>
      <c r="J8" s="11"/>
      <c r="K8" s="11"/>
      <c r="L8" s="11"/>
    </row>
    <row r="9" spans="1:12" x14ac:dyDescent="0.25">
      <c r="A9" s="12"/>
      <c r="B9" s="74" t="s">
        <v>440</v>
      </c>
      <c r="C9" s="33" t="s">
        <v>220</v>
      </c>
      <c r="D9" s="34" t="s">
        <v>443</v>
      </c>
      <c r="E9" s="34"/>
      <c r="F9" s="33"/>
      <c r="G9" s="33"/>
      <c r="H9" s="34" t="s">
        <v>443</v>
      </c>
      <c r="I9" s="34"/>
      <c r="J9" s="33"/>
      <c r="K9" s="33"/>
      <c r="L9" s="74" t="s">
        <v>445</v>
      </c>
    </row>
    <row r="10" spans="1:12" x14ac:dyDescent="0.25">
      <c r="A10" s="12"/>
      <c r="B10" s="74" t="s">
        <v>441</v>
      </c>
      <c r="C10" s="33"/>
      <c r="D10" s="34" t="s">
        <v>241</v>
      </c>
      <c r="E10" s="34"/>
      <c r="F10" s="33"/>
      <c r="G10" s="33"/>
      <c r="H10" s="34" t="s">
        <v>444</v>
      </c>
      <c r="I10" s="34"/>
      <c r="J10" s="33"/>
      <c r="K10" s="33"/>
      <c r="L10" s="74" t="s">
        <v>446</v>
      </c>
    </row>
    <row r="11" spans="1:12" x14ac:dyDescent="0.25">
      <c r="A11" s="12"/>
      <c r="B11" s="74" t="s">
        <v>442</v>
      </c>
      <c r="C11" s="33"/>
      <c r="D11" s="34"/>
      <c r="E11" s="34"/>
      <c r="F11" s="33"/>
      <c r="G11" s="33"/>
      <c r="H11" s="34"/>
      <c r="I11" s="34"/>
      <c r="J11" s="33"/>
      <c r="K11" s="33"/>
      <c r="L11" s="74" t="s">
        <v>447</v>
      </c>
    </row>
    <row r="12" spans="1:12" ht="15.75" thickBot="1" x14ac:dyDescent="0.3">
      <c r="A12" s="12"/>
      <c r="B12" s="75"/>
      <c r="C12" s="33"/>
      <c r="D12" s="35"/>
      <c r="E12" s="35"/>
      <c r="F12" s="33"/>
      <c r="G12" s="33"/>
      <c r="H12" s="35"/>
      <c r="I12" s="35"/>
      <c r="J12" s="33"/>
      <c r="K12" s="33"/>
      <c r="L12" s="76" t="s">
        <v>448</v>
      </c>
    </row>
    <row r="13" spans="1:12" x14ac:dyDescent="0.25">
      <c r="A13" s="12"/>
      <c r="B13" s="14"/>
      <c r="C13" s="14" t="s">
        <v>220</v>
      </c>
      <c r="D13" s="51" t="s">
        <v>309</v>
      </c>
      <c r="E13" s="51"/>
      <c r="F13" s="51"/>
      <c r="G13" s="51"/>
      <c r="H13" s="51"/>
      <c r="I13" s="51"/>
      <c r="J13" s="14"/>
      <c r="K13" s="14"/>
      <c r="L13" s="14"/>
    </row>
    <row r="14" spans="1:12" x14ac:dyDescent="0.25">
      <c r="A14" s="12"/>
      <c r="B14" s="73"/>
      <c r="C14" s="73"/>
      <c r="D14" s="73"/>
      <c r="E14" s="73"/>
      <c r="F14" s="73"/>
      <c r="G14" s="73"/>
      <c r="H14" s="73"/>
      <c r="I14" s="73"/>
      <c r="J14" s="73"/>
      <c r="K14" s="73"/>
      <c r="L14" s="73"/>
    </row>
    <row r="15" spans="1:12" x14ac:dyDescent="0.25">
      <c r="A15" s="12"/>
      <c r="B15" s="84" t="s">
        <v>449</v>
      </c>
      <c r="C15" s="84"/>
      <c r="D15" s="84"/>
      <c r="E15" s="84"/>
      <c r="F15" s="84"/>
      <c r="G15" s="84"/>
      <c r="H15" s="84"/>
      <c r="I15" s="84"/>
      <c r="J15" s="17" t="s">
        <v>220</v>
      </c>
      <c r="K15" s="18"/>
      <c r="L15" s="18"/>
    </row>
    <row r="16" spans="1:12" x14ac:dyDescent="0.25">
      <c r="A16" s="12"/>
      <c r="B16" s="77"/>
      <c r="C16" s="11" t="s">
        <v>220</v>
      </c>
      <c r="D16" s="77" t="s">
        <v>228</v>
      </c>
      <c r="E16" s="78" t="s">
        <v>233</v>
      </c>
      <c r="F16" s="79" t="s">
        <v>220</v>
      </c>
      <c r="G16" s="11"/>
      <c r="H16" s="77" t="s">
        <v>228</v>
      </c>
      <c r="I16" s="78">
        <v>781</v>
      </c>
      <c r="J16" s="79" t="s">
        <v>220</v>
      </c>
      <c r="K16" s="11"/>
      <c r="L16" s="11" t="s">
        <v>107</v>
      </c>
    </row>
    <row r="17" spans="1:12" ht="15.75" thickBot="1" x14ac:dyDescent="0.3">
      <c r="A17" s="12"/>
      <c r="B17" s="80"/>
      <c r="C17" s="18" t="s">
        <v>220</v>
      </c>
      <c r="D17" s="41"/>
      <c r="E17" s="47" t="s">
        <v>233</v>
      </c>
      <c r="F17" s="41" t="s">
        <v>220</v>
      </c>
      <c r="G17" s="18"/>
      <c r="H17" s="18"/>
      <c r="I17" s="42" t="s">
        <v>450</v>
      </c>
      <c r="J17" s="41" t="s">
        <v>231</v>
      </c>
      <c r="K17" s="18"/>
      <c r="L17" s="18" t="s">
        <v>119</v>
      </c>
    </row>
    <row r="18" spans="1:12" x14ac:dyDescent="0.25">
      <c r="A18" s="12"/>
      <c r="B18" s="28"/>
      <c r="C18" s="28" t="s">
        <v>220</v>
      </c>
      <c r="D18" s="29"/>
      <c r="E18" s="29"/>
      <c r="F18" s="28"/>
      <c r="G18" s="28"/>
      <c r="H18" s="29"/>
      <c r="I18" s="29"/>
      <c r="J18" s="28"/>
      <c r="K18" s="28"/>
      <c r="L18" s="28"/>
    </row>
    <row r="19" spans="1:12" ht="15.75" thickBot="1" x14ac:dyDescent="0.3">
      <c r="A19" s="12"/>
      <c r="B19" s="77"/>
      <c r="C19" s="14" t="s">
        <v>220</v>
      </c>
      <c r="D19" s="13" t="s">
        <v>228</v>
      </c>
      <c r="E19" s="45" t="s">
        <v>233</v>
      </c>
      <c r="F19" s="13" t="s">
        <v>220</v>
      </c>
      <c r="G19" s="14"/>
      <c r="H19" s="11" t="s">
        <v>228</v>
      </c>
      <c r="I19" s="44">
        <v>479</v>
      </c>
      <c r="J19" s="13" t="s">
        <v>220</v>
      </c>
      <c r="K19" s="14"/>
      <c r="L19" s="11" t="s">
        <v>120</v>
      </c>
    </row>
    <row r="20" spans="1:12" ht="15.75" thickTop="1" x14ac:dyDescent="0.25">
      <c r="A20" s="12"/>
      <c r="B20" s="28"/>
      <c r="C20" s="28" t="s">
        <v>220</v>
      </c>
      <c r="D20" s="32"/>
      <c r="E20" s="32"/>
      <c r="F20" s="28"/>
      <c r="G20" s="28"/>
      <c r="H20" s="32"/>
      <c r="I20" s="32"/>
      <c r="J20" s="28"/>
      <c r="K20" s="28"/>
      <c r="L20" s="28"/>
    </row>
    <row r="21" spans="1:12" x14ac:dyDescent="0.25">
      <c r="A21" s="12"/>
      <c r="B21" s="73"/>
      <c r="C21" s="73"/>
      <c r="D21" s="73"/>
      <c r="E21" s="73"/>
      <c r="F21" s="73"/>
      <c r="G21" s="73"/>
      <c r="H21" s="73"/>
      <c r="I21" s="73"/>
      <c r="J21" s="73"/>
      <c r="K21" s="73"/>
      <c r="L21" s="73"/>
    </row>
    <row r="22" spans="1:12" x14ac:dyDescent="0.25">
      <c r="A22" s="12"/>
      <c r="B22" s="85" t="s">
        <v>451</v>
      </c>
      <c r="C22" s="85"/>
      <c r="D22" s="85"/>
      <c r="E22" s="85"/>
      <c r="F22" s="85"/>
      <c r="G22" s="85"/>
      <c r="H22" s="85"/>
      <c r="I22" s="85"/>
      <c r="J22" s="80" t="s">
        <v>220</v>
      </c>
      <c r="K22" s="30"/>
      <c r="L22" s="18"/>
    </row>
    <row r="23" spans="1:12" x14ac:dyDescent="0.25">
      <c r="A23" s="12"/>
      <c r="B23" s="77"/>
      <c r="C23" s="14" t="s">
        <v>220</v>
      </c>
      <c r="D23" s="77"/>
      <c r="E23" s="81">
        <v>1286</v>
      </c>
      <c r="F23" s="79" t="s">
        <v>220</v>
      </c>
      <c r="G23" s="14"/>
      <c r="H23" s="11" t="s">
        <v>228</v>
      </c>
      <c r="I23" s="44" t="s">
        <v>233</v>
      </c>
      <c r="J23" s="13" t="s">
        <v>220</v>
      </c>
      <c r="K23" s="14"/>
      <c r="L23" s="11" t="s">
        <v>94</v>
      </c>
    </row>
    <row r="24" spans="1:12" ht="15.75" thickBot="1" x14ac:dyDescent="0.3">
      <c r="A24" s="12"/>
      <c r="B24" s="80"/>
      <c r="C24" s="30" t="s">
        <v>220</v>
      </c>
      <c r="D24" s="80"/>
      <c r="E24" s="82">
        <v>-478</v>
      </c>
      <c r="F24" s="83" t="s">
        <v>220</v>
      </c>
      <c r="G24" s="30"/>
      <c r="H24" s="41"/>
      <c r="I24" s="47" t="s">
        <v>233</v>
      </c>
      <c r="J24" s="41" t="s">
        <v>220</v>
      </c>
      <c r="K24" s="30"/>
      <c r="L24" s="18" t="s">
        <v>119</v>
      </c>
    </row>
    <row r="25" spans="1:12" x14ac:dyDescent="0.25">
      <c r="A25" s="12"/>
      <c r="B25" s="28"/>
      <c r="C25" s="28" t="s">
        <v>220</v>
      </c>
      <c r="D25" s="29"/>
      <c r="E25" s="29"/>
      <c r="F25" s="28"/>
      <c r="G25" s="28"/>
      <c r="H25" s="29"/>
      <c r="I25" s="29"/>
      <c r="J25" s="28"/>
      <c r="K25" s="28"/>
      <c r="L25" s="28"/>
    </row>
    <row r="26" spans="1:12" ht="15.75" thickBot="1" x14ac:dyDescent="0.3">
      <c r="A26" s="12"/>
      <c r="B26" s="77"/>
      <c r="C26" s="14" t="s">
        <v>220</v>
      </c>
      <c r="D26" s="11" t="s">
        <v>228</v>
      </c>
      <c r="E26" s="44">
        <v>808</v>
      </c>
      <c r="F26" s="13" t="s">
        <v>220</v>
      </c>
      <c r="G26" s="14"/>
      <c r="H26" s="13" t="s">
        <v>228</v>
      </c>
      <c r="I26" s="45" t="s">
        <v>233</v>
      </c>
      <c r="J26" s="13" t="s">
        <v>220</v>
      </c>
      <c r="K26" s="14"/>
      <c r="L26" s="11" t="s">
        <v>120</v>
      </c>
    </row>
    <row r="27" spans="1:12" ht="15.75" thickTop="1" x14ac:dyDescent="0.25">
      <c r="A27" s="12"/>
      <c r="B27" s="28"/>
      <c r="C27" s="28" t="s">
        <v>220</v>
      </c>
      <c r="D27" s="32"/>
      <c r="E27" s="32"/>
      <c r="F27" s="28"/>
      <c r="G27" s="28"/>
      <c r="H27" s="32"/>
      <c r="I27" s="32"/>
      <c r="J27" s="28"/>
      <c r="K27" s="28"/>
      <c r="L27" s="28"/>
    </row>
    <row r="28" spans="1:12" x14ac:dyDescent="0.25">
      <c r="A28" s="12"/>
      <c r="B28" s="73"/>
      <c r="C28" s="73"/>
      <c r="D28" s="73"/>
      <c r="E28" s="73"/>
      <c r="F28" s="73"/>
      <c r="G28" s="73"/>
      <c r="H28" s="73"/>
      <c r="I28" s="73"/>
      <c r="J28" s="73"/>
      <c r="K28" s="73"/>
      <c r="L28" s="73"/>
    </row>
    <row r="29" spans="1:12" x14ac:dyDescent="0.25">
      <c r="A29" s="12"/>
      <c r="B29" s="85" t="s">
        <v>452</v>
      </c>
      <c r="C29" s="85"/>
      <c r="D29" s="85"/>
      <c r="E29" s="85"/>
      <c r="F29" s="85"/>
      <c r="G29" s="85"/>
      <c r="H29" s="85"/>
      <c r="I29" s="85"/>
      <c r="J29" s="80" t="s">
        <v>220</v>
      </c>
      <c r="K29" s="30"/>
      <c r="L29" s="18"/>
    </row>
    <row r="30" spans="1:12" x14ac:dyDescent="0.25">
      <c r="A30" s="12"/>
      <c r="B30" s="28"/>
      <c r="C30" s="73"/>
      <c r="D30" s="73"/>
      <c r="E30" s="73"/>
      <c r="F30" s="73"/>
      <c r="G30" s="73"/>
      <c r="H30" s="73"/>
      <c r="I30" s="73"/>
      <c r="J30" s="73"/>
      <c r="K30" s="73"/>
      <c r="L30" s="73"/>
    </row>
    <row r="31" spans="1:12" x14ac:dyDescent="0.25">
      <c r="A31" s="12"/>
      <c r="B31" s="19" t="s">
        <v>453</v>
      </c>
      <c r="C31" s="14" t="s">
        <v>220</v>
      </c>
      <c r="D31" s="77" t="s">
        <v>228</v>
      </c>
      <c r="E31" s="78" t="s">
        <v>454</v>
      </c>
      <c r="F31" s="79" t="s">
        <v>455</v>
      </c>
      <c r="G31" s="14"/>
      <c r="H31" s="77" t="s">
        <v>228</v>
      </c>
      <c r="I31" s="78" t="s">
        <v>454</v>
      </c>
      <c r="J31" s="79" t="s">
        <v>231</v>
      </c>
      <c r="K31" s="14"/>
      <c r="L31" s="11" t="s">
        <v>112</v>
      </c>
    </row>
    <row r="32" spans="1:12" ht="15.75" thickBot="1" x14ac:dyDescent="0.3">
      <c r="A32" s="12"/>
      <c r="B32" s="17" t="s">
        <v>456</v>
      </c>
      <c r="C32" s="30" t="s">
        <v>220</v>
      </c>
      <c r="D32" s="80"/>
      <c r="E32" s="82" t="s">
        <v>457</v>
      </c>
      <c r="F32" s="83" t="s">
        <v>455</v>
      </c>
      <c r="G32" s="30"/>
      <c r="H32" s="80"/>
      <c r="I32" s="82" t="s">
        <v>458</v>
      </c>
      <c r="J32" s="83" t="s">
        <v>231</v>
      </c>
      <c r="K32" s="30"/>
      <c r="L32" s="18" t="s">
        <v>112</v>
      </c>
    </row>
    <row r="33" spans="1:12" x14ac:dyDescent="0.25">
      <c r="A33" s="12"/>
      <c r="B33" s="28"/>
      <c r="C33" s="28" t="s">
        <v>220</v>
      </c>
      <c r="D33" s="29"/>
      <c r="E33" s="29"/>
      <c r="F33" s="28"/>
      <c r="G33" s="28"/>
      <c r="H33" s="29"/>
      <c r="I33" s="29"/>
      <c r="J33" s="28"/>
      <c r="K33" s="28"/>
      <c r="L33" s="28"/>
    </row>
    <row r="34" spans="1:12" x14ac:dyDescent="0.25">
      <c r="A34" s="12"/>
      <c r="B34" s="19" t="s">
        <v>459</v>
      </c>
      <c r="C34" s="14" t="s">
        <v>220</v>
      </c>
      <c r="D34" s="11"/>
      <c r="E34" s="44" t="s">
        <v>460</v>
      </c>
      <c r="F34" s="13" t="s">
        <v>231</v>
      </c>
      <c r="G34" s="14"/>
      <c r="H34" s="11"/>
      <c r="I34" s="44" t="s">
        <v>461</v>
      </c>
      <c r="J34" s="13" t="s">
        <v>231</v>
      </c>
      <c r="K34" s="14"/>
      <c r="L34" s="11" t="s">
        <v>462</v>
      </c>
    </row>
    <row r="35" spans="1:12" ht="15.75" thickBot="1" x14ac:dyDescent="0.3">
      <c r="A35" s="12"/>
      <c r="B35" s="17" t="s">
        <v>463</v>
      </c>
      <c r="C35" s="30" t="s">
        <v>220</v>
      </c>
      <c r="D35" s="18"/>
      <c r="E35" s="42">
        <v>38</v>
      </c>
      <c r="F35" s="41" t="s">
        <v>220</v>
      </c>
      <c r="G35" s="30"/>
      <c r="H35" s="18"/>
      <c r="I35" s="42">
        <v>116</v>
      </c>
      <c r="J35" s="41" t="s">
        <v>220</v>
      </c>
      <c r="K35" s="30"/>
      <c r="L35" s="18" t="s">
        <v>119</v>
      </c>
    </row>
    <row r="36" spans="1:12" x14ac:dyDescent="0.25">
      <c r="A36" s="12"/>
      <c r="B36" s="28"/>
      <c r="C36" s="28" t="s">
        <v>220</v>
      </c>
      <c r="D36" s="29"/>
      <c r="E36" s="29"/>
      <c r="F36" s="28"/>
      <c r="G36" s="28"/>
      <c r="H36" s="29"/>
      <c r="I36" s="29"/>
      <c r="J36" s="28"/>
      <c r="K36" s="28"/>
      <c r="L36" s="28"/>
    </row>
    <row r="37" spans="1:12" ht="15.75" thickBot="1" x14ac:dyDescent="0.3">
      <c r="A37" s="12"/>
      <c r="B37" s="19" t="s">
        <v>464</v>
      </c>
      <c r="C37" s="14" t="s">
        <v>220</v>
      </c>
      <c r="D37" s="11" t="s">
        <v>228</v>
      </c>
      <c r="E37" s="44" t="s">
        <v>465</v>
      </c>
      <c r="F37" s="13" t="s">
        <v>231</v>
      </c>
      <c r="G37" s="14"/>
      <c r="H37" s="11" t="s">
        <v>228</v>
      </c>
      <c r="I37" s="44" t="s">
        <v>466</v>
      </c>
      <c r="J37" s="13" t="s">
        <v>231</v>
      </c>
      <c r="K37" s="14"/>
      <c r="L37" s="11" t="s">
        <v>120</v>
      </c>
    </row>
    <row r="38" spans="1:12" ht="15.75" thickTop="1" x14ac:dyDescent="0.25">
      <c r="A38" s="12"/>
      <c r="B38" s="28"/>
      <c r="C38" s="28" t="s">
        <v>220</v>
      </c>
      <c r="D38" s="32"/>
      <c r="E38" s="32"/>
      <c r="F38" s="28"/>
      <c r="G38" s="28"/>
      <c r="H38" s="32"/>
      <c r="I38" s="32"/>
      <c r="J38" s="28"/>
      <c r="K38" s="28"/>
      <c r="L38" s="28"/>
    </row>
    <row r="39" spans="1:12" ht="15.75" thickBot="1" x14ac:dyDescent="0.3">
      <c r="A39" s="12"/>
      <c r="B39" s="17" t="s">
        <v>467</v>
      </c>
      <c r="C39" s="30" t="s">
        <v>220</v>
      </c>
      <c r="D39" s="18" t="s">
        <v>228</v>
      </c>
      <c r="E39" s="42">
        <v>752</v>
      </c>
      <c r="F39" s="41" t="s">
        <v>220</v>
      </c>
      <c r="G39" s="30"/>
      <c r="H39" s="18" t="s">
        <v>228</v>
      </c>
      <c r="I39" s="42">
        <v>305</v>
      </c>
      <c r="J39" s="41" t="s">
        <v>220</v>
      </c>
      <c r="K39" s="30"/>
      <c r="L39" s="18" t="s">
        <v>468</v>
      </c>
    </row>
    <row r="40" spans="1:12" ht="15.75" thickTop="1" x14ac:dyDescent="0.25">
      <c r="A40" s="12"/>
      <c r="B40" s="28"/>
      <c r="C40" s="28" t="s">
        <v>220</v>
      </c>
      <c r="D40" s="32"/>
      <c r="E40" s="32"/>
      <c r="F40" s="28"/>
      <c r="G40" s="28"/>
      <c r="H40" s="32"/>
      <c r="I40" s="32"/>
      <c r="J40" s="28"/>
      <c r="K40" s="28"/>
      <c r="L40" s="28"/>
    </row>
    <row r="41" spans="1:12" x14ac:dyDescent="0.25">
      <c r="A41" s="12"/>
      <c r="B41" s="56"/>
      <c r="C41" s="56"/>
      <c r="D41" s="56"/>
      <c r="E41" s="56"/>
      <c r="F41" s="56"/>
      <c r="G41" s="56"/>
      <c r="H41" s="56"/>
      <c r="I41" s="56"/>
      <c r="J41" s="56"/>
      <c r="K41" s="56"/>
      <c r="L41" s="56"/>
    </row>
    <row r="42" spans="1:12" x14ac:dyDescent="0.25">
      <c r="A42" s="12"/>
      <c r="B42" s="11"/>
      <c r="C42" s="11"/>
      <c r="D42" s="11"/>
      <c r="E42" s="11"/>
      <c r="F42" s="11"/>
      <c r="G42" s="11"/>
      <c r="H42" s="11"/>
      <c r="I42" s="11"/>
      <c r="J42" s="11"/>
      <c r="K42" s="11"/>
      <c r="L42" s="11"/>
    </row>
    <row r="43" spans="1:12" x14ac:dyDescent="0.25">
      <c r="A43" s="12"/>
      <c r="B43" s="74" t="s">
        <v>440</v>
      </c>
      <c r="C43" s="33" t="s">
        <v>220</v>
      </c>
      <c r="D43" s="34" t="s">
        <v>469</v>
      </c>
      <c r="E43" s="34"/>
      <c r="F43" s="33"/>
      <c r="G43" s="33"/>
      <c r="H43" s="34" t="s">
        <v>469</v>
      </c>
      <c r="I43" s="34"/>
      <c r="J43" s="33"/>
      <c r="K43" s="33"/>
      <c r="L43" s="74" t="s">
        <v>445</v>
      </c>
    </row>
    <row r="44" spans="1:12" x14ac:dyDescent="0.25">
      <c r="A44" s="12"/>
      <c r="B44" s="74" t="s">
        <v>441</v>
      </c>
      <c r="C44" s="33"/>
      <c r="D44" s="34" t="s">
        <v>241</v>
      </c>
      <c r="E44" s="34"/>
      <c r="F44" s="33"/>
      <c r="G44" s="33"/>
      <c r="H44" s="34" t="s">
        <v>444</v>
      </c>
      <c r="I44" s="34"/>
      <c r="J44" s="33"/>
      <c r="K44" s="33"/>
      <c r="L44" s="74" t="s">
        <v>446</v>
      </c>
    </row>
    <row r="45" spans="1:12" x14ac:dyDescent="0.25">
      <c r="A45" s="12"/>
      <c r="B45" s="74" t="s">
        <v>442</v>
      </c>
      <c r="C45" s="33"/>
      <c r="D45" s="34"/>
      <c r="E45" s="34"/>
      <c r="F45" s="33"/>
      <c r="G45" s="33"/>
      <c r="H45" s="34"/>
      <c r="I45" s="34"/>
      <c r="J45" s="33"/>
      <c r="K45" s="33"/>
      <c r="L45" s="74" t="s">
        <v>447</v>
      </c>
    </row>
    <row r="46" spans="1:12" ht="15.75" thickBot="1" x14ac:dyDescent="0.3">
      <c r="A46" s="12"/>
      <c r="B46" s="75"/>
      <c r="C46" s="33"/>
      <c r="D46" s="35"/>
      <c r="E46" s="35"/>
      <c r="F46" s="33"/>
      <c r="G46" s="33"/>
      <c r="H46" s="35"/>
      <c r="I46" s="35"/>
      <c r="J46" s="33"/>
      <c r="K46" s="33"/>
      <c r="L46" s="76" t="s">
        <v>448</v>
      </c>
    </row>
    <row r="47" spans="1:12" x14ac:dyDescent="0.25">
      <c r="A47" s="12"/>
      <c r="B47" s="14"/>
      <c r="C47" s="14" t="s">
        <v>220</v>
      </c>
      <c r="D47" s="51" t="s">
        <v>309</v>
      </c>
      <c r="E47" s="51"/>
      <c r="F47" s="51"/>
      <c r="G47" s="51"/>
      <c r="H47" s="51"/>
      <c r="I47" s="51"/>
      <c r="J47" s="14"/>
      <c r="K47" s="14"/>
      <c r="L47" s="14"/>
    </row>
    <row r="48" spans="1:12" x14ac:dyDescent="0.25">
      <c r="A48" s="12"/>
      <c r="B48" s="73"/>
      <c r="C48" s="73"/>
      <c r="D48" s="73"/>
      <c r="E48" s="73"/>
      <c r="F48" s="73"/>
      <c r="G48" s="73"/>
      <c r="H48" s="73"/>
      <c r="I48" s="73"/>
      <c r="J48" s="73"/>
      <c r="K48" s="73"/>
      <c r="L48" s="73"/>
    </row>
    <row r="49" spans="1:12" x14ac:dyDescent="0.25">
      <c r="A49" s="12"/>
      <c r="B49" s="84" t="s">
        <v>449</v>
      </c>
      <c r="C49" s="84"/>
      <c r="D49" s="84"/>
      <c r="E49" s="84"/>
      <c r="F49" s="84"/>
      <c r="G49" s="84"/>
      <c r="H49" s="84"/>
      <c r="I49" s="84"/>
      <c r="J49" s="17" t="s">
        <v>220</v>
      </c>
      <c r="K49" s="18"/>
      <c r="L49" s="18"/>
    </row>
    <row r="50" spans="1:12" x14ac:dyDescent="0.25">
      <c r="A50" s="12"/>
      <c r="B50" s="77"/>
      <c r="C50" s="11" t="s">
        <v>220</v>
      </c>
      <c r="D50" s="77" t="s">
        <v>228</v>
      </c>
      <c r="E50" s="78" t="s">
        <v>233</v>
      </c>
      <c r="F50" s="79" t="s">
        <v>220</v>
      </c>
      <c r="G50" s="11"/>
      <c r="H50" s="77" t="s">
        <v>228</v>
      </c>
      <c r="I50" s="86">
        <v>1664</v>
      </c>
      <c r="J50" s="79" t="s">
        <v>220</v>
      </c>
      <c r="K50" s="11"/>
      <c r="L50" s="11" t="s">
        <v>107</v>
      </c>
    </row>
    <row r="51" spans="1:12" ht="15.75" thickBot="1" x14ac:dyDescent="0.3">
      <c r="A51" s="12"/>
      <c r="B51" s="80"/>
      <c r="C51" s="18" t="s">
        <v>220</v>
      </c>
      <c r="D51" s="41"/>
      <c r="E51" s="47" t="s">
        <v>233</v>
      </c>
      <c r="F51" s="41" t="s">
        <v>220</v>
      </c>
      <c r="G51" s="18"/>
      <c r="H51" s="18"/>
      <c r="I51" s="42" t="s">
        <v>470</v>
      </c>
      <c r="J51" s="41" t="s">
        <v>231</v>
      </c>
      <c r="K51" s="18"/>
      <c r="L51" s="18" t="s">
        <v>119</v>
      </c>
    </row>
    <row r="52" spans="1:12" x14ac:dyDescent="0.25">
      <c r="A52" s="12"/>
      <c r="B52" s="28"/>
      <c r="C52" s="28" t="s">
        <v>220</v>
      </c>
      <c r="D52" s="29"/>
      <c r="E52" s="29"/>
      <c r="F52" s="28"/>
      <c r="G52" s="28"/>
      <c r="H52" s="29"/>
      <c r="I52" s="29"/>
      <c r="J52" s="28"/>
      <c r="K52" s="28"/>
      <c r="L52" s="28"/>
    </row>
    <row r="53" spans="1:12" ht="15.75" thickBot="1" x14ac:dyDescent="0.3">
      <c r="A53" s="12"/>
      <c r="B53" s="77"/>
      <c r="C53" s="14" t="s">
        <v>220</v>
      </c>
      <c r="D53" s="13" t="s">
        <v>228</v>
      </c>
      <c r="E53" s="45" t="s">
        <v>233</v>
      </c>
      <c r="F53" s="13" t="s">
        <v>220</v>
      </c>
      <c r="G53" s="14"/>
      <c r="H53" s="11" t="s">
        <v>228</v>
      </c>
      <c r="I53" s="43">
        <v>1012</v>
      </c>
      <c r="J53" s="13" t="s">
        <v>220</v>
      </c>
      <c r="K53" s="14"/>
      <c r="L53" s="11" t="s">
        <v>120</v>
      </c>
    </row>
    <row r="54" spans="1:12" ht="15.75" thickTop="1" x14ac:dyDescent="0.25">
      <c r="A54" s="12"/>
      <c r="B54" s="28"/>
      <c r="C54" s="28" t="s">
        <v>220</v>
      </c>
      <c r="D54" s="32"/>
      <c r="E54" s="32"/>
      <c r="F54" s="28"/>
      <c r="G54" s="28"/>
      <c r="H54" s="32"/>
      <c r="I54" s="32"/>
      <c r="J54" s="28"/>
      <c r="K54" s="28"/>
      <c r="L54" s="28"/>
    </row>
    <row r="55" spans="1:12" x14ac:dyDescent="0.25">
      <c r="A55" s="12"/>
      <c r="B55" s="73"/>
      <c r="C55" s="73"/>
      <c r="D55" s="73"/>
      <c r="E55" s="73"/>
      <c r="F55" s="73"/>
      <c r="G55" s="73"/>
      <c r="H55" s="73"/>
      <c r="I55" s="73"/>
      <c r="J55" s="73"/>
      <c r="K55" s="73"/>
      <c r="L55" s="73"/>
    </row>
    <row r="56" spans="1:12" x14ac:dyDescent="0.25">
      <c r="A56" s="12"/>
      <c r="B56" s="85" t="s">
        <v>451</v>
      </c>
      <c r="C56" s="85"/>
      <c r="D56" s="85"/>
      <c r="E56" s="85"/>
      <c r="F56" s="85"/>
      <c r="G56" s="85"/>
      <c r="H56" s="85"/>
      <c r="I56" s="85"/>
      <c r="J56" s="80" t="s">
        <v>220</v>
      </c>
      <c r="K56" s="30"/>
      <c r="L56" s="18"/>
    </row>
    <row r="57" spans="1:12" x14ac:dyDescent="0.25">
      <c r="A57" s="12"/>
      <c r="B57" s="77"/>
      <c r="C57" s="14" t="s">
        <v>220</v>
      </c>
      <c r="D57" s="77"/>
      <c r="E57" s="81">
        <v>2793</v>
      </c>
      <c r="F57" s="79" t="s">
        <v>220</v>
      </c>
      <c r="G57" s="14"/>
      <c r="H57" s="11" t="s">
        <v>228</v>
      </c>
      <c r="I57" s="44" t="s">
        <v>233</v>
      </c>
      <c r="J57" s="13" t="s">
        <v>220</v>
      </c>
      <c r="K57" s="14"/>
      <c r="L57" s="11" t="s">
        <v>94</v>
      </c>
    </row>
    <row r="58" spans="1:12" ht="15.75" thickBot="1" x14ac:dyDescent="0.3">
      <c r="A58" s="12"/>
      <c r="B58" s="80"/>
      <c r="C58" s="30" t="s">
        <v>220</v>
      </c>
      <c r="D58" s="80"/>
      <c r="E58" s="87">
        <v>-1061</v>
      </c>
      <c r="F58" s="83" t="s">
        <v>220</v>
      </c>
      <c r="G58" s="30"/>
      <c r="H58" s="41"/>
      <c r="I58" s="47" t="s">
        <v>233</v>
      </c>
      <c r="J58" s="41" t="s">
        <v>220</v>
      </c>
      <c r="K58" s="30"/>
      <c r="L58" s="18" t="s">
        <v>119</v>
      </c>
    </row>
    <row r="59" spans="1:12" x14ac:dyDescent="0.25">
      <c r="A59" s="12"/>
      <c r="B59" s="28"/>
      <c r="C59" s="28" t="s">
        <v>220</v>
      </c>
      <c r="D59" s="29"/>
      <c r="E59" s="29"/>
      <c r="F59" s="28"/>
      <c r="G59" s="28"/>
      <c r="H59" s="29"/>
      <c r="I59" s="29"/>
      <c r="J59" s="28"/>
      <c r="K59" s="28"/>
      <c r="L59" s="28"/>
    </row>
    <row r="60" spans="1:12" ht="15.75" thickBot="1" x14ac:dyDescent="0.3">
      <c r="A60" s="12"/>
      <c r="B60" s="77"/>
      <c r="C60" s="14" t="s">
        <v>220</v>
      </c>
      <c r="D60" s="11" t="s">
        <v>228</v>
      </c>
      <c r="E60" s="43">
        <v>1732</v>
      </c>
      <c r="F60" s="13" t="s">
        <v>220</v>
      </c>
      <c r="G60" s="14"/>
      <c r="H60" s="13" t="s">
        <v>228</v>
      </c>
      <c r="I60" s="45" t="s">
        <v>233</v>
      </c>
      <c r="J60" s="13" t="s">
        <v>220</v>
      </c>
      <c r="K60" s="14"/>
      <c r="L60" s="11" t="s">
        <v>120</v>
      </c>
    </row>
    <row r="61" spans="1:12" ht="15.75" thickTop="1" x14ac:dyDescent="0.25">
      <c r="A61" s="12"/>
      <c r="B61" s="28"/>
      <c r="C61" s="28" t="s">
        <v>220</v>
      </c>
      <c r="D61" s="32"/>
      <c r="E61" s="32"/>
      <c r="F61" s="28"/>
      <c r="G61" s="28"/>
      <c r="H61" s="32"/>
      <c r="I61" s="32"/>
      <c r="J61" s="28"/>
      <c r="K61" s="28"/>
      <c r="L61" s="28"/>
    </row>
    <row r="62" spans="1:12" x14ac:dyDescent="0.25">
      <c r="A62" s="12"/>
      <c r="B62" s="73"/>
      <c r="C62" s="73"/>
      <c r="D62" s="73"/>
      <c r="E62" s="73"/>
      <c r="F62" s="73"/>
      <c r="G62" s="73"/>
      <c r="H62" s="73"/>
      <c r="I62" s="73"/>
      <c r="J62" s="73"/>
      <c r="K62" s="73"/>
      <c r="L62" s="73"/>
    </row>
    <row r="63" spans="1:12" x14ac:dyDescent="0.25">
      <c r="A63" s="12"/>
      <c r="B63" s="85" t="s">
        <v>452</v>
      </c>
      <c r="C63" s="85"/>
      <c r="D63" s="85"/>
      <c r="E63" s="85"/>
      <c r="F63" s="85"/>
      <c r="G63" s="85"/>
      <c r="H63" s="85"/>
      <c r="I63" s="85"/>
      <c r="J63" s="80" t="s">
        <v>220</v>
      </c>
      <c r="K63" s="30"/>
      <c r="L63" s="18"/>
    </row>
    <row r="64" spans="1:12" x14ac:dyDescent="0.25">
      <c r="A64" s="12"/>
      <c r="B64" s="28"/>
      <c r="C64" s="73"/>
      <c r="D64" s="73"/>
      <c r="E64" s="73"/>
      <c r="F64" s="73"/>
      <c r="G64" s="73"/>
      <c r="H64" s="73"/>
      <c r="I64" s="73"/>
      <c r="J64" s="73"/>
      <c r="K64" s="73"/>
      <c r="L64" s="73"/>
    </row>
    <row r="65" spans="1:12" x14ac:dyDescent="0.25">
      <c r="A65" s="12"/>
      <c r="B65" s="19" t="s">
        <v>453</v>
      </c>
      <c r="C65" s="14" t="s">
        <v>220</v>
      </c>
      <c r="D65" s="77" t="s">
        <v>228</v>
      </c>
      <c r="E65" s="78" t="s">
        <v>471</v>
      </c>
      <c r="F65" s="79" t="s">
        <v>455</v>
      </c>
      <c r="G65" s="14"/>
      <c r="H65" s="77" t="s">
        <v>228</v>
      </c>
      <c r="I65" s="78" t="s">
        <v>360</v>
      </c>
      <c r="J65" s="79" t="s">
        <v>231</v>
      </c>
      <c r="K65" s="14"/>
      <c r="L65" s="11" t="s">
        <v>112</v>
      </c>
    </row>
    <row r="66" spans="1:12" ht="15.75" thickBot="1" x14ac:dyDescent="0.3">
      <c r="A66" s="12"/>
      <c r="B66" s="17" t="s">
        <v>456</v>
      </c>
      <c r="C66" s="30" t="s">
        <v>220</v>
      </c>
      <c r="D66" s="80"/>
      <c r="E66" s="82" t="s">
        <v>472</v>
      </c>
      <c r="F66" s="83" t="s">
        <v>455</v>
      </c>
      <c r="G66" s="30"/>
      <c r="H66" s="80"/>
      <c r="I66" s="82" t="s">
        <v>473</v>
      </c>
      <c r="J66" s="83" t="s">
        <v>231</v>
      </c>
      <c r="K66" s="30"/>
      <c r="L66" s="18" t="s">
        <v>112</v>
      </c>
    </row>
    <row r="67" spans="1:12" x14ac:dyDescent="0.25">
      <c r="A67" s="12"/>
      <c r="B67" s="28"/>
      <c r="C67" s="28" t="s">
        <v>220</v>
      </c>
      <c r="D67" s="29"/>
      <c r="E67" s="29"/>
      <c r="F67" s="28"/>
      <c r="G67" s="28"/>
      <c r="H67" s="29"/>
      <c r="I67" s="29"/>
      <c r="J67" s="28"/>
      <c r="K67" s="28"/>
      <c r="L67" s="28"/>
    </row>
    <row r="68" spans="1:12" x14ac:dyDescent="0.25">
      <c r="A68" s="12"/>
      <c r="B68" s="19" t="s">
        <v>459</v>
      </c>
      <c r="C68" s="14" t="s">
        <v>220</v>
      </c>
      <c r="D68" s="11"/>
      <c r="E68" s="44" t="s">
        <v>474</v>
      </c>
      <c r="F68" s="13" t="s">
        <v>231</v>
      </c>
      <c r="G68" s="14"/>
      <c r="H68" s="11"/>
      <c r="I68" s="44" t="s">
        <v>475</v>
      </c>
      <c r="J68" s="13" t="s">
        <v>231</v>
      </c>
      <c r="K68" s="14"/>
      <c r="L68" s="11" t="s">
        <v>462</v>
      </c>
    </row>
    <row r="69" spans="1:12" ht="15.75" thickBot="1" x14ac:dyDescent="0.3">
      <c r="A69" s="12"/>
      <c r="B69" s="17" t="s">
        <v>463</v>
      </c>
      <c r="C69" s="30" t="s">
        <v>220</v>
      </c>
      <c r="D69" s="18"/>
      <c r="E69" s="42">
        <v>75</v>
      </c>
      <c r="F69" s="41" t="s">
        <v>220</v>
      </c>
      <c r="G69" s="30"/>
      <c r="H69" s="18"/>
      <c r="I69" s="42">
        <v>233</v>
      </c>
      <c r="J69" s="41" t="s">
        <v>220</v>
      </c>
      <c r="K69" s="30"/>
      <c r="L69" s="18" t="s">
        <v>119</v>
      </c>
    </row>
    <row r="70" spans="1:12" x14ac:dyDescent="0.25">
      <c r="A70" s="12"/>
      <c r="B70" s="28"/>
      <c r="C70" s="28" t="s">
        <v>220</v>
      </c>
      <c r="D70" s="29"/>
      <c r="E70" s="29"/>
      <c r="F70" s="28"/>
      <c r="G70" s="28"/>
      <c r="H70" s="29"/>
      <c r="I70" s="29"/>
      <c r="J70" s="28"/>
      <c r="K70" s="28"/>
      <c r="L70" s="28"/>
    </row>
    <row r="71" spans="1:12" ht="15.75" thickBot="1" x14ac:dyDescent="0.3">
      <c r="A71" s="12"/>
      <c r="B71" s="19" t="s">
        <v>464</v>
      </c>
      <c r="C71" s="14" t="s">
        <v>220</v>
      </c>
      <c r="D71" s="11" t="s">
        <v>228</v>
      </c>
      <c r="E71" s="44" t="s">
        <v>312</v>
      </c>
      <c r="F71" s="13" t="s">
        <v>231</v>
      </c>
      <c r="G71" s="14"/>
      <c r="H71" s="11" t="s">
        <v>228</v>
      </c>
      <c r="I71" s="44" t="s">
        <v>476</v>
      </c>
      <c r="J71" s="13" t="s">
        <v>231</v>
      </c>
      <c r="K71" s="14"/>
      <c r="L71" s="11" t="s">
        <v>120</v>
      </c>
    </row>
    <row r="72" spans="1:12" ht="15.75" thickTop="1" x14ac:dyDescent="0.25">
      <c r="A72" s="12"/>
      <c r="B72" s="28"/>
      <c r="C72" s="28" t="s">
        <v>220</v>
      </c>
      <c r="D72" s="32"/>
      <c r="E72" s="32"/>
      <c r="F72" s="28"/>
      <c r="G72" s="28"/>
      <c r="H72" s="32"/>
      <c r="I72" s="32"/>
      <c r="J72" s="28"/>
      <c r="K72" s="28"/>
      <c r="L72" s="28"/>
    </row>
    <row r="73" spans="1:12" ht="15.75" thickBot="1" x14ac:dyDescent="0.3">
      <c r="A73" s="12"/>
      <c r="B73" s="17" t="s">
        <v>467</v>
      </c>
      <c r="C73" s="30" t="s">
        <v>220</v>
      </c>
      <c r="D73" s="18" t="s">
        <v>228</v>
      </c>
      <c r="E73" s="40">
        <v>1619</v>
      </c>
      <c r="F73" s="41" t="s">
        <v>220</v>
      </c>
      <c r="G73" s="30"/>
      <c r="H73" s="18" t="s">
        <v>228</v>
      </c>
      <c r="I73" s="42">
        <v>665</v>
      </c>
      <c r="J73" s="41" t="s">
        <v>220</v>
      </c>
      <c r="K73" s="30"/>
      <c r="L73" s="18" t="s">
        <v>468</v>
      </c>
    </row>
    <row r="74" spans="1:12" ht="15.75" thickTop="1" x14ac:dyDescent="0.25">
      <c r="A74" s="12"/>
      <c r="B74" s="28"/>
      <c r="C74" s="28" t="s">
        <v>220</v>
      </c>
      <c r="D74" s="32"/>
      <c r="E74" s="32"/>
      <c r="F74" s="28"/>
      <c r="G74" s="28"/>
      <c r="H74" s="32"/>
      <c r="I74" s="32"/>
      <c r="J74" s="28"/>
      <c r="K74" s="28"/>
      <c r="L74" s="28"/>
    </row>
    <row r="75" spans="1:12" ht="15.75" x14ac:dyDescent="0.25">
      <c r="A75" s="12"/>
      <c r="B75" s="39"/>
      <c r="C75" s="39"/>
      <c r="D75" s="39"/>
      <c r="E75" s="39"/>
      <c r="F75" s="39"/>
      <c r="G75" s="39"/>
      <c r="H75" s="39"/>
      <c r="I75" s="39"/>
      <c r="J75" s="39"/>
      <c r="K75" s="39"/>
      <c r="L75" s="39"/>
    </row>
    <row r="76" spans="1:12" ht="25.5" x14ac:dyDescent="0.25">
      <c r="A76" s="12"/>
      <c r="B76" s="11"/>
      <c r="C76" s="88" t="s">
        <v>477</v>
      </c>
      <c r="D76" s="88" t="s">
        <v>478</v>
      </c>
    </row>
    <row r="77" spans="1:12" x14ac:dyDescent="0.25">
      <c r="A77" s="12"/>
      <c r="B77" s="90"/>
      <c r="C77" s="90"/>
      <c r="D77" s="90"/>
      <c r="E77" s="90"/>
      <c r="F77" s="90"/>
      <c r="G77" s="90"/>
      <c r="H77" s="90"/>
      <c r="I77" s="90"/>
      <c r="J77" s="90"/>
      <c r="K77" s="90"/>
      <c r="L77" s="90"/>
    </row>
    <row r="78" spans="1:12" ht="63.75" x14ac:dyDescent="0.25">
      <c r="A78" s="12"/>
      <c r="B78" s="11"/>
      <c r="C78" s="88" t="s">
        <v>479</v>
      </c>
      <c r="D78" s="88" t="s">
        <v>480</v>
      </c>
    </row>
  </sheetData>
  <mergeCells count="64">
    <mergeCell ref="B75:L75"/>
    <mergeCell ref="B77:L77"/>
    <mergeCell ref="A1:A2"/>
    <mergeCell ref="B1:L1"/>
    <mergeCell ref="B2:L2"/>
    <mergeCell ref="B3:L3"/>
    <mergeCell ref="A4:A78"/>
    <mergeCell ref="B4:L4"/>
    <mergeCell ref="B5:L5"/>
    <mergeCell ref="B6:L6"/>
    <mergeCell ref="B7:L7"/>
    <mergeCell ref="B41:L41"/>
    <mergeCell ref="B56:I56"/>
    <mergeCell ref="B62:J62"/>
    <mergeCell ref="K62:L62"/>
    <mergeCell ref="B63:I63"/>
    <mergeCell ref="C64:F64"/>
    <mergeCell ref="G64:J64"/>
    <mergeCell ref="K64:L64"/>
    <mergeCell ref="K43:K46"/>
    <mergeCell ref="D47:I47"/>
    <mergeCell ref="B48:J48"/>
    <mergeCell ref="K48:L48"/>
    <mergeCell ref="B49:I49"/>
    <mergeCell ref="B55:J55"/>
    <mergeCell ref="K55:L55"/>
    <mergeCell ref="G43:G46"/>
    <mergeCell ref="H43:I43"/>
    <mergeCell ref="H44:I44"/>
    <mergeCell ref="H45:I45"/>
    <mergeCell ref="H46:I46"/>
    <mergeCell ref="J43:J46"/>
    <mergeCell ref="C43:C46"/>
    <mergeCell ref="D43:E43"/>
    <mergeCell ref="D44:E44"/>
    <mergeCell ref="D45:E45"/>
    <mergeCell ref="D46:E46"/>
    <mergeCell ref="F43:F46"/>
    <mergeCell ref="B22:I22"/>
    <mergeCell ref="B28:J28"/>
    <mergeCell ref="K28:L28"/>
    <mergeCell ref="B29:I29"/>
    <mergeCell ref="C30:F30"/>
    <mergeCell ref="G30:J30"/>
    <mergeCell ref="K30:L30"/>
    <mergeCell ref="K9:K12"/>
    <mergeCell ref="D13:I13"/>
    <mergeCell ref="B14:J14"/>
    <mergeCell ref="K14:L14"/>
    <mergeCell ref="B15:I15"/>
    <mergeCell ref="B21:J21"/>
    <mergeCell ref="K21:L21"/>
    <mergeCell ref="G9:G12"/>
    <mergeCell ref="H9:I9"/>
    <mergeCell ref="H10:I10"/>
    <mergeCell ref="H11:I11"/>
    <mergeCell ref="H12:I12"/>
    <mergeCell ref="J9:J12"/>
    <mergeCell ref="C9:C12"/>
    <mergeCell ref="D9:E9"/>
    <mergeCell ref="D10:E10"/>
    <mergeCell ref="D11:E11"/>
    <mergeCell ref="D12:E12"/>
    <mergeCell ref="F9: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36.5703125" bestFit="1" customWidth="1"/>
    <col min="3" max="3" width="6.85546875" customWidth="1"/>
    <col min="4" max="4" width="7.28515625" customWidth="1"/>
    <col min="5" max="5" width="32.7109375" customWidth="1"/>
    <col min="6" max="8" width="6.85546875" customWidth="1"/>
    <col min="9" max="9" width="29.140625" customWidth="1"/>
    <col min="10" max="11" width="6.85546875" customWidth="1"/>
    <col min="12" max="12" width="7.28515625" customWidth="1"/>
    <col min="13" max="13" width="32.7109375" customWidth="1"/>
    <col min="14" max="16" width="6.85546875" customWidth="1"/>
    <col min="17" max="17" width="29.140625" customWidth="1"/>
    <col min="18" max="18" width="6.8554687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36" t="s">
        <v>7</v>
      </c>
      <c r="C3" s="36"/>
      <c r="D3" s="36"/>
      <c r="E3" s="36"/>
      <c r="F3" s="36"/>
      <c r="G3" s="36"/>
      <c r="H3" s="36"/>
      <c r="I3" s="36"/>
      <c r="J3" s="36"/>
      <c r="K3" s="36"/>
      <c r="L3" s="36"/>
      <c r="M3" s="36"/>
      <c r="N3" s="36"/>
      <c r="O3" s="36"/>
      <c r="P3" s="36"/>
      <c r="Q3" s="36"/>
      <c r="R3" s="36"/>
    </row>
    <row r="4" spans="1:18" ht="15" customHeight="1" x14ac:dyDescent="0.25">
      <c r="A4" s="12" t="s">
        <v>481</v>
      </c>
      <c r="B4" s="36" t="s">
        <v>7</v>
      </c>
      <c r="C4" s="36"/>
      <c r="D4" s="36"/>
      <c r="E4" s="36"/>
      <c r="F4" s="36"/>
      <c r="G4" s="36"/>
      <c r="H4" s="36"/>
      <c r="I4" s="36"/>
      <c r="J4" s="36"/>
      <c r="K4" s="36"/>
      <c r="L4" s="36"/>
      <c r="M4" s="36"/>
      <c r="N4" s="36"/>
      <c r="O4" s="36"/>
      <c r="P4" s="36"/>
      <c r="Q4" s="36"/>
      <c r="R4" s="36"/>
    </row>
    <row r="5" spans="1:18" x14ac:dyDescent="0.25">
      <c r="A5" s="12"/>
      <c r="B5" s="37" t="s">
        <v>483</v>
      </c>
      <c r="C5" s="37"/>
      <c r="D5" s="37"/>
      <c r="E5" s="37"/>
      <c r="F5" s="37"/>
      <c r="G5" s="37"/>
      <c r="H5" s="37"/>
      <c r="I5" s="37"/>
      <c r="J5" s="37"/>
      <c r="K5" s="37"/>
      <c r="L5" s="37"/>
      <c r="M5" s="37"/>
      <c r="N5" s="37"/>
      <c r="O5" s="37"/>
      <c r="P5" s="37"/>
      <c r="Q5" s="37"/>
      <c r="R5" s="37"/>
    </row>
    <row r="6" spans="1:18" x14ac:dyDescent="0.25">
      <c r="A6" s="12"/>
      <c r="B6" s="38" t="s">
        <v>484</v>
      </c>
      <c r="C6" s="38"/>
      <c r="D6" s="38"/>
      <c r="E6" s="38"/>
      <c r="F6" s="38"/>
      <c r="G6" s="38"/>
      <c r="H6" s="38"/>
      <c r="I6" s="38"/>
      <c r="J6" s="38"/>
      <c r="K6" s="38"/>
      <c r="L6" s="38"/>
      <c r="M6" s="38"/>
      <c r="N6" s="38"/>
      <c r="O6" s="38"/>
      <c r="P6" s="38"/>
      <c r="Q6" s="38"/>
      <c r="R6" s="38"/>
    </row>
    <row r="7" spans="1:18" ht="25.5" customHeight="1" x14ac:dyDescent="0.25">
      <c r="A7" s="12"/>
      <c r="B7" s="38" t="s">
        <v>485</v>
      </c>
      <c r="C7" s="38"/>
      <c r="D7" s="38"/>
      <c r="E7" s="38"/>
      <c r="F7" s="38"/>
      <c r="G7" s="38"/>
      <c r="H7" s="38"/>
      <c r="I7" s="38"/>
      <c r="J7" s="38"/>
      <c r="K7" s="38"/>
      <c r="L7" s="38"/>
      <c r="M7" s="38"/>
      <c r="N7" s="38"/>
      <c r="O7" s="38"/>
      <c r="P7" s="38"/>
      <c r="Q7" s="38"/>
      <c r="R7" s="38"/>
    </row>
    <row r="8" spans="1:18" x14ac:dyDescent="0.25">
      <c r="A8" s="12"/>
      <c r="B8" s="56"/>
      <c r="C8" s="56"/>
      <c r="D8" s="56"/>
      <c r="E8" s="56"/>
      <c r="F8" s="56"/>
      <c r="G8" s="56"/>
      <c r="H8" s="56"/>
      <c r="I8" s="56"/>
      <c r="J8" s="56"/>
      <c r="K8" s="56"/>
      <c r="L8" s="56"/>
      <c r="M8" s="56"/>
      <c r="N8" s="56"/>
      <c r="O8" s="56"/>
      <c r="P8" s="56"/>
      <c r="Q8" s="56"/>
      <c r="R8" s="56"/>
    </row>
    <row r="9" spans="1:18" x14ac:dyDescent="0.25">
      <c r="A9" s="12"/>
      <c r="B9" s="38" t="s">
        <v>486</v>
      </c>
      <c r="C9" s="38"/>
      <c r="D9" s="38"/>
      <c r="E9" s="38"/>
      <c r="F9" s="38"/>
      <c r="G9" s="38"/>
      <c r="H9" s="38"/>
      <c r="I9" s="38"/>
      <c r="J9" s="38"/>
      <c r="K9" s="38"/>
      <c r="L9" s="38"/>
      <c r="M9" s="38"/>
      <c r="N9" s="38"/>
      <c r="O9" s="38"/>
      <c r="P9" s="38"/>
      <c r="Q9" s="38"/>
      <c r="R9" s="38"/>
    </row>
    <row r="10" spans="1:18" ht="15.75" x14ac:dyDescent="0.25">
      <c r="A10" s="12"/>
      <c r="B10" s="39"/>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3"/>
      <c r="C12" s="33" t="s">
        <v>220</v>
      </c>
      <c r="D12" s="34" t="s">
        <v>487</v>
      </c>
      <c r="E12" s="34"/>
      <c r="F12" s="34"/>
      <c r="G12" s="34"/>
      <c r="H12" s="34"/>
      <c r="I12" s="34"/>
      <c r="J12" s="33"/>
      <c r="K12" s="33" t="s">
        <v>220</v>
      </c>
      <c r="L12" s="34" t="s">
        <v>488</v>
      </c>
      <c r="M12" s="34"/>
      <c r="N12" s="34"/>
      <c r="O12" s="34"/>
      <c r="P12" s="34"/>
      <c r="Q12" s="34"/>
      <c r="R12" s="33"/>
    </row>
    <row r="13" spans="1:18" ht="15.75" thickBot="1" x14ac:dyDescent="0.3">
      <c r="A13" s="12"/>
      <c r="B13" s="33"/>
      <c r="C13" s="33"/>
      <c r="D13" s="35" t="s">
        <v>307</v>
      </c>
      <c r="E13" s="35"/>
      <c r="F13" s="35"/>
      <c r="G13" s="35"/>
      <c r="H13" s="35"/>
      <c r="I13" s="35"/>
      <c r="J13" s="33"/>
      <c r="K13" s="33"/>
      <c r="L13" s="35" t="s">
        <v>307</v>
      </c>
      <c r="M13" s="35"/>
      <c r="N13" s="35"/>
      <c r="O13" s="35"/>
      <c r="P13" s="35"/>
      <c r="Q13" s="35"/>
      <c r="R13" s="33"/>
    </row>
    <row r="14" spans="1:18" x14ac:dyDescent="0.25">
      <c r="A14" s="12"/>
      <c r="B14" s="14"/>
      <c r="C14" s="14" t="s">
        <v>220</v>
      </c>
      <c r="D14" s="49">
        <v>2014</v>
      </c>
      <c r="E14" s="49"/>
      <c r="F14" s="14"/>
      <c r="G14" s="14" t="s">
        <v>220</v>
      </c>
      <c r="H14" s="49">
        <v>2013</v>
      </c>
      <c r="I14" s="49"/>
      <c r="J14" s="14"/>
      <c r="K14" s="14" t="s">
        <v>220</v>
      </c>
      <c r="L14" s="49">
        <v>2014</v>
      </c>
      <c r="M14" s="49"/>
      <c r="N14" s="14"/>
      <c r="O14" s="14" t="s">
        <v>220</v>
      </c>
      <c r="P14" s="49">
        <v>2013</v>
      </c>
      <c r="Q14" s="49"/>
      <c r="R14" s="14"/>
    </row>
    <row r="15" spans="1:18" ht="25.5" x14ac:dyDescent="0.25">
      <c r="A15" s="12"/>
      <c r="B15" s="59" t="s">
        <v>489</v>
      </c>
      <c r="C15" s="18" t="s">
        <v>220</v>
      </c>
      <c r="D15" s="18"/>
      <c r="E15" s="18"/>
      <c r="F15" s="18"/>
      <c r="G15" s="18" t="s">
        <v>220</v>
      </c>
      <c r="H15" s="18"/>
      <c r="I15" s="18"/>
      <c r="J15" s="18"/>
      <c r="K15" s="18" t="s">
        <v>220</v>
      </c>
      <c r="L15" s="18"/>
      <c r="M15" s="18"/>
      <c r="N15" s="18"/>
      <c r="O15" s="18" t="s">
        <v>220</v>
      </c>
      <c r="P15" s="18"/>
      <c r="Q15" s="18"/>
      <c r="R15" s="18"/>
    </row>
    <row r="16" spans="1:18" x14ac:dyDescent="0.25">
      <c r="A16" s="12"/>
      <c r="B16" s="19" t="s">
        <v>490</v>
      </c>
      <c r="C16" s="11" t="s">
        <v>220</v>
      </c>
      <c r="D16" s="11"/>
      <c r="E16" s="11"/>
      <c r="F16" s="11"/>
      <c r="G16" s="11" t="s">
        <v>220</v>
      </c>
      <c r="H16" s="11"/>
      <c r="I16" s="11"/>
      <c r="J16" s="11"/>
      <c r="K16" s="11" t="s">
        <v>220</v>
      </c>
      <c r="L16" s="11"/>
      <c r="M16" s="11"/>
      <c r="N16" s="11"/>
      <c r="O16" s="11" t="s">
        <v>220</v>
      </c>
      <c r="P16" s="11"/>
      <c r="Q16" s="11"/>
      <c r="R16" s="11"/>
    </row>
    <row r="17" spans="1:18" x14ac:dyDescent="0.25">
      <c r="A17" s="12"/>
      <c r="B17" s="17" t="s">
        <v>491</v>
      </c>
      <c r="C17" s="18" t="s">
        <v>220</v>
      </c>
      <c r="D17" s="18"/>
      <c r="E17" s="18"/>
      <c r="F17" s="18"/>
      <c r="G17" s="18" t="s">
        <v>220</v>
      </c>
      <c r="H17" s="18"/>
      <c r="I17" s="18"/>
      <c r="J17" s="18"/>
      <c r="K17" s="18" t="s">
        <v>220</v>
      </c>
      <c r="L17" s="18"/>
      <c r="M17" s="18"/>
      <c r="N17" s="18"/>
      <c r="O17" s="18" t="s">
        <v>220</v>
      </c>
      <c r="P17" s="18"/>
      <c r="Q17" s="18"/>
      <c r="R17" s="18"/>
    </row>
    <row r="18" spans="1:18" x14ac:dyDescent="0.25">
      <c r="A18" s="12"/>
      <c r="B18" s="19" t="s">
        <v>492</v>
      </c>
      <c r="C18" s="11" t="s">
        <v>220</v>
      </c>
      <c r="D18" s="20" t="s">
        <v>228</v>
      </c>
      <c r="E18" s="21">
        <v>4394</v>
      </c>
      <c r="F18" s="22" t="s">
        <v>220</v>
      </c>
      <c r="G18" s="11" t="s">
        <v>220</v>
      </c>
      <c r="H18" s="11" t="s">
        <v>228</v>
      </c>
      <c r="I18" s="43">
        <v>3935</v>
      </c>
      <c r="J18" s="13" t="s">
        <v>220</v>
      </c>
      <c r="K18" s="11" t="s">
        <v>220</v>
      </c>
      <c r="L18" s="20" t="s">
        <v>228</v>
      </c>
      <c r="M18" s="21">
        <v>8259</v>
      </c>
      <c r="N18" s="22" t="s">
        <v>220</v>
      </c>
      <c r="O18" s="11" t="s">
        <v>220</v>
      </c>
      <c r="P18" s="11" t="s">
        <v>228</v>
      </c>
      <c r="Q18" s="43">
        <v>7437</v>
      </c>
      <c r="R18" s="13" t="s">
        <v>220</v>
      </c>
    </row>
    <row r="19" spans="1:18" x14ac:dyDescent="0.25">
      <c r="A19" s="12"/>
      <c r="B19" s="17" t="s">
        <v>493</v>
      </c>
      <c r="C19" s="18" t="s">
        <v>220</v>
      </c>
      <c r="D19" s="24"/>
      <c r="E19" s="31">
        <v>1205</v>
      </c>
      <c r="F19" s="26" t="s">
        <v>220</v>
      </c>
      <c r="G19" s="18" t="s">
        <v>220</v>
      </c>
      <c r="H19" s="18"/>
      <c r="I19" s="40">
        <v>1091</v>
      </c>
      <c r="J19" s="41" t="s">
        <v>220</v>
      </c>
      <c r="K19" s="18" t="s">
        <v>220</v>
      </c>
      <c r="L19" s="24"/>
      <c r="M19" s="31">
        <v>2272</v>
      </c>
      <c r="N19" s="26" t="s">
        <v>220</v>
      </c>
      <c r="O19" s="18" t="s">
        <v>220</v>
      </c>
      <c r="P19" s="18"/>
      <c r="Q19" s="40">
        <v>2065</v>
      </c>
      <c r="R19" s="41" t="s">
        <v>220</v>
      </c>
    </row>
    <row r="20" spans="1:18" x14ac:dyDescent="0.25">
      <c r="A20" s="12"/>
      <c r="B20" s="19" t="s">
        <v>494</v>
      </c>
      <c r="C20" s="11" t="s">
        <v>220</v>
      </c>
      <c r="D20" s="11"/>
      <c r="E20" s="11"/>
      <c r="F20" s="11"/>
      <c r="G20" s="11" t="s">
        <v>220</v>
      </c>
      <c r="H20" s="11"/>
      <c r="I20" s="11"/>
      <c r="J20" s="11"/>
      <c r="K20" s="11" t="s">
        <v>220</v>
      </c>
      <c r="L20" s="11"/>
      <c r="M20" s="11"/>
      <c r="N20" s="11"/>
      <c r="O20" s="11" t="s">
        <v>220</v>
      </c>
      <c r="P20" s="11"/>
      <c r="Q20" s="11"/>
      <c r="R20" s="11"/>
    </row>
    <row r="21" spans="1:18" ht="25.5" x14ac:dyDescent="0.25">
      <c r="A21" s="12"/>
      <c r="B21" s="17" t="s">
        <v>495</v>
      </c>
      <c r="C21" s="18" t="s">
        <v>220</v>
      </c>
      <c r="D21" s="24"/>
      <c r="E21" s="31">
        <v>3589125</v>
      </c>
      <c r="F21" s="26" t="s">
        <v>220</v>
      </c>
      <c r="G21" s="18" t="s">
        <v>220</v>
      </c>
      <c r="H21" s="18"/>
      <c r="I21" s="40">
        <v>3574379</v>
      </c>
      <c r="J21" s="41" t="s">
        <v>220</v>
      </c>
      <c r="K21" s="18" t="s">
        <v>220</v>
      </c>
      <c r="L21" s="24"/>
      <c r="M21" s="31">
        <v>3585773</v>
      </c>
      <c r="N21" s="26" t="s">
        <v>220</v>
      </c>
      <c r="O21" s="18" t="s">
        <v>220</v>
      </c>
      <c r="P21" s="18"/>
      <c r="Q21" s="40">
        <v>3571963</v>
      </c>
      <c r="R21" s="41" t="s">
        <v>220</v>
      </c>
    </row>
    <row r="22" spans="1:18" ht="25.5" x14ac:dyDescent="0.25">
      <c r="A22" s="12"/>
      <c r="B22" s="19" t="s">
        <v>496</v>
      </c>
      <c r="C22" s="11" t="s">
        <v>220</v>
      </c>
      <c r="D22" s="20"/>
      <c r="E22" s="21">
        <v>1967580</v>
      </c>
      <c r="F22" s="22" t="s">
        <v>220</v>
      </c>
      <c r="G22" s="11" t="s">
        <v>220</v>
      </c>
      <c r="H22" s="11"/>
      <c r="I22" s="43">
        <v>1982180</v>
      </c>
      <c r="J22" s="13" t="s">
        <v>220</v>
      </c>
      <c r="K22" s="11" t="s">
        <v>220</v>
      </c>
      <c r="L22" s="20"/>
      <c r="M22" s="21">
        <v>1970880</v>
      </c>
      <c r="N22" s="22" t="s">
        <v>220</v>
      </c>
      <c r="O22" s="11" t="s">
        <v>220</v>
      </c>
      <c r="P22" s="11"/>
      <c r="Q22" s="43">
        <v>1984530</v>
      </c>
      <c r="R22" s="13" t="s">
        <v>220</v>
      </c>
    </row>
    <row r="23" spans="1:18" x14ac:dyDescent="0.25">
      <c r="A23" s="12"/>
      <c r="B23" s="17" t="s">
        <v>497</v>
      </c>
      <c r="C23" s="18" t="s">
        <v>220</v>
      </c>
      <c r="D23" s="24" t="s">
        <v>228</v>
      </c>
      <c r="E23" s="25">
        <v>1.22</v>
      </c>
      <c r="F23" s="26" t="s">
        <v>220</v>
      </c>
      <c r="G23" s="18" t="s">
        <v>220</v>
      </c>
      <c r="H23" s="18" t="s">
        <v>228</v>
      </c>
      <c r="I23" s="42">
        <v>1.1000000000000001</v>
      </c>
      <c r="J23" s="41" t="s">
        <v>220</v>
      </c>
      <c r="K23" s="18" t="s">
        <v>220</v>
      </c>
      <c r="L23" s="24" t="s">
        <v>228</v>
      </c>
      <c r="M23" s="25">
        <v>2.2999999999999998</v>
      </c>
      <c r="N23" s="26" t="s">
        <v>220</v>
      </c>
      <c r="O23" s="18" t="s">
        <v>220</v>
      </c>
      <c r="P23" s="18" t="s">
        <v>228</v>
      </c>
      <c r="Q23" s="42">
        <v>2.08</v>
      </c>
      <c r="R23" s="41" t="s">
        <v>220</v>
      </c>
    </row>
    <row r="24" spans="1:18" x14ac:dyDescent="0.25">
      <c r="A24" s="12"/>
      <c r="B24" s="19" t="s">
        <v>498</v>
      </c>
      <c r="C24" s="11" t="s">
        <v>220</v>
      </c>
      <c r="D24" s="20"/>
      <c r="E24" s="23">
        <v>0.61</v>
      </c>
      <c r="F24" s="22" t="s">
        <v>220</v>
      </c>
      <c r="G24" s="11" t="s">
        <v>220</v>
      </c>
      <c r="H24" s="11"/>
      <c r="I24" s="44">
        <v>0.55000000000000004</v>
      </c>
      <c r="J24" s="13" t="s">
        <v>220</v>
      </c>
      <c r="K24" s="11" t="s">
        <v>220</v>
      </c>
      <c r="L24" s="20"/>
      <c r="M24" s="23">
        <v>1.1499999999999999</v>
      </c>
      <c r="N24" s="22" t="s">
        <v>220</v>
      </c>
      <c r="O24" s="11" t="s">
        <v>220</v>
      </c>
      <c r="P24" s="11"/>
      <c r="Q24" s="44">
        <v>1.04</v>
      </c>
      <c r="R24" s="13" t="s">
        <v>220</v>
      </c>
    </row>
    <row r="25" spans="1:18" x14ac:dyDescent="0.25">
      <c r="A25" s="12"/>
      <c r="B25" s="17" t="s">
        <v>499</v>
      </c>
      <c r="C25" s="18" t="s">
        <v>220</v>
      </c>
      <c r="D25" s="18"/>
      <c r="E25" s="18"/>
      <c r="F25" s="18"/>
      <c r="G25" s="18" t="s">
        <v>220</v>
      </c>
      <c r="H25" s="18"/>
      <c r="I25" s="18"/>
      <c r="J25" s="18"/>
      <c r="K25" s="18" t="s">
        <v>220</v>
      </c>
      <c r="L25" s="18"/>
      <c r="M25" s="18"/>
      <c r="N25" s="18"/>
      <c r="O25" s="18" t="s">
        <v>220</v>
      </c>
      <c r="P25" s="18"/>
      <c r="Q25" s="18"/>
      <c r="R25" s="18"/>
    </row>
    <row r="26" spans="1:18" x14ac:dyDescent="0.25">
      <c r="A26" s="12"/>
      <c r="B26" s="19" t="s">
        <v>491</v>
      </c>
      <c r="C26" s="11" t="s">
        <v>220</v>
      </c>
      <c r="D26" s="11"/>
      <c r="E26" s="11"/>
      <c r="F26" s="11"/>
      <c r="G26" s="11" t="s">
        <v>220</v>
      </c>
      <c r="H26" s="11"/>
      <c r="I26" s="11"/>
      <c r="J26" s="11"/>
      <c r="K26" s="11" t="s">
        <v>220</v>
      </c>
      <c r="L26" s="11"/>
      <c r="M26" s="11"/>
      <c r="N26" s="11"/>
      <c r="O26" s="11" t="s">
        <v>220</v>
      </c>
      <c r="P26" s="11"/>
      <c r="Q26" s="11"/>
      <c r="R26" s="11"/>
    </row>
    <row r="27" spans="1:18" x14ac:dyDescent="0.25">
      <c r="A27" s="12"/>
      <c r="B27" s="17" t="s">
        <v>492</v>
      </c>
      <c r="C27" s="18" t="s">
        <v>220</v>
      </c>
      <c r="D27" s="24" t="s">
        <v>228</v>
      </c>
      <c r="E27" s="31">
        <v>4394</v>
      </c>
      <c r="F27" s="26" t="s">
        <v>220</v>
      </c>
      <c r="G27" s="18" t="s">
        <v>220</v>
      </c>
      <c r="H27" s="18" t="s">
        <v>228</v>
      </c>
      <c r="I27" s="40">
        <v>3935</v>
      </c>
      <c r="J27" s="41" t="s">
        <v>220</v>
      </c>
      <c r="K27" s="18" t="s">
        <v>220</v>
      </c>
      <c r="L27" s="24" t="s">
        <v>228</v>
      </c>
      <c r="M27" s="31">
        <v>8259</v>
      </c>
      <c r="N27" s="26" t="s">
        <v>220</v>
      </c>
      <c r="O27" s="18" t="s">
        <v>220</v>
      </c>
      <c r="P27" s="18" t="s">
        <v>228</v>
      </c>
      <c r="Q27" s="40">
        <v>7437</v>
      </c>
      <c r="R27" s="41" t="s">
        <v>220</v>
      </c>
    </row>
    <row r="28" spans="1:18" ht="15.75" thickBot="1" x14ac:dyDescent="0.3">
      <c r="A28" s="12"/>
      <c r="B28" s="19" t="s">
        <v>493</v>
      </c>
      <c r="C28" s="11" t="s">
        <v>220</v>
      </c>
      <c r="D28" s="20"/>
      <c r="E28" s="21">
        <v>1205</v>
      </c>
      <c r="F28" s="22" t="s">
        <v>220</v>
      </c>
      <c r="G28" s="11" t="s">
        <v>220</v>
      </c>
      <c r="H28" s="11"/>
      <c r="I28" s="43">
        <v>1091</v>
      </c>
      <c r="J28" s="13" t="s">
        <v>220</v>
      </c>
      <c r="K28" s="11" t="s">
        <v>220</v>
      </c>
      <c r="L28" s="20"/>
      <c r="M28" s="21">
        <v>2272</v>
      </c>
      <c r="N28" s="22" t="s">
        <v>220</v>
      </c>
      <c r="O28" s="11" t="s">
        <v>220</v>
      </c>
      <c r="P28" s="11"/>
      <c r="Q28" s="43">
        <v>2065</v>
      </c>
      <c r="R28" s="13" t="s">
        <v>220</v>
      </c>
    </row>
    <row r="29" spans="1:18" x14ac:dyDescent="0.25">
      <c r="A29" s="12"/>
      <c r="B29" s="28"/>
      <c r="C29" s="28" t="s">
        <v>220</v>
      </c>
      <c r="D29" s="29"/>
      <c r="E29" s="29"/>
      <c r="F29" s="28"/>
      <c r="G29" s="28" t="s">
        <v>220</v>
      </c>
      <c r="H29" s="29"/>
      <c r="I29" s="29"/>
      <c r="J29" s="28"/>
      <c r="K29" s="28" t="s">
        <v>220</v>
      </c>
      <c r="L29" s="29"/>
      <c r="M29" s="29"/>
      <c r="N29" s="28"/>
      <c r="O29" s="28" t="s">
        <v>220</v>
      </c>
      <c r="P29" s="29"/>
      <c r="Q29" s="29"/>
      <c r="R29" s="28"/>
    </row>
    <row r="30" spans="1:18" ht="25.5" x14ac:dyDescent="0.25">
      <c r="A30" s="12"/>
      <c r="B30" s="17" t="s">
        <v>500</v>
      </c>
      <c r="C30" s="30" t="s">
        <v>220</v>
      </c>
      <c r="D30" s="24"/>
      <c r="E30" s="31">
        <v>5599</v>
      </c>
      <c r="F30" s="26" t="s">
        <v>220</v>
      </c>
      <c r="G30" s="30" t="s">
        <v>220</v>
      </c>
      <c r="H30" s="18"/>
      <c r="I30" s="40">
        <v>5026</v>
      </c>
      <c r="J30" s="41" t="s">
        <v>220</v>
      </c>
      <c r="K30" s="30" t="s">
        <v>220</v>
      </c>
      <c r="L30" s="24"/>
      <c r="M30" s="31">
        <v>10531</v>
      </c>
      <c r="N30" s="26" t="s">
        <v>220</v>
      </c>
      <c r="O30" s="30" t="s">
        <v>220</v>
      </c>
      <c r="P30" s="18"/>
      <c r="Q30" s="40">
        <v>9502</v>
      </c>
      <c r="R30" s="41" t="s">
        <v>220</v>
      </c>
    </row>
    <row r="31" spans="1:18" x14ac:dyDescent="0.25">
      <c r="A31" s="12"/>
      <c r="B31" s="19" t="s">
        <v>494</v>
      </c>
      <c r="C31" s="14" t="s">
        <v>220</v>
      </c>
      <c r="D31" s="11"/>
      <c r="E31" s="11"/>
      <c r="F31" s="11"/>
      <c r="G31" s="14" t="s">
        <v>220</v>
      </c>
      <c r="H31" s="11"/>
      <c r="I31" s="11"/>
      <c r="J31" s="11"/>
      <c r="K31" s="14" t="s">
        <v>220</v>
      </c>
      <c r="L31" s="11"/>
      <c r="M31" s="11"/>
      <c r="N31" s="11"/>
      <c r="O31" s="14" t="s">
        <v>220</v>
      </c>
      <c r="P31" s="11"/>
      <c r="Q31" s="11"/>
      <c r="R31" s="11"/>
    </row>
    <row r="32" spans="1:18" ht="25.5" x14ac:dyDescent="0.25">
      <c r="A32" s="12"/>
      <c r="B32" s="17" t="s">
        <v>501</v>
      </c>
      <c r="C32" s="30" t="s">
        <v>220</v>
      </c>
      <c r="D32" s="24"/>
      <c r="E32" s="31">
        <v>3589125</v>
      </c>
      <c r="F32" s="26" t="s">
        <v>220</v>
      </c>
      <c r="G32" s="30" t="s">
        <v>220</v>
      </c>
      <c r="H32" s="18"/>
      <c r="I32" s="40">
        <v>3574379</v>
      </c>
      <c r="J32" s="41" t="s">
        <v>220</v>
      </c>
      <c r="K32" s="30" t="s">
        <v>220</v>
      </c>
      <c r="L32" s="24"/>
      <c r="M32" s="31">
        <v>3585773</v>
      </c>
      <c r="N32" s="26" t="s">
        <v>220</v>
      </c>
      <c r="O32" s="30" t="s">
        <v>220</v>
      </c>
      <c r="P32" s="18"/>
      <c r="Q32" s="40">
        <v>3571963</v>
      </c>
      <c r="R32" s="41" t="s">
        <v>220</v>
      </c>
    </row>
    <row r="33" spans="1:18" ht="25.5" x14ac:dyDescent="0.25">
      <c r="A33" s="12"/>
      <c r="B33" s="19" t="s">
        <v>496</v>
      </c>
      <c r="C33" s="14" t="s">
        <v>220</v>
      </c>
      <c r="D33" s="20"/>
      <c r="E33" s="21">
        <v>1967580</v>
      </c>
      <c r="F33" s="22" t="s">
        <v>220</v>
      </c>
      <c r="G33" s="14" t="s">
        <v>220</v>
      </c>
      <c r="H33" s="11"/>
      <c r="I33" s="43">
        <v>1982180</v>
      </c>
      <c r="J33" s="13" t="s">
        <v>220</v>
      </c>
      <c r="K33" s="14" t="s">
        <v>220</v>
      </c>
      <c r="L33" s="20"/>
      <c r="M33" s="21">
        <v>1970880</v>
      </c>
      <c r="N33" s="22" t="s">
        <v>220</v>
      </c>
      <c r="O33" s="14" t="s">
        <v>220</v>
      </c>
      <c r="P33" s="11"/>
      <c r="Q33" s="43">
        <v>1984530</v>
      </c>
      <c r="R33" s="13" t="s">
        <v>220</v>
      </c>
    </row>
    <row r="34" spans="1:18" ht="15.75" thickBot="1" x14ac:dyDescent="0.3">
      <c r="A34" s="12"/>
      <c r="B34" s="17" t="s">
        <v>502</v>
      </c>
      <c r="C34" s="30" t="s">
        <v>220</v>
      </c>
      <c r="D34" s="24"/>
      <c r="E34" s="31">
        <v>1327</v>
      </c>
      <c r="F34" s="26" t="s">
        <v>220</v>
      </c>
      <c r="G34" s="30" t="s">
        <v>220</v>
      </c>
      <c r="H34" s="18"/>
      <c r="I34" s="42">
        <v>795</v>
      </c>
      <c r="J34" s="41" t="s">
        <v>220</v>
      </c>
      <c r="K34" s="30" t="s">
        <v>220</v>
      </c>
      <c r="L34" s="24"/>
      <c r="M34" s="31">
        <v>1452</v>
      </c>
      <c r="N34" s="26" t="s">
        <v>220</v>
      </c>
      <c r="O34" s="30" t="s">
        <v>220</v>
      </c>
      <c r="P34" s="18"/>
      <c r="Q34" s="40">
        <v>1162</v>
      </c>
      <c r="R34" s="41" t="s">
        <v>220</v>
      </c>
    </row>
    <row r="35" spans="1:18" x14ac:dyDescent="0.25">
      <c r="A35" s="12"/>
      <c r="B35" s="28"/>
      <c r="C35" s="28" t="s">
        <v>220</v>
      </c>
      <c r="D35" s="29"/>
      <c r="E35" s="29"/>
      <c r="F35" s="28"/>
      <c r="G35" s="28" t="s">
        <v>220</v>
      </c>
      <c r="H35" s="29"/>
      <c r="I35" s="29"/>
      <c r="J35" s="28"/>
      <c r="K35" s="28" t="s">
        <v>220</v>
      </c>
      <c r="L35" s="29"/>
      <c r="M35" s="29"/>
      <c r="N35" s="28"/>
      <c r="O35" s="28" t="s">
        <v>220</v>
      </c>
      <c r="P35" s="29"/>
      <c r="Q35" s="29"/>
      <c r="R35" s="28"/>
    </row>
    <row r="36" spans="1:18" ht="25.5" x14ac:dyDescent="0.25">
      <c r="A36" s="12"/>
      <c r="B36" s="19" t="s">
        <v>503</v>
      </c>
      <c r="C36" s="14" t="s">
        <v>220</v>
      </c>
      <c r="D36" s="20"/>
      <c r="E36" s="21">
        <v>5558032</v>
      </c>
      <c r="F36" s="22" t="s">
        <v>220</v>
      </c>
      <c r="G36" s="14" t="s">
        <v>220</v>
      </c>
      <c r="H36" s="11"/>
      <c r="I36" s="43">
        <v>5557354</v>
      </c>
      <c r="J36" s="13" t="s">
        <v>220</v>
      </c>
      <c r="K36" s="14" t="s">
        <v>220</v>
      </c>
      <c r="L36" s="20"/>
      <c r="M36" s="21">
        <v>5558105</v>
      </c>
      <c r="N36" s="22" t="s">
        <v>220</v>
      </c>
      <c r="O36" s="14" t="s">
        <v>220</v>
      </c>
      <c r="P36" s="11"/>
      <c r="Q36" s="43">
        <v>5557655</v>
      </c>
      <c r="R36" s="13" t="s">
        <v>220</v>
      </c>
    </row>
    <row r="37" spans="1:18" ht="25.5" x14ac:dyDescent="0.25">
      <c r="A37" s="12"/>
      <c r="B37" s="17" t="s">
        <v>496</v>
      </c>
      <c r="C37" s="30" t="s">
        <v>220</v>
      </c>
      <c r="D37" s="24"/>
      <c r="E37" s="31">
        <v>1967580</v>
      </c>
      <c r="F37" s="26" t="s">
        <v>220</v>
      </c>
      <c r="G37" s="30" t="s">
        <v>220</v>
      </c>
      <c r="H37" s="18"/>
      <c r="I37" s="40">
        <v>1982180</v>
      </c>
      <c r="J37" s="41" t="s">
        <v>220</v>
      </c>
      <c r="K37" s="30" t="s">
        <v>220</v>
      </c>
      <c r="L37" s="24"/>
      <c r="M37" s="31">
        <v>1970880</v>
      </c>
      <c r="N37" s="26" t="s">
        <v>220</v>
      </c>
      <c r="O37" s="30" t="s">
        <v>220</v>
      </c>
      <c r="P37" s="18"/>
      <c r="Q37" s="40">
        <v>1984530</v>
      </c>
      <c r="R37" s="41" t="s">
        <v>220</v>
      </c>
    </row>
    <row r="38" spans="1:18" x14ac:dyDescent="0.25">
      <c r="A38" s="12"/>
      <c r="B38" s="19" t="s">
        <v>504</v>
      </c>
      <c r="C38" s="14" t="s">
        <v>220</v>
      </c>
      <c r="D38" s="20" t="s">
        <v>228</v>
      </c>
      <c r="E38" s="23">
        <v>1.01</v>
      </c>
      <c r="F38" s="22" t="s">
        <v>220</v>
      </c>
      <c r="G38" s="14" t="s">
        <v>220</v>
      </c>
      <c r="H38" s="11" t="s">
        <v>228</v>
      </c>
      <c r="I38" s="44">
        <v>0.9</v>
      </c>
      <c r="J38" s="13" t="s">
        <v>220</v>
      </c>
      <c r="K38" s="14" t="s">
        <v>220</v>
      </c>
      <c r="L38" s="20" t="s">
        <v>228</v>
      </c>
      <c r="M38" s="23">
        <v>1.89</v>
      </c>
      <c r="N38" s="22" t="s">
        <v>220</v>
      </c>
      <c r="O38" s="14" t="s">
        <v>220</v>
      </c>
      <c r="P38" s="11" t="s">
        <v>228</v>
      </c>
      <c r="Q38" s="44">
        <v>1.71</v>
      </c>
      <c r="R38" s="13" t="s">
        <v>220</v>
      </c>
    </row>
    <row r="39" spans="1:18" x14ac:dyDescent="0.25">
      <c r="A39" s="12"/>
      <c r="B39" s="17" t="s">
        <v>505</v>
      </c>
      <c r="C39" s="30" t="s">
        <v>220</v>
      </c>
      <c r="D39" s="24"/>
      <c r="E39" s="25">
        <v>0.61</v>
      </c>
      <c r="F39" s="26" t="s">
        <v>220</v>
      </c>
      <c r="G39" s="30" t="s">
        <v>220</v>
      </c>
      <c r="H39" s="18"/>
      <c r="I39" s="42">
        <v>0.55000000000000004</v>
      </c>
      <c r="J39" s="41" t="s">
        <v>220</v>
      </c>
      <c r="K39" s="30" t="s">
        <v>220</v>
      </c>
      <c r="L39" s="24"/>
      <c r="M39" s="25">
        <v>1.1499999999999999</v>
      </c>
      <c r="N39" s="26" t="s">
        <v>220</v>
      </c>
      <c r="O39" s="30" t="s">
        <v>220</v>
      </c>
      <c r="P39" s="18"/>
      <c r="Q39" s="42">
        <v>1.04</v>
      </c>
      <c r="R39" s="41" t="s">
        <v>220</v>
      </c>
    </row>
  </sheetData>
  <mergeCells count="25">
    <mergeCell ref="B9:R9"/>
    <mergeCell ref="B10:R10"/>
    <mergeCell ref="A1:A2"/>
    <mergeCell ref="B1:R1"/>
    <mergeCell ref="B2:R2"/>
    <mergeCell ref="B3:R3"/>
    <mergeCell ref="A4:A39"/>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7" customWidth="1"/>
    <col min="4" max="4" width="7.28515625" customWidth="1"/>
    <col min="5" max="5" width="22.85546875" customWidth="1"/>
    <col min="6" max="6" width="7.28515625" customWidth="1"/>
    <col min="7" max="7" width="35" customWidth="1"/>
    <col min="8" max="8" width="7" customWidth="1"/>
    <col min="9" max="9" width="15.7109375" customWidth="1"/>
    <col min="10" max="10" width="7.28515625" customWidth="1"/>
    <col min="11" max="11" width="35" customWidth="1"/>
    <col min="12" max="12" width="7.28515625" customWidth="1"/>
    <col min="13" max="13" width="20.5703125" customWidth="1"/>
    <col min="14" max="16" width="7" customWidth="1"/>
    <col min="17" max="17" width="18.28515625" customWidth="1"/>
    <col min="18" max="18" width="7"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7</v>
      </c>
      <c r="B3" s="36" t="s">
        <v>7</v>
      </c>
      <c r="C3" s="36"/>
      <c r="D3" s="36"/>
      <c r="E3" s="36"/>
      <c r="F3" s="36"/>
      <c r="G3" s="36"/>
      <c r="H3" s="36"/>
      <c r="I3" s="36"/>
      <c r="J3" s="36"/>
      <c r="K3" s="36"/>
      <c r="L3" s="36"/>
      <c r="M3" s="36"/>
      <c r="N3" s="36"/>
      <c r="O3" s="36"/>
      <c r="P3" s="36"/>
      <c r="Q3" s="36"/>
      <c r="R3" s="36"/>
    </row>
    <row r="4" spans="1:18" ht="15" customHeight="1" x14ac:dyDescent="0.25">
      <c r="A4" s="12" t="s">
        <v>506</v>
      </c>
      <c r="B4" s="36" t="s">
        <v>7</v>
      </c>
      <c r="C4" s="36"/>
      <c r="D4" s="36"/>
      <c r="E4" s="36"/>
      <c r="F4" s="36"/>
      <c r="G4" s="36"/>
      <c r="H4" s="36"/>
      <c r="I4" s="36"/>
      <c r="J4" s="36"/>
      <c r="K4" s="36"/>
      <c r="L4" s="36"/>
      <c r="M4" s="36"/>
      <c r="N4" s="36"/>
      <c r="O4" s="36"/>
      <c r="P4" s="36"/>
      <c r="Q4" s="36"/>
      <c r="R4" s="36"/>
    </row>
    <row r="5" spans="1:18" x14ac:dyDescent="0.25">
      <c r="A5" s="12"/>
      <c r="B5" s="37" t="s">
        <v>508</v>
      </c>
      <c r="C5" s="37"/>
      <c r="D5" s="37"/>
      <c r="E5" s="37"/>
      <c r="F5" s="37"/>
      <c r="G5" s="37"/>
      <c r="H5" s="37"/>
      <c r="I5" s="37"/>
      <c r="J5" s="37"/>
      <c r="K5" s="37"/>
      <c r="L5" s="37"/>
      <c r="M5" s="37"/>
      <c r="N5" s="37"/>
      <c r="O5" s="37"/>
      <c r="P5" s="37"/>
      <c r="Q5" s="37"/>
      <c r="R5" s="37"/>
    </row>
    <row r="6" spans="1:18" x14ac:dyDescent="0.25">
      <c r="A6" s="12"/>
      <c r="B6" s="38" t="s">
        <v>509</v>
      </c>
      <c r="C6" s="38"/>
      <c r="D6" s="38"/>
      <c r="E6" s="38"/>
      <c r="F6" s="38"/>
      <c r="G6" s="38"/>
      <c r="H6" s="38"/>
      <c r="I6" s="38"/>
      <c r="J6" s="38"/>
      <c r="K6" s="38"/>
      <c r="L6" s="38"/>
      <c r="M6" s="38"/>
      <c r="N6" s="38"/>
      <c r="O6" s="38"/>
      <c r="P6" s="38"/>
      <c r="Q6" s="38"/>
      <c r="R6" s="38"/>
    </row>
    <row r="7" spans="1:18" x14ac:dyDescent="0.25">
      <c r="A7" s="12"/>
      <c r="B7" s="38" t="s">
        <v>510</v>
      </c>
      <c r="C7" s="38"/>
      <c r="D7" s="38"/>
      <c r="E7" s="38"/>
      <c r="F7" s="38"/>
      <c r="G7" s="38"/>
      <c r="H7" s="38"/>
      <c r="I7" s="38"/>
      <c r="J7" s="38"/>
      <c r="K7" s="38"/>
      <c r="L7" s="38"/>
      <c r="M7" s="38"/>
      <c r="N7" s="38"/>
      <c r="O7" s="38"/>
      <c r="P7" s="38"/>
      <c r="Q7" s="38"/>
      <c r="R7" s="38"/>
    </row>
    <row r="8" spans="1:18" x14ac:dyDescent="0.25">
      <c r="A8" s="12"/>
      <c r="B8" s="38" t="s">
        <v>511</v>
      </c>
      <c r="C8" s="38"/>
      <c r="D8" s="38"/>
      <c r="E8" s="38"/>
      <c r="F8" s="38"/>
      <c r="G8" s="38"/>
      <c r="H8" s="38"/>
      <c r="I8" s="38"/>
      <c r="J8" s="38"/>
      <c r="K8" s="38"/>
      <c r="L8" s="38"/>
      <c r="M8" s="38"/>
      <c r="N8" s="38"/>
      <c r="O8" s="38"/>
      <c r="P8" s="38"/>
      <c r="Q8" s="38"/>
      <c r="R8" s="38"/>
    </row>
    <row r="9" spans="1:18" x14ac:dyDescent="0.25">
      <c r="A9" s="12"/>
      <c r="B9" s="91" t="s">
        <v>512</v>
      </c>
      <c r="C9" s="91"/>
      <c r="D9" s="91"/>
      <c r="E9" s="91"/>
      <c r="F9" s="91"/>
      <c r="G9" s="91"/>
      <c r="H9" s="91"/>
      <c r="I9" s="91"/>
      <c r="J9" s="91"/>
      <c r="K9" s="91"/>
      <c r="L9" s="91"/>
      <c r="M9" s="91"/>
      <c r="N9" s="91"/>
      <c r="O9" s="91"/>
      <c r="P9" s="91"/>
      <c r="Q9" s="91"/>
      <c r="R9" s="91"/>
    </row>
    <row r="10" spans="1:18" ht="15.75" x14ac:dyDescent="0.25">
      <c r="A10" s="12"/>
      <c r="B10" s="39"/>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3"/>
      <c r="C12" s="33" t="s">
        <v>220</v>
      </c>
      <c r="D12" s="34" t="s">
        <v>513</v>
      </c>
      <c r="E12" s="34"/>
      <c r="F12" s="34"/>
      <c r="G12" s="34"/>
      <c r="H12" s="34"/>
      <c r="I12" s="34"/>
      <c r="J12" s="33"/>
      <c r="K12" s="33"/>
      <c r="L12" s="34" t="s">
        <v>514</v>
      </c>
      <c r="M12" s="34"/>
      <c r="N12" s="34"/>
      <c r="O12" s="34"/>
      <c r="P12" s="34"/>
      <c r="Q12" s="34"/>
      <c r="R12" s="33"/>
    </row>
    <row r="13" spans="1:18" ht="15.75" thickBot="1" x14ac:dyDescent="0.3">
      <c r="A13" s="12"/>
      <c r="B13" s="33"/>
      <c r="C13" s="33"/>
      <c r="D13" s="35"/>
      <c r="E13" s="35"/>
      <c r="F13" s="35"/>
      <c r="G13" s="35"/>
      <c r="H13" s="35"/>
      <c r="I13" s="35"/>
      <c r="J13" s="33"/>
      <c r="K13" s="33"/>
      <c r="L13" s="35" t="s">
        <v>515</v>
      </c>
      <c r="M13" s="35"/>
      <c r="N13" s="35"/>
      <c r="O13" s="35"/>
      <c r="P13" s="35"/>
      <c r="Q13" s="35"/>
      <c r="R13" s="33"/>
    </row>
    <row r="14" spans="1:18" ht="15.75" thickBot="1" x14ac:dyDescent="0.3">
      <c r="A14" s="12"/>
      <c r="B14" s="14"/>
      <c r="C14" s="14" t="s">
        <v>220</v>
      </c>
      <c r="D14" s="53">
        <v>2014</v>
      </c>
      <c r="E14" s="53"/>
      <c r="F14" s="14"/>
      <c r="G14" s="14"/>
      <c r="H14" s="63">
        <v>2013</v>
      </c>
      <c r="I14" s="63"/>
      <c r="J14" s="14"/>
      <c r="K14" s="14"/>
      <c r="L14" s="53">
        <v>2014</v>
      </c>
      <c r="M14" s="53"/>
      <c r="N14" s="14"/>
      <c r="O14" s="14" t="s">
        <v>220</v>
      </c>
      <c r="P14" s="63">
        <v>2013</v>
      </c>
      <c r="Q14" s="63"/>
      <c r="R14" s="14"/>
    </row>
    <row r="15" spans="1:18" x14ac:dyDescent="0.25">
      <c r="A15" s="12"/>
      <c r="B15" s="14"/>
      <c r="C15" s="14" t="s">
        <v>220</v>
      </c>
      <c r="D15" s="51" t="s">
        <v>279</v>
      </c>
      <c r="E15" s="51"/>
      <c r="F15" s="51"/>
      <c r="G15" s="51"/>
      <c r="H15" s="51"/>
      <c r="I15" s="51"/>
      <c r="J15" s="51"/>
      <c r="K15" s="51"/>
      <c r="L15" s="51"/>
      <c r="M15" s="51"/>
      <c r="N15" s="51"/>
      <c r="O15" s="51"/>
      <c r="P15" s="51"/>
      <c r="Q15" s="51"/>
      <c r="R15" s="14"/>
    </row>
    <row r="16" spans="1:18" x14ac:dyDescent="0.25">
      <c r="A16" s="12"/>
      <c r="B16" s="17" t="s">
        <v>516</v>
      </c>
      <c r="C16" s="18" t="s">
        <v>220</v>
      </c>
      <c r="D16" s="24" t="s">
        <v>228</v>
      </c>
      <c r="E16" s="25">
        <v>258</v>
      </c>
      <c r="F16" s="26" t="s">
        <v>220</v>
      </c>
      <c r="G16" s="18"/>
      <c r="H16" s="18" t="s">
        <v>228</v>
      </c>
      <c r="I16" s="42">
        <v>299</v>
      </c>
      <c r="J16" s="41" t="s">
        <v>220</v>
      </c>
      <c r="K16" s="18"/>
      <c r="L16" s="24" t="s">
        <v>228</v>
      </c>
      <c r="M16" s="25">
        <v>389</v>
      </c>
      <c r="N16" s="26" t="s">
        <v>220</v>
      </c>
      <c r="O16" s="18" t="s">
        <v>220</v>
      </c>
      <c r="P16" s="18" t="s">
        <v>228</v>
      </c>
      <c r="Q16" s="42">
        <v>381</v>
      </c>
      <c r="R16" s="41" t="s">
        <v>220</v>
      </c>
    </row>
    <row r="17" spans="1:18" x14ac:dyDescent="0.25">
      <c r="A17" s="12"/>
      <c r="B17" s="19" t="s">
        <v>419</v>
      </c>
      <c r="C17" s="11" t="s">
        <v>220</v>
      </c>
      <c r="D17" s="20"/>
      <c r="E17" s="23">
        <v>367</v>
      </c>
      <c r="F17" s="22" t="s">
        <v>220</v>
      </c>
      <c r="G17" s="11"/>
      <c r="H17" s="11"/>
      <c r="I17" s="44">
        <v>314</v>
      </c>
      <c r="J17" s="13" t="s">
        <v>220</v>
      </c>
      <c r="K17" s="11"/>
      <c r="L17" s="20"/>
      <c r="M17" s="23">
        <v>331</v>
      </c>
      <c r="N17" s="22" t="s">
        <v>220</v>
      </c>
      <c r="O17" s="11" t="s">
        <v>220</v>
      </c>
      <c r="P17" s="11"/>
      <c r="Q17" s="44">
        <v>267</v>
      </c>
      <c r="R17" s="13" t="s">
        <v>220</v>
      </c>
    </row>
    <row r="18" spans="1:18" x14ac:dyDescent="0.25">
      <c r="A18" s="12"/>
      <c r="B18" s="17" t="s">
        <v>517</v>
      </c>
      <c r="C18" s="18" t="s">
        <v>220</v>
      </c>
      <c r="D18" s="24"/>
      <c r="E18" s="25" t="s">
        <v>518</v>
      </c>
      <c r="F18" s="26" t="s">
        <v>231</v>
      </c>
      <c r="G18" s="18"/>
      <c r="H18" s="18"/>
      <c r="I18" s="42" t="s">
        <v>519</v>
      </c>
      <c r="J18" s="41" t="s">
        <v>231</v>
      </c>
      <c r="K18" s="18"/>
      <c r="L18" s="26"/>
      <c r="M18" s="46" t="s">
        <v>233</v>
      </c>
      <c r="N18" s="26" t="s">
        <v>220</v>
      </c>
      <c r="O18" s="18" t="s">
        <v>220</v>
      </c>
      <c r="P18" s="41"/>
      <c r="Q18" s="47" t="s">
        <v>233</v>
      </c>
      <c r="R18" s="41" t="s">
        <v>220</v>
      </c>
    </row>
    <row r="19" spans="1:18" x14ac:dyDescent="0.25">
      <c r="A19" s="12"/>
      <c r="B19" s="19" t="s">
        <v>520</v>
      </c>
      <c r="C19" s="11" t="s">
        <v>220</v>
      </c>
      <c r="D19" s="20"/>
      <c r="E19" s="23" t="s">
        <v>521</v>
      </c>
      <c r="F19" s="22" t="s">
        <v>231</v>
      </c>
      <c r="G19" s="11"/>
      <c r="H19" s="11"/>
      <c r="I19" s="44" t="s">
        <v>521</v>
      </c>
      <c r="J19" s="13" t="s">
        <v>231</v>
      </c>
      <c r="K19" s="11"/>
      <c r="L19" s="20"/>
      <c r="M19" s="23">
        <v>29</v>
      </c>
      <c r="N19" s="22" t="s">
        <v>220</v>
      </c>
      <c r="O19" s="11" t="s">
        <v>220</v>
      </c>
      <c r="P19" s="11"/>
      <c r="Q19" s="44">
        <v>29</v>
      </c>
      <c r="R19" s="13" t="s">
        <v>220</v>
      </c>
    </row>
    <row r="20" spans="1:18" ht="15.75" thickBot="1" x14ac:dyDescent="0.3">
      <c r="A20" s="12"/>
      <c r="B20" s="17" t="s">
        <v>522</v>
      </c>
      <c r="C20" s="18" t="s">
        <v>220</v>
      </c>
      <c r="D20" s="24"/>
      <c r="E20" s="25">
        <v>3</v>
      </c>
      <c r="F20" s="26" t="s">
        <v>220</v>
      </c>
      <c r="G20" s="18"/>
      <c r="H20" s="18"/>
      <c r="I20" s="42">
        <v>158</v>
      </c>
      <c r="J20" s="41" t="s">
        <v>220</v>
      </c>
      <c r="K20" s="18"/>
      <c r="L20" s="24"/>
      <c r="M20" s="25">
        <v>88</v>
      </c>
      <c r="N20" s="26" t="s">
        <v>220</v>
      </c>
      <c r="O20" s="18" t="s">
        <v>220</v>
      </c>
      <c r="P20" s="18"/>
      <c r="Q20" s="42">
        <v>129</v>
      </c>
      <c r="R20" s="41" t="s">
        <v>220</v>
      </c>
    </row>
    <row r="21" spans="1:18" x14ac:dyDescent="0.25">
      <c r="A21" s="12"/>
      <c r="B21" s="28"/>
      <c r="C21" s="28" t="s">
        <v>220</v>
      </c>
      <c r="D21" s="29"/>
      <c r="E21" s="29"/>
      <c r="F21" s="28"/>
      <c r="G21" s="28"/>
      <c r="H21" s="29"/>
      <c r="I21" s="29"/>
      <c r="J21" s="28"/>
      <c r="K21" s="28"/>
      <c r="L21" s="29"/>
      <c r="M21" s="29"/>
      <c r="N21" s="28"/>
      <c r="O21" s="28" t="s">
        <v>220</v>
      </c>
      <c r="P21" s="29"/>
      <c r="Q21" s="29"/>
      <c r="R21" s="28"/>
    </row>
    <row r="22" spans="1:18" ht="15.75" thickBot="1" x14ac:dyDescent="0.3">
      <c r="A22" s="12"/>
      <c r="B22" s="19" t="s">
        <v>523</v>
      </c>
      <c r="C22" s="14" t="s">
        <v>220</v>
      </c>
      <c r="D22" s="20" t="s">
        <v>228</v>
      </c>
      <c r="E22" s="23" t="s">
        <v>524</v>
      </c>
      <c r="F22" s="22" t="s">
        <v>231</v>
      </c>
      <c r="G22" s="14"/>
      <c r="H22" s="11" t="s">
        <v>228</v>
      </c>
      <c r="I22" s="44">
        <v>275</v>
      </c>
      <c r="J22" s="13" t="s">
        <v>220</v>
      </c>
      <c r="K22" s="14"/>
      <c r="L22" s="20" t="s">
        <v>228</v>
      </c>
      <c r="M22" s="23">
        <v>837</v>
      </c>
      <c r="N22" s="22" t="s">
        <v>220</v>
      </c>
      <c r="O22" s="14" t="s">
        <v>220</v>
      </c>
      <c r="P22" s="11" t="s">
        <v>228</v>
      </c>
      <c r="Q22" s="44">
        <v>806</v>
      </c>
      <c r="R22" s="13" t="s">
        <v>220</v>
      </c>
    </row>
    <row r="23" spans="1:18" ht="15.75" thickTop="1" x14ac:dyDescent="0.25">
      <c r="A23" s="12"/>
      <c r="B23" s="28"/>
      <c r="C23" s="28" t="s">
        <v>220</v>
      </c>
      <c r="D23" s="32"/>
      <c r="E23" s="32"/>
      <c r="F23" s="28"/>
      <c r="G23" s="28"/>
      <c r="H23" s="32"/>
      <c r="I23" s="32"/>
      <c r="J23" s="28"/>
      <c r="K23" s="28"/>
      <c r="L23" s="32"/>
      <c r="M23" s="32"/>
      <c r="N23" s="28"/>
      <c r="O23" s="28" t="s">
        <v>220</v>
      </c>
      <c r="P23" s="32"/>
      <c r="Q23" s="32"/>
      <c r="R23" s="28"/>
    </row>
    <row r="24" spans="1:18" x14ac:dyDescent="0.25">
      <c r="A24" s="12"/>
      <c r="B24" s="56"/>
      <c r="C24" s="56"/>
      <c r="D24" s="56"/>
      <c r="E24" s="56"/>
      <c r="F24" s="56"/>
      <c r="G24" s="56"/>
      <c r="H24" s="56"/>
      <c r="I24" s="56"/>
      <c r="J24" s="56"/>
      <c r="K24" s="56"/>
      <c r="L24" s="56"/>
      <c r="M24" s="56"/>
      <c r="N24" s="56"/>
      <c r="O24" s="56"/>
      <c r="P24" s="56"/>
      <c r="Q24" s="56"/>
      <c r="R24" s="56"/>
    </row>
    <row r="25" spans="1:18" x14ac:dyDescent="0.25">
      <c r="A25" s="12"/>
      <c r="B25" s="91" t="s">
        <v>525</v>
      </c>
      <c r="C25" s="91"/>
      <c r="D25" s="91"/>
      <c r="E25" s="91"/>
      <c r="F25" s="91"/>
      <c r="G25" s="91"/>
      <c r="H25" s="91"/>
      <c r="I25" s="91"/>
      <c r="J25" s="91"/>
      <c r="K25" s="91"/>
      <c r="L25" s="91"/>
      <c r="M25" s="91"/>
      <c r="N25" s="91"/>
      <c r="O25" s="91"/>
      <c r="P25" s="91"/>
      <c r="Q25" s="91"/>
      <c r="R25" s="91"/>
    </row>
    <row r="26" spans="1:18" ht="15.75" x14ac:dyDescent="0.25">
      <c r="A26" s="12"/>
      <c r="B26" s="39"/>
      <c r="C26" s="39"/>
      <c r="D26" s="39"/>
      <c r="E26" s="39"/>
      <c r="F26" s="39"/>
      <c r="G26" s="39"/>
      <c r="H26" s="39"/>
      <c r="I26" s="39"/>
      <c r="J26" s="39"/>
      <c r="K26" s="39"/>
      <c r="L26" s="39"/>
      <c r="M26" s="39"/>
      <c r="N26" s="39"/>
      <c r="O26" s="39"/>
      <c r="P26" s="39"/>
      <c r="Q26" s="39"/>
      <c r="R26" s="39"/>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3"/>
      <c r="C28" s="33" t="s">
        <v>220</v>
      </c>
      <c r="D28" s="34" t="s">
        <v>513</v>
      </c>
      <c r="E28" s="34"/>
      <c r="F28" s="34"/>
      <c r="G28" s="34"/>
      <c r="H28" s="34"/>
      <c r="I28" s="34"/>
      <c r="J28" s="33"/>
      <c r="K28" s="33"/>
      <c r="L28" s="34" t="s">
        <v>514</v>
      </c>
      <c r="M28" s="34"/>
      <c r="N28" s="34"/>
      <c r="O28" s="34"/>
      <c r="P28" s="34"/>
      <c r="Q28" s="34"/>
      <c r="R28" s="33"/>
    </row>
    <row r="29" spans="1:18" ht="15.75" thickBot="1" x14ac:dyDescent="0.3">
      <c r="A29" s="12"/>
      <c r="B29" s="33"/>
      <c r="C29" s="33"/>
      <c r="D29" s="35"/>
      <c r="E29" s="35"/>
      <c r="F29" s="35"/>
      <c r="G29" s="35"/>
      <c r="H29" s="35"/>
      <c r="I29" s="35"/>
      <c r="J29" s="33"/>
      <c r="K29" s="33"/>
      <c r="L29" s="35" t="s">
        <v>515</v>
      </c>
      <c r="M29" s="35"/>
      <c r="N29" s="35"/>
      <c r="O29" s="35"/>
      <c r="P29" s="35"/>
      <c r="Q29" s="35"/>
      <c r="R29" s="33"/>
    </row>
    <row r="30" spans="1:18" ht="15.75" thickBot="1" x14ac:dyDescent="0.3">
      <c r="A30" s="12"/>
      <c r="B30" s="14"/>
      <c r="C30" s="14" t="s">
        <v>220</v>
      </c>
      <c r="D30" s="53">
        <v>2014</v>
      </c>
      <c r="E30" s="53"/>
      <c r="F30" s="14"/>
      <c r="G30" s="14"/>
      <c r="H30" s="63">
        <v>2013</v>
      </c>
      <c r="I30" s="63"/>
      <c r="J30" s="14"/>
      <c r="K30" s="14"/>
      <c r="L30" s="53">
        <v>2014</v>
      </c>
      <c r="M30" s="53"/>
      <c r="N30" s="14"/>
      <c r="O30" s="14" t="s">
        <v>220</v>
      </c>
      <c r="P30" s="63">
        <v>2013</v>
      </c>
      <c r="Q30" s="63"/>
      <c r="R30" s="14"/>
    </row>
    <row r="31" spans="1:18" x14ac:dyDescent="0.25">
      <c r="A31" s="12"/>
      <c r="B31" s="14"/>
      <c r="C31" s="14" t="s">
        <v>220</v>
      </c>
      <c r="D31" s="51" t="s">
        <v>279</v>
      </c>
      <c r="E31" s="51"/>
      <c r="F31" s="51"/>
      <c r="G31" s="51"/>
      <c r="H31" s="51"/>
      <c r="I31" s="51"/>
      <c r="J31" s="51"/>
      <c r="K31" s="51"/>
      <c r="L31" s="51"/>
      <c r="M31" s="51"/>
      <c r="N31" s="51"/>
      <c r="O31" s="51"/>
      <c r="P31" s="51"/>
      <c r="Q31" s="51"/>
      <c r="R31" s="14"/>
    </row>
    <row r="32" spans="1:18" x14ac:dyDescent="0.25">
      <c r="A32" s="12"/>
      <c r="B32" s="17" t="s">
        <v>516</v>
      </c>
      <c r="C32" s="18" t="s">
        <v>220</v>
      </c>
      <c r="D32" s="24" t="s">
        <v>228</v>
      </c>
      <c r="E32" s="25">
        <v>516</v>
      </c>
      <c r="F32" s="26" t="s">
        <v>220</v>
      </c>
      <c r="G32" s="18"/>
      <c r="H32" s="18" t="s">
        <v>228</v>
      </c>
      <c r="I32" s="42">
        <v>598</v>
      </c>
      <c r="J32" s="41" t="s">
        <v>220</v>
      </c>
      <c r="K32" s="18"/>
      <c r="L32" s="24" t="s">
        <v>228</v>
      </c>
      <c r="M32" s="25">
        <v>778</v>
      </c>
      <c r="N32" s="26" t="s">
        <v>220</v>
      </c>
      <c r="O32" s="18" t="s">
        <v>220</v>
      </c>
      <c r="P32" s="18" t="s">
        <v>228</v>
      </c>
      <c r="Q32" s="42">
        <v>763</v>
      </c>
      <c r="R32" s="41" t="s">
        <v>220</v>
      </c>
    </row>
    <row r="33" spans="1:18" x14ac:dyDescent="0.25">
      <c r="A33" s="12"/>
      <c r="B33" s="19" t="s">
        <v>419</v>
      </c>
      <c r="C33" s="11" t="s">
        <v>220</v>
      </c>
      <c r="D33" s="20"/>
      <c r="E33" s="23">
        <v>734</v>
      </c>
      <c r="F33" s="22" t="s">
        <v>220</v>
      </c>
      <c r="G33" s="11"/>
      <c r="H33" s="11"/>
      <c r="I33" s="44">
        <v>628</v>
      </c>
      <c r="J33" s="13" t="s">
        <v>220</v>
      </c>
      <c r="K33" s="11"/>
      <c r="L33" s="20"/>
      <c r="M33" s="23">
        <v>662</v>
      </c>
      <c r="N33" s="22" t="s">
        <v>220</v>
      </c>
      <c r="O33" s="11" t="s">
        <v>220</v>
      </c>
      <c r="P33" s="11"/>
      <c r="Q33" s="44">
        <v>534</v>
      </c>
      <c r="R33" s="13" t="s">
        <v>220</v>
      </c>
    </row>
    <row r="34" spans="1:18" x14ac:dyDescent="0.25">
      <c r="A34" s="12"/>
      <c r="B34" s="17" t="s">
        <v>517</v>
      </c>
      <c r="C34" s="18" t="s">
        <v>220</v>
      </c>
      <c r="D34" s="24"/>
      <c r="E34" s="25" t="s">
        <v>526</v>
      </c>
      <c r="F34" s="26" t="s">
        <v>231</v>
      </c>
      <c r="G34" s="18"/>
      <c r="H34" s="18"/>
      <c r="I34" s="42" t="s">
        <v>527</v>
      </c>
      <c r="J34" s="41" t="s">
        <v>231</v>
      </c>
      <c r="K34" s="18"/>
      <c r="L34" s="26"/>
      <c r="M34" s="46" t="s">
        <v>233</v>
      </c>
      <c r="N34" s="26" t="s">
        <v>220</v>
      </c>
      <c r="O34" s="18" t="s">
        <v>220</v>
      </c>
      <c r="P34" s="41"/>
      <c r="Q34" s="47" t="s">
        <v>233</v>
      </c>
      <c r="R34" s="41" t="s">
        <v>220</v>
      </c>
    </row>
    <row r="35" spans="1:18" x14ac:dyDescent="0.25">
      <c r="A35" s="12"/>
      <c r="B35" s="19" t="s">
        <v>520</v>
      </c>
      <c r="C35" s="11" t="s">
        <v>220</v>
      </c>
      <c r="D35" s="20"/>
      <c r="E35" s="23" t="s">
        <v>528</v>
      </c>
      <c r="F35" s="22" t="s">
        <v>231</v>
      </c>
      <c r="G35" s="11"/>
      <c r="H35" s="11"/>
      <c r="I35" s="44" t="s">
        <v>528</v>
      </c>
      <c r="J35" s="13" t="s">
        <v>231</v>
      </c>
      <c r="K35" s="11"/>
      <c r="L35" s="20"/>
      <c r="M35" s="23">
        <v>58</v>
      </c>
      <c r="N35" s="22" t="s">
        <v>220</v>
      </c>
      <c r="O35" s="11" t="s">
        <v>220</v>
      </c>
      <c r="P35" s="11"/>
      <c r="Q35" s="44">
        <v>58</v>
      </c>
      <c r="R35" s="13" t="s">
        <v>220</v>
      </c>
    </row>
    <row r="36" spans="1:18" ht="15.75" thickBot="1" x14ac:dyDescent="0.3">
      <c r="A36" s="12"/>
      <c r="B36" s="17" t="s">
        <v>522</v>
      </c>
      <c r="C36" s="18" t="s">
        <v>220</v>
      </c>
      <c r="D36" s="24"/>
      <c r="E36" s="25">
        <v>6</v>
      </c>
      <c r="F36" s="26" t="s">
        <v>220</v>
      </c>
      <c r="G36" s="18"/>
      <c r="H36" s="18"/>
      <c r="I36" s="42">
        <v>316</v>
      </c>
      <c r="J36" s="41" t="s">
        <v>220</v>
      </c>
      <c r="K36" s="18"/>
      <c r="L36" s="24"/>
      <c r="M36" s="25">
        <v>176</v>
      </c>
      <c r="N36" s="26" t="s">
        <v>220</v>
      </c>
      <c r="O36" s="18" t="s">
        <v>220</v>
      </c>
      <c r="P36" s="18"/>
      <c r="Q36" s="42">
        <v>258</v>
      </c>
      <c r="R36" s="41" t="s">
        <v>220</v>
      </c>
    </row>
    <row r="37" spans="1:18" x14ac:dyDescent="0.25">
      <c r="A37" s="12"/>
      <c r="B37" s="28"/>
      <c r="C37" s="28" t="s">
        <v>220</v>
      </c>
      <c r="D37" s="29"/>
      <c r="E37" s="29"/>
      <c r="F37" s="28"/>
      <c r="G37" s="28"/>
      <c r="H37" s="29"/>
      <c r="I37" s="29"/>
      <c r="J37" s="28"/>
      <c r="K37" s="28"/>
      <c r="L37" s="29"/>
      <c r="M37" s="29"/>
      <c r="N37" s="28"/>
      <c r="O37" s="28" t="s">
        <v>220</v>
      </c>
      <c r="P37" s="29"/>
      <c r="Q37" s="29"/>
      <c r="R37" s="28"/>
    </row>
    <row r="38" spans="1:18" ht="15.75" thickBot="1" x14ac:dyDescent="0.3">
      <c r="A38" s="12"/>
      <c r="B38" s="19" t="s">
        <v>523</v>
      </c>
      <c r="C38" s="14" t="s">
        <v>220</v>
      </c>
      <c r="D38" s="20" t="s">
        <v>228</v>
      </c>
      <c r="E38" s="23" t="s">
        <v>529</v>
      </c>
      <c r="F38" s="22" t="s">
        <v>231</v>
      </c>
      <c r="G38" s="14"/>
      <c r="H38" s="11" t="s">
        <v>228</v>
      </c>
      <c r="I38" s="44">
        <v>550</v>
      </c>
      <c r="J38" s="13" t="s">
        <v>220</v>
      </c>
      <c r="K38" s="14"/>
      <c r="L38" s="20" t="s">
        <v>228</v>
      </c>
      <c r="M38" s="21">
        <v>1674</v>
      </c>
      <c r="N38" s="22" t="s">
        <v>220</v>
      </c>
      <c r="O38" s="14" t="s">
        <v>220</v>
      </c>
      <c r="P38" s="11" t="s">
        <v>228</v>
      </c>
      <c r="Q38" s="43">
        <v>1613</v>
      </c>
      <c r="R38" s="13" t="s">
        <v>220</v>
      </c>
    </row>
    <row r="39" spans="1:18" ht="15.75" thickTop="1" x14ac:dyDescent="0.25">
      <c r="A39" s="12"/>
      <c r="B39" s="28"/>
      <c r="C39" s="28" t="s">
        <v>220</v>
      </c>
      <c r="D39" s="32"/>
      <c r="E39" s="32"/>
      <c r="F39" s="28"/>
      <c r="G39" s="28"/>
      <c r="H39" s="32"/>
      <c r="I39" s="32"/>
      <c r="J39" s="28"/>
      <c r="K39" s="28"/>
      <c r="L39" s="32"/>
      <c r="M39" s="32"/>
      <c r="N39" s="28"/>
      <c r="O39" s="28" t="s">
        <v>220</v>
      </c>
      <c r="P39" s="32"/>
      <c r="Q39" s="32"/>
      <c r="R39" s="28"/>
    </row>
    <row r="40" spans="1:18" x14ac:dyDescent="0.25">
      <c r="A40" s="12"/>
      <c r="B40" s="91" t="s">
        <v>530</v>
      </c>
      <c r="C40" s="91"/>
      <c r="D40" s="91"/>
      <c r="E40" s="91"/>
      <c r="F40" s="91"/>
      <c r="G40" s="91"/>
      <c r="H40" s="91"/>
      <c r="I40" s="91"/>
      <c r="J40" s="91"/>
      <c r="K40" s="91"/>
      <c r="L40" s="91"/>
      <c r="M40" s="91"/>
      <c r="N40" s="91"/>
      <c r="O40" s="91"/>
      <c r="P40" s="91"/>
      <c r="Q40" s="91"/>
      <c r="R40" s="91"/>
    </row>
    <row r="41" spans="1:18" x14ac:dyDescent="0.25">
      <c r="A41" s="12"/>
      <c r="B41" s="38" t="s">
        <v>531</v>
      </c>
      <c r="C41" s="38"/>
      <c r="D41" s="38"/>
      <c r="E41" s="38"/>
      <c r="F41" s="38"/>
      <c r="G41" s="38"/>
      <c r="H41" s="38"/>
      <c r="I41" s="38"/>
      <c r="J41" s="38"/>
      <c r="K41" s="38"/>
      <c r="L41" s="38"/>
      <c r="M41" s="38"/>
      <c r="N41" s="38"/>
      <c r="O41" s="38"/>
      <c r="P41" s="38"/>
      <c r="Q41" s="38"/>
      <c r="R41" s="38"/>
    </row>
  </sheetData>
  <mergeCells count="43">
    <mergeCell ref="B41:R41"/>
    <mergeCell ref="B9:R9"/>
    <mergeCell ref="B10:R10"/>
    <mergeCell ref="B24:R24"/>
    <mergeCell ref="B25:R25"/>
    <mergeCell ref="B26:R26"/>
    <mergeCell ref="B40:R40"/>
    <mergeCell ref="A1:A2"/>
    <mergeCell ref="B1:R1"/>
    <mergeCell ref="B2:R2"/>
    <mergeCell ref="B3:R3"/>
    <mergeCell ref="A4:A41"/>
    <mergeCell ref="B4:R4"/>
    <mergeCell ref="B5:R5"/>
    <mergeCell ref="B6:R6"/>
    <mergeCell ref="B7:R7"/>
    <mergeCell ref="B8:R8"/>
    <mergeCell ref="R28:R29"/>
    <mergeCell ref="D30:E30"/>
    <mergeCell ref="H30:I30"/>
    <mergeCell ref="L30:M30"/>
    <mergeCell ref="P30:Q30"/>
    <mergeCell ref="D31:Q31"/>
    <mergeCell ref="B28:B29"/>
    <mergeCell ref="C28:C29"/>
    <mergeCell ref="D28:I29"/>
    <mergeCell ref="J28:J29"/>
    <mergeCell ref="K28:K29"/>
    <mergeCell ref="L28:Q28"/>
    <mergeCell ref="L29:Q29"/>
    <mergeCell ref="R12:R13"/>
    <mergeCell ref="D14:E14"/>
    <mergeCell ref="H14:I14"/>
    <mergeCell ref="L14:M14"/>
    <mergeCell ref="P14:Q14"/>
    <mergeCell ref="D15:Q15"/>
    <mergeCell ref="B12:B13"/>
    <mergeCell ref="C12:C13"/>
    <mergeCell ref="D12:I13"/>
    <mergeCell ref="J12:J13"/>
    <mergeCell ref="K12:K13"/>
    <mergeCell ref="L12:Q12"/>
    <mergeCell ref="L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0.140625" bestFit="1" customWidth="1"/>
    <col min="2" max="3" width="36.5703125" bestFit="1" customWidth="1"/>
    <col min="4" max="4" width="5.42578125" customWidth="1"/>
    <col min="5" max="5" width="21.85546875" customWidth="1"/>
    <col min="6" max="7" width="5.140625" customWidth="1"/>
    <col min="8" max="8" width="36.5703125" customWidth="1"/>
    <col min="9" max="9" width="20.7109375" customWidth="1"/>
    <col min="10" max="10" width="36.5703125" customWidth="1"/>
    <col min="11" max="11" width="5.140625" customWidth="1"/>
    <col min="12" max="12" width="36.5703125" customWidth="1"/>
    <col min="13" max="13" width="21.85546875" customWidth="1"/>
    <col min="14" max="14" width="5.42578125" customWidth="1"/>
    <col min="15" max="15" width="5.140625" customWidth="1"/>
    <col min="16" max="16" width="5.42578125" customWidth="1"/>
    <col min="17" max="17" width="20.7109375" customWidth="1"/>
    <col min="18" max="18" width="5.425781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3</v>
      </c>
      <c r="B3" s="36" t="s">
        <v>7</v>
      </c>
      <c r="C3" s="36"/>
      <c r="D3" s="36"/>
      <c r="E3" s="36"/>
      <c r="F3" s="36"/>
      <c r="G3" s="36"/>
      <c r="H3" s="36"/>
      <c r="I3" s="36"/>
      <c r="J3" s="36"/>
      <c r="K3" s="36"/>
      <c r="L3" s="36"/>
      <c r="M3" s="36"/>
      <c r="N3" s="36"/>
      <c r="O3" s="36"/>
      <c r="P3" s="36"/>
      <c r="Q3" s="36"/>
      <c r="R3" s="36"/>
    </row>
    <row r="4" spans="1:18" ht="15" customHeight="1" x14ac:dyDescent="0.25">
      <c r="A4" s="12" t="s">
        <v>532</v>
      </c>
      <c r="B4" s="36" t="s">
        <v>7</v>
      </c>
      <c r="C4" s="36"/>
      <c r="D4" s="36"/>
      <c r="E4" s="36"/>
      <c r="F4" s="36"/>
      <c r="G4" s="36"/>
      <c r="H4" s="36"/>
      <c r="I4" s="36"/>
      <c r="J4" s="36"/>
      <c r="K4" s="36"/>
      <c r="L4" s="36"/>
      <c r="M4" s="36"/>
      <c r="N4" s="36"/>
      <c r="O4" s="36"/>
      <c r="P4" s="36"/>
      <c r="Q4" s="36"/>
      <c r="R4" s="36"/>
    </row>
    <row r="5" spans="1:18" x14ac:dyDescent="0.25">
      <c r="A5" s="12"/>
      <c r="B5" s="37" t="s">
        <v>534</v>
      </c>
      <c r="C5" s="37"/>
      <c r="D5" s="37"/>
      <c r="E5" s="37"/>
      <c r="F5" s="37"/>
      <c r="G5" s="37"/>
      <c r="H5" s="37"/>
      <c r="I5" s="37"/>
      <c r="J5" s="37"/>
      <c r="K5" s="37"/>
      <c r="L5" s="37"/>
      <c r="M5" s="37"/>
      <c r="N5" s="37"/>
      <c r="O5" s="37"/>
      <c r="P5" s="37"/>
      <c r="Q5" s="37"/>
      <c r="R5" s="37"/>
    </row>
    <row r="6" spans="1:18" ht="25.5" customHeight="1" x14ac:dyDescent="0.25">
      <c r="A6" s="12"/>
      <c r="B6" s="38" t="s">
        <v>535</v>
      </c>
      <c r="C6" s="38"/>
      <c r="D6" s="38"/>
      <c r="E6" s="38"/>
      <c r="F6" s="38"/>
      <c r="G6" s="38"/>
      <c r="H6" s="38"/>
      <c r="I6" s="38"/>
      <c r="J6" s="38"/>
      <c r="K6" s="38"/>
      <c r="L6" s="38"/>
      <c r="M6" s="38"/>
      <c r="N6" s="38"/>
      <c r="O6" s="38"/>
      <c r="P6" s="38"/>
      <c r="Q6" s="38"/>
      <c r="R6" s="38"/>
    </row>
    <row r="7" spans="1:18" x14ac:dyDescent="0.25">
      <c r="A7" s="12"/>
      <c r="B7" s="38" t="s">
        <v>536</v>
      </c>
      <c r="C7" s="38"/>
      <c r="D7" s="38"/>
      <c r="E7" s="38"/>
      <c r="F7" s="38"/>
      <c r="G7" s="38"/>
      <c r="H7" s="38"/>
      <c r="I7" s="38"/>
      <c r="J7" s="38"/>
      <c r="K7" s="38"/>
      <c r="L7" s="38"/>
      <c r="M7" s="38"/>
      <c r="N7" s="38"/>
      <c r="O7" s="38"/>
      <c r="P7" s="38"/>
      <c r="Q7" s="38"/>
      <c r="R7" s="38"/>
    </row>
    <row r="8" spans="1:18" ht="25.5" customHeight="1" x14ac:dyDescent="0.25">
      <c r="A8" s="12"/>
      <c r="B8" s="38" t="s">
        <v>537</v>
      </c>
      <c r="C8" s="38"/>
      <c r="D8" s="38"/>
      <c r="E8" s="38"/>
      <c r="F8" s="38"/>
      <c r="G8" s="38"/>
      <c r="H8" s="38"/>
      <c r="I8" s="38"/>
      <c r="J8" s="38"/>
      <c r="K8" s="38"/>
      <c r="L8" s="38"/>
      <c r="M8" s="38"/>
      <c r="N8" s="38"/>
      <c r="O8" s="38"/>
      <c r="P8" s="38"/>
      <c r="Q8" s="38"/>
      <c r="R8" s="38"/>
    </row>
    <row r="9" spans="1:18" ht="25.5" customHeight="1" x14ac:dyDescent="0.25">
      <c r="A9" s="12"/>
      <c r="B9" s="38" t="s">
        <v>538</v>
      </c>
      <c r="C9" s="38"/>
      <c r="D9" s="38"/>
      <c r="E9" s="38"/>
      <c r="F9" s="38"/>
      <c r="G9" s="38"/>
      <c r="H9" s="38"/>
      <c r="I9" s="38"/>
      <c r="J9" s="38"/>
      <c r="K9" s="38"/>
      <c r="L9" s="38"/>
      <c r="M9" s="38"/>
      <c r="N9" s="38"/>
      <c r="O9" s="38"/>
      <c r="P9" s="38"/>
      <c r="Q9" s="38"/>
      <c r="R9" s="38"/>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38" t="s">
        <v>539</v>
      </c>
      <c r="C11" s="38"/>
      <c r="D11" s="38"/>
      <c r="E11" s="38"/>
      <c r="F11" s="38"/>
      <c r="G11" s="38"/>
      <c r="H11" s="38"/>
      <c r="I11" s="38"/>
      <c r="J11" s="38"/>
      <c r="K11" s="38"/>
      <c r="L11" s="38"/>
      <c r="M11" s="38"/>
      <c r="N11" s="38"/>
      <c r="O11" s="38"/>
      <c r="P11" s="38"/>
      <c r="Q11" s="38"/>
      <c r="R11" s="38"/>
    </row>
    <row r="12" spans="1:18" x14ac:dyDescent="0.25">
      <c r="A12" s="12"/>
      <c r="B12" s="93" t="s">
        <v>540</v>
      </c>
      <c r="C12" s="93"/>
      <c r="D12" s="93"/>
      <c r="E12" s="93"/>
      <c r="F12" s="93"/>
      <c r="G12" s="93"/>
      <c r="H12" s="93"/>
      <c r="I12" s="93"/>
      <c r="J12" s="93"/>
      <c r="K12" s="93"/>
      <c r="L12" s="93"/>
      <c r="M12" s="93"/>
      <c r="N12" s="93"/>
      <c r="O12" s="93"/>
      <c r="P12" s="93"/>
      <c r="Q12" s="93"/>
      <c r="R12" s="93"/>
    </row>
    <row r="13" spans="1:18" ht="15.75" x14ac:dyDescent="0.25">
      <c r="A13" s="12"/>
      <c r="B13" s="39"/>
      <c r="C13" s="39"/>
      <c r="D13" s="39"/>
      <c r="E13" s="39"/>
      <c r="F13" s="39"/>
      <c r="G13" s="39"/>
      <c r="H13" s="39"/>
      <c r="I13" s="39"/>
      <c r="J13" s="39"/>
      <c r="K13" s="39"/>
      <c r="L13" s="39"/>
      <c r="M13" s="39"/>
      <c r="N13" s="39"/>
      <c r="O13" s="39"/>
      <c r="P13" s="39"/>
      <c r="Q13" s="39"/>
      <c r="R13" s="39"/>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4"/>
      <c r="C15" s="14" t="s">
        <v>220</v>
      </c>
      <c r="D15" s="33"/>
      <c r="E15" s="33"/>
      <c r="F15" s="14"/>
      <c r="G15" s="14" t="s">
        <v>220</v>
      </c>
      <c r="H15" s="35" t="s">
        <v>541</v>
      </c>
      <c r="I15" s="35"/>
      <c r="J15" s="35"/>
      <c r="K15" s="35"/>
      <c r="L15" s="35"/>
      <c r="M15" s="35"/>
      <c r="N15" s="35"/>
      <c r="O15" s="35"/>
      <c r="P15" s="35"/>
      <c r="Q15" s="35"/>
      <c r="R15" s="14"/>
    </row>
    <row r="16" spans="1:18" x14ac:dyDescent="0.25">
      <c r="A16" s="12"/>
      <c r="B16" s="33"/>
      <c r="C16" s="33" t="s">
        <v>220</v>
      </c>
      <c r="D16" s="34" t="s">
        <v>411</v>
      </c>
      <c r="E16" s="34"/>
      <c r="F16" s="33"/>
      <c r="G16" s="33" t="s">
        <v>220</v>
      </c>
      <c r="H16" s="49" t="s">
        <v>542</v>
      </c>
      <c r="I16" s="49"/>
      <c r="J16" s="50"/>
      <c r="K16" s="50" t="s">
        <v>220</v>
      </c>
      <c r="L16" s="49" t="s">
        <v>547</v>
      </c>
      <c r="M16" s="49"/>
      <c r="N16" s="50"/>
      <c r="O16" s="50" t="s">
        <v>220</v>
      </c>
      <c r="P16" s="49" t="s">
        <v>547</v>
      </c>
      <c r="Q16" s="49"/>
      <c r="R16" s="33"/>
    </row>
    <row r="17" spans="1:18" x14ac:dyDescent="0.25">
      <c r="A17" s="12"/>
      <c r="B17" s="33"/>
      <c r="C17" s="33"/>
      <c r="D17" s="34" t="s">
        <v>250</v>
      </c>
      <c r="E17" s="34"/>
      <c r="F17" s="33"/>
      <c r="G17" s="33"/>
      <c r="H17" s="34" t="s">
        <v>543</v>
      </c>
      <c r="I17" s="34"/>
      <c r="J17" s="33"/>
      <c r="K17" s="33"/>
      <c r="L17" s="34" t="s">
        <v>548</v>
      </c>
      <c r="M17" s="34"/>
      <c r="N17" s="33"/>
      <c r="O17" s="33"/>
      <c r="P17" s="34" t="s">
        <v>116</v>
      </c>
      <c r="Q17" s="34"/>
      <c r="R17" s="33"/>
    </row>
    <row r="18" spans="1:18" x14ac:dyDescent="0.25">
      <c r="A18" s="12"/>
      <c r="B18" s="33"/>
      <c r="C18" s="33"/>
      <c r="D18" s="34"/>
      <c r="E18" s="34"/>
      <c r="F18" s="33"/>
      <c r="G18" s="33"/>
      <c r="H18" s="34" t="s">
        <v>544</v>
      </c>
      <c r="I18" s="34"/>
      <c r="J18" s="33"/>
      <c r="K18" s="33"/>
      <c r="L18" s="34" t="s">
        <v>549</v>
      </c>
      <c r="M18" s="34"/>
      <c r="N18" s="33"/>
      <c r="O18" s="33"/>
      <c r="P18" s="34" t="s">
        <v>551</v>
      </c>
      <c r="Q18" s="34"/>
      <c r="R18" s="33"/>
    </row>
    <row r="19" spans="1:18" x14ac:dyDescent="0.25">
      <c r="A19" s="12"/>
      <c r="B19" s="33"/>
      <c r="C19" s="33"/>
      <c r="D19" s="34"/>
      <c r="E19" s="34"/>
      <c r="F19" s="33"/>
      <c r="G19" s="33"/>
      <c r="H19" s="34" t="s">
        <v>545</v>
      </c>
      <c r="I19" s="34"/>
      <c r="J19" s="33"/>
      <c r="K19" s="33"/>
      <c r="L19" s="34" t="s">
        <v>550</v>
      </c>
      <c r="M19" s="34"/>
      <c r="N19" s="33"/>
      <c r="O19" s="33"/>
      <c r="P19" s="34" t="s">
        <v>549</v>
      </c>
      <c r="Q19" s="34"/>
      <c r="R19" s="33"/>
    </row>
    <row r="20" spans="1:18" x14ac:dyDescent="0.25">
      <c r="A20" s="12"/>
      <c r="B20" s="33"/>
      <c r="C20" s="33"/>
      <c r="D20" s="34"/>
      <c r="E20" s="34"/>
      <c r="F20" s="33"/>
      <c r="G20" s="33"/>
      <c r="H20" s="34" t="s">
        <v>31</v>
      </c>
      <c r="I20" s="34"/>
      <c r="J20" s="33"/>
      <c r="K20" s="33"/>
      <c r="L20" s="34"/>
      <c r="M20" s="34"/>
      <c r="N20" s="33"/>
      <c r="O20" s="33"/>
      <c r="P20" s="34" t="s">
        <v>552</v>
      </c>
      <c r="Q20" s="34"/>
      <c r="R20" s="33"/>
    </row>
    <row r="21" spans="1:18" ht="15.75" thickBot="1" x14ac:dyDescent="0.3">
      <c r="A21" s="12"/>
      <c r="B21" s="33"/>
      <c r="C21" s="33"/>
      <c r="D21" s="35"/>
      <c r="E21" s="35"/>
      <c r="F21" s="33"/>
      <c r="G21" s="33"/>
      <c r="H21" s="35" t="s">
        <v>546</v>
      </c>
      <c r="I21" s="35"/>
      <c r="J21" s="33"/>
      <c r="K21" s="33"/>
      <c r="L21" s="35"/>
      <c r="M21" s="35"/>
      <c r="N21" s="33"/>
      <c r="O21" s="33"/>
      <c r="P21" s="35"/>
      <c r="Q21" s="35"/>
      <c r="R21" s="33"/>
    </row>
    <row r="22" spans="1:18" x14ac:dyDescent="0.25">
      <c r="A22" s="12"/>
      <c r="B22" s="14"/>
      <c r="C22" s="14" t="s">
        <v>220</v>
      </c>
      <c r="D22" s="51" t="s">
        <v>279</v>
      </c>
      <c r="E22" s="51"/>
      <c r="F22" s="51"/>
      <c r="G22" s="51"/>
      <c r="H22" s="51"/>
      <c r="I22" s="51"/>
      <c r="J22" s="51"/>
      <c r="K22" s="51"/>
      <c r="L22" s="51"/>
      <c r="M22" s="51"/>
      <c r="N22" s="51"/>
      <c r="O22" s="51"/>
      <c r="P22" s="51"/>
      <c r="Q22" s="51"/>
      <c r="R22" s="14"/>
    </row>
    <row r="23" spans="1:18" x14ac:dyDescent="0.25">
      <c r="A23" s="12"/>
      <c r="B23" s="59" t="s">
        <v>252</v>
      </c>
      <c r="C23" s="18" t="s">
        <v>220</v>
      </c>
      <c r="D23" s="24" t="s">
        <v>228</v>
      </c>
      <c r="E23" s="31">
        <v>2001</v>
      </c>
      <c r="F23" s="26" t="s">
        <v>220</v>
      </c>
      <c r="G23" s="18" t="s">
        <v>220</v>
      </c>
      <c r="H23" s="24" t="s">
        <v>228</v>
      </c>
      <c r="I23" s="25" t="s">
        <v>233</v>
      </c>
      <c r="J23" s="26" t="s">
        <v>220</v>
      </c>
      <c r="K23" s="18" t="s">
        <v>220</v>
      </c>
      <c r="L23" s="24" t="s">
        <v>228</v>
      </c>
      <c r="M23" s="31">
        <v>2001</v>
      </c>
      <c r="N23" s="26" t="s">
        <v>220</v>
      </c>
      <c r="O23" s="18" t="s">
        <v>220</v>
      </c>
      <c r="P23" s="24" t="s">
        <v>228</v>
      </c>
      <c r="Q23" s="25" t="s">
        <v>233</v>
      </c>
      <c r="R23" s="26" t="s">
        <v>220</v>
      </c>
    </row>
    <row r="24" spans="1:18" x14ac:dyDescent="0.25">
      <c r="A24" s="12"/>
      <c r="B24" s="60" t="s">
        <v>253</v>
      </c>
      <c r="C24" s="11" t="s">
        <v>220</v>
      </c>
      <c r="D24" s="22"/>
      <c r="E24" s="27" t="s">
        <v>233</v>
      </c>
      <c r="F24" s="22" t="s">
        <v>220</v>
      </c>
      <c r="G24" s="11" t="s">
        <v>220</v>
      </c>
      <c r="H24" s="22"/>
      <c r="I24" s="27" t="s">
        <v>233</v>
      </c>
      <c r="J24" s="22" t="s">
        <v>220</v>
      </c>
      <c r="K24" s="11" t="s">
        <v>220</v>
      </c>
      <c r="L24" s="22"/>
      <c r="M24" s="27" t="s">
        <v>233</v>
      </c>
      <c r="N24" s="22" t="s">
        <v>220</v>
      </c>
      <c r="O24" s="11" t="s">
        <v>220</v>
      </c>
      <c r="P24" s="22"/>
      <c r="Q24" s="27" t="s">
        <v>233</v>
      </c>
      <c r="R24" s="22" t="s">
        <v>220</v>
      </c>
    </row>
    <row r="25" spans="1:18" x14ac:dyDescent="0.25">
      <c r="A25" s="12"/>
      <c r="B25" s="59" t="s">
        <v>553</v>
      </c>
      <c r="C25" s="18" t="s">
        <v>220</v>
      </c>
      <c r="D25" s="24"/>
      <c r="E25" s="31">
        <v>6973</v>
      </c>
      <c r="F25" s="26" t="s">
        <v>220</v>
      </c>
      <c r="G25" s="18" t="s">
        <v>220</v>
      </c>
      <c r="H25" s="26"/>
      <c r="I25" s="46" t="s">
        <v>233</v>
      </c>
      <c r="J25" s="26" t="s">
        <v>220</v>
      </c>
      <c r="K25" s="18" t="s">
        <v>220</v>
      </c>
      <c r="L25" s="24"/>
      <c r="M25" s="31">
        <v>6973</v>
      </c>
      <c r="N25" s="26" t="s">
        <v>220</v>
      </c>
      <c r="O25" s="18" t="s">
        <v>220</v>
      </c>
      <c r="P25" s="26"/>
      <c r="Q25" s="46" t="s">
        <v>233</v>
      </c>
      <c r="R25" s="26" t="s">
        <v>220</v>
      </c>
    </row>
    <row r="26" spans="1:18" ht="25.5" x14ac:dyDescent="0.25">
      <c r="A26" s="12"/>
      <c r="B26" s="60" t="s">
        <v>554</v>
      </c>
      <c r="C26" s="11" t="s">
        <v>220</v>
      </c>
      <c r="D26" s="20"/>
      <c r="E26" s="21">
        <v>419625</v>
      </c>
      <c r="F26" s="22" t="s">
        <v>220</v>
      </c>
      <c r="G26" s="11" t="s">
        <v>220</v>
      </c>
      <c r="H26" s="22"/>
      <c r="I26" s="27" t="s">
        <v>233</v>
      </c>
      <c r="J26" s="22" t="s">
        <v>220</v>
      </c>
      <c r="K26" s="11" t="s">
        <v>220</v>
      </c>
      <c r="L26" s="20"/>
      <c r="M26" s="21">
        <v>419625</v>
      </c>
      <c r="N26" s="22" t="s">
        <v>220</v>
      </c>
      <c r="O26" s="11" t="s">
        <v>220</v>
      </c>
      <c r="P26" s="22"/>
      <c r="Q26" s="27" t="s">
        <v>233</v>
      </c>
      <c r="R26" s="22" t="s">
        <v>220</v>
      </c>
    </row>
    <row r="27" spans="1:18" ht="25.5" x14ac:dyDescent="0.25">
      <c r="A27" s="12"/>
      <c r="B27" s="59" t="s">
        <v>256</v>
      </c>
      <c r="C27" s="18" t="s">
        <v>220</v>
      </c>
      <c r="D27" s="24"/>
      <c r="E27" s="31">
        <v>2127</v>
      </c>
      <c r="F27" s="26" t="s">
        <v>220</v>
      </c>
      <c r="G27" s="18" t="s">
        <v>220</v>
      </c>
      <c r="H27" s="26"/>
      <c r="I27" s="46" t="s">
        <v>233</v>
      </c>
      <c r="J27" s="26" t="s">
        <v>220</v>
      </c>
      <c r="K27" s="18" t="s">
        <v>220</v>
      </c>
      <c r="L27" s="24"/>
      <c r="M27" s="31">
        <v>2127</v>
      </c>
      <c r="N27" s="26" t="s">
        <v>220</v>
      </c>
      <c r="O27" s="18" t="s">
        <v>220</v>
      </c>
      <c r="P27" s="26"/>
      <c r="Q27" s="46" t="s">
        <v>233</v>
      </c>
      <c r="R27" s="26" t="s">
        <v>220</v>
      </c>
    </row>
    <row r="28" spans="1:18" ht="25.5" x14ac:dyDescent="0.25">
      <c r="A28" s="12"/>
      <c r="B28" s="60" t="s">
        <v>257</v>
      </c>
      <c r="C28" s="11" t="s">
        <v>220</v>
      </c>
      <c r="D28" s="20"/>
      <c r="E28" s="21">
        <v>60902</v>
      </c>
      <c r="F28" s="22" t="s">
        <v>220</v>
      </c>
      <c r="G28" s="11" t="s">
        <v>220</v>
      </c>
      <c r="H28" s="22"/>
      <c r="I28" s="27" t="s">
        <v>233</v>
      </c>
      <c r="J28" s="22" t="s">
        <v>220</v>
      </c>
      <c r="K28" s="11" t="s">
        <v>220</v>
      </c>
      <c r="L28" s="20"/>
      <c r="M28" s="23">
        <v>408</v>
      </c>
      <c r="N28" s="22" t="s">
        <v>220</v>
      </c>
      <c r="O28" s="11" t="s">
        <v>220</v>
      </c>
      <c r="P28" s="20"/>
      <c r="Q28" s="21">
        <v>60494</v>
      </c>
      <c r="R28" s="22" t="s">
        <v>220</v>
      </c>
    </row>
    <row r="29" spans="1:18" x14ac:dyDescent="0.25">
      <c r="A29" s="12"/>
      <c r="B29" s="59" t="s">
        <v>258</v>
      </c>
      <c r="C29" s="18" t="s">
        <v>220</v>
      </c>
      <c r="D29" s="24"/>
      <c r="E29" s="31">
        <v>2180</v>
      </c>
      <c r="F29" s="26" t="s">
        <v>220</v>
      </c>
      <c r="G29" s="18" t="s">
        <v>220</v>
      </c>
      <c r="H29" s="26"/>
      <c r="I29" s="46" t="s">
        <v>233</v>
      </c>
      <c r="J29" s="26" t="s">
        <v>220</v>
      </c>
      <c r="K29" s="18" t="s">
        <v>220</v>
      </c>
      <c r="L29" s="24"/>
      <c r="M29" s="31">
        <v>2180</v>
      </c>
      <c r="N29" s="26" t="s">
        <v>220</v>
      </c>
      <c r="O29" s="18" t="s">
        <v>220</v>
      </c>
      <c r="P29" s="24"/>
      <c r="Q29" s="42" t="s">
        <v>233</v>
      </c>
      <c r="R29" s="26" t="s">
        <v>220</v>
      </c>
    </row>
    <row r="30" spans="1:18" ht="15.75" thickBot="1" x14ac:dyDescent="0.3">
      <c r="A30" s="12"/>
      <c r="B30" s="60" t="s">
        <v>259</v>
      </c>
      <c r="C30" s="11" t="s">
        <v>220</v>
      </c>
      <c r="D30" s="20"/>
      <c r="E30" s="23">
        <v>501</v>
      </c>
      <c r="F30" s="22" t="s">
        <v>220</v>
      </c>
      <c r="G30" s="11" t="s">
        <v>220</v>
      </c>
      <c r="H30" s="20"/>
      <c r="I30" s="23">
        <v>290</v>
      </c>
      <c r="J30" s="22" t="s">
        <v>220</v>
      </c>
      <c r="K30" s="11" t="s">
        <v>220</v>
      </c>
      <c r="L30" s="22"/>
      <c r="M30" s="27" t="s">
        <v>555</v>
      </c>
      <c r="N30" s="22" t="s">
        <v>220</v>
      </c>
      <c r="O30" s="11" t="s">
        <v>220</v>
      </c>
      <c r="P30" s="20"/>
      <c r="Q30" s="92">
        <v>211</v>
      </c>
      <c r="R30" s="22" t="s">
        <v>220</v>
      </c>
    </row>
    <row r="31" spans="1:18" x14ac:dyDescent="0.25">
      <c r="A31" s="12"/>
      <c r="B31" s="28"/>
      <c r="C31" s="28" t="s">
        <v>220</v>
      </c>
      <c r="D31" s="29"/>
      <c r="E31" s="29"/>
      <c r="F31" s="28"/>
      <c r="G31" s="28" t="s">
        <v>220</v>
      </c>
      <c r="H31" s="29"/>
      <c r="I31" s="29"/>
      <c r="J31" s="28"/>
      <c r="K31" s="28" t="s">
        <v>220</v>
      </c>
      <c r="L31" s="29"/>
      <c r="M31" s="29"/>
      <c r="N31" s="28"/>
      <c r="O31" s="28" t="s">
        <v>220</v>
      </c>
      <c r="P31" s="29"/>
      <c r="Q31" s="29"/>
      <c r="R31" s="28"/>
    </row>
    <row r="32" spans="1:18" ht="15.75" thickBot="1" x14ac:dyDescent="0.3">
      <c r="A32" s="12"/>
      <c r="B32" s="61" t="s">
        <v>138</v>
      </c>
      <c r="C32" s="30" t="s">
        <v>220</v>
      </c>
      <c r="D32" s="24" t="s">
        <v>228</v>
      </c>
      <c r="E32" s="31">
        <v>494309</v>
      </c>
      <c r="F32" s="26" t="s">
        <v>220</v>
      </c>
      <c r="G32" s="30" t="s">
        <v>220</v>
      </c>
      <c r="H32" s="24" t="s">
        <v>228</v>
      </c>
      <c r="I32" s="25">
        <v>290</v>
      </c>
      <c r="J32" s="26" t="s">
        <v>220</v>
      </c>
      <c r="K32" s="30" t="s">
        <v>220</v>
      </c>
      <c r="L32" s="24" t="s">
        <v>228</v>
      </c>
      <c r="M32" s="31">
        <v>433314</v>
      </c>
      <c r="N32" s="26" t="s">
        <v>220</v>
      </c>
      <c r="O32" s="30" t="s">
        <v>220</v>
      </c>
      <c r="P32" s="24" t="s">
        <v>228</v>
      </c>
      <c r="Q32" s="31">
        <v>60705</v>
      </c>
      <c r="R32" s="26" t="s">
        <v>220</v>
      </c>
    </row>
    <row r="33" spans="1:18" ht="15.75" thickTop="1" x14ac:dyDescent="0.25">
      <c r="A33" s="12"/>
      <c r="B33" s="28"/>
      <c r="C33" s="28" t="s">
        <v>220</v>
      </c>
      <c r="D33" s="32"/>
      <c r="E33" s="32"/>
      <c r="F33" s="28"/>
      <c r="G33" s="28" t="s">
        <v>220</v>
      </c>
      <c r="H33" s="32"/>
      <c r="I33" s="32"/>
      <c r="J33" s="28"/>
      <c r="K33" s="28" t="s">
        <v>220</v>
      </c>
      <c r="L33" s="32"/>
      <c r="M33" s="32"/>
      <c r="N33" s="28"/>
      <c r="O33" s="28" t="s">
        <v>220</v>
      </c>
      <c r="P33" s="32"/>
      <c r="Q33" s="32"/>
      <c r="R33" s="28"/>
    </row>
    <row r="34" spans="1:18" x14ac:dyDescent="0.25">
      <c r="A34" s="12"/>
      <c r="B34" s="93" t="s">
        <v>556</v>
      </c>
      <c r="C34" s="93"/>
      <c r="D34" s="93"/>
      <c r="E34" s="93"/>
      <c r="F34" s="93"/>
      <c r="G34" s="93"/>
      <c r="H34" s="93"/>
      <c r="I34" s="93"/>
      <c r="J34" s="93"/>
      <c r="K34" s="93"/>
      <c r="L34" s="93"/>
      <c r="M34" s="93"/>
      <c r="N34" s="93"/>
      <c r="O34" s="93"/>
      <c r="P34" s="93"/>
      <c r="Q34" s="93"/>
      <c r="R34" s="93"/>
    </row>
    <row r="35" spans="1:18" ht="15.75" x14ac:dyDescent="0.25">
      <c r="A35" s="12"/>
      <c r="B35" s="39"/>
      <c r="C35" s="39"/>
      <c r="D35" s="39"/>
      <c r="E35" s="39"/>
      <c r="F35" s="39"/>
      <c r="G35" s="39"/>
      <c r="H35" s="39"/>
      <c r="I35" s="39"/>
      <c r="J35" s="39"/>
      <c r="K35" s="39"/>
      <c r="L35" s="39"/>
      <c r="M35" s="39"/>
      <c r="N35" s="39"/>
      <c r="O35" s="39"/>
      <c r="P35" s="39"/>
      <c r="Q35" s="39"/>
      <c r="R35" s="39"/>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59" t="s">
        <v>557</v>
      </c>
      <c r="C37" s="30" t="s">
        <v>220</v>
      </c>
      <c r="D37" s="24"/>
      <c r="E37" s="31">
        <v>2539</v>
      </c>
      <c r="F37" s="26" t="s">
        <v>220</v>
      </c>
      <c r="G37" s="30" t="s">
        <v>220</v>
      </c>
      <c r="H37" s="24" t="s">
        <v>555</v>
      </c>
      <c r="I37" s="25" t="s">
        <v>220</v>
      </c>
      <c r="J37" s="26" t="s">
        <v>220</v>
      </c>
      <c r="K37" s="30" t="s">
        <v>220</v>
      </c>
      <c r="L37" s="24" t="s">
        <v>555</v>
      </c>
      <c r="M37" s="25" t="s">
        <v>220</v>
      </c>
      <c r="N37" s="26" t="s">
        <v>220</v>
      </c>
      <c r="O37" s="30" t="s">
        <v>220</v>
      </c>
      <c r="P37" s="24"/>
      <c r="Q37" s="31">
        <v>2539</v>
      </c>
      <c r="R37" s="26" t="s">
        <v>220</v>
      </c>
    </row>
    <row r="38" spans="1:18" ht="25.5" customHeight="1" x14ac:dyDescent="0.25">
      <c r="A38" s="12"/>
      <c r="B38" s="38" t="s">
        <v>558</v>
      </c>
      <c r="C38" s="38"/>
      <c r="D38" s="38"/>
      <c r="E38" s="38"/>
      <c r="F38" s="38"/>
      <c r="G38" s="38"/>
      <c r="H38" s="38"/>
      <c r="I38" s="38"/>
      <c r="J38" s="38"/>
      <c r="K38" s="38"/>
      <c r="L38" s="38"/>
      <c r="M38" s="38"/>
      <c r="N38" s="38"/>
      <c r="O38" s="38"/>
      <c r="P38" s="38"/>
      <c r="Q38" s="38"/>
      <c r="R38" s="38"/>
    </row>
    <row r="39" spans="1:18" ht="25.5" customHeight="1" x14ac:dyDescent="0.25">
      <c r="A39" s="12"/>
      <c r="B39" s="38" t="s">
        <v>559</v>
      </c>
      <c r="C39" s="38"/>
      <c r="D39" s="38"/>
      <c r="E39" s="38"/>
      <c r="F39" s="38"/>
      <c r="G39" s="38"/>
      <c r="H39" s="38"/>
      <c r="I39" s="38"/>
      <c r="J39" s="38"/>
      <c r="K39" s="38"/>
      <c r="L39" s="38"/>
      <c r="M39" s="38"/>
      <c r="N39" s="38"/>
      <c r="O39" s="38"/>
      <c r="P39" s="38"/>
      <c r="Q39" s="38"/>
      <c r="R39" s="38"/>
    </row>
    <row r="40" spans="1:18" x14ac:dyDescent="0.25">
      <c r="A40" s="12"/>
      <c r="B40" s="38" t="s">
        <v>560</v>
      </c>
      <c r="C40" s="38"/>
      <c r="D40" s="38"/>
      <c r="E40" s="38"/>
      <c r="F40" s="38"/>
      <c r="G40" s="38"/>
      <c r="H40" s="38"/>
      <c r="I40" s="38"/>
      <c r="J40" s="38"/>
      <c r="K40" s="38"/>
      <c r="L40" s="38"/>
      <c r="M40" s="38"/>
      <c r="N40" s="38"/>
      <c r="O40" s="38"/>
      <c r="P40" s="38"/>
      <c r="Q40" s="38"/>
      <c r="R40" s="38"/>
    </row>
    <row r="41" spans="1:18" x14ac:dyDescent="0.25">
      <c r="A41" s="12"/>
      <c r="B41" s="56"/>
      <c r="C41" s="56"/>
      <c r="D41" s="56"/>
      <c r="E41" s="56"/>
      <c r="F41" s="56"/>
      <c r="G41" s="56"/>
      <c r="H41" s="56"/>
      <c r="I41" s="56"/>
      <c r="J41" s="56"/>
      <c r="K41" s="56"/>
      <c r="L41" s="56"/>
      <c r="M41" s="56"/>
      <c r="N41" s="56"/>
      <c r="O41" s="56"/>
      <c r="P41" s="56"/>
      <c r="Q41" s="56"/>
      <c r="R41" s="56"/>
    </row>
    <row r="42" spans="1:18" x14ac:dyDescent="0.25">
      <c r="A42" s="12"/>
      <c r="B42" s="38" t="s">
        <v>561</v>
      </c>
      <c r="C42" s="38"/>
      <c r="D42" s="38"/>
      <c r="E42" s="38"/>
      <c r="F42" s="38"/>
      <c r="G42" s="38"/>
      <c r="H42" s="38"/>
      <c r="I42" s="38"/>
      <c r="J42" s="38"/>
      <c r="K42" s="38"/>
      <c r="L42" s="38"/>
      <c r="M42" s="38"/>
      <c r="N42" s="38"/>
      <c r="O42" s="38"/>
      <c r="P42" s="38"/>
      <c r="Q42" s="38"/>
      <c r="R42" s="38"/>
    </row>
    <row r="43" spans="1:18" ht="15.75" x14ac:dyDescent="0.25">
      <c r="A43" s="12"/>
      <c r="B43" s="39"/>
      <c r="C43" s="39"/>
      <c r="D43" s="39"/>
      <c r="E43" s="39"/>
      <c r="F43" s="39"/>
      <c r="G43" s="39"/>
      <c r="H43" s="39"/>
      <c r="I43" s="39"/>
      <c r="J43" s="39"/>
      <c r="K43" s="39"/>
      <c r="L43" s="39"/>
      <c r="M43" s="39"/>
      <c r="N43" s="39"/>
      <c r="O43" s="39"/>
      <c r="P43" s="39"/>
      <c r="Q43" s="39"/>
      <c r="R43" s="39"/>
    </row>
    <row r="44" spans="1:18" x14ac:dyDescent="0.25">
      <c r="A44" s="12"/>
      <c r="B44" s="11"/>
      <c r="C44" s="11"/>
      <c r="D44" s="11"/>
      <c r="E44" s="11"/>
      <c r="F44" s="11"/>
      <c r="G44" s="11"/>
      <c r="H44" s="11"/>
      <c r="I44" s="11"/>
      <c r="J44" s="11"/>
      <c r="K44" s="11"/>
      <c r="L44" s="11"/>
    </row>
    <row r="45" spans="1:18" x14ac:dyDescent="0.25">
      <c r="A45" s="12"/>
      <c r="B45" s="62" t="s">
        <v>562</v>
      </c>
      <c r="C45" s="33" t="s">
        <v>220</v>
      </c>
      <c r="D45" s="34" t="s">
        <v>249</v>
      </c>
      <c r="E45" s="34"/>
      <c r="F45" s="33"/>
      <c r="G45" s="33" t="s">
        <v>220</v>
      </c>
      <c r="H45" s="34" t="s">
        <v>563</v>
      </c>
      <c r="I45" s="33" t="s">
        <v>220</v>
      </c>
      <c r="J45" s="34" t="s">
        <v>564</v>
      </c>
      <c r="K45" s="33" t="s">
        <v>220</v>
      </c>
      <c r="L45" s="15" t="s">
        <v>564</v>
      </c>
    </row>
    <row r="46" spans="1:18" ht="15.75" thickBot="1" x14ac:dyDescent="0.3">
      <c r="A46" s="12"/>
      <c r="B46" s="62"/>
      <c r="C46" s="33"/>
      <c r="D46" s="35" t="s">
        <v>250</v>
      </c>
      <c r="E46" s="35"/>
      <c r="F46" s="33"/>
      <c r="G46" s="33"/>
      <c r="H46" s="35"/>
      <c r="I46" s="33"/>
      <c r="J46" s="35"/>
      <c r="K46" s="33"/>
      <c r="L46" s="16" t="s">
        <v>565</v>
      </c>
    </row>
    <row r="47" spans="1:18" x14ac:dyDescent="0.25">
      <c r="A47" s="12"/>
      <c r="B47" s="17" t="s">
        <v>566</v>
      </c>
      <c r="C47" s="18" t="s">
        <v>220</v>
      </c>
      <c r="D47" s="24" t="s">
        <v>228</v>
      </c>
      <c r="E47" s="31">
        <v>60705</v>
      </c>
      <c r="F47" s="26" t="s">
        <v>220</v>
      </c>
      <c r="G47" s="18" t="s">
        <v>220</v>
      </c>
      <c r="H47" s="18" t="s">
        <v>567</v>
      </c>
      <c r="I47" s="18" t="s">
        <v>220</v>
      </c>
      <c r="J47" s="18" t="s">
        <v>568</v>
      </c>
      <c r="K47" s="18" t="s">
        <v>220</v>
      </c>
      <c r="L47" s="18" t="s">
        <v>569</v>
      </c>
    </row>
    <row r="48" spans="1:18" x14ac:dyDescent="0.25">
      <c r="A48" s="12"/>
      <c r="B48" s="19" t="s">
        <v>557</v>
      </c>
      <c r="C48" s="11" t="s">
        <v>220</v>
      </c>
      <c r="D48" s="20"/>
      <c r="E48" s="21">
        <v>2539</v>
      </c>
      <c r="F48" s="22" t="s">
        <v>220</v>
      </c>
      <c r="G48" s="11" t="s">
        <v>220</v>
      </c>
      <c r="H48" s="11" t="s">
        <v>570</v>
      </c>
      <c r="I48" s="11" t="s">
        <v>220</v>
      </c>
      <c r="J48" s="11" t="s">
        <v>571</v>
      </c>
      <c r="K48" s="11" t="s">
        <v>220</v>
      </c>
      <c r="L48" s="11" t="s">
        <v>572</v>
      </c>
    </row>
    <row r="49" spans="1:18" ht="15.75" x14ac:dyDescent="0.25">
      <c r="A49" s="12"/>
      <c r="B49" s="39"/>
      <c r="C49" s="39"/>
      <c r="D49" s="39"/>
      <c r="E49" s="39"/>
      <c r="F49" s="39"/>
      <c r="G49" s="39"/>
      <c r="H49" s="39"/>
      <c r="I49" s="39"/>
      <c r="J49" s="39"/>
      <c r="K49" s="39"/>
      <c r="L49" s="39"/>
      <c r="M49" s="39"/>
      <c r="N49" s="39"/>
      <c r="O49" s="39"/>
      <c r="P49" s="39"/>
      <c r="Q49" s="39"/>
      <c r="R49" s="39"/>
    </row>
    <row r="50" spans="1:18" ht="51" x14ac:dyDescent="0.25">
      <c r="A50" s="12"/>
      <c r="B50" s="88">
        <v>-1</v>
      </c>
      <c r="C50" s="88" t="s">
        <v>573</v>
      </c>
    </row>
    <row r="51" spans="1:18" ht="38.25" x14ac:dyDescent="0.25">
      <c r="A51" s="12"/>
      <c r="B51" s="88">
        <v>-2</v>
      </c>
      <c r="C51" s="88" t="s">
        <v>574</v>
      </c>
    </row>
    <row r="52" spans="1:18" x14ac:dyDescent="0.25">
      <c r="A52" s="12"/>
      <c r="B52" s="88">
        <v>-3</v>
      </c>
      <c r="C52" s="88" t="s">
        <v>575</v>
      </c>
    </row>
    <row r="53" spans="1:18" ht="38.25" x14ac:dyDescent="0.25">
      <c r="A53" s="12"/>
      <c r="B53" s="88">
        <v>-4</v>
      </c>
      <c r="C53" s="88" t="s">
        <v>576</v>
      </c>
    </row>
    <row r="54" spans="1:18" x14ac:dyDescent="0.25">
      <c r="A54" s="12"/>
      <c r="B54" s="38" t="s">
        <v>577</v>
      </c>
      <c r="C54" s="38"/>
      <c r="D54" s="38"/>
      <c r="E54" s="38"/>
      <c r="F54" s="38"/>
      <c r="G54" s="38"/>
      <c r="H54" s="38"/>
      <c r="I54" s="38"/>
      <c r="J54" s="38"/>
      <c r="K54" s="38"/>
      <c r="L54" s="38"/>
      <c r="M54" s="38"/>
      <c r="N54" s="38"/>
      <c r="O54" s="38"/>
      <c r="P54" s="38"/>
      <c r="Q54" s="38"/>
      <c r="R54" s="38"/>
    </row>
    <row r="55" spans="1:18" ht="15.75" x14ac:dyDescent="0.25">
      <c r="A55" s="12"/>
      <c r="B55" s="39"/>
      <c r="C55" s="39"/>
      <c r="D55" s="39"/>
      <c r="E55" s="39"/>
      <c r="F55" s="39"/>
      <c r="G55" s="39"/>
      <c r="H55" s="39"/>
      <c r="I55" s="39"/>
      <c r="J55" s="39"/>
      <c r="K55" s="39"/>
      <c r="L55" s="39"/>
      <c r="M55" s="39"/>
      <c r="N55" s="39"/>
      <c r="O55" s="39"/>
      <c r="P55" s="39"/>
      <c r="Q55" s="39"/>
      <c r="R55" s="39"/>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33"/>
      <c r="C57" s="33" t="s">
        <v>220</v>
      </c>
      <c r="D57" s="34" t="s">
        <v>578</v>
      </c>
      <c r="E57" s="34"/>
      <c r="F57" s="33"/>
      <c r="G57" s="33" t="s">
        <v>220</v>
      </c>
      <c r="H57" s="34" t="s">
        <v>581</v>
      </c>
      <c r="I57" s="34"/>
      <c r="J57" s="33"/>
      <c r="K57" s="33"/>
      <c r="L57" s="34" t="s">
        <v>335</v>
      </c>
      <c r="M57" s="34"/>
      <c r="N57" s="33"/>
      <c r="O57" s="33"/>
      <c r="P57" s="34" t="s">
        <v>138</v>
      </c>
      <c r="Q57" s="34"/>
      <c r="R57" s="33"/>
    </row>
    <row r="58" spans="1:18" x14ac:dyDescent="0.25">
      <c r="A58" s="12"/>
      <c r="B58" s="33"/>
      <c r="C58" s="33"/>
      <c r="D58" s="34" t="s">
        <v>579</v>
      </c>
      <c r="E58" s="34"/>
      <c r="F58" s="33"/>
      <c r="G58" s="33"/>
      <c r="H58" s="34" t="s">
        <v>582</v>
      </c>
      <c r="I58" s="34"/>
      <c r="J58" s="33"/>
      <c r="K58" s="33"/>
      <c r="L58" s="34" t="s">
        <v>580</v>
      </c>
      <c r="M58" s="34"/>
      <c r="N58" s="33"/>
      <c r="O58" s="33"/>
      <c r="P58" s="34"/>
      <c r="Q58" s="34"/>
      <c r="R58" s="33"/>
    </row>
    <row r="59" spans="1:18" x14ac:dyDescent="0.25">
      <c r="A59" s="12"/>
      <c r="B59" s="33"/>
      <c r="C59" s="33"/>
      <c r="D59" s="34" t="s">
        <v>580</v>
      </c>
      <c r="E59" s="34"/>
      <c r="F59" s="33"/>
      <c r="G59" s="33"/>
      <c r="H59" s="34" t="s">
        <v>583</v>
      </c>
      <c r="I59" s="34"/>
      <c r="J59" s="33"/>
      <c r="K59" s="33"/>
      <c r="L59" s="34"/>
      <c r="M59" s="34"/>
      <c r="N59" s="33"/>
      <c r="O59" s="33"/>
      <c r="P59" s="34"/>
      <c r="Q59" s="34"/>
      <c r="R59" s="33"/>
    </row>
    <row r="60" spans="1:18" x14ac:dyDescent="0.25">
      <c r="A60" s="12"/>
      <c r="B60" s="33"/>
      <c r="C60" s="33"/>
      <c r="D60" s="34"/>
      <c r="E60" s="34"/>
      <c r="F60" s="33"/>
      <c r="G60" s="33"/>
      <c r="H60" s="34" t="s">
        <v>584</v>
      </c>
      <c r="I60" s="34"/>
      <c r="J60" s="33"/>
      <c r="K60" s="33"/>
      <c r="L60" s="34"/>
      <c r="M60" s="34"/>
      <c r="N60" s="33"/>
      <c r="O60" s="33"/>
      <c r="P60" s="34"/>
      <c r="Q60" s="34"/>
      <c r="R60" s="33"/>
    </row>
    <row r="61" spans="1:18" ht="15.75" thickBot="1" x14ac:dyDescent="0.3">
      <c r="A61" s="12"/>
      <c r="B61" s="33"/>
      <c r="C61" s="33"/>
      <c r="D61" s="35"/>
      <c r="E61" s="35"/>
      <c r="F61" s="33"/>
      <c r="G61" s="33"/>
      <c r="H61" s="35" t="s">
        <v>585</v>
      </c>
      <c r="I61" s="35"/>
      <c r="J61" s="33"/>
      <c r="K61" s="33"/>
      <c r="L61" s="35"/>
      <c r="M61" s="35"/>
      <c r="N61" s="33"/>
      <c r="O61" s="33"/>
      <c r="P61" s="35"/>
      <c r="Q61" s="35"/>
      <c r="R61" s="33"/>
    </row>
    <row r="62" spans="1:18" x14ac:dyDescent="0.25">
      <c r="A62" s="12"/>
      <c r="B62" s="14"/>
      <c r="C62" s="14" t="s">
        <v>220</v>
      </c>
      <c r="D62" s="50"/>
      <c r="E62" s="50"/>
      <c r="F62" s="14"/>
      <c r="G62" s="14" t="s">
        <v>220</v>
      </c>
      <c r="H62" s="49" t="s">
        <v>586</v>
      </c>
      <c r="I62" s="49"/>
      <c r="J62" s="14"/>
      <c r="K62" s="14"/>
      <c r="L62" s="50"/>
      <c r="M62" s="50"/>
      <c r="N62" s="14"/>
      <c r="O62" s="14"/>
      <c r="P62" s="50"/>
      <c r="Q62" s="50"/>
      <c r="R62" s="14"/>
    </row>
    <row r="63" spans="1:18" x14ac:dyDescent="0.25">
      <c r="A63" s="12"/>
      <c r="B63" s="59" t="s">
        <v>353</v>
      </c>
      <c r="C63" s="18" t="s">
        <v>220</v>
      </c>
      <c r="D63" s="24" t="s">
        <v>228</v>
      </c>
      <c r="E63" s="31">
        <v>3820</v>
      </c>
      <c r="F63" s="26" t="s">
        <v>220</v>
      </c>
      <c r="G63" s="18" t="s">
        <v>220</v>
      </c>
      <c r="H63" s="24"/>
      <c r="I63" s="31">
        <v>32487</v>
      </c>
      <c r="J63" s="26" t="s">
        <v>220</v>
      </c>
      <c r="K63" s="18"/>
      <c r="L63" s="24" t="s">
        <v>228</v>
      </c>
      <c r="M63" s="25">
        <v>290</v>
      </c>
      <c r="N63" s="26" t="s">
        <v>220</v>
      </c>
      <c r="O63" s="18"/>
      <c r="P63" s="24" t="s">
        <v>228</v>
      </c>
      <c r="Q63" s="31">
        <v>36597</v>
      </c>
      <c r="R63" s="26" t="s">
        <v>220</v>
      </c>
    </row>
    <row r="64" spans="1:18" x14ac:dyDescent="0.25">
      <c r="A64" s="12"/>
      <c r="B64" s="60" t="s">
        <v>587</v>
      </c>
      <c r="C64" s="11" t="s">
        <v>220</v>
      </c>
      <c r="D64" s="22"/>
      <c r="E64" s="27" t="s">
        <v>233</v>
      </c>
      <c r="F64" s="22" t="s">
        <v>220</v>
      </c>
      <c r="G64" s="11" t="s">
        <v>220</v>
      </c>
      <c r="H64" s="20"/>
      <c r="I64" s="21">
        <v>51471</v>
      </c>
      <c r="J64" s="22" t="s">
        <v>220</v>
      </c>
      <c r="K64" s="11"/>
      <c r="L64" s="22"/>
      <c r="M64" s="27" t="s">
        <v>233</v>
      </c>
      <c r="N64" s="22" t="s">
        <v>220</v>
      </c>
      <c r="O64" s="11"/>
      <c r="P64" s="20"/>
      <c r="Q64" s="21">
        <v>51471</v>
      </c>
      <c r="R64" s="22" t="s">
        <v>220</v>
      </c>
    </row>
    <row r="65" spans="1:18" x14ac:dyDescent="0.25">
      <c r="A65" s="12"/>
      <c r="B65" s="59" t="s">
        <v>588</v>
      </c>
      <c r="C65" s="18" t="s">
        <v>220</v>
      </c>
      <c r="D65" s="26"/>
      <c r="E65" s="46" t="s">
        <v>233</v>
      </c>
      <c r="F65" s="26" t="s">
        <v>220</v>
      </c>
      <c r="G65" s="18" t="s">
        <v>220</v>
      </c>
      <c r="H65" s="24"/>
      <c r="I65" s="25" t="s">
        <v>589</v>
      </c>
      <c r="J65" s="26" t="s">
        <v>231</v>
      </c>
      <c r="K65" s="18"/>
      <c r="L65" s="24"/>
      <c r="M65" s="25" t="s">
        <v>590</v>
      </c>
      <c r="N65" s="26" t="s">
        <v>231</v>
      </c>
      <c r="O65" s="18"/>
      <c r="P65" s="24"/>
      <c r="Q65" s="25" t="s">
        <v>591</v>
      </c>
      <c r="R65" s="26" t="s">
        <v>231</v>
      </c>
    </row>
    <row r="66" spans="1:18" x14ac:dyDescent="0.25">
      <c r="A66" s="12"/>
      <c r="B66" s="60" t="s">
        <v>592</v>
      </c>
      <c r="C66" s="11" t="s">
        <v>220</v>
      </c>
      <c r="D66" s="22"/>
      <c r="E66" s="27" t="s">
        <v>233</v>
      </c>
      <c r="F66" s="22" t="s">
        <v>220</v>
      </c>
      <c r="G66" s="11" t="s">
        <v>220</v>
      </c>
      <c r="H66" s="20"/>
      <c r="I66" s="23" t="s">
        <v>593</v>
      </c>
      <c r="J66" s="22" t="s">
        <v>231</v>
      </c>
      <c r="K66" s="11"/>
      <c r="L66" s="22"/>
      <c r="M66" s="27" t="s">
        <v>233</v>
      </c>
      <c r="N66" s="22" t="s">
        <v>220</v>
      </c>
      <c r="O66" s="11"/>
      <c r="P66" s="20"/>
      <c r="Q66" s="23" t="s">
        <v>593</v>
      </c>
      <c r="R66" s="22" t="s">
        <v>231</v>
      </c>
    </row>
    <row r="67" spans="1:18" ht="15.75" thickBot="1" x14ac:dyDescent="0.3">
      <c r="A67" s="12"/>
      <c r="B67" s="59" t="s">
        <v>594</v>
      </c>
      <c r="C67" s="18" t="s">
        <v>220</v>
      </c>
      <c r="D67" s="26"/>
      <c r="E67" s="46" t="s">
        <v>233</v>
      </c>
      <c r="F67" s="26" t="s">
        <v>220</v>
      </c>
      <c r="G67" s="18" t="s">
        <v>220</v>
      </c>
      <c r="H67" s="26"/>
      <c r="I67" s="46" t="s">
        <v>233</v>
      </c>
      <c r="J67" s="26" t="s">
        <v>220</v>
      </c>
      <c r="K67" s="18"/>
      <c r="L67" s="26"/>
      <c r="M67" s="46" t="s">
        <v>233</v>
      </c>
      <c r="N67" s="26" t="s">
        <v>220</v>
      </c>
      <c r="O67" s="18"/>
      <c r="P67" s="26"/>
      <c r="Q67" s="46" t="s">
        <v>233</v>
      </c>
      <c r="R67" s="26" t="s">
        <v>220</v>
      </c>
    </row>
    <row r="68" spans="1:18" x14ac:dyDescent="0.25">
      <c r="A68" s="12"/>
      <c r="B68" s="28"/>
      <c r="C68" s="28" t="s">
        <v>220</v>
      </c>
      <c r="D68" s="29"/>
      <c r="E68" s="29"/>
      <c r="F68" s="28"/>
      <c r="G68" s="28" t="s">
        <v>220</v>
      </c>
      <c r="H68" s="29"/>
      <c r="I68" s="29"/>
      <c r="J68" s="28"/>
      <c r="K68" s="28"/>
      <c r="L68" s="29"/>
      <c r="M68" s="29"/>
      <c r="N68" s="28"/>
      <c r="O68" s="28"/>
      <c r="P68" s="29"/>
      <c r="Q68" s="29"/>
      <c r="R68" s="28"/>
    </row>
    <row r="69" spans="1:18" ht="15.75" thickBot="1" x14ac:dyDescent="0.3">
      <c r="A69" s="12"/>
      <c r="B69" s="60" t="s">
        <v>595</v>
      </c>
      <c r="C69" s="14" t="s">
        <v>220</v>
      </c>
      <c r="D69" s="20" t="s">
        <v>228</v>
      </c>
      <c r="E69" s="21">
        <v>3820</v>
      </c>
      <c r="F69" s="22" t="s">
        <v>220</v>
      </c>
      <c r="G69" s="14" t="s">
        <v>220</v>
      </c>
      <c r="H69" s="20" t="s">
        <v>228</v>
      </c>
      <c r="I69" s="21">
        <v>56674</v>
      </c>
      <c r="J69" s="22" t="s">
        <v>220</v>
      </c>
      <c r="K69" s="14"/>
      <c r="L69" s="20" t="s">
        <v>228</v>
      </c>
      <c r="M69" s="23">
        <v>211</v>
      </c>
      <c r="N69" s="22" t="s">
        <v>220</v>
      </c>
      <c r="O69" s="14"/>
      <c r="P69" s="20" t="s">
        <v>228</v>
      </c>
      <c r="Q69" s="21">
        <v>60705</v>
      </c>
      <c r="R69" s="22" t="s">
        <v>220</v>
      </c>
    </row>
    <row r="70" spans="1:18" ht="15.75" thickTop="1" x14ac:dyDescent="0.25">
      <c r="A70" s="12"/>
      <c r="B70" s="28"/>
      <c r="C70" s="28" t="s">
        <v>220</v>
      </c>
      <c r="D70" s="32"/>
      <c r="E70" s="32"/>
      <c r="F70" s="28"/>
      <c r="G70" s="28" t="s">
        <v>220</v>
      </c>
      <c r="H70" s="32"/>
      <c r="I70" s="32"/>
      <c r="J70" s="28"/>
      <c r="K70" s="28"/>
      <c r="L70" s="32"/>
      <c r="M70" s="32"/>
      <c r="N70" s="28"/>
      <c r="O70" s="28"/>
      <c r="P70" s="32"/>
      <c r="Q70" s="32"/>
      <c r="R70" s="28"/>
    </row>
    <row r="71" spans="1:18" x14ac:dyDescent="0.25">
      <c r="A71" s="12"/>
      <c r="B71" s="38" t="s">
        <v>596</v>
      </c>
      <c r="C71" s="38"/>
      <c r="D71" s="38"/>
      <c r="E71" s="38"/>
      <c r="F71" s="38"/>
      <c r="G71" s="38"/>
      <c r="H71" s="38"/>
      <c r="I71" s="38"/>
      <c r="J71" s="38"/>
      <c r="K71" s="38"/>
      <c r="L71" s="38"/>
      <c r="M71" s="38"/>
      <c r="N71" s="38"/>
      <c r="O71" s="38"/>
      <c r="P71" s="38"/>
      <c r="Q71" s="38"/>
      <c r="R71" s="38"/>
    </row>
    <row r="72" spans="1:18" x14ac:dyDescent="0.25">
      <c r="A72" s="12"/>
      <c r="B72" s="38" t="s">
        <v>597</v>
      </c>
      <c r="C72" s="38"/>
      <c r="D72" s="38"/>
      <c r="E72" s="38"/>
      <c r="F72" s="38"/>
      <c r="G72" s="38"/>
      <c r="H72" s="38"/>
      <c r="I72" s="38"/>
      <c r="J72" s="38"/>
      <c r="K72" s="38"/>
      <c r="L72" s="38"/>
      <c r="M72" s="38"/>
      <c r="N72" s="38"/>
      <c r="O72" s="38"/>
      <c r="P72" s="38"/>
      <c r="Q72" s="38"/>
      <c r="R72" s="38"/>
    </row>
    <row r="73" spans="1:18" ht="15.75" x14ac:dyDescent="0.25">
      <c r="A73" s="12"/>
      <c r="B73" s="39"/>
      <c r="C73" s="39"/>
      <c r="D73" s="39"/>
      <c r="E73" s="39"/>
      <c r="F73" s="39"/>
      <c r="G73" s="39"/>
      <c r="H73" s="39"/>
      <c r="I73" s="39"/>
      <c r="J73" s="39"/>
      <c r="K73" s="39"/>
      <c r="L73" s="39"/>
      <c r="M73" s="39"/>
      <c r="N73" s="39"/>
      <c r="O73" s="39"/>
      <c r="P73" s="39"/>
      <c r="Q73" s="39"/>
      <c r="R73" s="39"/>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33"/>
      <c r="C75" s="33" t="s">
        <v>220</v>
      </c>
      <c r="D75" s="51" t="s">
        <v>578</v>
      </c>
      <c r="E75" s="51"/>
      <c r="F75" s="33"/>
      <c r="G75" s="33" t="s">
        <v>220</v>
      </c>
      <c r="H75" s="51" t="s">
        <v>581</v>
      </c>
      <c r="I75" s="51"/>
      <c r="J75" s="33"/>
      <c r="K75" s="33"/>
      <c r="L75" s="51" t="s">
        <v>335</v>
      </c>
      <c r="M75" s="51"/>
      <c r="N75" s="33"/>
      <c r="O75" s="33"/>
      <c r="P75" s="51" t="s">
        <v>138</v>
      </c>
      <c r="Q75" s="51"/>
      <c r="R75" s="33"/>
    </row>
    <row r="76" spans="1:18" x14ac:dyDescent="0.25">
      <c r="A76" s="12"/>
      <c r="B76" s="33"/>
      <c r="C76" s="33"/>
      <c r="D76" s="51" t="s">
        <v>579</v>
      </c>
      <c r="E76" s="51"/>
      <c r="F76" s="33"/>
      <c r="G76" s="33"/>
      <c r="H76" s="51" t="s">
        <v>582</v>
      </c>
      <c r="I76" s="51"/>
      <c r="J76" s="33"/>
      <c r="K76" s="33"/>
      <c r="L76" s="51" t="s">
        <v>580</v>
      </c>
      <c r="M76" s="51"/>
      <c r="N76" s="33"/>
      <c r="O76" s="33"/>
      <c r="P76" s="51"/>
      <c r="Q76" s="51"/>
      <c r="R76" s="33"/>
    </row>
    <row r="77" spans="1:18" x14ac:dyDescent="0.25">
      <c r="A77" s="12"/>
      <c r="B77" s="33"/>
      <c r="C77" s="33"/>
      <c r="D77" s="51" t="s">
        <v>580</v>
      </c>
      <c r="E77" s="51"/>
      <c r="F77" s="33"/>
      <c r="G77" s="33"/>
      <c r="H77" s="51" t="s">
        <v>583</v>
      </c>
      <c r="I77" s="51"/>
      <c r="J77" s="33"/>
      <c r="K77" s="33"/>
      <c r="L77" s="51"/>
      <c r="M77" s="51"/>
      <c r="N77" s="33"/>
      <c r="O77" s="33"/>
      <c r="P77" s="51"/>
      <c r="Q77" s="51"/>
      <c r="R77" s="33"/>
    </row>
    <row r="78" spans="1:18" x14ac:dyDescent="0.25">
      <c r="A78" s="12"/>
      <c r="B78" s="33"/>
      <c r="C78" s="33"/>
      <c r="D78" s="51"/>
      <c r="E78" s="51"/>
      <c r="F78" s="33"/>
      <c r="G78" s="33"/>
      <c r="H78" s="51" t="s">
        <v>584</v>
      </c>
      <c r="I78" s="51"/>
      <c r="J78" s="33"/>
      <c r="K78" s="33"/>
      <c r="L78" s="51"/>
      <c r="M78" s="51"/>
      <c r="N78" s="33"/>
      <c r="O78" s="33"/>
      <c r="P78" s="51"/>
      <c r="Q78" s="51"/>
      <c r="R78" s="33"/>
    </row>
    <row r="79" spans="1:18" ht="15.75" thickBot="1" x14ac:dyDescent="0.3">
      <c r="A79" s="12"/>
      <c r="B79" s="33"/>
      <c r="C79" s="33"/>
      <c r="D79" s="57"/>
      <c r="E79" s="57"/>
      <c r="F79" s="33"/>
      <c r="G79" s="33"/>
      <c r="H79" s="57" t="s">
        <v>585</v>
      </c>
      <c r="I79" s="57"/>
      <c r="J79" s="33"/>
      <c r="K79" s="33"/>
      <c r="L79" s="57"/>
      <c r="M79" s="57"/>
      <c r="N79" s="33"/>
      <c r="O79" s="33"/>
      <c r="P79" s="57"/>
      <c r="Q79" s="57"/>
      <c r="R79" s="33"/>
    </row>
    <row r="80" spans="1:18" x14ac:dyDescent="0.25">
      <c r="A80" s="12"/>
      <c r="B80" s="14"/>
      <c r="C80" s="14" t="s">
        <v>220</v>
      </c>
      <c r="D80" s="50"/>
      <c r="E80" s="50"/>
      <c r="F80" s="14"/>
      <c r="G80" s="14" t="s">
        <v>220</v>
      </c>
      <c r="H80" s="58" t="s">
        <v>586</v>
      </c>
      <c r="I80" s="58"/>
      <c r="J80" s="14"/>
      <c r="K80" s="14"/>
      <c r="L80" s="50"/>
      <c r="M80" s="50"/>
      <c r="N80" s="14"/>
      <c r="O80" s="14"/>
      <c r="P80" s="50"/>
      <c r="Q80" s="50"/>
      <c r="R80" s="14"/>
    </row>
    <row r="81" spans="1:18" x14ac:dyDescent="0.25">
      <c r="A81" s="12"/>
      <c r="B81" s="59" t="s">
        <v>366</v>
      </c>
      <c r="C81" s="18" t="s">
        <v>220</v>
      </c>
      <c r="D81" s="18" t="s">
        <v>228</v>
      </c>
      <c r="E81" s="40">
        <v>3963</v>
      </c>
      <c r="F81" s="41" t="s">
        <v>220</v>
      </c>
      <c r="G81" s="18" t="s">
        <v>220</v>
      </c>
      <c r="H81" s="18" t="s">
        <v>228</v>
      </c>
      <c r="I81" s="40">
        <v>49477</v>
      </c>
      <c r="J81" s="41" t="s">
        <v>220</v>
      </c>
      <c r="K81" s="18"/>
      <c r="L81" s="18" t="s">
        <v>228</v>
      </c>
      <c r="M81" s="42">
        <v>342</v>
      </c>
      <c r="N81" s="41" t="s">
        <v>220</v>
      </c>
      <c r="O81" s="18"/>
      <c r="P81" s="18" t="s">
        <v>228</v>
      </c>
      <c r="Q81" s="40">
        <v>53782</v>
      </c>
      <c r="R81" s="41" t="s">
        <v>220</v>
      </c>
    </row>
    <row r="82" spans="1:18" x14ac:dyDescent="0.25">
      <c r="A82" s="12"/>
      <c r="B82" s="60" t="s">
        <v>587</v>
      </c>
      <c r="C82" s="11" t="s">
        <v>220</v>
      </c>
      <c r="D82" s="13"/>
      <c r="E82" s="45" t="s">
        <v>233</v>
      </c>
      <c r="F82" s="13" t="s">
        <v>220</v>
      </c>
      <c r="G82" s="11" t="s">
        <v>220</v>
      </c>
      <c r="H82" s="11"/>
      <c r="I82" s="43">
        <v>29370</v>
      </c>
      <c r="J82" s="13" t="s">
        <v>220</v>
      </c>
      <c r="K82" s="11"/>
      <c r="L82" s="13"/>
      <c r="M82" s="45" t="s">
        <v>233</v>
      </c>
      <c r="N82" s="13" t="s">
        <v>220</v>
      </c>
      <c r="O82" s="11"/>
      <c r="P82" s="11"/>
      <c r="Q82" s="43">
        <v>29370</v>
      </c>
      <c r="R82" s="13" t="s">
        <v>220</v>
      </c>
    </row>
    <row r="83" spans="1:18" x14ac:dyDescent="0.25">
      <c r="A83" s="12"/>
      <c r="B83" s="59" t="s">
        <v>588</v>
      </c>
      <c r="C83" s="18" t="s">
        <v>220</v>
      </c>
      <c r="D83" s="41"/>
      <c r="E83" s="47" t="s">
        <v>233</v>
      </c>
      <c r="F83" s="41" t="s">
        <v>220</v>
      </c>
      <c r="G83" s="18" t="s">
        <v>220</v>
      </c>
      <c r="H83" s="18"/>
      <c r="I83" s="42" t="s">
        <v>598</v>
      </c>
      <c r="J83" s="41" t="s">
        <v>231</v>
      </c>
      <c r="K83" s="18"/>
      <c r="L83" s="18"/>
      <c r="M83" s="42" t="s">
        <v>599</v>
      </c>
      <c r="N83" s="41" t="s">
        <v>231</v>
      </c>
      <c r="O83" s="18"/>
      <c r="P83" s="18"/>
      <c r="Q83" s="42" t="s">
        <v>600</v>
      </c>
      <c r="R83" s="41" t="s">
        <v>231</v>
      </c>
    </row>
    <row r="84" spans="1:18" x14ac:dyDescent="0.25">
      <c r="A84" s="12"/>
      <c r="B84" s="60" t="s">
        <v>592</v>
      </c>
      <c r="C84" s="11" t="s">
        <v>220</v>
      </c>
      <c r="D84" s="13"/>
      <c r="E84" s="45" t="s">
        <v>233</v>
      </c>
      <c r="F84" s="13" t="s">
        <v>220</v>
      </c>
      <c r="G84" s="11" t="s">
        <v>220</v>
      </c>
      <c r="H84" s="11"/>
      <c r="I84" s="44" t="s">
        <v>601</v>
      </c>
      <c r="J84" s="13" t="s">
        <v>231</v>
      </c>
      <c r="K84" s="11"/>
      <c r="L84" s="13"/>
      <c r="M84" s="45" t="s">
        <v>233</v>
      </c>
      <c r="N84" s="13" t="s">
        <v>220</v>
      </c>
      <c r="O84" s="11"/>
      <c r="P84" s="11"/>
      <c r="Q84" s="44" t="s">
        <v>601</v>
      </c>
      <c r="R84" s="13" t="s">
        <v>231</v>
      </c>
    </row>
    <row r="85" spans="1:18" ht="15.75" thickBot="1" x14ac:dyDescent="0.3">
      <c r="A85" s="12"/>
      <c r="B85" s="59" t="s">
        <v>594</v>
      </c>
      <c r="C85" s="18" t="s">
        <v>220</v>
      </c>
      <c r="D85" s="41"/>
      <c r="E85" s="47" t="s">
        <v>233</v>
      </c>
      <c r="F85" s="41" t="s">
        <v>220</v>
      </c>
      <c r="G85" s="18" t="s">
        <v>220</v>
      </c>
      <c r="H85" s="41"/>
      <c r="I85" s="47" t="s">
        <v>233</v>
      </c>
      <c r="J85" s="41" t="s">
        <v>220</v>
      </c>
      <c r="K85" s="18"/>
      <c r="L85" s="41"/>
      <c r="M85" s="47" t="s">
        <v>233</v>
      </c>
      <c r="N85" s="41" t="s">
        <v>220</v>
      </c>
      <c r="O85" s="18"/>
      <c r="P85" s="41"/>
      <c r="Q85" s="47" t="s">
        <v>233</v>
      </c>
      <c r="R85" s="41" t="s">
        <v>220</v>
      </c>
    </row>
    <row r="86" spans="1:18" x14ac:dyDescent="0.25">
      <c r="A86" s="12"/>
      <c r="B86" s="28"/>
      <c r="C86" s="28" t="s">
        <v>220</v>
      </c>
      <c r="D86" s="29"/>
      <c r="E86" s="29"/>
      <c r="F86" s="28"/>
      <c r="G86" s="28" t="s">
        <v>220</v>
      </c>
      <c r="H86" s="29"/>
      <c r="I86" s="29"/>
      <c r="J86" s="28"/>
      <c r="K86" s="28"/>
      <c r="L86" s="29"/>
      <c r="M86" s="29"/>
      <c r="N86" s="28"/>
      <c r="O86" s="28"/>
      <c r="P86" s="29"/>
      <c r="Q86" s="29"/>
      <c r="R86" s="28"/>
    </row>
    <row r="87" spans="1:18" ht="15.75" thickBot="1" x14ac:dyDescent="0.3">
      <c r="A87" s="12"/>
      <c r="B87" s="60" t="s">
        <v>602</v>
      </c>
      <c r="C87" s="14" t="s">
        <v>220</v>
      </c>
      <c r="D87" s="11" t="s">
        <v>228</v>
      </c>
      <c r="E87" s="43">
        <v>3963</v>
      </c>
      <c r="F87" s="13" t="s">
        <v>220</v>
      </c>
      <c r="G87" s="14" t="s">
        <v>220</v>
      </c>
      <c r="H87" s="11" t="s">
        <v>228</v>
      </c>
      <c r="I87" s="43">
        <v>47999</v>
      </c>
      <c r="J87" s="13" t="s">
        <v>220</v>
      </c>
      <c r="K87" s="14"/>
      <c r="L87" s="11" t="s">
        <v>228</v>
      </c>
      <c r="M87" s="44">
        <v>332</v>
      </c>
      <c r="N87" s="13" t="s">
        <v>220</v>
      </c>
      <c r="O87" s="14"/>
      <c r="P87" s="11" t="s">
        <v>228</v>
      </c>
      <c r="Q87" s="43">
        <v>52294</v>
      </c>
      <c r="R87" s="13" t="s">
        <v>220</v>
      </c>
    </row>
    <row r="88" spans="1:18" ht="15.75" thickTop="1" x14ac:dyDescent="0.25">
      <c r="A88" s="12"/>
      <c r="B88" s="28"/>
      <c r="C88" s="28" t="s">
        <v>220</v>
      </c>
      <c r="D88" s="32"/>
      <c r="E88" s="32"/>
      <c r="F88" s="28"/>
      <c r="G88" s="28" t="s">
        <v>220</v>
      </c>
      <c r="H88" s="32"/>
      <c r="I88" s="32"/>
      <c r="J88" s="28"/>
      <c r="K88" s="28"/>
      <c r="L88" s="32"/>
      <c r="M88" s="32"/>
      <c r="N88" s="28"/>
      <c r="O88" s="28"/>
      <c r="P88" s="32"/>
      <c r="Q88" s="32"/>
      <c r="R88" s="28"/>
    </row>
    <row r="89" spans="1:18" x14ac:dyDescent="0.25">
      <c r="A89" s="12"/>
      <c r="B89" s="38" t="s">
        <v>603</v>
      </c>
      <c r="C89" s="38"/>
      <c r="D89" s="38"/>
      <c r="E89" s="38"/>
      <c r="F89" s="38"/>
      <c r="G89" s="38"/>
      <c r="H89" s="38"/>
      <c r="I89" s="38"/>
      <c r="J89" s="38"/>
      <c r="K89" s="38"/>
      <c r="L89" s="38"/>
      <c r="M89" s="38"/>
      <c r="N89" s="38"/>
      <c r="O89" s="38"/>
      <c r="P89" s="38"/>
      <c r="Q89" s="38"/>
      <c r="R89" s="38"/>
    </row>
  </sheetData>
  <mergeCells count="134">
    <mergeCell ref="B73:R73"/>
    <mergeCell ref="B89:R89"/>
    <mergeCell ref="B43:R43"/>
    <mergeCell ref="B49:R49"/>
    <mergeCell ref="B54:R54"/>
    <mergeCell ref="B55:R55"/>
    <mergeCell ref="B71:R71"/>
    <mergeCell ref="B72:R72"/>
    <mergeCell ref="B35:R35"/>
    <mergeCell ref="B38:R38"/>
    <mergeCell ref="B39:R39"/>
    <mergeCell ref="B40:R40"/>
    <mergeCell ref="B41:R41"/>
    <mergeCell ref="B42:R42"/>
    <mergeCell ref="B9:R9"/>
    <mergeCell ref="B10:R10"/>
    <mergeCell ref="B11:R11"/>
    <mergeCell ref="B12:R12"/>
    <mergeCell ref="B13:R13"/>
    <mergeCell ref="B34:R34"/>
    <mergeCell ref="A1:A2"/>
    <mergeCell ref="B1:R1"/>
    <mergeCell ref="B2:R2"/>
    <mergeCell ref="B3:R3"/>
    <mergeCell ref="A4:A89"/>
    <mergeCell ref="B4:R4"/>
    <mergeCell ref="B5:R5"/>
    <mergeCell ref="B6:R6"/>
    <mergeCell ref="B7:R7"/>
    <mergeCell ref="B8:R8"/>
    <mergeCell ref="N75:N79"/>
    <mergeCell ref="O75:O79"/>
    <mergeCell ref="P75:Q79"/>
    <mergeCell ref="R75:R79"/>
    <mergeCell ref="D80:E80"/>
    <mergeCell ref="H80:I80"/>
    <mergeCell ref="L80:M80"/>
    <mergeCell ref="P80:Q80"/>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N57:N61"/>
    <mergeCell ref="O57:O61"/>
    <mergeCell ref="P57:Q61"/>
    <mergeCell ref="R57:R61"/>
    <mergeCell ref="D62:E62"/>
    <mergeCell ref="H62:I62"/>
    <mergeCell ref="L62:M62"/>
    <mergeCell ref="P62:Q62"/>
    <mergeCell ref="J57:J61"/>
    <mergeCell ref="K57:K61"/>
    <mergeCell ref="L57:M57"/>
    <mergeCell ref="L58:M58"/>
    <mergeCell ref="L59:M59"/>
    <mergeCell ref="L60:M60"/>
    <mergeCell ref="L61:M61"/>
    <mergeCell ref="G57:G61"/>
    <mergeCell ref="H57:I57"/>
    <mergeCell ref="H58:I58"/>
    <mergeCell ref="H59:I59"/>
    <mergeCell ref="H60:I60"/>
    <mergeCell ref="H61:I61"/>
    <mergeCell ref="J45:J46"/>
    <mergeCell ref="K45:K46"/>
    <mergeCell ref="B57:B61"/>
    <mergeCell ref="C57:C61"/>
    <mergeCell ref="D57:E57"/>
    <mergeCell ref="D58:E58"/>
    <mergeCell ref="D59:E59"/>
    <mergeCell ref="D60:E60"/>
    <mergeCell ref="D61:E61"/>
    <mergeCell ref="F57:F61"/>
    <mergeCell ref="R16:R21"/>
    <mergeCell ref="D22:Q22"/>
    <mergeCell ref="B45:B46"/>
    <mergeCell ref="C45:C46"/>
    <mergeCell ref="D45:E45"/>
    <mergeCell ref="D46:E46"/>
    <mergeCell ref="F45:F46"/>
    <mergeCell ref="G45:G46"/>
    <mergeCell ref="H45:H46"/>
    <mergeCell ref="I45:I46"/>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D15:E15"/>
    <mergeCell ref="H15:Q15"/>
    <mergeCell ref="B16:B21"/>
    <mergeCell ref="C16:C21"/>
    <mergeCell ref="D16:E16"/>
    <mergeCell ref="D17:E17"/>
    <mergeCell ref="D18:E18"/>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7109375" customWidth="1"/>
    <col min="5" max="5" width="36.5703125" customWidth="1"/>
    <col min="6" max="7" width="9.85546875" customWidth="1"/>
    <col min="8" max="8" width="10.7109375" customWidth="1"/>
    <col min="9" max="9" width="36.5703125" customWidth="1"/>
    <col min="10" max="11" width="9.85546875" customWidth="1"/>
    <col min="12" max="12" width="10.7109375" customWidth="1"/>
    <col min="13" max="13" width="20.5703125" customWidth="1"/>
    <col min="14" max="15" width="9.85546875" customWidth="1"/>
    <col min="16" max="16" width="10.7109375" customWidth="1"/>
    <col min="17" max="17" width="36.5703125" customWidth="1"/>
    <col min="18" max="19" width="9.85546875" customWidth="1"/>
    <col min="20" max="20" width="10.7109375" customWidth="1"/>
    <col min="21" max="21" width="36.5703125" customWidth="1"/>
    <col min="22" max="22" width="9.85546875" customWidth="1"/>
  </cols>
  <sheetData>
    <row r="1" spans="1:22" ht="15" customHeight="1" x14ac:dyDescent="0.25">
      <c r="A1" s="7" t="s">
        <v>6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05</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12" t="s">
        <v>604</v>
      </c>
      <c r="B4" s="36" t="s">
        <v>7</v>
      </c>
      <c r="C4" s="36"/>
      <c r="D4" s="36"/>
      <c r="E4" s="36"/>
      <c r="F4" s="36"/>
      <c r="G4" s="36"/>
      <c r="H4" s="36"/>
      <c r="I4" s="36"/>
      <c r="J4" s="36"/>
      <c r="K4" s="36"/>
      <c r="L4" s="36"/>
      <c r="M4" s="36"/>
      <c r="N4" s="36"/>
      <c r="O4" s="36"/>
      <c r="P4" s="36"/>
      <c r="Q4" s="36"/>
      <c r="R4" s="36"/>
      <c r="S4" s="36"/>
      <c r="T4" s="36"/>
      <c r="U4" s="36"/>
      <c r="V4" s="36"/>
    </row>
    <row r="5" spans="1:22" x14ac:dyDescent="0.25">
      <c r="A5" s="12"/>
      <c r="B5" s="37" t="s">
        <v>606</v>
      </c>
      <c r="C5" s="37"/>
      <c r="D5" s="37"/>
      <c r="E5" s="37"/>
      <c r="F5" s="37"/>
      <c r="G5" s="37"/>
      <c r="H5" s="37"/>
      <c r="I5" s="37"/>
      <c r="J5" s="37"/>
      <c r="K5" s="37"/>
      <c r="L5" s="37"/>
      <c r="M5" s="37"/>
      <c r="N5" s="37"/>
      <c r="O5" s="37"/>
      <c r="P5" s="37"/>
      <c r="Q5" s="37"/>
      <c r="R5" s="37"/>
      <c r="S5" s="37"/>
      <c r="T5" s="37"/>
      <c r="U5" s="37"/>
      <c r="V5" s="37"/>
    </row>
    <row r="6" spans="1:22" x14ac:dyDescent="0.25">
      <c r="A6" s="12"/>
      <c r="B6" s="38" t="s">
        <v>607</v>
      </c>
      <c r="C6" s="38"/>
      <c r="D6" s="38"/>
      <c r="E6" s="38"/>
      <c r="F6" s="38"/>
      <c r="G6" s="38"/>
      <c r="H6" s="38"/>
      <c r="I6" s="38"/>
      <c r="J6" s="38"/>
      <c r="K6" s="38"/>
      <c r="L6" s="38"/>
      <c r="M6" s="38"/>
      <c r="N6" s="38"/>
      <c r="O6" s="38"/>
      <c r="P6" s="38"/>
      <c r="Q6" s="38"/>
      <c r="R6" s="38"/>
      <c r="S6" s="38"/>
      <c r="T6" s="38"/>
      <c r="U6" s="38"/>
      <c r="V6" s="38"/>
    </row>
    <row r="7" spans="1:22" x14ac:dyDescent="0.25">
      <c r="A7" s="12"/>
      <c r="B7" s="38" t="s">
        <v>608</v>
      </c>
      <c r="C7" s="38"/>
      <c r="D7" s="38"/>
      <c r="E7" s="38"/>
      <c r="F7" s="38"/>
      <c r="G7" s="38"/>
      <c r="H7" s="38"/>
      <c r="I7" s="38"/>
      <c r="J7" s="38"/>
      <c r="K7" s="38"/>
      <c r="L7" s="38"/>
      <c r="M7" s="38"/>
      <c r="N7" s="38"/>
      <c r="O7" s="38"/>
      <c r="P7" s="38"/>
      <c r="Q7" s="38"/>
      <c r="R7" s="38"/>
      <c r="S7" s="38"/>
      <c r="T7" s="38"/>
      <c r="U7" s="38"/>
      <c r="V7" s="38"/>
    </row>
    <row r="8" spans="1:22" x14ac:dyDescent="0.25">
      <c r="A8" s="12"/>
      <c r="B8" s="56"/>
      <c r="C8" s="56"/>
      <c r="D8" s="56"/>
      <c r="E8" s="56"/>
      <c r="F8" s="56"/>
      <c r="G8" s="56"/>
      <c r="H8" s="56"/>
      <c r="I8" s="56"/>
      <c r="J8" s="56"/>
      <c r="K8" s="56"/>
      <c r="L8" s="56"/>
      <c r="M8" s="56"/>
      <c r="N8" s="56"/>
      <c r="O8" s="56"/>
      <c r="P8" s="56"/>
      <c r="Q8" s="56"/>
      <c r="R8" s="56"/>
      <c r="S8" s="56"/>
      <c r="T8" s="56"/>
      <c r="U8" s="56"/>
      <c r="V8" s="56"/>
    </row>
    <row r="9" spans="1:22" ht="25.5" customHeight="1" x14ac:dyDescent="0.25">
      <c r="A9" s="12"/>
      <c r="B9" s="38" t="s">
        <v>609</v>
      </c>
      <c r="C9" s="38"/>
      <c r="D9" s="38"/>
      <c r="E9" s="38"/>
      <c r="F9" s="38"/>
      <c r="G9" s="38"/>
      <c r="H9" s="38"/>
      <c r="I9" s="38"/>
      <c r="J9" s="38"/>
      <c r="K9" s="38"/>
      <c r="L9" s="38"/>
      <c r="M9" s="38"/>
      <c r="N9" s="38"/>
      <c r="O9" s="38"/>
      <c r="P9" s="38"/>
      <c r="Q9" s="38"/>
      <c r="R9" s="38"/>
      <c r="S9" s="38"/>
      <c r="T9" s="38"/>
      <c r="U9" s="38"/>
      <c r="V9" s="38"/>
    </row>
    <row r="10" spans="1:22" ht="25.5" customHeight="1" x14ac:dyDescent="0.25">
      <c r="A10" s="12"/>
      <c r="B10" s="38" t="s">
        <v>610</v>
      </c>
      <c r="C10" s="38"/>
      <c r="D10" s="38"/>
      <c r="E10" s="38"/>
      <c r="F10" s="38"/>
      <c r="G10" s="38"/>
      <c r="H10" s="38"/>
      <c r="I10" s="38"/>
      <c r="J10" s="38"/>
      <c r="K10" s="38"/>
      <c r="L10" s="38"/>
      <c r="M10" s="38"/>
      <c r="N10" s="38"/>
      <c r="O10" s="38"/>
      <c r="P10" s="38"/>
      <c r="Q10" s="38"/>
      <c r="R10" s="38"/>
      <c r="S10" s="38"/>
      <c r="T10" s="38"/>
      <c r="U10" s="38"/>
      <c r="V10" s="38"/>
    </row>
    <row r="11" spans="1:22" x14ac:dyDescent="0.25">
      <c r="A11" s="12"/>
      <c r="B11" s="38" t="s">
        <v>611</v>
      </c>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8" t="s">
        <v>612</v>
      </c>
      <c r="C12" s="38"/>
      <c r="D12" s="38"/>
      <c r="E12" s="38"/>
      <c r="F12" s="38"/>
      <c r="G12" s="38"/>
      <c r="H12" s="38"/>
      <c r="I12" s="38"/>
      <c r="J12" s="38"/>
      <c r="K12" s="38"/>
      <c r="L12" s="38"/>
      <c r="M12" s="38"/>
      <c r="N12" s="38"/>
      <c r="O12" s="38"/>
      <c r="P12" s="38"/>
      <c r="Q12" s="38"/>
      <c r="R12" s="38"/>
      <c r="S12" s="38"/>
      <c r="T12" s="38"/>
      <c r="U12" s="38"/>
      <c r="V12" s="38"/>
    </row>
    <row r="13" spans="1:22" x14ac:dyDescent="0.25">
      <c r="A13" s="12"/>
      <c r="B13" s="38" t="s">
        <v>613</v>
      </c>
      <c r="C13" s="38"/>
      <c r="D13" s="38"/>
      <c r="E13" s="38"/>
      <c r="F13" s="38"/>
      <c r="G13" s="38"/>
      <c r="H13" s="38"/>
      <c r="I13" s="38"/>
      <c r="J13" s="38"/>
      <c r="K13" s="38"/>
      <c r="L13" s="38"/>
      <c r="M13" s="38"/>
      <c r="N13" s="38"/>
      <c r="O13" s="38"/>
      <c r="P13" s="38"/>
      <c r="Q13" s="38"/>
      <c r="R13" s="38"/>
      <c r="S13" s="38"/>
      <c r="T13" s="38"/>
      <c r="U13" s="38"/>
      <c r="V13" s="38"/>
    </row>
    <row r="14" spans="1:22" x14ac:dyDescent="0.25">
      <c r="A14" s="12"/>
      <c r="B14" s="38" t="s">
        <v>614</v>
      </c>
      <c r="C14" s="38"/>
      <c r="D14" s="38"/>
      <c r="E14" s="38"/>
      <c r="F14" s="38"/>
      <c r="G14" s="38"/>
      <c r="H14" s="38"/>
      <c r="I14" s="38"/>
      <c r="J14" s="38"/>
      <c r="K14" s="38"/>
      <c r="L14" s="38"/>
      <c r="M14" s="38"/>
      <c r="N14" s="38"/>
      <c r="O14" s="38"/>
      <c r="P14" s="38"/>
      <c r="Q14" s="38"/>
      <c r="R14" s="38"/>
      <c r="S14" s="38"/>
      <c r="T14" s="38"/>
      <c r="U14" s="38"/>
      <c r="V14" s="38"/>
    </row>
    <row r="15" spans="1:22" ht="25.5" customHeight="1" x14ac:dyDescent="0.25">
      <c r="A15" s="12"/>
      <c r="B15" s="38" t="s">
        <v>615</v>
      </c>
      <c r="C15" s="38"/>
      <c r="D15" s="38"/>
      <c r="E15" s="38"/>
      <c r="F15" s="38"/>
      <c r="G15" s="38"/>
      <c r="H15" s="38"/>
      <c r="I15" s="38"/>
      <c r="J15" s="38"/>
      <c r="K15" s="38"/>
      <c r="L15" s="38"/>
      <c r="M15" s="38"/>
      <c r="N15" s="38"/>
      <c r="O15" s="38"/>
      <c r="P15" s="38"/>
      <c r="Q15" s="38"/>
      <c r="R15" s="38"/>
      <c r="S15" s="38"/>
      <c r="T15" s="38"/>
      <c r="U15" s="38"/>
      <c r="V15" s="38"/>
    </row>
    <row r="16" spans="1:22" x14ac:dyDescent="0.25">
      <c r="A16" s="12"/>
      <c r="B16" s="38" t="s">
        <v>616</v>
      </c>
      <c r="C16" s="38"/>
      <c r="D16" s="38"/>
      <c r="E16" s="38"/>
      <c r="F16" s="38"/>
      <c r="G16" s="38"/>
      <c r="H16" s="38"/>
      <c r="I16" s="38"/>
      <c r="J16" s="38"/>
      <c r="K16" s="38"/>
      <c r="L16" s="38"/>
      <c r="M16" s="38"/>
      <c r="N16" s="38"/>
      <c r="O16" s="38"/>
      <c r="P16" s="38"/>
      <c r="Q16" s="38"/>
      <c r="R16" s="38"/>
      <c r="S16" s="38"/>
      <c r="T16" s="38"/>
      <c r="U16" s="38"/>
      <c r="V16" s="38"/>
    </row>
    <row r="17" spans="1:22" x14ac:dyDescent="0.25">
      <c r="A17" s="12"/>
      <c r="B17" s="56"/>
      <c r="C17" s="56"/>
      <c r="D17" s="56"/>
      <c r="E17" s="56"/>
      <c r="F17" s="56"/>
      <c r="G17" s="56"/>
      <c r="H17" s="56"/>
      <c r="I17" s="56"/>
      <c r="J17" s="56"/>
      <c r="K17" s="56"/>
      <c r="L17" s="56"/>
      <c r="M17" s="56"/>
      <c r="N17" s="56"/>
      <c r="O17" s="56"/>
      <c r="P17" s="56"/>
      <c r="Q17" s="56"/>
      <c r="R17" s="56"/>
      <c r="S17" s="56"/>
      <c r="T17" s="56"/>
      <c r="U17" s="56"/>
      <c r="V17" s="56"/>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2"/>
      <c r="B19" s="14"/>
      <c r="C19" s="14" t="s">
        <v>220</v>
      </c>
      <c r="D19" s="33"/>
      <c r="E19" s="33"/>
      <c r="F19" s="14"/>
      <c r="G19" s="14" t="s">
        <v>220</v>
      </c>
      <c r="H19" s="33"/>
      <c r="I19" s="33"/>
      <c r="J19" s="14"/>
      <c r="K19" s="14" t="s">
        <v>220</v>
      </c>
      <c r="L19" s="35" t="s">
        <v>532</v>
      </c>
      <c r="M19" s="35"/>
      <c r="N19" s="35"/>
      <c r="O19" s="35"/>
      <c r="P19" s="35"/>
      <c r="Q19" s="35"/>
      <c r="R19" s="35"/>
      <c r="S19" s="35"/>
      <c r="T19" s="35"/>
      <c r="U19" s="35"/>
      <c r="V19" s="14"/>
    </row>
    <row r="20" spans="1:22" x14ac:dyDescent="0.25">
      <c r="A20" s="12"/>
      <c r="B20" s="62" t="s">
        <v>241</v>
      </c>
      <c r="C20" s="33" t="s">
        <v>220</v>
      </c>
      <c r="D20" s="34" t="s">
        <v>617</v>
      </c>
      <c r="E20" s="34"/>
      <c r="F20" s="33"/>
      <c r="G20" s="33" t="s">
        <v>220</v>
      </c>
      <c r="H20" s="34" t="s">
        <v>285</v>
      </c>
      <c r="I20" s="34"/>
      <c r="J20" s="33"/>
      <c r="K20" s="33" t="s">
        <v>220</v>
      </c>
      <c r="L20" s="49" t="s">
        <v>618</v>
      </c>
      <c r="M20" s="49"/>
      <c r="N20" s="50"/>
      <c r="O20" s="50" t="s">
        <v>220</v>
      </c>
      <c r="P20" s="49" t="s">
        <v>619</v>
      </c>
      <c r="Q20" s="49"/>
      <c r="R20" s="50"/>
      <c r="S20" s="50" t="s">
        <v>220</v>
      </c>
      <c r="T20" s="49" t="s">
        <v>620</v>
      </c>
      <c r="U20" s="49"/>
      <c r="V20" s="33"/>
    </row>
    <row r="21" spans="1:22" ht="15.75" thickBot="1" x14ac:dyDescent="0.3">
      <c r="A21" s="12"/>
      <c r="B21" s="62"/>
      <c r="C21" s="33"/>
      <c r="D21" s="35"/>
      <c r="E21" s="35"/>
      <c r="F21" s="33"/>
      <c r="G21" s="33"/>
      <c r="H21" s="35" t="s">
        <v>277</v>
      </c>
      <c r="I21" s="35"/>
      <c r="J21" s="33"/>
      <c r="K21" s="33"/>
      <c r="L21" s="35" t="s">
        <v>549</v>
      </c>
      <c r="M21" s="35"/>
      <c r="N21" s="33"/>
      <c r="O21" s="33"/>
      <c r="P21" s="35" t="s">
        <v>549</v>
      </c>
      <c r="Q21" s="35"/>
      <c r="R21" s="33"/>
      <c r="S21" s="33"/>
      <c r="T21" s="35" t="s">
        <v>549</v>
      </c>
      <c r="U21" s="35"/>
      <c r="V21" s="33"/>
    </row>
    <row r="22" spans="1:22" x14ac:dyDescent="0.25">
      <c r="A22" s="12"/>
      <c r="B22" s="94" t="s">
        <v>309</v>
      </c>
      <c r="C22" s="18" t="s">
        <v>220</v>
      </c>
      <c r="D22" s="18"/>
      <c r="E22" s="18"/>
      <c r="F22" s="18"/>
      <c r="G22" s="18" t="s">
        <v>220</v>
      </c>
      <c r="H22" s="18"/>
      <c r="I22" s="18"/>
      <c r="J22" s="18"/>
      <c r="K22" s="18" t="s">
        <v>220</v>
      </c>
      <c r="L22" s="18"/>
      <c r="M22" s="18"/>
      <c r="N22" s="18"/>
      <c r="O22" s="18" t="s">
        <v>220</v>
      </c>
      <c r="P22" s="18"/>
      <c r="Q22" s="18"/>
      <c r="R22" s="18"/>
      <c r="S22" s="18" t="s">
        <v>220</v>
      </c>
      <c r="T22" s="18"/>
      <c r="U22" s="18"/>
      <c r="V22" s="18"/>
    </row>
    <row r="23" spans="1:22" x14ac:dyDescent="0.25">
      <c r="A23" s="12"/>
      <c r="B23" s="19" t="s">
        <v>621</v>
      </c>
      <c r="C23" s="11" t="s">
        <v>220</v>
      </c>
      <c r="D23" s="11"/>
      <c r="E23" s="11"/>
      <c r="F23" s="11"/>
      <c r="G23" s="11" t="s">
        <v>220</v>
      </c>
      <c r="H23" s="11"/>
      <c r="I23" s="11"/>
      <c r="J23" s="11"/>
      <c r="K23" s="11" t="s">
        <v>220</v>
      </c>
      <c r="L23" s="11"/>
      <c r="M23" s="11"/>
      <c r="N23" s="11"/>
      <c r="O23" s="11" t="s">
        <v>220</v>
      </c>
      <c r="P23" s="11"/>
      <c r="Q23" s="11"/>
      <c r="R23" s="11"/>
      <c r="S23" s="11" t="s">
        <v>220</v>
      </c>
      <c r="T23" s="11"/>
      <c r="U23" s="11"/>
      <c r="V23" s="11"/>
    </row>
    <row r="24" spans="1:22" x14ac:dyDescent="0.25">
      <c r="A24" s="12"/>
      <c r="B24" s="48" t="s">
        <v>94</v>
      </c>
      <c r="C24" s="18" t="s">
        <v>220</v>
      </c>
      <c r="D24" s="24" t="s">
        <v>228</v>
      </c>
      <c r="E24" s="31">
        <v>1536988</v>
      </c>
      <c r="F24" s="26" t="s">
        <v>220</v>
      </c>
      <c r="G24" s="18" t="s">
        <v>220</v>
      </c>
      <c r="H24" s="24" t="s">
        <v>228</v>
      </c>
      <c r="I24" s="31">
        <v>1537839</v>
      </c>
      <c r="J24" s="26" t="s">
        <v>220</v>
      </c>
      <c r="K24" s="18" t="s">
        <v>220</v>
      </c>
      <c r="L24" s="26" t="s">
        <v>228</v>
      </c>
      <c r="M24" s="46" t="s">
        <v>233</v>
      </c>
      <c r="N24" s="26" t="s">
        <v>220</v>
      </c>
      <c r="O24" s="18" t="s">
        <v>220</v>
      </c>
      <c r="P24" s="24" t="s">
        <v>228</v>
      </c>
      <c r="Q24" s="31">
        <v>1537839</v>
      </c>
      <c r="R24" s="26" t="s">
        <v>220</v>
      </c>
      <c r="S24" s="18" t="s">
        <v>220</v>
      </c>
      <c r="T24" s="26" t="s">
        <v>228</v>
      </c>
      <c r="U24" s="46" t="s">
        <v>233</v>
      </c>
      <c r="V24" s="26" t="s">
        <v>220</v>
      </c>
    </row>
    <row r="25" spans="1:22" x14ac:dyDescent="0.25">
      <c r="A25" s="12"/>
      <c r="B25" s="52" t="s">
        <v>622</v>
      </c>
      <c r="C25" s="11" t="s">
        <v>220</v>
      </c>
      <c r="D25" s="20"/>
      <c r="E25" s="21">
        <v>1292503</v>
      </c>
      <c r="F25" s="22" t="s">
        <v>220</v>
      </c>
      <c r="G25" s="11" t="s">
        <v>220</v>
      </c>
      <c r="H25" s="20"/>
      <c r="I25" s="21">
        <v>1269530</v>
      </c>
      <c r="J25" s="22" t="s">
        <v>220</v>
      </c>
      <c r="K25" s="11" t="s">
        <v>220</v>
      </c>
      <c r="L25" s="22"/>
      <c r="M25" s="27" t="s">
        <v>233</v>
      </c>
      <c r="N25" s="22" t="s">
        <v>220</v>
      </c>
      <c r="O25" s="11" t="s">
        <v>220</v>
      </c>
      <c r="P25" s="22"/>
      <c r="Q25" s="27" t="s">
        <v>233</v>
      </c>
      <c r="R25" s="22" t="s">
        <v>220</v>
      </c>
      <c r="S25" s="11" t="s">
        <v>220</v>
      </c>
      <c r="T25" s="20"/>
      <c r="U25" s="21">
        <v>1269530</v>
      </c>
      <c r="V25" s="22" t="s">
        <v>220</v>
      </c>
    </row>
    <row r="26" spans="1:22" x14ac:dyDescent="0.25">
      <c r="A26" s="12"/>
      <c r="B26" s="17" t="s">
        <v>623</v>
      </c>
      <c r="C26" s="18" t="s">
        <v>220</v>
      </c>
      <c r="D26" s="18"/>
      <c r="E26" s="18"/>
      <c r="F26" s="18"/>
      <c r="G26" s="18" t="s">
        <v>220</v>
      </c>
      <c r="H26" s="18"/>
      <c r="I26" s="18"/>
      <c r="J26" s="18"/>
      <c r="K26" s="18" t="s">
        <v>220</v>
      </c>
      <c r="L26" s="18"/>
      <c r="M26" s="18"/>
      <c r="N26" s="18"/>
      <c r="O26" s="18" t="s">
        <v>220</v>
      </c>
      <c r="P26" s="18"/>
      <c r="Q26" s="18"/>
      <c r="R26" s="18"/>
      <c r="S26" s="18" t="s">
        <v>220</v>
      </c>
      <c r="T26" s="18"/>
      <c r="U26" s="18"/>
      <c r="V26" s="18"/>
    </row>
    <row r="27" spans="1:22" x14ac:dyDescent="0.25">
      <c r="A27" s="12"/>
      <c r="B27" s="52" t="s">
        <v>58</v>
      </c>
      <c r="C27" s="11" t="s">
        <v>220</v>
      </c>
      <c r="D27" s="20"/>
      <c r="E27" s="21">
        <v>388189</v>
      </c>
      <c r="F27" s="22" t="s">
        <v>220</v>
      </c>
      <c r="G27" s="11" t="s">
        <v>220</v>
      </c>
      <c r="H27" s="20"/>
      <c r="I27" s="21">
        <v>393502</v>
      </c>
      <c r="J27" s="22" t="s">
        <v>220</v>
      </c>
      <c r="K27" s="11" t="s">
        <v>220</v>
      </c>
      <c r="L27" s="22"/>
      <c r="M27" s="27" t="s">
        <v>233</v>
      </c>
      <c r="N27" s="22" t="s">
        <v>220</v>
      </c>
      <c r="O27" s="11" t="s">
        <v>220</v>
      </c>
      <c r="P27" s="20"/>
      <c r="Q27" s="21">
        <v>393502</v>
      </c>
      <c r="R27" s="22" t="s">
        <v>220</v>
      </c>
      <c r="S27" s="11" t="s">
        <v>220</v>
      </c>
      <c r="T27" s="22"/>
      <c r="U27" s="27" t="s">
        <v>233</v>
      </c>
      <c r="V27" s="22" t="s">
        <v>220</v>
      </c>
    </row>
    <row r="28" spans="1:22" x14ac:dyDescent="0.25">
      <c r="A28" s="12"/>
      <c r="B28" s="48" t="s">
        <v>61</v>
      </c>
      <c r="C28" s="18" t="s">
        <v>220</v>
      </c>
      <c r="D28" s="24"/>
      <c r="E28" s="31">
        <v>267500</v>
      </c>
      <c r="F28" s="26" t="s">
        <v>220</v>
      </c>
      <c r="G28" s="18" t="s">
        <v>220</v>
      </c>
      <c r="H28" s="24"/>
      <c r="I28" s="31">
        <v>270576</v>
      </c>
      <c r="J28" s="26" t="s">
        <v>220</v>
      </c>
      <c r="K28" s="18" t="s">
        <v>220</v>
      </c>
      <c r="L28" s="26"/>
      <c r="M28" s="46" t="s">
        <v>233</v>
      </c>
      <c r="N28" s="26" t="s">
        <v>220</v>
      </c>
      <c r="O28" s="18" t="s">
        <v>220</v>
      </c>
      <c r="P28" s="24"/>
      <c r="Q28" s="31">
        <v>270576</v>
      </c>
      <c r="R28" s="26" t="s">
        <v>220</v>
      </c>
      <c r="S28" s="18" t="s">
        <v>220</v>
      </c>
      <c r="T28" s="26"/>
      <c r="U28" s="46" t="s">
        <v>233</v>
      </c>
      <c r="V28" s="26" t="s">
        <v>220</v>
      </c>
    </row>
    <row r="29" spans="1:22" x14ac:dyDescent="0.25">
      <c r="A29" s="12"/>
      <c r="B29" s="52" t="s">
        <v>62</v>
      </c>
      <c r="C29" s="11" t="s">
        <v>220</v>
      </c>
      <c r="D29" s="20"/>
      <c r="E29" s="21">
        <v>36083</v>
      </c>
      <c r="F29" s="22" t="s">
        <v>220</v>
      </c>
      <c r="G29" s="11" t="s">
        <v>220</v>
      </c>
      <c r="H29" s="20"/>
      <c r="I29" s="21">
        <v>41036</v>
      </c>
      <c r="J29" s="22" t="s">
        <v>220</v>
      </c>
      <c r="K29" s="11" t="s">
        <v>220</v>
      </c>
      <c r="L29" s="22"/>
      <c r="M29" s="27" t="s">
        <v>233</v>
      </c>
      <c r="N29" s="22" t="s">
        <v>220</v>
      </c>
      <c r="O29" s="11" t="s">
        <v>220</v>
      </c>
      <c r="P29" s="22"/>
      <c r="Q29" s="27" t="s">
        <v>233</v>
      </c>
      <c r="R29" s="22" t="s">
        <v>220</v>
      </c>
      <c r="S29" s="11" t="s">
        <v>220</v>
      </c>
      <c r="T29" s="20"/>
      <c r="U29" s="21">
        <v>41036</v>
      </c>
      <c r="V29" s="22" t="s">
        <v>220</v>
      </c>
    </row>
    <row r="30" spans="1:22" x14ac:dyDescent="0.25">
      <c r="A30" s="12"/>
      <c r="B30" s="28"/>
      <c r="C30" s="73"/>
      <c r="D30" s="73"/>
      <c r="E30" s="73"/>
      <c r="F30" s="73"/>
      <c r="G30" s="73"/>
      <c r="H30" s="73"/>
      <c r="I30" s="73"/>
      <c r="J30" s="73"/>
      <c r="K30" s="73"/>
      <c r="L30" s="73"/>
      <c r="M30" s="73"/>
      <c r="N30" s="73"/>
      <c r="O30" s="73"/>
      <c r="P30" s="73"/>
      <c r="Q30" s="73"/>
      <c r="R30" s="73"/>
      <c r="S30" s="73"/>
      <c r="T30" s="73"/>
      <c r="U30" s="73"/>
      <c r="V30" s="73"/>
    </row>
    <row r="31" spans="1:22" x14ac:dyDescent="0.25">
      <c r="A31" s="12"/>
      <c r="B31" s="95" t="s">
        <v>242</v>
      </c>
      <c r="C31" s="18" t="s">
        <v>220</v>
      </c>
      <c r="D31" s="18"/>
      <c r="E31" s="18"/>
      <c r="F31" s="18"/>
      <c r="G31" s="18" t="s">
        <v>220</v>
      </c>
      <c r="H31" s="18"/>
      <c r="I31" s="18"/>
      <c r="J31" s="18"/>
      <c r="K31" s="18" t="s">
        <v>220</v>
      </c>
      <c r="L31" s="18"/>
      <c r="M31" s="18"/>
      <c r="N31" s="18"/>
      <c r="O31" s="18" t="s">
        <v>220</v>
      </c>
      <c r="P31" s="18"/>
      <c r="Q31" s="18"/>
      <c r="R31" s="18"/>
      <c r="S31" s="18" t="s">
        <v>220</v>
      </c>
      <c r="T31" s="18"/>
      <c r="U31" s="18"/>
      <c r="V31" s="18"/>
    </row>
    <row r="32" spans="1:22" x14ac:dyDescent="0.25">
      <c r="A32" s="12"/>
      <c r="B32" s="19" t="s">
        <v>621</v>
      </c>
      <c r="C32" s="11" t="s">
        <v>220</v>
      </c>
      <c r="D32" s="11"/>
      <c r="E32" s="11"/>
      <c r="F32" s="11"/>
      <c r="G32" s="11" t="s">
        <v>220</v>
      </c>
      <c r="H32" s="11"/>
      <c r="I32" s="11"/>
      <c r="J32" s="11"/>
      <c r="K32" s="11" t="s">
        <v>220</v>
      </c>
      <c r="L32" s="11"/>
      <c r="M32" s="11"/>
      <c r="N32" s="11"/>
      <c r="O32" s="11" t="s">
        <v>220</v>
      </c>
      <c r="P32" s="11"/>
      <c r="Q32" s="11"/>
      <c r="R32" s="11"/>
      <c r="S32" s="11" t="s">
        <v>220</v>
      </c>
      <c r="T32" s="11"/>
      <c r="U32" s="11"/>
      <c r="V32" s="11"/>
    </row>
    <row r="33" spans="1:22" x14ac:dyDescent="0.25">
      <c r="A33" s="12"/>
      <c r="B33" s="48" t="s">
        <v>94</v>
      </c>
      <c r="C33" s="18" t="s">
        <v>220</v>
      </c>
      <c r="D33" s="18"/>
      <c r="E33" s="40">
        <v>1487884</v>
      </c>
      <c r="F33" s="41" t="s">
        <v>220</v>
      </c>
      <c r="G33" s="18" t="s">
        <v>220</v>
      </c>
      <c r="H33" s="18"/>
      <c r="I33" s="40">
        <v>1464449</v>
      </c>
      <c r="J33" s="41" t="s">
        <v>220</v>
      </c>
      <c r="K33" s="18" t="s">
        <v>220</v>
      </c>
      <c r="L33" s="41"/>
      <c r="M33" s="47" t="s">
        <v>233</v>
      </c>
      <c r="N33" s="41" t="s">
        <v>220</v>
      </c>
      <c r="O33" s="18" t="s">
        <v>220</v>
      </c>
      <c r="P33" s="18"/>
      <c r="Q33" s="40">
        <v>1464449</v>
      </c>
      <c r="R33" s="41" t="s">
        <v>220</v>
      </c>
      <c r="S33" s="18" t="s">
        <v>220</v>
      </c>
      <c r="T33" s="41"/>
      <c r="U33" s="47" t="s">
        <v>233</v>
      </c>
      <c r="V33" s="41" t="s">
        <v>220</v>
      </c>
    </row>
    <row r="34" spans="1:22" x14ac:dyDescent="0.25">
      <c r="A34" s="12"/>
      <c r="B34" s="52" t="s">
        <v>622</v>
      </c>
      <c r="C34" s="11" t="s">
        <v>220</v>
      </c>
      <c r="D34" s="11"/>
      <c r="E34" s="43">
        <v>1243822</v>
      </c>
      <c r="F34" s="13" t="s">
        <v>220</v>
      </c>
      <c r="G34" s="11" t="s">
        <v>220</v>
      </c>
      <c r="H34" s="11"/>
      <c r="I34" s="43">
        <v>1214192</v>
      </c>
      <c r="J34" s="13" t="s">
        <v>220</v>
      </c>
      <c r="K34" s="11" t="s">
        <v>220</v>
      </c>
      <c r="L34" s="13"/>
      <c r="M34" s="45" t="s">
        <v>233</v>
      </c>
      <c r="N34" s="13" t="s">
        <v>220</v>
      </c>
      <c r="O34" s="11" t="s">
        <v>220</v>
      </c>
      <c r="P34" s="13"/>
      <c r="Q34" s="45" t="s">
        <v>233</v>
      </c>
      <c r="R34" s="13" t="s">
        <v>220</v>
      </c>
      <c r="S34" s="11" t="s">
        <v>220</v>
      </c>
      <c r="T34" s="11"/>
      <c r="U34" s="43">
        <v>1214192</v>
      </c>
      <c r="V34" s="13" t="s">
        <v>220</v>
      </c>
    </row>
    <row r="35" spans="1:22" x14ac:dyDescent="0.25">
      <c r="A35" s="12"/>
      <c r="B35" s="17" t="s">
        <v>623</v>
      </c>
      <c r="C35" s="18" t="s">
        <v>220</v>
      </c>
      <c r="D35" s="18"/>
      <c r="E35" s="18"/>
      <c r="F35" s="18"/>
      <c r="G35" s="18" t="s">
        <v>220</v>
      </c>
      <c r="H35" s="18"/>
      <c r="I35" s="18"/>
      <c r="J35" s="18"/>
      <c r="K35" s="18" t="s">
        <v>220</v>
      </c>
      <c r="L35" s="18"/>
      <c r="M35" s="18"/>
      <c r="N35" s="18"/>
      <c r="O35" s="18" t="s">
        <v>220</v>
      </c>
      <c r="P35" s="18"/>
      <c r="Q35" s="18"/>
      <c r="R35" s="18"/>
      <c r="S35" s="18" t="s">
        <v>220</v>
      </c>
      <c r="T35" s="18"/>
      <c r="U35" s="18"/>
      <c r="V35" s="18"/>
    </row>
    <row r="36" spans="1:22" x14ac:dyDescent="0.25">
      <c r="A36" s="12"/>
      <c r="B36" s="52" t="s">
        <v>58</v>
      </c>
      <c r="C36" s="11" t="s">
        <v>220</v>
      </c>
      <c r="D36" s="11"/>
      <c r="E36" s="43">
        <v>382224</v>
      </c>
      <c r="F36" s="13" t="s">
        <v>220</v>
      </c>
      <c r="G36" s="11" t="s">
        <v>220</v>
      </c>
      <c r="H36" s="11"/>
      <c r="I36" s="43">
        <v>386742</v>
      </c>
      <c r="J36" s="13" t="s">
        <v>220</v>
      </c>
      <c r="K36" s="11" t="s">
        <v>220</v>
      </c>
      <c r="L36" s="13"/>
      <c r="M36" s="45" t="s">
        <v>233</v>
      </c>
      <c r="N36" s="13" t="s">
        <v>220</v>
      </c>
      <c r="O36" s="11" t="s">
        <v>220</v>
      </c>
      <c r="P36" s="11"/>
      <c r="Q36" s="43">
        <v>386742</v>
      </c>
      <c r="R36" s="13" t="s">
        <v>220</v>
      </c>
      <c r="S36" s="11" t="s">
        <v>220</v>
      </c>
      <c r="T36" s="13"/>
      <c r="U36" s="45" t="s">
        <v>233</v>
      </c>
      <c r="V36" s="13" t="s">
        <v>220</v>
      </c>
    </row>
    <row r="37" spans="1:22" x14ac:dyDescent="0.25">
      <c r="A37" s="12"/>
      <c r="B37" s="48" t="s">
        <v>61</v>
      </c>
      <c r="C37" s="18" t="s">
        <v>220</v>
      </c>
      <c r="D37" s="18"/>
      <c r="E37" s="40">
        <v>255144</v>
      </c>
      <c r="F37" s="41" t="s">
        <v>220</v>
      </c>
      <c r="G37" s="18" t="s">
        <v>220</v>
      </c>
      <c r="H37" s="18"/>
      <c r="I37" s="40">
        <v>254736</v>
      </c>
      <c r="J37" s="41" t="s">
        <v>220</v>
      </c>
      <c r="K37" s="18" t="s">
        <v>220</v>
      </c>
      <c r="L37" s="41"/>
      <c r="M37" s="47" t="s">
        <v>233</v>
      </c>
      <c r="N37" s="41" t="s">
        <v>220</v>
      </c>
      <c r="O37" s="18" t="s">
        <v>220</v>
      </c>
      <c r="P37" s="18"/>
      <c r="Q37" s="40">
        <v>254736</v>
      </c>
      <c r="R37" s="41" t="s">
        <v>220</v>
      </c>
      <c r="S37" s="18" t="s">
        <v>220</v>
      </c>
      <c r="T37" s="41"/>
      <c r="U37" s="47" t="s">
        <v>233</v>
      </c>
      <c r="V37" s="41" t="s">
        <v>220</v>
      </c>
    </row>
    <row r="38" spans="1:22" x14ac:dyDescent="0.25">
      <c r="A38" s="12"/>
      <c r="B38" s="52" t="s">
        <v>62</v>
      </c>
      <c r="C38" s="11" t="s">
        <v>220</v>
      </c>
      <c r="D38" s="11"/>
      <c r="E38" s="43">
        <v>36083</v>
      </c>
      <c r="F38" s="13" t="s">
        <v>220</v>
      </c>
      <c r="G38" s="11" t="s">
        <v>220</v>
      </c>
      <c r="H38" s="11"/>
      <c r="I38" s="43">
        <v>39503</v>
      </c>
      <c r="J38" s="13" t="s">
        <v>220</v>
      </c>
      <c r="K38" s="11" t="s">
        <v>220</v>
      </c>
      <c r="L38" s="13"/>
      <c r="M38" s="45" t="s">
        <v>233</v>
      </c>
      <c r="N38" s="13" t="s">
        <v>220</v>
      </c>
      <c r="O38" s="11" t="s">
        <v>220</v>
      </c>
      <c r="P38" s="13"/>
      <c r="Q38" s="45" t="s">
        <v>233</v>
      </c>
      <c r="R38" s="13" t="s">
        <v>220</v>
      </c>
      <c r="S38" s="11" t="s">
        <v>220</v>
      </c>
      <c r="T38" s="11"/>
      <c r="U38" s="43">
        <v>39503</v>
      </c>
      <c r="V38" s="13" t="s">
        <v>220</v>
      </c>
    </row>
    <row r="39" spans="1:22" ht="15.75" x14ac:dyDescent="0.25">
      <c r="A39" s="12"/>
      <c r="B39" s="39"/>
      <c r="C39" s="39"/>
      <c r="D39" s="39"/>
      <c r="E39" s="39"/>
      <c r="F39" s="39"/>
      <c r="G39" s="39"/>
      <c r="H39" s="39"/>
      <c r="I39" s="39"/>
      <c r="J39" s="39"/>
      <c r="K39" s="39"/>
      <c r="L39" s="39"/>
      <c r="M39" s="39"/>
      <c r="N39" s="39"/>
      <c r="O39" s="39"/>
      <c r="P39" s="39"/>
      <c r="Q39" s="39"/>
      <c r="R39" s="39"/>
      <c r="S39" s="39"/>
      <c r="T39" s="39"/>
      <c r="U39" s="39"/>
      <c r="V39" s="39"/>
    </row>
    <row r="40" spans="1:22" ht="38.25" x14ac:dyDescent="0.25">
      <c r="A40" s="12"/>
      <c r="B40" s="88">
        <v>-1</v>
      </c>
      <c r="C40" s="88" t="s">
        <v>624</v>
      </c>
    </row>
  </sheetData>
  <mergeCells count="48">
    <mergeCell ref="B15:V15"/>
    <mergeCell ref="B16:V16"/>
    <mergeCell ref="B17:V17"/>
    <mergeCell ref="B39:V39"/>
    <mergeCell ref="B9:V9"/>
    <mergeCell ref="B10:V10"/>
    <mergeCell ref="B11:V11"/>
    <mergeCell ref="B12:V12"/>
    <mergeCell ref="B13:V13"/>
    <mergeCell ref="B14:V14"/>
    <mergeCell ref="A1:A2"/>
    <mergeCell ref="B1:V1"/>
    <mergeCell ref="B2:V2"/>
    <mergeCell ref="B3:V3"/>
    <mergeCell ref="A4:A40"/>
    <mergeCell ref="B4:V4"/>
    <mergeCell ref="B5:V5"/>
    <mergeCell ref="B6:V6"/>
    <mergeCell ref="B7:V7"/>
    <mergeCell ref="B8:V8"/>
    <mergeCell ref="V20:V21"/>
    <mergeCell ref="C30:F30"/>
    <mergeCell ref="G30:J30"/>
    <mergeCell ref="K30:N30"/>
    <mergeCell ref="O30:R30"/>
    <mergeCell ref="S30:V30"/>
    <mergeCell ref="P20:Q20"/>
    <mergeCell ref="P21:Q21"/>
    <mergeCell ref="R20:R21"/>
    <mergeCell ref="S20:S21"/>
    <mergeCell ref="T20:U20"/>
    <mergeCell ref="T21:U21"/>
    <mergeCell ref="J20:J21"/>
    <mergeCell ref="K20:K21"/>
    <mergeCell ref="L20:M20"/>
    <mergeCell ref="L21:M21"/>
    <mergeCell ref="N20:N21"/>
    <mergeCell ref="O20:O21"/>
    <mergeCell ref="D19:E19"/>
    <mergeCell ref="H19:I19"/>
    <mergeCell ref="L19:U19"/>
    <mergeCell ref="B20:B21"/>
    <mergeCell ref="C20:C21"/>
    <mergeCell ref="D20:E21"/>
    <mergeCell ref="F20:F21"/>
    <mergeCell ref="G20:G21"/>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77565</v>
      </c>
      <c r="C4" s="8">
        <v>59956</v>
      </c>
    </row>
    <row r="5" spans="1:3" ht="30" x14ac:dyDescent="0.25">
      <c r="A5" s="2" t="s">
        <v>33</v>
      </c>
      <c r="B5" s="6">
        <v>14212</v>
      </c>
      <c r="C5" s="6">
        <v>34722</v>
      </c>
    </row>
    <row r="6" spans="1:3" x14ac:dyDescent="0.25">
      <c r="A6" s="2" t="s">
        <v>34</v>
      </c>
      <c r="B6" s="6">
        <v>91777</v>
      </c>
      <c r="C6" s="6">
        <v>94678</v>
      </c>
    </row>
    <row r="7" spans="1:3" x14ac:dyDescent="0.25">
      <c r="A7" s="2" t="s">
        <v>35</v>
      </c>
      <c r="B7" s="6">
        <v>2125</v>
      </c>
      <c r="C7" s="6">
        <v>4617</v>
      </c>
    </row>
    <row r="8" spans="1:3" ht="45" x14ac:dyDescent="0.25">
      <c r="A8" s="2" t="s">
        <v>36</v>
      </c>
      <c r="B8" s="6">
        <v>494309</v>
      </c>
      <c r="C8" s="6">
        <v>464245</v>
      </c>
    </row>
    <row r="9" spans="1:3" ht="30" x14ac:dyDescent="0.25">
      <c r="A9" s="2" t="s">
        <v>37</v>
      </c>
      <c r="B9" s="6">
        <v>1536988</v>
      </c>
      <c r="C9" s="6">
        <v>1487884</v>
      </c>
    </row>
    <row r="10" spans="1:3" ht="30" x14ac:dyDescent="0.25">
      <c r="A10" s="2" t="s">
        <v>38</v>
      </c>
      <c r="B10" s="6">
        <v>19656</v>
      </c>
      <c r="C10" s="6">
        <v>18072</v>
      </c>
    </row>
    <row r="11" spans="1:3" x14ac:dyDescent="0.25">
      <c r="A11" s="3" t="s">
        <v>39</v>
      </c>
      <c r="B11" s="4" t="s">
        <v>7</v>
      </c>
      <c r="C11" s="4" t="s">
        <v>7</v>
      </c>
    </row>
    <row r="12" spans="1:3" x14ac:dyDescent="0.25">
      <c r="A12" s="2" t="s">
        <v>40</v>
      </c>
      <c r="B12" s="6">
        <v>88666</v>
      </c>
      <c r="C12" s="6">
        <v>92402</v>
      </c>
    </row>
    <row r="13" spans="1:3" x14ac:dyDescent="0.25">
      <c r="A13" s="2" t="s">
        <v>41</v>
      </c>
      <c r="B13" s="6">
        <v>25861</v>
      </c>
      <c r="C13" s="6">
        <v>33058</v>
      </c>
    </row>
    <row r="14" spans="1:3" x14ac:dyDescent="0.25">
      <c r="A14" s="2" t="s">
        <v>42</v>
      </c>
      <c r="B14" s="6">
        <v>766965</v>
      </c>
      <c r="C14" s="6">
        <v>713327</v>
      </c>
    </row>
    <row r="15" spans="1:3" x14ac:dyDescent="0.25">
      <c r="A15" s="2" t="s">
        <v>43</v>
      </c>
      <c r="B15" s="6">
        <v>282468</v>
      </c>
      <c r="C15" s="6">
        <v>286041</v>
      </c>
    </row>
    <row r="16" spans="1:3" x14ac:dyDescent="0.25">
      <c r="A16" s="2" t="s">
        <v>44</v>
      </c>
      <c r="B16" s="6">
        <v>140616</v>
      </c>
      <c r="C16" s="6">
        <v>130277</v>
      </c>
    </row>
    <row r="17" spans="1:3" x14ac:dyDescent="0.25">
      <c r="A17" s="2" t="s">
        <v>45</v>
      </c>
      <c r="B17" s="6">
        <v>9649</v>
      </c>
      <c r="C17" s="6">
        <v>9658</v>
      </c>
    </row>
    <row r="18" spans="1:3" x14ac:dyDescent="0.25">
      <c r="A18" s="2" t="s">
        <v>46</v>
      </c>
      <c r="B18" s="6">
        <v>1314225</v>
      </c>
      <c r="C18" s="6">
        <v>1264763</v>
      </c>
    </row>
    <row r="19" spans="1:3" x14ac:dyDescent="0.25">
      <c r="A19" s="2" t="s">
        <v>47</v>
      </c>
      <c r="B19" s="6">
        <v>21722</v>
      </c>
      <c r="C19" s="6">
        <v>20941</v>
      </c>
    </row>
    <row r="20" spans="1:3" x14ac:dyDescent="0.25">
      <c r="A20" s="2" t="s">
        <v>48</v>
      </c>
      <c r="B20" s="6">
        <v>1292503</v>
      </c>
      <c r="C20" s="6">
        <v>1243822</v>
      </c>
    </row>
    <row r="21" spans="1:3" x14ac:dyDescent="0.25">
      <c r="A21" s="2" t="s">
        <v>49</v>
      </c>
      <c r="B21" s="6">
        <v>23456</v>
      </c>
      <c r="C21" s="6">
        <v>23400</v>
      </c>
    </row>
    <row r="22" spans="1:3" x14ac:dyDescent="0.25">
      <c r="A22" s="2" t="s">
        <v>50</v>
      </c>
      <c r="B22" s="6">
        <v>6714</v>
      </c>
      <c r="C22" s="6">
        <v>6539</v>
      </c>
    </row>
    <row r="23" spans="1:3" x14ac:dyDescent="0.25">
      <c r="A23" s="2" t="s">
        <v>51</v>
      </c>
      <c r="B23" s="6">
        <v>2714</v>
      </c>
      <c r="C23" s="6">
        <v>2714</v>
      </c>
    </row>
    <row r="24" spans="1:3" x14ac:dyDescent="0.25">
      <c r="A24" s="2" t="s">
        <v>52</v>
      </c>
      <c r="B24" s="6">
        <v>87392</v>
      </c>
      <c r="C24" s="6">
        <v>85183</v>
      </c>
    </row>
    <row r="25" spans="1:3" x14ac:dyDescent="0.25">
      <c r="A25" s="2" t="s">
        <v>53</v>
      </c>
      <c r="B25" s="6">
        <v>3557634</v>
      </c>
      <c r="C25" s="6">
        <v>3431154</v>
      </c>
    </row>
    <row r="26" spans="1:3" x14ac:dyDescent="0.25">
      <c r="A26" s="3" t="s">
        <v>54</v>
      </c>
      <c r="B26" s="4" t="s">
        <v>7</v>
      </c>
      <c r="C26" s="4" t="s">
        <v>7</v>
      </c>
    </row>
    <row r="27" spans="1:3" x14ac:dyDescent="0.25">
      <c r="A27" s="2" t="s">
        <v>55</v>
      </c>
      <c r="B27" s="6">
        <v>504265</v>
      </c>
      <c r="C27" s="6">
        <v>475862</v>
      </c>
    </row>
    <row r="28" spans="1:3" x14ac:dyDescent="0.25">
      <c r="A28" s="2" t="s">
        <v>56</v>
      </c>
      <c r="B28" s="6">
        <v>1045987</v>
      </c>
      <c r="C28" s="6">
        <v>992796</v>
      </c>
    </row>
    <row r="29" spans="1:3" x14ac:dyDescent="0.25">
      <c r="A29" s="2" t="s">
        <v>57</v>
      </c>
      <c r="B29" s="6">
        <v>911897</v>
      </c>
      <c r="C29" s="6">
        <v>864957</v>
      </c>
    </row>
    <row r="30" spans="1:3" x14ac:dyDescent="0.25">
      <c r="A30" s="2" t="s">
        <v>58</v>
      </c>
      <c r="B30" s="6">
        <v>388189</v>
      </c>
      <c r="C30" s="6">
        <v>382224</v>
      </c>
    </row>
    <row r="31" spans="1:3" x14ac:dyDescent="0.25">
      <c r="A31" s="2" t="s">
        <v>59</v>
      </c>
      <c r="B31" s="6">
        <v>2850338</v>
      </c>
      <c r="C31" s="6">
        <v>2715839</v>
      </c>
    </row>
    <row r="32" spans="1:3" ht="30" x14ac:dyDescent="0.25">
      <c r="A32" s="2" t="s">
        <v>60</v>
      </c>
      <c r="B32" s="6">
        <v>180010</v>
      </c>
      <c r="C32" s="6">
        <v>214440</v>
      </c>
    </row>
    <row r="33" spans="1:3" x14ac:dyDescent="0.25">
      <c r="A33" s="2" t="s">
        <v>61</v>
      </c>
      <c r="B33" s="6">
        <v>267500</v>
      </c>
      <c r="C33" s="6">
        <v>255144</v>
      </c>
    </row>
    <row r="34" spans="1:3" x14ac:dyDescent="0.25">
      <c r="A34" s="2" t="s">
        <v>62</v>
      </c>
      <c r="B34" s="6">
        <v>36083</v>
      </c>
      <c r="C34" s="6">
        <v>36083</v>
      </c>
    </row>
    <row r="35" spans="1:3" x14ac:dyDescent="0.25">
      <c r="A35" s="2" t="s">
        <v>63</v>
      </c>
      <c r="B35" s="6">
        <v>2000</v>
      </c>
      <c r="C35" s="4" t="s">
        <v>7</v>
      </c>
    </row>
    <row r="36" spans="1:3" x14ac:dyDescent="0.25">
      <c r="A36" s="2" t="s">
        <v>64</v>
      </c>
      <c r="B36" s="6">
        <v>33442</v>
      </c>
      <c r="C36" s="6">
        <v>33176</v>
      </c>
    </row>
    <row r="37" spans="1:3" x14ac:dyDescent="0.25">
      <c r="A37" s="2" t="s">
        <v>65</v>
      </c>
      <c r="B37" s="6">
        <v>3369373</v>
      </c>
      <c r="C37" s="6">
        <v>3254682</v>
      </c>
    </row>
    <row r="38" spans="1:3" x14ac:dyDescent="0.25">
      <c r="A38" s="3" t="s">
        <v>66</v>
      </c>
      <c r="B38" s="4" t="s">
        <v>7</v>
      </c>
      <c r="C38" s="4" t="s">
        <v>7</v>
      </c>
    </row>
    <row r="39" spans="1:3" ht="45" x14ac:dyDescent="0.25">
      <c r="A39" s="2" t="s">
        <v>67</v>
      </c>
      <c r="B39" s="4">
        <v>0</v>
      </c>
      <c r="C39" s="4">
        <v>0</v>
      </c>
    </row>
    <row r="40" spans="1:3" x14ac:dyDescent="0.25">
      <c r="A40" s="2" t="s">
        <v>68</v>
      </c>
      <c r="B40" s="6">
        <v>11935</v>
      </c>
      <c r="C40" s="6">
        <v>11932</v>
      </c>
    </row>
    <row r="41" spans="1:3" x14ac:dyDescent="0.25">
      <c r="A41" s="2" t="s">
        <v>69</v>
      </c>
      <c r="B41" s="6">
        <v>190182</v>
      </c>
      <c r="C41" s="6">
        <v>180747</v>
      </c>
    </row>
    <row r="42" spans="1:3" ht="45" x14ac:dyDescent="0.25">
      <c r="A42" s="2" t="s">
        <v>70</v>
      </c>
      <c r="B42" s="6">
        <v>207674</v>
      </c>
      <c r="C42" s="6">
        <v>198235</v>
      </c>
    </row>
    <row r="43" spans="1:3" ht="30" x14ac:dyDescent="0.25">
      <c r="A43" s="2" t="s">
        <v>71</v>
      </c>
      <c r="B43" s="4">
        <v>-540</v>
      </c>
      <c r="C43" s="6">
        <v>-1045</v>
      </c>
    </row>
    <row r="44" spans="1:3" ht="45" x14ac:dyDescent="0.25">
      <c r="A44" s="2" t="s">
        <v>72</v>
      </c>
      <c r="B44" s="6">
        <v>-11935</v>
      </c>
      <c r="C44" s="6">
        <v>-13667</v>
      </c>
    </row>
    <row r="45" spans="1:3" x14ac:dyDescent="0.25">
      <c r="A45" s="2" t="s">
        <v>73</v>
      </c>
      <c r="B45" s="6">
        <v>-6938</v>
      </c>
      <c r="C45" s="6">
        <v>-7051</v>
      </c>
    </row>
    <row r="46" spans="1:3" ht="30" x14ac:dyDescent="0.25">
      <c r="A46" s="2" t="s">
        <v>74</v>
      </c>
      <c r="B46" s="6">
        <v>-19413</v>
      </c>
      <c r="C46" s="6">
        <v>-21763</v>
      </c>
    </row>
    <row r="47" spans="1:3" x14ac:dyDescent="0.25">
      <c r="A47" s="2" t="s">
        <v>75</v>
      </c>
      <c r="B47" s="6">
        <v>188261</v>
      </c>
      <c r="C47" s="6">
        <v>176472</v>
      </c>
    </row>
    <row r="48" spans="1:3" ht="30" x14ac:dyDescent="0.25">
      <c r="A48" s="2" t="s">
        <v>76</v>
      </c>
      <c r="B48" s="6">
        <v>3557634</v>
      </c>
      <c r="C48" s="6">
        <v>3431154</v>
      </c>
    </row>
    <row r="49" spans="1:3" x14ac:dyDescent="0.25">
      <c r="A49" s="2" t="s">
        <v>4</v>
      </c>
      <c r="B49" s="4" t="s">
        <v>7</v>
      </c>
      <c r="C49" s="4" t="s">
        <v>7</v>
      </c>
    </row>
    <row r="50" spans="1:3" x14ac:dyDescent="0.25">
      <c r="A50" s="3" t="s">
        <v>66</v>
      </c>
      <c r="B50" s="4" t="s">
        <v>7</v>
      </c>
      <c r="C50" s="4" t="s">
        <v>7</v>
      </c>
    </row>
    <row r="51" spans="1:3" x14ac:dyDescent="0.25">
      <c r="A51" s="2" t="s">
        <v>77</v>
      </c>
      <c r="B51" s="6">
        <v>3589</v>
      </c>
      <c r="C51" s="6">
        <v>3580</v>
      </c>
    </row>
    <row r="52" spans="1:3" x14ac:dyDescent="0.25">
      <c r="A52" s="2" t="s">
        <v>75</v>
      </c>
      <c r="B52" s="6">
        <v>3589</v>
      </c>
      <c r="C52" s="6">
        <v>3580</v>
      </c>
    </row>
    <row r="53" spans="1:3" x14ac:dyDescent="0.25">
      <c r="A53" s="2" t="s">
        <v>5</v>
      </c>
      <c r="B53" s="4" t="s">
        <v>7</v>
      </c>
      <c r="C53" s="4" t="s">
        <v>7</v>
      </c>
    </row>
    <row r="54" spans="1:3" x14ac:dyDescent="0.25">
      <c r="A54" s="3" t="s">
        <v>66</v>
      </c>
      <c r="B54" s="4" t="s">
        <v>7</v>
      </c>
      <c r="C54" s="4" t="s">
        <v>7</v>
      </c>
    </row>
    <row r="55" spans="1:3" x14ac:dyDescent="0.25">
      <c r="A55" s="2" t="s">
        <v>77</v>
      </c>
      <c r="B55" s="6">
        <v>1968</v>
      </c>
      <c r="C55" s="6">
        <v>1976</v>
      </c>
    </row>
    <row r="56" spans="1:3" x14ac:dyDescent="0.25">
      <c r="A56" s="2" t="s">
        <v>75</v>
      </c>
      <c r="B56" s="8">
        <v>1968</v>
      </c>
      <c r="C56" s="8">
        <v>1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25</v>
      </c>
      <c r="B1" s="1" t="s">
        <v>1</v>
      </c>
    </row>
    <row r="2" spans="1:2" x14ac:dyDescent="0.25">
      <c r="A2" s="7"/>
      <c r="B2" s="1" t="s">
        <v>2</v>
      </c>
    </row>
    <row r="3" spans="1:2" ht="30" x14ac:dyDescent="0.25">
      <c r="A3" s="3" t="s">
        <v>626</v>
      </c>
      <c r="B3" s="4" t="s">
        <v>7</v>
      </c>
    </row>
    <row r="4" spans="1:2" x14ac:dyDescent="0.25">
      <c r="A4" s="12" t="s">
        <v>625</v>
      </c>
      <c r="B4" s="4" t="s">
        <v>7</v>
      </c>
    </row>
    <row r="5" spans="1:2" x14ac:dyDescent="0.25">
      <c r="A5" s="12"/>
      <c r="B5" s="10" t="s">
        <v>627</v>
      </c>
    </row>
    <row r="6" spans="1:2" ht="255.75" x14ac:dyDescent="0.25">
      <c r="A6" s="12"/>
      <c r="B6" s="11" t="s">
        <v>628</v>
      </c>
    </row>
    <row r="7" spans="1:2" ht="26.25" x14ac:dyDescent="0.25">
      <c r="A7" s="12"/>
      <c r="B7" s="11" t="s">
        <v>629</v>
      </c>
    </row>
    <row r="8" spans="1:2" ht="166.5" x14ac:dyDescent="0.25">
      <c r="A8" s="12"/>
      <c r="B8" s="96" t="s">
        <v>630</v>
      </c>
    </row>
    <row r="9" spans="1:2" ht="332.25" x14ac:dyDescent="0.25">
      <c r="A9" s="12"/>
      <c r="B9" s="11" t="s">
        <v>63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32</v>
      </c>
      <c r="B1" s="1" t="s">
        <v>1</v>
      </c>
    </row>
    <row r="2" spans="1:2" x14ac:dyDescent="0.25">
      <c r="A2" s="7"/>
      <c r="B2" s="1" t="s">
        <v>2</v>
      </c>
    </row>
    <row r="3" spans="1:2" ht="30" x14ac:dyDescent="0.25">
      <c r="A3" s="3" t="s">
        <v>626</v>
      </c>
      <c r="B3" s="4" t="s">
        <v>7</v>
      </c>
    </row>
    <row r="4" spans="1:2" x14ac:dyDescent="0.25">
      <c r="A4" s="12" t="s">
        <v>633</v>
      </c>
      <c r="B4" s="4" t="s">
        <v>7</v>
      </c>
    </row>
    <row r="5" spans="1:2" ht="141" x14ac:dyDescent="0.25">
      <c r="A5" s="12"/>
      <c r="B5" s="11" t="s">
        <v>535</v>
      </c>
    </row>
    <row r="6" spans="1:2" ht="102.75" x14ac:dyDescent="0.25">
      <c r="A6" s="12"/>
      <c r="B6" s="11" t="s">
        <v>536</v>
      </c>
    </row>
    <row r="7" spans="1:2" ht="243" x14ac:dyDescent="0.25">
      <c r="A7" s="12"/>
      <c r="B7" s="11" t="s">
        <v>537</v>
      </c>
    </row>
    <row r="8" spans="1:2" ht="179.25" x14ac:dyDescent="0.25">
      <c r="A8" s="12"/>
      <c r="B8" s="11" t="s">
        <v>538</v>
      </c>
    </row>
    <row r="9" spans="1:2" ht="15" customHeight="1" x14ac:dyDescent="0.25">
      <c r="A9" s="12" t="s">
        <v>634</v>
      </c>
      <c r="B9" s="4" t="s">
        <v>7</v>
      </c>
    </row>
    <row r="10" spans="1:2" ht="255.75" x14ac:dyDescent="0.25">
      <c r="A10" s="12"/>
      <c r="B10" s="11" t="s">
        <v>628</v>
      </c>
    </row>
    <row r="11" spans="1:2" x14ac:dyDescent="0.25">
      <c r="A11" s="12" t="s">
        <v>635</v>
      </c>
      <c r="B11" s="4" t="s">
        <v>7</v>
      </c>
    </row>
    <row r="12" spans="1:2" ht="26.25" x14ac:dyDescent="0.25">
      <c r="A12" s="12"/>
      <c r="B12" s="11" t="s">
        <v>629</v>
      </c>
    </row>
    <row r="13" spans="1:2" ht="166.5" x14ac:dyDescent="0.25">
      <c r="A13" s="12"/>
      <c r="B13" s="96" t="s">
        <v>630</v>
      </c>
    </row>
    <row r="14" spans="1:2" x14ac:dyDescent="0.25">
      <c r="A14" s="12" t="s">
        <v>636</v>
      </c>
      <c r="B14" s="4" t="s">
        <v>7</v>
      </c>
    </row>
    <row r="15" spans="1:2" ht="332.25" x14ac:dyDescent="0.25">
      <c r="A15" s="12"/>
      <c r="B15" s="11" t="s">
        <v>631</v>
      </c>
    </row>
  </sheetData>
  <mergeCells count="5">
    <mergeCell ref="A1:A2"/>
    <mergeCell ref="A4:A8"/>
    <mergeCell ref="A9:A10"/>
    <mergeCell ref="A11: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28515625" customWidth="1"/>
    <col min="4" max="4" width="11.28515625" customWidth="1"/>
    <col min="5" max="5" width="9.140625" customWidth="1"/>
    <col min="6" max="6" width="2.42578125" customWidth="1"/>
    <col min="7" max="7" width="11.28515625" customWidth="1"/>
    <col min="8" max="8" width="2.42578125" customWidth="1"/>
    <col min="9" max="9" width="7.28515625" customWidth="1"/>
    <col min="10" max="10" width="2.2851562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36" t="s">
        <v>7</v>
      </c>
      <c r="C3" s="36"/>
      <c r="D3" s="36"/>
      <c r="E3" s="36"/>
      <c r="F3" s="36"/>
      <c r="G3" s="36"/>
      <c r="H3" s="36"/>
      <c r="I3" s="36"/>
      <c r="J3" s="36"/>
    </row>
    <row r="4" spans="1:10" ht="15" customHeight="1" x14ac:dyDescent="0.25">
      <c r="A4" s="12" t="s">
        <v>638</v>
      </c>
      <c r="B4" s="36" t="s">
        <v>7</v>
      </c>
      <c r="C4" s="36"/>
      <c r="D4" s="36"/>
      <c r="E4" s="36"/>
      <c r="F4" s="36"/>
      <c r="G4" s="36"/>
      <c r="H4" s="36"/>
      <c r="I4" s="36"/>
      <c r="J4" s="36"/>
    </row>
    <row r="5" spans="1:10" ht="25.5" customHeight="1" x14ac:dyDescent="0.25">
      <c r="A5" s="12"/>
      <c r="B5" s="38" t="s">
        <v>219</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3"/>
      <c r="C8" s="33" t="s">
        <v>220</v>
      </c>
      <c r="D8" s="34" t="s">
        <v>221</v>
      </c>
      <c r="E8" s="34"/>
      <c r="F8" s="33"/>
      <c r="G8" s="33"/>
      <c r="H8" s="34" t="s">
        <v>222</v>
      </c>
      <c r="I8" s="34"/>
      <c r="J8" s="33"/>
    </row>
    <row r="9" spans="1:10" x14ac:dyDescent="0.25">
      <c r="A9" s="12"/>
      <c r="B9" s="33"/>
      <c r="C9" s="33"/>
      <c r="D9" s="34"/>
      <c r="E9" s="34"/>
      <c r="F9" s="33"/>
      <c r="G9" s="33"/>
      <c r="H9" s="34" t="s">
        <v>223</v>
      </c>
      <c r="I9" s="34"/>
      <c r="J9" s="33"/>
    </row>
    <row r="10" spans="1:10" x14ac:dyDescent="0.25">
      <c r="A10" s="12"/>
      <c r="B10" s="33"/>
      <c r="C10" s="33"/>
      <c r="D10" s="34"/>
      <c r="E10" s="34"/>
      <c r="F10" s="33"/>
      <c r="G10" s="33"/>
      <c r="H10" s="34" t="s">
        <v>224</v>
      </c>
      <c r="I10" s="34"/>
      <c r="J10" s="33"/>
    </row>
    <row r="11" spans="1:10" ht="15.75" thickBot="1" x14ac:dyDescent="0.3">
      <c r="A11" s="12"/>
      <c r="B11" s="33"/>
      <c r="C11" s="33"/>
      <c r="D11" s="35"/>
      <c r="E11" s="35"/>
      <c r="F11" s="33"/>
      <c r="G11" s="33"/>
      <c r="H11" s="35" t="s">
        <v>225</v>
      </c>
      <c r="I11" s="35"/>
      <c r="J11" s="33"/>
    </row>
    <row r="12" spans="1:10" x14ac:dyDescent="0.25">
      <c r="A12" s="12"/>
      <c r="B12" s="17" t="s">
        <v>226</v>
      </c>
      <c r="C12" s="18" t="s">
        <v>220</v>
      </c>
      <c r="D12" s="18"/>
      <c r="E12" s="18"/>
      <c r="F12" s="18"/>
      <c r="G12" s="18"/>
      <c r="H12" s="18"/>
      <c r="I12" s="18"/>
      <c r="J12" s="18"/>
    </row>
    <row r="13" spans="1:10" x14ac:dyDescent="0.25">
      <c r="A13" s="12"/>
      <c r="B13" s="19" t="s">
        <v>227</v>
      </c>
      <c r="C13" s="11" t="s">
        <v>220</v>
      </c>
      <c r="D13" s="20"/>
      <c r="E13" s="21">
        <v>20225</v>
      </c>
      <c r="F13" s="22" t="s">
        <v>220</v>
      </c>
      <c r="G13" s="11"/>
      <c r="H13" s="20" t="s">
        <v>228</v>
      </c>
      <c r="I13" s="23">
        <v>31.82</v>
      </c>
      <c r="J13" s="22" t="s">
        <v>220</v>
      </c>
    </row>
    <row r="14" spans="1:10" x14ac:dyDescent="0.25">
      <c r="A14" s="12"/>
      <c r="B14" s="17" t="s">
        <v>229</v>
      </c>
      <c r="C14" s="18" t="s">
        <v>220</v>
      </c>
      <c r="D14" s="24"/>
      <c r="E14" s="25" t="s">
        <v>230</v>
      </c>
      <c r="F14" s="26" t="s">
        <v>231</v>
      </c>
      <c r="G14" s="18"/>
      <c r="H14" s="24"/>
      <c r="I14" s="25">
        <v>31.83</v>
      </c>
      <c r="J14" s="26" t="s">
        <v>220</v>
      </c>
    </row>
    <row r="15" spans="1:10" ht="15.75" thickBot="1" x14ac:dyDescent="0.3">
      <c r="A15" s="12"/>
      <c r="B15" s="19" t="s">
        <v>232</v>
      </c>
      <c r="C15" s="11" t="s">
        <v>220</v>
      </c>
      <c r="D15" s="22"/>
      <c r="E15" s="27" t="s">
        <v>233</v>
      </c>
      <c r="F15" s="22" t="s">
        <v>220</v>
      </c>
      <c r="G15" s="11"/>
      <c r="H15" s="22"/>
      <c r="I15" s="27" t="s">
        <v>233</v>
      </c>
      <c r="J15" s="22" t="s">
        <v>220</v>
      </c>
    </row>
    <row r="16" spans="1:10" x14ac:dyDescent="0.25">
      <c r="A16" s="12"/>
      <c r="B16" s="28"/>
      <c r="C16" s="28" t="s">
        <v>220</v>
      </c>
      <c r="D16" s="29"/>
      <c r="E16" s="29"/>
      <c r="F16" s="28"/>
      <c r="G16" s="28"/>
      <c r="H16" s="29"/>
      <c r="I16" s="29"/>
      <c r="J16" s="28"/>
    </row>
    <row r="17" spans="1:10" ht="15.75" thickBot="1" x14ac:dyDescent="0.3">
      <c r="A17" s="12"/>
      <c r="B17" s="17" t="s">
        <v>234</v>
      </c>
      <c r="C17" s="30" t="s">
        <v>220</v>
      </c>
      <c r="D17" s="24"/>
      <c r="E17" s="31">
        <v>20100</v>
      </c>
      <c r="F17" s="26" t="s">
        <v>220</v>
      </c>
      <c r="G17" s="30"/>
      <c r="H17" s="24" t="s">
        <v>228</v>
      </c>
      <c r="I17" s="25">
        <v>31.82</v>
      </c>
      <c r="J17" s="26" t="s">
        <v>220</v>
      </c>
    </row>
    <row r="18" spans="1:10" ht="15.75" thickTop="1" x14ac:dyDescent="0.25">
      <c r="A18" s="12"/>
      <c r="B18" s="28"/>
      <c r="C18" s="28" t="s">
        <v>220</v>
      </c>
      <c r="D18" s="32"/>
      <c r="E18" s="32"/>
      <c r="F18" s="28"/>
      <c r="G18" s="28"/>
      <c r="H18" s="32"/>
      <c r="I18" s="32"/>
      <c r="J18" s="28"/>
    </row>
    <row r="19" spans="1:10" ht="15.75" thickBot="1" x14ac:dyDescent="0.3">
      <c r="A19" s="12"/>
      <c r="B19" s="19" t="s">
        <v>235</v>
      </c>
      <c r="C19" s="14" t="s">
        <v>220</v>
      </c>
      <c r="D19" s="20"/>
      <c r="E19" s="21">
        <v>20100</v>
      </c>
      <c r="F19" s="22" t="s">
        <v>220</v>
      </c>
      <c r="G19" s="14"/>
      <c r="H19" s="20" t="s">
        <v>228</v>
      </c>
      <c r="I19" s="23">
        <v>31.82</v>
      </c>
      <c r="J19" s="22" t="s">
        <v>220</v>
      </c>
    </row>
    <row r="20" spans="1:10" ht="15.75" thickTop="1" x14ac:dyDescent="0.25">
      <c r="A20" s="12"/>
      <c r="B20" s="28"/>
      <c r="C20" s="28" t="s">
        <v>220</v>
      </c>
      <c r="D20" s="32"/>
      <c r="E20" s="32"/>
      <c r="F20" s="28"/>
      <c r="G20" s="28"/>
      <c r="H20" s="32"/>
      <c r="I20" s="32"/>
      <c r="J20" s="28"/>
    </row>
    <row r="21" spans="1:10" ht="15.75" thickBot="1" x14ac:dyDescent="0.3">
      <c r="A21" s="12"/>
      <c r="B21" s="17" t="s">
        <v>236</v>
      </c>
      <c r="C21" s="30" t="s">
        <v>220</v>
      </c>
      <c r="D21" s="24"/>
      <c r="E21" s="31">
        <v>225034</v>
      </c>
      <c r="F21" s="26" t="s">
        <v>220</v>
      </c>
      <c r="G21" s="30"/>
      <c r="H21" s="18"/>
      <c r="I21" s="18"/>
      <c r="J21" s="18"/>
    </row>
    <row r="22" spans="1:10" ht="15.75" thickTop="1" x14ac:dyDescent="0.25">
      <c r="A22" s="12"/>
      <c r="B22" s="28"/>
      <c r="C22" s="28" t="s">
        <v>220</v>
      </c>
      <c r="D22" s="32"/>
      <c r="E22" s="32"/>
      <c r="F22" s="28"/>
      <c r="G22" s="28"/>
    </row>
  </sheetData>
  <mergeCells count="18">
    <mergeCell ref="J8:J11"/>
    <mergeCell ref="A1:A2"/>
    <mergeCell ref="B1:J1"/>
    <mergeCell ref="B2:J2"/>
    <mergeCell ref="B3:J3"/>
    <mergeCell ref="A4:A22"/>
    <mergeCell ref="B4:J4"/>
    <mergeCell ref="B5:J5"/>
    <mergeCell ref="B6:J6"/>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2" width="36.5703125" bestFit="1" customWidth="1"/>
    <col min="3" max="3" width="6.42578125" customWidth="1"/>
    <col min="4" max="4" width="6.85546875" customWidth="1"/>
    <col min="5" max="5" width="26.140625" customWidth="1"/>
    <col min="6" max="7" width="6.42578125" customWidth="1"/>
    <col min="8" max="8" width="6.85546875" customWidth="1"/>
    <col min="9" max="9" width="26.140625" customWidth="1"/>
    <col min="10" max="11" width="6.42578125" customWidth="1"/>
    <col min="12" max="12" width="6.85546875" customWidth="1"/>
    <col min="13" max="13" width="22.5703125" customWidth="1"/>
    <col min="14" max="15" width="6.42578125" customWidth="1"/>
    <col min="16" max="16" width="6.85546875" customWidth="1"/>
    <col min="17" max="17" width="26.140625" customWidth="1"/>
    <col min="18" max="19" width="6.42578125" customWidth="1"/>
    <col min="20" max="20" width="6.85546875" customWidth="1"/>
    <col min="21" max="21" width="26.140625" customWidth="1"/>
    <col min="22" max="23" width="6.42578125" customWidth="1"/>
    <col min="24" max="24" width="6.85546875" customWidth="1"/>
    <col min="25" max="25" width="19" customWidth="1"/>
    <col min="26" max="28" width="6.42578125" customWidth="1"/>
    <col min="29" max="29" width="17.140625" customWidth="1"/>
    <col min="30" max="32" width="6.42578125" customWidth="1"/>
    <col min="33" max="33" width="23.140625" customWidth="1"/>
    <col min="34" max="34" width="6.42578125" customWidth="1"/>
  </cols>
  <sheetData>
    <row r="1" spans="1:34" ht="15" customHeight="1" x14ac:dyDescent="0.25">
      <c r="A1" s="7" t="s">
        <v>6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640</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14"/>
      <c r="C6" s="14" t="s">
        <v>220</v>
      </c>
      <c r="D6" s="35" t="s">
        <v>241</v>
      </c>
      <c r="E6" s="35"/>
      <c r="F6" s="35"/>
      <c r="G6" s="35"/>
      <c r="H6" s="35"/>
      <c r="I6" s="35"/>
      <c r="J6" s="35"/>
      <c r="K6" s="35"/>
      <c r="L6" s="35"/>
      <c r="M6" s="35"/>
      <c r="N6" s="35"/>
      <c r="O6" s="35"/>
      <c r="P6" s="35"/>
      <c r="Q6" s="35"/>
      <c r="R6" s="14"/>
      <c r="S6" s="14" t="s">
        <v>220</v>
      </c>
      <c r="T6" s="35" t="s">
        <v>242</v>
      </c>
      <c r="U6" s="35"/>
      <c r="V6" s="35"/>
      <c r="W6" s="35"/>
      <c r="X6" s="35"/>
      <c r="Y6" s="35"/>
      <c r="Z6" s="35"/>
      <c r="AA6" s="35"/>
      <c r="AB6" s="35"/>
      <c r="AC6" s="35"/>
      <c r="AD6" s="35"/>
      <c r="AE6" s="35"/>
      <c r="AF6" s="35"/>
      <c r="AG6" s="35"/>
      <c r="AH6" s="14"/>
    </row>
    <row r="7" spans="1:34" x14ac:dyDescent="0.25">
      <c r="A7" s="12"/>
      <c r="B7" s="33"/>
      <c r="C7" s="33" t="s">
        <v>220</v>
      </c>
      <c r="D7" s="49" t="s">
        <v>243</v>
      </c>
      <c r="E7" s="49"/>
      <c r="F7" s="50"/>
      <c r="G7" s="50" t="s">
        <v>220</v>
      </c>
      <c r="H7" s="49" t="s">
        <v>245</v>
      </c>
      <c r="I7" s="49"/>
      <c r="J7" s="50"/>
      <c r="K7" s="50" t="s">
        <v>220</v>
      </c>
      <c r="L7" s="49" t="s">
        <v>245</v>
      </c>
      <c r="M7" s="49"/>
      <c r="N7" s="50"/>
      <c r="O7" s="50" t="s">
        <v>220</v>
      </c>
      <c r="P7" s="49" t="s">
        <v>249</v>
      </c>
      <c r="Q7" s="49"/>
      <c r="R7" s="33"/>
      <c r="S7" s="33" t="s">
        <v>220</v>
      </c>
      <c r="T7" s="49" t="s">
        <v>243</v>
      </c>
      <c r="U7" s="49"/>
      <c r="V7" s="50"/>
      <c r="W7" s="50" t="s">
        <v>220</v>
      </c>
      <c r="X7" s="49" t="s">
        <v>245</v>
      </c>
      <c r="Y7" s="49"/>
      <c r="Z7" s="50"/>
      <c r="AA7" s="50" t="s">
        <v>220</v>
      </c>
      <c r="AB7" s="49" t="s">
        <v>245</v>
      </c>
      <c r="AC7" s="49"/>
      <c r="AD7" s="50"/>
      <c r="AE7" s="50" t="s">
        <v>220</v>
      </c>
      <c r="AF7" s="49" t="s">
        <v>249</v>
      </c>
      <c r="AG7" s="49"/>
      <c r="AH7" s="33"/>
    </row>
    <row r="8" spans="1:34" x14ac:dyDescent="0.25">
      <c r="A8" s="12"/>
      <c r="B8" s="33"/>
      <c r="C8" s="33"/>
      <c r="D8" s="34" t="s">
        <v>244</v>
      </c>
      <c r="E8" s="34"/>
      <c r="F8" s="33"/>
      <c r="G8" s="33"/>
      <c r="H8" s="34" t="s">
        <v>246</v>
      </c>
      <c r="I8" s="34"/>
      <c r="J8" s="33"/>
      <c r="K8" s="33"/>
      <c r="L8" s="34" t="s">
        <v>246</v>
      </c>
      <c r="M8" s="34"/>
      <c r="N8" s="33"/>
      <c r="O8" s="33"/>
      <c r="P8" s="34" t="s">
        <v>250</v>
      </c>
      <c r="Q8" s="34"/>
      <c r="R8" s="33"/>
      <c r="S8" s="33"/>
      <c r="T8" s="34" t="s">
        <v>244</v>
      </c>
      <c r="U8" s="34"/>
      <c r="V8" s="33"/>
      <c r="W8" s="33"/>
      <c r="X8" s="34" t="s">
        <v>246</v>
      </c>
      <c r="Y8" s="34"/>
      <c r="Z8" s="33"/>
      <c r="AA8" s="33"/>
      <c r="AB8" s="34" t="s">
        <v>246</v>
      </c>
      <c r="AC8" s="34"/>
      <c r="AD8" s="33"/>
      <c r="AE8" s="33"/>
      <c r="AF8" s="34" t="s">
        <v>250</v>
      </c>
      <c r="AG8" s="34"/>
      <c r="AH8" s="33"/>
    </row>
    <row r="9" spans="1:34" ht="15.75" thickBot="1" x14ac:dyDescent="0.3">
      <c r="A9" s="12"/>
      <c r="B9" s="33"/>
      <c r="C9" s="33"/>
      <c r="D9" s="35"/>
      <c r="E9" s="35"/>
      <c r="F9" s="33"/>
      <c r="G9" s="33"/>
      <c r="H9" s="35" t="s">
        <v>247</v>
      </c>
      <c r="I9" s="35"/>
      <c r="J9" s="33"/>
      <c r="K9" s="33"/>
      <c r="L9" s="35" t="s">
        <v>248</v>
      </c>
      <c r="M9" s="35"/>
      <c r="N9" s="33"/>
      <c r="O9" s="33"/>
      <c r="P9" s="35"/>
      <c r="Q9" s="35"/>
      <c r="R9" s="33"/>
      <c r="S9" s="33"/>
      <c r="T9" s="35"/>
      <c r="U9" s="35"/>
      <c r="V9" s="33"/>
      <c r="W9" s="33"/>
      <c r="X9" s="35" t="s">
        <v>247</v>
      </c>
      <c r="Y9" s="35"/>
      <c r="Z9" s="33"/>
      <c r="AA9" s="33"/>
      <c r="AB9" s="35" t="s">
        <v>248</v>
      </c>
      <c r="AC9" s="35"/>
      <c r="AD9" s="33"/>
      <c r="AE9" s="33"/>
      <c r="AF9" s="35"/>
      <c r="AG9" s="35"/>
      <c r="AH9" s="33"/>
    </row>
    <row r="10" spans="1:34" x14ac:dyDescent="0.25">
      <c r="A10" s="12"/>
      <c r="B10" s="14"/>
      <c r="C10" s="14" t="s">
        <v>220</v>
      </c>
      <c r="D10" s="51" t="s">
        <v>251</v>
      </c>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14"/>
    </row>
    <row r="11" spans="1:34" x14ac:dyDescent="0.25">
      <c r="A11" s="12"/>
      <c r="B11" s="17" t="s">
        <v>252</v>
      </c>
      <c r="C11" s="18" t="s">
        <v>220</v>
      </c>
      <c r="D11" s="24" t="s">
        <v>228</v>
      </c>
      <c r="E11" s="31">
        <v>1998</v>
      </c>
      <c r="F11" s="26" t="s">
        <v>220</v>
      </c>
      <c r="G11" s="18" t="s">
        <v>220</v>
      </c>
      <c r="H11" s="24" t="s">
        <v>228</v>
      </c>
      <c r="I11" s="25">
        <v>3</v>
      </c>
      <c r="J11" s="26" t="s">
        <v>220</v>
      </c>
      <c r="K11" s="18" t="s">
        <v>220</v>
      </c>
      <c r="L11" s="24" t="s">
        <v>228</v>
      </c>
      <c r="M11" s="25" t="s">
        <v>233</v>
      </c>
      <c r="N11" s="26" t="s">
        <v>220</v>
      </c>
      <c r="O11" s="18" t="s">
        <v>220</v>
      </c>
      <c r="P11" s="24" t="s">
        <v>228</v>
      </c>
      <c r="Q11" s="31">
        <v>2001</v>
      </c>
      <c r="R11" s="26" t="s">
        <v>220</v>
      </c>
      <c r="S11" s="18" t="s">
        <v>220</v>
      </c>
      <c r="T11" s="18" t="s">
        <v>228</v>
      </c>
      <c r="U11" s="40">
        <v>1997</v>
      </c>
      <c r="V11" s="41" t="s">
        <v>220</v>
      </c>
      <c r="W11" s="18" t="s">
        <v>220</v>
      </c>
      <c r="X11" s="18" t="s">
        <v>228</v>
      </c>
      <c r="Y11" s="42">
        <v>1</v>
      </c>
      <c r="Z11" s="41" t="s">
        <v>220</v>
      </c>
      <c r="AA11" s="18" t="s">
        <v>220</v>
      </c>
      <c r="AB11" s="18" t="s">
        <v>228</v>
      </c>
      <c r="AC11" s="42" t="s">
        <v>233</v>
      </c>
      <c r="AD11" s="41" t="s">
        <v>220</v>
      </c>
      <c r="AE11" s="18" t="s">
        <v>220</v>
      </c>
      <c r="AF11" s="18" t="s">
        <v>228</v>
      </c>
      <c r="AG11" s="40">
        <v>1998</v>
      </c>
      <c r="AH11" s="41" t="s">
        <v>220</v>
      </c>
    </row>
    <row r="12" spans="1:34" x14ac:dyDescent="0.25">
      <c r="A12" s="12"/>
      <c r="B12" s="19" t="s">
        <v>253</v>
      </c>
      <c r="C12" s="11" t="s">
        <v>220</v>
      </c>
      <c r="D12" s="22"/>
      <c r="E12" s="27" t="s">
        <v>233</v>
      </c>
      <c r="F12" s="22" t="s">
        <v>220</v>
      </c>
      <c r="G12" s="11" t="s">
        <v>220</v>
      </c>
      <c r="H12" s="22"/>
      <c r="I12" s="27" t="s">
        <v>233</v>
      </c>
      <c r="J12" s="22" t="s">
        <v>220</v>
      </c>
      <c r="K12" s="11" t="s">
        <v>220</v>
      </c>
      <c r="L12" s="22"/>
      <c r="M12" s="27" t="s">
        <v>233</v>
      </c>
      <c r="N12" s="22" t="s">
        <v>220</v>
      </c>
      <c r="O12" s="11" t="s">
        <v>220</v>
      </c>
      <c r="P12" s="22"/>
      <c r="Q12" s="27" t="s">
        <v>233</v>
      </c>
      <c r="R12" s="22" t="s">
        <v>220</v>
      </c>
      <c r="S12" s="11" t="s">
        <v>220</v>
      </c>
      <c r="T12" s="11"/>
      <c r="U12" s="43">
        <v>9995</v>
      </c>
      <c r="V12" s="13" t="s">
        <v>220</v>
      </c>
      <c r="W12" s="11" t="s">
        <v>220</v>
      </c>
      <c r="X12" s="11"/>
      <c r="Y12" s="44">
        <v>9</v>
      </c>
      <c r="Z12" s="13" t="s">
        <v>220</v>
      </c>
      <c r="AA12" s="11" t="s">
        <v>220</v>
      </c>
      <c r="AB12" s="13"/>
      <c r="AC12" s="45" t="s">
        <v>233</v>
      </c>
      <c r="AD12" s="13" t="s">
        <v>220</v>
      </c>
      <c r="AE12" s="11" t="s">
        <v>220</v>
      </c>
      <c r="AF12" s="11"/>
      <c r="AG12" s="43">
        <v>10004</v>
      </c>
      <c r="AH12" s="13" t="s">
        <v>220</v>
      </c>
    </row>
    <row r="13" spans="1:34" x14ac:dyDescent="0.25">
      <c r="A13" s="12"/>
      <c r="B13" s="17" t="s">
        <v>254</v>
      </c>
      <c r="C13" s="18" t="s">
        <v>220</v>
      </c>
      <c r="D13" s="24"/>
      <c r="E13" s="31">
        <v>6915</v>
      </c>
      <c r="F13" s="26" t="s">
        <v>220</v>
      </c>
      <c r="G13" s="18" t="s">
        <v>220</v>
      </c>
      <c r="H13" s="24"/>
      <c r="I13" s="25">
        <v>58</v>
      </c>
      <c r="J13" s="26" t="s">
        <v>220</v>
      </c>
      <c r="K13" s="18" t="s">
        <v>220</v>
      </c>
      <c r="L13" s="26"/>
      <c r="M13" s="46" t="s">
        <v>233</v>
      </c>
      <c r="N13" s="26" t="s">
        <v>220</v>
      </c>
      <c r="O13" s="18" t="s">
        <v>220</v>
      </c>
      <c r="P13" s="24"/>
      <c r="Q13" s="31">
        <v>6973</v>
      </c>
      <c r="R13" s="26" t="s">
        <v>220</v>
      </c>
      <c r="S13" s="18" t="s">
        <v>220</v>
      </c>
      <c r="T13" s="18"/>
      <c r="U13" s="40">
        <v>7270</v>
      </c>
      <c r="V13" s="41" t="s">
        <v>220</v>
      </c>
      <c r="W13" s="18" t="s">
        <v>220</v>
      </c>
      <c r="X13" s="18"/>
      <c r="Y13" s="42">
        <v>32</v>
      </c>
      <c r="Z13" s="41" t="s">
        <v>220</v>
      </c>
      <c r="AA13" s="18" t="s">
        <v>220</v>
      </c>
      <c r="AB13" s="41"/>
      <c r="AC13" s="47" t="s">
        <v>233</v>
      </c>
      <c r="AD13" s="41" t="s">
        <v>220</v>
      </c>
      <c r="AE13" s="18" t="s">
        <v>220</v>
      </c>
      <c r="AF13" s="18"/>
      <c r="AG13" s="40">
        <v>7302</v>
      </c>
      <c r="AH13" s="41" t="s">
        <v>220</v>
      </c>
    </row>
    <row r="14" spans="1:34" ht="25.5" x14ac:dyDescent="0.25">
      <c r="A14" s="12"/>
      <c r="B14" s="19" t="s">
        <v>255</v>
      </c>
      <c r="C14" s="11" t="s">
        <v>220</v>
      </c>
      <c r="D14" s="20"/>
      <c r="E14" s="21">
        <v>419732</v>
      </c>
      <c r="F14" s="22" t="s">
        <v>220</v>
      </c>
      <c r="G14" s="11" t="s">
        <v>220</v>
      </c>
      <c r="H14" s="20"/>
      <c r="I14" s="21">
        <v>1039</v>
      </c>
      <c r="J14" s="22" t="s">
        <v>220</v>
      </c>
      <c r="K14" s="11" t="s">
        <v>220</v>
      </c>
      <c r="L14" s="20"/>
      <c r="M14" s="21">
        <v>1146</v>
      </c>
      <c r="N14" s="22" t="s">
        <v>220</v>
      </c>
      <c r="O14" s="11" t="s">
        <v>220</v>
      </c>
      <c r="P14" s="20"/>
      <c r="Q14" s="21">
        <v>419625</v>
      </c>
      <c r="R14" s="22" t="s">
        <v>220</v>
      </c>
      <c r="S14" s="11" t="s">
        <v>220</v>
      </c>
      <c r="T14" s="11"/>
      <c r="U14" s="43">
        <v>404103</v>
      </c>
      <c r="V14" s="13" t="s">
        <v>220</v>
      </c>
      <c r="W14" s="11" t="s">
        <v>220</v>
      </c>
      <c r="X14" s="11"/>
      <c r="Y14" s="44">
        <v>588</v>
      </c>
      <c r="Z14" s="13" t="s">
        <v>220</v>
      </c>
      <c r="AA14" s="11" t="s">
        <v>220</v>
      </c>
      <c r="AB14" s="11"/>
      <c r="AC14" s="43">
        <v>1501</v>
      </c>
      <c r="AD14" s="13" t="s">
        <v>220</v>
      </c>
      <c r="AE14" s="11" t="s">
        <v>220</v>
      </c>
      <c r="AF14" s="11"/>
      <c r="AG14" s="43">
        <v>403190</v>
      </c>
      <c r="AH14" s="13" t="s">
        <v>220</v>
      </c>
    </row>
    <row r="15" spans="1:34" ht="25.5" x14ac:dyDescent="0.25">
      <c r="A15" s="12"/>
      <c r="B15" s="17" t="s">
        <v>256</v>
      </c>
      <c r="C15" s="18" t="s">
        <v>220</v>
      </c>
      <c r="D15" s="24"/>
      <c r="E15" s="31">
        <v>2122</v>
      </c>
      <c r="F15" s="26" t="s">
        <v>220</v>
      </c>
      <c r="G15" s="18" t="s">
        <v>220</v>
      </c>
      <c r="H15" s="24"/>
      <c r="I15" s="25">
        <v>16</v>
      </c>
      <c r="J15" s="26" t="s">
        <v>220</v>
      </c>
      <c r="K15" s="18" t="s">
        <v>220</v>
      </c>
      <c r="L15" s="24"/>
      <c r="M15" s="25">
        <v>11</v>
      </c>
      <c r="N15" s="26" t="s">
        <v>220</v>
      </c>
      <c r="O15" s="18" t="s">
        <v>220</v>
      </c>
      <c r="P15" s="24"/>
      <c r="Q15" s="31">
        <v>2127</v>
      </c>
      <c r="R15" s="26" t="s">
        <v>220</v>
      </c>
      <c r="S15" s="18" t="s">
        <v>220</v>
      </c>
      <c r="T15" s="18"/>
      <c r="U15" s="40">
        <v>2294</v>
      </c>
      <c r="V15" s="41" t="s">
        <v>220</v>
      </c>
      <c r="W15" s="18" t="s">
        <v>220</v>
      </c>
      <c r="X15" s="18"/>
      <c r="Y15" s="42">
        <v>6</v>
      </c>
      <c r="Z15" s="41" t="s">
        <v>220</v>
      </c>
      <c r="AA15" s="18" t="s">
        <v>220</v>
      </c>
      <c r="AB15" s="18"/>
      <c r="AC15" s="42">
        <v>23</v>
      </c>
      <c r="AD15" s="41" t="s">
        <v>220</v>
      </c>
      <c r="AE15" s="18" t="s">
        <v>220</v>
      </c>
      <c r="AF15" s="18"/>
      <c r="AG15" s="40">
        <v>2277</v>
      </c>
      <c r="AH15" s="41" t="s">
        <v>220</v>
      </c>
    </row>
    <row r="16" spans="1:34" ht="25.5" x14ac:dyDescent="0.25">
      <c r="A16" s="12"/>
      <c r="B16" s="19" t="s">
        <v>257</v>
      </c>
      <c r="C16" s="11" t="s">
        <v>220</v>
      </c>
      <c r="D16" s="20"/>
      <c r="E16" s="21">
        <v>61768</v>
      </c>
      <c r="F16" s="22" t="s">
        <v>220</v>
      </c>
      <c r="G16" s="11" t="s">
        <v>220</v>
      </c>
      <c r="H16" s="20"/>
      <c r="I16" s="23">
        <v>5</v>
      </c>
      <c r="J16" s="22" t="s">
        <v>220</v>
      </c>
      <c r="K16" s="11" t="s">
        <v>220</v>
      </c>
      <c r="L16" s="20"/>
      <c r="M16" s="23">
        <v>871</v>
      </c>
      <c r="N16" s="22" t="s">
        <v>220</v>
      </c>
      <c r="O16" s="11" t="s">
        <v>220</v>
      </c>
      <c r="P16" s="20"/>
      <c r="Q16" s="21">
        <v>60902</v>
      </c>
      <c r="R16" s="22" t="s">
        <v>220</v>
      </c>
      <c r="S16" s="11" t="s">
        <v>220</v>
      </c>
      <c r="T16" s="11"/>
      <c r="U16" s="43">
        <v>37578</v>
      </c>
      <c r="V16" s="13" t="s">
        <v>220</v>
      </c>
      <c r="W16" s="11" t="s">
        <v>220</v>
      </c>
      <c r="X16" s="11"/>
      <c r="Y16" s="44">
        <v>15</v>
      </c>
      <c r="Z16" s="13" t="s">
        <v>220</v>
      </c>
      <c r="AA16" s="11" t="s">
        <v>220</v>
      </c>
      <c r="AB16" s="11"/>
      <c r="AC16" s="44">
        <v>870</v>
      </c>
      <c r="AD16" s="13" t="s">
        <v>220</v>
      </c>
      <c r="AE16" s="11" t="s">
        <v>220</v>
      </c>
      <c r="AF16" s="11"/>
      <c r="AG16" s="43">
        <v>36723</v>
      </c>
      <c r="AH16" s="13" t="s">
        <v>220</v>
      </c>
    </row>
    <row r="17" spans="1:34" x14ac:dyDescent="0.25">
      <c r="A17" s="12"/>
      <c r="B17" s="17" t="s">
        <v>258</v>
      </c>
      <c r="C17" s="18" t="s">
        <v>220</v>
      </c>
      <c r="D17" s="24"/>
      <c r="E17" s="31">
        <v>2300</v>
      </c>
      <c r="F17" s="26" t="s">
        <v>220</v>
      </c>
      <c r="G17" s="18" t="s">
        <v>220</v>
      </c>
      <c r="H17" s="26"/>
      <c r="I17" s="46" t="s">
        <v>233</v>
      </c>
      <c r="J17" s="26" t="s">
        <v>220</v>
      </c>
      <c r="K17" s="18" t="s">
        <v>220</v>
      </c>
      <c r="L17" s="24"/>
      <c r="M17" s="25">
        <v>120</v>
      </c>
      <c r="N17" s="26" t="s">
        <v>220</v>
      </c>
      <c r="O17" s="18" t="s">
        <v>220</v>
      </c>
      <c r="P17" s="24"/>
      <c r="Q17" s="31">
        <v>2180</v>
      </c>
      <c r="R17" s="26" t="s">
        <v>220</v>
      </c>
      <c r="S17" s="18" t="s">
        <v>220</v>
      </c>
      <c r="T17" s="18"/>
      <c r="U17" s="40">
        <v>2300</v>
      </c>
      <c r="V17" s="41" t="s">
        <v>220</v>
      </c>
      <c r="W17" s="18" t="s">
        <v>220</v>
      </c>
      <c r="X17" s="41"/>
      <c r="Y17" s="47" t="s">
        <v>233</v>
      </c>
      <c r="Z17" s="41" t="s">
        <v>220</v>
      </c>
      <c r="AA17" s="18" t="s">
        <v>220</v>
      </c>
      <c r="AB17" s="18"/>
      <c r="AC17" s="42">
        <v>125</v>
      </c>
      <c r="AD17" s="41" t="s">
        <v>220</v>
      </c>
      <c r="AE17" s="18" t="s">
        <v>220</v>
      </c>
      <c r="AF17" s="18"/>
      <c r="AG17" s="40">
        <v>2175</v>
      </c>
      <c r="AH17" s="41" t="s">
        <v>220</v>
      </c>
    </row>
    <row r="18" spans="1:34" ht="15.75" thickBot="1" x14ac:dyDescent="0.3">
      <c r="A18" s="12"/>
      <c r="B18" s="19" t="s">
        <v>259</v>
      </c>
      <c r="C18" s="11" t="s">
        <v>220</v>
      </c>
      <c r="D18" s="20"/>
      <c r="E18" s="23">
        <v>327</v>
      </c>
      <c r="F18" s="22" t="s">
        <v>220</v>
      </c>
      <c r="G18" s="11" t="s">
        <v>220</v>
      </c>
      <c r="H18" s="20"/>
      <c r="I18" s="23">
        <v>174</v>
      </c>
      <c r="J18" s="22" t="s">
        <v>220</v>
      </c>
      <c r="K18" s="11" t="s">
        <v>220</v>
      </c>
      <c r="L18" s="22"/>
      <c r="M18" s="27" t="s">
        <v>233</v>
      </c>
      <c r="N18" s="22" t="s">
        <v>220</v>
      </c>
      <c r="O18" s="11" t="s">
        <v>220</v>
      </c>
      <c r="P18" s="20"/>
      <c r="Q18" s="23">
        <v>501</v>
      </c>
      <c r="R18" s="22" t="s">
        <v>220</v>
      </c>
      <c r="S18" s="11" t="s">
        <v>220</v>
      </c>
      <c r="T18" s="11"/>
      <c r="U18" s="44">
        <v>406</v>
      </c>
      <c r="V18" s="13" t="s">
        <v>220</v>
      </c>
      <c r="W18" s="11" t="s">
        <v>220</v>
      </c>
      <c r="X18" s="11"/>
      <c r="Y18" s="44">
        <v>170</v>
      </c>
      <c r="Z18" s="13" t="s">
        <v>220</v>
      </c>
      <c r="AA18" s="11" t="s">
        <v>220</v>
      </c>
      <c r="AB18" s="13"/>
      <c r="AC18" s="45" t="s">
        <v>233</v>
      </c>
      <c r="AD18" s="13" t="s">
        <v>220</v>
      </c>
      <c r="AE18" s="11" t="s">
        <v>220</v>
      </c>
      <c r="AF18" s="11"/>
      <c r="AG18" s="44">
        <v>576</v>
      </c>
      <c r="AH18" s="13" t="s">
        <v>220</v>
      </c>
    </row>
    <row r="19" spans="1:34" x14ac:dyDescent="0.25">
      <c r="A19" s="12"/>
      <c r="B19" s="28"/>
      <c r="C19" s="28" t="s">
        <v>220</v>
      </c>
      <c r="D19" s="29"/>
      <c r="E19" s="29"/>
      <c r="F19" s="28"/>
      <c r="G19" s="28" t="s">
        <v>220</v>
      </c>
      <c r="H19" s="29"/>
      <c r="I19" s="29"/>
      <c r="J19" s="28"/>
      <c r="K19" s="28" t="s">
        <v>220</v>
      </c>
      <c r="L19" s="29"/>
      <c r="M19" s="29"/>
      <c r="N19" s="28"/>
      <c r="O19" s="28" t="s">
        <v>220</v>
      </c>
      <c r="P19" s="29"/>
      <c r="Q19" s="29"/>
      <c r="R19" s="28"/>
      <c r="S19" s="28" t="s">
        <v>220</v>
      </c>
      <c r="T19" s="29"/>
      <c r="U19" s="29"/>
      <c r="V19" s="28"/>
      <c r="W19" s="28" t="s">
        <v>220</v>
      </c>
      <c r="X19" s="29"/>
      <c r="Y19" s="29"/>
      <c r="Z19" s="28"/>
      <c r="AA19" s="28" t="s">
        <v>220</v>
      </c>
      <c r="AB19" s="29"/>
      <c r="AC19" s="29"/>
      <c r="AD19" s="28"/>
      <c r="AE19" s="28" t="s">
        <v>220</v>
      </c>
      <c r="AF19" s="29"/>
      <c r="AG19" s="29"/>
      <c r="AH19" s="28"/>
    </row>
    <row r="20" spans="1:34" ht="15.75" thickBot="1" x14ac:dyDescent="0.3">
      <c r="A20" s="12"/>
      <c r="B20" s="48" t="s">
        <v>138</v>
      </c>
      <c r="C20" s="30" t="s">
        <v>220</v>
      </c>
      <c r="D20" s="24" t="s">
        <v>228</v>
      </c>
      <c r="E20" s="31">
        <v>495162</v>
      </c>
      <c r="F20" s="26" t="s">
        <v>220</v>
      </c>
      <c r="G20" s="30" t="s">
        <v>220</v>
      </c>
      <c r="H20" s="24" t="s">
        <v>228</v>
      </c>
      <c r="I20" s="31">
        <v>1295</v>
      </c>
      <c r="J20" s="26" t="s">
        <v>220</v>
      </c>
      <c r="K20" s="30" t="s">
        <v>220</v>
      </c>
      <c r="L20" s="24" t="s">
        <v>228</v>
      </c>
      <c r="M20" s="31">
        <v>2148</v>
      </c>
      <c r="N20" s="26" t="s">
        <v>220</v>
      </c>
      <c r="O20" s="30" t="s">
        <v>220</v>
      </c>
      <c r="P20" s="24" t="s">
        <v>228</v>
      </c>
      <c r="Q20" s="31">
        <v>494309</v>
      </c>
      <c r="R20" s="26" t="s">
        <v>220</v>
      </c>
      <c r="S20" s="30" t="s">
        <v>220</v>
      </c>
      <c r="T20" s="18" t="s">
        <v>228</v>
      </c>
      <c r="U20" s="40">
        <v>465943</v>
      </c>
      <c r="V20" s="41" t="s">
        <v>220</v>
      </c>
      <c r="W20" s="30" t="s">
        <v>220</v>
      </c>
      <c r="X20" s="18" t="s">
        <v>228</v>
      </c>
      <c r="Y20" s="42">
        <v>821</v>
      </c>
      <c r="Z20" s="41" t="s">
        <v>220</v>
      </c>
      <c r="AA20" s="30" t="s">
        <v>220</v>
      </c>
      <c r="AB20" s="18" t="s">
        <v>228</v>
      </c>
      <c r="AC20" s="40">
        <v>2519</v>
      </c>
      <c r="AD20" s="41" t="s">
        <v>220</v>
      </c>
      <c r="AE20" s="30" t="s">
        <v>220</v>
      </c>
      <c r="AF20" s="18" t="s">
        <v>228</v>
      </c>
      <c r="AG20" s="40">
        <v>464245</v>
      </c>
      <c r="AH20" s="41" t="s">
        <v>220</v>
      </c>
    </row>
    <row r="21" spans="1:34" ht="15.75" thickTop="1" x14ac:dyDescent="0.25">
      <c r="A21" s="12"/>
      <c r="B21" s="28"/>
      <c r="C21" s="28" t="s">
        <v>220</v>
      </c>
      <c r="D21" s="32"/>
      <c r="E21" s="32"/>
      <c r="F21" s="28"/>
      <c r="G21" s="28" t="s">
        <v>220</v>
      </c>
      <c r="H21" s="32"/>
      <c r="I21" s="32"/>
      <c r="J21" s="28"/>
      <c r="K21" s="28" t="s">
        <v>220</v>
      </c>
      <c r="L21" s="32"/>
      <c r="M21" s="32"/>
      <c r="N21" s="28"/>
      <c r="O21" s="28" t="s">
        <v>220</v>
      </c>
      <c r="P21" s="32"/>
      <c r="Q21" s="32"/>
      <c r="R21" s="28"/>
      <c r="S21" s="28" t="s">
        <v>220</v>
      </c>
      <c r="T21" s="32"/>
      <c r="U21" s="32"/>
      <c r="V21" s="28"/>
      <c r="W21" s="28" t="s">
        <v>220</v>
      </c>
      <c r="X21" s="32"/>
      <c r="Y21" s="32"/>
      <c r="Z21" s="28"/>
      <c r="AA21" s="28" t="s">
        <v>220</v>
      </c>
      <c r="AB21" s="32"/>
      <c r="AC21" s="32"/>
      <c r="AD21" s="28"/>
      <c r="AE21" s="28" t="s">
        <v>220</v>
      </c>
      <c r="AF21" s="32"/>
      <c r="AG21" s="32"/>
    </row>
    <row r="22" spans="1:34" ht="15" customHeight="1" x14ac:dyDescent="0.25">
      <c r="A22" s="12" t="s">
        <v>641</v>
      </c>
      <c r="B22" s="36" t="s">
        <v>7</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x14ac:dyDescent="0.25">
      <c r="A23" s="12"/>
      <c r="B23" s="38" t="s">
        <v>263</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ht="15.75"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x14ac:dyDescent="0.25">
      <c r="A25" s="12"/>
      <c r="B25" s="11"/>
      <c r="C25" s="11"/>
      <c r="D25" s="11"/>
      <c r="E25" s="11"/>
      <c r="F25" s="11"/>
      <c r="G25" s="11"/>
      <c r="H25" s="11"/>
      <c r="I25" s="11"/>
      <c r="J25" s="11"/>
    </row>
    <row r="26" spans="1:34" x14ac:dyDescent="0.25">
      <c r="A26" s="12"/>
      <c r="B26" s="33"/>
      <c r="C26" s="33" t="s">
        <v>220</v>
      </c>
      <c r="D26" s="34" t="s">
        <v>243</v>
      </c>
      <c r="E26" s="34"/>
      <c r="F26" s="33"/>
      <c r="G26" s="33" t="s">
        <v>220</v>
      </c>
      <c r="H26" s="34" t="s">
        <v>249</v>
      </c>
      <c r="I26" s="34"/>
      <c r="J26" s="33"/>
    </row>
    <row r="27" spans="1:34" ht="15.75" thickBot="1" x14ac:dyDescent="0.3">
      <c r="A27" s="12"/>
      <c r="B27" s="33"/>
      <c r="C27" s="33"/>
      <c r="D27" s="35" t="s">
        <v>244</v>
      </c>
      <c r="E27" s="35"/>
      <c r="F27" s="33"/>
      <c r="G27" s="33"/>
      <c r="H27" s="35" t="s">
        <v>250</v>
      </c>
      <c r="I27" s="35"/>
      <c r="J27" s="33"/>
    </row>
    <row r="28" spans="1:34" x14ac:dyDescent="0.25">
      <c r="A28" s="12"/>
      <c r="B28" s="14"/>
      <c r="C28" s="14" t="s">
        <v>220</v>
      </c>
      <c r="D28" s="51" t="s">
        <v>251</v>
      </c>
      <c r="E28" s="51"/>
      <c r="F28" s="51"/>
      <c r="G28" s="51"/>
      <c r="H28" s="51"/>
      <c r="I28" s="51"/>
      <c r="J28" s="14"/>
    </row>
    <row r="29" spans="1:34" x14ac:dyDescent="0.25">
      <c r="A29" s="12"/>
      <c r="B29" s="17" t="s">
        <v>264</v>
      </c>
      <c r="C29" s="18" t="s">
        <v>220</v>
      </c>
      <c r="D29" s="24" t="s">
        <v>228</v>
      </c>
      <c r="E29" s="31">
        <v>55709</v>
      </c>
      <c r="F29" s="26" t="s">
        <v>220</v>
      </c>
      <c r="G29" s="18" t="s">
        <v>220</v>
      </c>
      <c r="H29" s="24" t="s">
        <v>228</v>
      </c>
      <c r="I29" s="31">
        <v>55728</v>
      </c>
      <c r="J29" s="26" t="s">
        <v>220</v>
      </c>
    </row>
    <row r="30" spans="1:34" x14ac:dyDescent="0.25">
      <c r="A30" s="12"/>
      <c r="B30" s="19" t="s">
        <v>265</v>
      </c>
      <c r="C30" s="11" t="s">
        <v>220</v>
      </c>
      <c r="D30" s="20"/>
      <c r="E30" s="21">
        <v>239010</v>
      </c>
      <c r="F30" s="22" t="s">
        <v>220</v>
      </c>
      <c r="G30" s="11" t="s">
        <v>220</v>
      </c>
      <c r="H30" s="20"/>
      <c r="I30" s="21">
        <v>239068</v>
      </c>
      <c r="J30" s="22" t="s">
        <v>220</v>
      </c>
    </row>
    <row r="31" spans="1:34" x14ac:dyDescent="0.25">
      <c r="A31" s="12"/>
      <c r="B31" s="17" t="s">
        <v>266</v>
      </c>
      <c r="C31" s="18" t="s">
        <v>220</v>
      </c>
      <c r="D31" s="24"/>
      <c r="E31" s="31">
        <v>189203</v>
      </c>
      <c r="F31" s="26" t="s">
        <v>220</v>
      </c>
      <c r="G31" s="18" t="s">
        <v>220</v>
      </c>
      <c r="H31" s="24"/>
      <c r="I31" s="31">
        <v>188968</v>
      </c>
      <c r="J31" s="26" t="s">
        <v>220</v>
      </c>
    </row>
    <row r="32" spans="1:34" x14ac:dyDescent="0.25">
      <c r="A32" s="12"/>
      <c r="B32" s="19" t="s">
        <v>267</v>
      </c>
      <c r="C32" s="11" t="s">
        <v>220</v>
      </c>
      <c r="D32" s="20"/>
      <c r="E32" s="21">
        <v>9413</v>
      </c>
      <c r="F32" s="22" t="s">
        <v>220</v>
      </c>
      <c r="G32" s="11" t="s">
        <v>220</v>
      </c>
      <c r="H32" s="20"/>
      <c r="I32" s="21">
        <v>8664</v>
      </c>
      <c r="J32" s="22" t="s">
        <v>220</v>
      </c>
    </row>
    <row r="33" spans="1:34" ht="15.75" thickBot="1" x14ac:dyDescent="0.3">
      <c r="A33" s="12"/>
      <c r="B33" s="17" t="s">
        <v>268</v>
      </c>
      <c r="C33" s="18" t="s">
        <v>220</v>
      </c>
      <c r="D33" s="24"/>
      <c r="E33" s="31">
        <v>1827</v>
      </c>
      <c r="F33" s="26" t="s">
        <v>220</v>
      </c>
      <c r="G33" s="18" t="s">
        <v>220</v>
      </c>
      <c r="H33" s="24"/>
      <c r="I33" s="31">
        <v>1881</v>
      </c>
      <c r="J33" s="26" t="s">
        <v>220</v>
      </c>
    </row>
    <row r="34" spans="1:34" x14ac:dyDescent="0.25">
      <c r="A34" s="12"/>
      <c r="B34" s="28"/>
      <c r="C34" s="28" t="s">
        <v>220</v>
      </c>
      <c r="D34" s="29"/>
      <c r="E34" s="29"/>
      <c r="F34" s="28"/>
      <c r="G34" s="28" t="s">
        <v>220</v>
      </c>
      <c r="H34" s="29"/>
      <c r="I34" s="29"/>
      <c r="J34" s="28"/>
    </row>
    <row r="35" spans="1:34" ht="15.75" thickBot="1" x14ac:dyDescent="0.3">
      <c r="A35" s="12"/>
      <c r="B35" s="19" t="s">
        <v>138</v>
      </c>
      <c r="C35" s="14" t="s">
        <v>220</v>
      </c>
      <c r="D35" s="20" t="s">
        <v>228</v>
      </c>
      <c r="E35" s="21">
        <v>495162</v>
      </c>
      <c r="F35" s="22" t="s">
        <v>220</v>
      </c>
      <c r="G35" s="14" t="s">
        <v>220</v>
      </c>
      <c r="H35" s="20" t="s">
        <v>228</v>
      </c>
      <c r="I35" s="21">
        <v>494309</v>
      </c>
      <c r="J35" s="22" t="s">
        <v>220</v>
      </c>
    </row>
    <row r="36" spans="1:34" ht="15.75" thickTop="1" x14ac:dyDescent="0.25">
      <c r="A36" s="12"/>
      <c r="B36" s="28"/>
      <c r="C36" s="28" t="s">
        <v>220</v>
      </c>
      <c r="D36" s="32"/>
      <c r="E36" s="32"/>
      <c r="F36" s="28"/>
      <c r="G36" s="28" t="s">
        <v>220</v>
      </c>
      <c r="H36" s="32"/>
      <c r="I36" s="32"/>
    </row>
    <row r="37" spans="1:34" ht="15" customHeight="1" x14ac:dyDescent="0.25">
      <c r="A37" s="12" t="s">
        <v>642</v>
      </c>
      <c r="B37" s="36" t="s">
        <v>7</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x14ac:dyDescent="0.25">
      <c r="A38" s="12"/>
      <c r="B38" s="38" t="s">
        <v>273</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ht="15.75" x14ac:dyDescent="0.25">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34" ht="15.75" thickBot="1" x14ac:dyDescent="0.3">
      <c r="A41" s="12"/>
      <c r="B41" s="14"/>
      <c r="C41" s="14" t="s">
        <v>220</v>
      </c>
      <c r="D41" s="35" t="s">
        <v>241</v>
      </c>
      <c r="E41" s="35"/>
      <c r="F41" s="35"/>
      <c r="G41" s="35"/>
      <c r="H41" s="35"/>
      <c r="I41" s="35"/>
      <c r="J41" s="35"/>
      <c r="K41" s="35"/>
      <c r="L41" s="35"/>
      <c r="M41" s="35"/>
      <c r="N41" s="35"/>
      <c r="O41" s="35"/>
      <c r="P41" s="35"/>
      <c r="Q41" s="35"/>
      <c r="R41" s="35"/>
      <c r="S41" s="35"/>
      <c r="T41" s="35"/>
      <c r="U41" s="35"/>
      <c r="V41" s="35"/>
      <c r="W41" s="35"/>
      <c r="X41" s="35"/>
      <c r="Y41" s="35"/>
      <c r="Z41" s="14"/>
    </row>
    <row r="42" spans="1:34" ht="15.75" thickBot="1" x14ac:dyDescent="0.3">
      <c r="A42" s="12"/>
      <c r="B42" s="14"/>
      <c r="C42" s="14" t="s">
        <v>220</v>
      </c>
      <c r="D42" s="53" t="s">
        <v>274</v>
      </c>
      <c r="E42" s="53"/>
      <c r="F42" s="53"/>
      <c r="G42" s="53"/>
      <c r="H42" s="53"/>
      <c r="I42" s="53"/>
      <c r="J42" s="14"/>
      <c r="K42" s="14" t="s">
        <v>220</v>
      </c>
      <c r="L42" s="53" t="s">
        <v>275</v>
      </c>
      <c r="M42" s="53"/>
      <c r="N42" s="53"/>
      <c r="O42" s="53"/>
      <c r="P42" s="53"/>
      <c r="Q42" s="53"/>
      <c r="R42" s="14"/>
      <c r="S42" s="14" t="s">
        <v>220</v>
      </c>
      <c r="T42" s="53" t="s">
        <v>138</v>
      </c>
      <c r="U42" s="53"/>
      <c r="V42" s="53"/>
      <c r="W42" s="53"/>
      <c r="X42" s="53"/>
      <c r="Y42" s="53"/>
      <c r="Z42" s="14"/>
    </row>
    <row r="43" spans="1:34" x14ac:dyDescent="0.25">
      <c r="A43" s="12"/>
      <c r="B43" s="33" t="s">
        <v>276</v>
      </c>
      <c r="C43" s="33" t="s">
        <v>220</v>
      </c>
      <c r="D43" s="49" t="s">
        <v>277</v>
      </c>
      <c r="E43" s="49"/>
      <c r="F43" s="50"/>
      <c r="G43" s="50" t="s">
        <v>220</v>
      </c>
      <c r="H43" s="49" t="s">
        <v>246</v>
      </c>
      <c r="I43" s="49"/>
      <c r="J43" s="33"/>
      <c r="K43" s="33" t="s">
        <v>220</v>
      </c>
      <c r="L43" s="49" t="s">
        <v>278</v>
      </c>
      <c r="M43" s="49"/>
      <c r="N43" s="50"/>
      <c r="O43" s="50" t="s">
        <v>220</v>
      </c>
      <c r="P43" s="49" t="s">
        <v>246</v>
      </c>
      <c r="Q43" s="49"/>
      <c r="R43" s="33"/>
      <c r="S43" s="33" t="s">
        <v>220</v>
      </c>
      <c r="T43" s="49" t="s">
        <v>277</v>
      </c>
      <c r="U43" s="49"/>
      <c r="V43" s="50"/>
      <c r="W43" s="50" t="s">
        <v>220</v>
      </c>
      <c r="X43" s="49" t="s">
        <v>246</v>
      </c>
      <c r="Y43" s="49"/>
      <c r="Z43" s="33"/>
    </row>
    <row r="44" spans="1:34" ht="15.75" thickBot="1" x14ac:dyDescent="0.3">
      <c r="A44" s="12"/>
      <c r="B44" s="33"/>
      <c r="C44" s="33"/>
      <c r="D44" s="35"/>
      <c r="E44" s="35"/>
      <c r="F44" s="33"/>
      <c r="G44" s="33"/>
      <c r="H44" s="35" t="s">
        <v>248</v>
      </c>
      <c r="I44" s="35"/>
      <c r="J44" s="33"/>
      <c r="K44" s="33"/>
      <c r="L44" s="35"/>
      <c r="M44" s="35"/>
      <c r="N44" s="33"/>
      <c r="O44" s="33"/>
      <c r="P44" s="35" t="s">
        <v>248</v>
      </c>
      <c r="Q44" s="35"/>
      <c r="R44" s="33"/>
      <c r="S44" s="33"/>
      <c r="T44" s="35"/>
      <c r="U44" s="35"/>
      <c r="V44" s="33"/>
      <c r="W44" s="33"/>
      <c r="X44" s="35" t="s">
        <v>248</v>
      </c>
      <c r="Y44" s="35"/>
      <c r="Z44" s="33"/>
    </row>
    <row r="45" spans="1:34" x14ac:dyDescent="0.25">
      <c r="A45" s="12"/>
      <c r="B45" s="14"/>
      <c r="C45" s="14" t="s">
        <v>220</v>
      </c>
      <c r="D45" s="51" t="s">
        <v>279</v>
      </c>
      <c r="E45" s="51"/>
      <c r="F45" s="51"/>
      <c r="G45" s="51"/>
      <c r="H45" s="51"/>
      <c r="I45" s="51"/>
      <c r="J45" s="51"/>
      <c r="K45" s="51"/>
      <c r="L45" s="51"/>
      <c r="M45" s="51"/>
      <c r="N45" s="51"/>
      <c r="O45" s="51"/>
      <c r="P45" s="51"/>
      <c r="Q45" s="51"/>
      <c r="R45" s="51"/>
      <c r="S45" s="51"/>
      <c r="T45" s="51"/>
      <c r="U45" s="51"/>
      <c r="V45" s="51"/>
      <c r="W45" s="51"/>
      <c r="X45" s="51"/>
      <c r="Y45" s="51"/>
      <c r="Z45" s="14"/>
    </row>
    <row r="46" spans="1:34" x14ac:dyDescent="0.25">
      <c r="A46" s="12"/>
      <c r="B46" s="17" t="s">
        <v>253</v>
      </c>
      <c r="C46" s="18" t="s">
        <v>220</v>
      </c>
      <c r="D46" s="24" t="s">
        <v>228</v>
      </c>
      <c r="E46" s="25" t="s">
        <v>233</v>
      </c>
      <c r="F46" s="26" t="s">
        <v>220</v>
      </c>
      <c r="G46" s="18" t="s">
        <v>220</v>
      </c>
      <c r="H46" s="24" t="s">
        <v>228</v>
      </c>
      <c r="I46" s="25" t="s">
        <v>233</v>
      </c>
      <c r="J46" s="26" t="s">
        <v>220</v>
      </c>
      <c r="K46" s="18" t="s">
        <v>220</v>
      </c>
      <c r="L46" s="24" t="s">
        <v>228</v>
      </c>
      <c r="M46" s="25" t="s">
        <v>233</v>
      </c>
      <c r="N46" s="26" t="s">
        <v>220</v>
      </c>
      <c r="O46" s="18" t="s">
        <v>220</v>
      </c>
      <c r="P46" s="24" t="s">
        <v>228</v>
      </c>
      <c r="Q46" s="25" t="s">
        <v>233</v>
      </c>
      <c r="R46" s="26" t="s">
        <v>220</v>
      </c>
      <c r="S46" s="18" t="s">
        <v>220</v>
      </c>
      <c r="T46" s="24" t="s">
        <v>228</v>
      </c>
      <c r="U46" s="25" t="s">
        <v>233</v>
      </c>
      <c r="V46" s="26" t="s">
        <v>220</v>
      </c>
      <c r="W46" s="18" t="s">
        <v>220</v>
      </c>
      <c r="X46" s="24" t="s">
        <v>228</v>
      </c>
      <c r="Y46" s="25" t="s">
        <v>233</v>
      </c>
      <c r="Z46" s="26" t="s">
        <v>220</v>
      </c>
    </row>
    <row r="47" spans="1:34" ht="25.5" x14ac:dyDescent="0.25">
      <c r="A47" s="12"/>
      <c r="B47" s="19" t="s">
        <v>255</v>
      </c>
      <c r="C47" s="11" t="s">
        <v>220</v>
      </c>
      <c r="D47" s="20"/>
      <c r="E47" s="21">
        <v>166346</v>
      </c>
      <c r="F47" s="22" t="s">
        <v>220</v>
      </c>
      <c r="G47" s="11" t="s">
        <v>220</v>
      </c>
      <c r="H47" s="20"/>
      <c r="I47" s="23">
        <v>764</v>
      </c>
      <c r="J47" s="22" t="s">
        <v>220</v>
      </c>
      <c r="K47" s="11" t="s">
        <v>220</v>
      </c>
      <c r="L47" s="20"/>
      <c r="M47" s="21">
        <v>66805</v>
      </c>
      <c r="N47" s="22" t="s">
        <v>220</v>
      </c>
      <c r="O47" s="11" t="s">
        <v>220</v>
      </c>
      <c r="P47" s="20"/>
      <c r="Q47" s="23">
        <v>382</v>
      </c>
      <c r="R47" s="22" t="s">
        <v>220</v>
      </c>
      <c r="S47" s="11" t="s">
        <v>220</v>
      </c>
      <c r="T47" s="20"/>
      <c r="U47" s="21">
        <v>233151</v>
      </c>
      <c r="V47" s="22" t="s">
        <v>220</v>
      </c>
      <c r="W47" s="11" t="s">
        <v>220</v>
      </c>
      <c r="X47" s="20"/>
      <c r="Y47" s="21">
        <v>1146</v>
      </c>
      <c r="Z47" s="22" t="s">
        <v>220</v>
      </c>
    </row>
    <row r="48" spans="1:34" ht="25.5" x14ac:dyDescent="0.25">
      <c r="A48" s="12"/>
      <c r="B48" s="17" t="s">
        <v>256</v>
      </c>
      <c r="C48" s="18" t="s">
        <v>220</v>
      </c>
      <c r="D48" s="26"/>
      <c r="E48" s="46" t="s">
        <v>233</v>
      </c>
      <c r="F48" s="26" t="s">
        <v>220</v>
      </c>
      <c r="G48" s="18" t="s">
        <v>220</v>
      </c>
      <c r="H48" s="26"/>
      <c r="I48" s="46" t="s">
        <v>233</v>
      </c>
      <c r="J48" s="26" t="s">
        <v>220</v>
      </c>
      <c r="K48" s="18" t="s">
        <v>220</v>
      </c>
      <c r="L48" s="24"/>
      <c r="M48" s="25">
        <v>793</v>
      </c>
      <c r="N48" s="26" t="s">
        <v>220</v>
      </c>
      <c r="O48" s="18" t="s">
        <v>220</v>
      </c>
      <c r="P48" s="24"/>
      <c r="Q48" s="25">
        <v>11</v>
      </c>
      <c r="R48" s="26" t="s">
        <v>220</v>
      </c>
      <c r="S48" s="18" t="s">
        <v>220</v>
      </c>
      <c r="T48" s="24"/>
      <c r="U48" s="25">
        <v>793</v>
      </c>
      <c r="V48" s="26" t="s">
        <v>220</v>
      </c>
      <c r="W48" s="18" t="s">
        <v>220</v>
      </c>
      <c r="X48" s="24"/>
      <c r="Y48" s="25">
        <v>11</v>
      </c>
      <c r="Z48" s="26" t="s">
        <v>220</v>
      </c>
    </row>
    <row r="49" spans="1:34" ht="25.5" x14ac:dyDescent="0.25">
      <c r="A49" s="12"/>
      <c r="B49" s="19" t="s">
        <v>257</v>
      </c>
      <c r="C49" s="11" t="s">
        <v>220</v>
      </c>
      <c r="D49" s="22"/>
      <c r="E49" s="27" t="s">
        <v>233</v>
      </c>
      <c r="F49" s="22" t="s">
        <v>220</v>
      </c>
      <c r="G49" s="11" t="s">
        <v>220</v>
      </c>
      <c r="H49" s="22"/>
      <c r="I49" s="27" t="s">
        <v>233</v>
      </c>
      <c r="J49" s="22" t="s">
        <v>220</v>
      </c>
      <c r="K49" s="11" t="s">
        <v>220</v>
      </c>
      <c r="L49" s="20"/>
      <c r="M49" s="21">
        <v>3820</v>
      </c>
      <c r="N49" s="22" t="s">
        <v>220</v>
      </c>
      <c r="O49" s="11" t="s">
        <v>220</v>
      </c>
      <c r="P49" s="20"/>
      <c r="Q49" s="23">
        <v>871</v>
      </c>
      <c r="R49" s="22" t="s">
        <v>220</v>
      </c>
      <c r="S49" s="11" t="s">
        <v>220</v>
      </c>
      <c r="T49" s="20"/>
      <c r="U49" s="21">
        <v>3820</v>
      </c>
      <c r="V49" s="22" t="s">
        <v>220</v>
      </c>
      <c r="W49" s="11" t="s">
        <v>220</v>
      </c>
      <c r="X49" s="20"/>
      <c r="Y49" s="23">
        <v>871</v>
      </c>
      <c r="Z49" s="22" t="s">
        <v>220</v>
      </c>
    </row>
    <row r="50" spans="1:34" ht="15.75" thickBot="1" x14ac:dyDescent="0.3">
      <c r="A50" s="12"/>
      <c r="B50" s="17" t="s">
        <v>258</v>
      </c>
      <c r="C50" s="18" t="s">
        <v>220</v>
      </c>
      <c r="D50" s="26"/>
      <c r="E50" s="46" t="s">
        <v>233</v>
      </c>
      <c r="F50" s="26" t="s">
        <v>220</v>
      </c>
      <c r="G50" s="18" t="s">
        <v>220</v>
      </c>
      <c r="H50" s="26"/>
      <c r="I50" s="46" t="s">
        <v>233</v>
      </c>
      <c r="J50" s="26" t="s">
        <v>220</v>
      </c>
      <c r="K50" s="18" t="s">
        <v>220</v>
      </c>
      <c r="L50" s="24"/>
      <c r="M50" s="31">
        <v>1380</v>
      </c>
      <c r="N50" s="26" t="s">
        <v>220</v>
      </c>
      <c r="O50" s="18" t="s">
        <v>220</v>
      </c>
      <c r="P50" s="24"/>
      <c r="Q50" s="25">
        <v>120</v>
      </c>
      <c r="R50" s="26" t="s">
        <v>220</v>
      </c>
      <c r="S50" s="18" t="s">
        <v>220</v>
      </c>
      <c r="T50" s="24"/>
      <c r="U50" s="31">
        <v>1380</v>
      </c>
      <c r="V50" s="26" t="s">
        <v>220</v>
      </c>
      <c r="W50" s="18" t="s">
        <v>220</v>
      </c>
      <c r="X50" s="24"/>
      <c r="Y50" s="25">
        <v>120</v>
      </c>
      <c r="Z50" s="26" t="s">
        <v>220</v>
      </c>
    </row>
    <row r="51" spans="1:34" x14ac:dyDescent="0.25">
      <c r="A51" s="12"/>
      <c r="B51" s="28"/>
      <c r="C51" s="28" t="s">
        <v>220</v>
      </c>
      <c r="D51" s="29"/>
      <c r="E51" s="29"/>
      <c r="F51" s="28"/>
      <c r="G51" s="28" t="s">
        <v>220</v>
      </c>
      <c r="H51" s="29"/>
      <c r="I51" s="29"/>
      <c r="J51" s="28"/>
      <c r="K51" s="28" t="s">
        <v>220</v>
      </c>
      <c r="L51" s="29"/>
      <c r="M51" s="29"/>
      <c r="N51" s="28"/>
      <c r="O51" s="28" t="s">
        <v>220</v>
      </c>
      <c r="P51" s="29"/>
      <c r="Q51" s="29"/>
      <c r="R51" s="28"/>
      <c r="S51" s="28" t="s">
        <v>220</v>
      </c>
      <c r="T51" s="29"/>
      <c r="U51" s="29"/>
      <c r="V51" s="28"/>
      <c r="W51" s="28" t="s">
        <v>220</v>
      </c>
      <c r="X51" s="29"/>
      <c r="Y51" s="29"/>
      <c r="Z51" s="28"/>
    </row>
    <row r="52" spans="1:34" ht="15.75" thickBot="1" x14ac:dyDescent="0.3">
      <c r="A52" s="12"/>
      <c r="B52" s="52" t="s">
        <v>280</v>
      </c>
      <c r="C52" s="14" t="s">
        <v>220</v>
      </c>
      <c r="D52" s="20" t="s">
        <v>228</v>
      </c>
      <c r="E52" s="21">
        <v>166346</v>
      </c>
      <c r="F52" s="22" t="s">
        <v>220</v>
      </c>
      <c r="G52" s="14" t="s">
        <v>220</v>
      </c>
      <c r="H52" s="20" t="s">
        <v>228</v>
      </c>
      <c r="I52" s="23">
        <v>764</v>
      </c>
      <c r="J52" s="22" t="s">
        <v>220</v>
      </c>
      <c r="K52" s="14" t="s">
        <v>220</v>
      </c>
      <c r="L52" s="20" t="s">
        <v>228</v>
      </c>
      <c r="M52" s="21">
        <v>72798</v>
      </c>
      <c r="N52" s="22" t="s">
        <v>220</v>
      </c>
      <c r="O52" s="14" t="s">
        <v>220</v>
      </c>
      <c r="P52" s="20" t="s">
        <v>228</v>
      </c>
      <c r="Q52" s="21">
        <v>1384</v>
      </c>
      <c r="R52" s="22" t="s">
        <v>220</v>
      </c>
      <c r="S52" s="14" t="s">
        <v>220</v>
      </c>
      <c r="T52" s="20" t="s">
        <v>228</v>
      </c>
      <c r="U52" s="21">
        <v>239144</v>
      </c>
      <c r="V52" s="22" t="s">
        <v>220</v>
      </c>
      <c r="W52" s="14" t="s">
        <v>220</v>
      </c>
      <c r="X52" s="20" t="s">
        <v>228</v>
      </c>
      <c r="Y52" s="21">
        <v>2148</v>
      </c>
      <c r="Z52" s="22" t="s">
        <v>220</v>
      </c>
    </row>
    <row r="53" spans="1:34" ht="15.75" thickTop="1" x14ac:dyDescent="0.25">
      <c r="A53" s="12"/>
      <c r="B53" s="28"/>
      <c r="C53" s="28" t="s">
        <v>220</v>
      </c>
      <c r="D53" s="32"/>
      <c r="E53" s="32"/>
      <c r="F53" s="28"/>
      <c r="G53" s="28" t="s">
        <v>220</v>
      </c>
      <c r="H53" s="32"/>
      <c r="I53" s="32"/>
      <c r="J53" s="28"/>
      <c r="K53" s="28" t="s">
        <v>220</v>
      </c>
      <c r="L53" s="32"/>
      <c r="M53" s="32"/>
      <c r="N53" s="28"/>
      <c r="O53" s="28" t="s">
        <v>220</v>
      </c>
      <c r="P53" s="32"/>
      <c r="Q53" s="32"/>
      <c r="R53" s="28"/>
      <c r="S53" s="28" t="s">
        <v>220</v>
      </c>
      <c r="T53" s="32"/>
      <c r="U53" s="32"/>
      <c r="V53" s="28"/>
      <c r="W53" s="28" t="s">
        <v>220</v>
      </c>
      <c r="X53" s="32"/>
      <c r="Y53" s="32"/>
      <c r="Z53" s="28"/>
    </row>
    <row r="54" spans="1:34" x14ac:dyDescent="0.25">
      <c r="A54" s="12"/>
      <c r="B54" s="38" t="s">
        <v>281</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ht="15.75" x14ac:dyDescent="0.25">
      <c r="A55" s="12"/>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row>
    <row r="56" spans="1:3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34" ht="15.75" thickBot="1" x14ac:dyDescent="0.3">
      <c r="A57" s="12"/>
      <c r="B57" s="14"/>
      <c r="C57" s="14" t="s">
        <v>220</v>
      </c>
      <c r="D57" s="35" t="s">
        <v>242</v>
      </c>
      <c r="E57" s="35"/>
      <c r="F57" s="35"/>
      <c r="G57" s="35"/>
      <c r="H57" s="35"/>
      <c r="I57" s="35"/>
      <c r="J57" s="35"/>
      <c r="K57" s="35"/>
      <c r="L57" s="35"/>
      <c r="M57" s="35"/>
      <c r="N57" s="35"/>
      <c r="O57" s="35"/>
      <c r="P57" s="35"/>
      <c r="Q57" s="35"/>
      <c r="R57" s="35"/>
      <c r="S57" s="35"/>
      <c r="T57" s="35"/>
      <c r="U57" s="35"/>
      <c r="V57" s="35"/>
      <c r="W57" s="35"/>
      <c r="X57" s="35"/>
      <c r="Y57" s="35"/>
      <c r="Z57" s="14"/>
    </row>
    <row r="58" spans="1:34" ht="15.75" thickBot="1" x14ac:dyDescent="0.3">
      <c r="A58" s="12"/>
      <c r="B58" s="14"/>
      <c r="C58" s="14" t="s">
        <v>220</v>
      </c>
      <c r="D58" s="53" t="s">
        <v>274</v>
      </c>
      <c r="E58" s="53"/>
      <c r="F58" s="53"/>
      <c r="G58" s="53"/>
      <c r="H58" s="53"/>
      <c r="I58" s="53"/>
      <c r="J58" s="14"/>
      <c r="K58" s="14" t="s">
        <v>220</v>
      </c>
      <c r="L58" s="53" t="s">
        <v>275</v>
      </c>
      <c r="M58" s="53"/>
      <c r="N58" s="53"/>
      <c r="O58" s="53"/>
      <c r="P58" s="53"/>
      <c r="Q58" s="53"/>
      <c r="R58" s="14"/>
      <c r="S58" s="14" t="s">
        <v>220</v>
      </c>
      <c r="T58" s="53" t="s">
        <v>138</v>
      </c>
      <c r="U58" s="53"/>
      <c r="V58" s="53"/>
      <c r="W58" s="53"/>
      <c r="X58" s="53"/>
      <c r="Y58" s="53"/>
      <c r="Z58" s="14"/>
    </row>
    <row r="59" spans="1:34" x14ac:dyDescent="0.25">
      <c r="A59" s="12"/>
      <c r="B59" s="33" t="s">
        <v>276</v>
      </c>
      <c r="C59" s="33" t="s">
        <v>220</v>
      </c>
      <c r="D59" s="49" t="s">
        <v>277</v>
      </c>
      <c r="E59" s="49"/>
      <c r="F59" s="50"/>
      <c r="G59" s="50" t="s">
        <v>220</v>
      </c>
      <c r="H59" s="49" t="s">
        <v>246</v>
      </c>
      <c r="I59" s="49"/>
      <c r="J59" s="33"/>
      <c r="K59" s="33" t="s">
        <v>220</v>
      </c>
      <c r="L59" s="49" t="s">
        <v>278</v>
      </c>
      <c r="M59" s="49"/>
      <c r="N59" s="50"/>
      <c r="O59" s="50" t="s">
        <v>220</v>
      </c>
      <c r="P59" s="49" t="s">
        <v>246</v>
      </c>
      <c r="Q59" s="49"/>
      <c r="R59" s="33"/>
      <c r="S59" s="33" t="s">
        <v>220</v>
      </c>
      <c r="T59" s="49" t="s">
        <v>277</v>
      </c>
      <c r="U59" s="49"/>
      <c r="V59" s="50"/>
      <c r="W59" s="50" t="s">
        <v>220</v>
      </c>
      <c r="X59" s="49" t="s">
        <v>246</v>
      </c>
      <c r="Y59" s="49"/>
      <c r="Z59" s="33"/>
    </row>
    <row r="60" spans="1:34" ht="15.75" thickBot="1" x14ac:dyDescent="0.3">
      <c r="A60" s="12"/>
      <c r="B60" s="33"/>
      <c r="C60" s="33"/>
      <c r="D60" s="35"/>
      <c r="E60" s="35"/>
      <c r="F60" s="33"/>
      <c r="G60" s="33"/>
      <c r="H60" s="35" t="s">
        <v>248</v>
      </c>
      <c r="I60" s="35"/>
      <c r="J60" s="33"/>
      <c r="K60" s="33"/>
      <c r="L60" s="35"/>
      <c r="M60" s="35"/>
      <c r="N60" s="33"/>
      <c r="O60" s="33"/>
      <c r="P60" s="35" t="s">
        <v>248</v>
      </c>
      <c r="Q60" s="35"/>
      <c r="R60" s="33"/>
      <c r="S60" s="33"/>
      <c r="T60" s="35"/>
      <c r="U60" s="35"/>
      <c r="V60" s="33"/>
      <c r="W60" s="33"/>
      <c r="X60" s="35" t="s">
        <v>248</v>
      </c>
      <c r="Y60" s="35"/>
      <c r="Z60" s="33"/>
    </row>
    <row r="61" spans="1:34" x14ac:dyDescent="0.25">
      <c r="A61" s="12"/>
      <c r="B61" s="14"/>
      <c r="C61" s="14" t="s">
        <v>220</v>
      </c>
      <c r="D61" s="51" t="s">
        <v>279</v>
      </c>
      <c r="E61" s="51"/>
      <c r="F61" s="51"/>
      <c r="G61" s="51"/>
      <c r="H61" s="51"/>
      <c r="I61" s="51"/>
      <c r="J61" s="51"/>
      <c r="K61" s="51"/>
      <c r="L61" s="51"/>
      <c r="M61" s="51"/>
      <c r="N61" s="51"/>
      <c r="O61" s="51"/>
      <c r="P61" s="51"/>
      <c r="Q61" s="51"/>
      <c r="R61" s="51"/>
      <c r="S61" s="51"/>
      <c r="T61" s="51"/>
      <c r="U61" s="51"/>
      <c r="V61" s="51"/>
      <c r="W61" s="51"/>
      <c r="X61" s="51"/>
      <c r="Y61" s="51"/>
      <c r="Z61" s="14"/>
    </row>
    <row r="62" spans="1:34" x14ac:dyDescent="0.25">
      <c r="A62" s="12"/>
      <c r="B62" s="17" t="s">
        <v>253</v>
      </c>
      <c r="C62" s="18" t="s">
        <v>220</v>
      </c>
      <c r="D62" s="18" t="s">
        <v>228</v>
      </c>
      <c r="E62" s="42" t="s">
        <v>233</v>
      </c>
      <c r="F62" s="41" t="s">
        <v>220</v>
      </c>
      <c r="G62" s="18" t="s">
        <v>220</v>
      </c>
      <c r="H62" s="18" t="s">
        <v>228</v>
      </c>
      <c r="I62" s="42" t="s">
        <v>233</v>
      </c>
      <c r="J62" s="41" t="s">
        <v>220</v>
      </c>
      <c r="K62" s="18" t="s">
        <v>220</v>
      </c>
      <c r="L62" s="18" t="s">
        <v>228</v>
      </c>
      <c r="M62" s="42" t="s">
        <v>233</v>
      </c>
      <c r="N62" s="41" t="s">
        <v>220</v>
      </c>
      <c r="O62" s="18" t="s">
        <v>220</v>
      </c>
      <c r="P62" s="18" t="s">
        <v>228</v>
      </c>
      <c r="Q62" s="42" t="s">
        <v>233</v>
      </c>
      <c r="R62" s="41" t="s">
        <v>220</v>
      </c>
      <c r="S62" s="18" t="s">
        <v>220</v>
      </c>
      <c r="T62" s="18" t="s">
        <v>228</v>
      </c>
      <c r="U62" s="42" t="s">
        <v>233</v>
      </c>
      <c r="V62" s="41" t="s">
        <v>220</v>
      </c>
      <c r="W62" s="18" t="s">
        <v>220</v>
      </c>
      <c r="X62" s="18" t="s">
        <v>228</v>
      </c>
      <c r="Y62" s="42" t="s">
        <v>233</v>
      </c>
      <c r="Z62" s="41" t="s">
        <v>220</v>
      </c>
    </row>
    <row r="63" spans="1:34" ht="25.5" x14ac:dyDescent="0.25">
      <c r="A63" s="12"/>
      <c r="B63" s="19" t="s">
        <v>255</v>
      </c>
      <c r="C63" s="11" t="s">
        <v>220</v>
      </c>
      <c r="D63" s="11"/>
      <c r="E63" s="43">
        <v>289709</v>
      </c>
      <c r="F63" s="13" t="s">
        <v>220</v>
      </c>
      <c r="G63" s="11" t="s">
        <v>220</v>
      </c>
      <c r="H63" s="11"/>
      <c r="I63" s="44" t="s">
        <v>282</v>
      </c>
      <c r="J63" s="13" t="s">
        <v>220</v>
      </c>
      <c r="K63" s="11" t="s">
        <v>220</v>
      </c>
      <c r="L63" s="11"/>
      <c r="M63" s="43">
        <v>24557</v>
      </c>
      <c r="N63" s="13" t="s">
        <v>220</v>
      </c>
      <c r="O63" s="11" t="s">
        <v>220</v>
      </c>
      <c r="P63" s="11"/>
      <c r="Q63" s="44">
        <v>149</v>
      </c>
      <c r="R63" s="13" t="s">
        <v>220</v>
      </c>
      <c r="S63" s="11" t="s">
        <v>220</v>
      </c>
      <c r="T63" s="11"/>
      <c r="U63" s="43">
        <v>314266</v>
      </c>
      <c r="V63" s="13" t="s">
        <v>220</v>
      </c>
      <c r="W63" s="11" t="s">
        <v>220</v>
      </c>
      <c r="X63" s="11"/>
      <c r="Y63" s="43">
        <v>1501</v>
      </c>
      <c r="Z63" s="13" t="s">
        <v>220</v>
      </c>
    </row>
    <row r="64" spans="1:34" ht="25.5" x14ac:dyDescent="0.25">
      <c r="A64" s="12"/>
      <c r="B64" s="17" t="s">
        <v>256</v>
      </c>
      <c r="C64" s="18" t="s">
        <v>220</v>
      </c>
      <c r="D64" s="18"/>
      <c r="E64" s="40">
        <v>1486</v>
      </c>
      <c r="F64" s="41" t="s">
        <v>220</v>
      </c>
      <c r="G64" s="18" t="s">
        <v>220</v>
      </c>
      <c r="H64" s="18"/>
      <c r="I64" s="42">
        <v>23</v>
      </c>
      <c r="J64" s="41" t="s">
        <v>220</v>
      </c>
      <c r="K64" s="18" t="s">
        <v>220</v>
      </c>
      <c r="L64" s="41"/>
      <c r="M64" s="47" t="s">
        <v>233</v>
      </c>
      <c r="N64" s="41" t="s">
        <v>220</v>
      </c>
      <c r="O64" s="18" t="s">
        <v>220</v>
      </c>
      <c r="P64" s="41"/>
      <c r="Q64" s="47" t="s">
        <v>233</v>
      </c>
      <c r="R64" s="41" t="s">
        <v>220</v>
      </c>
      <c r="S64" s="18" t="s">
        <v>220</v>
      </c>
      <c r="T64" s="18"/>
      <c r="U64" s="40">
        <v>1486</v>
      </c>
      <c r="V64" s="41" t="s">
        <v>220</v>
      </c>
      <c r="W64" s="18" t="s">
        <v>220</v>
      </c>
      <c r="X64" s="18"/>
      <c r="Y64" s="42">
        <v>23</v>
      </c>
      <c r="Z64" s="41" t="s">
        <v>220</v>
      </c>
    </row>
    <row r="65" spans="1:26" ht="25.5" x14ac:dyDescent="0.25">
      <c r="A65" s="12"/>
      <c r="B65" s="19" t="s">
        <v>257</v>
      </c>
      <c r="C65" s="11" t="s">
        <v>220</v>
      </c>
      <c r="D65" s="13"/>
      <c r="E65" s="45" t="s">
        <v>233</v>
      </c>
      <c r="F65" s="13" t="s">
        <v>220</v>
      </c>
      <c r="G65" s="11" t="s">
        <v>220</v>
      </c>
      <c r="H65" s="13"/>
      <c r="I65" s="45" t="s">
        <v>233</v>
      </c>
      <c r="J65" s="13" t="s">
        <v>220</v>
      </c>
      <c r="K65" s="11" t="s">
        <v>220</v>
      </c>
      <c r="L65" s="11"/>
      <c r="M65" s="43">
        <v>3820</v>
      </c>
      <c r="N65" s="13" t="s">
        <v>220</v>
      </c>
      <c r="O65" s="11" t="s">
        <v>220</v>
      </c>
      <c r="P65" s="11"/>
      <c r="Q65" s="44">
        <v>870</v>
      </c>
      <c r="R65" s="13" t="s">
        <v>220</v>
      </c>
      <c r="S65" s="11" t="s">
        <v>220</v>
      </c>
      <c r="T65" s="11"/>
      <c r="U65" s="43">
        <v>3820</v>
      </c>
      <c r="V65" s="13" t="s">
        <v>220</v>
      </c>
      <c r="W65" s="11" t="s">
        <v>220</v>
      </c>
      <c r="X65" s="11"/>
      <c r="Y65" s="44">
        <v>870</v>
      </c>
      <c r="Z65" s="13" t="s">
        <v>220</v>
      </c>
    </row>
    <row r="66" spans="1:26" ht="15.75" thickBot="1" x14ac:dyDescent="0.3">
      <c r="A66" s="12"/>
      <c r="B66" s="17" t="s">
        <v>258</v>
      </c>
      <c r="C66" s="18" t="s">
        <v>220</v>
      </c>
      <c r="D66" s="41"/>
      <c r="E66" s="47" t="s">
        <v>233</v>
      </c>
      <c r="F66" s="41" t="s">
        <v>220</v>
      </c>
      <c r="G66" s="18" t="s">
        <v>220</v>
      </c>
      <c r="H66" s="41"/>
      <c r="I66" s="47" t="s">
        <v>233</v>
      </c>
      <c r="J66" s="41" t="s">
        <v>220</v>
      </c>
      <c r="K66" s="18" t="s">
        <v>220</v>
      </c>
      <c r="L66" s="18"/>
      <c r="M66" s="40">
        <v>1376</v>
      </c>
      <c r="N66" s="41" t="s">
        <v>220</v>
      </c>
      <c r="O66" s="18" t="s">
        <v>220</v>
      </c>
      <c r="P66" s="18"/>
      <c r="Q66" s="42">
        <v>125</v>
      </c>
      <c r="R66" s="41" t="s">
        <v>220</v>
      </c>
      <c r="S66" s="18" t="s">
        <v>220</v>
      </c>
      <c r="T66" s="18"/>
      <c r="U66" s="40">
        <v>1376</v>
      </c>
      <c r="V66" s="41" t="s">
        <v>220</v>
      </c>
      <c r="W66" s="18" t="s">
        <v>220</v>
      </c>
      <c r="X66" s="18"/>
      <c r="Y66" s="42">
        <v>125</v>
      </c>
      <c r="Z66" s="41" t="s">
        <v>220</v>
      </c>
    </row>
    <row r="67" spans="1:26" x14ac:dyDescent="0.25">
      <c r="A67" s="12"/>
      <c r="B67" s="28"/>
      <c r="C67" s="28" t="s">
        <v>220</v>
      </c>
      <c r="D67" s="29"/>
      <c r="E67" s="29"/>
      <c r="F67" s="28"/>
      <c r="G67" s="28" t="s">
        <v>220</v>
      </c>
      <c r="H67" s="29"/>
      <c r="I67" s="29"/>
      <c r="J67" s="28"/>
      <c r="K67" s="28" t="s">
        <v>220</v>
      </c>
      <c r="L67" s="29"/>
      <c r="M67" s="29"/>
      <c r="N67" s="28"/>
      <c r="O67" s="28" t="s">
        <v>220</v>
      </c>
      <c r="P67" s="29"/>
      <c r="Q67" s="29"/>
      <c r="R67" s="28"/>
      <c r="S67" s="28" t="s">
        <v>220</v>
      </c>
      <c r="T67" s="29"/>
      <c r="U67" s="29"/>
      <c r="V67" s="28"/>
      <c r="W67" s="28" t="s">
        <v>220</v>
      </c>
      <c r="X67" s="29"/>
      <c r="Y67" s="29"/>
      <c r="Z67" s="28"/>
    </row>
    <row r="68" spans="1:26" ht="15.75" thickBot="1" x14ac:dyDescent="0.3">
      <c r="A68" s="12"/>
      <c r="B68" s="52" t="s">
        <v>280</v>
      </c>
      <c r="C68" s="14" t="s">
        <v>220</v>
      </c>
      <c r="D68" s="54" t="s">
        <v>228</v>
      </c>
      <c r="E68" s="55">
        <v>291195</v>
      </c>
      <c r="F68" s="13" t="s">
        <v>220</v>
      </c>
      <c r="G68" s="14" t="s">
        <v>220</v>
      </c>
      <c r="H68" s="11" t="s">
        <v>228</v>
      </c>
      <c r="I68" s="43">
        <v>1375</v>
      </c>
      <c r="J68" s="13" t="s">
        <v>220</v>
      </c>
      <c r="K68" s="14" t="s">
        <v>220</v>
      </c>
      <c r="L68" s="11" t="s">
        <v>228</v>
      </c>
      <c r="M68" s="43">
        <v>29753</v>
      </c>
      <c r="N68" s="13" t="s">
        <v>220</v>
      </c>
      <c r="O68" s="14" t="s">
        <v>220</v>
      </c>
      <c r="P68" s="11" t="s">
        <v>228</v>
      </c>
      <c r="Q68" s="43">
        <v>1144</v>
      </c>
      <c r="R68" s="13" t="s">
        <v>220</v>
      </c>
      <c r="S68" s="14" t="s">
        <v>220</v>
      </c>
      <c r="T68" s="11" t="s">
        <v>228</v>
      </c>
      <c r="U68" s="43">
        <v>320948</v>
      </c>
      <c r="V68" s="13" t="s">
        <v>220</v>
      </c>
      <c r="W68" s="14" t="s">
        <v>220</v>
      </c>
      <c r="X68" s="11" t="s">
        <v>228</v>
      </c>
      <c r="Y68" s="43">
        <v>2519</v>
      </c>
      <c r="Z68" s="13" t="s">
        <v>220</v>
      </c>
    </row>
    <row r="69" spans="1:26" ht="15.75" thickTop="1" x14ac:dyDescent="0.25">
      <c r="A69" s="12"/>
      <c r="B69" s="28"/>
      <c r="C69" s="28" t="s">
        <v>220</v>
      </c>
      <c r="D69" s="32"/>
      <c r="E69" s="32"/>
      <c r="F69" s="28"/>
      <c r="G69" s="28" t="s">
        <v>220</v>
      </c>
      <c r="H69" s="32"/>
      <c r="I69" s="32"/>
      <c r="J69" s="28"/>
      <c r="K69" s="28" t="s">
        <v>220</v>
      </c>
      <c r="L69" s="32"/>
      <c r="M69" s="32"/>
      <c r="N69" s="28"/>
      <c r="O69" s="28" t="s">
        <v>220</v>
      </c>
      <c r="P69" s="32"/>
      <c r="Q69" s="32"/>
      <c r="R69" s="28"/>
      <c r="S69" s="28" t="s">
        <v>220</v>
      </c>
      <c r="T69" s="32"/>
      <c r="U69" s="32"/>
      <c r="V69" s="28"/>
      <c r="W69" s="28" t="s">
        <v>220</v>
      </c>
      <c r="X69" s="32"/>
      <c r="Y69" s="32"/>
      <c r="Z69" s="28"/>
    </row>
  </sheetData>
  <mergeCells count="124">
    <mergeCell ref="B55:AH55"/>
    <mergeCell ref="B4:AH4"/>
    <mergeCell ref="A22:A36"/>
    <mergeCell ref="B22:AH22"/>
    <mergeCell ref="B23:AH23"/>
    <mergeCell ref="B24:AH24"/>
    <mergeCell ref="A37:A69"/>
    <mergeCell ref="B37:AH37"/>
    <mergeCell ref="B38:AH38"/>
    <mergeCell ref="B39:AH39"/>
    <mergeCell ref="B54:AH54"/>
    <mergeCell ref="W59:W60"/>
    <mergeCell ref="X59:Y59"/>
    <mergeCell ref="X60:Y60"/>
    <mergeCell ref="Z59:Z60"/>
    <mergeCell ref="D61:Y61"/>
    <mergeCell ref="A1:A2"/>
    <mergeCell ref="B1:AH1"/>
    <mergeCell ref="B2:AH2"/>
    <mergeCell ref="B3:AH3"/>
    <mergeCell ref="A4:A21"/>
    <mergeCell ref="P59:Q59"/>
    <mergeCell ref="P60:Q60"/>
    <mergeCell ref="R59:R60"/>
    <mergeCell ref="S59:S60"/>
    <mergeCell ref="T59:U60"/>
    <mergeCell ref="V59:V60"/>
    <mergeCell ref="H60:I60"/>
    <mergeCell ref="J59:J60"/>
    <mergeCell ref="K59:K60"/>
    <mergeCell ref="L59:M60"/>
    <mergeCell ref="N59:N60"/>
    <mergeCell ref="O59:O60"/>
    <mergeCell ref="D57:Y57"/>
    <mergeCell ref="D58:I58"/>
    <mergeCell ref="L58:Q58"/>
    <mergeCell ref="T58:Y58"/>
    <mergeCell ref="B59:B60"/>
    <mergeCell ref="C59:C60"/>
    <mergeCell ref="D59:E60"/>
    <mergeCell ref="F59:F60"/>
    <mergeCell ref="G59:G60"/>
    <mergeCell ref="H59:I59"/>
    <mergeCell ref="V43:V44"/>
    <mergeCell ref="W43:W44"/>
    <mergeCell ref="X43:Y43"/>
    <mergeCell ref="X44:Y44"/>
    <mergeCell ref="Z43:Z44"/>
    <mergeCell ref="D45:Y45"/>
    <mergeCell ref="O43:O44"/>
    <mergeCell ref="P43:Q43"/>
    <mergeCell ref="P44:Q44"/>
    <mergeCell ref="R43:R44"/>
    <mergeCell ref="S43:S44"/>
    <mergeCell ref="T43:U44"/>
    <mergeCell ref="H43:I43"/>
    <mergeCell ref="H44:I44"/>
    <mergeCell ref="J43:J44"/>
    <mergeCell ref="K43:K44"/>
    <mergeCell ref="L43:M44"/>
    <mergeCell ref="N43:N44"/>
    <mergeCell ref="D28:I28"/>
    <mergeCell ref="D41:Y41"/>
    <mergeCell ref="D42:I42"/>
    <mergeCell ref="L42:Q42"/>
    <mergeCell ref="T42:Y42"/>
    <mergeCell ref="B43:B44"/>
    <mergeCell ref="C43:C44"/>
    <mergeCell ref="D43:E44"/>
    <mergeCell ref="F43:F44"/>
    <mergeCell ref="G43:G44"/>
    <mergeCell ref="D10:AG10"/>
    <mergeCell ref="B26:B27"/>
    <mergeCell ref="C26:C27"/>
    <mergeCell ref="D26:E26"/>
    <mergeCell ref="D27:E27"/>
    <mergeCell ref="F26:F27"/>
    <mergeCell ref="G26:G27"/>
    <mergeCell ref="H26:I26"/>
    <mergeCell ref="H27:I27"/>
    <mergeCell ref="J26:J27"/>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2" width="36.5703125" bestFit="1" customWidth="1"/>
    <col min="3" max="3" width="5.85546875" customWidth="1"/>
    <col min="4" max="4" width="6.28515625" customWidth="1"/>
    <col min="5" max="5" width="28.42578125" customWidth="1"/>
    <col min="6" max="7" width="5.85546875" customWidth="1"/>
    <col min="8" max="8" width="6.28515625" customWidth="1"/>
    <col min="9" max="9" width="28.42578125" customWidth="1"/>
    <col min="10" max="11" width="5.85546875" customWidth="1"/>
    <col min="12" max="12" width="6.28515625" customWidth="1"/>
    <col min="13" max="13" width="23.85546875" customWidth="1"/>
    <col min="14" max="15" width="5.85546875" customWidth="1"/>
    <col min="16" max="16" width="6.28515625" customWidth="1"/>
    <col min="17" max="17" width="28.42578125" customWidth="1"/>
    <col min="18" max="19" width="5.85546875" customWidth="1"/>
    <col min="20" max="20" width="6.28515625" customWidth="1"/>
    <col min="21" max="21" width="25.28515625" customWidth="1"/>
    <col min="22" max="23" width="5.85546875" customWidth="1"/>
    <col min="24" max="24" width="6.28515625" customWidth="1"/>
    <col min="25" max="25" width="20.5703125" customWidth="1"/>
    <col min="26" max="28" width="5.85546875" customWidth="1"/>
    <col min="29" max="29" width="18.28515625" customWidth="1"/>
    <col min="30" max="32" width="5.85546875" customWidth="1"/>
    <col min="33" max="33" width="25.28515625" customWidth="1"/>
    <col min="34" max="34" width="5.85546875" customWidth="1"/>
  </cols>
  <sheetData>
    <row r="1" spans="1:34" ht="15" customHeight="1" x14ac:dyDescent="0.25">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644</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x14ac:dyDescent="0.3">
      <c r="A6" s="12"/>
      <c r="B6" s="14"/>
      <c r="C6" s="14" t="s">
        <v>220</v>
      </c>
      <c r="D6" s="35" t="s">
        <v>241</v>
      </c>
      <c r="E6" s="35"/>
      <c r="F6" s="35"/>
      <c r="G6" s="35"/>
      <c r="H6" s="35"/>
      <c r="I6" s="35"/>
      <c r="J6" s="35"/>
      <c r="K6" s="35"/>
      <c r="L6" s="35"/>
      <c r="M6" s="35"/>
      <c r="N6" s="35"/>
      <c r="O6" s="35"/>
      <c r="P6" s="35"/>
      <c r="Q6" s="35"/>
      <c r="R6" s="14"/>
      <c r="S6" s="14" t="s">
        <v>220</v>
      </c>
      <c r="T6" s="57" t="s">
        <v>242</v>
      </c>
      <c r="U6" s="57"/>
      <c r="V6" s="57"/>
      <c r="W6" s="57"/>
      <c r="X6" s="57"/>
      <c r="Y6" s="57"/>
      <c r="Z6" s="57"/>
      <c r="AA6" s="57"/>
      <c r="AB6" s="57"/>
      <c r="AC6" s="57"/>
      <c r="AD6" s="57"/>
      <c r="AE6" s="57"/>
      <c r="AF6" s="57"/>
      <c r="AG6" s="57"/>
      <c r="AH6" s="14"/>
    </row>
    <row r="7" spans="1:34" x14ac:dyDescent="0.25">
      <c r="A7" s="12"/>
      <c r="B7" s="33"/>
      <c r="C7" s="33" t="s">
        <v>220</v>
      </c>
      <c r="D7" s="49" t="s">
        <v>243</v>
      </c>
      <c r="E7" s="49"/>
      <c r="F7" s="50"/>
      <c r="G7" s="50" t="s">
        <v>220</v>
      </c>
      <c r="H7" s="49" t="s">
        <v>245</v>
      </c>
      <c r="I7" s="49"/>
      <c r="J7" s="50"/>
      <c r="K7" s="50" t="s">
        <v>220</v>
      </c>
      <c r="L7" s="49" t="s">
        <v>245</v>
      </c>
      <c r="M7" s="49"/>
      <c r="N7" s="50"/>
      <c r="O7" s="50" t="s">
        <v>220</v>
      </c>
      <c r="P7" s="49" t="s">
        <v>285</v>
      </c>
      <c r="Q7" s="49"/>
      <c r="R7" s="33"/>
      <c r="S7" s="33" t="s">
        <v>220</v>
      </c>
      <c r="T7" s="58" t="s">
        <v>243</v>
      </c>
      <c r="U7" s="58"/>
      <c r="V7" s="50"/>
      <c r="W7" s="50" t="s">
        <v>220</v>
      </c>
      <c r="X7" s="58" t="s">
        <v>245</v>
      </c>
      <c r="Y7" s="58"/>
      <c r="Z7" s="50"/>
      <c r="AA7" s="50" t="s">
        <v>220</v>
      </c>
      <c r="AB7" s="58" t="s">
        <v>245</v>
      </c>
      <c r="AC7" s="58"/>
      <c r="AD7" s="50"/>
      <c r="AE7" s="50" t="s">
        <v>220</v>
      </c>
      <c r="AF7" s="58" t="s">
        <v>285</v>
      </c>
      <c r="AG7" s="58"/>
      <c r="AH7" s="33"/>
    </row>
    <row r="8" spans="1:34" x14ac:dyDescent="0.25">
      <c r="A8" s="12"/>
      <c r="B8" s="33"/>
      <c r="C8" s="33"/>
      <c r="D8" s="34" t="s">
        <v>244</v>
      </c>
      <c r="E8" s="34"/>
      <c r="F8" s="33"/>
      <c r="G8" s="33"/>
      <c r="H8" s="34" t="s">
        <v>246</v>
      </c>
      <c r="I8" s="34"/>
      <c r="J8" s="33"/>
      <c r="K8" s="33"/>
      <c r="L8" s="34" t="s">
        <v>246</v>
      </c>
      <c r="M8" s="34"/>
      <c r="N8" s="33"/>
      <c r="O8" s="33"/>
      <c r="P8" s="34" t="s">
        <v>249</v>
      </c>
      <c r="Q8" s="34"/>
      <c r="R8" s="33"/>
      <c r="S8" s="33"/>
      <c r="T8" s="51" t="s">
        <v>244</v>
      </c>
      <c r="U8" s="51"/>
      <c r="V8" s="33"/>
      <c r="W8" s="33"/>
      <c r="X8" s="51" t="s">
        <v>246</v>
      </c>
      <c r="Y8" s="51"/>
      <c r="Z8" s="33"/>
      <c r="AA8" s="33"/>
      <c r="AB8" s="51" t="s">
        <v>246</v>
      </c>
      <c r="AC8" s="51"/>
      <c r="AD8" s="33"/>
      <c r="AE8" s="33"/>
      <c r="AF8" s="51" t="s">
        <v>249</v>
      </c>
      <c r="AG8" s="51"/>
      <c r="AH8" s="33"/>
    </row>
    <row r="9" spans="1:34" ht="15.75" thickBot="1" x14ac:dyDescent="0.3">
      <c r="A9" s="12"/>
      <c r="B9" s="33"/>
      <c r="C9" s="33"/>
      <c r="D9" s="35"/>
      <c r="E9" s="35"/>
      <c r="F9" s="33"/>
      <c r="G9" s="33"/>
      <c r="H9" s="35" t="s">
        <v>247</v>
      </c>
      <c r="I9" s="35"/>
      <c r="J9" s="33"/>
      <c r="K9" s="33"/>
      <c r="L9" s="35" t="s">
        <v>248</v>
      </c>
      <c r="M9" s="35"/>
      <c r="N9" s="33"/>
      <c r="O9" s="33"/>
      <c r="P9" s="35" t="s">
        <v>250</v>
      </c>
      <c r="Q9" s="35"/>
      <c r="R9" s="33"/>
      <c r="S9" s="33"/>
      <c r="T9" s="57"/>
      <c r="U9" s="57"/>
      <c r="V9" s="33"/>
      <c r="W9" s="33"/>
      <c r="X9" s="57" t="s">
        <v>247</v>
      </c>
      <c r="Y9" s="57"/>
      <c r="Z9" s="33"/>
      <c r="AA9" s="33"/>
      <c r="AB9" s="57" t="s">
        <v>248</v>
      </c>
      <c r="AC9" s="57"/>
      <c r="AD9" s="33"/>
      <c r="AE9" s="33"/>
      <c r="AF9" s="57" t="s">
        <v>250</v>
      </c>
      <c r="AG9" s="57"/>
      <c r="AH9" s="33"/>
    </row>
    <row r="10" spans="1:34" x14ac:dyDescent="0.25">
      <c r="A10" s="12"/>
      <c r="B10" s="14"/>
      <c r="C10" s="14" t="s">
        <v>220</v>
      </c>
      <c r="D10" s="51" t="s">
        <v>279</v>
      </c>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14"/>
    </row>
    <row r="11" spans="1:34" x14ac:dyDescent="0.25">
      <c r="A11" s="12"/>
      <c r="B11" s="17" t="s">
        <v>253</v>
      </c>
      <c r="C11" s="18" t="s">
        <v>220</v>
      </c>
      <c r="D11" s="24" t="s">
        <v>228</v>
      </c>
      <c r="E11" s="31">
        <v>328351</v>
      </c>
      <c r="F11" s="26" t="s">
        <v>220</v>
      </c>
      <c r="G11" s="18" t="s">
        <v>220</v>
      </c>
      <c r="H11" s="24" t="s">
        <v>228</v>
      </c>
      <c r="I11" s="31">
        <v>2021</v>
      </c>
      <c r="J11" s="26" t="s">
        <v>220</v>
      </c>
      <c r="K11" s="18" t="s">
        <v>220</v>
      </c>
      <c r="L11" s="24" t="s">
        <v>228</v>
      </c>
      <c r="M11" s="25">
        <v>633</v>
      </c>
      <c r="N11" s="26" t="s">
        <v>220</v>
      </c>
      <c r="O11" s="18" t="s">
        <v>220</v>
      </c>
      <c r="P11" s="24" t="s">
        <v>228</v>
      </c>
      <c r="Q11" s="31">
        <v>329739</v>
      </c>
      <c r="R11" s="26" t="s">
        <v>220</v>
      </c>
      <c r="S11" s="18" t="s">
        <v>220</v>
      </c>
      <c r="T11" s="18" t="s">
        <v>228</v>
      </c>
      <c r="U11" s="40">
        <v>291779</v>
      </c>
      <c r="V11" s="41" t="s">
        <v>220</v>
      </c>
      <c r="W11" s="18" t="s">
        <v>220</v>
      </c>
      <c r="X11" s="18" t="s">
        <v>228</v>
      </c>
      <c r="Y11" s="42">
        <v>185</v>
      </c>
      <c r="Z11" s="41" t="s">
        <v>220</v>
      </c>
      <c r="AA11" s="18" t="s">
        <v>220</v>
      </c>
      <c r="AB11" s="18" t="s">
        <v>228</v>
      </c>
      <c r="AC11" s="40">
        <v>5043</v>
      </c>
      <c r="AD11" s="41" t="s">
        <v>220</v>
      </c>
      <c r="AE11" s="18" t="s">
        <v>220</v>
      </c>
      <c r="AF11" s="18" t="s">
        <v>228</v>
      </c>
      <c r="AG11" s="40">
        <v>286921</v>
      </c>
      <c r="AH11" s="41" t="s">
        <v>220</v>
      </c>
    </row>
    <row r="12" spans="1:34" ht="26.25" thickBot="1" x14ac:dyDescent="0.3">
      <c r="A12" s="12"/>
      <c r="B12" s="19" t="s">
        <v>255</v>
      </c>
      <c r="C12" s="11" t="s">
        <v>220</v>
      </c>
      <c r="D12" s="20"/>
      <c r="E12" s="21">
        <v>1208637</v>
      </c>
      <c r="F12" s="22" t="s">
        <v>220</v>
      </c>
      <c r="G12" s="11" t="s">
        <v>220</v>
      </c>
      <c r="H12" s="20"/>
      <c r="I12" s="21">
        <v>9516</v>
      </c>
      <c r="J12" s="22" t="s">
        <v>220</v>
      </c>
      <c r="K12" s="11" t="s">
        <v>220</v>
      </c>
      <c r="L12" s="20"/>
      <c r="M12" s="21">
        <v>10053</v>
      </c>
      <c r="N12" s="22" t="s">
        <v>220</v>
      </c>
      <c r="O12" s="11" t="s">
        <v>220</v>
      </c>
      <c r="P12" s="20"/>
      <c r="Q12" s="21">
        <v>1208100</v>
      </c>
      <c r="R12" s="22" t="s">
        <v>220</v>
      </c>
      <c r="S12" s="11" t="s">
        <v>220</v>
      </c>
      <c r="T12" s="11"/>
      <c r="U12" s="43">
        <v>1196105</v>
      </c>
      <c r="V12" s="13" t="s">
        <v>220</v>
      </c>
      <c r="W12" s="11" t="s">
        <v>220</v>
      </c>
      <c r="X12" s="11"/>
      <c r="Y12" s="43">
        <v>2239</v>
      </c>
      <c r="Z12" s="13" t="s">
        <v>220</v>
      </c>
      <c r="AA12" s="11" t="s">
        <v>220</v>
      </c>
      <c r="AB12" s="11"/>
      <c r="AC12" s="43">
        <v>20816</v>
      </c>
      <c r="AD12" s="13" t="s">
        <v>220</v>
      </c>
      <c r="AE12" s="11" t="s">
        <v>220</v>
      </c>
      <c r="AF12" s="11"/>
      <c r="AG12" s="43">
        <v>1177528</v>
      </c>
      <c r="AH12" s="13" t="s">
        <v>220</v>
      </c>
    </row>
    <row r="13" spans="1:34" x14ac:dyDescent="0.25">
      <c r="A13" s="12"/>
      <c r="B13" s="28"/>
      <c r="C13" s="28" t="s">
        <v>220</v>
      </c>
      <c r="D13" s="29"/>
      <c r="E13" s="29"/>
      <c r="F13" s="28"/>
      <c r="G13" s="28" t="s">
        <v>220</v>
      </c>
      <c r="H13" s="29"/>
      <c r="I13" s="29"/>
      <c r="J13" s="28"/>
      <c r="K13" s="28" t="s">
        <v>220</v>
      </c>
      <c r="L13" s="29"/>
      <c r="M13" s="29"/>
      <c r="N13" s="28"/>
      <c r="O13" s="28" t="s">
        <v>220</v>
      </c>
      <c r="P13" s="29"/>
      <c r="Q13" s="29"/>
      <c r="R13" s="28"/>
      <c r="S13" s="28" t="s">
        <v>220</v>
      </c>
      <c r="T13" s="29"/>
      <c r="U13" s="29"/>
      <c r="V13" s="28"/>
      <c r="W13" s="28" t="s">
        <v>220</v>
      </c>
      <c r="X13" s="29"/>
      <c r="Y13" s="29"/>
      <c r="Z13" s="28"/>
      <c r="AA13" s="28" t="s">
        <v>220</v>
      </c>
      <c r="AB13" s="29"/>
      <c r="AC13" s="29"/>
      <c r="AD13" s="28"/>
      <c r="AE13" s="28" t="s">
        <v>220</v>
      </c>
      <c r="AF13" s="29"/>
      <c r="AG13" s="29"/>
      <c r="AH13" s="28"/>
    </row>
    <row r="14" spans="1:34" ht="15.75" thickBot="1" x14ac:dyDescent="0.3">
      <c r="A14" s="12"/>
      <c r="B14" s="17" t="s">
        <v>138</v>
      </c>
      <c r="C14" s="30" t="s">
        <v>220</v>
      </c>
      <c r="D14" s="24" t="s">
        <v>228</v>
      </c>
      <c r="E14" s="31">
        <v>1536988</v>
      </c>
      <c r="F14" s="26" t="s">
        <v>220</v>
      </c>
      <c r="G14" s="30" t="s">
        <v>220</v>
      </c>
      <c r="H14" s="24" t="s">
        <v>228</v>
      </c>
      <c r="I14" s="31">
        <v>11537</v>
      </c>
      <c r="J14" s="26" t="s">
        <v>220</v>
      </c>
      <c r="K14" s="30" t="s">
        <v>220</v>
      </c>
      <c r="L14" s="24" t="s">
        <v>228</v>
      </c>
      <c r="M14" s="31">
        <v>10686</v>
      </c>
      <c r="N14" s="26" t="s">
        <v>220</v>
      </c>
      <c r="O14" s="30" t="s">
        <v>220</v>
      </c>
      <c r="P14" s="24" t="s">
        <v>228</v>
      </c>
      <c r="Q14" s="31">
        <v>1537839</v>
      </c>
      <c r="R14" s="26" t="s">
        <v>220</v>
      </c>
      <c r="S14" s="30" t="s">
        <v>220</v>
      </c>
      <c r="T14" s="18" t="s">
        <v>228</v>
      </c>
      <c r="U14" s="40">
        <v>1487884</v>
      </c>
      <c r="V14" s="41" t="s">
        <v>220</v>
      </c>
      <c r="W14" s="30" t="s">
        <v>220</v>
      </c>
      <c r="X14" s="18" t="s">
        <v>228</v>
      </c>
      <c r="Y14" s="40">
        <v>2424</v>
      </c>
      <c r="Z14" s="41" t="s">
        <v>220</v>
      </c>
      <c r="AA14" s="30" t="s">
        <v>220</v>
      </c>
      <c r="AB14" s="18" t="s">
        <v>228</v>
      </c>
      <c r="AC14" s="40">
        <v>25859</v>
      </c>
      <c r="AD14" s="41" t="s">
        <v>220</v>
      </c>
      <c r="AE14" s="30" t="s">
        <v>220</v>
      </c>
      <c r="AF14" s="18" t="s">
        <v>228</v>
      </c>
      <c r="AG14" s="40">
        <v>1464449</v>
      </c>
      <c r="AH14" s="41" t="s">
        <v>220</v>
      </c>
    </row>
    <row r="15" spans="1:34" ht="15.75" thickTop="1" x14ac:dyDescent="0.25">
      <c r="A15" s="12"/>
      <c r="B15" s="28"/>
      <c r="C15" s="28" t="s">
        <v>220</v>
      </c>
      <c r="D15" s="32"/>
      <c r="E15" s="32"/>
      <c r="F15" s="28"/>
      <c r="G15" s="28" t="s">
        <v>220</v>
      </c>
      <c r="H15" s="32"/>
      <c r="I15" s="32"/>
      <c r="J15" s="28"/>
      <c r="K15" s="28" t="s">
        <v>220</v>
      </c>
      <c r="L15" s="32"/>
      <c r="M15" s="32"/>
      <c r="N15" s="28"/>
      <c r="O15" s="28" t="s">
        <v>220</v>
      </c>
      <c r="P15" s="32"/>
      <c r="Q15" s="32"/>
      <c r="R15" s="28"/>
      <c r="S15" s="28" t="s">
        <v>220</v>
      </c>
      <c r="T15" s="32"/>
      <c r="U15" s="32"/>
      <c r="V15" s="28"/>
      <c r="W15" s="28" t="s">
        <v>220</v>
      </c>
      <c r="X15" s="32"/>
      <c r="Y15" s="32"/>
      <c r="Z15" s="28"/>
      <c r="AA15" s="28" t="s">
        <v>220</v>
      </c>
      <c r="AB15" s="32"/>
      <c r="AC15" s="32"/>
      <c r="AD15" s="28"/>
      <c r="AE15" s="28" t="s">
        <v>220</v>
      </c>
      <c r="AF15" s="32"/>
      <c r="AG15" s="32"/>
    </row>
    <row r="16" spans="1:34" ht="15" customHeight="1" x14ac:dyDescent="0.25">
      <c r="A16" s="12" t="s">
        <v>645</v>
      </c>
      <c r="B16" s="36" t="s">
        <v>7</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12"/>
      <c r="B17" s="38" t="s">
        <v>288</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ht="15.7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2"/>
      <c r="B19" s="11"/>
      <c r="C19" s="11"/>
      <c r="D19" s="11"/>
      <c r="E19" s="11"/>
      <c r="F19" s="11"/>
      <c r="G19" s="11"/>
      <c r="H19" s="11"/>
      <c r="I19" s="11"/>
      <c r="J19" s="11"/>
    </row>
    <row r="20" spans="1:34" x14ac:dyDescent="0.25">
      <c r="A20" s="12"/>
      <c r="B20" s="33"/>
      <c r="C20" s="33" t="s">
        <v>220</v>
      </c>
      <c r="D20" s="34" t="s">
        <v>243</v>
      </c>
      <c r="E20" s="34"/>
      <c r="F20" s="33"/>
      <c r="G20" s="33" t="s">
        <v>220</v>
      </c>
      <c r="H20" s="34" t="s">
        <v>249</v>
      </c>
      <c r="I20" s="34"/>
      <c r="J20" s="33"/>
    </row>
    <row r="21" spans="1:34" ht="15.75" thickBot="1" x14ac:dyDescent="0.3">
      <c r="A21" s="12"/>
      <c r="B21" s="33"/>
      <c r="C21" s="33"/>
      <c r="D21" s="35" t="s">
        <v>244</v>
      </c>
      <c r="E21" s="35"/>
      <c r="F21" s="33"/>
      <c r="G21" s="33"/>
      <c r="H21" s="35" t="s">
        <v>250</v>
      </c>
      <c r="I21" s="35"/>
      <c r="J21" s="33"/>
    </row>
    <row r="22" spans="1:34" x14ac:dyDescent="0.25">
      <c r="A22" s="12"/>
      <c r="B22" s="14"/>
      <c r="C22" s="14" t="s">
        <v>220</v>
      </c>
      <c r="D22" s="51" t="s">
        <v>251</v>
      </c>
      <c r="E22" s="51"/>
      <c r="F22" s="51"/>
      <c r="G22" s="51"/>
      <c r="H22" s="51"/>
      <c r="I22" s="51"/>
      <c r="J22" s="14"/>
    </row>
    <row r="23" spans="1:34" x14ac:dyDescent="0.25">
      <c r="A23" s="12"/>
      <c r="B23" s="17" t="s">
        <v>264</v>
      </c>
      <c r="C23" s="18" t="s">
        <v>220</v>
      </c>
      <c r="D23" s="24" t="s">
        <v>228</v>
      </c>
      <c r="E23" s="31">
        <v>4464</v>
      </c>
      <c r="F23" s="26" t="s">
        <v>220</v>
      </c>
      <c r="G23" s="18" t="s">
        <v>220</v>
      </c>
      <c r="H23" s="24" t="s">
        <v>228</v>
      </c>
      <c r="I23" s="31">
        <v>4512</v>
      </c>
      <c r="J23" s="26" t="s">
        <v>220</v>
      </c>
    </row>
    <row r="24" spans="1:34" x14ac:dyDescent="0.25">
      <c r="A24" s="12"/>
      <c r="B24" s="19" t="s">
        <v>265</v>
      </c>
      <c r="C24" s="11" t="s">
        <v>220</v>
      </c>
      <c r="D24" s="20"/>
      <c r="E24" s="21">
        <v>1042137</v>
      </c>
      <c r="F24" s="22" t="s">
        <v>220</v>
      </c>
      <c r="G24" s="11" t="s">
        <v>220</v>
      </c>
      <c r="H24" s="20"/>
      <c r="I24" s="21">
        <v>1042271</v>
      </c>
      <c r="J24" s="22" t="s">
        <v>220</v>
      </c>
    </row>
    <row r="25" spans="1:34" x14ac:dyDescent="0.25">
      <c r="A25" s="12"/>
      <c r="B25" s="17" t="s">
        <v>266</v>
      </c>
      <c r="C25" s="18" t="s">
        <v>220</v>
      </c>
      <c r="D25" s="24"/>
      <c r="E25" s="31">
        <v>489585</v>
      </c>
      <c r="F25" s="26" t="s">
        <v>220</v>
      </c>
      <c r="G25" s="18" t="s">
        <v>220</v>
      </c>
      <c r="H25" s="24"/>
      <c r="I25" s="31">
        <v>490234</v>
      </c>
      <c r="J25" s="26" t="s">
        <v>220</v>
      </c>
    </row>
    <row r="26" spans="1:34" ht="15.75" thickBot="1" x14ac:dyDescent="0.3">
      <c r="A26" s="12"/>
      <c r="B26" s="19" t="s">
        <v>289</v>
      </c>
      <c r="C26" s="11" t="s">
        <v>220</v>
      </c>
      <c r="D26" s="20"/>
      <c r="E26" s="23">
        <v>802</v>
      </c>
      <c r="F26" s="22" t="s">
        <v>220</v>
      </c>
      <c r="G26" s="11" t="s">
        <v>220</v>
      </c>
      <c r="H26" s="20"/>
      <c r="I26" s="23">
        <v>822</v>
      </c>
      <c r="J26" s="22" t="s">
        <v>220</v>
      </c>
    </row>
    <row r="27" spans="1:34" x14ac:dyDescent="0.25">
      <c r="A27" s="12"/>
      <c r="B27" s="28"/>
      <c r="C27" s="28" t="s">
        <v>220</v>
      </c>
      <c r="D27" s="29"/>
      <c r="E27" s="29"/>
      <c r="F27" s="28"/>
      <c r="G27" s="28" t="s">
        <v>220</v>
      </c>
      <c r="H27" s="29"/>
      <c r="I27" s="29"/>
      <c r="J27" s="28"/>
    </row>
    <row r="28" spans="1:34" ht="15.75" thickBot="1" x14ac:dyDescent="0.3">
      <c r="A28" s="12"/>
      <c r="B28" s="48" t="s">
        <v>138</v>
      </c>
      <c r="C28" s="30" t="s">
        <v>220</v>
      </c>
      <c r="D28" s="24" t="s">
        <v>228</v>
      </c>
      <c r="E28" s="31">
        <v>1536988</v>
      </c>
      <c r="F28" s="26" t="s">
        <v>220</v>
      </c>
      <c r="G28" s="30" t="s">
        <v>220</v>
      </c>
      <c r="H28" s="24" t="s">
        <v>228</v>
      </c>
      <c r="I28" s="31">
        <v>1537839</v>
      </c>
      <c r="J28" s="26" t="s">
        <v>220</v>
      </c>
    </row>
    <row r="29" spans="1:34" ht="15.75" thickTop="1" x14ac:dyDescent="0.25">
      <c r="A29" s="12"/>
      <c r="B29" s="28"/>
      <c r="C29" s="28" t="s">
        <v>220</v>
      </c>
      <c r="D29" s="32"/>
      <c r="E29" s="32"/>
      <c r="F29" s="28"/>
      <c r="G29" s="28" t="s">
        <v>220</v>
      </c>
      <c r="H29" s="32"/>
      <c r="I29" s="32"/>
    </row>
    <row r="30" spans="1:34" ht="15" customHeight="1" x14ac:dyDescent="0.25">
      <c r="A30" s="12" t="s">
        <v>646</v>
      </c>
      <c r="B30" s="36" t="s">
        <v>7</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x14ac:dyDescent="0.25">
      <c r="A31" s="12"/>
      <c r="B31" s="38" t="s">
        <v>294</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ht="15.75"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34" ht="15.75" thickBot="1" x14ac:dyDescent="0.3">
      <c r="A34" s="12"/>
      <c r="B34" s="14"/>
      <c r="C34" s="14" t="s">
        <v>220</v>
      </c>
      <c r="D34" s="35" t="s">
        <v>241</v>
      </c>
      <c r="E34" s="35"/>
      <c r="F34" s="35"/>
      <c r="G34" s="35"/>
      <c r="H34" s="35"/>
      <c r="I34" s="35"/>
      <c r="J34" s="35"/>
      <c r="K34" s="35"/>
      <c r="L34" s="35"/>
      <c r="M34" s="35"/>
      <c r="N34" s="35"/>
      <c r="O34" s="35"/>
      <c r="P34" s="35"/>
      <c r="Q34" s="35"/>
      <c r="R34" s="35"/>
      <c r="S34" s="35"/>
      <c r="T34" s="35"/>
      <c r="U34" s="35"/>
      <c r="V34" s="35"/>
      <c r="W34" s="35"/>
      <c r="X34" s="35"/>
      <c r="Y34" s="35"/>
      <c r="Z34" s="14"/>
    </row>
    <row r="35" spans="1:34" ht="15.75" thickBot="1" x14ac:dyDescent="0.3">
      <c r="A35" s="12"/>
      <c r="B35" s="14"/>
      <c r="C35" s="14" t="s">
        <v>220</v>
      </c>
      <c r="D35" s="53" t="s">
        <v>295</v>
      </c>
      <c r="E35" s="53"/>
      <c r="F35" s="53"/>
      <c r="G35" s="53"/>
      <c r="H35" s="53"/>
      <c r="I35" s="53"/>
      <c r="J35" s="14"/>
      <c r="K35" s="14" t="s">
        <v>220</v>
      </c>
      <c r="L35" s="53" t="s">
        <v>296</v>
      </c>
      <c r="M35" s="53"/>
      <c r="N35" s="53"/>
      <c r="O35" s="53"/>
      <c r="P35" s="53"/>
      <c r="Q35" s="53"/>
      <c r="R35" s="14"/>
      <c r="S35" s="14" t="s">
        <v>220</v>
      </c>
      <c r="T35" s="53" t="s">
        <v>138</v>
      </c>
      <c r="U35" s="53"/>
      <c r="V35" s="53"/>
      <c r="W35" s="53"/>
      <c r="X35" s="53"/>
      <c r="Y35" s="53"/>
      <c r="Z35" s="14"/>
    </row>
    <row r="36" spans="1:34" x14ac:dyDescent="0.25">
      <c r="A36" s="12"/>
      <c r="B36" s="62" t="s">
        <v>276</v>
      </c>
      <c r="C36" s="33" t="s">
        <v>220</v>
      </c>
      <c r="D36" s="49" t="s">
        <v>277</v>
      </c>
      <c r="E36" s="49"/>
      <c r="F36" s="50"/>
      <c r="G36" s="50" t="s">
        <v>220</v>
      </c>
      <c r="H36" s="49" t="s">
        <v>246</v>
      </c>
      <c r="I36" s="49"/>
      <c r="J36" s="33"/>
      <c r="K36" s="33" t="s">
        <v>220</v>
      </c>
      <c r="L36" s="49" t="s">
        <v>277</v>
      </c>
      <c r="M36" s="49"/>
      <c r="N36" s="50"/>
      <c r="O36" s="50" t="s">
        <v>220</v>
      </c>
      <c r="P36" s="49" t="s">
        <v>246</v>
      </c>
      <c r="Q36" s="49"/>
      <c r="R36" s="33"/>
      <c r="S36" s="33" t="s">
        <v>220</v>
      </c>
      <c r="T36" s="49" t="s">
        <v>277</v>
      </c>
      <c r="U36" s="49"/>
      <c r="V36" s="50"/>
      <c r="W36" s="50" t="s">
        <v>220</v>
      </c>
      <c r="X36" s="49" t="s">
        <v>246</v>
      </c>
      <c r="Y36" s="49"/>
      <c r="Z36" s="33"/>
    </row>
    <row r="37" spans="1:34" ht="15.75" thickBot="1" x14ac:dyDescent="0.3">
      <c r="A37" s="12"/>
      <c r="B37" s="62"/>
      <c r="C37" s="33"/>
      <c r="D37" s="35"/>
      <c r="E37" s="35"/>
      <c r="F37" s="33"/>
      <c r="G37" s="33"/>
      <c r="H37" s="35" t="s">
        <v>248</v>
      </c>
      <c r="I37" s="35"/>
      <c r="J37" s="33"/>
      <c r="K37" s="33"/>
      <c r="L37" s="35"/>
      <c r="M37" s="35"/>
      <c r="N37" s="33"/>
      <c r="O37" s="33"/>
      <c r="P37" s="35" t="s">
        <v>248</v>
      </c>
      <c r="Q37" s="35"/>
      <c r="R37" s="33"/>
      <c r="S37" s="33"/>
      <c r="T37" s="35"/>
      <c r="U37" s="35"/>
      <c r="V37" s="33"/>
      <c r="W37" s="33"/>
      <c r="X37" s="35" t="s">
        <v>248</v>
      </c>
      <c r="Y37" s="35"/>
      <c r="Z37" s="33"/>
    </row>
    <row r="38" spans="1:34" x14ac:dyDescent="0.25">
      <c r="A38" s="12"/>
      <c r="B38" s="14"/>
      <c r="C38" s="14" t="s">
        <v>220</v>
      </c>
      <c r="D38" s="34" t="s">
        <v>297</v>
      </c>
      <c r="E38" s="34"/>
      <c r="F38" s="34"/>
      <c r="G38" s="34"/>
      <c r="H38" s="34"/>
      <c r="I38" s="34"/>
      <c r="J38" s="34"/>
      <c r="K38" s="34"/>
      <c r="L38" s="34"/>
      <c r="M38" s="34"/>
      <c r="N38" s="34"/>
      <c r="O38" s="34"/>
      <c r="P38" s="34"/>
      <c r="Q38" s="34"/>
      <c r="R38" s="34"/>
      <c r="S38" s="34"/>
      <c r="T38" s="34"/>
      <c r="U38" s="34"/>
      <c r="V38" s="34"/>
      <c r="W38" s="34"/>
      <c r="X38" s="34"/>
      <c r="Y38" s="34"/>
      <c r="Z38" s="14"/>
    </row>
    <row r="39" spans="1:34" x14ac:dyDescent="0.25">
      <c r="A39" s="12"/>
      <c r="B39" s="59" t="s">
        <v>253</v>
      </c>
      <c r="C39" s="18" t="s">
        <v>220</v>
      </c>
      <c r="D39" s="24" t="s">
        <v>228</v>
      </c>
      <c r="E39" s="31">
        <v>61736</v>
      </c>
      <c r="F39" s="26" t="s">
        <v>220</v>
      </c>
      <c r="G39" s="18" t="s">
        <v>220</v>
      </c>
      <c r="H39" s="24" t="s">
        <v>228</v>
      </c>
      <c r="I39" s="25">
        <v>232</v>
      </c>
      <c r="J39" s="26" t="s">
        <v>220</v>
      </c>
      <c r="K39" s="18" t="s">
        <v>220</v>
      </c>
      <c r="L39" s="24" t="s">
        <v>228</v>
      </c>
      <c r="M39" s="31">
        <v>29161</v>
      </c>
      <c r="N39" s="26" t="s">
        <v>220</v>
      </c>
      <c r="O39" s="18" t="s">
        <v>220</v>
      </c>
      <c r="P39" s="24" t="s">
        <v>228</v>
      </c>
      <c r="Q39" s="25">
        <v>401</v>
      </c>
      <c r="R39" s="26" t="s">
        <v>220</v>
      </c>
      <c r="S39" s="18" t="s">
        <v>220</v>
      </c>
      <c r="T39" s="24" t="s">
        <v>228</v>
      </c>
      <c r="U39" s="31">
        <v>90897</v>
      </c>
      <c r="V39" s="26" t="s">
        <v>220</v>
      </c>
      <c r="W39" s="18" t="s">
        <v>220</v>
      </c>
      <c r="X39" s="24" t="s">
        <v>228</v>
      </c>
      <c r="Y39" s="25">
        <v>633</v>
      </c>
      <c r="Z39" s="26" t="s">
        <v>220</v>
      </c>
    </row>
    <row r="40" spans="1:34" ht="26.25" thickBot="1" x14ac:dyDescent="0.3">
      <c r="A40" s="12"/>
      <c r="B40" s="60" t="s">
        <v>298</v>
      </c>
      <c r="C40" s="11" t="s">
        <v>220</v>
      </c>
      <c r="D40" s="20"/>
      <c r="E40" s="21">
        <v>222198</v>
      </c>
      <c r="F40" s="22" t="s">
        <v>220</v>
      </c>
      <c r="G40" s="11" t="s">
        <v>220</v>
      </c>
      <c r="H40" s="20"/>
      <c r="I40" s="21">
        <v>2179</v>
      </c>
      <c r="J40" s="22" t="s">
        <v>220</v>
      </c>
      <c r="K40" s="11" t="s">
        <v>220</v>
      </c>
      <c r="L40" s="20"/>
      <c r="M40" s="21">
        <v>376287</v>
      </c>
      <c r="N40" s="22" t="s">
        <v>220</v>
      </c>
      <c r="O40" s="11" t="s">
        <v>220</v>
      </c>
      <c r="P40" s="20"/>
      <c r="Q40" s="21">
        <v>7874</v>
      </c>
      <c r="R40" s="22" t="s">
        <v>220</v>
      </c>
      <c r="S40" s="11" t="s">
        <v>220</v>
      </c>
      <c r="T40" s="20"/>
      <c r="U40" s="21">
        <v>598485</v>
      </c>
      <c r="V40" s="22" t="s">
        <v>220</v>
      </c>
      <c r="W40" s="11" t="s">
        <v>220</v>
      </c>
      <c r="X40" s="20"/>
      <c r="Y40" s="21">
        <v>10053</v>
      </c>
      <c r="Z40" s="22" t="s">
        <v>220</v>
      </c>
    </row>
    <row r="41" spans="1:34" x14ac:dyDescent="0.25">
      <c r="A41" s="12"/>
      <c r="B41" s="28"/>
      <c r="C41" s="28" t="s">
        <v>220</v>
      </c>
      <c r="D41" s="29"/>
      <c r="E41" s="29"/>
      <c r="F41" s="28"/>
      <c r="G41" s="28" t="s">
        <v>220</v>
      </c>
      <c r="H41" s="29"/>
      <c r="I41" s="29"/>
      <c r="J41" s="28"/>
      <c r="K41" s="28" t="s">
        <v>220</v>
      </c>
      <c r="L41" s="29"/>
      <c r="M41" s="29"/>
      <c r="N41" s="28"/>
      <c r="O41" s="28" t="s">
        <v>220</v>
      </c>
      <c r="P41" s="29"/>
      <c r="Q41" s="29"/>
      <c r="R41" s="28"/>
      <c r="S41" s="28" t="s">
        <v>220</v>
      </c>
      <c r="T41" s="29"/>
      <c r="U41" s="29"/>
      <c r="V41" s="28"/>
      <c r="W41" s="28" t="s">
        <v>220</v>
      </c>
      <c r="X41" s="29"/>
      <c r="Y41" s="29"/>
      <c r="Z41" s="28"/>
    </row>
    <row r="42" spans="1:34" ht="15.75" thickBot="1" x14ac:dyDescent="0.3">
      <c r="A42" s="12"/>
      <c r="B42" s="61" t="s">
        <v>280</v>
      </c>
      <c r="C42" s="30" t="s">
        <v>220</v>
      </c>
      <c r="D42" s="24" t="s">
        <v>228</v>
      </c>
      <c r="E42" s="31">
        <v>283934</v>
      </c>
      <c r="F42" s="26" t="s">
        <v>220</v>
      </c>
      <c r="G42" s="30" t="s">
        <v>220</v>
      </c>
      <c r="H42" s="24" t="s">
        <v>228</v>
      </c>
      <c r="I42" s="31">
        <v>2411</v>
      </c>
      <c r="J42" s="26" t="s">
        <v>220</v>
      </c>
      <c r="K42" s="30" t="s">
        <v>220</v>
      </c>
      <c r="L42" s="24" t="s">
        <v>228</v>
      </c>
      <c r="M42" s="31">
        <v>405448</v>
      </c>
      <c r="N42" s="26" t="s">
        <v>220</v>
      </c>
      <c r="O42" s="30" t="s">
        <v>220</v>
      </c>
      <c r="P42" s="24" t="s">
        <v>228</v>
      </c>
      <c r="Q42" s="31">
        <v>8275</v>
      </c>
      <c r="R42" s="26" t="s">
        <v>220</v>
      </c>
      <c r="S42" s="30" t="s">
        <v>220</v>
      </c>
      <c r="T42" s="24" t="s">
        <v>228</v>
      </c>
      <c r="U42" s="31">
        <v>689382</v>
      </c>
      <c r="V42" s="26" t="s">
        <v>220</v>
      </c>
      <c r="W42" s="30" t="s">
        <v>220</v>
      </c>
      <c r="X42" s="24" t="s">
        <v>228</v>
      </c>
      <c r="Y42" s="31">
        <v>10686</v>
      </c>
      <c r="Z42" s="26" t="s">
        <v>220</v>
      </c>
    </row>
    <row r="43" spans="1:34" ht="15.75" thickTop="1" x14ac:dyDescent="0.25">
      <c r="A43" s="12"/>
      <c r="B43" s="28"/>
      <c r="C43" s="28" t="s">
        <v>220</v>
      </c>
      <c r="D43" s="32"/>
      <c r="E43" s="32"/>
      <c r="F43" s="28"/>
      <c r="G43" s="28" t="s">
        <v>220</v>
      </c>
      <c r="H43" s="32"/>
      <c r="I43" s="32"/>
      <c r="J43" s="28"/>
      <c r="K43" s="28" t="s">
        <v>220</v>
      </c>
      <c r="L43" s="32"/>
      <c r="M43" s="32"/>
      <c r="N43" s="28"/>
      <c r="O43" s="28" t="s">
        <v>220</v>
      </c>
      <c r="P43" s="32"/>
      <c r="Q43" s="32"/>
      <c r="R43" s="28"/>
      <c r="S43" s="28" t="s">
        <v>220</v>
      </c>
      <c r="T43" s="32"/>
      <c r="U43" s="32"/>
      <c r="V43" s="28"/>
      <c r="W43" s="28" t="s">
        <v>220</v>
      </c>
      <c r="X43" s="32"/>
      <c r="Y43" s="32"/>
      <c r="Z43" s="28"/>
    </row>
    <row r="44" spans="1:34" x14ac:dyDescent="0.25">
      <c r="A44" s="12"/>
      <c r="B44" s="38" t="s">
        <v>299</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ht="15.75"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row>
    <row r="46" spans="1:34"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34" ht="15.75" thickBot="1" x14ac:dyDescent="0.3">
      <c r="A47" s="12"/>
      <c r="B47" s="14"/>
      <c r="C47" s="14" t="s">
        <v>220</v>
      </c>
      <c r="D47" s="57" t="s">
        <v>242</v>
      </c>
      <c r="E47" s="57"/>
      <c r="F47" s="57"/>
      <c r="G47" s="57"/>
      <c r="H47" s="57"/>
      <c r="I47" s="57"/>
      <c r="J47" s="57"/>
      <c r="K47" s="57"/>
      <c r="L47" s="57"/>
      <c r="M47" s="57"/>
      <c r="N47" s="57"/>
      <c r="O47" s="57"/>
      <c r="P47" s="57"/>
      <c r="Q47" s="57"/>
      <c r="R47" s="57"/>
      <c r="S47" s="57"/>
      <c r="T47" s="57"/>
      <c r="U47" s="57"/>
      <c r="V47" s="57"/>
      <c r="W47" s="57"/>
      <c r="X47" s="57"/>
      <c r="Y47" s="57"/>
      <c r="Z47" s="14"/>
    </row>
    <row r="48" spans="1:34" ht="15.75" thickBot="1" x14ac:dyDescent="0.3">
      <c r="A48" s="12"/>
      <c r="B48" s="14"/>
      <c r="C48" s="14" t="s">
        <v>220</v>
      </c>
      <c r="D48" s="63" t="s">
        <v>300</v>
      </c>
      <c r="E48" s="63"/>
      <c r="F48" s="63"/>
      <c r="G48" s="63"/>
      <c r="H48" s="63"/>
      <c r="I48" s="63"/>
      <c r="J48" s="14"/>
      <c r="K48" s="14" t="s">
        <v>220</v>
      </c>
      <c r="L48" s="63" t="s">
        <v>296</v>
      </c>
      <c r="M48" s="63"/>
      <c r="N48" s="63"/>
      <c r="O48" s="63"/>
      <c r="P48" s="63"/>
      <c r="Q48" s="63"/>
      <c r="R48" s="14"/>
      <c r="S48" s="14" t="s">
        <v>220</v>
      </c>
      <c r="T48" s="63" t="s">
        <v>138</v>
      </c>
      <c r="U48" s="63"/>
      <c r="V48" s="63"/>
      <c r="W48" s="63"/>
      <c r="X48" s="63"/>
      <c r="Y48" s="63"/>
      <c r="Z48" s="14"/>
    </row>
    <row r="49" spans="1:26" x14ac:dyDescent="0.25">
      <c r="A49" s="12"/>
      <c r="B49" s="33" t="s">
        <v>276</v>
      </c>
      <c r="C49" s="33" t="s">
        <v>220</v>
      </c>
      <c r="D49" s="58" t="s">
        <v>277</v>
      </c>
      <c r="E49" s="58"/>
      <c r="F49" s="50"/>
      <c r="G49" s="50" t="s">
        <v>220</v>
      </c>
      <c r="H49" s="58" t="s">
        <v>246</v>
      </c>
      <c r="I49" s="58"/>
      <c r="J49" s="33"/>
      <c r="K49" s="33" t="s">
        <v>220</v>
      </c>
      <c r="L49" s="58" t="s">
        <v>249</v>
      </c>
      <c r="M49" s="58"/>
      <c r="N49" s="50"/>
      <c r="O49" s="50" t="s">
        <v>220</v>
      </c>
      <c r="P49" s="58" t="s">
        <v>246</v>
      </c>
      <c r="Q49" s="58"/>
      <c r="R49" s="33"/>
      <c r="S49" s="33" t="s">
        <v>220</v>
      </c>
      <c r="T49" s="58" t="s">
        <v>277</v>
      </c>
      <c r="U49" s="58"/>
      <c r="V49" s="50"/>
      <c r="W49" s="50" t="s">
        <v>220</v>
      </c>
      <c r="X49" s="58" t="s">
        <v>246</v>
      </c>
      <c r="Y49" s="58"/>
      <c r="Z49" s="33"/>
    </row>
    <row r="50" spans="1:26" ht="15.75" thickBot="1" x14ac:dyDescent="0.3">
      <c r="A50" s="12"/>
      <c r="B50" s="33"/>
      <c r="C50" s="33"/>
      <c r="D50" s="57"/>
      <c r="E50" s="57"/>
      <c r="F50" s="33"/>
      <c r="G50" s="33"/>
      <c r="H50" s="57" t="s">
        <v>248</v>
      </c>
      <c r="I50" s="57"/>
      <c r="J50" s="33"/>
      <c r="K50" s="33"/>
      <c r="L50" s="57" t="s">
        <v>250</v>
      </c>
      <c r="M50" s="57"/>
      <c r="N50" s="33"/>
      <c r="O50" s="33"/>
      <c r="P50" s="57" t="s">
        <v>248</v>
      </c>
      <c r="Q50" s="57"/>
      <c r="R50" s="33"/>
      <c r="S50" s="33"/>
      <c r="T50" s="57"/>
      <c r="U50" s="57"/>
      <c r="V50" s="33"/>
      <c r="W50" s="33"/>
      <c r="X50" s="57" t="s">
        <v>248</v>
      </c>
      <c r="Y50" s="57"/>
      <c r="Z50" s="33"/>
    </row>
    <row r="51" spans="1:26" x14ac:dyDescent="0.25">
      <c r="A51" s="12"/>
      <c r="B51" s="14"/>
      <c r="C51" s="14" t="s">
        <v>220</v>
      </c>
      <c r="D51" s="51" t="s">
        <v>251</v>
      </c>
      <c r="E51" s="51"/>
      <c r="F51" s="51"/>
      <c r="G51" s="51"/>
      <c r="H51" s="51"/>
      <c r="I51" s="51"/>
      <c r="J51" s="51"/>
      <c r="K51" s="51"/>
      <c r="L51" s="51"/>
      <c r="M51" s="51"/>
      <c r="N51" s="51"/>
      <c r="O51" s="51"/>
      <c r="P51" s="51"/>
      <c r="Q51" s="51"/>
      <c r="R51" s="51"/>
      <c r="S51" s="51"/>
      <c r="T51" s="51"/>
      <c r="U51" s="51"/>
      <c r="V51" s="51"/>
      <c r="W51" s="51"/>
      <c r="X51" s="51"/>
      <c r="Y51" s="51"/>
      <c r="Z51" s="14"/>
    </row>
    <row r="52" spans="1:26" x14ac:dyDescent="0.25">
      <c r="A52" s="12"/>
      <c r="B52" s="17" t="s">
        <v>253</v>
      </c>
      <c r="C52" s="18" t="s">
        <v>220</v>
      </c>
      <c r="D52" s="18" t="s">
        <v>228</v>
      </c>
      <c r="E52" s="40">
        <v>232535</v>
      </c>
      <c r="F52" s="41" t="s">
        <v>220</v>
      </c>
      <c r="G52" s="18" t="s">
        <v>220</v>
      </c>
      <c r="H52" s="18" t="s">
        <v>228</v>
      </c>
      <c r="I52" s="40">
        <v>5043</v>
      </c>
      <c r="J52" s="41" t="s">
        <v>220</v>
      </c>
      <c r="K52" s="18" t="s">
        <v>220</v>
      </c>
      <c r="L52" s="18" t="s">
        <v>228</v>
      </c>
      <c r="M52" s="42" t="s">
        <v>233</v>
      </c>
      <c r="N52" s="41" t="s">
        <v>220</v>
      </c>
      <c r="O52" s="18" t="s">
        <v>220</v>
      </c>
      <c r="P52" s="18" t="s">
        <v>228</v>
      </c>
      <c r="Q52" s="42" t="s">
        <v>233</v>
      </c>
      <c r="R52" s="41" t="s">
        <v>220</v>
      </c>
      <c r="S52" s="18" t="s">
        <v>220</v>
      </c>
      <c r="T52" s="18" t="s">
        <v>228</v>
      </c>
      <c r="U52" s="40">
        <v>232535</v>
      </c>
      <c r="V52" s="41" t="s">
        <v>220</v>
      </c>
      <c r="W52" s="18" t="s">
        <v>220</v>
      </c>
      <c r="X52" s="18" t="s">
        <v>228</v>
      </c>
      <c r="Y52" s="40">
        <v>5043</v>
      </c>
      <c r="Z52" s="41" t="s">
        <v>220</v>
      </c>
    </row>
    <row r="53" spans="1:26" ht="26.25" thickBot="1" x14ac:dyDescent="0.3">
      <c r="A53" s="12"/>
      <c r="B53" s="19" t="s">
        <v>298</v>
      </c>
      <c r="C53" s="11" t="s">
        <v>220</v>
      </c>
      <c r="D53" s="11"/>
      <c r="E53" s="43">
        <v>931180</v>
      </c>
      <c r="F53" s="13" t="s">
        <v>220</v>
      </c>
      <c r="G53" s="11" t="s">
        <v>220</v>
      </c>
      <c r="H53" s="11"/>
      <c r="I53" s="43">
        <v>18654</v>
      </c>
      <c r="J53" s="13" t="s">
        <v>220</v>
      </c>
      <c r="K53" s="11" t="s">
        <v>220</v>
      </c>
      <c r="L53" s="11"/>
      <c r="M53" s="43">
        <v>80362</v>
      </c>
      <c r="N53" s="13" t="s">
        <v>220</v>
      </c>
      <c r="O53" s="11" t="s">
        <v>220</v>
      </c>
      <c r="P53" s="11"/>
      <c r="Q53" s="43">
        <v>2162</v>
      </c>
      <c r="R53" s="13" t="s">
        <v>220</v>
      </c>
      <c r="S53" s="11" t="s">
        <v>220</v>
      </c>
      <c r="T53" s="11"/>
      <c r="U53" s="43">
        <v>1011542</v>
      </c>
      <c r="V53" s="13" t="s">
        <v>220</v>
      </c>
      <c r="W53" s="11" t="s">
        <v>220</v>
      </c>
      <c r="X53" s="11"/>
      <c r="Y53" s="43">
        <v>20816</v>
      </c>
      <c r="Z53" s="13" t="s">
        <v>220</v>
      </c>
    </row>
    <row r="54" spans="1:26" x14ac:dyDescent="0.25">
      <c r="A54" s="12"/>
      <c r="B54" s="28"/>
      <c r="C54" s="28" t="s">
        <v>220</v>
      </c>
      <c r="D54" s="29"/>
      <c r="E54" s="29"/>
      <c r="F54" s="28"/>
      <c r="G54" s="28" t="s">
        <v>220</v>
      </c>
      <c r="H54" s="29"/>
      <c r="I54" s="29"/>
      <c r="J54" s="28"/>
      <c r="K54" s="28" t="s">
        <v>220</v>
      </c>
      <c r="L54" s="29"/>
      <c r="M54" s="29"/>
      <c r="N54" s="28"/>
      <c r="O54" s="28" t="s">
        <v>220</v>
      </c>
      <c r="P54" s="29"/>
      <c r="Q54" s="29"/>
      <c r="R54" s="28"/>
      <c r="S54" s="28" t="s">
        <v>220</v>
      </c>
      <c r="T54" s="29"/>
      <c r="U54" s="29"/>
      <c r="V54" s="28"/>
      <c r="W54" s="28" t="s">
        <v>220</v>
      </c>
      <c r="X54" s="29"/>
      <c r="Y54" s="29"/>
      <c r="Z54" s="28"/>
    </row>
    <row r="55" spans="1:26" ht="15.75" thickBot="1" x14ac:dyDescent="0.3">
      <c r="A55" s="12"/>
      <c r="B55" s="48" t="s">
        <v>280</v>
      </c>
      <c r="C55" s="30" t="s">
        <v>220</v>
      </c>
      <c r="D55" s="18" t="s">
        <v>228</v>
      </c>
      <c r="E55" s="40">
        <v>1163715</v>
      </c>
      <c r="F55" s="41" t="s">
        <v>220</v>
      </c>
      <c r="G55" s="30" t="s">
        <v>220</v>
      </c>
      <c r="H55" s="18" t="s">
        <v>228</v>
      </c>
      <c r="I55" s="40">
        <v>23697</v>
      </c>
      <c r="J55" s="41" t="s">
        <v>220</v>
      </c>
      <c r="K55" s="30" t="s">
        <v>220</v>
      </c>
      <c r="L55" s="18" t="s">
        <v>228</v>
      </c>
      <c r="M55" s="40">
        <v>80362</v>
      </c>
      <c r="N55" s="41" t="s">
        <v>220</v>
      </c>
      <c r="O55" s="30" t="s">
        <v>220</v>
      </c>
      <c r="P55" s="18" t="s">
        <v>228</v>
      </c>
      <c r="Q55" s="40">
        <v>2162</v>
      </c>
      <c r="R55" s="41" t="s">
        <v>220</v>
      </c>
      <c r="S55" s="30" t="s">
        <v>220</v>
      </c>
      <c r="T55" s="18" t="s">
        <v>228</v>
      </c>
      <c r="U55" s="40">
        <v>1244077</v>
      </c>
      <c r="V55" s="41" t="s">
        <v>220</v>
      </c>
      <c r="W55" s="30" t="s">
        <v>220</v>
      </c>
      <c r="X55" s="18" t="s">
        <v>228</v>
      </c>
      <c r="Y55" s="40">
        <v>25859</v>
      </c>
      <c r="Z55" s="41" t="s">
        <v>220</v>
      </c>
    </row>
    <row r="56" spans="1:26" ht="15.75" thickTop="1" x14ac:dyDescent="0.25">
      <c r="A56" s="12"/>
      <c r="B56" s="28"/>
      <c r="C56" s="28" t="s">
        <v>220</v>
      </c>
      <c r="D56" s="32"/>
      <c r="E56" s="32"/>
      <c r="F56" s="28"/>
      <c r="G56" s="28" t="s">
        <v>220</v>
      </c>
      <c r="H56" s="32"/>
      <c r="I56" s="32"/>
      <c r="J56" s="28"/>
      <c r="K56" s="28" t="s">
        <v>220</v>
      </c>
      <c r="L56" s="32"/>
      <c r="M56" s="32"/>
      <c r="N56" s="28"/>
      <c r="O56" s="28" t="s">
        <v>220</v>
      </c>
      <c r="P56" s="32"/>
      <c r="Q56" s="32"/>
      <c r="R56" s="28"/>
      <c r="S56" s="28" t="s">
        <v>220</v>
      </c>
      <c r="T56" s="32"/>
      <c r="U56" s="32"/>
      <c r="V56" s="28"/>
      <c r="W56" s="28" t="s">
        <v>220</v>
      </c>
      <c r="X56" s="32"/>
      <c r="Y56" s="32"/>
    </row>
  </sheetData>
  <mergeCells count="125">
    <mergeCell ref="A16:A29"/>
    <mergeCell ref="B16:AH16"/>
    <mergeCell ref="B17:AH17"/>
    <mergeCell ref="B18:AH18"/>
    <mergeCell ref="A30:A56"/>
    <mergeCell ref="B30:AH30"/>
    <mergeCell ref="B31:AH31"/>
    <mergeCell ref="B32:AH32"/>
    <mergeCell ref="B44:AH44"/>
    <mergeCell ref="B45:AH45"/>
    <mergeCell ref="A1:A2"/>
    <mergeCell ref="B1:AH1"/>
    <mergeCell ref="B2:AH2"/>
    <mergeCell ref="B3:AH3"/>
    <mergeCell ref="A4:A15"/>
    <mergeCell ref="B4:AH4"/>
    <mergeCell ref="V49:V50"/>
    <mergeCell ref="W49:W50"/>
    <mergeCell ref="X49:Y49"/>
    <mergeCell ref="X50:Y50"/>
    <mergeCell ref="Z49:Z50"/>
    <mergeCell ref="D51:Y51"/>
    <mergeCell ref="O49:O50"/>
    <mergeCell ref="P49:Q49"/>
    <mergeCell ref="P50:Q50"/>
    <mergeCell ref="R49:R50"/>
    <mergeCell ref="S49:S50"/>
    <mergeCell ref="T49:U50"/>
    <mergeCell ref="H50:I50"/>
    <mergeCell ref="J49:J50"/>
    <mergeCell ref="K49:K50"/>
    <mergeCell ref="L49:M49"/>
    <mergeCell ref="L50:M50"/>
    <mergeCell ref="N49:N50"/>
    <mergeCell ref="D47:Y47"/>
    <mergeCell ref="D48:I48"/>
    <mergeCell ref="L48:Q48"/>
    <mergeCell ref="T48:Y48"/>
    <mergeCell ref="B49:B50"/>
    <mergeCell ref="C49:C50"/>
    <mergeCell ref="D49:E50"/>
    <mergeCell ref="F49:F50"/>
    <mergeCell ref="G49:G50"/>
    <mergeCell ref="H49:I49"/>
    <mergeCell ref="V36:V37"/>
    <mergeCell ref="W36:W37"/>
    <mergeCell ref="X36:Y36"/>
    <mergeCell ref="X37:Y37"/>
    <mergeCell ref="Z36:Z37"/>
    <mergeCell ref="D38:Y38"/>
    <mergeCell ref="O36:O37"/>
    <mergeCell ref="P36:Q36"/>
    <mergeCell ref="P37:Q37"/>
    <mergeCell ref="R36:R37"/>
    <mergeCell ref="S36:S37"/>
    <mergeCell ref="T36:U37"/>
    <mergeCell ref="H36:I36"/>
    <mergeCell ref="H37:I37"/>
    <mergeCell ref="J36:J37"/>
    <mergeCell ref="K36:K37"/>
    <mergeCell ref="L36:M37"/>
    <mergeCell ref="N36:N37"/>
    <mergeCell ref="D22:I22"/>
    <mergeCell ref="D34:Y34"/>
    <mergeCell ref="D35:I35"/>
    <mergeCell ref="L35:Q35"/>
    <mergeCell ref="T35:Y35"/>
    <mergeCell ref="B36:B37"/>
    <mergeCell ref="C36:C37"/>
    <mergeCell ref="D36:E37"/>
    <mergeCell ref="F36:F37"/>
    <mergeCell ref="G36:G37"/>
    <mergeCell ref="D10:AG10"/>
    <mergeCell ref="B20:B21"/>
    <mergeCell ref="C20:C21"/>
    <mergeCell ref="D20:E20"/>
    <mergeCell ref="D21:E21"/>
    <mergeCell ref="F20:F21"/>
    <mergeCell ref="G20:G21"/>
    <mergeCell ref="H20:I20"/>
    <mergeCell ref="H21:I21"/>
    <mergeCell ref="J20:J21"/>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140625" customWidth="1"/>
    <col min="6" max="6" width="2" bestFit="1" customWidth="1"/>
    <col min="7" max="7" width="1.85546875" bestFit="1" customWidth="1"/>
    <col min="8" max="8" width="2.28515625" customWidth="1"/>
    <col min="9" max="9" width="7.7109375" customWidth="1"/>
    <col min="10" max="10" width="2" bestFit="1" customWidth="1"/>
    <col min="11" max="11" width="1.85546875" bestFit="1" customWidth="1"/>
    <col min="12" max="12" width="2.140625" customWidth="1"/>
    <col min="13" max="13" width="7.85546875" customWidth="1"/>
    <col min="14" max="14" width="2" bestFit="1" customWidth="1"/>
    <col min="15" max="15" width="1.85546875" bestFit="1" customWidth="1"/>
    <col min="16" max="16" width="2.42578125" customWidth="1"/>
    <col min="17" max="17" width="9.85546875" customWidth="1"/>
    <col min="18" max="18" width="2" bestFit="1" customWidth="1"/>
    <col min="19" max="19" width="1.85546875" bestFit="1" customWidth="1"/>
    <col min="20" max="20" width="2.140625" customWidth="1"/>
    <col min="21" max="21" width="10.140625" customWidth="1"/>
    <col min="22" max="22" width="2" bestFit="1" customWidth="1"/>
    <col min="23" max="23" width="1.85546875" bestFit="1" customWidth="1"/>
    <col min="24" max="24" width="2.28515625" customWidth="1"/>
    <col min="25" max="25" width="10.140625" customWidth="1"/>
    <col min="26" max="26" width="2" bestFit="1" customWidth="1"/>
    <col min="27" max="27" width="1.85546875" bestFit="1" customWidth="1"/>
    <col min="28" max="28" width="3" customWidth="1"/>
    <col min="29" max="29" width="8.42578125" customWidth="1"/>
    <col min="30" max="31" width="1.85546875" bestFit="1" customWidth="1"/>
    <col min="32" max="32" width="2" bestFit="1" customWidth="1"/>
    <col min="33" max="33" width="8.85546875" bestFit="1" customWidth="1"/>
    <col min="34" max="34" width="2" bestFit="1" customWidth="1"/>
  </cols>
  <sheetData>
    <row r="1" spans="1:34" ht="15" customHeight="1" x14ac:dyDescent="0.25">
      <c r="A1" s="7" t="s">
        <v>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2</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648</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8" t="s">
        <v>30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1"/>
      <c r="C7" s="11"/>
      <c r="D7" s="11"/>
      <c r="E7" s="11"/>
      <c r="F7" s="11"/>
      <c r="G7" s="11"/>
      <c r="H7" s="11"/>
      <c r="I7" s="11"/>
      <c r="J7" s="11"/>
      <c r="K7" s="11"/>
      <c r="L7" s="11"/>
      <c r="M7" s="11"/>
      <c r="N7" s="11"/>
      <c r="O7" s="11"/>
      <c r="P7" s="11"/>
      <c r="Q7" s="11"/>
      <c r="R7" s="11"/>
    </row>
    <row r="8" spans="1:34" x14ac:dyDescent="0.25">
      <c r="A8" s="12"/>
      <c r="B8" s="33"/>
      <c r="C8" s="33" t="s">
        <v>220</v>
      </c>
      <c r="D8" s="34" t="s">
        <v>306</v>
      </c>
      <c r="E8" s="34"/>
      <c r="F8" s="34"/>
      <c r="G8" s="34"/>
      <c r="H8" s="34"/>
      <c r="I8" s="34"/>
      <c r="J8" s="33"/>
      <c r="K8" s="33"/>
      <c r="L8" s="34" t="s">
        <v>308</v>
      </c>
      <c r="M8" s="34"/>
      <c r="N8" s="34"/>
      <c r="O8" s="34"/>
      <c r="P8" s="34"/>
      <c r="Q8" s="34"/>
      <c r="R8" s="33"/>
    </row>
    <row r="9" spans="1:34" ht="15.75" thickBot="1" x14ac:dyDescent="0.3">
      <c r="A9" s="12"/>
      <c r="B9" s="33"/>
      <c r="C9" s="33"/>
      <c r="D9" s="35" t="s">
        <v>307</v>
      </c>
      <c r="E9" s="35"/>
      <c r="F9" s="35"/>
      <c r="G9" s="35"/>
      <c r="H9" s="35"/>
      <c r="I9" s="35"/>
      <c r="J9" s="33"/>
      <c r="K9" s="33"/>
      <c r="L9" s="35" t="s">
        <v>307</v>
      </c>
      <c r="M9" s="35"/>
      <c r="N9" s="35"/>
      <c r="O9" s="35"/>
      <c r="P9" s="35"/>
      <c r="Q9" s="35"/>
      <c r="R9" s="33"/>
    </row>
    <row r="10" spans="1:34" ht="15.75" thickBot="1" x14ac:dyDescent="0.3">
      <c r="A10" s="12"/>
      <c r="B10" s="14"/>
      <c r="C10" s="14" t="s">
        <v>220</v>
      </c>
      <c r="D10" s="53">
        <v>2014</v>
      </c>
      <c r="E10" s="53"/>
      <c r="F10" s="14"/>
      <c r="G10" s="14"/>
      <c r="H10" s="53">
        <v>2013</v>
      </c>
      <c r="I10" s="53"/>
      <c r="J10" s="14"/>
      <c r="K10" s="14"/>
      <c r="L10" s="53">
        <v>2014</v>
      </c>
      <c r="M10" s="53"/>
      <c r="N10" s="14"/>
      <c r="O10" s="14"/>
      <c r="P10" s="53">
        <v>2013</v>
      </c>
      <c r="Q10" s="53"/>
      <c r="R10" s="14"/>
    </row>
    <row r="11" spans="1:34" x14ac:dyDescent="0.25">
      <c r="A11" s="12"/>
      <c r="B11" s="14"/>
      <c r="C11" s="14" t="s">
        <v>220</v>
      </c>
      <c r="D11" s="51" t="s">
        <v>309</v>
      </c>
      <c r="E11" s="51"/>
      <c r="F11" s="51"/>
      <c r="G11" s="51"/>
      <c r="H11" s="51"/>
      <c r="I11" s="51"/>
      <c r="J11" s="51"/>
      <c r="K11" s="51"/>
      <c r="L11" s="51"/>
      <c r="M11" s="51"/>
      <c r="N11" s="51"/>
      <c r="O11" s="51"/>
      <c r="P11" s="51"/>
      <c r="Q11" s="51"/>
      <c r="R11" s="14"/>
    </row>
    <row r="12" spans="1:34" ht="25.5" x14ac:dyDescent="0.25">
      <c r="A12" s="12"/>
      <c r="B12" s="17" t="s">
        <v>310</v>
      </c>
      <c r="C12" s="18" t="s">
        <v>220</v>
      </c>
      <c r="D12" s="24" t="s">
        <v>228</v>
      </c>
      <c r="E12" s="31">
        <v>21259</v>
      </c>
      <c r="F12" s="26" t="s">
        <v>220</v>
      </c>
      <c r="G12" s="18"/>
      <c r="H12" s="18" t="s">
        <v>228</v>
      </c>
      <c r="I12" s="40">
        <v>19759</v>
      </c>
      <c r="J12" s="41" t="s">
        <v>220</v>
      </c>
      <c r="K12" s="18"/>
      <c r="L12" s="24" t="s">
        <v>228</v>
      </c>
      <c r="M12" s="31">
        <v>20941</v>
      </c>
      <c r="N12" s="26" t="s">
        <v>220</v>
      </c>
      <c r="O12" s="18"/>
      <c r="P12" s="18" t="s">
        <v>228</v>
      </c>
      <c r="Q12" s="40">
        <v>19197</v>
      </c>
      <c r="R12" s="41" t="s">
        <v>220</v>
      </c>
    </row>
    <row r="13" spans="1:34" x14ac:dyDescent="0.25">
      <c r="A13" s="12"/>
      <c r="B13" s="19" t="s">
        <v>311</v>
      </c>
      <c r="C13" s="11" t="s">
        <v>220</v>
      </c>
      <c r="D13" s="20"/>
      <c r="E13" s="23" t="s">
        <v>312</v>
      </c>
      <c r="F13" s="22" t="s">
        <v>231</v>
      </c>
      <c r="G13" s="11"/>
      <c r="H13" s="11"/>
      <c r="I13" s="44" t="s">
        <v>313</v>
      </c>
      <c r="J13" s="13" t="s">
        <v>231</v>
      </c>
      <c r="K13" s="11"/>
      <c r="L13" s="20"/>
      <c r="M13" s="23" t="s">
        <v>314</v>
      </c>
      <c r="N13" s="22" t="s">
        <v>231</v>
      </c>
      <c r="O13" s="11"/>
      <c r="P13" s="11"/>
      <c r="Q13" s="44" t="s">
        <v>315</v>
      </c>
      <c r="R13" s="13" t="s">
        <v>231</v>
      </c>
    </row>
    <row r="14" spans="1:34" ht="15.75" thickBot="1" x14ac:dyDescent="0.3">
      <c r="A14" s="12"/>
      <c r="B14" s="17" t="s">
        <v>316</v>
      </c>
      <c r="C14" s="18" t="s">
        <v>220</v>
      </c>
      <c r="D14" s="24"/>
      <c r="E14" s="25">
        <v>126</v>
      </c>
      <c r="F14" s="26" t="s">
        <v>220</v>
      </c>
      <c r="G14" s="18"/>
      <c r="H14" s="18"/>
      <c r="I14" s="42">
        <v>151</v>
      </c>
      <c r="J14" s="41" t="s">
        <v>220</v>
      </c>
      <c r="K14" s="18"/>
      <c r="L14" s="24"/>
      <c r="M14" s="25">
        <v>273</v>
      </c>
      <c r="N14" s="26" t="s">
        <v>220</v>
      </c>
      <c r="O14" s="18"/>
      <c r="P14" s="18"/>
      <c r="Q14" s="42">
        <v>336</v>
      </c>
      <c r="R14" s="41" t="s">
        <v>220</v>
      </c>
    </row>
    <row r="15" spans="1:34" x14ac:dyDescent="0.25">
      <c r="A15" s="12"/>
      <c r="B15" s="28"/>
      <c r="C15" s="28" t="s">
        <v>220</v>
      </c>
      <c r="D15" s="29"/>
      <c r="E15" s="29"/>
      <c r="F15" s="28"/>
      <c r="G15" s="28"/>
      <c r="H15" s="29"/>
      <c r="I15" s="29"/>
      <c r="J15" s="28"/>
      <c r="K15" s="28"/>
      <c r="L15" s="29"/>
      <c r="M15" s="29"/>
      <c r="N15" s="28"/>
      <c r="O15" s="28"/>
      <c r="P15" s="29"/>
      <c r="Q15" s="29"/>
      <c r="R15" s="28"/>
    </row>
    <row r="16" spans="1:34" x14ac:dyDescent="0.25">
      <c r="A16" s="12"/>
      <c r="B16" s="19" t="s">
        <v>317</v>
      </c>
      <c r="C16" s="14" t="s">
        <v>220</v>
      </c>
      <c r="D16" s="20"/>
      <c r="E16" s="23">
        <v>13</v>
      </c>
      <c r="F16" s="22" t="s">
        <v>220</v>
      </c>
      <c r="G16" s="14"/>
      <c r="H16" s="11"/>
      <c r="I16" s="44" t="s">
        <v>318</v>
      </c>
      <c r="J16" s="13" t="s">
        <v>231</v>
      </c>
      <c r="K16" s="14"/>
      <c r="L16" s="20"/>
      <c r="M16" s="23" t="s">
        <v>319</v>
      </c>
      <c r="N16" s="22" t="s">
        <v>231</v>
      </c>
      <c r="O16" s="14"/>
      <c r="P16" s="11"/>
      <c r="Q16" s="44" t="s">
        <v>320</v>
      </c>
      <c r="R16" s="13" t="s">
        <v>231</v>
      </c>
    </row>
    <row r="17" spans="1:34" ht="15.75" thickBot="1" x14ac:dyDescent="0.3">
      <c r="A17" s="12"/>
      <c r="B17" s="17" t="s">
        <v>321</v>
      </c>
      <c r="C17" s="30" t="s">
        <v>220</v>
      </c>
      <c r="D17" s="24"/>
      <c r="E17" s="25">
        <v>450</v>
      </c>
      <c r="F17" s="26" t="s">
        <v>220</v>
      </c>
      <c r="G17" s="30"/>
      <c r="H17" s="18"/>
      <c r="I17" s="42">
        <v>750</v>
      </c>
      <c r="J17" s="41" t="s">
        <v>220</v>
      </c>
      <c r="K17" s="30"/>
      <c r="L17" s="24"/>
      <c r="M17" s="31">
        <v>1050</v>
      </c>
      <c r="N17" s="26" t="s">
        <v>220</v>
      </c>
      <c r="O17" s="30"/>
      <c r="P17" s="18"/>
      <c r="Q17" s="40">
        <v>1500</v>
      </c>
      <c r="R17" s="41" t="s">
        <v>220</v>
      </c>
    </row>
    <row r="18" spans="1:34" x14ac:dyDescent="0.25">
      <c r="A18" s="12"/>
      <c r="B18" s="28"/>
      <c r="C18" s="28" t="s">
        <v>220</v>
      </c>
      <c r="D18" s="29"/>
      <c r="E18" s="29"/>
      <c r="F18" s="28"/>
      <c r="G18" s="28"/>
      <c r="H18" s="29"/>
      <c r="I18" s="29"/>
      <c r="J18" s="28"/>
      <c r="K18" s="28"/>
      <c r="L18" s="29"/>
      <c r="M18" s="29"/>
      <c r="N18" s="28"/>
      <c r="O18" s="28"/>
      <c r="P18" s="29"/>
      <c r="Q18" s="29"/>
      <c r="R18" s="28"/>
    </row>
    <row r="19" spans="1:34" ht="15.75" thickBot="1" x14ac:dyDescent="0.3">
      <c r="A19" s="12"/>
      <c r="B19" s="19" t="s">
        <v>322</v>
      </c>
      <c r="C19" s="14" t="s">
        <v>220</v>
      </c>
      <c r="D19" s="20" t="s">
        <v>228</v>
      </c>
      <c r="E19" s="21">
        <v>21722</v>
      </c>
      <c r="F19" s="22" t="s">
        <v>220</v>
      </c>
      <c r="G19" s="14"/>
      <c r="H19" s="11" t="s">
        <v>228</v>
      </c>
      <c r="I19" s="43">
        <v>20500</v>
      </c>
      <c r="J19" s="13" t="s">
        <v>220</v>
      </c>
      <c r="K19" s="14"/>
      <c r="L19" s="20" t="s">
        <v>228</v>
      </c>
      <c r="M19" s="21">
        <v>21722</v>
      </c>
      <c r="N19" s="22" t="s">
        <v>220</v>
      </c>
      <c r="O19" s="14"/>
      <c r="P19" s="11" t="s">
        <v>228</v>
      </c>
      <c r="Q19" s="43">
        <v>20500</v>
      </c>
      <c r="R19" s="13" t="s">
        <v>220</v>
      </c>
    </row>
    <row r="20" spans="1:34" ht="15.75" thickTop="1" x14ac:dyDescent="0.25">
      <c r="A20" s="12"/>
      <c r="B20" s="28"/>
      <c r="C20" s="28" t="s">
        <v>220</v>
      </c>
      <c r="D20" s="32"/>
      <c r="E20" s="32"/>
      <c r="F20" s="28"/>
      <c r="G20" s="28"/>
      <c r="H20" s="32"/>
      <c r="I20" s="32"/>
      <c r="J20" s="28"/>
      <c r="K20" s="28"/>
      <c r="L20" s="32"/>
      <c r="M20" s="32"/>
      <c r="N20" s="28"/>
      <c r="O20" s="28"/>
      <c r="P20" s="32"/>
      <c r="Q20" s="32"/>
    </row>
    <row r="21" spans="1:34" ht="15" customHeight="1" x14ac:dyDescent="0.25">
      <c r="A21" s="12" t="s">
        <v>649</v>
      </c>
      <c r="B21" s="36" t="s">
        <v>7</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x14ac:dyDescent="0.25">
      <c r="A22" s="12"/>
      <c r="B22" s="38" t="s">
        <v>323</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ht="15.75"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x14ac:dyDescent="0.25">
      <c r="A25" s="12"/>
      <c r="B25" s="33"/>
      <c r="C25" s="33" t="s">
        <v>220</v>
      </c>
      <c r="D25" s="34" t="s">
        <v>324</v>
      </c>
      <c r="E25" s="34"/>
      <c r="F25" s="33"/>
      <c r="G25" s="33" t="s">
        <v>220</v>
      </c>
      <c r="H25" s="34" t="s">
        <v>327</v>
      </c>
      <c r="I25" s="34"/>
      <c r="J25" s="33"/>
      <c r="K25" s="33"/>
      <c r="L25" s="34" t="s">
        <v>327</v>
      </c>
      <c r="M25" s="34"/>
      <c r="N25" s="33"/>
      <c r="O25" s="33" t="s">
        <v>220</v>
      </c>
      <c r="P25" s="34" t="s">
        <v>332</v>
      </c>
      <c r="Q25" s="34"/>
      <c r="R25" s="33"/>
      <c r="S25" s="33" t="s">
        <v>220</v>
      </c>
      <c r="T25" s="34" t="s">
        <v>333</v>
      </c>
      <c r="U25" s="34"/>
      <c r="V25" s="33"/>
      <c r="W25" s="33"/>
      <c r="X25" s="34" t="s">
        <v>334</v>
      </c>
      <c r="Y25" s="34"/>
      <c r="Z25" s="33"/>
      <c r="AA25" s="33" t="s">
        <v>220</v>
      </c>
      <c r="AB25" s="34" t="s">
        <v>336</v>
      </c>
      <c r="AC25" s="34"/>
      <c r="AD25" s="33"/>
      <c r="AE25" s="33" t="s">
        <v>220</v>
      </c>
      <c r="AF25" s="34" t="s">
        <v>138</v>
      </c>
      <c r="AG25" s="34"/>
      <c r="AH25" s="33"/>
    </row>
    <row r="26" spans="1:34" x14ac:dyDescent="0.25">
      <c r="A26" s="12"/>
      <c r="B26" s="33"/>
      <c r="C26" s="33"/>
      <c r="D26" s="34" t="s">
        <v>325</v>
      </c>
      <c r="E26" s="34"/>
      <c r="F26" s="33"/>
      <c r="G26" s="33"/>
      <c r="H26" s="34" t="s">
        <v>328</v>
      </c>
      <c r="I26" s="34"/>
      <c r="J26" s="33"/>
      <c r="K26" s="33"/>
      <c r="L26" s="34" t="s">
        <v>330</v>
      </c>
      <c r="M26" s="34"/>
      <c r="N26" s="33"/>
      <c r="O26" s="33"/>
      <c r="P26" s="34" t="s">
        <v>330</v>
      </c>
      <c r="Q26" s="34"/>
      <c r="R26" s="33"/>
      <c r="S26" s="33"/>
      <c r="T26" s="34"/>
      <c r="U26" s="34"/>
      <c r="V26" s="33"/>
      <c r="W26" s="33"/>
      <c r="X26" s="34" t="s">
        <v>335</v>
      </c>
      <c r="Y26" s="34"/>
      <c r="Z26" s="33"/>
      <c r="AA26" s="33"/>
      <c r="AB26" s="34"/>
      <c r="AC26" s="34"/>
      <c r="AD26" s="33"/>
      <c r="AE26" s="33"/>
      <c r="AF26" s="34"/>
      <c r="AG26" s="34"/>
      <c r="AH26" s="33"/>
    </row>
    <row r="27" spans="1:34" ht="15.75" thickBot="1" x14ac:dyDescent="0.3">
      <c r="A27" s="12"/>
      <c r="B27" s="33"/>
      <c r="C27" s="33"/>
      <c r="D27" s="35" t="s">
        <v>326</v>
      </c>
      <c r="E27" s="35"/>
      <c r="F27" s="33"/>
      <c r="G27" s="33"/>
      <c r="H27" s="35" t="s">
        <v>329</v>
      </c>
      <c r="I27" s="35"/>
      <c r="J27" s="33"/>
      <c r="K27" s="33"/>
      <c r="L27" s="35" t="s">
        <v>331</v>
      </c>
      <c r="M27" s="35"/>
      <c r="N27" s="33"/>
      <c r="O27" s="33"/>
      <c r="P27" s="35" t="s">
        <v>331</v>
      </c>
      <c r="Q27" s="35"/>
      <c r="R27" s="33"/>
      <c r="S27" s="33"/>
      <c r="T27" s="35"/>
      <c r="U27" s="35"/>
      <c r="V27" s="33"/>
      <c r="W27" s="33"/>
      <c r="X27" s="35"/>
      <c r="Y27" s="35"/>
      <c r="Z27" s="33"/>
      <c r="AA27" s="33"/>
      <c r="AB27" s="35"/>
      <c r="AC27" s="35"/>
      <c r="AD27" s="33"/>
      <c r="AE27" s="33"/>
      <c r="AF27" s="35"/>
      <c r="AG27" s="35"/>
      <c r="AH27" s="33"/>
    </row>
    <row r="28" spans="1:34" x14ac:dyDescent="0.25">
      <c r="A28" s="12"/>
      <c r="B28" s="14"/>
      <c r="C28" s="14" t="s">
        <v>220</v>
      </c>
      <c r="D28" s="34" t="s">
        <v>297</v>
      </c>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14"/>
    </row>
    <row r="29" spans="1:34" x14ac:dyDescent="0.25">
      <c r="A29" s="12"/>
      <c r="B29" s="59" t="s">
        <v>337</v>
      </c>
      <c r="C29" s="18" t="s">
        <v>220</v>
      </c>
      <c r="D29" s="18"/>
      <c r="E29" s="65"/>
      <c r="F29" s="65"/>
      <c r="G29" s="65"/>
      <c r="H29" s="65"/>
      <c r="I29" s="65"/>
      <c r="J29" s="65"/>
      <c r="K29" s="65"/>
      <c r="L29" s="65"/>
      <c r="M29" s="65"/>
      <c r="N29" s="65"/>
      <c r="O29" s="65"/>
      <c r="P29" s="65"/>
      <c r="Q29" s="65"/>
      <c r="R29" s="18"/>
      <c r="S29" s="18" t="s">
        <v>220</v>
      </c>
      <c r="T29" s="18"/>
      <c r="U29" s="18"/>
      <c r="V29" s="18"/>
      <c r="W29" s="18"/>
      <c r="X29" s="18"/>
      <c r="Y29" s="18"/>
      <c r="Z29" s="18"/>
      <c r="AA29" s="18" t="s">
        <v>220</v>
      </c>
      <c r="AB29" s="18"/>
      <c r="AC29" s="18"/>
      <c r="AD29" s="18"/>
      <c r="AE29" s="18" t="s">
        <v>220</v>
      </c>
      <c r="AF29" s="18"/>
      <c r="AG29" s="18"/>
      <c r="AH29" s="18"/>
    </row>
    <row r="30" spans="1:34" x14ac:dyDescent="0.25">
      <c r="A30" s="12"/>
      <c r="B30" s="60" t="s">
        <v>338</v>
      </c>
      <c r="C30" s="11" t="s">
        <v>220</v>
      </c>
      <c r="D30" s="20" t="s">
        <v>228</v>
      </c>
      <c r="E30" s="21">
        <v>1825</v>
      </c>
      <c r="F30" s="22" t="s">
        <v>220</v>
      </c>
      <c r="G30" s="11" t="s">
        <v>220</v>
      </c>
      <c r="H30" s="20" t="s">
        <v>228</v>
      </c>
      <c r="I30" s="21">
        <v>3090</v>
      </c>
      <c r="J30" s="22" t="s">
        <v>220</v>
      </c>
      <c r="K30" s="11"/>
      <c r="L30" s="20" t="s">
        <v>228</v>
      </c>
      <c r="M30" s="21">
        <v>11874</v>
      </c>
      <c r="N30" s="22" t="s">
        <v>220</v>
      </c>
      <c r="O30" s="11" t="s">
        <v>220</v>
      </c>
      <c r="P30" s="20" t="s">
        <v>228</v>
      </c>
      <c r="Q30" s="21">
        <v>1873</v>
      </c>
      <c r="R30" s="22" t="s">
        <v>220</v>
      </c>
      <c r="S30" s="11" t="s">
        <v>220</v>
      </c>
      <c r="T30" s="20" t="s">
        <v>228</v>
      </c>
      <c r="U30" s="23">
        <v>425</v>
      </c>
      <c r="V30" s="22" t="s">
        <v>220</v>
      </c>
      <c r="W30" s="11"/>
      <c r="X30" s="20" t="s">
        <v>228</v>
      </c>
      <c r="Y30" s="23">
        <v>902</v>
      </c>
      <c r="Z30" s="22" t="s">
        <v>220</v>
      </c>
      <c r="AA30" s="11" t="s">
        <v>220</v>
      </c>
      <c r="AB30" s="20" t="s">
        <v>228</v>
      </c>
      <c r="AC30" s="21">
        <v>1270</v>
      </c>
      <c r="AD30" s="22" t="s">
        <v>220</v>
      </c>
      <c r="AE30" s="11" t="s">
        <v>220</v>
      </c>
      <c r="AF30" s="20" t="s">
        <v>228</v>
      </c>
      <c r="AG30" s="21">
        <v>21259</v>
      </c>
      <c r="AH30" s="22" t="s">
        <v>220</v>
      </c>
    </row>
    <row r="31" spans="1:34" x14ac:dyDescent="0.25">
      <c r="A31" s="12"/>
      <c r="B31" s="59" t="s">
        <v>339</v>
      </c>
      <c r="C31" s="18" t="s">
        <v>220</v>
      </c>
      <c r="D31" s="26"/>
      <c r="E31" s="46" t="s">
        <v>233</v>
      </c>
      <c r="F31" s="26" t="s">
        <v>220</v>
      </c>
      <c r="G31" s="18" t="s">
        <v>220</v>
      </c>
      <c r="H31" s="24"/>
      <c r="I31" s="25" t="s">
        <v>340</v>
      </c>
      <c r="J31" s="26" t="s">
        <v>231</v>
      </c>
      <c r="K31" s="18"/>
      <c r="L31" s="26"/>
      <c r="M31" s="46" t="s">
        <v>233</v>
      </c>
      <c r="N31" s="26" t="s">
        <v>220</v>
      </c>
      <c r="O31" s="18" t="s">
        <v>220</v>
      </c>
      <c r="P31" s="26"/>
      <c r="Q31" s="46" t="s">
        <v>233</v>
      </c>
      <c r="R31" s="26" t="s">
        <v>220</v>
      </c>
      <c r="S31" s="18" t="s">
        <v>220</v>
      </c>
      <c r="T31" s="24"/>
      <c r="U31" s="25" t="s">
        <v>341</v>
      </c>
      <c r="V31" s="26" t="s">
        <v>231</v>
      </c>
      <c r="W31" s="18"/>
      <c r="X31" s="26"/>
      <c r="Y31" s="46" t="s">
        <v>233</v>
      </c>
      <c r="Z31" s="26" t="s">
        <v>220</v>
      </c>
      <c r="AA31" s="18" t="s">
        <v>220</v>
      </c>
      <c r="AB31" s="26"/>
      <c r="AC31" s="46" t="s">
        <v>233</v>
      </c>
      <c r="AD31" s="26" t="s">
        <v>220</v>
      </c>
      <c r="AE31" s="18" t="s">
        <v>220</v>
      </c>
      <c r="AF31" s="24"/>
      <c r="AG31" s="25" t="s">
        <v>312</v>
      </c>
      <c r="AH31" s="26" t="s">
        <v>231</v>
      </c>
    </row>
    <row r="32" spans="1:34" x14ac:dyDescent="0.25">
      <c r="A32" s="12"/>
      <c r="B32" s="60" t="s">
        <v>342</v>
      </c>
      <c r="C32" s="11" t="s">
        <v>220</v>
      </c>
      <c r="D32" s="22"/>
      <c r="E32" s="27" t="s">
        <v>233</v>
      </c>
      <c r="F32" s="22" t="s">
        <v>220</v>
      </c>
      <c r="G32" s="11" t="s">
        <v>220</v>
      </c>
      <c r="H32" s="20"/>
      <c r="I32" s="23">
        <v>24</v>
      </c>
      <c r="J32" s="22" t="s">
        <v>220</v>
      </c>
      <c r="K32" s="11"/>
      <c r="L32" s="20"/>
      <c r="M32" s="23">
        <v>2</v>
      </c>
      <c r="N32" s="22" t="s">
        <v>220</v>
      </c>
      <c r="O32" s="11" t="s">
        <v>220</v>
      </c>
      <c r="P32" s="20"/>
      <c r="Q32" s="23">
        <v>15</v>
      </c>
      <c r="R32" s="22" t="s">
        <v>220</v>
      </c>
      <c r="S32" s="11" t="s">
        <v>220</v>
      </c>
      <c r="T32" s="20"/>
      <c r="U32" s="23">
        <v>84</v>
      </c>
      <c r="V32" s="22" t="s">
        <v>220</v>
      </c>
      <c r="W32" s="11"/>
      <c r="X32" s="20"/>
      <c r="Y32" s="23">
        <v>1</v>
      </c>
      <c r="Z32" s="22" t="s">
        <v>220</v>
      </c>
      <c r="AA32" s="11" t="s">
        <v>220</v>
      </c>
      <c r="AB32" s="22"/>
      <c r="AC32" s="27" t="s">
        <v>233</v>
      </c>
      <c r="AD32" s="22" t="s">
        <v>220</v>
      </c>
      <c r="AE32" s="11" t="s">
        <v>220</v>
      </c>
      <c r="AF32" s="20"/>
      <c r="AG32" s="23">
        <v>126</v>
      </c>
      <c r="AH32" s="22" t="s">
        <v>220</v>
      </c>
    </row>
    <row r="33" spans="1:34" ht="15.75" thickBot="1" x14ac:dyDescent="0.3">
      <c r="A33" s="12"/>
      <c r="B33" s="59" t="s">
        <v>343</v>
      </c>
      <c r="C33" s="18" t="s">
        <v>220</v>
      </c>
      <c r="D33" s="24"/>
      <c r="E33" s="25">
        <v>220</v>
      </c>
      <c r="F33" s="26" t="s">
        <v>220</v>
      </c>
      <c r="G33" s="18" t="s">
        <v>220</v>
      </c>
      <c r="H33" s="24"/>
      <c r="I33" s="25" t="s">
        <v>344</v>
      </c>
      <c r="J33" s="26" t="s">
        <v>231</v>
      </c>
      <c r="K33" s="18"/>
      <c r="L33" s="24"/>
      <c r="M33" s="25">
        <v>99</v>
      </c>
      <c r="N33" s="26" t="s">
        <v>220</v>
      </c>
      <c r="O33" s="18" t="s">
        <v>220</v>
      </c>
      <c r="P33" s="24"/>
      <c r="Q33" s="25">
        <v>39</v>
      </c>
      <c r="R33" s="26" t="s">
        <v>220</v>
      </c>
      <c r="S33" s="18" t="s">
        <v>220</v>
      </c>
      <c r="T33" s="24"/>
      <c r="U33" s="25">
        <v>18</v>
      </c>
      <c r="V33" s="26" t="s">
        <v>220</v>
      </c>
      <c r="W33" s="18"/>
      <c r="X33" s="24"/>
      <c r="Y33" s="25">
        <v>12</v>
      </c>
      <c r="Z33" s="26" t="s">
        <v>220</v>
      </c>
      <c r="AA33" s="18" t="s">
        <v>220</v>
      </c>
      <c r="AB33" s="24"/>
      <c r="AC33" s="25">
        <v>247</v>
      </c>
      <c r="AD33" s="26" t="s">
        <v>220</v>
      </c>
      <c r="AE33" s="18" t="s">
        <v>220</v>
      </c>
      <c r="AF33" s="24"/>
      <c r="AG33" s="25">
        <v>450</v>
      </c>
      <c r="AH33" s="26" t="s">
        <v>220</v>
      </c>
    </row>
    <row r="34" spans="1:34" x14ac:dyDescent="0.25">
      <c r="A34" s="12"/>
      <c r="B34" s="28"/>
      <c r="C34" s="28" t="s">
        <v>220</v>
      </c>
      <c r="D34" s="29"/>
      <c r="E34" s="29"/>
      <c r="F34" s="28"/>
      <c r="G34" s="28" t="s">
        <v>220</v>
      </c>
      <c r="H34" s="29"/>
      <c r="I34" s="29"/>
      <c r="J34" s="28"/>
      <c r="K34" s="28"/>
      <c r="L34" s="29"/>
      <c r="M34" s="29"/>
      <c r="N34" s="28"/>
      <c r="O34" s="28" t="s">
        <v>220</v>
      </c>
      <c r="P34" s="29"/>
      <c r="Q34" s="29"/>
      <c r="R34" s="28"/>
      <c r="S34" s="28" t="s">
        <v>220</v>
      </c>
      <c r="T34" s="29"/>
      <c r="U34" s="29"/>
      <c r="V34" s="28"/>
      <c r="W34" s="28"/>
      <c r="X34" s="29"/>
      <c r="Y34" s="29"/>
      <c r="Z34" s="28"/>
      <c r="AA34" s="28" t="s">
        <v>220</v>
      </c>
      <c r="AB34" s="29"/>
      <c r="AC34" s="29"/>
      <c r="AD34" s="28"/>
      <c r="AE34" s="28" t="s">
        <v>220</v>
      </c>
      <c r="AF34" s="29"/>
      <c r="AG34" s="29"/>
      <c r="AH34" s="28"/>
    </row>
    <row r="35" spans="1:34" ht="15.75" thickBot="1" x14ac:dyDescent="0.3">
      <c r="A35" s="12"/>
      <c r="B35" s="60" t="s">
        <v>345</v>
      </c>
      <c r="C35" s="14" t="s">
        <v>220</v>
      </c>
      <c r="D35" s="20" t="s">
        <v>228</v>
      </c>
      <c r="E35" s="21">
        <v>2045</v>
      </c>
      <c r="F35" s="22" t="s">
        <v>220</v>
      </c>
      <c r="G35" s="14" t="s">
        <v>220</v>
      </c>
      <c r="H35" s="20" t="s">
        <v>228</v>
      </c>
      <c r="I35" s="21">
        <v>2915</v>
      </c>
      <c r="J35" s="22" t="s">
        <v>220</v>
      </c>
      <c r="K35" s="14"/>
      <c r="L35" s="20" t="s">
        <v>228</v>
      </c>
      <c r="M35" s="21">
        <v>11975</v>
      </c>
      <c r="N35" s="22" t="s">
        <v>220</v>
      </c>
      <c r="O35" s="14" t="s">
        <v>220</v>
      </c>
      <c r="P35" s="20" t="s">
        <v>228</v>
      </c>
      <c r="Q35" s="21">
        <v>1927</v>
      </c>
      <c r="R35" s="22" t="s">
        <v>220</v>
      </c>
      <c r="S35" s="14" t="s">
        <v>220</v>
      </c>
      <c r="T35" s="20" t="s">
        <v>228</v>
      </c>
      <c r="U35" s="23">
        <v>428</v>
      </c>
      <c r="V35" s="22" t="s">
        <v>220</v>
      </c>
      <c r="W35" s="14"/>
      <c r="X35" s="20" t="s">
        <v>228</v>
      </c>
      <c r="Y35" s="23">
        <v>915</v>
      </c>
      <c r="Z35" s="22" t="s">
        <v>220</v>
      </c>
      <c r="AA35" s="14" t="s">
        <v>220</v>
      </c>
      <c r="AB35" s="20" t="s">
        <v>228</v>
      </c>
      <c r="AC35" s="21">
        <v>1517</v>
      </c>
      <c r="AD35" s="22" t="s">
        <v>220</v>
      </c>
      <c r="AE35" s="14" t="s">
        <v>220</v>
      </c>
      <c r="AF35" s="20" t="s">
        <v>228</v>
      </c>
      <c r="AG35" s="21">
        <v>21722</v>
      </c>
      <c r="AH35" s="22" t="s">
        <v>220</v>
      </c>
    </row>
    <row r="36" spans="1:34" ht="15.75" thickTop="1" x14ac:dyDescent="0.25">
      <c r="A36" s="12"/>
      <c r="B36" s="28"/>
      <c r="C36" s="28" t="s">
        <v>220</v>
      </c>
      <c r="D36" s="32"/>
      <c r="E36" s="32"/>
      <c r="F36" s="28"/>
      <c r="G36" s="28" t="s">
        <v>220</v>
      </c>
      <c r="H36" s="32"/>
      <c r="I36" s="32"/>
      <c r="J36" s="28"/>
      <c r="K36" s="28"/>
      <c r="L36" s="32"/>
      <c r="M36" s="32"/>
      <c r="N36" s="28"/>
      <c r="O36" s="28" t="s">
        <v>220</v>
      </c>
      <c r="P36" s="32"/>
      <c r="Q36" s="32"/>
      <c r="R36" s="28"/>
      <c r="S36" s="28" t="s">
        <v>220</v>
      </c>
      <c r="T36" s="32"/>
      <c r="U36" s="32"/>
      <c r="V36" s="28"/>
      <c r="W36" s="28"/>
      <c r="X36" s="32"/>
      <c r="Y36" s="32"/>
      <c r="Z36" s="28"/>
      <c r="AA36" s="28" t="s">
        <v>220</v>
      </c>
      <c r="AB36" s="32"/>
      <c r="AC36" s="32"/>
      <c r="AD36" s="28"/>
      <c r="AE36" s="28" t="s">
        <v>220</v>
      </c>
      <c r="AF36" s="32"/>
      <c r="AG36" s="32"/>
      <c r="AH36" s="28"/>
    </row>
    <row r="37" spans="1:34" ht="26.25" thickBot="1" x14ac:dyDescent="0.3">
      <c r="A37" s="12"/>
      <c r="B37" s="59" t="s">
        <v>346</v>
      </c>
      <c r="C37" s="30" t="s">
        <v>220</v>
      </c>
      <c r="D37" s="24" t="s">
        <v>228</v>
      </c>
      <c r="E37" s="25">
        <v>273</v>
      </c>
      <c r="F37" s="26" t="s">
        <v>220</v>
      </c>
      <c r="G37" s="30" t="s">
        <v>220</v>
      </c>
      <c r="H37" s="24" t="s">
        <v>228</v>
      </c>
      <c r="I37" s="25">
        <v>353</v>
      </c>
      <c r="J37" s="26" t="s">
        <v>220</v>
      </c>
      <c r="K37" s="30"/>
      <c r="L37" s="24" t="s">
        <v>228</v>
      </c>
      <c r="M37" s="25">
        <v>359</v>
      </c>
      <c r="N37" s="26" t="s">
        <v>220</v>
      </c>
      <c r="O37" s="30" t="s">
        <v>220</v>
      </c>
      <c r="P37" s="24" t="s">
        <v>228</v>
      </c>
      <c r="Q37" s="25">
        <v>160</v>
      </c>
      <c r="R37" s="26" t="s">
        <v>220</v>
      </c>
      <c r="S37" s="30" t="s">
        <v>220</v>
      </c>
      <c r="T37" s="26" t="s">
        <v>228</v>
      </c>
      <c r="U37" s="46" t="s">
        <v>233</v>
      </c>
      <c r="V37" s="26" t="s">
        <v>220</v>
      </c>
      <c r="W37" s="30"/>
      <c r="X37" s="24" t="s">
        <v>228</v>
      </c>
      <c r="Y37" s="25">
        <v>93</v>
      </c>
      <c r="Z37" s="26" t="s">
        <v>220</v>
      </c>
      <c r="AA37" s="30" t="s">
        <v>220</v>
      </c>
      <c r="AB37" s="26" t="s">
        <v>228</v>
      </c>
      <c r="AC37" s="46" t="s">
        <v>233</v>
      </c>
      <c r="AD37" s="26" t="s">
        <v>220</v>
      </c>
      <c r="AE37" s="30" t="s">
        <v>220</v>
      </c>
      <c r="AF37" s="24"/>
      <c r="AG37" s="31">
        <v>1238</v>
      </c>
      <c r="AH37" s="26" t="s">
        <v>220</v>
      </c>
    </row>
    <row r="38" spans="1:34" ht="15.75" thickTop="1" x14ac:dyDescent="0.25">
      <c r="A38" s="12"/>
      <c r="B38" s="28"/>
      <c r="C38" s="28" t="s">
        <v>220</v>
      </c>
      <c r="D38" s="32"/>
      <c r="E38" s="32"/>
      <c r="F38" s="28"/>
      <c r="G38" s="28" t="s">
        <v>220</v>
      </c>
      <c r="H38" s="32"/>
      <c r="I38" s="32"/>
      <c r="J38" s="28"/>
      <c r="K38" s="28"/>
      <c r="L38" s="32"/>
      <c r="M38" s="32"/>
      <c r="N38" s="28"/>
      <c r="O38" s="28" t="s">
        <v>220</v>
      </c>
      <c r="P38" s="32"/>
      <c r="Q38" s="32"/>
      <c r="R38" s="28"/>
      <c r="S38" s="28" t="s">
        <v>220</v>
      </c>
      <c r="T38" s="32"/>
      <c r="U38" s="32"/>
      <c r="V38" s="28"/>
      <c r="W38" s="28"/>
      <c r="X38" s="32"/>
      <c r="Y38" s="32"/>
      <c r="Z38" s="28"/>
      <c r="AA38" s="28" t="s">
        <v>220</v>
      </c>
      <c r="AB38" s="32"/>
      <c r="AC38" s="32"/>
      <c r="AD38" s="28"/>
      <c r="AE38" s="28" t="s">
        <v>220</v>
      </c>
      <c r="AF38" s="32"/>
      <c r="AG38" s="32"/>
      <c r="AH38" s="28"/>
    </row>
    <row r="39" spans="1:34" ht="26.25" thickBot="1" x14ac:dyDescent="0.3">
      <c r="A39" s="12"/>
      <c r="B39" s="60" t="s">
        <v>347</v>
      </c>
      <c r="C39" s="14" t="s">
        <v>220</v>
      </c>
      <c r="D39" s="20" t="s">
        <v>228</v>
      </c>
      <c r="E39" s="21">
        <v>1772</v>
      </c>
      <c r="F39" s="22" t="s">
        <v>220</v>
      </c>
      <c r="G39" s="14" t="s">
        <v>220</v>
      </c>
      <c r="H39" s="20" t="s">
        <v>228</v>
      </c>
      <c r="I39" s="21">
        <v>2562</v>
      </c>
      <c r="J39" s="22" t="s">
        <v>220</v>
      </c>
      <c r="K39" s="14"/>
      <c r="L39" s="20" t="s">
        <v>228</v>
      </c>
      <c r="M39" s="21">
        <v>11616</v>
      </c>
      <c r="N39" s="22" t="s">
        <v>220</v>
      </c>
      <c r="O39" s="14" t="s">
        <v>220</v>
      </c>
      <c r="P39" s="20" t="s">
        <v>228</v>
      </c>
      <c r="Q39" s="21">
        <v>1767</v>
      </c>
      <c r="R39" s="22" t="s">
        <v>220</v>
      </c>
      <c r="S39" s="14" t="s">
        <v>220</v>
      </c>
      <c r="T39" s="20" t="s">
        <v>228</v>
      </c>
      <c r="U39" s="23">
        <v>428</v>
      </c>
      <c r="V39" s="22" t="s">
        <v>220</v>
      </c>
      <c r="W39" s="14"/>
      <c r="X39" s="20" t="s">
        <v>228</v>
      </c>
      <c r="Y39" s="23">
        <v>822</v>
      </c>
      <c r="Z39" s="22" t="s">
        <v>220</v>
      </c>
      <c r="AA39" s="14" t="s">
        <v>220</v>
      </c>
      <c r="AB39" s="20" t="s">
        <v>228</v>
      </c>
      <c r="AC39" s="21">
        <v>1517</v>
      </c>
      <c r="AD39" s="22" t="s">
        <v>220</v>
      </c>
      <c r="AE39" s="14" t="s">
        <v>220</v>
      </c>
      <c r="AF39" s="20" t="s">
        <v>228</v>
      </c>
      <c r="AG39" s="21">
        <v>20484</v>
      </c>
      <c r="AH39" s="22" t="s">
        <v>220</v>
      </c>
    </row>
    <row r="40" spans="1:34" ht="15.75" thickTop="1" x14ac:dyDescent="0.25">
      <c r="A40" s="12"/>
      <c r="B40" s="28"/>
      <c r="C40" s="28" t="s">
        <v>220</v>
      </c>
      <c r="D40" s="32"/>
      <c r="E40" s="32"/>
      <c r="F40" s="28"/>
      <c r="G40" s="28" t="s">
        <v>220</v>
      </c>
      <c r="H40" s="32"/>
      <c r="I40" s="32"/>
      <c r="J40" s="28"/>
      <c r="K40" s="28"/>
      <c r="L40" s="32"/>
      <c r="M40" s="32"/>
      <c r="N40" s="28"/>
      <c r="O40" s="28" t="s">
        <v>220</v>
      </c>
      <c r="P40" s="32"/>
      <c r="Q40" s="32"/>
      <c r="R40" s="28"/>
      <c r="S40" s="28" t="s">
        <v>220</v>
      </c>
      <c r="T40" s="32"/>
      <c r="U40" s="32"/>
      <c r="V40" s="28"/>
      <c r="W40" s="28"/>
      <c r="X40" s="32"/>
      <c r="Y40" s="32"/>
      <c r="Z40" s="28"/>
      <c r="AA40" s="28" t="s">
        <v>220</v>
      </c>
      <c r="AB40" s="32"/>
      <c r="AC40" s="32"/>
      <c r="AD40" s="28"/>
      <c r="AE40" s="28" t="s">
        <v>220</v>
      </c>
      <c r="AF40" s="32"/>
      <c r="AG40" s="32"/>
      <c r="AH40" s="28"/>
    </row>
    <row r="41" spans="1:34" x14ac:dyDescent="0.25">
      <c r="A41" s="12"/>
      <c r="B41" s="59" t="s">
        <v>348</v>
      </c>
      <c r="C41" s="30" t="s">
        <v>220</v>
      </c>
      <c r="D41" s="18"/>
      <c r="E41" s="18"/>
      <c r="F41" s="18"/>
      <c r="G41" s="30" t="s">
        <v>220</v>
      </c>
      <c r="H41" s="18"/>
      <c r="I41" s="18"/>
      <c r="J41" s="18"/>
      <c r="K41" s="30"/>
      <c r="L41" s="18"/>
      <c r="M41" s="18"/>
      <c r="N41" s="18"/>
      <c r="O41" s="30" t="s">
        <v>220</v>
      </c>
      <c r="P41" s="18"/>
      <c r="Q41" s="18"/>
      <c r="R41" s="18"/>
      <c r="S41" s="30" t="s">
        <v>220</v>
      </c>
      <c r="T41" s="18"/>
      <c r="U41" s="18"/>
      <c r="V41" s="18"/>
      <c r="W41" s="30"/>
      <c r="X41" s="18"/>
      <c r="Y41" s="18"/>
      <c r="Z41" s="18"/>
      <c r="AA41" s="30" t="s">
        <v>220</v>
      </c>
      <c r="AB41" s="18"/>
      <c r="AC41" s="18"/>
      <c r="AD41" s="18"/>
      <c r="AE41" s="30" t="s">
        <v>220</v>
      </c>
      <c r="AF41" s="18"/>
      <c r="AG41" s="18"/>
      <c r="AH41" s="18"/>
    </row>
    <row r="42" spans="1:34" ht="15.75" thickBot="1" x14ac:dyDescent="0.3">
      <c r="A42" s="12"/>
      <c r="B42" s="64" t="s">
        <v>349</v>
      </c>
      <c r="C42" s="14" t="s">
        <v>220</v>
      </c>
      <c r="D42" s="20" t="s">
        <v>228</v>
      </c>
      <c r="E42" s="21">
        <v>25861</v>
      </c>
      <c r="F42" s="22" t="s">
        <v>220</v>
      </c>
      <c r="G42" s="14" t="s">
        <v>220</v>
      </c>
      <c r="H42" s="20" t="s">
        <v>228</v>
      </c>
      <c r="I42" s="21">
        <v>88666</v>
      </c>
      <c r="J42" s="22" t="s">
        <v>220</v>
      </c>
      <c r="K42" s="14"/>
      <c r="L42" s="20" t="s">
        <v>228</v>
      </c>
      <c r="M42" s="21">
        <v>766965</v>
      </c>
      <c r="N42" s="22" t="s">
        <v>220</v>
      </c>
      <c r="O42" s="14" t="s">
        <v>220</v>
      </c>
      <c r="P42" s="20" t="s">
        <v>228</v>
      </c>
      <c r="Q42" s="21">
        <v>282468</v>
      </c>
      <c r="R42" s="22" t="s">
        <v>220</v>
      </c>
      <c r="S42" s="14" t="s">
        <v>220</v>
      </c>
      <c r="T42" s="20" t="s">
        <v>228</v>
      </c>
      <c r="U42" s="21">
        <v>9649</v>
      </c>
      <c r="V42" s="22" t="s">
        <v>220</v>
      </c>
      <c r="W42" s="14"/>
      <c r="X42" s="20" t="s">
        <v>228</v>
      </c>
      <c r="Y42" s="21">
        <v>140616</v>
      </c>
      <c r="Z42" s="22" t="s">
        <v>220</v>
      </c>
      <c r="AA42" s="14" t="s">
        <v>220</v>
      </c>
      <c r="AB42" s="22" t="s">
        <v>228</v>
      </c>
      <c r="AC42" s="27" t="s">
        <v>233</v>
      </c>
      <c r="AD42" s="22" t="s">
        <v>220</v>
      </c>
      <c r="AE42" s="14" t="s">
        <v>220</v>
      </c>
      <c r="AF42" s="20" t="s">
        <v>228</v>
      </c>
      <c r="AG42" s="21">
        <v>1314225</v>
      </c>
      <c r="AH42" s="22" t="s">
        <v>220</v>
      </c>
    </row>
    <row r="43" spans="1:34" ht="15.75" thickTop="1" x14ac:dyDescent="0.25">
      <c r="A43" s="12"/>
      <c r="B43" s="28"/>
      <c r="C43" s="28" t="s">
        <v>220</v>
      </c>
      <c r="D43" s="32"/>
      <c r="E43" s="32"/>
      <c r="F43" s="28"/>
      <c r="G43" s="28" t="s">
        <v>220</v>
      </c>
      <c r="H43" s="32"/>
      <c r="I43" s="32"/>
      <c r="J43" s="28"/>
      <c r="K43" s="28"/>
      <c r="L43" s="32"/>
      <c r="M43" s="32"/>
      <c r="N43" s="28"/>
      <c r="O43" s="28" t="s">
        <v>220</v>
      </c>
      <c r="P43" s="32"/>
      <c r="Q43" s="32"/>
      <c r="R43" s="28"/>
      <c r="S43" s="28" t="s">
        <v>220</v>
      </c>
      <c r="T43" s="32"/>
      <c r="U43" s="32"/>
      <c r="V43" s="28"/>
      <c r="W43" s="28"/>
      <c r="X43" s="32"/>
      <c r="Y43" s="32"/>
      <c r="Z43" s="28"/>
      <c r="AA43" s="28" t="s">
        <v>220</v>
      </c>
      <c r="AB43" s="32"/>
      <c r="AC43" s="32"/>
      <c r="AD43" s="28"/>
      <c r="AE43" s="28" t="s">
        <v>220</v>
      </c>
      <c r="AF43" s="32"/>
      <c r="AG43" s="32"/>
      <c r="AH43" s="28"/>
    </row>
    <row r="44" spans="1:34" ht="15.75" thickBot="1" x14ac:dyDescent="0.3">
      <c r="A44" s="12"/>
      <c r="B44" s="59" t="s">
        <v>350</v>
      </c>
      <c r="C44" s="30" t="s">
        <v>220</v>
      </c>
      <c r="D44" s="24" t="s">
        <v>228</v>
      </c>
      <c r="E44" s="25">
        <v>356</v>
      </c>
      <c r="F44" s="26" t="s">
        <v>220</v>
      </c>
      <c r="G44" s="30" t="s">
        <v>220</v>
      </c>
      <c r="H44" s="24" t="s">
        <v>228</v>
      </c>
      <c r="I44" s="31">
        <v>1093</v>
      </c>
      <c r="J44" s="26" t="s">
        <v>220</v>
      </c>
      <c r="K44" s="30"/>
      <c r="L44" s="24" t="s">
        <v>228</v>
      </c>
      <c r="M44" s="31">
        <v>4775</v>
      </c>
      <c r="N44" s="26" t="s">
        <v>220</v>
      </c>
      <c r="O44" s="30" t="s">
        <v>220</v>
      </c>
      <c r="P44" s="24" t="s">
        <v>228</v>
      </c>
      <c r="Q44" s="31">
        <v>1559</v>
      </c>
      <c r="R44" s="26" t="s">
        <v>220</v>
      </c>
      <c r="S44" s="30" t="s">
        <v>220</v>
      </c>
      <c r="T44" s="26" t="s">
        <v>228</v>
      </c>
      <c r="U44" s="46" t="s">
        <v>233</v>
      </c>
      <c r="V44" s="26" t="s">
        <v>220</v>
      </c>
      <c r="W44" s="30"/>
      <c r="X44" s="24" t="s">
        <v>228</v>
      </c>
      <c r="Y44" s="25">
        <v>93</v>
      </c>
      <c r="Z44" s="26" t="s">
        <v>220</v>
      </c>
      <c r="AA44" s="30" t="s">
        <v>220</v>
      </c>
      <c r="AB44" s="26" t="s">
        <v>228</v>
      </c>
      <c r="AC44" s="46" t="s">
        <v>233</v>
      </c>
      <c r="AD44" s="26" t="s">
        <v>220</v>
      </c>
      <c r="AE44" s="30" t="s">
        <v>220</v>
      </c>
      <c r="AF44" s="24" t="s">
        <v>228</v>
      </c>
      <c r="AG44" s="31">
        <v>7876</v>
      </c>
      <c r="AH44" s="26" t="s">
        <v>220</v>
      </c>
    </row>
    <row r="45" spans="1:34" ht="15.75" thickTop="1" x14ac:dyDescent="0.25">
      <c r="A45" s="12"/>
      <c r="B45" s="28"/>
      <c r="C45" s="28" t="s">
        <v>220</v>
      </c>
      <c r="D45" s="32"/>
      <c r="E45" s="32"/>
      <c r="F45" s="28"/>
      <c r="G45" s="28" t="s">
        <v>220</v>
      </c>
      <c r="H45" s="32"/>
      <c r="I45" s="32"/>
      <c r="J45" s="28"/>
      <c r="K45" s="28"/>
      <c r="L45" s="32"/>
      <c r="M45" s="32"/>
      <c r="N45" s="28"/>
      <c r="O45" s="28" t="s">
        <v>220</v>
      </c>
      <c r="P45" s="32"/>
      <c r="Q45" s="32"/>
      <c r="R45" s="28"/>
      <c r="S45" s="28" t="s">
        <v>220</v>
      </c>
      <c r="T45" s="32"/>
      <c r="U45" s="32"/>
      <c r="V45" s="28"/>
      <c r="W45" s="28"/>
      <c r="X45" s="32"/>
      <c r="Y45" s="32"/>
      <c r="Z45" s="28"/>
      <c r="AA45" s="28" t="s">
        <v>220</v>
      </c>
      <c r="AB45" s="32"/>
      <c r="AC45" s="32"/>
      <c r="AD45" s="28"/>
      <c r="AE45" s="28" t="s">
        <v>220</v>
      </c>
      <c r="AF45" s="32"/>
      <c r="AG45" s="32"/>
      <c r="AH45" s="28"/>
    </row>
    <row r="46" spans="1:34" ht="15.75" thickBot="1" x14ac:dyDescent="0.3">
      <c r="A46" s="12"/>
      <c r="B46" s="60" t="s">
        <v>351</v>
      </c>
      <c r="C46" s="14" t="s">
        <v>220</v>
      </c>
      <c r="D46" s="20" t="s">
        <v>228</v>
      </c>
      <c r="E46" s="21">
        <v>25505</v>
      </c>
      <c r="F46" s="22" t="s">
        <v>220</v>
      </c>
      <c r="G46" s="14" t="s">
        <v>220</v>
      </c>
      <c r="H46" s="20" t="s">
        <v>228</v>
      </c>
      <c r="I46" s="21">
        <v>87573</v>
      </c>
      <c r="J46" s="22" t="s">
        <v>220</v>
      </c>
      <c r="K46" s="14"/>
      <c r="L46" s="20" t="s">
        <v>228</v>
      </c>
      <c r="M46" s="21">
        <v>762190</v>
      </c>
      <c r="N46" s="22" t="s">
        <v>220</v>
      </c>
      <c r="O46" s="14" t="s">
        <v>220</v>
      </c>
      <c r="P46" s="20" t="s">
        <v>228</v>
      </c>
      <c r="Q46" s="21">
        <v>280909</v>
      </c>
      <c r="R46" s="22" t="s">
        <v>220</v>
      </c>
      <c r="S46" s="14" t="s">
        <v>220</v>
      </c>
      <c r="T46" s="20" t="s">
        <v>228</v>
      </c>
      <c r="U46" s="21">
        <v>9649</v>
      </c>
      <c r="V46" s="22" t="s">
        <v>220</v>
      </c>
      <c r="W46" s="14"/>
      <c r="X46" s="20" t="s">
        <v>228</v>
      </c>
      <c r="Y46" s="21">
        <v>140523</v>
      </c>
      <c r="Z46" s="22" t="s">
        <v>220</v>
      </c>
      <c r="AA46" s="14" t="s">
        <v>220</v>
      </c>
      <c r="AB46" s="22" t="s">
        <v>228</v>
      </c>
      <c r="AC46" s="27" t="s">
        <v>233</v>
      </c>
      <c r="AD46" s="22" t="s">
        <v>220</v>
      </c>
      <c r="AE46" s="14" t="s">
        <v>220</v>
      </c>
      <c r="AF46" s="20" t="s">
        <v>228</v>
      </c>
      <c r="AG46" s="21">
        <v>1306349</v>
      </c>
      <c r="AH46" s="22" t="s">
        <v>220</v>
      </c>
    </row>
    <row r="47" spans="1:34" ht="15.75" thickTop="1" x14ac:dyDescent="0.25">
      <c r="A47" s="12"/>
      <c r="B47" s="28"/>
      <c r="C47" s="28" t="s">
        <v>220</v>
      </c>
      <c r="D47" s="32"/>
      <c r="E47" s="32"/>
      <c r="F47" s="28"/>
      <c r="G47" s="28" t="s">
        <v>220</v>
      </c>
      <c r="H47" s="32"/>
      <c r="I47" s="32"/>
      <c r="J47" s="28"/>
      <c r="K47" s="28"/>
      <c r="L47" s="32"/>
      <c r="M47" s="32"/>
      <c r="N47" s="28"/>
      <c r="O47" s="28" t="s">
        <v>220</v>
      </c>
      <c r="P47" s="32"/>
      <c r="Q47" s="32"/>
      <c r="R47" s="28"/>
      <c r="S47" s="28" t="s">
        <v>220</v>
      </c>
      <c r="T47" s="32"/>
      <c r="U47" s="32"/>
      <c r="V47" s="28"/>
      <c r="W47" s="28"/>
      <c r="X47" s="32"/>
      <c r="Y47" s="32"/>
      <c r="Z47" s="28"/>
      <c r="AA47" s="28" t="s">
        <v>220</v>
      </c>
      <c r="AB47" s="32"/>
      <c r="AC47" s="32"/>
      <c r="AD47" s="28"/>
      <c r="AE47" s="28" t="s">
        <v>220</v>
      </c>
      <c r="AF47" s="32"/>
      <c r="AG47" s="32"/>
      <c r="AH47" s="28"/>
    </row>
    <row r="48" spans="1:34" x14ac:dyDescent="0.25">
      <c r="A48" s="12"/>
      <c r="B48" s="38" t="s">
        <v>352</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ht="15.75" x14ac:dyDescent="0.25">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33"/>
      <c r="C51" s="33" t="s">
        <v>220</v>
      </c>
      <c r="D51" s="34" t="s">
        <v>324</v>
      </c>
      <c r="E51" s="34"/>
      <c r="F51" s="33"/>
      <c r="G51" s="33"/>
      <c r="H51" s="34" t="s">
        <v>327</v>
      </c>
      <c r="I51" s="34"/>
      <c r="J51" s="33"/>
      <c r="K51" s="33"/>
      <c r="L51" s="34" t="s">
        <v>327</v>
      </c>
      <c r="M51" s="34"/>
      <c r="N51" s="33"/>
      <c r="O51" s="33" t="s">
        <v>220</v>
      </c>
      <c r="P51" s="34" t="s">
        <v>332</v>
      </c>
      <c r="Q51" s="34"/>
      <c r="R51" s="33"/>
      <c r="S51" s="33"/>
      <c r="T51" s="34" t="s">
        <v>333</v>
      </c>
      <c r="U51" s="34"/>
      <c r="V51" s="33"/>
      <c r="W51" s="33"/>
      <c r="X51" s="34" t="s">
        <v>334</v>
      </c>
      <c r="Y51" s="34"/>
      <c r="Z51" s="33"/>
      <c r="AA51" s="33"/>
      <c r="AB51" s="34" t="s">
        <v>336</v>
      </c>
      <c r="AC51" s="34"/>
      <c r="AD51" s="33"/>
      <c r="AE51" s="33" t="s">
        <v>220</v>
      </c>
      <c r="AF51" s="34" t="s">
        <v>138</v>
      </c>
      <c r="AG51" s="34"/>
      <c r="AH51" s="33"/>
    </row>
    <row r="52" spans="1:34" x14ac:dyDescent="0.25">
      <c r="A52" s="12"/>
      <c r="B52" s="33"/>
      <c r="C52" s="33"/>
      <c r="D52" s="34" t="s">
        <v>325</v>
      </c>
      <c r="E52" s="34"/>
      <c r="F52" s="33"/>
      <c r="G52" s="33"/>
      <c r="H52" s="34" t="s">
        <v>328</v>
      </c>
      <c r="I52" s="34"/>
      <c r="J52" s="33"/>
      <c r="K52" s="33"/>
      <c r="L52" s="34" t="s">
        <v>330</v>
      </c>
      <c r="M52" s="34"/>
      <c r="N52" s="33"/>
      <c r="O52" s="33"/>
      <c r="P52" s="34" t="s">
        <v>330</v>
      </c>
      <c r="Q52" s="34"/>
      <c r="R52" s="33"/>
      <c r="S52" s="33"/>
      <c r="T52" s="34"/>
      <c r="U52" s="34"/>
      <c r="V52" s="33"/>
      <c r="W52" s="33"/>
      <c r="X52" s="34" t="s">
        <v>335</v>
      </c>
      <c r="Y52" s="34"/>
      <c r="Z52" s="33"/>
      <c r="AA52" s="33"/>
      <c r="AB52" s="34"/>
      <c r="AC52" s="34"/>
      <c r="AD52" s="33"/>
      <c r="AE52" s="33"/>
      <c r="AF52" s="34"/>
      <c r="AG52" s="34"/>
      <c r="AH52" s="33"/>
    </row>
    <row r="53" spans="1:34" ht="15.75" thickBot="1" x14ac:dyDescent="0.3">
      <c r="A53" s="12"/>
      <c r="B53" s="33"/>
      <c r="C53" s="33"/>
      <c r="D53" s="35" t="s">
        <v>326</v>
      </c>
      <c r="E53" s="35"/>
      <c r="F53" s="33"/>
      <c r="G53" s="33"/>
      <c r="H53" s="35" t="s">
        <v>329</v>
      </c>
      <c r="I53" s="35"/>
      <c r="J53" s="33"/>
      <c r="K53" s="33"/>
      <c r="L53" s="35" t="s">
        <v>331</v>
      </c>
      <c r="M53" s="35"/>
      <c r="N53" s="33"/>
      <c r="O53" s="33"/>
      <c r="P53" s="35" t="s">
        <v>331</v>
      </c>
      <c r="Q53" s="35"/>
      <c r="R53" s="33"/>
      <c r="S53" s="33"/>
      <c r="T53" s="35"/>
      <c r="U53" s="35"/>
      <c r="V53" s="33"/>
      <c r="W53" s="33"/>
      <c r="X53" s="35"/>
      <c r="Y53" s="35"/>
      <c r="Z53" s="33"/>
      <c r="AA53" s="33"/>
      <c r="AB53" s="35"/>
      <c r="AC53" s="35"/>
      <c r="AD53" s="33"/>
      <c r="AE53" s="33"/>
      <c r="AF53" s="35"/>
      <c r="AG53" s="35"/>
      <c r="AH53" s="33"/>
    </row>
    <row r="54" spans="1:34" x14ac:dyDescent="0.25">
      <c r="A54" s="12"/>
      <c r="B54" s="14"/>
      <c r="C54" s="14" t="s">
        <v>220</v>
      </c>
      <c r="D54" s="34" t="s">
        <v>297</v>
      </c>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14"/>
    </row>
    <row r="55" spans="1:34" x14ac:dyDescent="0.25">
      <c r="A55" s="12"/>
      <c r="B55" s="59" t="s">
        <v>337</v>
      </c>
      <c r="C55" s="18" t="s">
        <v>220</v>
      </c>
      <c r="D55" s="18"/>
      <c r="E55" s="65"/>
      <c r="F55" s="65"/>
      <c r="G55" s="65"/>
      <c r="H55" s="65"/>
      <c r="I55" s="65"/>
      <c r="J55" s="65"/>
      <c r="K55" s="65"/>
      <c r="L55" s="65"/>
      <c r="M55" s="65"/>
      <c r="N55" s="65"/>
      <c r="O55" s="65"/>
      <c r="P55" s="65"/>
      <c r="Q55" s="65"/>
      <c r="R55" s="18"/>
      <c r="S55" s="18"/>
      <c r="T55" s="18"/>
      <c r="U55" s="18"/>
      <c r="V55" s="18"/>
      <c r="W55" s="18"/>
      <c r="X55" s="18"/>
      <c r="Y55" s="18"/>
      <c r="Z55" s="18"/>
      <c r="AA55" s="18"/>
      <c r="AB55" s="18"/>
      <c r="AC55" s="18"/>
      <c r="AD55" s="18"/>
      <c r="AE55" s="18" t="s">
        <v>220</v>
      </c>
      <c r="AF55" s="18"/>
      <c r="AG55" s="18"/>
      <c r="AH55" s="18"/>
    </row>
    <row r="56" spans="1:34" x14ac:dyDescent="0.25">
      <c r="A56" s="12"/>
      <c r="B56" s="60" t="s">
        <v>353</v>
      </c>
      <c r="C56" s="11" t="s">
        <v>220</v>
      </c>
      <c r="D56" s="20" t="s">
        <v>228</v>
      </c>
      <c r="E56" s="21">
        <v>2174</v>
      </c>
      <c r="F56" s="22" t="s">
        <v>220</v>
      </c>
      <c r="G56" s="11"/>
      <c r="H56" s="20" t="s">
        <v>228</v>
      </c>
      <c r="I56" s="21">
        <v>2989</v>
      </c>
      <c r="J56" s="22" t="s">
        <v>220</v>
      </c>
      <c r="K56" s="11"/>
      <c r="L56" s="20" t="s">
        <v>228</v>
      </c>
      <c r="M56" s="21">
        <v>11218</v>
      </c>
      <c r="N56" s="22" t="s">
        <v>220</v>
      </c>
      <c r="O56" s="11" t="s">
        <v>220</v>
      </c>
      <c r="P56" s="20" t="s">
        <v>228</v>
      </c>
      <c r="Q56" s="21">
        <v>2006</v>
      </c>
      <c r="R56" s="22" t="s">
        <v>220</v>
      </c>
      <c r="S56" s="11"/>
      <c r="T56" s="20" t="s">
        <v>228</v>
      </c>
      <c r="U56" s="23">
        <v>432</v>
      </c>
      <c r="V56" s="22" t="s">
        <v>220</v>
      </c>
      <c r="W56" s="11"/>
      <c r="X56" s="20" t="s">
        <v>228</v>
      </c>
      <c r="Y56" s="23">
        <v>959</v>
      </c>
      <c r="Z56" s="22" t="s">
        <v>220</v>
      </c>
      <c r="AA56" s="11"/>
      <c r="AB56" s="20" t="s">
        <v>228</v>
      </c>
      <c r="AC56" s="21">
        <v>1163</v>
      </c>
      <c r="AD56" s="22" t="s">
        <v>220</v>
      </c>
      <c r="AE56" s="11" t="s">
        <v>220</v>
      </c>
      <c r="AF56" s="20" t="s">
        <v>228</v>
      </c>
      <c r="AG56" s="21">
        <v>20941</v>
      </c>
      <c r="AH56" s="22" t="s">
        <v>220</v>
      </c>
    </row>
    <row r="57" spans="1:34" x14ac:dyDescent="0.25">
      <c r="A57" s="12"/>
      <c r="B57" s="59" t="s">
        <v>339</v>
      </c>
      <c r="C57" s="18" t="s">
        <v>220</v>
      </c>
      <c r="D57" s="24"/>
      <c r="E57" s="25" t="s">
        <v>354</v>
      </c>
      <c r="F57" s="26" t="s">
        <v>231</v>
      </c>
      <c r="G57" s="18"/>
      <c r="H57" s="24"/>
      <c r="I57" s="25" t="s">
        <v>340</v>
      </c>
      <c r="J57" s="26" t="s">
        <v>231</v>
      </c>
      <c r="K57" s="18"/>
      <c r="L57" s="26"/>
      <c r="M57" s="46" t="s">
        <v>233</v>
      </c>
      <c r="N57" s="26" t="s">
        <v>220</v>
      </c>
      <c r="O57" s="18" t="s">
        <v>220</v>
      </c>
      <c r="P57" s="26"/>
      <c r="Q57" s="46" t="s">
        <v>233</v>
      </c>
      <c r="R57" s="26" t="s">
        <v>220</v>
      </c>
      <c r="S57" s="18"/>
      <c r="T57" s="24"/>
      <c r="U57" s="25" t="s">
        <v>355</v>
      </c>
      <c r="V57" s="26" t="s">
        <v>231</v>
      </c>
      <c r="W57" s="18"/>
      <c r="X57" s="26"/>
      <c r="Y57" s="46" t="s">
        <v>233</v>
      </c>
      <c r="Z57" s="26" t="s">
        <v>220</v>
      </c>
      <c r="AA57" s="18"/>
      <c r="AB57" s="26"/>
      <c r="AC57" s="46" t="s">
        <v>233</v>
      </c>
      <c r="AD57" s="26" t="s">
        <v>220</v>
      </c>
      <c r="AE57" s="18" t="s">
        <v>220</v>
      </c>
      <c r="AF57" s="24"/>
      <c r="AG57" s="25" t="s">
        <v>314</v>
      </c>
      <c r="AH57" s="26" t="s">
        <v>231</v>
      </c>
    </row>
    <row r="58" spans="1:34" x14ac:dyDescent="0.25">
      <c r="A58" s="12"/>
      <c r="B58" s="60" t="s">
        <v>342</v>
      </c>
      <c r="C58" s="11" t="s">
        <v>220</v>
      </c>
      <c r="D58" s="22"/>
      <c r="E58" s="27" t="s">
        <v>233</v>
      </c>
      <c r="F58" s="22" t="s">
        <v>220</v>
      </c>
      <c r="G58" s="11"/>
      <c r="H58" s="20"/>
      <c r="I58" s="23">
        <v>48</v>
      </c>
      <c r="J58" s="22" t="s">
        <v>220</v>
      </c>
      <c r="K58" s="11"/>
      <c r="L58" s="20"/>
      <c r="M58" s="23">
        <v>4</v>
      </c>
      <c r="N58" s="22" t="s">
        <v>220</v>
      </c>
      <c r="O58" s="11" t="s">
        <v>220</v>
      </c>
      <c r="P58" s="20"/>
      <c r="Q58" s="23">
        <v>20</v>
      </c>
      <c r="R58" s="22" t="s">
        <v>220</v>
      </c>
      <c r="S58" s="11"/>
      <c r="T58" s="20"/>
      <c r="U58" s="23">
        <v>200</v>
      </c>
      <c r="V58" s="22" t="s">
        <v>220</v>
      </c>
      <c r="W58" s="11"/>
      <c r="X58" s="20"/>
      <c r="Y58" s="23">
        <v>1</v>
      </c>
      <c r="Z58" s="22" t="s">
        <v>220</v>
      </c>
      <c r="AA58" s="11"/>
      <c r="AB58" s="22"/>
      <c r="AC58" s="27" t="s">
        <v>233</v>
      </c>
      <c r="AD58" s="22" t="s">
        <v>220</v>
      </c>
      <c r="AE58" s="11" t="s">
        <v>220</v>
      </c>
      <c r="AF58" s="20"/>
      <c r="AG58" s="23">
        <v>273</v>
      </c>
      <c r="AH58" s="22" t="s">
        <v>220</v>
      </c>
    </row>
    <row r="59" spans="1:34" ht="15.75" thickBot="1" x14ac:dyDescent="0.3">
      <c r="A59" s="12"/>
      <c r="B59" s="59" t="s">
        <v>343</v>
      </c>
      <c r="C59" s="18" t="s">
        <v>220</v>
      </c>
      <c r="D59" s="24"/>
      <c r="E59" s="25">
        <v>121</v>
      </c>
      <c r="F59" s="26" t="s">
        <v>220</v>
      </c>
      <c r="G59" s="18"/>
      <c r="H59" s="24"/>
      <c r="I59" s="25" t="s">
        <v>356</v>
      </c>
      <c r="J59" s="26" t="s">
        <v>231</v>
      </c>
      <c r="K59" s="18"/>
      <c r="L59" s="24"/>
      <c r="M59" s="25">
        <v>753</v>
      </c>
      <c r="N59" s="26" t="s">
        <v>220</v>
      </c>
      <c r="O59" s="18" t="s">
        <v>220</v>
      </c>
      <c r="P59" s="24"/>
      <c r="Q59" s="25" t="s">
        <v>341</v>
      </c>
      <c r="R59" s="26" t="s">
        <v>231</v>
      </c>
      <c r="S59" s="18"/>
      <c r="T59" s="24"/>
      <c r="U59" s="25">
        <v>74</v>
      </c>
      <c r="V59" s="26" t="s">
        <v>220</v>
      </c>
      <c r="W59" s="18"/>
      <c r="X59" s="24"/>
      <c r="Y59" s="25" t="s">
        <v>357</v>
      </c>
      <c r="Z59" s="26" t="s">
        <v>231</v>
      </c>
      <c r="AA59" s="18"/>
      <c r="AB59" s="24"/>
      <c r="AC59" s="25">
        <v>354</v>
      </c>
      <c r="AD59" s="26" t="s">
        <v>220</v>
      </c>
      <c r="AE59" s="18" t="s">
        <v>220</v>
      </c>
      <c r="AF59" s="24"/>
      <c r="AG59" s="31">
        <v>1050</v>
      </c>
      <c r="AH59" s="26" t="s">
        <v>220</v>
      </c>
    </row>
    <row r="60" spans="1:34" x14ac:dyDescent="0.25">
      <c r="A60" s="12"/>
      <c r="B60" s="28"/>
      <c r="C60" s="28" t="s">
        <v>220</v>
      </c>
      <c r="D60" s="29"/>
      <c r="E60" s="29"/>
      <c r="F60" s="28"/>
      <c r="G60" s="28"/>
      <c r="H60" s="29"/>
      <c r="I60" s="29"/>
      <c r="J60" s="28"/>
      <c r="K60" s="28"/>
      <c r="L60" s="29"/>
      <c r="M60" s="29"/>
      <c r="N60" s="28"/>
      <c r="O60" s="28" t="s">
        <v>220</v>
      </c>
      <c r="P60" s="29"/>
      <c r="Q60" s="29"/>
      <c r="R60" s="28"/>
      <c r="S60" s="28"/>
      <c r="T60" s="29"/>
      <c r="U60" s="29"/>
      <c r="V60" s="28"/>
      <c r="W60" s="28"/>
      <c r="X60" s="29"/>
      <c r="Y60" s="29"/>
      <c r="Z60" s="28"/>
      <c r="AA60" s="28"/>
      <c r="AB60" s="29"/>
      <c r="AC60" s="29"/>
      <c r="AD60" s="28"/>
      <c r="AE60" s="28" t="s">
        <v>220</v>
      </c>
      <c r="AF60" s="29"/>
      <c r="AG60" s="29"/>
      <c r="AH60" s="28"/>
    </row>
    <row r="61" spans="1:34" ht="15.75" thickBot="1" x14ac:dyDescent="0.3">
      <c r="A61" s="12"/>
      <c r="B61" s="60" t="s">
        <v>345</v>
      </c>
      <c r="C61" s="14" t="s">
        <v>220</v>
      </c>
      <c r="D61" s="20" t="s">
        <v>228</v>
      </c>
      <c r="E61" s="21">
        <v>2045</v>
      </c>
      <c r="F61" s="22" t="s">
        <v>220</v>
      </c>
      <c r="G61" s="14"/>
      <c r="H61" s="20" t="s">
        <v>228</v>
      </c>
      <c r="I61" s="21">
        <v>2915</v>
      </c>
      <c r="J61" s="22" t="s">
        <v>220</v>
      </c>
      <c r="K61" s="14"/>
      <c r="L61" s="20" t="s">
        <v>228</v>
      </c>
      <c r="M61" s="21">
        <v>11975</v>
      </c>
      <c r="N61" s="22" t="s">
        <v>220</v>
      </c>
      <c r="O61" s="14" t="s">
        <v>220</v>
      </c>
      <c r="P61" s="20" t="s">
        <v>228</v>
      </c>
      <c r="Q61" s="21">
        <v>1927</v>
      </c>
      <c r="R61" s="22" t="s">
        <v>220</v>
      </c>
      <c r="S61" s="14"/>
      <c r="T61" s="20" t="s">
        <v>228</v>
      </c>
      <c r="U61" s="23">
        <v>428</v>
      </c>
      <c r="V61" s="22" t="s">
        <v>220</v>
      </c>
      <c r="W61" s="14"/>
      <c r="X61" s="20" t="s">
        <v>228</v>
      </c>
      <c r="Y61" s="23">
        <v>915</v>
      </c>
      <c r="Z61" s="22" t="s">
        <v>220</v>
      </c>
      <c r="AA61" s="14"/>
      <c r="AB61" s="20" t="s">
        <v>228</v>
      </c>
      <c r="AC61" s="21">
        <v>1517</v>
      </c>
      <c r="AD61" s="22" t="s">
        <v>220</v>
      </c>
      <c r="AE61" s="14" t="s">
        <v>220</v>
      </c>
      <c r="AF61" s="20" t="s">
        <v>228</v>
      </c>
      <c r="AG61" s="21">
        <v>21722</v>
      </c>
      <c r="AH61" s="22" t="s">
        <v>220</v>
      </c>
    </row>
    <row r="62" spans="1:34" ht="15.75" thickTop="1" x14ac:dyDescent="0.25">
      <c r="A62" s="12"/>
      <c r="B62" s="28"/>
      <c r="C62" s="28" t="s">
        <v>220</v>
      </c>
      <c r="D62" s="32"/>
      <c r="E62" s="32"/>
      <c r="F62" s="28"/>
      <c r="G62" s="28"/>
      <c r="H62" s="32"/>
      <c r="I62" s="32"/>
      <c r="J62" s="28"/>
      <c r="K62" s="28"/>
      <c r="L62" s="32"/>
      <c r="M62" s="32"/>
      <c r="N62" s="28"/>
      <c r="O62" s="28" t="s">
        <v>220</v>
      </c>
      <c r="P62" s="32"/>
      <c r="Q62" s="32"/>
      <c r="R62" s="28"/>
      <c r="S62" s="28"/>
      <c r="T62" s="32"/>
      <c r="U62" s="32"/>
      <c r="V62" s="28"/>
      <c r="W62" s="28"/>
      <c r="X62" s="32"/>
      <c r="Y62" s="32"/>
      <c r="Z62" s="28"/>
      <c r="AA62" s="28"/>
      <c r="AB62" s="32"/>
      <c r="AC62" s="32"/>
      <c r="AD62" s="28"/>
      <c r="AE62" s="28" t="s">
        <v>220</v>
      </c>
      <c r="AF62" s="32"/>
      <c r="AG62" s="32"/>
      <c r="AH62" s="28"/>
    </row>
    <row r="63" spans="1:34" ht="26.25" thickBot="1" x14ac:dyDescent="0.3">
      <c r="A63" s="12"/>
      <c r="B63" s="59" t="s">
        <v>346</v>
      </c>
      <c r="C63" s="30" t="s">
        <v>220</v>
      </c>
      <c r="D63" s="24" t="s">
        <v>228</v>
      </c>
      <c r="E63" s="25">
        <v>273</v>
      </c>
      <c r="F63" s="26" t="s">
        <v>220</v>
      </c>
      <c r="G63" s="30"/>
      <c r="H63" s="24" t="s">
        <v>228</v>
      </c>
      <c r="I63" s="25">
        <v>353</v>
      </c>
      <c r="J63" s="26" t="s">
        <v>220</v>
      </c>
      <c r="K63" s="30"/>
      <c r="L63" s="24" t="s">
        <v>228</v>
      </c>
      <c r="M63" s="25">
        <v>359</v>
      </c>
      <c r="N63" s="26" t="s">
        <v>220</v>
      </c>
      <c r="O63" s="30" t="s">
        <v>220</v>
      </c>
      <c r="P63" s="24" t="s">
        <v>228</v>
      </c>
      <c r="Q63" s="25">
        <v>160</v>
      </c>
      <c r="R63" s="26" t="s">
        <v>220</v>
      </c>
      <c r="S63" s="30"/>
      <c r="T63" s="26" t="s">
        <v>228</v>
      </c>
      <c r="U63" s="46" t="s">
        <v>233</v>
      </c>
      <c r="V63" s="26" t="s">
        <v>220</v>
      </c>
      <c r="W63" s="30"/>
      <c r="X63" s="24" t="s">
        <v>228</v>
      </c>
      <c r="Y63" s="25">
        <v>93</v>
      </c>
      <c r="Z63" s="26" t="s">
        <v>220</v>
      </c>
      <c r="AA63" s="30"/>
      <c r="AB63" s="26" t="s">
        <v>228</v>
      </c>
      <c r="AC63" s="46" t="s">
        <v>233</v>
      </c>
      <c r="AD63" s="26" t="s">
        <v>220</v>
      </c>
      <c r="AE63" s="30" t="s">
        <v>220</v>
      </c>
      <c r="AF63" s="24"/>
      <c r="AG63" s="31">
        <v>1238</v>
      </c>
      <c r="AH63" s="26" t="s">
        <v>220</v>
      </c>
    </row>
    <row r="64" spans="1:34" ht="15.75" thickTop="1" x14ac:dyDescent="0.25">
      <c r="A64" s="12"/>
      <c r="B64" s="28"/>
      <c r="C64" s="28" t="s">
        <v>220</v>
      </c>
      <c r="D64" s="32"/>
      <c r="E64" s="32"/>
      <c r="F64" s="28"/>
      <c r="G64" s="28"/>
      <c r="H64" s="32"/>
      <c r="I64" s="32"/>
      <c r="J64" s="28"/>
      <c r="K64" s="28"/>
      <c r="L64" s="32"/>
      <c r="M64" s="32"/>
      <c r="N64" s="28"/>
      <c r="O64" s="28" t="s">
        <v>220</v>
      </c>
      <c r="P64" s="32"/>
      <c r="Q64" s="32"/>
      <c r="R64" s="28"/>
      <c r="S64" s="28"/>
      <c r="T64" s="32"/>
      <c r="U64" s="32"/>
      <c r="V64" s="28"/>
      <c r="W64" s="28"/>
      <c r="X64" s="32"/>
      <c r="Y64" s="32"/>
      <c r="Z64" s="28"/>
      <c r="AA64" s="28"/>
      <c r="AB64" s="32"/>
      <c r="AC64" s="32"/>
      <c r="AD64" s="28"/>
      <c r="AE64" s="28" t="s">
        <v>220</v>
      </c>
      <c r="AF64" s="32"/>
      <c r="AG64" s="32"/>
      <c r="AH64" s="28"/>
    </row>
    <row r="65" spans="1:34" ht="26.25" thickBot="1" x14ac:dyDescent="0.3">
      <c r="A65" s="12"/>
      <c r="B65" s="60" t="s">
        <v>347</v>
      </c>
      <c r="C65" s="14" t="s">
        <v>220</v>
      </c>
      <c r="D65" s="20" t="s">
        <v>228</v>
      </c>
      <c r="E65" s="21">
        <v>1772</v>
      </c>
      <c r="F65" s="22" t="s">
        <v>220</v>
      </c>
      <c r="G65" s="14"/>
      <c r="H65" s="20" t="s">
        <v>228</v>
      </c>
      <c r="I65" s="21">
        <v>2562</v>
      </c>
      <c r="J65" s="22" t="s">
        <v>220</v>
      </c>
      <c r="K65" s="14"/>
      <c r="L65" s="20" t="s">
        <v>228</v>
      </c>
      <c r="M65" s="21">
        <v>11616</v>
      </c>
      <c r="N65" s="22" t="s">
        <v>220</v>
      </c>
      <c r="O65" s="14" t="s">
        <v>220</v>
      </c>
      <c r="P65" s="20" t="s">
        <v>228</v>
      </c>
      <c r="Q65" s="21">
        <v>1767</v>
      </c>
      <c r="R65" s="22" t="s">
        <v>220</v>
      </c>
      <c r="S65" s="14"/>
      <c r="T65" s="20" t="s">
        <v>228</v>
      </c>
      <c r="U65" s="23">
        <v>428</v>
      </c>
      <c r="V65" s="22" t="s">
        <v>220</v>
      </c>
      <c r="W65" s="14"/>
      <c r="X65" s="20" t="s">
        <v>228</v>
      </c>
      <c r="Y65" s="23">
        <v>822</v>
      </c>
      <c r="Z65" s="22" t="s">
        <v>220</v>
      </c>
      <c r="AA65" s="14"/>
      <c r="AB65" s="20" t="s">
        <v>228</v>
      </c>
      <c r="AC65" s="21">
        <v>1517</v>
      </c>
      <c r="AD65" s="22" t="s">
        <v>220</v>
      </c>
      <c r="AE65" s="14" t="s">
        <v>220</v>
      </c>
      <c r="AF65" s="20" t="s">
        <v>228</v>
      </c>
      <c r="AG65" s="21">
        <v>20484</v>
      </c>
      <c r="AH65" s="22" t="s">
        <v>220</v>
      </c>
    </row>
    <row r="66" spans="1:34" ht="15.75" thickTop="1" x14ac:dyDescent="0.25">
      <c r="A66" s="12"/>
      <c r="B66" s="28"/>
      <c r="C66" s="28" t="s">
        <v>220</v>
      </c>
      <c r="D66" s="32"/>
      <c r="E66" s="32"/>
      <c r="F66" s="28"/>
      <c r="G66" s="28"/>
      <c r="H66" s="32"/>
      <c r="I66" s="32"/>
      <c r="J66" s="28"/>
      <c r="K66" s="28"/>
      <c r="L66" s="32"/>
      <c r="M66" s="32"/>
      <c r="N66" s="28"/>
      <c r="O66" s="28" t="s">
        <v>220</v>
      </c>
      <c r="P66" s="32"/>
      <c r="Q66" s="32"/>
      <c r="R66" s="28"/>
      <c r="S66" s="28"/>
      <c r="T66" s="32"/>
      <c r="U66" s="32"/>
      <c r="V66" s="28"/>
      <c r="W66" s="28"/>
      <c r="X66" s="32"/>
      <c r="Y66" s="32"/>
      <c r="Z66" s="28"/>
      <c r="AA66" s="28"/>
      <c r="AB66" s="32"/>
      <c r="AC66" s="32"/>
      <c r="AD66" s="28"/>
      <c r="AE66" s="28" t="s">
        <v>220</v>
      </c>
      <c r="AF66" s="32"/>
      <c r="AG66" s="32"/>
      <c r="AH66" s="28"/>
    </row>
    <row r="67" spans="1:34" x14ac:dyDescent="0.25">
      <c r="A67" s="12"/>
      <c r="B67" s="59" t="s">
        <v>348</v>
      </c>
      <c r="C67" s="30" t="s">
        <v>220</v>
      </c>
      <c r="D67" s="18"/>
      <c r="E67" s="18"/>
      <c r="F67" s="18"/>
      <c r="G67" s="30"/>
      <c r="H67" s="18"/>
      <c r="I67" s="18"/>
      <c r="J67" s="18"/>
      <c r="K67" s="30"/>
      <c r="L67" s="18"/>
      <c r="M67" s="18"/>
      <c r="N67" s="18"/>
      <c r="O67" s="30" t="s">
        <v>220</v>
      </c>
      <c r="P67" s="18"/>
      <c r="Q67" s="18"/>
      <c r="R67" s="18"/>
      <c r="S67" s="30"/>
      <c r="T67" s="18"/>
      <c r="U67" s="18"/>
      <c r="V67" s="18"/>
      <c r="W67" s="30"/>
      <c r="X67" s="18"/>
      <c r="Y67" s="18"/>
      <c r="Z67" s="18"/>
      <c r="AA67" s="30"/>
      <c r="AB67" s="18"/>
      <c r="AC67" s="18"/>
      <c r="AD67" s="18"/>
      <c r="AE67" s="30" t="s">
        <v>220</v>
      </c>
      <c r="AF67" s="18"/>
      <c r="AG67" s="18"/>
      <c r="AH67" s="18"/>
    </row>
    <row r="68" spans="1:34" ht="15.75" thickBot="1" x14ac:dyDescent="0.3">
      <c r="A68" s="12"/>
      <c r="B68" s="64" t="s">
        <v>349</v>
      </c>
      <c r="C68" s="14" t="s">
        <v>220</v>
      </c>
      <c r="D68" s="20" t="s">
        <v>228</v>
      </c>
      <c r="E68" s="21">
        <v>25861</v>
      </c>
      <c r="F68" s="22" t="s">
        <v>220</v>
      </c>
      <c r="G68" s="14"/>
      <c r="H68" s="20" t="s">
        <v>228</v>
      </c>
      <c r="I68" s="21">
        <v>88666</v>
      </c>
      <c r="J68" s="22" t="s">
        <v>220</v>
      </c>
      <c r="K68" s="14"/>
      <c r="L68" s="20" t="s">
        <v>228</v>
      </c>
      <c r="M68" s="21">
        <v>766965</v>
      </c>
      <c r="N68" s="22" t="s">
        <v>220</v>
      </c>
      <c r="O68" s="14" t="s">
        <v>220</v>
      </c>
      <c r="P68" s="20" t="s">
        <v>228</v>
      </c>
      <c r="Q68" s="21">
        <v>282468</v>
      </c>
      <c r="R68" s="22" t="s">
        <v>220</v>
      </c>
      <c r="S68" s="14"/>
      <c r="T68" s="20" t="s">
        <v>228</v>
      </c>
      <c r="U68" s="21">
        <v>9649</v>
      </c>
      <c r="V68" s="22" t="s">
        <v>220</v>
      </c>
      <c r="W68" s="14"/>
      <c r="X68" s="20" t="s">
        <v>228</v>
      </c>
      <c r="Y68" s="21">
        <v>140616</v>
      </c>
      <c r="Z68" s="22" t="s">
        <v>220</v>
      </c>
      <c r="AA68" s="14"/>
      <c r="AB68" s="22" t="s">
        <v>228</v>
      </c>
      <c r="AC68" s="27" t="s">
        <v>233</v>
      </c>
      <c r="AD68" s="22" t="s">
        <v>220</v>
      </c>
      <c r="AE68" s="14" t="s">
        <v>220</v>
      </c>
      <c r="AF68" s="20" t="s">
        <v>228</v>
      </c>
      <c r="AG68" s="21">
        <v>1314225</v>
      </c>
      <c r="AH68" s="22" t="s">
        <v>220</v>
      </c>
    </row>
    <row r="69" spans="1:34" ht="15.75" thickTop="1" x14ac:dyDescent="0.25">
      <c r="A69" s="12"/>
      <c r="B69" s="28"/>
      <c r="C69" s="28" t="s">
        <v>220</v>
      </c>
      <c r="D69" s="32"/>
      <c r="E69" s="32"/>
      <c r="F69" s="28"/>
      <c r="G69" s="28"/>
      <c r="H69" s="32"/>
      <c r="I69" s="32"/>
      <c r="J69" s="28"/>
      <c r="K69" s="28"/>
      <c r="L69" s="32"/>
      <c r="M69" s="32"/>
      <c r="N69" s="28"/>
      <c r="O69" s="28" t="s">
        <v>220</v>
      </c>
      <c r="P69" s="32"/>
      <c r="Q69" s="32"/>
      <c r="R69" s="28"/>
      <c r="S69" s="28"/>
      <c r="T69" s="32"/>
      <c r="U69" s="32"/>
      <c r="V69" s="28"/>
      <c r="W69" s="28"/>
      <c r="X69" s="32"/>
      <c r="Y69" s="32"/>
      <c r="Z69" s="28"/>
      <c r="AA69" s="28"/>
      <c r="AB69" s="32"/>
      <c r="AC69" s="32"/>
      <c r="AD69" s="28"/>
      <c r="AE69" s="28" t="s">
        <v>220</v>
      </c>
      <c r="AF69" s="32"/>
      <c r="AG69" s="32"/>
      <c r="AH69" s="28"/>
    </row>
    <row r="70" spans="1:34" ht="15.75" thickBot="1" x14ac:dyDescent="0.3">
      <c r="A70" s="12"/>
      <c r="B70" s="59" t="s">
        <v>350</v>
      </c>
      <c r="C70" s="30" t="s">
        <v>220</v>
      </c>
      <c r="D70" s="24" t="s">
        <v>228</v>
      </c>
      <c r="E70" s="25">
        <v>356</v>
      </c>
      <c r="F70" s="26" t="s">
        <v>220</v>
      </c>
      <c r="G70" s="30"/>
      <c r="H70" s="24" t="s">
        <v>228</v>
      </c>
      <c r="I70" s="31">
        <v>1093</v>
      </c>
      <c r="J70" s="26" t="s">
        <v>220</v>
      </c>
      <c r="K70" s="30"/>
      <c r="L70" s="24" t="s">
        <v>228</v>
      </c>
      <c r="M70" s="31">
        <v>4775</v>
      </c>
      <c r="N70" s="26" t="s">
        <v>220</v>
      </c>
      <c r="O70" s="30" t="s">
        <v>220</v>
      </c>
      <c r="P70" s="24" t="s">
        <v>228</v>
      </c>
      <c r="Q70" s="31">
        <v>1559</v>
      </c>
      <c r="R70" s="26" t="s">
        <v>220</v>
      </c>
      <c r="S70" s="30"/>
      <c r="T70" s="26" t="s">
        <v>228</v>
      </c>
      <c r="U70" s="46" t="s">
        <v>233</v>
      </c>
      <c r="V70" s="26" t="s">
        <v>220</v>
      </c>
      <c r="W70" s="30"/>
      <c r="X70" s="24" t="s">
        <v>228</v>
      </c>
      <c r="Y70" s="25">
        <v>93</v>
      </c>
      <c r="Z70" s="26" t="s">
        <v>220</v>
      </c>
      <c r="AA70" s="30"/>
      <c r="AB70" s="26" t="s">
        <v>228</v>
      </c>
      <c r="AC70" s="46" t="s">
        <v>233</v>
      </c>
      <c r="AD70" s="26" t="s">
        <v>220</v>
      </c>
      <c r="AE70" s="30" t="s">
        <v>220</v>
      </c>
      <c r="AF70" s="24" t="s">
        <v>228</v>
      </c>
      <c r="AG70" s="31">
        <v>7876</v>
      </c>
      <c r="AH70" s="26" t="s">
        <v>220</v>
      </c>
    </row>
    <row r="71" spans="1:34" ht="15.75" thickTop="1" x14ac:dyDescent="0.25">
      <c r="A71" s="12"/>
      <c r="B71" s="28"/>
      <c r="C71" s="28" t="s">
        <v>220</v>
      </c>
      <c r="D71" s="32"/>
      <c r="E71" s="32"/>
      <c r="F71" s="28"/>
      <c r="G71" s="28"/>
      <c r="H71" s="32"/>
      <c r="I71" s="32"/>
      <c r="J71" s="28"/>
      <c r="K71" s="28"/>
      <c r="L71" s="32"/>
      <c r="M71" s="32"/>
      <c r="N71" s="28"/>
      <c r="O71" s="28" t="s">
        <v>220</v>
      </c>
      <c r="P71" s="32"/>
      <c r="Q71" s="32"/>
      <c r="R71" s="28"/>
      <c r="S71" s="28"/>
      <c r="T71" s="32"/>
      <c r="U71" s="32"/>
      <c r="V71" s="28"/>
      <c r="W71" s="28"/>
      <c r="X71" s="32"/>
      <c r="Y71" s="32"/>
      <c r="Z71" s="28"/>
      <c r="AA71" s="28"/>
      <c r="AB71" s="32"/>
      <c r="AC71" s="32"/>
      <c r="AD71" s="28"/>
      <c r="AE71" s="28" t="s">
        <v>220</v>
      </c>
      <c r="AF71" s="32"/>
      <c r="AG71" s="32"/>
      <c r="AH71" s="28"/>
    </row>
    <row r="72" spans="1:34" ht="15.75" thickBot="1" x14ac:dyDescent="0.3">
      <c r="A72" s="12"/>
      <c r="B72" s="60" t="s">
        <v>351</v>
      </c>
      <c r="C72" s="14" t="s">
        <v>220</v>
      </c>
      <c r="D72" s="20" t="s">
        <v>228</v>
      </c>
      <c r="E72" s="21">
        <v>25505</v>
      </c>
      <c r="F72" s="22" t="s">
        <v>220</v>
      </c>
      <c r="G72" s="14"/>
      <c r="H72" s="20" t="s">
        <v>228</v>
      </c>
      <c r="I72" s="21">
        <v>87573</v>
      </c>
      <c r="J72" s="22" t="s">
        <v>220</v>
      </c>
      <c r="K72" s="14"/>
      <c r="L72" s="20" t="s">
        <v>228</v>
      </c>
      <c r="M72" s="21">
        <v>762190</v>
      </c>
      <c r="N72" s="22" t="s">
        <v>220</v>
      </c>
      <c r="O72" s="14" t="s">
        <v>220</v>
      </c>
      <c r="P72" s="20" t="s">
        <v>228</v>
      </c>
      <c r="Q72" s="21">
        <v>280909</v>
      </c>
      <c r="R72" s="22" t="s">
        <v>220</v>
      </c>
      <c r="S72" s="14"/>
      <c r="T72" s="20" t="s">
        <v>228</v>
      </c>
      <c r="U72" s="21">
        <v>9649</v>
      </c>
      <c r="V72" s="22" t="s">
        <v>220</v>
      </c>
      <c r="W72" s="14"/>
      <c r="X72" s="20" t="s">
        <v>228</v>
      </c>
      <c r="Y72" s="21">
        <v>140523</v>
      </c>
      <c r="Z72" s="22" t="s">
        <v>220</v>
      </c>
      <c r="AA72" s="14"/>
      <c r="AB72" s="22" t="s">
        <v>228</v>
      </c>
      <c r="AC72" s="27" t="s">
        <v>233</v>
      </c>
      <c r="AD72" s="22" t="s">
        <v>220</v>
      </c>
      <c r="AE72" s="14" t="s">
        <v>220</v>
      </c>
      <c r="AF72" s="20" t="s">
        <v>228</v>
      </c>
      <c r="AG72" s="21">
        <v>1306349</v>
      </c>
      <c r="AH72" s="22" t="s">
        <v>220</v>
      </c>
    </row>
    <row r="73" spans="1:34" ht="15.75" thickTop="1" x14ac:dyDescent="0.25">
      <c r="A73" s="12"/>
      <c r="B73" s="28"/>
      <c r="C73" s="28" t="s">
        <v>220</v>
      </c>
      <c r="D73" s="32"/>
      <c r="E73" s="32"/>
      <c r="F73" s="28"/>
      <c r="G73" s="28"/>
      <c r="H73" s="32"/>
      <c r="I73" s="32"/>
      <c r="J73" s="28"/>
      <c r="K73" s="28"/>
      <c r="L73" s="32"/>
      <c r="M73" s="32"/>
      <c r="N73" s="28"/>
      <c r="O73" s="28" t="s">
        <v>220</v>
      </c>
      <c r="P73" s="32"/>
      <c r="Q73" s="32"/>
      <c r="R73" s="28"/>
      <c r="S73" s="28"/>
      <c r="T73" s="32"/>
      <c r="U73" s="32"/>
      <c r="V73" s="28"/>
      <c r="W73" s="28"/>
      <c r="X73" s="32"/>
      <c r="Y73" s="32"/>
      <c r="Z73" s="28"/>
      <c r="AA73" s="28"/>
      <c r="AB73" s="32"/>
      <c r="AC73" s="32"/>
      <c r="AD73" s="28"/>
      <c r="AE73" s="28" t="s">
        <v>220</v>
      </c>
      <c r="AF73" s="32"/>
      <c r="AG73" s="32"/>
      <c r="AH73" s="28"/>
    </row>
    <row r="74" spans="1:34" x14ac:dyDescent="0.25">
      <c r="A74" s="12"/>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c r="AH74" s="56"/>
    </row>
    <row r="75" spans="1:34" x14ac:dyDescent="0.25">
      <c r="A75" s="12"/>
      <c r="B75" s="38" t="s">
        <v>358</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ht="15.75" x14ac:dyDescent="0.25">
      <c r="A76" s="12"/>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row>
    <row r="77" spans="1:3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x14ac:dyDescent="0.25">
      <c r="A78" s="12"/>
      <c r="B78" s="33"/>
      <c r="C78" s="33" t="s">
        <v>220</v>
      </c>
      <c r="D78" s="34" t="s">
        <v>324</v>
      </c>
      <c r="E78" s="34"/>
      <c r="F78" s="33"/>
      <c r="G78" s="33" t="s">
        <v>220</v>
      </c>
      <c r="H78" s="34" t="s">
        <v>327</v>
      </c>
      <c r="I78" s="34"/>
      <c r="J78" s="33"/>
      <c r="K78" s="33"/>
      <c r="L78" s="34" t="s">
        <v>327</v>
      </c>
      <c r="M78" s="34"/>
      <c r="N78" s="33"/>
      <c r="O78" s="33" t="s">
        <v>220</v>
      </c>
      <c r="P78" s="34" t="s">
        <v>332</v>
      </c>
      <c r="Q78" s="34"/>
      <c r="R78" s="33"/>
      <c r="S78" s="33"/>
      <c r="T78" s="34" t="s">
        <v>333</v>
      </c>
      <c r="U78" s="34"/>
      <c r="V78" s="33"/>
      <c r="W78" s="33"/>
      <c r="X78" s="34" t="s">
        <v>334</v>
      </c>
      <c r="Y78" s="34"/>
      <c r="Z78" s="33"/>
      <c r="AA78" s="33" t="s">
        <v>220</v>
      </c>
      <c r="AB78" s="34" t="s">
        <v>336</v>
      </c>
      <c r="AC78" s="34"/>
      <c r="AD78" s="33"/>
      <c r="AE78" s="33" t="s">
        <v>220</v>
      </c>
      <c r="AF78" s="34" t="s">
        <v>138</v>
      </c>
      <c r="AG78" s="34"/>
      <c r="AH78" s="33"/>
    </row>
    <row r="79" spans="1:34" x14ac:dyDescent="0.25">
      <c r="A79" s="12"/>
      <c r="B79" s="33"/>
      <c r="C79" s="33"/>
      <c r="D79" s="34" t="s">
        <v>325</v>
      </c>
      <c r="E79" s="34"/>
      <c r="F79" s="33"/>
      <c r="G79" s="33"/>
      <c r="H79" s="34" t="s">
        <v>328</v>
      </c>
      <c r="I79" s="34"/>
      <c r="J79" s="33"/>
      <c r="K79" s="33"/>
      <c r="L79" s="34" t="s">
        <v>330</v>
      </c>
      <c r="M79" s="34"/>
      <c r="N79" s="33"/>
      <c r="O79" s="33"/>
      <c r="P79" s="34" t="s">
        <v>330</v>
      </c>
      <c r="Q79" s="34"/>
      <c r="R79" s="33"/>
      <c r="S79" s="33"/>
      <c r="T79" s="34"/>
      <c r="U79" s="34"/>
      <c r="V79" s="33"/>
      <c r="W79" s="33"/>
      <c r="X79" s="34" t="s">
        <v>335</v>
      </c>
      <c r="Y79" s="34"/>
      <c r="Z79" s="33"/>
      <c r="AA79" s="33"/>
      <c r="AB79" s="34"/>
      <c r="AC79" s="34"/>
      <c r="AD79" s="33"/>
      <c r="AE79" s="33"/>
      <c r="AF79" s="34"/>
      <c r="AG79" s="34"/>
      <c r="AH79" s="33"/>
    </row>
    <row r="80" spans="1:34" ht="15.75" thickBot="1" x14ac:dyDescent="0.3">
      <c r="A80" s="12"/>
      <c r="B80" s="33"/>
      <c r="C80" s="33"/>
      <c r="D80" s="35" t="s">
        <v>326</v>
      </c>
      <c r="E80" s="35"/>
      <c r="F80" s="33"/>
      <c r="G80" s="33"/>
      <c r="H80" s="35" t="s">
        <v>329</v>
      </c>
      <c r="I80" s="35"/>
      <c r="J80" s="33"/>
      <c r="K80" s="33"/>
      <c r="L80" s="35" t="s">
        <v>331</v>
      </c>
      <c r="M80" s="35"/>
      <c r="N80" s="33"/>
      <c r="O80" s="33"/>
      <c r="P80" s="35" t="s">
        <v>331</v>
      </c>
      <c r="Q80" s="35"/>
      <c r="R80" s="33"/>
      <c r="S80" s="33"/>
      <c r="T80" s="35"/>
      <c r="U80" s="35"/>
      <c r="V80" s="33"/>
      <c r="W80" s="33"/>
      <c r="X80" s="35"/>
      <c r="Y80" s="35"/>
      <c r="Z80" s="33"/>
      <c r="AA80" s="33"/>
      <c r="AB80" s="35"/>
      <c r="AC80" s="35"/>
      <c r="AD80" s="33"/>
      <c r="AE80" s="33"/>
      <c r="AF80" s="35"/>
      <c r="AG80" s="35"/>
      <c r="AH80" s="33"/>
    </row>
    <row r="81" spans="1:34" x14ac:dyDescent="0.25">
      <c r="A81" s="12"/>
      <c r="B81" s="14"/>
      <c r="C81" s="14" t="s">
        <v>220</v>
      </c>
      <c r="D81" s="34" t="s">
        <v>297</v>
      </c>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14"/>
    </row>
    <row r="82" spans="1:34" x14ac:dyDescent="0.25">
      <c r="A82" s="12"/>
      <c r="B82" s="59" t="s">
        <v>337</v>
      </c>
      <c r="C82" s="18" t="s">
        <v>220</v>
      </c>
      <c r="D82" s="18"/>
      <c r="E82" s="65"/>
      <c r="F82" s="65"/>
      <c r="G82" s="65"/>
      <c r="H82" s="65"/>
      <c r="I82" s="65"/>
      <c r="J82" s="65"/>
      <c r="K82" s="65"/>
      <c r="L82" s="65"/>
      <c r="M82" s="65"/>
      <c r="N82" s="65"/>
      <c r="O82" s="65"/>
      <c r="P82" s="65"/>
      <c r="Q82" s="65"/>
      <c r="R82" s="18"/>
      <c r="S82" s="18"/>
      <c r="T82" s="18"/>
      <c r="U82" s="18"/>
      <c r="V82" s="18"/>
      <c r="W82" s="18"/>
      <c r="X82" s="18"/>
      <c r="Y82" s="18"/>
      <c r="Z82" s="18"/>
      <c r="AA82" s="18" t="s">
        <v>220</v>
      </c>
      <c r="AB82" s="18"/>
      <c r="AC82" s="18"/>
      <c r="AD82" s="18"/>
      <c r="AE82" s="18" t="s">
        <v>220</v>
      </c>
      <c r="AF82" s="18"/>
      <c r="AG82" s="18"/>
      <c r="AH82" s="18"/>
    </row>
    <row r="83" spans="1:34" x14ac:dyDescent="0.25">
      <c r="A83" s="12"/>
      <c r="B83" s="60" t="s">
        <v>359</v>
      </c>
      <c r="C83" s="11" t="s">
        <v>220</v>
      </c>
      <c r="D83" s="11" t="s">
        <v>228</v>
      </c>
      <c r="E83" s="43">
        <v>3199</v>
      </c>
      <c r="F83" s="13" t="s">
        <v>220</v>
      </c>
      <c r="G83" s="11" t="s">
        <v>220</v>
      </c>
      <c r="H83" s="11" t="s">
        <v>228</v>
      </c>
      <c r="I83" s="43">
        <v>3523</v>
      </c>
      <c r="J83" s="13" t="s">
        <v>220</v>
      </c>
      <c r="K83" s="11"/>
      <c r="L83" s="11" t="s">
        <v>228</v>
      </c>
      <c r="M83" s="43">
        <v>8779</v>
      </c>
      <c r="N83" s="13" t="s">
        <v>220</v>
      </c>
      <c r="O83" s="11" t="s">
        <v>220</v>
      </c>
      <c r="P83" s="11" t="s">
        <v>228</v>
      </c>
      <c r="Q83" s="43">
        <v>2071</v>
      </c>
      <c r="R83" s="13" t="s">
        <v>220</v>
      </c>
      <c r="S83" s="11"/>
      <c r="T83" s="11" t="s">
        <v>228</v>
      </c>
      <c r="U83" s="44">
        <v>357</v>
      </c>
      <c r="V83" s="13" t="s">
        <v>220</v>
      </c>
      <c r="W83" s="11"/>
      <c r="X83" s="11" t="s">
        <v>228</v>
      </c>
      <c r="Y83" s="44">
        <v>833</v>
      </c>
      <c r="Z83" s="13" t="s">
        <v>220</v>
      </c>
      <c r="AA83" s="11" t="s">
        <v>220</v>
      </c>
      <c r="AB83" s="11" t="s">
        <v>228</v>
      </c>
      <c r="AC83" s="44">
        <v>997</v>
      </c>
      <c r="AD83" s="13" t="s">
        <v>220</v>
      </c>
      <c r="AE83" s="11" t="s">
        <v>220</v>
      </c>
      <c r="AF83" s="11" t="s">
        <v>228</v>
      </c>
      <c r="AG83" s="43">
        <v>19759</v>
      </c>
      <c r="AH83" s="13" t="s">
        <v>220</v>
      </c>
    </row>
    <row r="84" spans="1:34" x14ac:dyDescent="0.25">
      <c r="A84" s="12"/>
      <c r="B84" s="59" t="s">
        <v>339</v>
      </c>
      <c r="C84" s="18" t="s">
        <v>220</v>
      </c>
      <c r="D84" s="41"/>
      <c r="E84" s="47" t="s">
        <v>233</v>
      </c>
      <c r="F84" s="41" t="s">
        <v>220</v>
      </c>
      <c r="G84" s="18" t="s">
        <v>220</v>
      </c>
      <c r="H84" s="18"/>
      <c r="I84" s="42" t="s">
        <v>360</v>
      </c>
      <c r="J84" s="41" t="s">
        <v>231</v>
      </c>
      <c r="K84" s="18"/>
      <c r="L84" s="41"/>
      <c r="M84" s="47" t="s">
        <v>233</v>
      </c>
      <c r="N84" s="41" t="s">
        <v>220</v>
      </c>
      <c r="O84" s="18" t="s">
        <v>220</v>
      </c>
      <c r="P84" s="41"/>
      <c r="Q84" s="47" t="s">
        <v>233</v>
      </c>
      <c r="R84" s="41" t="s">
        <v>220</v>
      </c>
      <c r="S84" s="18"/>
      <c r="T84" s="18"/>
      <c r="U84" s="42" t="s">
        <v>361</v>
      </c>
      <c r="V84" s="41" t="s">
        <v>231</v>
      </c>
      <c r="W84" s="18"/>
      <c r="X84" s="41"/>
      <c r="Y84" s="47" t="s">
        <v>233</v>
      </c>
      <c r="Z84" s="41" t="s">
        <v>220</v>
      </c>
      <c r="AA84" s="18" t="s">
        <v>220</v>
      </c>
      <c r="AB84" s="41"/>
      <c r="AC84" s="47" t="s">
        <v>233</v>
      </c>
      <c r="AD84" s="41" t="s">
        <v>220</v>
      </c>
      <c r="AE84" s="18" t="s">
        <v>220</v>
      </c>
      <c r="AF84" s="18"/>
      <c r="AG84" s="42" t="s">
        <v>313</v>
      </c>
      <c r="AH84" s="41" t="s">
        <v>231</v>
      </c>
    </row>
    <row r="85" spans="1:34" x14ac:dyDescent="0.25">
      <c r="A85" s="12"/>
      <c r="B85" s="60" t="s">
        <v>342</v>
      </c>
      <c r="C85" s="11" t="s">
        <v>220</v>
      </c>
      <c r="D85" s="13"/>
      <c r="E85" s="45" t="s">
        <v>233</v>
      </c>
      <c r="F85" s="13" t="s">
        <v>220</v>
      </c>
      <c r="G85" s="11" t="s">
        <v>220</v>
      </c>
      <c r="H85" s="11"/>
      <c r="I85" s="44">
        <v>56</v>
      </c>
      <c r="J85" s="13" t="s">
        <v>220</v>
      </c>
      <c r="K85" s="11"/>
      <c r="L85" s="11"/>
      <c r="M85" s="44">
        <v>1</v>
      </c>
      <c r="N85" s="13" t="s">
        <v>220</v>
      </c>
      <c r="O85" s="11" t="s">
        <v>220</v>
      </c>
      <c r="P85" s="11"/>
      <c r="Q85" s="44">
        <v>1</v>
      </c>
      <c r="R85" s="13" t="s">
        <v>220</v>
      </c>
      <c r="S85" s="11"/>
      <c r="T85" s="11"/>
      <c r="U85" s="44">
        <v>92</v>
      </c>
      <c r="V85" s="13" t="s">
        <v>220</v>
      </c>
      <c r="W85" s="11"/>
      <c r="X85" s="11"/>
      <c r="Y85" s="44">
        <v>1</v>
      </c>
      <c r="Z85" s="13" t="s">
        <v>220</v>
      </c>
      <c r="AA85" s="11" t="s">
        <v>220</v>
      </c>
      <c r="AB85" s="13"/>
      <c r="AC85" s="45" t="s">
        <v>233</v>
      </c>
      <c r="AD85" s="13" t="s">
        <v>220</v>
      </c>
      <c r="AE85" s="11" t="s">
        <v>220</v>
      </c>
      <c r="AF85" s="11"/>
      <c r="AG85" s="44">
        <v>151</v>
      </c>
      <c r="AH85" s="13" t="s">
        <v>220</v>
      </c>
    </row>
    <row r="86" spans="1:34" ht="15.75" thickBot="1" x14ac:dyDescent="0.3">
      <c r="A86" s="12"/>
      <c r="B86" s="59" t="s">
        <v>343</v>
      </c>
      <c r="C86" s="18" t="s">
        <v>220</v>
      </c>
      <c r="D86" s="18"/>
      <c r="E86" s="42">
        <v>42</v>
      </c>
      <c r="F86" s="41" t="s">
        <v>220</v>
      </c>
      <c r="G86" s="18" t="s">
        <v>220</v>
      </c>
      <c r="H86" s="18"/>
      <c r="I86" s="42" t="s">
        <v>362</v>
      </c>
      <c r="J86" s="41" t="s">
        <v>231</v>
      </c>
      <c r="K86" s="18"/>
      <c r="L86" s="18"/>
      <c r="M86" s="42">
        <v>644</v>
      </c>
      <c r="N86" s="41" t="s">
        <v>220</v>
      </c>
      <c r="O86" s="18" t="s">
        <v>220</v>
      </c>
      <c r="P86" s="18"/>
      <c r="Q86" s="42" t="s">
        <v>363</v>
      </c>
      <c r="R86" s="41" t="s">
        <v>231</v>
      </c>
      <c r="S86" s="18"/>
      <c r="T86" s="18"/>
      <c r="U86" s="42">
        <v>68</v>
      </c>
      <c r="V86" s="41" t="s">
        <v>220</v>
      </c>
      <c r="W86" s="18"/>
      <c r="X86" s="18"/>
      <c r="Y86" s="42">
        <v>98</v>
      </c>
      <c r="Z86" s="41" t="s">
        <v>220</v>
      </c>
      <c r="AA86" s="18" t="s">
        <v>220</v>
      </c>
      <c r="AB86" s="18"/>
      <c r="AC86" s="42">
        <v>298</v>
      </c>
      <c r="AD86" s="41" t="s">
        <v>220</v>
      </c>
      <c r="AE86" s="18" t="s">
        <v>220</v>
      </c>
      <c r="AF86" s="18"/>
      <c r="AG86" s="42">
        <v>750</v>
      </c>
      <c r="AH86" s="41" t="s">
        <v>220</v>
      </c>
    </row>
    <row r="87" spans="1:34" x14ac:dyDescent="0.25">
      <c r="A87" s="12"/>
      <c r="B87" s="28"/>
      <c r="C87" s="28" t="s">
        <v>220</v>
      </c>
      <c r="D87" s="29"/>
      <c r="E87" s="29"/>
      <c r="F87" s="28"/>
      <c r="G87" s="28" t="s">
        <v>220</v>
      </c>
      <c r="H87" s="29"/>
      <c r="I87" s="29"/>
      <c r="J87" s="28"/>
      <c r="K87" s="28"/>
      <c r="L87" s="29"/>
      <c r="M87" s="29"/>
      <c r="N87" s="28"/>
      <c r="O87" s="28" t="s">
        <v>220</v>
      </c>
      <c r="P87" s="29"/>
      <c r="Q87" s="29"/>
      <c r="R87" s="28"/>
      <c r="S87" s="28"/>
      <c r="T87" s="29"/>
      <c r="U87" s="29"/>
      <c r="V87" s="28"/>
      <c r="W87" s="28"/>
      <c r="X87" s="29"/>
      <c r="Y87" s="29"/>
      <c r="Z87" s="28"/>
      <c r="AA87" s="28" t="s">
        <v>220</v>
      </c>
      <c r="AB87" s="29"/>
      <c r="AC87" s="29"/>
      <c r="AD87" s="28"/>
      <c r="AE87" s="28" t="s">
        <v>220</v>
      </c>
      <c r="AF87" s="29"/>
      <c r="AG87" s="29"/>
      <c r="AH87" s="28"/>
    </row>
    <row r="88" spans="1:34" ht="15.75" thickBot="1" x14ac:dyDescent="0.3">
      <c r="A88" s="12"/>
      <c r="B88" s="60" t="s">
        <v>364</v>
      </c>
      <c r="C88" s="14" t="s">
        <v>220</v>
      </c>
      <c r="D88" s="11" t="s">
        <v>228</v>
      </c>
      <c r="E88" s="43">
        <v>3241</v>
      </c>
      <c r="F88" s="13" t="s">
        <v>220</v>
      </c>
      <c r="G88" s="14" t="s">
        <v>220</v>
      </c>
      <c r="H88" s="11" t="s">
        <v>228</v>
      </c>
      <c r="I88" s="43">
        <v>3215</v>
      </c>
      <c r="J88" s="13" t="s">
        <v>220</v>
      </c>
      <c r="K88" s="14"/>
      <c r="L88" s="11" t="s">
        <v>228</v>
      </c>
      <c r="M88" s="43">
        <v>9424</v>
      </c>
      <c r="N88" s="13" t="s">
        <v>220</v>
      </c>
      <c r="O88" s="14" t="s">
        <v>220</v>
      </c>
      <c r="P88" s="11" t="s">
        <v>228</v>
      </c>
      <c r="Q88" s="43">
        <v>2030</v>
      </c>
      <c r="R88" s="13" t="s">
        <v>220</v>
      </c>
      <c r="S88" s="14"/>
      <c r="T88" s="11" t="s">
        <v>228</v>
      </c>
      <c r="U88" s="44">
        <v>363</v>
      </c>
      <c r="V88" s="13" t="s">
        <v>220</v>
      </c>
      <c r="W88" s="14"/>
      <c r="X88" s="11" t="s">
        <v>228</v>
      </c>
      <c r="Y88" s="44">
        <v>932</v>
      </c>
      <c r="Z88" s="13" t="s">
        <v>220</v>
      </c>
      <c r="AA88" s="14" t="s">
        <v>220</v>
      </c>
      <c r="AB88" s="11" t="s">
        <v>228</v>
      </c>
      <c r="AC88" s="43">
        <v>1295</v>
      </c>
      <c r="AD88" s="13" t="s">
        <v>220</v>
      </c>
      <c r="AE88" s="14" t="s">
        <v>220</v>
      </c>
      <c r="AF88" s="11" t="s">
        <v>228</v>
      </c>
      <c r="AG88" s="43">
        <v>20500</v>
      </c>
      <c r="AH88" s="13" t="s">
        <v>220</v>
      </c>
    </row>
    <row r="89" spans="1:34" ht="15.75" thickTop="1" x14ac:dyDescent="0.25">
      <c r="A89" s="12"/>
      <c r="B89" s="28"/>
      <c r="C89" s="28" t="s">
        <v>220</v>
      </c>
      <c r="D89" s="32"/>
      <c r="E89" s="32"/>
      <c r="F89" s="28"/>
      <c r="G89" s="28" t="s">
        <v>220</v>
      </c>
      <c r="H89" s="32"/>
      <c r="I89" s="32"/>
      <c r="J89" s="28"/>
      <c r="K89" s="28"/>
      <c r="L89" s="32"/>
      <c r="M89" s="32"/>
      <c r="N89" s="28"/>
      <c r="O89" s="28" t="s">
        <v>220</v>
      </c>
      <c r="P89" s="32"/>
      <c r="Q89" s="32"/>
      <c r="R89" s="28"/>
      <c r="S89" s="28"/>
      <c r="T89" s="32"/>
      <c r="U89" s="32"/>
      <c r="V89" s="28"/>
      <c r="W89" s="28"/>
      <c r="X89" s="32"/>
      <c r="Y89" s="32"/>
      <c r="Z89" s="28"/>
      <c r="AA89" s="28" t="s">
        <v>220</v>
      </c>
      <c r="AB89" s="32"/>
      <c r="AC89" s="32"/>
      <c r="AD89" s="28"/>
      <c r="AE89" s="28" t="s">
        <v>220</v>
      </c>
      <c r="AF89" s="32"/>
      <c r="AG89" s="32"/>
      <c r="AH89" s="28"/>
    </row>
    <row r="90" spans="1:34" ht="26.25" thickBot="1" x14ac:dyDescent="0.3">
      <c r="A90" s="12"/>
      <c r="B90" s="59" t="s">
        <v>346</v>
      </c>
      <c r="C90" s="30" t="s">
        <v>220</v>
      </c>
      <c r="D90" s="18" t="s">
        <v>228</v>
      </c>
      <c r="E90" s="40">
        <v>1000</v>
      </c>
      <c r="F90" s="41" t="s">
        <v>220</v>
      </c>
      <c r="G90" s="30" t="s">
        <v>220</v>
      </c>
      <c r="H90" s="18" t="s">
        <v>228</v>
      </c>
      <c r="I90" s="42">
        <v>92</v>
      </c>
      <c r="J90" s="41" t="s">
        <v>220</v>
      </c>
      <c r="K90" s="30"/>
      <c r="L90" s="18" t="s">
        <v>228</v>
      </c>
      <c r="M90" s="42">
        <v>204</v>
      </c>
      <c r="N90" s="41" t="s">
        <v>220</v>
      </c>
      <c r="O90" s="30" t="s">
        <v>220</v>
      </c>
      <c r="P90" s="18" t="s">
        <v>228</v>
      </c>
      <c r="Q90" s="42">
        <v>147</v>
      </c>
      <c r="R90" s="41" t="s">
        <v>220</v>
      </c>
      <c r="S90" s="30"/>
      <c r="T90" s="41" t="s">
        <v>228</v>
      </c>
      <c r="U90" s="47" t="s">
        <v>233</v>
      </c>
      <c r="V90" s="41" t="s">
        <v>220</v>
      </c>
      <c r="W90" s="30"/>
      <c r="X90" s="18" t="s">
        <v>228</v>
      </c>
      <c r="Y90" s="42">
        <v>96</v>
      </c>
      <c r="Z90" s="41" t="s">
        <v>220</v>
      </c>
      <c r="AA90" s="30" t="s">
        <v>220</v>
      </c>
      <c r="AB90" s="41" t="s">
        <v>228</v>
      </c>
      <c r="AC90" s="47" t="s">
        <v>233</v>
      </c>
      <c r="AD90" s="41" t="s">
        <v>220</v>
      </c>
      <c r="AE90" s="30" t="s">
        <v>220</v>
      </c>
      <c r="AF90" s="18"/>
      <c r="AG90" s="40">
        <v>1539</v>
      </c>
      <c r="AH90" s="41" t="s">
        <v>220</v>
      </c>
    </row>
    <row r="91" spans="1:34" ht="15.75" thickTop="1" x14ac:dyDescent="0.25">
      <c r="A91" s="12"/>
      <c r="B91" s="28"/>
      <c r="C91" s="28" t="s">
        <v>220</v>
      </c>
      <c r="D91" s="32"/>
      <c r="E91" s="32"/>
      <c r="F91" s="28"/>
      <c r="G91" s="28" t="s">
        <v>220</v>
      </c>
      <c r="H91" s="32"/>
      <c r="I91" s="32"/>
      <c r="J91" s="28"/>
      <c r="K91" s="28"/>
      <c r="L91" s="32"/>
      <c r="M91" s="32"/>
      <c r="N91" s="28"/>
      <c r="O91" s="28" t="s">
        <v>220</v>
      </c>
      <c r="P91" s="32"/>
      <c r="Q91" s="32"/>
      <c r="R91" s="28"/>
      <c r="S91" s="28"/>
      <c r="T91" s="32"/>
      <c r="U91" s="32"/>
      <c r="V91" s="28"/>
      <c r="W91" s="28"/>
      <c r="X91" s="32"/>
      <c r="Y91" s="32"/>
      <c r="Z91" s="28"/>
      <c r="AA91" s="28" t="s">
        <v>220</v>
      </c>
      <c r="AB91" s="32"/>
      <c r="AC91" s="32"/>
      <c r="AD91" s="28"/>
      <c r="AE91" s="28" t="s">
        <v>220</v>
      </c>
      <c r="AF91" s="32"/>
      <c r="AG91" s="32"/>
      <c r="AH91" s="28"/>
    </row>
    <row r="92" spans="1:34" ht="26.25" thickBot="1" x14ac:dyDescent="0.3">
      <c r="A92" s="12"/>
      <c r="B92" s="60" t="s">
        <v>347</v>
      </c>
      <c r="C92" s="14" t="s">
        <v>220</v>
      </c>
      <c r="D92" s="11" t="s">
        <v>228</v>
      </c>
      <c r="E92" s="43">
        <v>2241</v>
      </c>
      <c r="F92" s="13" t="s">
        <v>220</v>
      </c>
      <c r="G92" s="14" t="s">
        <v>220</v>
      </c>
      <c r="H92" s="11" t="s">
        <v>228</v>
      </c>
      <c r="I92" s="43">
        <v>3123</v>
      </c>
      <c r="J92" s="13" t="s">
        <v>220</v>
      </c>
      <c r="K92" s="14"/>
      <c r="L92" s="11" t="s">
        <v>228</v>
      </c>
      <c r="M92" s="43">
        <v>9220</v>
      </c>
      <c r="N92" s="13" t="s">
        <v>220</v>
      </c>
      <c r="O92" s="14" t="s">
        <v>220</v>
      </c>
      <c r="P92" s="11" t="s">
        <v>228</v>
      </c>
      <c r="Q92" s="43">
        <v>1883</v>
      </c>
      <c r="R92" s="13" t="s">
        <v>220</v>
      </c>
      <c r="S92" s="14"/>
      <c r="T92" s="11" t="s">
        <v>228</v>
      </c>
      <c r="U92" s="44">
        <v>363</v>
      </c>
      <c r="V92" s="13" t="s">
        <v>220</v>
      </c>
      <c r="W92" s="14"/>
      <c r="X92" s="11" t="s">
        <v>228</v>
      </c>
      <c r="Y92" s="44">
        <v>836</v>
      </c>
      <c r="Z92" s="13" t="s">
        <v>220</v>
      </c>
      <c r="AA92" s="14" t="s">
        <v>220</v>
      </c>
      <c r="AB92" s="11" t="s">
        <v>228</v>
      </c>
      <c r="AC92" s="43">
        <v>1295</v>
      </c>
      <c r="AD92" s="13" t="s">
        <v>220</v>
      </c>
      <c r="AE92" s="14" t="s">
        <v>220</v>
      </c>
      <c r="AF92" s="11" t="s">
        <v>228</v>
      </c>
      <c r="AG92" s="43">
        <v>18961</v>
      </c>
      <c r="AH92" s="13" t="s">
        <v>220</v>
      </c>
    </row>
    <row r="93" spans="1:34" ht="15.75" thickTop="1" x14ac:dyDescent="0.25">
      <c r="A93" s="12"/>
      <c r="B93" s="28"/>
      <c r="C93" s="28" t="s">
        <v>220</v>
      </c>
      <c r="D93" s="32"/>
      <c r="E93" s="32"/>
      <c r="F93" s="28"/>
      <c r="G93" s="28" t="s">
        <v>220</v>
      </c>
      <c r="H93" s="32"/>
      <c r="I93" s="32"/>
      <c r="J93" s="28"/>
      <c r="K93" s="28"/>
      <c r="L93" s="32"/>
      <c r="M93" s="32"/>
      <c r="N93" s="28"/>
      <c r="O93" s="28" t="s">
        <v>220</v>
      </c>
      <c r="P93" s="32"/>
      <c r="Q93" s="32"/>
      <c r="R93" s="28"/>
      <c r="S93" s="28"/>
      <c r="T93" s="32"/>
      <c r="U93" s="32"/>
      <c r="V93" s="28"/>
      <c r="W93" s="28"/>
      <c r="X93" s="32"/>
      <c r="Y93" s="32"/>
      <c r="Z93" s="28"/>
      <c r="AA93" s="28" t="s">
        <v>220</v>
      </c>
      <c r="AB93" s="32"/>
      <c r="AC93" s="32"/>
      <c r="AD93" s="28"/>
      <c r="AE93" s="28" t="s">
        <v>220</v>
      </c>
      <c r="AF93" s="32"/>
      <c r="AG93" s="32"/>
      <c r="AH93" s="28"/>
    </row>
    <row r="94" spans="1:34" x14ac:dyDescent="0.25">
      <c r="A94" s="12"/>
      <c r="B94" s="59" t="s">
        <v>348</v>
      </c>
      <c r="C94" s="30" t="s">
        <v>220</v>
      </c>
      <c r="D94" s="18"/>
      <c r="E94" s="18"/>
      <c r="F94" s="18"/>
      <c r="G94" s="30" t="s">
        <v>220</v>
      </c>
      <c r="H94" s="18"/>
      <c r="I94" s="18"/>
      <c r="J94" s="18"/>
      <c r="K94" s="30"/>
      <c r="L94" s="18"/>
      <c r="M94" s="18"/>
      <c r="N94" s="18"/>
      <c r="O94" s="30" t="s">
        <v>220</v>
      </c>
      <c r="P94" s="18"/>
      <c r="Q94" s="18"/>
      <c r="R94" s="18"/>
      <c r="S94" s="30"/>
      <c r="T94" s="18"/>
      <c r="U94" s="18"/>
      <c r="V94" s="18"/>
      <c r="W94" s="30"/>
      <c r="X94" s="18"/>
      <c r="Y94" s="18"/>
      <c r="Z94" s="18"/>
      <c r="AA94" s="30" t="s">
        <v>220</v>
      </c>
      <c r="AB94" s="18"/>
      <c r="AC94" s="18"/>
      <c r="AD94" s="18"/>
      <c r="AE94" s="30" t="s">
        <v>220</v>
      </c>
      <c r="AF94" s="18"/>
      <c r="AG94" s="18"/>
      <c r="AH94" s="18"/>
    </row>
    <row r="95" spans="1:34" ht="15.75" thickBot="1" x14ac:dyDescent="0.3">
      <c r="A95" s="12"/>
      <c r="B95" s="64" t="s">
        <v>349</v>
      </c>
      <c r="C95" s="14" t="s">
        <v>220</v>
      </c>
      <c r="D95" s="11" t="s">
        <v>228</v>
      </c>
      <c r="E95" s="43">
        <v>34919</v>
      </c>
      <c r="F95" s="13" t="s">
        <v>220</v>
      </c>
      <c r="G95" s="14" t="s">
        <v>220</v>
      </c>
      <c r="H95" s="11" t="s">
        <v>228</v>
      </c>
      <c r="I95" s="43">
        <v>101918</v>
      </c>
      <c r="J95" s="13" t="s">
        <v>220</v>
      </c>
      <c r="K95" s="14"/>
      <c r="L95" s="11" t="s">
        <v>228</v>
      </c>
      <c r="M95" s="43">
        <v>609462</v>
      </c>
      <c r="N95" s="13" t="s">
        <v>220</v>
      </c>
      <c r="O95" s="14" t="s">
        <v>220</v>
      </c>
      <c r="P95" s="11" t="s">
        <v>228</v>
      </c>
      <c r="Q95" s="43">
        <v>283392</v>
      </c>
      <c r="R95" s="13" t="s">
        <v>220</v>
      </c>
      <c r="S95" s="14"/>
      <c r="T95" s="11" t="s">
        <v>228</v>
      </c>
      <c r="U95" s="43">
        <v>8123</v>
      </c>
      <c r="V95" s="13" t="s">
        <v>220</v>
      </c>
      <c r="W95" s="14"/>
      <c r="X95" s="11" t="s">
        <v>228</v>
      </c>
      <c r="Y95" s="43">
        <v>125918</v>
      </c>
      <c r="Z95" s="13" t="s">
        <v>220</v>
      </c>
      <c r="AA95" s="14" t="s">
        <v>220</v>
      </c>
      <c r="AB95" s="13" t="s">
        <v>228</v>
      </c>
      <c r="AC95" s="45" t="s">
        <v>233</v>
      </c>
      <c r="AD95" s="13" t="s">
        <v>220</v>
      </c>
      <c r="AE95" s="14" t="s">
        <v>220</v>
      </c>
      <c r="AF95" s="11" t="s">
        <v>228</v>
      </c>
      <c r="AG95" s="43">
        <v>1163732</v>
      </c>
      <c r="AH95" s="13" t="s">
        <v>220</v>
      </c>
    </row>
    <row r="96" spans="1:34" ht="15.75" thickTop="1" x14ac:dyDescent="0.25">
      <c r="A96" s="12"/>
      <c r="B96" s="28"/>
      <c r="C96" s="28" t="s">
        <v>220</v>
      </c>
      <c r="D96" s="32"/>
      <c r="E96" s="32"/>
      <c r="F96" s="28"/>
      <c r="G96" s="28" t="s">
        <v>220</v>
      </c>
      <c r="H96" s="32"/>
      <c r="I96" s="32"/>
      <c r="J96" s="28"/>
      <c r="K96" s="28"/>
      <c r="L96" s="32"/>
      <c r="M96" s="32"/>
      <c r="N96" s="28"/>
      <c r="O96" s="28" t="s">
        <v>220</v>
      </c>
      <c r="P96" s="32"/>
      <c r="Q96" s="32"/>
      <c r="R96" s="28"/>
      <c r="S96" s="28"/>
      <c r="T96" s="32"/>
      <c r="U96" s="32"/>
      <c r="V96" s="28"/>
      <c r="W96" s="28"/>
      <c r="X96" s="32"/>
      <c r="Y96" s="32"/>
      <c r="Z96" s="28"/>
      <c r="AA96" s="28" t="s">
        <v>220</v>
      </c>
      <c r="AB96" s="32"/>
      <c r="AC96" s="32"/>
      <c r="AD96" s="28"/>
      <c r="AE96" s="28" t="s">
        <v>220</v>
      </c>
      <c r="AF96" s="32"/>
      <c r="AG96" s="32"/>
      <c r="AH96" s="28"/>
    </row>
    <row r="97" spans="1:34" ht="15.75" thickBot="1" x14ac:dyDescent="0.3">
      <c r="A97" s="12"/>
      <c r="B97" s="59" t="s">
        <v>350</v>
      </c>
      <c r="C97" s="30" t="s">
        <v>220</v>
      </c>
      <c r="D97" s="18" t="s">
        <v>228</v>
      </c>
      <c r="E97" s="40">
        <v>1500</v>
      </c>
      <c r="F97" s="41" t="s">
        <v>220</v>
      </c>
      <c r="G97" s="30" t="s">
        <v>220</v>
      </c>
      <c r="H97" s="18" t="s">
        <v>228</v>
      </c>
      <c r="I97" s="40">
        <v>1102</v>
      </c>
      <c r="J97" s="41" t="s">
        <v>220</v>
      </c>
      <c r="K97" s="30"/>
      <c r="L97" s="18" t="s">
        <v>228</v>
      </c>
      <c r="M97" s="40">
        <v>2365</v>
      </c>
      <c r="N97" s="41" t="s">
        <v>220</v>
      </c>
      <c r="O97" s="30" t="s">
        <v>220</v>
      </c>
      <c r="P97" s="18" t="s">
        <v>228</v>
      </c>
      <c r="Q97" s="40">
        <v>1171</v>
      </c>
      <c r="R97" s="41" t="s">
        <v>220</v>
      </c>
      <c r="S97" s="30"/>
      <c r="T97" s="41" t="s">
        <v>228</v>
      </c>
      <c r="U97" s="47" t="s">
        <v>233</v>
      </c>
      <c r="V97" s="41" t="s">
        <v>220</v>
      </c>
      <c r="W97" s="30"/>
      <c r="X97" s="18" t="s">
        <v>228</v>
      </c>
      <c r="Y97" s="42">
        <v>96</v>
      </c>
      <c r="Z97" s="41" t="s">
        <v>220</v>
      </c>
      <c r="AA97" s="30" t="s">
        <v>220</v>
      </c>
      <c r="AB97" s="41" t="s">
        <v>228</v>
      </c>
      <c r="AC97" s="47" t="s">
        <v>233</v>
      </c>
      <c r="AD97" s="41" t="s">
        <v>220</v>
      </c>
      <c r="AE97" s="30" t="s">
        <v>220</v>
      </c>
      <c r="AF97" s="18" t="s">
        <v>228</v>
      </c>
      <c r="AG97" s="40">
        <v>6234</v>
      </c>
      <c r="AH97" s="41" t="s">
        <v>220</v>
      </c>
    </row>
    <row r="98" spans="1:34" ht="15.75" thickTop="1" x14ac:dyDescent="0.25">
      <c r="A98" s="12"/>
      <c r="B98" s="28"/>
      <c r="C98" s="28" t="s">
        <v>220</v>
      </c>
      <c r="D98" s="32"/>
      <c r="E98" s="32"/>
      <c r="F98" s="28"/>
      <c r="G98" s="28" t="s">
        <v>220</v>
      </c>
      <c r="H98" s="32"/>
      <c r="I98" s="32"/>
      <c r="J98" s="28"/>
      <c r="K98" s="28"/>
      <c r="L98" s="32"/>
      <c r="M98" s="32"/>
      <c r="N98" s="28"/>
      <c r="O98" s="28" t="s">
        <v>220</v>
      </c>
      <c r="P98" s="32"/>
      <c r="Q98" s="32"/>
      <c r="R98" s="28"/>
      <c r="S98" s="28"/>
      <c r="T98" s="32"/>
      <c r="U98" s="32"/>
      <c r="V98" s="28"/>
      <c r="W98" s="28"/>
      <c r="X98" s="32"/>
      <c r="Y98" s="32"/>
      <c r="Z98" s="28"/>
      <c r="AA98" s="28" t="s">
        <v>220</v>
      </c>
      <c r="AB98" s="32"/>
      <c r="AC98" s="32"/>
      <c r="AD98" s="28"/>
      <c r="AE98" s="28" t="s">
        <v>220</v>
      </c>
      <c r="AF98" s="32"/>
      <c r="AG98" s="32"/>
      <c r="AH98" s="28"/>
    </row>
    <row r="99" spans="1:34" ht="15.75" thickBot="1" x14ac:dyDescent="0.3">
      <c r="A99" s="12"/>
      <c r="B99" s="60" t="s">
        <v>351</v>
      </c>
      <c r="C99" s="14" t="s">
        <v>220</v>
      </c>
      <c r="D99" s="11" t="s">
        <v>228</v>
      </c>
      <c r="E99" s="43">
        <v>33419</v>
      </c>
      <c r="F99" s="13" t="s">
        <v>220</v>
      </c>
      <c r="G99" s="14" t="s">
        <v>220</v>
      </c>
      <c r="H99" s="11" t="s">
        <v>228</v>
      </c>
      <c r="I99" s="43">
        <v>100816</v>
      </c>
      <c r="J99" s="13" t="s">
        <v>220</v>
      </c>
      <c r="K99" s="14"/>
      <c r="L99" s="11" t="s">
        <v>228</v>
      </c>
      <c r="M99" s="43">
        <v>607097</v>
      </c>
      <c r="N99" s="13" t="s">
        <v>220</v>
      </c>
      <c r="O99" s="14" t="s">
        <v>220</v>
      </c>
      <c r="P99" s="11" t="s">
        <v>228</v>
      </c>
      <c r="Q99" s="43">
        <v>282221</v>
      </c>
      <c r="R99" s="13" t="s">
        <v>220</v>
      </c>
      <c r="S99" s="14"/>
      <c r="T99" s="11" t="s">
        <v>228</v>
      </c>
      <c r="U99" s="43">
        <v>8123</v>
      </c>
      <c r="V99" s="13" t="s">
        <v>220</v>
      </c>
      <c r="W99" s="14"/>
      <c r="X99" s="11" t="s">
        <v>228</v>
      </c>
      <c r="Y99" s="43">
        <v>125822</v>
      </c>
      <c r="Z99" s="13" t="s">
        <v>220</v>
      </c>
      <c r="AA99" s="14" t="s">
        <v>220</v>
      </c>
      <c r="AB99" s="13" t="s">
        <v>228</v>
      </c>
      <c r="AC99" s="45" t="s">
        <v>233</v>
      </c>
      <c r="AD99" s="13" t="s">
        <v>220</v>
      </c>
      <c r="AE99" s="14" t="s">
        <v>220</v>
      </c>
      <c r="AF99" s="11" t="s">
        <v>228</v>
      </c>
      <c r="AG99" s="43">
        <v>1157498</v>
      </c>
      <c r="AH99" s="13" t="s">
        <v>220</v>
      </c>
    </row>
    <row r="100" spans="1:34" ht="15.75" thickTop="1" x14ac:dyDescent="0.25">
      <c r="A100" s="12"/>
      <c r="B100" s="28"/>
      <c r="C100" s="28" t="s">
        <v>220</v>
      </c>
      <c r="D100" s="32"/>
      <c r="E100" s="32"/>
      <c r="F100" s="28"/>
      <c r="G100" s="28" t="s">
        <v>220</v>
      </c>
      <c r="H100" s="32"/>
      <c r="I100" s="32"/>
      <c r="J100" s="28"/>
      <c r="K100" s="28"/>
      <c r="L100" s="32"/>
      <c r="M100" s="32"/>
      <c r="N100" s="28"/>
      <c r="O100" s="28" t="s">
        <v>220</v>
      </c>
      <c r="P100" s="32"/>
      <c r="Q100" s="32"/>
      <c r="R100" s="28"/>
      <c r="S100" s="28"/>
      <c r="T100" s="32"/>
      <c r="U100" s="32"/>
      <c r="V100" s="28"/>
      <c r="W100" s="28"/>
      <c r="X100" s="32"/>
      <c r="Y100" s="32"/>
      <c r="Z100" s="28"/>
      <c r="AA100" s="28" t="s">
        <v>220</v>
      </c>
      <c r="AB100" s="32"/>
      <c r="AC100" s="32"/>
      <c r="AD100" s="28"/>
      <c r="AE100" s="28" t="s">
        <v>220</v>
      </c>
      <c r="AF100" s="32"/>
      <c r="AG100" s="32"/>
      <c r="AH100" s="28"/>
    </row>
    <row r="101" spans="1:34" x14ac:dyDescent="0.25">
      <c r="A101" s="12"/>
      <c r="B101" s="38" t="s">
        <v>365</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row>
    <row r="102" spans="1:34" ht="15.75" x14ac:dyDescent="0.25">
      <c r="A102" s="12"/>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row>
    <row r="103" spans="1:3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x14ac:dyDescent="0.25">
      <c r="A104" s="12"/>
      <c r="B104" s="33"/>
      <c r="C104" s="33" t="s">
        <v>220</v>
      </c>
      <c r="D104" s="34" t="s">
        <v>324</v>
      </c>
      <c r="E104" s="34"/>
      <c r="F104" s="33"/>
      <c r="G104" s="33" t="s">
        <v>220</v>
      </c>
      <c r="H104" s="34" t="s">
        <v>327</v>
      </c>
      <c r="I104" s="34"/>
      <c r="J104" s="33"/>
      <c r="K104" s="33"/>
      <c r="L104" s="34" t="s">
        <v>327</v>
      </c>
      <c r="M104" s="34"/>
      <c r="N104" s="33"/>
      <c r="O104" s="33" t="s">
        <v>220</v>
      </c>
      <c r="P104" s="34" t="s">
        <v>332</v>
      </c>
      <c r="Q104" s="34"/>
      <c r="R104" s="33"/>
      <c r="S104" s="33" t="s">
        <v>220</v>
      </c>
      <c r="T104" s="34" t="s">
        <v>333</v>
      </c>
      <c r="U104" s="34"/>
      <c r="V104" s="33"/>
      <c r="W104" s="33"/>
      <c r="X104" s="34" t="s">
        <v>334</v>
      </c>
      <c r="Y104" s="34"/>
      <c r="Z104" s="33"/>
      <c r="AA104" s="33" t="s">
        <v>220</v>
      </c>
      <c r="AB104" s="34" t="s">
        <v>336</v>
      </c>
      <c r="AC104" s="34"/>
      <c r="AD104" s="33"/>
      <c r="AE104" s="33" t="s">
        <v>220</v>
      </c>
      <c r="AF104" s="34" t="s">
        <v>138</v>
      </c>
      <c r="AG104" s="34"/>
      <c r="AH104" s="33"/>
    </row>
    <row r="105" spans="1:34" x14ac:dyDescent="0.25">
      <c r="A105" s="12"/>
      <c r="B105" s="33"/>
      <c r="C105" s="33"/>
      <c r="D105" s="34" t="s">
        <v>325</v>
      </c>
      <c r="E105" s="34"/>
      <c r="F105" s="33"/>
      <c r="G105" s="33"/>
      <c r="H105" s="34" t="s">
        <v>328</v>
      </c>
      <c r="I105" s="34"/>
      <c r="J105" s="33"/>
      <c r="K105" s="33"/>
      <c r="L105" s="34" t="s">
        <v>330</v>
      </c>
      <c r="M105" s="34"/>
      <c r="N105" s="33"/>
      <c r="O105" s="33"/>
      <c r="P105" s="34" t="s">
        <v>330</v>
      </c>
      <c r="Q105" s="34"/>
      <c r="R105" s="33"/>
      <c r="S105" s="33"/>
      <c r="T105" s="34"/>
      <c r="U105" s="34"/>
      <c r="V105" s="33"/>
      <c r="W105" s="33"/>
      <c r="X105" s="34" t="s">
        <v>335</v>
      </c>
      <c r="Y105" s="34"/>
      <c r="Z105" s="33"/>
      <c r="AA105" s="33"/>
      <c r="AB105" s="34"/>
      <c r="AC105" s="34"/>
      <c r="AD105" s="33"/>
      <c r="AE105" s="33"/>
      <c r="AF105" s="34"/>
      <c r="AG105" s="34"/>
      <c r="AH105" s="33"/>
    </row>
    <row r="106" spans="1:34" ht="15.75" thickBot="1" x14ac:dyDescent="0.3">
      <c r="A106" s="12"/>
      <c r="B106" s="33"/>
      <c r="C106" s="33"/>
      <c r="D106" s="35" t="s">
        <v>326</v>
      </c>
      <c r="E106" s="35"/>
      <c r="F106" s="33"/>
      <c r="G106" s="33"/>
      <c r="H106" s="35" t="s">
        <v>329</v>
      </c>
      <c r="I106" s="35"/>
      <c r="J106" s="33"/>
      <c r="K106" s="33"/>
      <c r="L106" s="35" t="s">
        <v>331</v>
      </c>
      <c r="M106" s="35"/>
      <c r="N106" s="33"/>
      <c r="O106" s="33"/>
      <c r="P106" s="35" t="s">
        <v>331</v>
      </c>
      <c r="Q106" s="35"/>
      <c r="R106" s="33"/>
      <c r="S106" s="33"/>
      <c r="T106" s="35"/>
      <c r="U106" s="35"/>
      <c r="V106" s="33"/>
      <c r="W106" s="33"/>
      <c r="X106" s="35"/>
      <c r="Y106" s="35"/>
      <c r="Z106" s="33"/>
      <c r="AA106" s="33"/>
      <c r="AB106" s="35"/>
      <c r="AC106" s="35"/>
      <c r="AD106" s="33"/>
      <c r="AE106" s="33"/>
      <c r="AF106" s="35"/>
      <c r="AG106" s="35"/>
      <c r="AH106" s="33"/>
    </row>
    <row r="107" spans="1:34" x14ac:dyDescent="0.25">
      <c r="A107" s="12"/>
      <c r="B107" s="14"/>
      <c r="C107" s="14" t="s">
        <v>220</v>
      </c>
      <c r="D107" s="34" t="s">
        <v>297</v>
      </c>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14"/>
    </row>
    <row r="108" spans="1:34" x14ac:dyDescent="0.25">
      <c r="A108" s="12"/>
      <c r="B108" s="59" t="s">
        <v>337</v>
      </c>
      <c r="C108" s="18" t="s">
        <v>220</v>
      </c>
      <c r="D108" s="18"/>
      <c r="E108" s="65"/>
      <c r="F108" s="65"/>
      <c r="G108" s="65"/>
      <c r="H108" s="65"/>
      <c r="I108" s="65"/>
      <c r="J108" s="65"/>
      <c r="K108" s="65"/>
      <c r="L108" s="65"/>
      <c r="M108" s="65"/>
      <c r="N108" s="65"/>
      <c r="O108" s="65"/>
      <c r="P108" s="65"/>
      <c r="Q108" s="65"/>
      <c r="R108" s="18"/>
      <c r="S108" s="18" t="s">
        <v>220</v>
      </c>
      <c r="T108" s="18"/>
      <c r="U108" s="18"/>
      <c r="V108" s="18"/>
      <c r="W108" s="18"/>
      <c r="X108" s="18"/>
      <c r="Y108" s="18"/>
      <c r="Z108" s="18"/>
      <c r="AA108" s="18" t="s">
        <v>220</v>
      </c>
      <c r="AB108" s="18"/>
      <c r="AC108" s="18"/>
      <c r="AD108" s="18"/>
      <c r="AE108" s="18" t="s">
        <v>220</v>
      </c>
      <c r="AF108" s="18"/>
      <c r="AG108" s="18"/>
      <c r="AH108" s="18"/>
    </row>
    <row r="109" spans="1:34" x14ac:dyDescent="0.25">
      <c r="A109" s="12"/>
      <c r="B109" s="60" t="s">
        <v>366</v>
      </c>
      <c r="C109" s="11" t="s">
        <v>220</v>
      </c>
      <c r="D109" s="11" t="s">
        <v>228</v>
      </c>
      <c r="E109" s="43">
        <v>3041</v>
      </c>
      <c r="F109" s="13" t="s">
        <v>220</v>
      </c>
      <c r="G109" s="11" t="s">
        <v>220</v>
      </c>
      <c r="H109" s="11" t="s">
        <v>228</v>
      </c>
      <c r="I109" s="43">
        <v>3118</v>
      </c>
      <c r="J109" s="13" t="s">
        <v>220</v>
      </c>
      <c r="K109" s="11"/>
      <c r="L109" s="11" t="s">
        <v>228</v>
      </c>
      <c r="M109" s="43">
        <v>9065</v>
      </c>
      <c r="N109" s="13" t="s">
        <v>220</v>
      </c>
      <c r="O109" s="11" t="s">
        <v>220</v>
      </c>
      <c r="P109" s="11" t="s">
        <v>228</v>
      </c>
      <c r="Q109" s="43">
        <v>1994</v>
      </c>
      <c r="R109" s="13" t="s">
        <v>220</v>
      </c>
      <c r="S109" s="11" t="s">
        <v>220</v>
      </c>
      <c r="T109" s="11" t="s">
        <v>228</v>
      </c>
      <c r="U109" s="44">
        <v>333</v>
      </c>
      <c r="V109" s="13" t="s">
        <v>220</v>
      </c>
      <c r="W109" s="11"/>
      <c r="X109" s="11" t="s">
        <v>228</v>
      </c>
      <c r="Y109" s="44">
        <v>886</v>
      </c>
      <c r="Z109" s="13" t="s">
        <v>220</v>
      </c>
      <c r="AA109" s="11" t="s">
        <v>220</v>
      </c>
      <c r="AB109" s="11" t="s">
        <v>228</v>
      </c>
      <c r="AC109" s="44">
        <v>760</v>
      </c>
      <c r="AD109" s="13" t="s">
        <v>220</v>
      </c>
      <c r="AE109" s="11" t="s">
        <v>220</v>
      </c>
      <c r="AF109" s="11" t="s">
        <v>228</v>
      </c>
      <c r="AG109" s="43">
        <v>19197</v>
      </c>
      <c r="AH109" s="13" t="s">
        <v>220</v>
      </c>
    </row>
    <row r="110" spans="1:34" x14ac:dyDescent="0.25">
      <c r="A110" s="12"/>
      <c r="B110" s="59" t="s">
        <v>339</v>
      </c>
      <c r="C110" s="18" t="s">
        <v>220</v>
      </c>
      <c r="D110" s="41"/>
      <c r="E110" s="47" t="s">
        <v>233</v>
      </c>
      <c r="F110" s="41" t="s">
        <v>220</v>
      </c>
      <c r="G110" s="18" t="s">
        <v>220</v>
      </c>
      <c r="H110" s="18"/>
      <c r="I110" s="42" t="s">
        <v>367</v>
      </c>
      <c r="J110" s="41" t="s">
        <v>231</v>
      </c>
      <c r="K110" s="18"/>
      <c r="L110" s="41"/>
      <c r="M110" s="47" t="s">
        <v>233</v>
      </c>
      <c r="N110" s="41" t="s">
        <v>220</v>
      </c>
      <c r="O110" s="18" t="s">
        <v>220</v>
      </c>
      <c r="P110" s="41"/>
      <c r="Q110" s="47" t="s">
        <v>233</v>
      </c>
      <c r="R110" s="41" t="s">
        <v>220</v>
      </c>
      <c r="S110" s="18" t="s">
        <v>220</v>
      </c>
      <c r="T110" s="18"/>
      <c r="U110" s="42" t="s">
        <v>368</v>
      </c>
      <c r="V110" s="41" t="s">
        <v>231</v>
      </c>
      <c r="W110" s="18"/>
      <c r="X110" s="41"/>
      <c r="Y110" s="47" t="s">
        <v>233</v>
      </c>
      <c r="Z110" s="41" t="s">
        <v>220</v>
      </c>
      <c r="AA110" s="18" t="s">
        <v>220</v>
      </c>
      <c r="AB110" s="41"/>
      <c r="AC110" s="47" t="s">
        <v>233</v>
      </c>
      <c r="AD110" s="41" t="s">
        <v>220</v>
      </c>
      <c r="AE110" s="18" t="s">
        <v>220</v>
      </c>
      <c r="AF110" s="18"/>
      <c r="AG110" s="42" t="s">
        <v>315</v>
      </c>
      <c r="AH110" s="41" t="s">
        <v>231</v>
      </c>
    </row>
    <row r="111" spans="1:34" x14ac:dyDescent="0.25">
      <c r="A111" s="12"/>
      <c r="B111" s="60" t="s">
        <v>342</v>
      </c>
      <c r="C111" s="11" t="s">
        <v>220</v>
      </c>
      <c r="D111" s="13"/>
      <c r="E111" s="45" t="s">
        <v>233</v>
      </c>
      <c r="F111" s="13" t="s">
        <v>220</v>
      </c>
      <c r="G111" s="11" t="s">
        <v>220</v>
      </c>
      <c r="H111" s="11"/>
      <c r="I111" s="44">
        <v>121</v>
      </c>
      <c r="J111" s="13" t="s">
        <v>220</v>
      </c>
      <c r="K111" s="11"/>
      <c r="L111" s="11"/>
      <c r="M111" s="44">
        <v>4</v>
      </c>
      <c r="N111" s="13" t="s">
        <v>220</v>
      </c>
      <c r="O111" s="11" t="s">
        <v>220</v>
      </c>
      <c r="P111" s="11"/>
      <c r="Q111" s="44">
        <v>4</v>
      </c>
      <c r="R111" s="13" t="s">
        <v>220</v>
      </c>
      <c r="S111" s="11" t="s">
        <v>220</v>
      </c>
      <c r="T111" s="11"/>
      <c r="U111" s="44">
        <v>206</v>
      </c>
      <c r="V111" s="13" t="s">
        <v>220</v>
      </c>
      <c r="W111" s="11"/>
      <c r="X111" s="11"/>
      <c r="Y111" s="44">
        <v>1</v>
      </c>
      <c r="Z111" s="13" t="s">
        <v>220</v>
      </c>
      <c r="AA111" s="11" t="s">
        <v>220</v>
      </c>
      <c r="AB111" s="13"/>
      <c r="AC111" s="45" t="s">
        <v>233</v>
      </c>
      <c r="AD111" s="13" t="s">
        <v>220</v>
      </c>
      <c r="AE111" s="11" t="s">
        <v>220</v>
      </c>
      <c r="AF111" s="11"/>
      <c r="AG111" s="44">
        <v>336</v>
      </c>
      <c r="AH111" s="13" t="s">
        <v>220</v>
      </c>
    </row>
    <row r="112" spans="1:34" ht="15.75" thickBot="1" x14ac:dyDescent="0.3">
      <c r="A112" s="12"/>
      <c r="B112" s="59" t="s">
        <v>343</v>
      </c>
      <c r="C112" s="18" t="s">
        <v>220</v>
      </c>
      <c r="D112" s="18"/>
      <c r="E112" s="42">
        <v>200</v>
      </c>
      <c r="F112" s="41" t="s">
        <v>220</v>
      </c>
      <c r="G112" s="18" t="s">
        <v>220</v>
      </c>
      <c r="H112" s="18"/>
      <c r="I112" s="42">
        <v>210</v>
      </c>
      <c r="J112" s="41" t="s">
        <v>220</v>
      </c>
      <c r="K112" s="18"/>
      <c r="L112" s="18"/>
      <c r="M112" s="42">
        <v>355</v>
      </c>
      <c r="N112" s="41" t="s">
        <v>220</v>
      </c>
      <c r="O112" s="18" t="s">
        <v>220</v>
      </c>
      <c r="P112" s="18"/>
      <c r="Q112" s="42">
        <v>32</v>
      </c>
      <c r="R112" s="41" t="s">
        <v>220</v>
      </c>
      <c r="S112" s="18" t="s">
        <v>220</v>
      </c>
      <c r="T112" s="18"/>
      <c r="U112" s="42">
        <v>123</v>
      </c>
      <c r="V112" s="41" t="s">
        <v>220</v>
      </c>
      <c r="W112" s="18"/>
      <c r="X112" s="18"/>
      <c r="Y112" s="42">
        <v>45</v>
      </c>
      <c r="Z112" s="41" t="s">
        <v>220</v>
      </c>
      <c r="AA112" s="18" t="s">
        <v>220</v>
      </c>
      <c r="AB112" s="18"/>
      <c r="AC112" s="42">
        <v>535</v>
      </c>
      <c r="AD112" s="41" t="s">
        <v>220</v>
      </c>
      <c r="AE112" s="18" t="s">
        <v>220</v>
      </c>
      <c r="AF112" s="18"/>
      <c r="AG112" s="40">
        <v>1500</v>
      </c>
      <c r="AH112" s="41" t="s">
        <v>220</v>
      </c>
    </row>
    <row r="113" spans="1:34" x14ac:dyDescent="0.25">
      <c r="A113" s="12"/>
      <c r="B113" s="28"/>
      <c r="C113" s="28" t="s">
        <v>220</v>
      </c>
      <c r="D113" s="29"/>
      <c r="E113" s="29"/>
      <c r="F113" s="28"/>
      <c r="G113" s="28" t="s">
        <v>220</v>
      </c>
      <c r="H113" s="29"/>
      <c r="I113" s="29"/>
      <c r="J113" s="28"/>
      <c r="K113" s="28"/>
      <c r="L113" s="29"/>
      <c r="M113" s="29"/>
      <c r="N113" s="28"/>
      <c r="O113" s="28" t="s">
        <v>220</v>
      </c>
      <c r="P113" s="29"/>
      <c r="Q113" s="29"/>
      <c r="R113" s="28"/>
      <c r="S113" s="28" t="s">
        <v>220</v>
      </c>
      <c r="T113" s="29"/>
      <c r="U113" s="29"/>
      <c r="V113" s="28"/>
      <c r="W113" s="28"/>
      <c r="X113" s="29"/>
      <c r="Y113" s="29"/>
      <c r="Z113" s="28"/>
      <c r="AA113" s="28" t="s">
        <v>220</v>
      </c>
      <c r="AB113" s="29"/>
      <c r="AC113" s="29"/>
      <c r="AD113" s="28"/>
      <c r="AE113" s="28" t="s">
        <v>220</v>
      </c>
      <c r="AF113" s="29"/>
      <c r="AG113" s="29"/>
      <c r="AH113" s="28"/>
    </row>
    <row r="114" spans="1:34" ht="15.75" thickBot="1" x14ac:dyDescent="0.3">
      <c r="A114" s="12"/>
      <c r="B114" s="60" t="s">
        <v>364</v>
      </c>
      <c r="C114" s="14" t="s">
        <v>220</v>
      </c>
      <c r="D114" s="11" t="s">
        <v>228</v>
      </c>
      <c r="E114" s="43">
        <v>3241</v>
      </c>
      <c r="F114" s="13" t="s">
        <v>220</v>
      </c>
      <c r="G114" s="14" t="s">
        <v>220</v>
      </c>
      <c r="H114" s="11" t="s">
        <v>228</v>
      </c>
      <c r="I114" s="43">
        <v>3215</v>
      </c>
      <c r="J114" s="13" t="s">
        <v>220</v>
      </c>
      <c r="K114" s="14"/>
      <c r="L114" s="11" t="s">
        <v>228</v>
      </c>
      <c r="M114" s="43">
        <v>9424</v>
      </c>
      <c r="N114" s="13" t="s">
        <v>220</v>
      </c>
      <c r="O114" s="14" t="s">
        <v>220</v>
      </c>
      <c r="P114" s="11" t="s">
        <v>228</v>
      </c>
      <c r="Q114" s="43">
        <v>2030</v>
      </c>
      <c r="R114" s="13" t="s">
        <v>220</v>
      </c>
      <c r="S114" s="14" t="s">
        <v>220</v>
      </c>
      <c r="T114" s="11" t="s">
        <v>228</v>
      </c>
      <c r="U114" s="44">
        <v>363</v>
      </c>
      <c r="V114" s="13" t="s">
        <v>220</v>
      </c>
      <c r="W114" s="14"/>
      <c r="X114" s="11" t="s">
        <v>228</v>
      </c>
      <c r="Y114" s="44">
        <v>932</v>
      </c>
      <c r="Z114" s="13" t="s">
        <v>220</v>
      </c>
      <c r="AA114" s="14" t="s">
        <v>220</v>
      </c>
      <c r="AB114" s="11" t="s">
        <v>228</v>
      </c>
      <c r="AC114" s="43">
        <v>1295</v>
      </c>
      <c r="AD114" s="13" t="s">
        <v>220</v>
      </c>
      <c r="AE114" s="14" t="s">
        <v>220</v>
      </c>
      <c r="AF114" s="11" t="s">
        <v>228</v>
      </c>
      <c r="AG114" s="43">
        <v>20500</v>
      </c>
      <c r="AH114" s="13" t="s">
        <v>220</v>
      </c>
    </row>
    <row r="115" spans="1:34" ht="15.75" thickTop="1" x14ac:dyDescent="0.25">
      <c r="A115" s="12"/>
      <c r="B115" s="28"/>
      <c r="C115" s="28" t="s">
        <v>220</v>
      </c>
      <c r="D115" s="32"/>
      <c r="E115" s="32"/>
      <c r="F115" s="28"/>
      <c r="G115" s="28" t="s">
        <v>220</v>
      </c>
      <c r="H115" s="32"/>
      <c r="I115" s="32"/>
      <c r="J115" s="28"/>
      <c r="K115" s="28"/>
      <c r="L115" s="32"/>
      <c r="M115" s="32"/>
      <c r="N115" s="28"/>
      <c r="O115" s="28" t="s">
        <v>220</v>
      </c>
      <c r="P115" s="32"/>
      <c r="Q115" s="32"/>
      <c r="R115" s="28"/>
      <c r="S115" s="28" t="s">
        <v>220</v>
      </c>
      <c r="T115" s="32"/>
      <c r="U115" s="32"/>
      <c r="V115" s="28"/>
      <c r="W115" s="28"/>
      <c r="X115" s="32"/>
      <c r="Y115" s="32"/>
      <c r="Z115" s="28"/>
      <c r="AA115" s="28" t="s">
        <v>220</v>
      </c>
      <c r="AB115" s="32"/>
      <c r="AC115" s="32"/>
      <c r="AD115" s="28"/>
      <c r="AE115" s="28" t="s">
        <v>220</v>
      </c>
      <c r="AF115" s="32"/>
      <c r="AG115" s="32"/>
      <c r="AH115" s="28"/>
    </row>
    <row r="116" spans="1:34" ht="26.25" thickBot="1" x14ac:dyDescent="0.3">
      <c r="A116" s="12"/>
      <c r="B116" s="59" t="s">
        <v>346</v>
      </c>
      <c r="C116" s="30" t="s">
        <v>220</v>
      </c>
      <c r="D116" s="18" t="s">
        <v>228</v>
      </c>
      <c r="E116" s="40">
        <v>1000</v>
      </c>
      <c r="F116" s="41" t="s">
        <v>220</v>
      </c>
      <c r="G116" s="30" t="s">
        <v>220</v>
      </c>
      <c r="H116" s="18" t="s">
        <v>228</v>
      </c>
      <c r="I116" s="42">
        <v>92</v>
      </c>
      <c r="J116" s="41" t="s">
        <v>220</v>
      </c>
      <c r="K116" s="30"/>
      <c r="L116" s="18" t="s">
        <v>228</v>
      </c>
      <c r="M116" s="42">
        <v>204</v>
      </c>
      <c r="N116" s="41" t="s">
        <v>220</v>
      </c>
      <c r="O116" s="30" t="s">
        <v>220</v>
      </c>
      <c r="P116" s="18" t="s">
        <v>228</v>
      </c>
      <c r="Q116" s="42">
        <v>147</v>
      </c>
      <c r="R116" s="41" t="s">
        <v>220</v>
      </c>
      <c r="S116" s="30" t="s">
        <v>220</v>
      </c>
      <c r="T116" s="41" t="s">
        <v>228</v>
      </c>
      <c r="U116" s="47" t="s">
        <v>233</v>
      </c>
      <c r="V116" s="41" t="s">
        <v>220</v>
      </c>
      <c r="W116" s="30"/>
      <c r="X116" s="18" t="s">
        <v>228</v>
      </c>
      <c r="Y116" s="42">
        <v>96</v>
      </c>
      <c r="Z116" s="41" t="s">
        <v>220</v>
      </c>
      <c r="AA116" s="30" t="s">
        <v>220</v>
      </c>
      <c r="AB116" s="41" t="s">
        <v>228</v>
      </c>
      <c r="AC116" s="47" t="s">
        <v>233</v>
      </c>
      <c r="AD116" s="41" t="s">
        <v>220</v>
      </c>
      <c r="AE116" s="30" t="s">
        <v>220</v>
      </c>
      <c r="AF116" s="18"/>
      <c r="AG116" s="40">
        <v>1539</v>
      </c>
      <c r="AH116" s="41" t="s">
        <v>220</v>
      </c>
    </row>
    <row r="117" spans="1:34" ht="15.75" thickTop="1" x14ac:dyDescent="0.25">
      <c r="A117" s="12"/>
      <c r="B117" s="28"/>
      <c r="C117" s="28" t="s">
        <v>220</v>
      </c>
      <c r="D117" s="32"/>
      <c r="E117" s="32"/>
      <c r="F117" s="28"/>
      <c r="G117" s="28" t="s">
        <v>220</v>
      </c>
      <c r="H117" s="32"/>
      <c r="I117" s="32"/>
      <c r="J117" s="28"/>
      <c r="K117" s="28"/>
      <c r="L117" s="32"/>
      <c r="M117" s="32"/>
      <c r="N117" s="28"/>
      <c r="O117" s="28" t="s">
        <v>220</v>
      </c>
      <c r="P117" s="32"/>
      <c r="Q117" s="32"/>
      <c r="R117" s="28"/>
      <c r="S117" s="28" t="s">
        <v>220</v>
      </c>
      <c r="T117" s="32"/>
      <c r="U117" s="32"/>
      <c r="V117" s="28"/>
      <c r="W117" s="28"/>
      <c r="X117" s="32"/>
      <c r="Y117" s="32"/>
      <c r="Z117" s="28"/>
      <c r="AA117" s="28" t="s">
        <v>220</v>
      </c>
      <c r="AB117" s="32"/>
      <c r="AC117" s="32"/>
      <c r="AD117" s="28"/>
      <c r="AE117" s="28" t="s">
        <v>220</v>
      </c>
      <c r="AF117" s="32"/>
      <c r="AG117" s="32"/>
      <c r="AH117" s="28"/>
    </row>
    <row r="118" spans="1:34" ht="26.25" thickBot="1" x14ac:dyDescent="0.3">
      <c r="A118" s="12"/>
      <c r="B118" s="60" t="s">
        <v>347</v>
      </c>
      <c r="C118" s="14" t="s">
        <v>220</v>
      </c>
      <c r="D118" s="11" t="s">
        <v>228</v>
      </c>
      <c r="E118" s="43">
        <v>2241</v>
      </c>
      <c r="F118" s="13" t="s">
        <v>220</v>
      </c>
      <c r="G118" s="14" t="s">
        <v>220</v>
      </c>
      <c r="H118" s="11" t="s">
        <v>228</v>
      </c>
      <c r="I118" s="43">
        <v>3123</v>
      </c>
      <c r="J118" s="13" t="s">
        <v>220</v>
      </c>
      <c r="K118" s="14"/>
      <c r="L118" s="11" t="s">
        <v>228</v>
      </c>
      <c r="M118" s="43">
        <v>9220</v>
      </c>
      <c r="N118" s="13" t="s">
        <v>220</v>
      </c>
      <c r="O118" s="14" t="s">
        <v>220</v>
      </c>
      <c r="P118" s="11" t="s">
        <v>228</v>
      </c>
      <c r="Q118" s="43">
        <v>1883</v>
      </c>
      <c r="R118" s="13" t="s">
        <v>220</v>
      </c>
      <c r="S118" s="14" t="s">
        <v>220</v>
      </c>
      <c r="T118" s="11" t="s">
        <v>228</v>
      </c>
      <c r="U118" s="44">
        <v>363</v>
      </c>
      <c r="V118" s="13" t="s">
        <v>220</v>
      </c>
      <c r="W118" s="14"/>
      <c r="X118" s="11" t="s">
        <v>228</v>
      </c>
      <c r="Y118" s="44">
        <v>836</v>
      </c>
      <c r="Z118" s="13" t="s">
        <v>220</v>
      </c>
      <c r="AA118" s="14" t="s">
        <v>220</v>
      </c>
      <c r="AB118" s="11" t="s">
        <v>228</v>
      </c>
      <c r="AC118" s="43">
        <v>1295</v>
      </c>
      <c r="AD118" s="13" t="s">
        <v>220</v>
      </c>
      <c r="AE118" s="14" t="s">
        <v>220</v>
      </c>
      <c r="AF118" s="11" t="s">
        <v>228</v>
      </c>
      <c r="AG118" s="43">
        <v>18961</v>
      </c>
      <c r="AH118" s="13" t="s">
        <v>220</v>
      </c>
    </row>
    <row r="119" spans="1:34" ht="15.75" thickTop="1" x14ac:dyDescent="0.25">
      <c r="A119" s="12"/>
      <c r="B119" s="28"/>
      <c r="C119" s="28" t="s">
        <v>220</v>
      </c>
      <c r="D119" s="32"/>
      <c r="E119" s="32"/>
      <c r="F119" s="28"/>
      <c r="G119" s="28" t="s">
        <v>220</v>
      </c>
      <c r="H119" s="32"/>
      <c r="I119" s="32"/>
      <c r="J119" s="28"/>
      <c r="K119" s="28"/>
      <c r="L119" s="32"/>
      <c r="M119" s="32"/>
      <c r="N119" s="28"/>
      <c r="O119" s="28" t="s">
        <v>220</v>
      </c>
      <c r="P119" s="32"/>
      <c r="Q119" s="32"/>
      <c r="R119" s="28"/>
      <c r="S119" s="28" t="s">
        <v>220</v>
      </c>
      <c r="T119" s="32"/>
      <c r="U119" s="32"/>
      <c r="V119" s="28"/>
      <c r="W119" s="28"/>
      <c r="X119" s="32"/>
      <c r="Y119" s="32"/>
      <c r="Z119" s="28"/>
      <c r="AA119" s="28" t="s">
        <v>220</v>
      </c>
      <c r="AB119" s="32"/>
      <c r="AC119" s="32"/>
      <c r="AD119" s="28"/>
      <c r="AE119" s="28" t="s">
        <v>220</v>
      </c>
      <c r="AF119" s="32"/>
      <c r="AG119" s="32"/>
      <c r="AH119" s="28"/>
    </row>
    <row r="120" spans="1:34" x14ac:dyDescent="0.25">
      <c r="A120" s="12"/>
      <c r="B120" s="59" t="s">
        <v>348</v>
      </c>
      <c r="C120" s="30" t="s">
        <v>220</v>
      </c>
      <c r="D120" s="18"/>
      <c r="E120" s="18"/>
      <c r="F120" s="18"/>
      <c r="G120" s="30" t="s">
        <v>220</v>
      </c>
      <c r="H120" s="18"/>
      <c r="I120" s="18"/>
      <c r="J120" s="18"/>
      <c r="K120" s="30"/>
      <c r="L120" s="18"/>
      <c r="M120" s="18"/>
      <c r="N120" s="18"/>
      <c r="O120" s="30" t="s">
        <v>220</v>
      </c>
      <c r="P120" s="18"/>
      <c r="Q120" s="18"/>
      <c r="R120" s="18"/>
      <c r="S120" s="30" t="s">
        <v>220</v>
      </c>
      <c r="T120" s="18"/>
      <c r="U120" s="18"/>
      <c r="V120" s="18"/>
      <c r="W120" s="30"/>
      <c r="X120" s="18"/>
      <c r="Y120" s="18"/>
      <c r="Z120" s="18"/>
      <c r="AA120" s="30" t="s">
        <v>220</v>
      </c>
      <c r="AB120" s="18"/>
      <c r="AC120" s="18"/>
      <c r="AD120" s="18"/>
      <c r="AE120" s="30" t="s">
        <v>220</v>
      </c>
      <c r="AF120" s="18"/>
      <c r="AG120" s="18"/>
      <c r="AH120" s="18"/>
    </row>
    <row r="121" spans="1:34" ht="15.75" thickBot="1" x14ac:dyDescent="0.3">
      <c r="A121" s="12"/>
      <c r="B121" s="64" t="s">
        <v>349</v>
      </c>
      <c r="C121" s="14" t="s">
        <v>220</v>
      </c>
      <c r="D121" s="11" t="s">
        <v>228</v>
      </c>
      <c r="E121" s="43">
        <v>34919</v>
      </c>
      <c r="F121" s="13" t="s">
        <v>220</v>
      </c>
      <c r="G121" s="14" t="s">
        <v>220</v>
      </c>
      <c r="H121" s="11" t="s">
        <v>228</v>
      </c>
      <c r="I121" s="43">
        <v>101918</v>
      </c>
      <c r="J121" s="13" t="s">
        <v>220</v>
      </c>
      <c r="K121" s="14"/>
      <c r="L121" s="11" t="s">
        <v>228</v>
      </c>
      <c r="M121" s="43">
        <v>609462</v>
      </c>
      <c r="N121" s="13" t="s">
        <v>220</v>
      </c>
      <c r="O121" s="14" t="s">
        <v>220</v>
      </c>
      <c r="P121" s="11" t="s">
        <v>228</v>
      </c>
      <c r="Q121" s="43">
        <v>283392</v>
      </c>
      <c r="R121" s="13" t="s">
        <v>220</v>
      </c>
      <c r="S121" s="14" t="s">
        <v>220</v>
      </c>
      <c r="T121" s="11" t="s">
        <v>228</v>
      </c>
      <c r="U121" s="43">
        <v>8123</v>
      </c>
      <c r="V121" s="13" t="s">
        <v>220</v>
      </c>
      <c r="W121" s="14"/>
      <c r="X121" s="11" t="s">
        <v>228</v>
      </c>
      <c r="Y121" s="43">
        <v>125918</v>
      </c>
      <c r="Z121" s="13" t="s">
        <v>220</v>
      </c>
      <c r="AA121" s="14" t="s">
        <v>220</v>
      </c>
      <c r="AB121" s="13" t="s">
        <v>228</v>
      </c>
      <c r="AC121" s="45" t="s">
        <v>233</v>
      </c>
      <c r="AD121" s="13" t="s">
        <v>220</v>
      </c>
      <c r="AE121" s="14" t="s">
        <v>220</v>
      </c>
      <c r="AF121" s="11" t="s">
        <v>228</v>
      </c>
      <c r="AG121" s="43">
        <v>1163732</v>
      </c>
      <c r="AH121" s="13" t="s">
        <v>220</v>
      </c>
    </row>
    <row r="122" spans="1:34" ht="15.75" thickTop="1" x14ac:dyDescent="0.25">
      <c r="A122" s="12"/>
      <c r="B122" s="28"/>
      <c r="C122" s="28" t="s">
        <v>220</v>
      </c>
      <c r="D122" s="32"/>
      <c r="E122" s="32"/>
      <c r="F122" s="28"/>
      <c r="G122" s="28" t="s">
        <v>220</v>
      </c>
      <c r="H122" s="32"/>
      <c r="I122" s="32"/>
      <c r="J122" s="28"/>
      <c r="K122" s="28"/>
      <c r="L122" s="32"/>
      <c r="M122" s="32"/>
      <c r="N122" s="28"/>
      <c r="O122" s="28" t="s">
        <v>220</v>
      </c>
      <c r="P122" s="32"/>
      <c r="Q122" s="32"/>
      <c r="R122" s="28"/>
      <c r="S122" s="28" t="s">
        <v>220</v>
      </c>
      <c r="T122" s="32"/>
      <c r="U122" s="32"/>
      <c r="V122" s="28"/>
      <c r="W122" s="28"/>
      <c r="X122" s="32"/>
      <c r="Y122" s="32"/>
      <c r="Z122" s="28"/>
      <c r="AA122" s="28" t="s">
        <v>220</v>
      </c>
      <c r="AB122" s="32"/>
      <c r="AC122" s="32"/>
      <c r="AD122" s="28"/>
      <c r="AE122" s="28" t="s">
        <v>220</v>
      </c>
      <c r="AF122" s="32"/>
      <c r="AG122" s="32"/>
      <c r="AH122" s="28"/>
    </row>
    <row r="123" spans="1:34" ht="15.75" thickBot="1" x14ac:dyDescent="0.3">
      <c r="A123" s="12"/>
      <c r="B123" s="59" t="s">
        <v>350</v>
      </c>
      <c r="C123" s="30" t="s">
        <v>220</v>
      </c>
      <c r="D123" s="18" t="s">
        <v>228</v>
      </c>
      <c r="E123" s="40">
        <v>1500</v>
      </c>
      <c r="F123" s="41" t="s">
        <v>220</v>
      </c>
      <c r="G123" s="30" t="s">
        <v>220</v>
      </c>
      <c r="H123" s="18" t="s">
        <v>228</v>
      </c>
      <c r="I123" s="40">
        <v>1102</v>
      </c>
      <c r="J123" s="41" t="s">
        <v>220</v>
      </c>
      <c r="K123" s="30"/>
      <c r="L123" s="18" t="s">
        <v>228</v>
      </c>
      <c r="M123" s="40">
        <v>2365</v>
      </c>
      <c r="N123" s="41" t="s">
        <v>220</v>
      </c>
      <c r="O123" s="30" t="s">
        <v>220</v>
      </c>
      <c r="P123" s="18" t="s">
        <v>228</v>
      </c>
      <c r="Q123" s="40">
        <v>1171</v>
      </c>
      <c r="R123" s="41" t="s">
        <v>220</v>
      </c>
      <c r="S123" s="30" t="s">
        <v>220</v>
      </c>
      <c r="T123" s="41" t="s">
        <v>228</v>
      </c>
      <c r="U123" s="47" t="s">
        <v>233</v>
      </c>
      <c r="V123" s="41" t="s">
        <v>220</v>
      </c>
      <c r="W123" s="30"/>
      <c r="X123" s="18" t="s">
        <v>228</v>
      </c>
      <c r="Y123" s="42">
        <v>96</v>
      </c>
      <c r="Z123" s="41" t="s">
        <v>220</v>
      </c>
      <c r="AA123" s="30" t="s">
        <v>220</v>
      </c>
      <c r="AB123" s="41" t="s">
        <v>228</v>
      </c>
      <c r="AC123" s="47" t="s">
        <v>233</v>
      </c>
      <c r="AD123" s="41" t="s">
        <v>220</v>
      </c>
      <c r="AE123" s="30" t="s">
        <v>220</v>
      </c>
      <c r="AF123" s="18" t="s">
        <v>228</v>
      </c>
      <c r="AG123" s="40">
        <v>6234</v>
      </c>
      <c r="AH123" s="41" t="s">
        <v>220</v>
      </c>
    </row>
    <row r="124" spans="1:34" ht="15.75" thickTop="1" x14ac:dyDescent="0.25">
      <c r="A124" s="12"/>
      <c r="B124" s="28"/>
      <c r="C124" s="28" t="s">
        <v>220</v>
      </c>
      <c r="D124" s="32"/>
      <c r="E124" s="32"/>
      <c r="F124" s="28"/>
      <c r="G124" s="28" t="s">
        <v>220</v>
      </c>
      <c r="H124" s="32"/>
      <c r="I124" s="32"/>
      <c r="J124" s="28"/>
      <c r="K124" s="28"/>
      <c r="L124" s="32"/>
      <c r="M124" s="32"/>
      <c r="N124" s="28"/>
      <c r="O124" s="28" t="s">
        <v>220</v>
      </c>
      <c r="P124" s="32"/>
      <c r="Q124" s="32"/>
      <c r="R124" s="28"/>
      <c r="S124" s="28" t="s">
        <v>220</v>
      </c>
      <c r="T124" s="32"/>
      <c r="U124" s="32"/>
      <c r="V124" s="28"/>
      <c r="W124" s="28"/>
      <c r="X124" s="32"/>
      <c r="Y124" s="32"/>
      <c r="Z124" s="28"/>
      <c r="AA124" s="28" t="s">
        <v>220</v>
      </c>
      <c r="AB124" s="32"/>
      <c r="AC124" s="32"/>
      <c r="AD124" s="28"/>
      <c r="AE124" s="28" t="s">
        <v>220</v>
      </c>
      <c r="AF124" s="32"/>
      <c r="AG124" s="32"/>
      <c r="AH124" s="28"/>
    </row>
    <row r="125" spans="1:34" ht="15.75" thickBot="1" x14ac:dyDescent="0.3">
      <c r="A125" s="12"/>
      <c r="B125" s="60" t="s">
        <v>351</v>
      </c>
      <c r="C125" s="14" t="s">
        <v>220</v>
      </c>
      <c r="D125" s="11" t="s">
        <v>228</v>
      </c>
      <c r="E125" s="43">
        <v>33419</v>
      </c>
      <c r="F125" s="13" t="s">
        <v>220</v>
      </c>
      <c r="G125" s="14" t="s">
        <v>220</v>
      </c>
      <c r="H125" s="11" t="s">
        <v>228</v>
      </c>
      <c r="I125" s="43">
        <v>100816</v>
      </c>
      <c r="J125" s="13" t="s">
        <v>220</v>
      </c>
      <c r="K125" s="14"/>
      <c r="L125" s="11" t="s">
        <v>228</v>
      </c>
      <c r="M125" s="43">
        <v>607097</v>
      </c>
      <c r="N125" s="13" t="s">
        <v>220</v>
      </c>
      <c r="O125" s="14" t="s">
        <v>220</v>
      </c>
      <c r="P125" s="11" t="s">
        <v>228</v>
      </c>
      <c r="Q125" s="43">
        <v>282221</v>
      </c>
      <c r="R125" s="13" t="s">
        <v>220</v>
      </c>
      <c r="S125" s="14" t="s">
        <v>220</v>
      </c>
      <c r="T125" s="11" t="s">
        <v>228</v>
      </c>
      <c r="U125" s="43">
        <v>8123</v>
      </c>
      <c r="V125" s="13" t="s">
        <v>220</v>
      </c>
      <c r="W125" s="14"/>
      <c r="X125" s="11" t="s">
        <v>228</v>
      </c>
      <c r="Y125" s="43">
        <v>125822</v>
      </c>
      <c r="Z125" s="13" t="s">
        <v>220</v>
      </c>
      <c r="AA125" s="14" t="s">
        <v>220</v>
      </c>
      <c r="AB125" s="13" t="s">
        <v>228</v>
      </c>
      <c r="AC125" s="45" t="s">
        <v>233</v>
      </c>
      <c r="AD125" s="13" t="s">
        <v>220</v>
      </c>
      <c r="AE125" s="14" t="s">
        <v>220</v>
      </c>
      <c r="AF125" s="11" t="s">
        <v>228</v>
      </c>
      <c r="AG125" s="43">
        <v>1157498</v>
      </c>
      <c r="AH125" s="13" t="s">
        <v>220</v>
      </c>
    </row>
    <row r="126" spans="1:34" ht="15.75" thickTop="1" x14ac:dyDescent="0.25">
      <c r="A126" s="12"/>
      <c r="B126" s="28"/>
      <c r="C126" s="28" t="s">
        <v>220</v>
      </c>
      <c r="D126" s="32"/>
      <c r="E126" s="32"/>
      <c r="F126" s="28"/>
      <c r="G126" s="28" t="s">
        <v>220</v>
      </c>
      <c r="H126" s="32"/>
      <c r="I126" s="32"/>
      <c r="J126" s="28"/>
      <c r="K126" s="28"/>
      <c r="L126" s="32"/>
      <c r="M126" s="32"/>
      <c r="N126" s="28"/>
      <c r="O126" s="28" t="s">
        <v>220</v>
      </c>
      <c r="P126" s="32"/>
      <c r="Q126" s="32"/>
      <c r="R126" s="28"/>
      <c r="S126" s="28" t="s">
        <v>220</v>
      </c>
      <c r="T126" s="32"/>
      <c r="U126" s="32"/>
      <c r="V126" s="28"/>
      <c r="W126" s="28"/>
      <c r="X126" s="32"/>
      <c r="Y126" s="32"/>
      <c r="Z126" s="28"/>
      <c r="AA126" s="28" t="s">
        <v>220</v>
      </c>
      <c r="AB126" s="32"/>
      <c r="AC126" s="32"/>
      <c r="AD126" s="28"/>
      <c r="AE126" s="28" t="s">
        <v>220</v>
      </c>
      <c r="AF126" s="32"/>
      <c r="AG126" s="32"/>
      <c r="AH126" s="28"/>
    </row>
    <row r="127" spans="1:34" ht="15" customHeight="1" x14ac:dyDescent="0.25">
      <c r="A127" s="12" t="s">
        <v>650</v>
      </c>
      <c r="B127" s="36" t="s">
        <v>7</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36"/>
    </row>
    <row r="128" spans="1:34" x14ac:dyDescent="0.25">
      <c r="A128" s="12"/>
      <c r="B128" s="38" t="s">
        <v>380</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row>
    <row r="129" spans="1:34" ht="15.75" x14ac:dyDescent="0.25">
      <c r="A129" s="12"/>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row>
    <row r="130" spans="1:34" x14ac:dyDescent="0.25">
      <c r="A130" s="12"/>
      <c r="B130" s="11"/>
      <c r="C130" s="11"/>
      <c r="D130" s="11"/>
      <c r="E130" s="11"/>
      <c r="F130" s="11"/>
      <c r="G130" s="11"/>
      <c r="H130" s="11"/>
      <c r="I130" s="11"/>
      <c r="J130" s="11"/>
      <c r="K130" s="11"/>
      <c r="L130" s="11"/>
      <c r="M130" s="11"/>
      <c r="N130" s="11"/>
    </row>
    <row r="131" spans="1:34" x14ac:dyDescent="0.25">
      <c r="A131" s="12"/>
      <c r="B131" s="33"/>
      <c r="C131" s="33" t="s">
        <v>220</v>
      </c>
      <c r="D131" s="34" t="s">
        <v>324</v>
      </c>
      <c r="E131" s="34"/>
      <c r="F131" s="33"/>
      <c r="G131" s="33" t="s">
        <v>220</v>
      </c>
      <c r="H131" s="34" t="s">
        <v>327</v>
      </c>
      <c r="I131" s="34"/>
      <c r="J131" s="33"/>
      <c r="K131" s="33" t="s">
        <v>220</v>
      </c>
      <c r="L131" s="34" t="s">
        <v>327</v>
      </c>
      <c r="M131" s="34"/>
      <c r="N131" s="33"/>
    </row>
    <row r="132" spans="1:34" x14ac:dyDescent="0.25">
      <c r="A132" s="12"/>
      <c r="B132" s="33"/>
      <c r="C132" s="33"/>
      <c r="D132" s="34" t="s">
        <v>381</v>
      </c>
      <c r="E132" s="34"/>
      <c r="F132" s="33"/>
      <c r="G132" s="33"/>
      <c r="H132" s="34" t="s">
        <v>328</v>
      </c>
      <c r="I132" s="34"/>
      <c r="J132" s="33"/>
      <c r="K132" s="33"/>
      <c r="L132" s="34" t="s">
        <v>384</v>
      </c>
      <c r="M132" s="34"/>
      <c r="N132" s="33"/>
    </row>
    <row r="133" spans="1:34" ht="15.75" thickBot="1" x14ac:dyDescent="0.3">
      <c r="A133" s="12"/>
      <c r="B133" s="33"/>
      <c r="C133" s="33"/>
      <c r="D133" s="35" t="s">
        <v>382</v>
      </c>
      <c r="E133" s="35"/>
      <c r="F133" s="33"/>
      <c r="G133" s="33"/>
      <c r="H133" s="35" t="s">
        <v>383</v>
      </c>
      <c r="I133" s="35"/>
      <c r="J133" s="33"/>
      <c r="K133" s="33"/>
      <c r="L133" s="35" t="s">
        <v>385</v>
      </c>
      <c r="M133" s="35"/>
      <c r="N133" s="33"/>
    </row>
    <row r="134" spans="1:34" x14ac:dyDescent="0.25">
      <c r="A134" s="12"/>
      <c r="B134" s="14"/>
      <c r="C134" s="14" t="s">
        <v>220</v>
      </c>
      <c r="D134" s="34" t="s">
        <v>297</v>
      </c>
      <c r="E134" s="34"/>
      <c r="F134" s="34"/>
      <c r="G134" s="34"/>
      <c r="H134" s="34"/>
      <c r="I134" s="34"/>
      <c r="J134" s="34"/>
      <c r="K134" s="34"/>
      <c r="L134" s="34"/>
      <c r="M134" s="34"/>
      <c r="N134" s="14"/>
    </row>
    <row r="135" spans="1:34" x14ac:dyDescent="0.25">
      <c r="A135" s="12"/>
      <c r="B135" s="59" t="s">
        <v>386</v>
      </c>
      <c r="C135" s="18" t="s">
        <v>220</v>
      </c>
      <c r="D135" s="18"/>
      <c r="E135" s="65"/>
      <c r="F135" s="65"/>
      <c r="G135" s="65"/>
      <c r="H135" s="65"/>
      <c r="I135" s="65"/>
      <c r="J135" s="65"/>
      <c r="K135" s="65"/>
      <c r="L135" s="65"/>
      <c r="M135" s="65"/>
      <c r="N135" s="18"/>
    </row>
    <row r="136" spans="1:34" x14ac:dyDescent="0.25">
      <c r="A136" s="12"/>
      <c r="B136" s="60" t="s">
        <v>387</v>
      </c>
      <c r="C136" s="11" t="s">
        <v>220</v>
      </c>
      <c r="D136" s="20" t="s">
        <v>228</v>
      </c>
      <c r="E136" s="21">
        <v>18283</v>
      </c>
      <c r="F136" s="22" t="s">
        <v>220</v>
      </c>
      <c r="G136" s="11" t="s">
        <v>220</v>
      </c>
      <c r="H136" s="20" t="s">
        <v>228</v>
      </c>
      <c r="I136" s="21">
        <v>87101</v>
      </c>
      <c r="J136" s="22" t="s">
        <v>220</v>
      </c>
      <c r="K136" s="11" t="s">
        <v>220</v>
      </c>
      <c r="L136" s="20" t="s">
        <v>228</v>
      </c>
      <c r="M136" s="21">
        <v>761273</v>
      </c>
      <c r="N136" s="22" t="s">
        <v>220</v>
      </c>
    </row>
    <row r="137" spans="1:34" x14ac:dyDescent="0.25">
      <c r="A137" s="12"/>
      <c r="B137" s="59" t="s">
        <v>388</v>
      </c>
      <c r="C137" s="18" t="s">
        <v>220</v>
      </c>
      <c r="D137" s="24"/>
      <c r="E137" s="31">
        <v>7222</v>
      </c>
      <c r="F137" s="26" t="s">
        <v>220</v>
      </c>
      <c r="G137" s="18" t="s">
        <v>220</v>
      </c>
      <c r="H137" s="24"/>
      <c r="I137" s="25">
        <v>472</v>
      </c>
      <c r="J137" s="26" t="s">
        <v>220</v>
      </c>
      <c r="K137" s="18" t="s">
        <v>220</v>
      </c>
      <c r="L137" s="24"/>
      <c r="M137" s="25">
        <v>917</v>
      </c>
      <c r="N137" s="26" t="s">
        <v>220</v>
      </c>
    </row>
    <row r="138" spans="1:34" x14ac:dyDescent="0.25">
      <c r="A138" s="12"/>
      <c r="B138" s="60" t="s">
        <v>389</v>
      </c>
      <c r="C138" s="11" t="s">
        <v>220</v>
      </c>
      <c r="D138" s="20"/>
      <c r="E138" s="23" t="s">
        <v>233</v>
      </c>
      <c r="F138" s="22" t="s">
        <v>220</v>
      </c>
      <c r="G138" s="11" t="s">
        <v>220</v>
      </c>
      <c r="H138" s="20"/>
      <c r="I138" s="23" t="s">
        <v>233</v>
      </c>
      <c r="J138" s="22" t="s">
        <v>220</v>
      </c>
      <c r="K138" s="11" t="s">
        <v>220</v>
      </c>
      <c r="L138" s="20"/>
      <c r="M138" s="23" t="s">
        <v>233</v>
      </c>
      <c r="N138" s="22" t="s">
        <v>220</v>
      </c>
    </row>
    <row r="139" spans="1:34" x14ac:dyDescent="0.25">
      <c r="A139" s="12"/>
      <c r="B139" s="59" t="s">
        <v>390</v>
      </c>
      <c r="C139" s="18" t="s">
        <v>220</v>
      </c>
      <c r="D139" s="24"/>
      <c r="E139" s="25" t="s">
        <v>233</v>
      </c>
      <c r="F139" s="26" t="s">
        <v>220</v>
      </c>
      <c r="G139" s="18" t="s">
        <v>220</v>
      </c>
      <c r="H139" s="24"/>
      <c r="I139" s="25" t="s">
        <v>233</v>
      </c>
      <c r="J139" s="26" t="s">
        <v>220</v>
      </c>
      <c r="K139" s="18" t="s">
        <v>220</v>
      </c>
      <c r="L139" s="24"/>
      <c r="M139" s="25" t="s">
        <v>233</v>
      </c>
      <c r="N139" s="26" t="s">
        <v>220</v>
      </c>
    </row>
    <row r="140" spans="1:34" ht="15.75" thickBot="1" x14ac:dyDescent="0.3">
      <c r="A140" s="12"/>
      <c r="B140" s="60" t="s">
        <v>391</v>
      </c>
      <c r="C140" s="11" t="s">
        <v>220</v>
      </c>
      <c r="D140" s="20"/>
      <c r="E140" s="23">
        <v>356</v>
      </c>
      <c r="F140" s="22" t="s">
        <v>220</v>
      </c>
      <c r="G140" s="11" t="s">
        <v>220</v>
      </c>
      <c r="H140" s="20"/>
      <c r="I140" s="21">
        <v>1093</v>
      </c>
      <c r="J140" s="22" t="s">
        <v>220</v>
      </c>
      <c r="K140" s="11" t="s">
        <v>220</v>
      </c>
      <c r="L140" s="20"/>
      <c r="M140" s="21">
        <v>4775</v>
      </c>
      <c r="N140" s="22" t="s">
        <v>220</v>
      </c>
    </row>
    <row r="141" spans="1:34" x14ac:dyDescent="0.25">
      <c r="A141" s="12"/>
      <c r="B141" s="28"/>
      <c r="C141" s="28" t="s">
        <v>220</v>
      </c>
      <c r="D141" s="29"/>
      <c r="E141" s="29"/>
      <c r="F141" s="28"/>
      <c r="G141" s="28" t="s">
        <v>220</v>
      </c>
      <c r="H141" s="29"/>
      <c r="I141" s="29"/>
      <c r="J141" s="28"/>
      <c r="K141" s="28" t="s">
        <v>220</v>
      </c>
      <c r="L141" s="29"/>
      <c r="M141" s="29"/>
      <c r="N141" s="28"/>
    </row>
    <row r="142" spans="1:34" ht="15.75" thickBot="1" x14ac:dyDescent="0.3">
      <c r="A142" s="12"/>
      <c r="B142" s="59" t="s">
        <v>138</v>
      </c>
      <c r="C142" s="30" t="s">
        <v>220</v>
      </c>
      <c r="D142" s="24" t="s">
        <v>228</v>
      </c>
      <c r="E142" s="31">
        <v>25861</v>
      </c>
      <c r="F142" s="26" t="s">
        <v>220</v>
      </c>
      <c r="G142" s="30" t="s">
        <v>220</v>
      </c>
      <c r="H142" s="24" t="s">
        <v>228</v>
      </c>
      <c r="I142" s="31">
        <v>88666</v>
      </c>
      <c r="J142" s="26" t="s">
        <v>220</v>
      </c>
      <c r="K142" s="30" t="s">
        <v>220</v>
      </c>
      <c r="L142" s="24" t="s">
        <v>228</v>
      </c>
      <c r="M142" s="31">
        <v>766965</v>
      </c>
      <c r="N142" s="26" t="s">
        <v>220</v>
      </c>
    </row>
    <row r="143" spans="1:34" ht="15.75" thickTop="1" x14ac:dyDescent="0.25">
      <c r="A143" s="12"/>
      <c r="B143" s="28"/>
      <c r="C143" s="28" t="s">
        <v>220</v>
      </c>
      <c r="D143" s="32"/>
      <c r="E143" s="32"/>
      <c r="F143" s="28"/>
      <c r="G143" s="28" t="s">
        <v>220</v>
      </c>
      <c r="H143" s="32"/>
      <c r="I143" s="32"/>
      <c r="J143" s="28"/>
      <c r="K143" s="28" t="s">
        <v>220</v>
      </c>
      <c r="L143" s="32"/>
      <c r="M143" s="32"/>
      <c r="N143" s="28"/>
    </row>
    <row r="144" spans="1:34" x14ac:dyDescent="0.25">
      <c r="A144" s="12"/>
      <c r="B144" s="38" t="s">
        <v>392</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row>
    <row r="145" spans="1:34" ht="15.75" x14ac:dyDescent="0.25">
      <c r="A145" s="12"/>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row>
    <row r="146" spans="1:34" x14ac:dyDescent="0.25">
      <c r="A146" s="12"/>
      <c r="B146" s="11"/>
      <c r="C146" s="11"/>
      <c r="D146" s="11"/>
      <c r="E146" s="11"/>
      <c r="F146" s="11"/>
      <c r="G146" s="11"/>
      <c r="H146" s="11"/>
      <c r="I146" s="11"/>
      <c r="J146" s="11"/>
      <c r="K146" s="11"/>
      <c r="L146" s="11"/>
      <c r="M146" s="11"/>
      <c r="N146" s="11"/>
    </row>
    <row r="147" spans="1:34" x14ac:dyDescent="0.25">
      <c r="A147" s="12"/>
      <c r="B147" s="33"/>
      <c r="C147" s="33" t="s">
        <v>220</v>
      </c>
      <c r="D147" s="51" t="s">
        <v>324</v>
      </c>
      <c r="E147" s="51"/>
      <c r="F147" s="33"/>
      <c r="G147" s="33" t="s">
        <v>220</v>
      </c>
      <c r="H147" s="51" t="s">
        <v>327</v>
      </c>
      <c r="I147" s="51"/>
      <c r="J147" s="33"/>
      <c r="K147" s="33" t="s">
        <v>220</v>
      </c>
      <c r="L147" s="51" t="s">
        <v>327</v>
      </c>
      <c r="M147" s="51"/>
      <c r="N147" s="33"/>
    </row>
    <row r="148" spans="1:34" x14ac:dyDescent="0.25">
      <c r="A148" s="12"/>
      <c r="B148" s="33"/>
      <c r="C148" s="33"/>
      <c r="D148" s="51" t="s">
        <v>381</v>
      </c>
      <c r="E148" s="51"/>
      <c r="F148" s="33"/>
      <c r="G148" s="33"/>
      <c r="H148" s="51" t="s">
        <v>328</v>
      </c>
      <c r="I148" s="51"/>
      <c r="J148" s="33"/>
      <c r="K148" s="33"/>
      <c r="L148" s="51" t="s">
        <v>384</v>
      </c>
      <c r="M148" s="51"/>
      <c r="N148" s="33"/>
    </row>
    <row r="149" spans="1:34" ht="15.75" thickBot="1" x14ac:dyDescent="0.3">
      <c r="A149" s="12"/>
      <c r="B149" s="33"/>
      <c r="C149" s="33"/>
      <c r="D149" s="57" t="s">
        <v>382</v>
      </c>
      <c r="E149" s="57"/>
      <c r="F149" s="33"/>
      <c r="G149" s="33"/>
      <c r="H149" s="57" t="s">
        <v>383</v>
      </c>
      <c r="I149" s="57"/>
      <c r="J149" s="33"/>
      <c r="K149" s="33"/>
      <c r="L149" s="57" t="s">
        <v>385</v>
      </c>
      <c r="M149" s="57"/>
      <c r="N149" s="33"/>
    </row>
    <row r="150" spans="1:34" x14ac:dyDescent="0.25">
      <c r="A150" s="12"/>
      <c r="B150" s="14"/>
      <c r="C150" s="14" t="s">
        <v>220</v>
      </c>
      <c r="D150" s="51" t="s">
        <v>297</v>
      </c>
      <c r="E150" s="51"/>
      <c r="F150" s="51"/>
      <c r="G150" s="51"/>
      <c r="H150" s="51"/>
      <c r="I150" s="51"/>
      <c r="J150" s="51"/>
      <c r="K150" s="51"/>
      <c r="L150" s="51"/>
      <c r="M150" s="51"/>
      <c r="N150" s="14"/>
    </row>
    <row r="151" spans="1:34" x14ac:dyDescent="0.25">
      <c r="A151" s="12"/>
      <c r="B151" s="17" t="s">
        <v>386</v>
      </c>
      <c r="C151" s="18" t="s">
        <v>220</v>
      </c>
      <c r="D151" s="18"/>
      <c r="E151" s="65"/>
      <c r="F151" s="65"/>
      <c r="G151" s="65"/>
      <c r="H151" s="65"/>
      <c r="I151" s="65"/>
      <c r="J151" s="65"/>
      <c r="K151" s="65"/>
      <c r="L151" s="65"/>
      <c r="M151" s="65"/>
      <c r="N151" s="18"/>
    </row>
    <row r="152" spans="1:34" x14ac:dyDescent="0.25">
      <c r="A152" s="12"/>
      <c r="B152" s="19" t="s">
        <v>387</v>
      </c>
      <c r="C152" s="11" t="s">
        <v>220</v>
      </c>
      <c r="D152" s="11" t="s">
        <v>228</v>
      </c>
      <c r="E152" s="43">
        <v>25138</v>
      </c>
      <c r="F152" s="13" t="s">
        <v>220</v>
      </c>
      <c r="G152" s="11" t="s">
        <v>220</v>
      </c>
      <c r="H152" s="11" t="s">
        <v>228</v>
      </c>
      <c r="I152" s="43">
        <v>90563</v>
      </c>
      <c r="J152" s="13" t="s">
        <v>220</v>
      </c>
      <c r="K152" s="11" t="s">
        <v>220</v>
      </c>
      <c r="L152" s="11" t="s">
        <v>228</v>
      </c>
      <c r="M152" s="43">
        <v>707461</v>
      </c>
      <c r="N152" s="13" t="s">
        <v>220</v>
      </c>
    </row>
    <row r="153" spans="1:34" x14ac:dyDescent="0.25">
      <c r="A153" s="12"/>
      <c r="B153" s="17" t="s">
        <v>388</v>
      </c>
      <c r="C153" s="18" t="s">
        <v>220</v>
      </c>
      <c r="D153" s="18"/>
      <c r="E153" s="40">
        <v>7312</v>
      </c>
      <c r="F153" s="41" t="s">
        <v>220</v>
      </c>
      <c r="G153" s="18" t="s">
        <v>220</v>
      </c>
      <c r="H153" s="18"/>
      <c r="I153" s="42">
        <v>472</v>
      </c>
      <c r="J153" s="41" t="s">
        <v>220</v>
      </c>
      <c r="K153" s="18" t="s">
        <v>220</v>
      </c>
      <c r="L153" s="18"/>
      <c r="M153" s="40">
        <v>1346</v>
      </c>
      <c r="N153" s="41" t="s">
        <v>220</v>
      </c>
    </row>
    <row r="154" spans="1:34" x14ac:dyDescent="0.25">
      <c r="A154" s="12"/>
      <c r="B154" s="19" t="s">
        <v>389</v>
      </c>
      <c r="C154" s="11" t="s">
        <v>220</v>
      </c>
      <c r="D154" s="13"/>
      <c r="E154" s="45" t="s">
        <v>233</v>
      </c>
      <c r="F154" s="13" t="s">
        <v>220</v>
      </c>
      <c r="G154" s="11" t="s">
        <v>220</v>
      </c>
      <c r="H154" s="13"/>
      <c r="I154" s="45" t="s">
        <v>233</v>
      </c>
      <c r="J154" s="13" t="s">
        <v>220</v>
      </c>
      <c r="K154" s="11" t="s">
        <v>220</v>
      </c>
      <c r="L154" s="13"/>
      <c r="M154" s="45" t="s">
        <v>233</v>
      </c>
      <c r="N154" s="13" t="s">
        <v>220</v>
      </c>
    </row>
    <row r="155" spans="1:34" x14ac:dyDescent="0.25">
      <c r="A155" s="12"/>
      <c r="B155" s="17" t="s">
        <v>390</v>
      </c>
      <c r="C155" s="18" t="s">
        <v>220</v>
      </c>
      <c r="D155" s="41"/>
      <c r="E155" s="47" t="s">
        <v>233</v>
      </c>
      <c r="F155" s="41" t="s">
        <v>220</v>
      </c>
      <c r="G155" s="18" t="s">
        <v>220</v>
      </c>
      <c r="H155" s="41"/>
      <c r="I155" s="47" t="s">
        <v>233</v>
      </c>
      <c r="J155" s="41" t="s">
        <v>220</v>
      </c>
      <c r="K155" s="18" t="s">
        <v>220</v>
      </c>
      <c r="L155" s="41"/>
      <c r="M155" s="47" t="s">
        <v>233</v>
      </c>
      <c r="N155" s="41" t="s">
        <v>220</v>
      </c>
    </row>
    <row r="156" spans="1:34" ht="15.75" thickBot="1" x14ac:dyDescent="0.3">
      <c r="A156" s="12"/>
      <c r="B156" s="19" t="s">
        <v>391</v>
      </c>
      <c r="C156" s="11" t="s">
        <v>220</v>
      </c>
      <c r="D156" s="11"/>
      <c r="E156" s="44">
        <v>608</v>
      </c>
      <c r="F156" s="13" t="s">
        <v>220</v>
      </c>
      <c r="G156" s="11" t="s">
        <v>220</v>
      </c>
      <c r="H156" s="11"/>
      <c r="I156" s="43">
        <v>1367</v>
      </c>
      <c r="J156" s="13" t="s">
        <v>220</v>
      </c>
      <c r="K156" s="11" t="s">
        <v>220</v>
      </c>
      <c r="L156" s="11"/>
      <c r="M156" s="43">
        <v>4520</v>
      </c>
      <c r="N156" s="13" t="s">
        <v>220</v>
      </c>
    </row>
    <row r="157" spans="1:34" x14ac:dyDescent="0.25">
      <c r="A157" s="12"/>
      <c r="B157" s="28"/>
      <c r="C157" s="28" t="s">
        <v>220</v>
      </c>
      <c r="D157" s="29"/>
      <c r="E157" s="29"/>
      <c r="F157" s="28"/>
      <c r="G157" s="28" t="s">
        <v>220</v>
      </c>
      <c r="H157" s="29"/>
      <c r="I157" s="29"/>
      <c r="J157" s="28"/>
      <c r="K157" s="28" t="s">
        <v>220</v>
      </c>
      <c r="L157" s="29"/>
      <c r="M157" s="29"/>
      <c r="N157" s="28"/>
    </row>
    <row r="158" spans="1:34" ht="15.75" thickBot="1" x14ac:dyDescent="0.3">
      <c r="A158" s="12"/>
      <c r="B158" s="17" t="s">
        <v>138</v>
      </c>
      <c r="C158" s="30" t="s">
        <v>220</v>
      </c>
      <c r="D158" s="18" t="s">
        <v>228</v>
      </c>
      <c r="E158" s="40">
        <v>33058</v>
      </c>
      <c r="F158" s="41" t="s">
        <v>220</v>
      </c>
      <c r="G158" s="30" t="s">
        <v>220</v>
      </c>
      <c r="H158" s="18" t="s">
        <v>228</v>
      </c>
      <c r="I158" s="40">
        <v>92402</v>
      </c>
      <c r="J158" s="41" t="s">
        <v>220</v>
      </c>
      <c r="K158" s="30" t="s">
        <v>220</v>
      </c>
      <c r="L158" s="18" t="s">
        <v>228</v>
      </c>
      <c r="M158" s="40">
        <v>713327</v>
      </c>
      <c r="N158" s="41" t="s">
        <v>220</v>
      </c>
    </row>
    <row r="159" spans="1:34" ht="15.75" thickTop="1" x14ac:dyDescent="0.25">
      <c r="A159" s="12"/>
      <c r="B159" s="28"/>
      <c r="C159" s="28" t="s">
        <v>220</v>
      </c>
      <c r="D159" s="32"/>
      <c r="E159" s="32"/>
      <c r="F159" s="28"/>
      <c r="G159" s="28" t="s">
        <v>220</v>
      </c>
      <c r="H159" s="32"/>
      <c r="I159" s="32"/>
      <c r="J159" s="28"/>
      <c r="K159" s="28" t="s">
        <v>220</v>
      </c>
      <c r="L159" s="32"/>
      <c r="M159" s="32"/>
    </row>
    <row r="160" spans="1:34" ht="15" customHeight="1" x14ac:dyDescent="0.25">
      <c r="A160" s="12" t="s">
        <v>651</v>
      </c>
      <c r="B160" s="36" t="s">
        <v>7</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c r="AH160" s="36"/>
    </row>
    <row r="161" spans="1:34" x14ac:dyDescent="0.25">
      <c r="A161" s="12"/>
      <c r="B161" s="38" t="s">
        <v>394</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c r="AG161" s="38"/>
      <c r="AH161" s="38"/>
    </row>
    <row r="162" spans="1:34" ht="15.75" x14ac:dyDescent="0.25">
      <c r="A162" s="12"/>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34" x14ac:dyDescent="0.25">
      <c r="A164" s="12"/>
      <c r="B164" s="33"/>
      <c r="C164" s="33" t="s">
        <v>220</v>
      </c>
      <c r="D164" s="34" t="s">
        <v>395</v>
      </c>
      <c r="E164" s="34"/>
      <c r="F164" s="33"/>
      <c r="G164" s="33" t="s">
        <v>220</v>
      </c>
      <c r="H164" s="34" t="s">
        <v>399</v>
      </c>
      <c r="I164" s="34"/>
      <c r="J164" s="33"/>
      <c r="K164" s="33" t="s">
        <v>220</v>
      </c>
      <c r="L164" s="34" t="s">
        <v>400</v>
      </c>
      <c r="M164" s="34"/>
      <c r="N164" s="33"/>
      <c r="O164" s="33" t="s">
        <v>220</v>
      </c>
      <c r="P164" s="34" t="s">
        <v>138</v>
      </c>
      <c r="Q164" s="34"/>
      <c r="R164" s="33"/>
      <c r="S164" s="33" t="s">
        <v>220</v>
      </c>
      <c r="T164" s="34" t="s">
        <v>405</v>
      </c>
      <c r="U164" s="34"/>
      <c r="V164" s="33"/>
      <c r="W164" s="33" t="s">
        <v>220</v>
      </c>
      <c r="X164" s="34" t="s">
        <v>138</v>
      </c>
      <c r="Y164" s="34"/>
      <c r="Z164" s="33"/>
    </row>
    <row r="165" spans="1:34" x14ac:dyDescent="0.25">
      <c r="A165" s="12"/>
      <c r="B165" s="33"/>
      <c r="C165" s="33"/>
      <c r="D165" s="34" t="s">
        <v>396</v>
      </c>
      <c r="E165" s="34"/>
      <c r="F165" s="33"/>
      <c r="G165" s="33"/>
      <c r="H165" s="34"/>
      <c r="I165" s="34"/>
      <c r="J165" s="33"/>
      <c r="K165" s="33"/>
      <c r="L165" s="34" t="s">
        <v>401</v>
      </c>
      <c r="M165" s="34"/>
      <c r="N165" s="33"/>
      <c r="O165" s="33"/>
      <c r="P165" s="34" t="s">
        <v>404</v>
      </c>
      <c r="Q165" s="34"/>
      <c r="R165" s="33"/>
      <c r="S165" s="33"/>
      <c r="T165" s="34" t="s">
        <v>93</v>
      </c>
      <c r="U165" s="34"/>
      <c r="V165" s="33"/>
      <c r="W165" s="33"/>
      <c r="X165" s="34"/>
      <c r="Y165" s="34"/>
      <c r="Z165" s="33"/>
    </row>
    <row r="166" spans="1:34" x14ac:dyDescent="0.25">
      <c r="A166" s="12"/>
      <c r="B166" s="33"/>
      <c r="C166" s="33"/>
      <c r="D166" s="34" t="s">
        <v>397</v>
      </c>
      <c r="E166" s="34"/>
      <c r="F166" s="33"/>
      <c r="G166" s="33"/>
      <c r="H166" s="34"/>
      <c r="I166" s="34"/>
      <c r="J166" s="33"/>
      <c r="K166" s="33"/>
      <c r="L166" s="34" t="s">
        <v>402</v>
      </c>
      <c r="M166" s="34"/>
      <c r="N166" s="33"/>
      <c r="O166" s="33"/>
      <c r="P166" s="34"/>
      <c r="Q166" s="34"/>
      <c r="R166" s="33"/>
      <c r="S166" s="33"/>
      <c r="T166" s="34"/>
      <c r="U166" s="34"/>
      <c r="V166" s="33"/>
      <c r="W166" s="33"/>
      <c r="X166" s="34"/>
      <c r="Y166" s="34"/>
      <c r="Z166" s="33"/>
    </row>
    <row r="167" spans="1:34" ht="15.75" thickBot="1" x14ac:dyDescent="0.3">
      <c r="A167" s="12"/>
      <c r="B167" s="33"/>
      <c r="C167" s="33"/>
      <c r="D167" s="35" t="s">
        <v>398</v>
      </c>
      <c r="E167" s="35"/>
      <c r="F167" s="33"/>
      <c r="G167" s="33"/>
      <c r="H167" s="35"/>
      <c r="I167" s="35"/>
      <c r="J167" s="33"/>
      <c r="K167" s="33"/>
      <c r="L167" s="35" t="s">
        <v>403</v>
      </c>
      <c r="M167" s="35"/>
      <c r="N167" s="33"/>
      <c r="O167" s="33"/>
      <c r="P167" s="35"/>
      <c r="Q167" s="35"/>
      <c r="R167" s="33"/>
      <c r="S167" s="33"/>
      <c r="T167" s="35"/>
      <c r="U167" s="35"/>
      <c r="V167" s="33"/>
      <c r="W167" s="33"/>
      <c r="X167" s="35"/>
      <c r="Y167" s="35"/>
      <c r="Z167" s="33"/>
    </row>
    <row r="168" spans="1:34" x14ac:dyDescent="0.25">
      <c r="A168" s="12"/>
      <c r="B168" s="14"/>
      <c r="C168" s="14" t="s">
        <v>220</v>
      </c>
      <c r="D168" s="34" t="s">
        <v>297</v>
      </c>
      <c r="E168" s="34"/>
      <c r="F168" s="34"/>
      <c r="G168" s="34"/>
      <c r="H168" s="34"/>
      <c r="I168" s="34"/>
      <c r="J168" s="34"/>
      <c r="K168" s="34"/>
      <c r="L168" s="34"/>
      <c r="M168" s="34"/>
      <c r="N168" s="34"/>
      <c r="O168" s="34"/>
      <c r="P168" s="34"/>
      <c r="Q168" s="34"/>
      <c r="R168" s="34"/>
      <c r="S168" s="34"/>
      <c r="T168" s="34"/>
      <c r="U168" s="34"/>
      <c r="V168" s="34"/>
      <c r="W168" s="34"/>
      <c r="X168" s="34"/>
      <c r="Y168" s="34"/>
      <c r="Z168" s="14"/>
    </row>
    <row r="169" spans="1:34" x14ac:dyDescent="0.25">
      <c r="A169" s="12"/>
      <c r="B169" s="59" t="s">
        <v>41</v>
      </c>
      <c r="C169" s="18" t="s">
        <v>220</v>
      </c>
      <c r="D169" s="24" t="s">
        <v>228</v>
      </c>
      <c r="E169" s="25" t="s">
        <v>233</v>
      </c>
      <c r="F169" s="26" t="s">
        <v>220</v>
      </c>
      <c r="G169" s="18" t="s">
        <v>220</v>
      </c>
      <c r="H169" s="24" t="s">
        <v>228</v>
      </c>
      <c r="I169" s="25">
        <v>356</v>
      </c>
      <c r="J169" s="26" t="s">
        <v>220</v>
      </c>
      <c r="K169" s="18" t="s">
        <v>220</v>
      </c>
      <c r="L169" s="24" t="s">
        <v>228</v>
      </c>
      <c r="M169" s="25" t="s">
        <v>233</v>
      </c>
      <c r="N169" s="26" t="s">
        <v>220</v>
      </c>
      <c r="O169" s="18" t="s">
        <v>220</v>
      </c>
      <c r="P169" s="24" t="s">
        <v>228</v>
      </c>
      <c r="Q169" s="25">
        <v>356</v>
      </c>
      <c r="R169" s="26" t="s">
        <v>220</v>
      </c>
      <c r="S169" s="18" t="s">
        <v>220</v>
      </c>
      <c r="T169" s="24" t="s">
        <v>228</v>
      </c>
      <c r="U169" s="31">
        <v>25505</v>
      </c>
      <c r="V169" s="26" t="s">
        <v>220</v>
      </c>
      <c r="W169" s="18" t="s">
        <v>220</v>
      </c>
      <c r="X169" s="24" t="s">
        <v>228</v>
      </c>
      <c r="Y169" s="31">
        <v>25861</v>
      </c>
      <c r="Z169" s="26" t="s">
        <v>220</v>
      </c>
    </row>
    <row r="170" spans="1:34" x14ac:dyDescent="0.25">
      <c r="A170" s="12"/>
      <c r="B170" s="60" t="s">
        <v>40</v>
      </c>
      <c r="C170" s="11" t="s">
        <v>220</v>
      </c>
      <c r="D170" s="20"/>
      <c r="E170" s="21">
        <v>1051</v>
      </c>
      <c r="F170" s="22" t="s">
        <v>220</v>
      </c>
      <c r="G170" s="11" t="s">
        <v>220</v>
      </c>
      <c r="H170" s="20"/>
      <c r="I170" s="23">
        <v>450</v>
      </c>
      <c r="J170" s="22" t="s">
        <v>220</v>
      </c>
      <c r="K170" s="11" t="s">
        <v>220</v>
      </c>
      <c r="L170" s="20"/>
      <c r="M170" s="23" t="s">
        <v>233</v>
      </c>
      <c r="N170" s="22" t="s">
        <v>220</v>
      </c>
      <c r="O170" s="11" t="s">
        <v>220</v>
      </c>
      <c r="P170" s="20"/>
      <c r="Q170" s="21">
        <v>1501</v>
      </c>
      <c r="R170" s="22" t="s">
        <v>220</v>
      </c>
      <c r="S170" s="11" t="s">
        <v>220</v>
      </c>
      <c r="T170" s="20"/>
      <c r="U170" s="21">
        <v>87165</v>
      </c>
      <c r="V170" s="22" t="s">
        <v>220</v>
      </c>
      <c r="W170" s="11" t="s">
        <v>220</v>
      </c>
      <c r="X170" s="20"/>
      <c r="Y170" s="21">
        <v>88666</v>
      </c>
      <c r="Z170" s="22" t="s">
        <v>220</v>
      </c>
    </row>
    <row r="171" spans="1:34" x14ac:dyDescent="0.25">
      <c r="A171" s="12"/>
      <c r="B171" s="59" t="s">
        <v>42</v>
      </c>
      <c r="C171" s="18" t="s">
        <v>220</v>
      </c>
      <c r="D171" s="24"/>
      <c r="E171" s="31">
        <v>2570</v>
      </c>
      <c r="F171" s="26" t="s">
        <v>220</v>
      </c>
      <c r="G171" s="18" t="s">
        <v>220</v>
      </c>
      <c r="H171" s="24"/>
      <c r="I171" s="25">
        <v>610</v>
      </c>
      <c r="J171" s="26" t="s">
        <v>220</v>
      </c>
      <c r="K171" s="18" t="s">
        <v>220</v>
      </c>
      <c r="L171" s="24"/>
      <c r="M171" s="25">
        <v>614</v>
      </c>
      <c r="N171" s="26" t="s">
        <v>220</v>
      </c>
      <c r="O171" s="18" t="s">
        <v>220</v>
      </c>
      <c r="P171" s="24"/>
      <c r="Q171" s="31">
        <v>3794</v>
      </c>
      <c r="R171" s="26" t="s">
        <v>220</v>
      </c>
      <c r="S171" s="18" t="s">
        <v>220</v>
      </c>
      <c r="T171" s="24"/>
      <c r="U171" s="31">
        <v>763171</v>
      </c>
      <c r="V171" s="26" t="s">
        <v>220</v>
      </c>
      <c r="W171" s="18" t="s">
        <v>220</v>
      </c>
      <c r="X171" s="24"/>
      <c r="Y171" s="31">
        <v>766965</v>
      </c>
      <c r="Z171" s="26" t="s">
        <v>220</v>
      </c>
    </row>
    <row r="172" spans="1:34" x14ac:dyDescent="0.25">
      <c r="A172" s="12"/>
      <c r="B172" s="60" t="s">
        <v>43</v>
      </c>
      <c r="C172" s="11" t="s">
        <v>220</v>
      </c>
      <c r="D172" s="20"/>
      <c r="E172" s="21">
        <v>1154</v>
      </c>
      <c r="F172" s="22" t="s">
        <v>220</v>
      </c>
      <c r="G172" s="11" t="s">
        <v>220</v>
      </c>
      <c r="H172" s="20"/>
      <c r="I172" s="21">
        <v>1426</v>
      </c>
      <c r="J172" s="22" t="s">
        <v>220</v>
      </c>
      <c r="K172" s="11" t="s">
        <v>220</v>
      </c>
      <c r="L172" s="20"/>
      <c r="M172" s="23" t="s">
        <v>233</v>
      </c>
      <c r="N172" s="22" t="s">
        <v>220</v>
      </c>
      <c r="O172" s="11" t="s">
        <v>220</v>
      </c>
      <c r="P172" s="20"/>
      <c r="Q172" s="21">
        <v>2580</v>
      </c>
      <c r="R172" s="22" t="s">
        <v>220</v>
      </c>
      <c r="S172" s="11" t="s">
        <v>220</v>
      </c>
      <c r="T172" s="20"/>
      <c r="U172" s="21">
        <v>279888</v>
      </c>
      <c r="V172" s="22" t="s">
        <v>220</v>
      </c>
      <c r="W172" s="11" t="s">
        <v>220</v>
      </c>
      <c r="X172" s="20"/>
      <c r="Y172" s="21">
        <v>282468</v>
      </c>
      <c r="Z172" s="22" t="s">
        <v>220</v>
      </c>
    </row>
    <row r="173" spans="1:34" x14ac:dyDescent="0.25">
      <c r="A173" s="12"/>
      <c r="B173" s="59" t="s">
        <v>406</v>
      </c>
      <c r="C173" s="18" t="s">
        <v>220</v>
      </c>
      <c r="D173" s="24"/>
      <c r="E173" s="25">
        <v>1</v>
      </c>
      <c r="F173" s="26" t="s">
        <v>220</v>
      </c>
      <c r="G173" s="18" t="s">
        <v>220</v>
      </c>
      <c r="H173" s="24"/>
      <c r="I173" s="25">
        <v>3</v>
      </c>
      <c r="J173" s="26" t="s">
        <v>220</v>
      </c>
      <c r="K173" s="18" t="s">
        <v>220</v>
      </c>
      <c r="L173" s="24"/>
      <c r="M173" s="25" t="s">
        <v>233</v>
      </c>
      <c r="N173" s="26" t="s">
        <v>220</v>
      </c>
      <c r="O173" s="18" t="s">
        <v>220</v>
      </c>
      <c r="P173" s="24"/>
      <c r="Q173" s="25">
        <v>4</v>
      </c>
      <c r="R173" s="26" t="s">
        <v>220</v>
      </c>
      <c r="S173" s="18" t="s">
        <v>220</v>
      </c>
      <c r="T173" s="24"/>
      <c r="U173" s="31">
        <v>9645</v>
      </c>
      <c r="V173" s="26" t="s">
        <v>220</v>
      </c>
      <c r="W173" s="18" t="s">
        <v>220</v>
      </c>
      <c r="X173" s="24"/>
      <c r="Y173" s="31">
        <v>9649</v>
      </c>
      <c r="Z173" s="26" t="s">
        <v>220</v>
      </c>
    </row>
    <row r="174" spans="1:34" ht="15.75" thickBot="1" x14ac:dyDescent="0.3">
      <c r="A174" s="12"/>
      <c r="B174" s="60" t="s">
        <v>44</v>
      </c>
      <c r="C174" s="11" t="s">
        <v>220</v>
      </c>
      <c r="D174" s="20"/>
      <c r="E174" s="23">
        <v>326</v>
      </c>
      <c r="F174" s="22" t="s">
        <v>220</v>
      </c>
      <c r="G174" s="11" t="s">
        <v>220</v>
      </c>
      <c r="H174" s="20"/>
      <c r="I174" s="23" t="s">
        <v>233</v>
      </c>
      <c r="J174" s="22" t="s">
        <v>220</v>
      </c>
      <c r="K174" s="11" t="s">
        <v>220</v>
      </c>
      <c r="L174" s="20"/>
      <c r="M174" s="23" t="s">
        <v>233</v>
      </c>
      <c r="N174" s="22" t="s">
        <v>220</v>
      </c>
      <c r="O174" s="11" t="s">
        <v>220</v>
      </c>
      <c r="P174" s="20"/>
      <c r="Q174" s="23">
        <v>326</v>
      </c>
      <c r="R174" s="22" t="s">
        <v>220</v>
      </c>
      <c r="S174" s="11" t="s">
        <v>220</v>
      </c>
      <c r="T174" s="20"/>
      <c r="U174" s="21">
        <v>140290</v>
      </c>
      <c r="V174" s="22" t="s">
        <v>220</v>
      </c>
      <c r="W174" s="11" t="s">
        <v>220</v>
      </c>
      <c r="X174" s="20"/>
      <c r="Y174" s="21">
        <v>140616</v>
      </c>
      <c r="Z174" s="22" t="s">
        <v>220</v>
      </c>
    </row>
    <row r="175" spans="1:34" x14ac:dyDescent="0.25">
      <c r="A175" s="12"/>
      <c r="B175" s="28"/>
      <c r="C175" s="28" t="s">
        <v>220</v>
      </c>
      <c r="D175" s="29"/>
      <c r="E175" s="29"/>
      <c r="F175" s="28"/>
      <c r="G175" s="28" t="s">
        <v>220</v>
      </c>
      <c r="H175" s="29"/>
      <c r="I175" s="29"/>
      <c r="J175" s="28"/>
      <c r="K175" s="28" t="s">
        <v>220</v>
      </c>
      <c r="L175" s="29"/>
      <c r="M175" s="29"/>
      <c r="N175" s="28"/>
      <c r="O175" s="28" t="s">
        <v>220</v>
      </c>
      <c r="P175" s="29"/>
      <c r="Q175" s="29"/>
      <c r="R175" s="28"/>
      <c r="S175" s="28" t="s">
        <v>220</v>
      </c>
      <c r="T175" s="29"/>
      <c r="U175" s="29"/>
      <c r="V175" s="28"/>
      <c r="W175" s="28" t="s">
        <v>220</v>
      </c>
      <c r="X175" s="29"/>
      <c r="Y175" s="29"/>
      <c r="Z175" s="28"/>
    </row>
    <row r="176" spans="1:34" x14ac:dyDescent="0.25">
      <c r="A176" s="12"/>
      <c r="B176" s="66" t="s">
        <v>138</v>
      </c>
      <c r="C176" s="67" t="s">
        <v>220</v>
      </c>
      <c r="D176" s="68" t="s">
        <v>228</v>
      </c>
      <c r="E176" s="70">
        <v>5102</v>
      </c>
      <c r="F176" s="72" t="s">
        <v>220</v>
      </c>
      <c r="G176" s="67" t="s">
        <v>220</v>
      </c>
      <c r="H176" s="68" t="s">
        <v>228</v>
      </c>
      <c r="I176" s="25"/>
      <c r="J176" s="26" t="s">
        <v>220</v>
      </c>
      <c r="K176" s="67" t="s">
        <v>220</v>
      </c>
      <c r="L176" s="68" t="s">
        <v>228</v>
      </c>
      <c r="M176" s="25"/>
      <c r="N176" s="26" t="s">
        <v>220</v>
      </c>
      <c r="O176" s="67" t="s">
        <v>220</v>
      </c>
      <c r="P176" s="68" t="s">
        <v>228</v>
      </c>
      <c r="Q176" s="70">
        <v>8561</v>
      </c>
      <c r="R176" s="72" t="s">
        <v>220</v>
      </c>
      <c r="S176" s="67" t="s">
        <v>220</v>
      </c>
      <c r="T176" s="68" t="s">
        <v>228</v>
      </c>
      <c r="U176" s="70">
        <v>1305664</v>
      </c>
      <c r="V176" s="72" t="s">
        <v>220</v>
      </c>
      <c r="W176" s="67" t="s">
        <v>220</v>
      </c>
      <c r="X176" s="68" t="s">
        <v>228</v>
      </c>
      <c r="Y176" s="70">
        <v>1314225</v>
      </c>
      <c r="Z176" s="72" t="s">
        <v>220</v>
      </c>
    </row>
    <row r="177" spans="1:34" ht="15.75" thickBot="1" x14ac:dyDescent="0.3">
      <c r="A177" s="12"/>
      <c r="B177" s="66"/>
      <c r="C177" s="67"/>
      <c r="D177" s="69"/>
      <c r="E177" s="71"/>
      <c r="F177" s="72"/>
      <c r="G177" s="67"/>
      <c r="H177" s="69"/>
      <c r="I177" s="31">
        <v>2845</v>
      </c>
      <c r="J177" s="26" t="s">
        <v>220</v>
      </c>
      <c r="K177" s="67"/>
      <c r="L177" s="69"/>
      <c r="M177" s="25">
        <v>614</v>
      </c>
      <c r="N177" s="26" t="s">
        <v>220</v>
      </c>
      <c r="O177" s="67"/>
      <c r="P177" s="69"/>
      <c r="Q177" s="71"/>
      <c r="R177" s="72"/>
      <c r="S177" s="67"/>
      <c r="T177" s="69"/>
      <c r="U177" s="71"/>
      <c r="V177" s="72"/>
      <c r="W177" s="67"/>
      <c r="X177" s="69"/>
      <c r="Y177" s="71"/>
      <c r="Z177" s="72"/>
    </row>
    <row r="178" spans="1:34" ht="15.75" thickTop="1" x14ac:dyDescent="0.25">
      <c r="A178" s="12"/>
      <c r="B178" s="28"/>
      <c r="C178" s="28" t="s">
        <v>220</v>
      </c>
      <c r="D178" s="32"/>
      <c r="E178" s="32"/>
      <c r="F178" s="28"/>
      <c r="G178" s="28" t="s">
        <v>220</v>
      </c>
      <c r="H178" s="32"/>
      <c r="I178" s="32"/>
      <c r="J178" s="28"/>
      <c r="K178" s="28" t="s">
        <v>220</v>
      </c>
      <c r="L178" s="32"/>
      <c r="M178" s="32"/>
      <c r="N178" s="28"/>
      <c r="O178" s="28" t="s">
        <v>220</v>
      </c>
      <c r="P178" s="32"/>
      <c r="Q178" s="32"/>
      <c r="R178" s="28"/>
      <c r="S178" s="28" t="s">
        <v>220</v>
      </c>
      <c r="T178" s="32"/>
      <c r="U178" s="32"/>
      <c r="V178" s="28"/>
      <c r="W178" s="28" t="s">
        <v>220</v>
      </c>
      <c r="X178" s="32"/>
      <c r="Y178" s="32"/>
      <c r="Z178" s="28"/>
    </row>
    <row r="179" spans="1:34" x14ac:dyDescent="0.25">
      <c r="A179" s="12"/>
      <c r="B179" s="38" t="s">
        <v>407</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c r="AE179" s="38"/>
      <c r="AF179" s="38"/>
      <c r="AG179" s="38"/>
      <c r="AH179" s="38"/>
    </row>
    <row r="180" spans="1:34" ht="15.75" x14ac:dyDescent="0.25">
      <c r="A180" s="12"/>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row>
    <row r="181" spans="1:34"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34" x14ac:dyDescent="0.25">
      <c r="A182" s="12"/>
      <c r="B182" s="33"/>
      <c r="C182" s="33" t="s">
        <v>220</v>
      </c>
      <c r="D182" s="51" t="s">
        <v>395</v>
      </c>
      <c r="E182" s="51"/>
      <c r="F182" s="33"/>
      <c r="G182" s="33" t="s">
        <v>220</v>
      </c>
      <c r="H182" s="51" t="s">
        <v>399</v>
      </c>
      <c r="I182" s="51"/>
      <c r="J182" s="33"/>
      <c r="K182" s="33" t="s">
        <v>220</v>
      </c>
      <c r="L182" s="51" t="s">
        <v>400</v>
      </c>
      <c r="M182" s="51"/>
      <c r="N182" s="33"/>
      <c r="O182" s="33" t="s">
        <v>220</v>
      </c>
      <c r="P182" s="51" t="s">
        <v>138</v>
      </c>
      <c r="Q182" s="51"/>
      <c r="R182" s="33"/>
      <c r="S182" s="33" t="s">
        <v>220</v>
      </c>
      <c r="T182" s="51" t="s">
        <v>405</v>
      </c>
      <c r="U182" s="51"/>
      <c r="V182" s="33"/>
      <c r="W182" s="33" t="s">
        <v>220</v>
      </c>
      <c r="X182" s="51" t="s">
        <v>138</v>
      </c>
      <c r="Y182" s="51"/>
      <c r="Z182" s="33"/>
    </row>
    <row r="183" spans="1:34" x14ac:dyDescent="0.25">
      <c r="A183" s="12"/>
      <c r="B183" s="33"/>
      <c r="C183" s="33"/>
      <c r="D183" s="51" t="s">
        <v>396</v>
      </c>
      <c r="E183" s="51"/>
      <c r="F183" s="33"/>
      <c r="G183" s="33"/>
      <c r="H183" s="51"/>
      <c r="I183" s="51"/>
      <c r="J183" s="33"/>
      <c r="K183" s="33"/>
      <c r="L183" s="51" t="s">
        <v>401</v>
      </c>
      <c r="M183" s="51"/>
      <c r="N183" s="33"/>
      <c r="O183" s="33"/>
      <c r="P183" s="51" t="s">
        <v>404</v>
      </c>
      <c r="Q183" s="51"/>
      <c r="R183" s="33"/>
      <c r="S183" s="33"/>
      <c r="T183" s="51" t="s">
        <v>93</v>
      </c>
      <c r="U183" s="51"/>
      <c r="V183" s="33"/>
      <c r="W183" s="33"/>
      <c r="X183" s="51"/>
      <c r="Y183" s="51"/>
      <c r="Z183" s="33"/>
    </row>
    <row r="184" spans="1:34" x14ac:dyDescent="0.25">
      <c r="A184" s="12"/>
      <c r="B184" s="33"/>
      <c r="C184" s="33"/>
      <c r="D184" s="51" t="s">
        <v>397</v>
      </c>
      <c r="E184" s="51"/>
      <c r="F184" s="33"/>
      <c r="G184" s="33"/>
      <c r="H184" s="51"/>
      <c r="I184" s="51"/>
      <c r="J184" s="33"/>
      <c r="K184" s="33"/>
      <c r="L184" s="51" t="s">
        <v>402</v>
      </c>
      <c r="M184" s="51"/>
      <c r="N184" s="33"/>
      <c r="O184" s="33"/>
      <c r="P184" s="51"/>
      <c r="Q184" s="51"/>
      <c r="R184" s="33"/>
      <c r="S184" s="33"/>
      <c r="T184" s="51"/>
      <c r="U184" s="51"/>
      <c r="V184" s="33"/>
      <c r="W184" s="33"/>
      <c r="X184" s="51"/>
      <c r="Y184" s="51"/>
      <c r="Z184" s="33"/>
    </row>
    <row r="185" spans="1:34" ht="15.75" thickBot="1" x14ac:dyDescent="0.3">
      <c r="A185" s="12"/>
      <c r="B185" s="33"/>
      <c r="C185" s="33"/>
      <c r="D185" s="57" t="s">
        <v>398</v>
      </c>
      <c r="E185" s="57"/>
      <c r="F185" s="33"/>
      <c r="G185" s="33"/>
      <c r="H185" s="57"/>
      <c r="I185" s="57"/>
      <c r="J185" s="33"/>
      <c r="K185" s="33"/>
      <c r="L185" s="57" t="s">
        <v>408</v>
      </c>
      <c r="M185" s="57"/>
      <c r="N185" s="33"/>
      <c r="O185" s="33"/>
      <c r="P185" s="57"/>
      <c r="Q185" s="57"/>
      <c r="R185" s="33"/>
      <c r="S185" s="33"/>
      <c r="T185" s="57"/>
      <c r="U185" s="57"/>
      <c r="V185" s="33"/>
      <c r="W185" s="33"/>
      <c r="X185" s="57"/>
      <c r="Y185" s="57"/>
      <c r="Z185" s="33"/>
    </row>
    <row r="186" spans="1:34" x14ac:dyDescent="0.25">
      <c r="A186" s="12"/>
      <c r="B186" s="14"/>
      <c r="C186" s="14" t="s">
        <v>220</v>
      </c>
      <c r="D186" s="51" t="s">
        <v>297</v>
      </c>
      <c r="E186" s="51"/>
      <c r="F186" s="51"/>
      <c r="G186" s="51"/>
      <c r="H186" s="51"/>
      <c r="I186" s="51"/>
      <c r="J186" s="51"/>
      <c r="K186" s="51"/>
      <c r="L186" s="51"/>
      <c r="M186" s="51"/>
      <c r="N186" s="51"/>
      <c r="O186" s="51"/>
      <c r="P186" s="51"/>
      <c r="Q186" s="51"/>
      <c r="R186" s="51"/>
      <c r="S186" s="51"/>
      <c r="T186" s="51"/>
      <c r="U186" s="51"/>
      <c r="V186" s="51"/>
      <c r="W186" s="51"/>
      <c r="X186" s="51"/>
      <c r="Y186" s="51"/>
      <c r="Z186" s="14"/>
    </row>
    <row r="187" spans="1:34" x14ac:dyDescent="0.25">
      <c r="A187" s="12"/>
      <c r="B187" s="17" t="s">
        <v>41</v>
      </c>
      <c r="C187" s="18" t="s">
        <v>220</v>
      </c>
      <c r="D187" s="41" t="s">
        <v>228</v>
      </c>
      <c r="E187" s="47" t="s">
        <v>233</v>
      </c>
      <c r="F187" s="41" t="s">
        <v>220</v>
      </c>
      <c r="G187" s="18" t="s">
        <v>220</v>
      </c>
      <c r="H187" s="18" t="s">
        <v>228</v>
      </c>
      <c r="I187" s="42">
        <v>500</v>
      </c>
      <c r="J187" s="41" t="s">
        <v>220</v>
      </c>
      <c r="K187" s="18" t="s">
        <v>220</v>
      </c>
      <c r="L187" s="41" t="s">
        <v>228</v>
      </c>
      <c r="M187" s="47" t="s">
        <v>233</v>
      </c>
      <c r="N187" s="41" t="s">
        <v>220</v>
      </c>
      <c r="O187" s="18" t="s">
        <v>220</v>
      </c>
      <c r="P187" s="18" t="s">
        <v>228</v>
      </c>
      <c r="Q187" s="42">
        <v>500</v>
      </c>
      <c r="R187" s="41" t="s">
        <v>220</v>
      </c>
      <c r="S187" s="18" t="s">
        <v>220</v>
      </c>
      <c r="T187" s="18" t="s">
        <v>228</v>
      </c>
      <c r="U187" s="40">
        <v>32558</v>
      </c>
      <c r="V187" s="41" t="s">
        <v>220</v>
      </c>
      <c r="W187" s="18" t="s">
        <v>220</v>
      </c>
      <c r="X187" s="18" t="s">
        <v>228</v>
      </c>
      <c r="Y187" s="40">
        <v>33058</v>
      </c>
      <c r="Z187" s="41" t="s">
        <v>220</v>
      </c>
    </row>
    <row r="188" spans="1:34" x14ac:dyDescent="0.25">
      <c r="A188" s="12"/>
      <c r="B188" s="19" t="s">
        <v>40</v>
      </c>
      <c r="C188" s="11" t="s">
        <v>220</v>
      </c>
      <c r="D188" s="11"/>
      <c r="E188" s="44">
        <v>112</v>
      </c>
      <c r="F188" s="13" t="s">
        <v>220</v>
      </c>
      <c r="G188" s="11" t="s">
        <v>220</v>
      </c>
      <c r="H188" s="11"/>
      <c r="I188" s="44">
        <v>706</v>
      </c>
      <c r="J188" s="13" t="s">
        <v>220</v>
      </c>
      <c r="K188" s="11" t="s">
        <v>220</v>
      </c>
      <c r="L188" s="11"/>
      <c r="M188" s="11"/>
      <c r="N188" s="11"/>
      <c r="O188" s="11" t="s">
        <v>220</v>
      </c>
      <c r="P188" s="11"/>
      <c r="Q188" s="44">
        <v>818</v>
      </c>
      <c r="R188" s="13" t="s">
        <v>220</v>
      </c>
      <c r="S188" s="11" t="s">
        <v>220</v>
      </c>
      <c r="T188" s="11"/>
      <c r="U188" s="43">
        <v>91584</v>
      </c>
      <c r="V188" s="13" t="s">
        <v>220</v>
      </c>
      <c r="W188" s="11" t="s">
        <v>220</v>
      </c>
      <c r="X188" s="11"/>
      <c r="Y188" s="43">
        <v>92402</v>
      </c>
      <c r="Z188" s="13" t="s">
        <v>220</v>
      </c>
    </row>
    <row r="189" spans="1:34" x14ac:dyDescent="0.25">
      <c r="A189" s="12"/>
      <c r="B189" s="17" t="s">
        <v>42</v>
      </c>
      <c r="C189" s="18" t="s">
        <v>220</v>
      </c>
      <c r="D189" s="18"/>
      <c r="E189" s="40">
        <v>1496</v>
      </c>
      <c r="F189" s="41" t="s">
        <v>220</v>
      </c>
      <c r="G189" s="18" t="s">
        <v>220</v>
      </c>
      <c r="H189" s="18"/>
      <c r="I189" s="42">
        <v>306</v>
      </c>
      <c r="J189" s="41" t="s">
        <v>220</v>
      </c>
      <c r="K189" s="18" t="s">
        <v>220</v>
      </c>
      <c r="L189" s="41"/>
      <c r="M189" s="47" t="s">
        <v>233</v>
      </c>
      <c r="N189" s="41" t="s">
        <v>220</v>
      </c>
      <c r="O189" s="18" t="s">
        <v>220</v>
      </c>
      <c r="P189" s="18"/>
      <c r="Q189" s="40">
        <v>1802</v>
      </c>
      <c r="R189" s="41" t="s">
        <v>220</v>
      </c>
      <c r="S189" s="18" t="s">
        <v>220</v>
      </c>
      <c r="T189" s="18"/>
      <c r="U189" s="40">
        <v>711525</v>
      </c>
      <c r="V189" s="41" t="s">
        <v>220</v>
      </c>
      <c r="W189" s="18" t="s">
        <v>220</v>
      </c>
      <c r="X189" s="18"/>
      <c r="Y189" s="40">
        <v>713327</v>
      </c>
      <c r="Z189" s="41" t="s">
        <v>220</v>
      </c>
    </row>
    <row r="190" spans="1:34" x14ac:dyDescent="0.25">
      <c r="A190" s="12"/>
      <c r="B190" s="19" t="s">
        <v>43</v>
      </c>
      <c r="C190" s="11" t="s">
        <v>220</v>
      </c>
      <c r="D190" s="11"/>
      <c r="E190" s="43">
        <v>2232</v>
      </c>
      <c r="F190" s="13" t="s">
        <v>220</v>
      </c>
      <c r="G190" s="11" t="s">
        <v>220</v>
      </c>
      <c r="H190" s="11"/>
      <c r="I190" s="43">
        <v>1034</v>
      </c>
      <c r="J190" s="13" t="s">
        <v>220</v>
      </c>
      <c r="K190" s="11" t="s">
        <v>220</v>
      </c>
      <c r="L190" s="13"/>
      <c r="M190" s="45" t="s">
        <v>233</v>
      </c>
      <c r="N190" s="13" t="s">
        <v>220</v>
      </c>
      <c r="O190" s="11" t="s">
        <v>220</v>
      </c>
      <c r="P190" s="11"/>
      <c r="Q190" s="43">
        <v>3266</v>
      </c>
      <c r="R190" s="13" t="s">
        <v>220</v>
      </c>
      <c r="S190" s="11" t="s">
        <v>220</v>
      </c>
      <c r="T190" s="11"/>
      <c r="U190" s="43">
        <v>282775</v>
      </c>
      <c r="V190" s="13" t="s">
        <v>220</v>
      </c>
      <c r="W190" s="11" t="s">
        <v>220</v>
      </c>
      <c r="X190" s="11"/>
      <c r="Y190" s="43">
        <v>286041</v>
      </c>
      <c r="Z190" s="13" t="s">
        <v>220</v>
      </c>
    </row>
    <row r="191" spans="1:34" x14ac:dyDescent="0.25">
      <c r="A191" s="12"/>
      <c r="B191" s="17" t="s">
        <v>406</v>
      </c>
      <c r="C191" s="18" t="s">
        <v>220</v>
      </c>
      <c r="D191" s="18"/>
      <c r="E191" s="42">
        <v>11</v>
      </c>
      <c r="F191" s="41" t="s">
        <v>220</v>
      </c>
      <c r="G191" s="18" t="s">
        <v>220</v>
      </c>
      <c r="H191" s="18"/>
      <c r="I191" s="42">
        <v>3</v>
      </c>
      <c r="J191" s="41" t="s">
        <v>220</v>
      </c>
      <c r="K191" s="18" t="s">
        <v>220</v>
      </c>
      <c r="L191" s="41"/>
      <c r="M191" s="47" t="s">
        <v>233</v>
      </c>
      <c r="N191" s="41" t="s">
        <v>220</v>
      </c>
      <c r="O191" s="18" t="s">
        <v>220</v>
      </c>
      <c r="P191" s="18"/>
      <c r="Q191" s="42">
        <v>14</v>
      </c>
      <c r="R191" s="41" t="s">
        <v>220</v>
      </c>
      <c r="S191" s="18" t="s">
        <v>220</v>
      </c>
      <c r="T191" s="18"/>
      <c r="U191" s="40">
        <v>9644</v>
      </c>
      <c r="V191" s="41" t="s">
        <v>220</v>
      </c>
      <c r="W191" s="18" t="s">
        <v>220</v>
      </c>
      <c r="X191" s="18"/>
      <c r="Y191" s="40">
        <v>9658</v>
      </c>
      <c r="Z191" s="41" t="s">
        <v>220</v>
      </c>
    </row>
    <row r="192" spans="1:34" ht="15.75" thickBot="1" x14ac:dyDescent="0.3">
      <c r="A192" s="12"/>
      <c r="B192" s="19" t="s">
        <v>44</v>
      </c>
      <c r="C192" s="11" t="s">
        <v>220</v>
      </c>
      <c r="D192" s="11"/>
      <c r="E192" s="43">
        <v>1710</v>
      </c>
      <c r="F192" s="13" t="s">
        <v>220</v>
      </c>
      <c r="G192" s="11" t="s">
        <v>220</v>
      </c>
      <c r="H192" s="13"/>
      <c r="I192" s="45" t="s">
        <v>233</v>
      </c>
      <c r="J192" s="13" t="s">
        <v>220</v>
      </c>
      <c r="K192" s="11" t="s">
        <v>220</v>
      </c>
      <c r="L192" s="13"/>
      <c r="M192" s="45" t="s">
        <v>233</v>
      </c>
      <c r="N192" s="13" t="s">
        <v>220</v>
      </c>
      <c r="O192" s="11" t="s">
        <v>220</v>
      </c>
      <c r="P192" s="11"/>
      <c r="Q192" s="43">
        <v>1710</v>
      </c>
      <c r="R192" s="13" t="s">
        <v>220</v>
      </c>
      <c r="S192" s="11" t="s">
        <v>220</v>
      </c>
      <c r="T192" s="11"/>
      <c r="U192" s="43">
        <v>128567</v>
      </c>
      <c r="V192" s="13" t="s">
        <v>220</v>
      </c>
      <c r="W192" s="11" t="s">
        <v>220</v>
      </c>
      <c r="X192" s="11"/>
      <c r="Y192" s="43">
        <v>130277</v>
      </c>
      <c r="Z192" s="13" t="s">
        <v>220</v>
      </c>
    </row>
    <row r="193" spans="1:34" x14ac:dyDescent="0.25">
      <c r="A193" s="12"/>
      <c r="B193" s="28"/>
      <c r="C193" s="28" t="s">
        <v>220</v>
      </c>
      <c r="D193" s="29"/>
      <c r="E193" s="29"/>
      <c r="F193" s="28"/>
      <c r="G193" s="28" t="s">
        <v>220</v>
      </c>
      <c r="H193" s="29"/>
      <c r="I193" s="29"/>
      <c r="J193" s="28"/>
      <c r="K193" s="28" t="s">
        <v>220</v>
      </c>
      <c r="L193" s="29"/>
      <c r="M193" s="29"/>
      <c r="N193" s="28"/>
      <c r="O193" s="28" t="s">
        <v>220</v>
      </c>
      <c r="P193" s="29"/>
      <c r="Q193" s="29"/>
      <c r="R193" s="28"/>
      <c r="S193" s="28" t="s">
        <v>220</v>
      </c>
      <c r="T193" s="29"/>
      <c r="U193" s="29"/>
      <c r="V193" s="28"/>
      <c r="W193" s="28" t="s">
        <v>220</v>
      </c>
      <c r="X193" s="29"/>
      <c r="Y193" s="29"/>
      <c r="Z193" s="28"/>
    </row>
    <row r="194" spans="1:34" ht="15.75" thickBot="1" x14ac:dyDescent="0.3">
      <c r="A194" s="12"/>
      <c r="B194" s="17" t="s">
        <v>138</v>
      </c>
      <c r="C194" s="30" t="s">
        <v>220</v>
      </c>
      <c r="D194" s="18" t="s">
        <v>228</v>
      </c>
      <c r="E194" s="40">
        <v>5561</v>
      </c>
      <c r="F194" s="41" t="s">
        <v>220</v>
      </c>
      <c r="G194" s="30" t="s">
        <v>220</v>
      </c>
      <c r="H194" s="18" t="s">
        <v>228</v>
      </c>
      <c r="I194" s="40">
        <v>2549</v>
      </c>
      <c r="J194" s="41" t="s">
        <v>220</v>
      </c>
      <c r="K194" s="30" t="s">
        <v>220</v>
      </c>
      <c r="L194" s="41" t="s">
        <v>228</v>
      </c>
      <c r="M194" s="47" t="s">
        <v>233</v>
      </c>
      <c r="N194" s="41" t="s">
        <v>220</v>
      </c>
      <c r="O194" s="30" t="s">
        <v>220</v>
      </c>
      <c r="P194" s="18" t="s">
        <v>228</v>
      </c>
      <c r="Q194" s="40">
        <v>8110</v>
      </c>
      <c r="R194" s="41" t="s">
        <v>220</v>
      </c>
      <c r="S194" s="30" t="s">
        <v>220</v>
      </c>
      <c r="T194" s="18" t="s">
        <v>228</v>
      </c>
      <c r="U194" s="40">
        <v>1256653</v>
      </c>
      <c r="V194" s="41" t="s">
        <v>220</v>
      </c>
      <c r="W194" s="30" t="s">
        <v>220</v>
      </c>
      <c r="X194" s="18" t="s">
        <v>228</v>
      </c>
      <c r="Y194" s="40">
        <v>1264763</v>
      </c>
      <c r="Z194" s="41" t="s">
        <v>220</v>
      </c>
    </row>
    <row r="195" spans="1:34" ht="15.75" thickTop="1" x14ac:dyDescent="0.25">
      <c r="A195" s="12"/>
      <c r="B195" s="28"/>
      <c r="C195" s="28" t="s">
        <v>220</v>
      </c>
      <c r="D195" s="32"/>
      <c r="E195" s="32"/>
      <c r="F195" s="28"/>
      <c r="G195" s="28" t="s">
        <v>220</v>
      </c>
      <c r="H195" s="32"/>
      <c r="I195" s="32"/>
      <c r="J195" s="28"/>
      <c r="K195" s="28" t="s">
        <v>220</v>
      </c>
      <c r="L195" s="32"/>
      <c r="M195" s="32"/>
      <c r="N195" s="28"/>
      <c r="O195" s="28" t="s">
        <v>220</v>
      </c>
      <c r="P195" s="32"/>
      <c r="Q195" s="32"/>
      <c r="R195" s="28"/>
      <c r="S195" s="28" t="s">
        <v>220</v>
      </c>
      <c r="T195" s="32"/>
      <c r="U195" s="32"/>
      <c r="V195" s="28"/>
      <c r="W195" s="28" t="s">
        <v>220</v>
      </c>
      <c r="X195" s="32"/>
      <c r="Y195" s="32"/>
    </row>
    <row r="196" spans="1:34" ht="15" customHeight="1" x14ac:dyDescent="0.25">
      <c r="A196" s="12" t="s">
        <v>652</v>
      </c>
      <c r="B196" s="36" t="s">
        <v>7</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36"/>
      <c r="AE196" s="36"/>
      <c r="AF196" s="36"/>
      <c r="AG196" s="36"/>
      <c r="AH196" s="36"/>
    </row>
    <row r="197" spans="1:34" x14ac:dyDescent="0.25">
      <c r="A197" s="12"/>
      <c r="B197" s="38" t="s">
        <v>410</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38"/>
      <c r="AF197" s="38"/>
      <c r="AG197" s="38"/>
      <c r="AH197" s="38"/>
    </row>
    <row r="198" spans="1:34" ht="15.75" x14ac:dyDescent="0.25">
      <c r="A198" s="12"/>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c r="AE198" s="39"/>
      <c r="AF198" s="39"/>
      <c r="AG198" s="39"/>
      <c r="AH198" s="39"/>
    </row>
    <row r="199" spans="1:34"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row r="200" spans="1:34" x14ac:dyDescent="0.25">
      <c r="A200" s="12"/>
      <c r="B200" s="33"/>
      <c r="C200" s="33" t="s">
        <v>220</v>
      </c>
      <c r="D200" s="34" t="s">
        <v>411</v>
      </c>
      <c r="E200" s="34"/>
      <c r="F200" s="33"/>
      <c r="G200" s="33" t="s">
        <v>220</v>
      </c>
      <c r="H200" s="34" t="s">
        <v>412</v>
      </c>
      <c r="I200" s="34"/>
      <c r="J200" s="33"/>
      <c r="K200" s="33" t="s">
        <v>220</v>
      </c>
      <c r="L200" s="34" t="s">
        <v>415</v>
      </c>
      <c r="M200" s="34"/>
      <c r="N200" s="33"/>
      <c r="O200" s="33" t="s">
        <v>220</v>
      </c>
      <c r="P200" s="34" t="s">
        <v>223</v>
      </c>
      <c r="Q200" s="34"/>
      <c r="R200" s="33"/>
      <c r="S200" s="33" t="s">
        <v>220</v>
      </c>
      <c r="T200" s="34" t="s">
        <v>419</v>
      </c>
      <c r="U200" s="34"/>
      <c r="V200" s="33"/>
      <c r="W200" s="33" t="s">
        <v>220</v>
      </c>
      <c r="X200" s="34" t="s">
        <v>223</v>
      </c>
      <c r="Y200" s="34"/>
      <c r="Z200" s="33"/>
      <c r="AA200" s="33" t="s">
        <v>220</v>
      </c>
      <c r="AB200" s="34" t="s">
        <v>419</v>
      </c>
      <c r="AC200" s="34"/>
      <c r="AD200" s="33"/>
    </row>
    <row r="201" spans="1:34" x14ac:dyDescent="0.25">
      <c r="A201" s="12"/>
      <c r="B201" s="33"/>
      <c r="C201" s="33"/>
      <c r="D201" s="34" t="s">
        <v>250</v>
      </c>
      <c r="E201" s="34"/>
      <c r="F201" s="33"/>
      <c r="G201" s="33"/>
      <c r="H201" s="34" t="s">
        <v>413</v>
      </c>
      <c r="I201" s="34"/>
      <c r="J201" s="33"/>
      <c r="K201" s="33"/>
      <c r="L201" s="34" t="s">
        <v>416</v>
      </c>
      <c r="M201" s="34"/>
      <c r="N201" s="33"/>
      <c r="O201" s="33"/>
      <c r="P201" s="34" t="s">
        <v>411</v>
      </c>
      <c r="Q201" s="34"/>
      <c r="R201" s="33"/>
      <c r="S201" s="33"/>
      <c r="T201" s="34" t="s">
        <v>420</v>
      </c>
      <c r="U201" s="34"/>
      <c r="V201" s="33"/>
      <c r="W201" s="33"/>
      <c r="X201" s="34" t="s">
        <v>422</v>
      </c>
      <c r="Y201" s="34"/>
      <c r="Z201" s="33"/>
      <c r="AA201" s="33"/>
      <c r="AB201" s="34" t="s">
        <v>420</v>
      </c>
      <c r="AC201" s="34"/>
      <c r="AD201" s="33"/>
    </row>
    <row r="202" spans="1:34" x14ac:dyDescent="0.25">
      <c r="A202" s="12"/>
      <c r="B202" s="33"/>
      <c r="C202" s="33"/>
      <c r="D202" s="34"/>
      <c r="E202" s="34"/>
      <c r="F202" s="33"/>
      <c r="G202" s="33"/>
      <c r="H202" s="34" t="s">
        <v>414</v>
      </c>
      <c r="I202" s="34"/>
      <c r="J202" s="33"/>
      <c r="K202" s="33"/>
      <c r="L202" s="34"/>
      <c r="M202" s="34"/>
      <c r="N202" s="33"/>
      <c r="O202" s="33"/>
      <c r="P202" s="34" t="s">
        <v>250</v>
      </c>
      <c r="Q202" s="34"/>
      <c r="R202" s="33"/>
      <c r="S202" s="33"/>
      <c r="T202" s="34" t="s">
        <v>421</v>
      </c>
      <c r="U202" s="34"/>
      <c r="V202" s="33"/>
      <c r="W202" s="33"/>
      <c r="X202" s="34" t="s">
        <v>423</v>
      </c>
      <c r="Y202" s="34"/>
      <c r="Z202" s="33"/>
      <c r="AA202" s="33"/>
      <c r="AB202" s="34" t="s">
        <v>421</v>
      </c>
      <c r="AC202" s="34"/>
      <c r="AD202" s="33"/>
    </row>
    <row r="203" spans="1:34" x14ac:dyDescent="0.25">
      <c r="A203" s="12"/>
      <c r="B203" s="33"/>
      <c r="C203" s="33"/>
      <c r="D203" s="34"/>
      <c r="E203" s="34"/>
      <c r="F203" s="33"/>
      <c r="G203" s="33"/>
      <c r="H203" s="34"/>
      <c r="I203" s="34"/>
      <c r="J203" s="33"/>
      <c r="K203" s="33"/>
      <c r="L203" s="34"/>
      <c r="M203" s="34"/>
      <c r="N203" s="33"/>
      <c r="O203" s="33"/>
      <c r="P203" s="34" t="s">
        <v>417</v>
      </c>
      <c r="Q203" s="34"/>
      <c r="R203" s="33"/>
      <c r="S203" s="33"/>
      <c r="T203" s="34" t="s">
        <v>417</v>
      </c>
      <c r="U203" s="34"/>
      <c r="V203" s="33"/>
      <c r="W203" s="33"/>
      <c r="X203" s="34" t="s">
        <v>424</v>
      </c>
      <c r="Y203" s="34"/>
      <c r="Z203" s="33"/>
      <c r="AA203" s="33"/>
      <c r="AB203" s="34" t="s">
        <v>425</v>
      </c>
      <c r="AC203" s="34"/>
      <c r="AD203" s="33"/>
    </row>
    <row r="204" spans="1:34" ht="15.75" thickBot="1" x14ac:dyDescent="0.3">
      <c r="A204" s="12"/>
      <c r="B204" s="33"/>
      <c r="C204" s="33"/>
      <c r="D204" s="35"/>
      <c r="E204" s="35"/>
      <c r="F204" s="33"/>
      <c r="G204" s="33"/>
      <c r="H204" s="35"/>
      <c r="I204" s="35"/>
      <c r="J204" s="33"/>
      <c r="K204" s="33"/>
      <c r="L204" s="35"/>
      <c r="M204" s="35"/>
      <c r="N204" s="33"/>
      <c r="O204" s="33"/>
      <c r="P204" s="35" t="s">
        <v>418</v>
      </c>
      <c r="Q204" s="35"/>
      <c r="R204" s="33"/>
      <c r="S204" s="33"/>
      <c r="T204" s="35" t="s">
        <v>418</v>
      </c>
      <c r="U204" s="35"/>
      <c r="V204" s="33"/>
      <c r="W204" s="33"/>
      <c r="X204" s="35"/>
      <c r="Y204" s="35"/>
      <c r="Z204" s="33"/>
      <c r="AA204" s="33"/>
      <c r="AB204" s="35" t="s">
        <v>418</v>
      </c>
      <c r="AC204" s="35"/>
      <c r="AD204" s="33"/>
    </row>
    <row r="205" spans="1:34" x14ac:dyDescent="0.25">
      <c r="A205" s="12"/>
      <c r="B205" s="14"/>
      <c r="C205" s="14" t="s">
        <v>220</v>
      </c>
      <c r="D205" s="34" t="s">
        <v>297</v>
      </c>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14"/>
    </row>
    <row r="206" spans="1:34" x14ac:dyDescent="0.25">
      <c r="A206" s="12"/>
      <c r="B206" s="59" t="s">
        <v>426</v>
      </c>
      <c r="C206" s="18" t="s">
        <v>220</v>
      </c>
      <c r="D206" s="18"/>
      <c r="E206" s="18"/>
      <c r="F206" s="18"/>
      <c r="G206" s="18" t="s">
        <v>220</v>
      </c>
      <c r="H206" s="18"/>
      <c r="I206" s="18"/>
      <c r="J206" s="18"/>
      <c r="K206" s="18" t="s">
        <v>220</v>
      </c>
      <c r="L206" s="18"/>
      <c r="M206" s="18"/>
      <c r="N206" s="18"/>
      <c r="O206" s="18" t="s">
        <v>220</v>
      </c>
      <c r="P206" s="18"/>
      <c r="Q206" s="18"/>
      <c r="R206" s="18"/>
      <c r="S206" s="18" t="s">
        <v>220</v>
      </c>
      <c r="T206" s="18"/>
      <c r="U206" s="18"/>
      <c r="V206" s="18"/>
      <c r="W206" s="18" t="s">
        <v>220</v>
      </c>
      <c r="X206" s="18"/>
      <c r="Y206" s="18"/>
      <c r="Z206" s="18"/>
      <c r="AA206" s="18" t="s">
        <v>220</v>
      </c>
      <c r="AB206" s="18"/>
      <c r="AC206" s="18"/>
      <c r="AD206" s="18"/>
    </row>
    <row r="207" spans="1:34" x14ac:dyDescent="0.25">
      <c r="A207" s="12"/>
      <c r="B207" s="60" t="s">
        <v>41</v>
      </c>
      <c r="C207" s="11" t="s">
        <v>220</v>
      </c>
      <c r="D207" s="22" t="s">
        <v>228</v>
      </c>
      <c r="E207" s="27" t="s">
        <v>233</v>
      </c>
      <c r="F207" s="22" t="s">
        <v>220</v>
      </c>
      <c r="G207" s="11" t="s">
        <v>220</v>
      </c>
      <c r="H207" s="22" t="s">
        <v>228</v>
      </c>
      <c r="I207" s="27" t="s">
        <v>233</v>
      </c>
      <c r="J207" s="22" t="s">
        <v>220</v>
      </c>
      <c r="K207" s="11" t="s">
        <v>220</v>
      </c>
      <c r="L207" s="22" t="s">
        <v>228</v>
      </c>
      <c r="M207" s="27" t="s">
        <v>233</v>
      </c>
      <c r="N207" s="22" t="s">
        <v>220</v>
      </c>
      <c r="O207" s="11" t="s">
        <v>220</v>
      </c>
      <c r="P207" s="20" t="s">
        <v>228</v>
      </c>
      <c r="Q207" s="23">
        <v>188</v>
      </c>
      <c r="R207" s="22" t="s">
        <v>220</v>
      </c>
      <c r="S207" s="11" t="s">
        <v>220</v>
      </c>
      <c r="T207" s="22" t="s">
        <v>228</v>
      </c>
      <c r="U207" s="27" t="s">
        <v>233</v>
      </c>
      <c r="V207" s="22" t="s">
        <v>220</v>
      </c>
      <c r="W207" s="11" t="s">
        <v>220</v>
      </c>
      <c r="X207" s="20" t="s">
        <v>228</v>
      </c>
      <c r="Y207" s="23">
        <v>321</v>
      </c>
      <c r="Z207" s="22" t="s">
        <v>220</v>
      </c>
      <c r="AA207" s="11" t="s">
        <v>220</v>
      </c>
      <c r="AB207" s="22" t="s">
        <v>228</v>
      </c>
      <c r="AC207" s="27" t="s">
        <v>233</v>
      </c>
      <c r="AD207" s="22" t="s">
        <v>220</v>
      </c>
    </row>
    <row r="208" spans="1:34" x14ac:dyDescent="0.25">
      <c r="A208" s="12"/>
      <c r="B208" s="59" t="s">
        <v>40</v>
      </c>
      <c r="C208" s="18" t="s">
        <v>220</v>
      </c>
      <c r="D208" s="24"/>
      <c r="E208" s="25">
        <v>11</v>
      </c>
      <c r="F208" s="26" t="s">
        <v>220</v>
      </c>
      <c r="G208" s="18" t="s">
        <v>220</v>
      </c>
      <c r="H208" s="24"/>
      <c r="I208" s="25">
        <v>42</v>
      </c>
      <c r="J208" s="26" t="s">
        <v>220</v>
      </c>
      <c r="K208" s="18" t="s">
        <v>220</v>
      </c>
      <c r="L208" s="26"/>
      <c r="M208" s="46" t="s">
        <v>233</v>
      </c>
      <c r="N208" s="26" t="s">
        <v>220</v>
      </c>
      <c r="O208" s="18" t="s">
        <v>220</v>
      </c>
      <c r="P208" s="24"/>
      <c r="Q208" s="25">
        <v>11</v>
      </c>
      <c r="R208" s="26" t="s">
        <v>220</v>
      </c>
      <c r="S208" s="18" t="s">
        <v>220</v>
      </c>
      <c r="T208" s="26"/>
      <c r="U208" s="46" t="s">
        <v>233</v>
      </c>
      <c r="V208" s="26" t="s">
        <v>220</v>
      </c>
      <c r="W208" s="18" t="s">
        <v>220</v>
      </c>
      <c r="X208" s="24"/>
      <c r="Y208" s="25">
        <v>71</v>
      </c>
      <c r="Z208" s="26" t="s">
        <v>220</v>
      </c>
      <c r="AA208" s="18" t="s">
        <v>220</v>
      </c>
      <c r="AB208" s="26"/>
      <c r="AC208" s="46" t="s">
        <v>233</v>
      </c>
      <c r="AD208" s="26" t="s">
        <v>220</v>
      </c>
    </row>
    <row r="209" spans="1:30" x14ac:dyDescent="0.25">
      <c r="A209" s="12"/>
      <c r="B209" s="60" t="s">
        <v>42</v>
      </c>
      <c r="C209" s="11" t="s">
        <v>220</v>
      </c>
      <c r="D209" s="20"/>
      <c r="E209" s="23">
        <v>400</v>
      </c>
      <c r="F209" s="22" t="s">
        <v>220</v>
      </c>
      <c r="G209" s="11" t="s">
        <v>220</v>
      </c>
      <c r="H209" s="20"/>
      <c r="I209" s="23">
        <v>400</v>
      </c>
      <c r="J209" s="22" t="s">
        <v>220</v>
      </c>
      <c r="K209" s="11" t="s">
        <v>220</v>
      </c>
      <c r="L209" s="22"/>
      <c r="M209" s="27" t="s">
        <v>233</v>
      </c>
      <c r="N209" s="22" t="s">
        <v>220</v>
      </c>
      <c r="O209" s="11" t="s">
        <v>220</v>
      </c>
      <c r="P209" s="20"/>
      <c r="Q209" s="23">
        <v>100</v>
      </c>
      <c r="R209" s="22" t="s">
        <v>220</v>
      </c>
      <c r="S209" s="11" t="s">
        <v>220</v>
      </c>
      <c r="T209" s="22"/>
      <c r="U209" s="27" t="s">
        <v>233</v>
      </c>
      <c r="V209" s="22" t="s">
        <v>220</v>
      </c>
      <c r="W209" s="11" t="s">
        <v>220</v>
      </c>
      <c r="X209" s="20"/>
      <c r="Y209" s="23">
        <v>80</v>
      </c>
      <c r="Z209" s="22" t="s">
        <v>220</v>
      </c>
      <c r="AA209" s="11" t="s">
        <v>220</v>
      </c>
      <c r="AB209" s="22"/>
      <c r="AC209" s="27" t="s">
        <v>233</v>
      </c>
      <c r="AD209" s="22" t="s">
        <v>220</v>
      </c>
    </row>
    <row r="210" spans="1:30" x14ac:dyDescent="0.25">
      <c r="A210" s="12"/>
      <c r="B210" s="59" t="s">
        <v>43</v>
      </c>
      <c r="C210" s="18" t="s">
        <v>220</v>
      </c>
      <c r="D210" s="24"/>
      <c r="E210" s="25">
        <v>70</v>
      </c>
      <c r="F210" s="26" t="s">
        <v>220</v>
      </c>
      <c r="G210" s="18" t="s">
        <v>220</v>
      </c>
      <c r="H210" s="24"/>
      <c r="I210" s="25">
        <v>70</v>
      </c>
      <c r="J210" s="26" t="s">
        <v>220</v>
      </c>
      <c r="K210" s="18" t="s">
        <v>220</v>
      </c>
      <c r="L210" s="26"/>
      <c r="M210" s="46" t="s">
        <v>233</v>
      </c>
      <c r="N210" s="26" t="s">
        <v>220</v>
      </c>
      <c r="O210" s="18" t="s">
        <v>220</v>
      </c>
      <c r="P210" s="24"/>
      <c r="Q210" s="25">
        <v>31</v>
      </c>
      <c r="R210" s="26" t="s">
        <v>220</v>
      </c>
      <c r="S210" s="18" t="s">
        <v>220</v>
      </c>
      <c r="T210" s="26"/>
      <c r="U210" s="46" t="s">
        <v>233</v>
      </c>
      <c r="V210" s="26" t="s">
        <v>220</v>
      </c>
      <c r="W210" s="18" t="s">
        <v>220</v>
      </c>
      <c r="X210" s="24"/>
      <c r="Y210" s="25">
        <v>104</v>
      </c>
      <c r="Z210" s="26" t="s">
        <v>220</v>
      </c>
      <c r="AA210" s="18" t="s">
        <v>220</v>
      </c>
      <c r="AB210" s="26"/>
      <c r="AC210" s="46" t="s">
        <v>233</v>
      </c>
      <c r="AD210" s="26" t="s">
        <v>220</v>
      </c>
    </row>
    <row r="211" spans="1:30" x14ac:dyDescent="0.25">
      <c r="A211" s="12"/>
      <c r="B211" s="60" t="s">
        <v>333</v>
      </c>
      <c r="C211" s="11" t="s">
        <v>220</v>
      </c>
      <c r="D211" s="22"/>
      <c r="E211" s="27" t="s">
        <v>233</v>
      </c>
      <c r="F211" s="22" t="s">
        <v>220</v>
      </c>
      <c r="G211" s="11" t="s">
        <v>220</v>
      </c>
      <c r="H211" s="22"/>
      <c r="I211" s="27" t="s">
        <v>233</v>
      </c>
      <c r="J211" s="22" t="s">
        <v>220</v>
      </c>
      <c r="K211" s="11" t="s">
        <v>220</v>
      </c>
      <c r="L211" s="22"/>
      <c r="M211" s="27" t="s">
        <v>233</v>
      </c>
      <c r="N211" s="22" t="s">
        <v>220</v>
      </c>
      <c r="O211" s="11" t="s">
        <v>220</v>
      </c>
      <c r="P211" s="22"/>
      <c r="Q211" s="27" t="s">
        <v>233</v>
      </c>
      <c r="R211" s="22" t="s">
        <v>220</v>
      </c>
      <c r="S211" s="11" t="s">
        <v>220</v>
      </c>
      <c r="T211" s="22"/>
      <c r="U211" s="27" t="s">
        <v>233</v>
      </c>
      <c r="V211" s="22" t="s">
        <v>220</v>
      </c>
      <c r="W211" s="11" t="s">
        <v>220</v>
      </c>
      <c r="X211" s="22"/>
      <c r="Y211" s="27" t="s">
        <v>233</v>
      </c>
      <c r="Z211" s="22" t="s">
        <v>220</v>
      </c>
      <c r="AA211" s="11" t="s">
        <v>220</v>
      </c>
      <c r="AB211" s="22"/>
      <c r="AC211" s="27" t="s">
        <v>233</v>
      </c>
      <c r="AD211" s="22" t="s">
        <v>220</v>
      </c>
    </row>
    <row r="212" spans="1:30" ht="15.75" thickBot="1" x14ac:dyDescent="0.3">
      <c r="A212" s="12"/>
      <c r="B212" s="59" t="s">
        <v>44</v>
      </c>
      <c r="C212" s="18" t="s">
        <v>220</v>
      </c>
      <c r="D212" s="26"/>
      <c r="E212" s="46" t="s">
        <v>233</v>
      </c>
      <c r="F212" s="26" t="s">
        <v>220</v>
      </c>
      <c r="G212" s="18" t="s">
        <v>220</v>
      </c>
      <c r="H212" s="26"/>
      <c r="I212" s="46" t="s">
        <v>233</v>
      </c>
      <c r="J212" s="26" t="s">
        <v>220</v>
      </c>
      <c r="K212" s="18" t="s">
        <v>220</v>
      </c>
      <c r="L212" s="26"/>
      <c r="M212" s="46" t="s">
        <v>233</v>
      </c>
      <c r="N212" s="26" t="s">
        <v>220</v>
      </c>
      <c r="O212" s="18" t="s">
        <v>220</v>
      </c>
      <c r="P212" s="26"/>
      <c r="Q212" s="46" t="s">
        <v>233</v>
      </c>
      <c r="R212" s="26" t="s">
        <v>220</v>
      </c>
      <c r="S212" s="18" t="s">
        <v>220</v>
      </c>
      <c r="T212" s="26"/>
      <c r="U212" s="46" t="s">
        <v>233</v>
      </c>
      <c r="V212" s="26" t="s">
        <v>220</v>
      </c>
      <c r="W212" s="18" t="s">
        <v>220</v>
      </c>
      <c r="X212" s="26"/>
      <c r="Y212" s="46" t="s">
        <v>233</v>
      </c>
      <c r="Z212" s="26" t="s">
        <v>220</v>
      </c>
      <c r="AA212" s="18" t="s">
        <v>220</v>
      </c>
      <c r="AB212" s="26"/>
      <c r="AC212" s="46" t="s">
        <v>233</v>
      </c>
      <c r="AD212" s="26" t="s">
        <v>220</v>
      </c>
    </row>
    <row r="213" spans="1:30" x14ac:dyDescent="0.25">
      <c r="A213" s="12"/>
      <c r="B213" s="28"/>
      <c r="C213" s="28" t="s">
        <v>220</v>
      </c>
      <c r="D213" s="29"/>
      <c r="E213" s="29"/>
      <c r="F213" s="28"/>
      <c r="G213" s="28" t="s">
        <v>220</v>
      </c>
      <c r="H213" s="29"/>
      <c r="I213" s="29"/>
      <c r="J213" s="28"/>
      <c r="K213" s="28" t="s">
        <v>220</v>
      </c>
      <c r="L213" s="29"/>
      <c r="M213" s="29"/>
      <c r="N213" s="28"/>
      <c r="O213" s="28" t="s">
        <v>220</v>
      </c>
      <c r="P213" s="29"/>
      <c r="Q213" s="29"/>
      <c r="R213" s="28"/>
      <c r="S213" s="28" t="s">
        <v>220</v>
      </c>
      <c r="T213" s="29"/>
      <c r="U213" s="29"/>
      <c r="V213" s="28"/>
      <c r="W213" s="28" t="s">
        <v>220</v>
      </c>
      <c r="X213" s="29"/>
      <c r="Y213" s="29"/>
      <c r="Z213" s="28"/>
      <c r="AA213" s="28" t="s">
        <v>220</v>
      </c>
      <c r="AB213" s="29"/>
      <c r="AC213" s="29"/>
      <c r="AD213" s="28"/>
    </row>
    <row r="214" spans="1:30" ht="15.75" thickBot="1" x14ac:dyDescent="0.3">
      <c r="A214" s="12"/>
      <c r="B214" s="64" t="s">
        <v>138</v>
      </c>
      <c r="C214" s="14" t="s">
        <v>220</v>
      </c>
      <c r="D214" s="20" t="s">
        <v>228</v>
      </c>
      <c r="E214" s="23">
        <v>481</v>
      </c>
      <c r="F214" s="22" t="s">
        <v>220</v>
      </c>
      <c r="G214" s="14" t="s">
        <v>220</v>
      </c>
      <c r="H214" s="20" t="s">
        <v>228</v>
      </c>
      <c r="I214" s="23">
        <v>512</v>
      </c>
      <c r="J214" s="22" t="s">
        <v>220</v>
      </c>
      <c r="K214" s="14" t="s">
        <v>220</v>
      </c>
      <c r="L214" s="22" t="s">
        <v>228</v>
      </c>
      <c r="M214" s="27" t="s">
        <v>233</v>
      </c>
      <c r="N214" s="22" t="s">
        <v>220</v>
      </c>
      <c r="O214" s="14" t="s">
        <v>220</v>
      </c>
      <c r="P214" s="20" t="s">
        <v>228</v>
      </c>
      <c r="Q214" s="23">
        <v>330</v>
      </c>
      <c r="R214" s="22" t="s">
        <v>220</v>
      </c>
      <c r="S214" s="14" t="s">
        <v>220</v>
      </c>
      <c r="T214" s="22" t="s">
        <v>228</v>
      </c>
      <c r="U214" s="27" t="s">
        <v>233</v>
      </c>
      <c r="V214" s="22" t="s">
        <v>220</v>
      </c>
      <c r="W214" s="14" t="s">
        <v>220</v>
      </c>
      <c r="X214" s="20" t="s">
        <v>228</v>
      </c>
      <c r="Y214" s="23">
        <v>576</v>
      </c>
      <c r="Z214" s="22" t="s">
        <v>220</v>
      </c>
      <c r="AA214" s="14" t="s">
        <v>220</v>
      </c>
      <c r="AB214" s="22" t="s">
        <v>228</v>
      </c>
      <c r="AC214" s="27" t="s">
        <v>233</v>
      </c>
      <c r="AD214" s="22" t="s">
        <v>220</v>
      </c>
    </row>
    <row r="215" spans="1:30" ht="15.75" thickTop="1" x14ac:dyDescent="0.25">
      <c r="A215" s="12"/>
      <c r="B215" s="28"/>
      <c r="C215" s="28" t="s">
        <v>220</v>
      </c>
      <c r="D215" s="32"/>
      <c r="E215" s="32"/>
      <c r="F215" s="28"/>
      <c r="G215" s="28" t="s">
        <v>220</v>
      </c>
      <c r="H215" s="32"/>
      <c r="I215" s="32"/>
      <c r="J215" s="28"/>
      <c r="K215" s="28" t="s">
        <v>220</v>
      </c>
      <c r="L215" s="32"/>
      <c r="M215" s="32"/>
      <c r="N215" s="28"/>
      <c r="O215" s="28" t="s">
        <v>220</v>
      </c>
      <c r="P215" s="32"/>
      <c r="Q215" s="32"/>
      <c r="R215" s="28"/>
      <c r="S215" s="28" t="s">
        <v>220</v>
      </c>
      <c r="T215" s="32"/>
      <c r="U215" s="32"/>
      <c r="V215" s="28"/>
      <c r="W215" s="28" t="s">
        <v>220</v>
      </c>
      <c r="X215" s="32"/>
      <c r="Y215" s="32"/>
      <c r="Z215" s="28"/>
      <c r="AA215" s="28" t="s">
        <v>220</v>
      </c>
      <c r="AB215" s="32"/>
      <c r="AC215" s="32"/>
      <c r="AD215" s="28"/>
    </row>
    <row r="216" spans="1:30" x14ac:dyDescent="0.25">
      <c r="A216" s="12"/>
      <c r="B216" s="59" t="s">
        <v>427</v>
      </c>
      <c r="C216" s="30" t="s">
        <v>220</v>
      </c>
      <c r="D216" s="18"/>
      <c r="E216" s="18"/>
      <c r="F216" s="18"/>
      <c r="G216" s="30" t="s">
        <v>220</v>
      </c>
      <c r="H216" s="18"/>
      <c r="I216" s="18"/>
      <c r="J216" s="18"/>
      <c r="K216" s="30" t="s">
        <v>220</v>
      </c>
      <c r="L216" s="18"/>
      <c r="M216" s="18"/>
      <c r="N216" s="18"/>
      <c r="O216" s="30" t="s">
        <v>220</v>
      </c>
      <c r="P216" s="18"/>
      <c r="Q216" s="18"/>
      <c r="R216" s="18"/>
      <c r="S216" s="30" t="s">
        <v>220</v>
      </c>
      <c r="T216" s="18"/>
      <c r="U216" s="18"/>
      <c r="V216" s="18"/>
      <c r="W216" s="30" t="s">
        <v>220</v>
      </c>
      <c r="X216" s="18"/>
      <c r="Y216" s="18"/>
      <c r="Z216" s="18"/>
      <c r="AA216" s="30" t="s">
        <v>220</v>
      </c>
      <c r="AB216" s="18"/>
      <c r="AC216" s="18"/>
      <c r="AD216" s="18"/>
    </row>
    <row r="217" spans="1:30" x14ac:dyDescent="0.25">
      <c r="A217" s="12"/>
      <c r="B217" s="60" t="s">
        <v>41</v>
      </c>
      <c r="C217" s="14" t="s">
        <v>220</v>
      </c>
      <c r="D217" s="20" t="s">
        <v>228</v>
      </c>
      <c r="E217" s="23">
        <v>356</v>
      </c>
      <c r="F217" s="22" t="s">
        <v>220</v>
      </c>
      <c r="G217" s="14" t="s">
        <v>220</v>
      </c>
      <c r="H217" s="20" t="s">
        <v>228</v>
      </c>
      <c r="I217" s="21">
        <v>3400</v>
      </c>
      <c r="J217" s="22" t="s">
        <v>220</v>
      </c>
      <c r="K217" s="14" t="s">
        <v>220</v>
      </c>
      <c r="L217" s="20" t="s">
        <v>228</v>
      </c>
      <c r="M217" s="23">
        <v>273</v>
      </c>
      <c r="N217" s="22" t="s">
        <v>220</v>
      </c>
      <c r="O217" s="14" t="s">
        <v>220</v>
      </c>
      <c r="P217" s="20" t="s">
        <v>228</v>
      </c>
      <c r="Q217" s="23">
        <v>169</v>
      </c>
      <c r="R217" s="22" t="s">
        <v>220</v>
      </c>
      <c r="S217" s="14" t="s">
        <v>220</v>
      </c>
      <c r="T217" s="22" t="s">
        <v>228</v>
      </c>
      <c r="U217" s="27" t="s">
        <v>233</v>
      </c>
      <c r="V217" s="22" t="s">
        <v>220</v>
      </c>
      <c r="W217" s="14" t="s">
        <v>220</v>
      </c>
      <c r="X217" s="20" t="s">
        <v>228</v>
      </c>
      <c r="Y217" s="23">
        <v>143</v>
      </c>
      <c r="Z217" s="22" t="s">
        <v>220</v>
      </c>
      <c r="AA217" s="14" t="s">
        <v>220</v>
      </c>
      <c r="AB217" s="22" t="s">
        <v>228</v>
      </c>
      <c r="AC217" s="27" t="s">
        <v>233</v>
      </c>
      <c r="AD217" s="22" t="s">
        <v>220</v>
      </c>
    </row>
    <row r="218" spans="1:30" x14ac:dyDescent="0.25">
      <c r="A218" s="12"/>
      <c r="B218" s="59" t="s">
        <v>40</v>
      </c>
      <c r="C218" s="30" t="s">
        <v>220</v>
      </c>
      <c r="D218" s="24"/>
      <c r="E218" s="31">
        <v>1082</v>
      </c>
      <c r="F218" s="26" t="s">
        <v>220</v>
      </c>
      <c r="G218" s="30" t="s">
        <v>220</v>
      </c>
      <c r="H218" s="24"/>
      <c r="I218" s="31">
        <v>1332</v>
      </c>
      <c r="J218" s="26" t="s">
        <v>220</v>
      </c>
      <c r="K218" s="30" t="s">
        <v>220</v>
      </c>
      <c r="L218" s="24"/>
      <c r="M218" s="25">
        <v>353</v>
      </c>
      <c r="N218" s="26" t="s">
        <v>220</v>
      </c>
      <c r="O218" s="30" t="s">
        <v>220</v>
      </c>
      <c r="P218" s="24"/>
      <c r="Q218" s="31">
        <v>1095</v>
      </c>
      <c r="R218" s="26" t="s">
        <v>220</v>
      </c>
      <c r="S218" s="30" t="s">
        <v>220</v>
      </c>
      <c r="T218" s="24"/>
      <c r="U218" s="25">
        <v>8</v>
      </c>
      <c r="V218" s="26" t="s">
        <v>220</v>
      </c>
      <c r="W218" s="30" t="s">
        <v>220</v>
      </c>
      <c r="X218" s="24"/>
      <c r="Y218" s="31">
        <v>1104</v>
      </c>
      <c r="Z218" s="26" t="s">
        <v>220</v>
      </c>
      <c r="AA218" s="30" t="s">
        <v>220</v>
      </c>
      <c r="AB218" s="24"/>
      <c r="AC218" s="25">
        <v>19</v>
      </c>
      <c r="AD218" s="26" t="s">
        <v>220</v>
      </c>
    </row>
    <row r="219" spans="1:30" x14ac:dyDescent="0.25">
      <c r="A219" s="12"/>
      <c r="B219" s="60" t="s">
        <v>42</v>
      </c>
      <c r="C219" s="14" t="s">
        <v>220</v>
      </c>
      <c r="D219" s="20"/>
      <c r="E219" s="21">
        <v>4375</v>
      </c>
      <c r="F219" s="22" t="s">
        <v>220</v>
      </c>
      <c r="G219" s="14" t="s">
        <v>220</v>
      </c>
      <c r="H219" s="20"/>
      <c r="I219" s="21">
        <v>4466</v>
      </c>
      <c r="J219" s="22" t="s">
        <v>220</v>
      </c>
      <c r="K219" s="14" t="s">
        <v>220</v>
      </c>
      <c r="L219" s="20"/>
      <c r="M219" s="23">
        <v>359</v>
      </c>
      <c r="N219" s="22" t="s">
        <v>220</v>
      </c>
      <c r="O219" s="14" t="s">
        <v>220</v>
      </c>
      <c r="P219" s="20"/>
      <c r="Q219" s="21">
        <v>4391</v>
      </c>
      <c r="R219" s="22" t="s">
        <v>220</v>
      </c>
      <c r="S219" s="14" t="s">
        <v>220</v>
      </c>
      <c r="T219" s="20"/>
      <c r="U219" s="23">
        <v>36</v>
      </c>
      <c r="V219" s="22" t="s">
        <v>220</v>
      </c>
      <c r="W219" s="14" t="s">
        <v>220</v>
      </c>
      <c r="X219" s="20"/>
      <c r="Y219" s="21">
        <v>4405</v>
      </c>
      <c r="Z219" s="22" t="s">
        <v>220</v>
      </c>
      <c r="AA219" s="14" t="s">
        <v>220</v>
      </c>
      <c r="AB219" s="20"/>
      <c r="AC219" s="23">
        <v>74</v>
      </c>
      <c r="AD219" s="22" t="s">
        <v>220</v>
      </c>
    </row>
    <row r="220" spans="1:30" x14ac:dyDescent="0.25">
      <c r="A220" s="12"/>
      <c r="B220" s="59" t="s">
        <v>43</v>
      </c>
      <c r="C220" s="30" t="s">
        <v>220</v>
      </c>
      <c r="D220" s="24"/>
      <c r="E220" s="31">
        <v>1489</v>
      </c>
      <c r="F220" s="26" t="s">
        <v>220</v>
      </c>
      <c r="G220" s="30" t="s">
        <v>220</v>
      </c>
      <c r="H220" s="24"/>
      <c r="I220" s="31">
        <v>1684</v>
      </c>
      <c r="J220" s="26" t="s">
        <v>220</v>
      </c>
      <c r="K220" s="30" t="s">
        <v>220</v>
      </c>
      <c r="L220" s="24"/>
      <c r="M220" s="25">
        <v>160</v>
      </c>
      <c r="N220" s="26" t="s">
        <v>220</v>
      </c>
      <c r="O220" s="30" t="s">
        <v>220</v>
      </c>
      <c r="P220" s="24"/>
      <c r="Q220" s="31">
        <v>1106</v>
      </c>
      <c r="R220" s="26" t="s">
        <v>220</v>
      </c>
      <c r="S220" s="30" t="s">
        <v>220</v>
      </c>
      <c r="T220" s="24"/>
      <c r="U220" s="25">
        <v>3</v>
      </c>
      <c r="V220" s="26" t="s">
        <v>220</v>
      </c>
      <c r="W220" s="30" t="s">
        <v>220</v>
      </c>
      <c r="X220" s="24"/>
      <c r="Y220" s="31">
        <v>1039</v>
      </c>
      <c r="Z220" s="26" t="s">
        <v>220</v>
      </c>
      <c r="AA220" s="30" t="s">
        <v>220</v>
      </c>
      <c r="AB220" s="24"/>
      <c r="AC220" s="25">
        <v>5</v>
      </c>
      <c r="AD220" s="26" t="s">
        <v>220</v>
      </c>
    </row>
    <row r="221" spans="1:30" x14ac:dyDescent="0.25">
      <c r="A221" s="12"/>
      <c r="B221" s="60" t="s">
        <v>333</v>
      </c>
      <c r="C221" s="14" t="s">
        <v>220</v>
      </c>
      <c r="D221" s="22"/>
      <c r="E221" s="27" t="s">
        <v>233</v>
      </c>
      <c r="F221" s="22" t="s">
        <v>220</v>
      </c>
      <c r="G221" s="14" t="s">
        <v>220</v>
      </c>
      <c r="H221" s="22"/>
      <c r="I221" s="27" t="s">
        <v>233</v>
      </c>
      <c r="J221" s="22" t="s">
        <v>220</v>
      </c>
      <c r="K221" s="14" t="s">
        <v>220</v>
      </c>
      <c r="L221" s="22"/>
      <c r="M221" s="27" t="s">
        <v>233</v>
      </c>
      <c r="N221" s="22" t="s">
        <v>220</v>
      </c>
      <c r="O221" s="14" t="s">
        <v>220</v>
      </c>
      <c r="P221" s="22"/>
      <c r="Q221" s="27" t="s">
        <v>233</v>
      </c>
      <c r="R221" s="22" t="s">
        <v>220</v>
      </c>
      <c r="S221" s="14" t="s">
        <v>220</v>
      </c>
      <c r="T221" s="22"/>
      <c r="U221" s="27" t="s">
        <v>233</v>
      </c>
      <c r="V221" s="22" t="s">
        <v>220</v>
      </c>
      <c r="W221" s="14" t="s">
        <v>220</v>
      </c>
      <c r="X221" s="22"/>
      <c r="Y221" s="27" t="s">
        <v>233</v>
      </c>
      <c r="Z221" s="22" t="s">
        <v>220</v>
      </c>
      <c r="AA221" s="14" t="s">
        <v>220</v>
      </c>
      <c r="AB221" s="22"/>
      <c r="AC221" s="27" t="s">
        <v>233</v>
      </c>
      <c r="AD221" s="22" t="s">
        <v>220</v>
      </c>
    </row>
    <row r="222" spans="1:30" ht="15.75" thickBot="1" x14ac:dyDescent="0.3">
      <c r="A222" s="12"/>
      <c r="B222" s="59" t="s">
        <v>44</v>
      </c>
      <c r="C222" s="30" t="s">
        <v>220</v>
      </c>
      <c r="D222" s="24"/>
      <c r="E222" s="25">
        <v>93</v>
      </c>
      <c r="F222" s="26" t="s">
        <v>220</v>
      </c>
      <c r="G222" s="30" t="s">
        <v>220</v>
      </c>
      <c r="H222" s="24"/>
      <c r="I222" s="25">
        <v>93</v>
      </c>
      <c r="J222" s="26" t="s">
        <v>220</v>
      </c>
      <c r="K222" s="30" t="s">
        <v>220</v>
      </c>
      <c r="L222" s="24"/>
      <c r="M222" s="25">
        <v>93</v>
      </c>
      <c r="N222" s="26" t="s">
        <v>220</v>
      </c>
      <c r="O222" s="30" t="s">
        <v>220</v>
      </c>
      <c r="P222" s="24"/>
      <c r="Q222" s="25">
        <v>94</v>
      </c>
      <c r="R222" s="26" t="s">
        <v>220</v>
      </c>
      <c r="S222" s="30" t="s">
        <v>220</v>
      </c>
      <c r="T222" s="26"/>
      <c r="U222" s="46" t="s">
        <v>233</v>
      </c>
      <c r="V222" s="26" t="s">
        <v>220</v>
      </c>
      <c r="W222" s="30" t="s">
        <v>220</v>
      </c>
      <c r="X222" s="24"/>
      <c r="Y222" s="25">
        <v>94</v>
      </c>
      <c r="Z222" s="26" t="s">
        <v>220</v>
      </c>
      <c r="AA222" s="30" t="s">
        <v>220</v>
      </c>
      <c r="AB222" s="26"/>
      <c r="AC222" s="46" t="s">
        <v>233</v>
      </c>
      <c r="AD222" s="26" t="s">
        <v>220</v>
      </c>
    </row>
    <row r="223" spans="1:30" x14ac:dyDescent="0.25">
      <c r="A223" s="12"/>
      <c r="B223" s="28"/>
      <c r="C223" s="28" t="s">
        <v>220</v>
      </c>
      <c r="D223" s="29"/>
      <c r="E223" s="29"/>
      <c r="F223" s="28"/>
      <c r="G223" s="28" t="s">
        <v>220</v>
      </c>
      <c r="H223" s="29"/>
      <c r="I223" s="29"/>
      <c r="J223" s="28"/>
      <c r="K223" s="28" t="s">
        <v>220</v>
      </c>
      <c r="L223" s="29"/>
      <c r="M223" s="29"/>
      <c r="N223" s="28"/>
      <c r="O223" s="28" t="s">
        <v>220</v>
      </c>
      <c r="P223" s="29"/>
      <c r="Q223" s="29"/>
      <c r="R223" s="28"/>
      <c r="S223" s="28" t="s">
        <v>220</v>
      </c>
      <c r="T223" s="29"/>
      <c r="U223" s="29"/>
      <c r="V223" s="28"/>
      <c r="W223" s="28" t="s">
        <v>220</v>
      </c>
      <c r="X223" s="29"/>
      <c r="Y223" s="29"/>
      <c r="Z223" s="28"/>
      <c r="AA223" s="28" t="s">
        <v>220</v>
      </c>
      <c r="AB223" s="29"/>
      <c r="AC223" s="29"/>
      <c r="AD223" s="28"/>
    </row>
    <row r="224" spans="1:30" ht="15.75" thickBot="1" x14ac:dyDescent="0.3">
      <c r="A224" s="12"/>
      <c r="B224" s="64" t="s">
        <v>138</v>
      </c>
      <c r="C224" s="14" t="s">
        <v>220</v>
      </c>
      <c r="D224" s="20" t="s">
        <v>228</v>
      </c>
      <c r="E224" s="21">
        <v>7395</v>
      </c>
      <c r="F224" s="22" t="s">
        <v>220</v>
      </c>
      <c r="G224" s="14" t="s">
        <v>220</v>
      </c>
      <c r="H224" s="20" t="s">
        <v>228</v>
      </c>
      <c r="I224" s="21">
        <v>10975</v>
      </c>
      <c r="J224" s="22" t="s">
        <v>220</v>
      </c>
      <c r="K224" s="14" t="s">
        <v>220</v>
      </c>
      <c r="L224" s="20" t="s">
        <v>228</v>
      </c>
      <c r="M224" s="21">
        <v>1238</v>
      </c>
      <c r="N224" s="22" t="s">
        <v>220</v>
      </c>
      <c r="O224" s="14" t="s">
        <v>220</v>
      </c>
      <c r="P224" s="20" t="s">
        <v>228</v>
      </c>
      <c r="Q224" s="21">
        <v>6855</v>
      </c>
      <c r="R224" s="22" t="s">
        <v>220</v>
      </c>
      <c r="S224" s="14" t="s">
        <v>220</v>
      </c>
      <c r="T224" s="20" t="s">
        <v>228</v>
      </c>
      <c r="U224" s="23">
        <v>47</v>
      </c>
      <c r="V224" s="22" t="s">
        <v>220</v>
      </c>
      <c r="W224" s="14" t="s">
        <v>220</v>
      </c>
      <c r="X224" s="20" t="s">
        <v>228</v>
      </c>
      <c r="Y224" s="21">
        <v>6785</v>
      </c>
      <c r="Z224" s="22" t="s">
        <v>220</v>
      </c>
      <c r="AA224" s="14" t="s">
        <v>220</v>
      </c>
      <c r="AB224" s="20" t="s">
        <v>228</v>
      </c>
      <c r="AC224" s="23">
        <v>98</v>
      </c>
      <c r="AD224" s="22" t="s">
        <v>220</v>
      </c>
    </row>
    <row r="225" spans="1:34" ht="15.75" thickTop="1" x14ac:dyDescent="0.25">
      <c r="A225" s="12"/>
      <c r="B225" s="28"/>
      <c r="C225" s="28" t="s">
        <v>220</v>
      </c>
      <c r="D225" s="32"/>
      <c r="E225" s="32"/>
      <c r="F225" s="28"/>
      <c r="G225" s="28" t="s">
        <v>220</v>
      </c>
      <c r="H225" s="32"/>
      <c r="I225" s="32"/>
      <c r="J225" s="28"/>
      <c r="K225" s="28" t="s">
        <v>220</v>
      </c>
      <c r="L225" s="32"/>
      <c r="M225" s="32"/>
      <c r="N225" s="28"/>
      <c r="O225" s="28" t="s">
        <v>220</v>
      </c>
      <c r="P225" s="32"/>
      <c r="Q225" s="32"/>
      <c r="R225" s="28"/>
      <c r="S225" s="28" t="s">
        <v>220</v>
      </c>
      <c r="T225" s="32"/>
      <c r="U225" s="32"/>
      <c r="V225" s="28"/>
      <c r="W225" s="28" t="s">
        <v>220</v>
      </c>
      <c r="X225" s="32"/>
      <c r="Y225" s="32"/>
      <c r="Z225" s="28"/>
      <c r="AA225" s="28" t="s">
        <v>220</v>
      </c>
      <c r="AB225" s="32"/>
      <c r="AC225" s="32"/>
      <c r="AD225" s="28"/>
    </row>
    <row r="226" spans="1:34" x14ac:dyDescent="0.25">
      <c r="A226" s="12"/>
      <c r="B226" s="28"/>
      <c r="C226" s="73"/>
      <c r="D226" s="73"/>
      <c r="E226" s="73"/>
      <c r="F226" s="73"/>
      <c r="G226" s="73"/>
      <c r="H226" s="73"/>
      <c r="I226" s="73"/>
      <c r="J226" s="73"/>
      <c r="K226" s="73"/>
      <c r="L226" s="73"/>
      <c r="M226" s="73"/>
      <c r="N226" s="73"/>
      <c r="O226" s="73"/>
      <c r="P226" s="73"/>
      <c r="Q226" s="73"/>
      <c r="R226" s="73"/>
      <c r="S226" s="73"/>
      <c r="T226" s="73"/>
      <c r="U226" s="73"/>
      <c r="V226" s="73"/>
      <c r="W226" s="73"/>
      <c r="X226" s="73"/>
      <c r="Y226" s="73"/>
      <c r="Z226" s="73"/>
      <c r="AA226" s="73"/>
      <c r="AB226" s="73"/>
      <c r="AC226" s="73"/>
      <c r="AD226" s="73"/>
    </row>
    <row r="227" spans="1:34" x14ac:dyDescent="0.25">
      <c r="A227" s="12"/>
      <c r="B227" s="59" t="s">
        <v>428</v>
      </c>
      <c r="C227" s="30" t="s">
        <v>220</v>
      </c>
      <c r="D227" s="18"/>
      <c r="E227" s="18"/>
      <c r="F227" s="18"/>
      <c r="G227" s="30" t="s">
        <v>220</v>
      </c>
      <c r="H227" s="18"/>
      <c r="I227" s="18"/>
      <c r="J227" s="18"/>
      <c r="K227" s="30" t="s">
        <v>220</v>
      </c>
      <c r="L227" s="18"/>
      <c r="M227" s="18"/>
      <c r="N227" s="18"/>
      <c r="O227" s="30" t="s">
        <v>220</v>
      </c>
      <c r="P227" s="18"/>
      <c r="Q227" s="18"/>
      <c r="R227" s="18"/>
      <c r="S227" s="30" t="s">
        <v>220</v>
      </c>
      <c r="T227" s="18"/>
      <c r="U227" s="18"/>
      <c r="V227" s="18"/>
      <c r="W227" s="30" t="s">
        <v>220</v>
      </c>
      <c r="X227" s="18"/>
      <c r="Y227" s="18"/>
      <c r="Z227" s="18"/>
      <c r="AA227" s="30" t="s">
        <v>220</v>
      </c>
      <c r="AB227" s="18"/>
      <c r="AC227" s="18"/>
      <c r="AD227" s="18"/>
    </row>
    <row r="228" spans="1:34" x14ac:dyDescent="0.25">
      <c r="A228" s="12"/>
      <c r="B228" s="60" t="s">
        <v>41</v>
      </c>
      <c r="C228" s="14" t="s">
        <v>220</v>
      </c>
      <c r="D228" s="20" t="s">
        <v>228</v>
      </c>
      <c r="E228" s="23">
        <v>356</v>
      </c>
      <c r="F228" s="22" t="s">
        <v>220</v>
      </c>
      <c r="G228" s="14" t="s">
        <v>220</v>
      </c>
      <c r="H228" s="20" t="s">
        <v>228</v>
      </c>
      <c r="I228" s="21">
        <v>3400</v>
      </c>
      <c r="J228" s="22" t="s">
        <v>220</v>
      </c>
      <c r="K228" s="14" t="s">
        <v>220</v>
      </c>
      <c r="L228" s="20" t="s">
        <v>228</v>
      </c>
      <c r="M228" s="23">
        <v>273</v>
      </c>
      <c r="N228" s="22" t="s">
        <v>220</v>
      </c>
      <c r="O228" s="14" t="s">
        <v>220</v>
      </c>
      <c r="P228" s="20" t="s">
        <v>228</v>
      </c>
      <c r="Q228" s="23">
        <v>357</v>
      </c>
      <c r="R228" s="22" t="s">
        <v>220</v>
      </c>
      <c r="S228" s="14" t="s">
        <v>220</v>
      </c>
      <c r="T228" s="22" t="s">
        <v>228</v>
      </c>
      <c r="U228" s="27" t="s">
        <v>233</v>
      </c>
      <c r="V228" s="22" t="s">
        <v>220</v>
      </c>
      <c r="W228" s="14" t="s">
        <v>220</v>
      </c>
      <c r="X228" s="20" t="s">
        <v>228</v>
      </c>
      <c r="Y228" s="23">
        <v>465</v>
      </c>
      <c r="Z228" s="22" t="s">
        <v>220</v>
      </c>
      <c r="AA228" s="14" t="s">
        <v>220</v>
      </c>
      <c r="AB228" s="22" t="s">
        <v>228</v>
      </c>
      <c r="AC228" s="27" t="s">
        <v>233</v>
      </c>
      <c r="AD228" s="22" t="s">
        <v>220</v>
      </c>
    </row>
    <row r="229" spans="1:34" x14ac:dyDescent="0.25">
      <c r="A229" s="12"/>
      <c r="B229" s="59" t="s">
        <v>40</v>
      </c>
      <c r="C229" s="30" t="s">
        <v>220</v>
      </c>
      <c r="D229" s="24"/>
      <c r="E229" s="31">
        <v>1093</v>
      </c>
      <c r="F229" s="26" t="s">
        <v>220</v>
      </c>
      <c r="G229" s="30" t="s">
        <v>220</v>
      </c>
      <c r="H229" s="24"/>
      <c r="I229" s="31">
        <v>1374</v>
      </c>
      <c r="J229" s="26" t="s">
        <v>220</v>
      </c>
      <c r="K229" s="30" t="s">
        <v>220</v>
      </c>
      <c r="L229" s="24"/>
      <c r="M229" s="25">
        <v>353</v>
      </c>
      <c r="N229" s="26" t="s">
        <v>220</v>
      </c>
      <c r="O229" s="30" t="s">
        <v>220</v>
      </c>
      <c r="P229" s="24"/>
      <c r="Q229" s="31">
        <v>1106</v>
      </c>
      <c r="R229" s="26" t="s">
        <v>220</v>
      </c>
      <c r="S229" s="30" t="s">
        <v>220</v>
      </c>
      <c r="T229" s="24"/>
      <c r="U229" s="25">
        <v>8</v>
      </c>
      <c r="V229" s="26" t="s">
        <v>220</v>
      </c>
      <c r="W229" s="30" t="s">
        <v>220</v>
      </c>
      <c r="X229" s="24"/>
      <c r="Y229" s="31">
        <v>1175</v>
      </c>
      <c r="Z229" s="26" t="s">
        <v>220</v>
      </c>
      <c r="AA229" s="30" t="s">
        <v>220</v>
      </c>
      <c r="AB229" s="24"/>
      <c r="AC229" s="25">
        <v>19</v>
      </c>
      <c r="AD229" s="26" t="s">
        <v>220</v>
      </c>
    </row>
    <row r="230" spans="1:34" x14ac:dyDescent="0.25">
      <c r="A230" s="12"/>
      <c r="B230" s="60" t="s">
        <v>42</v>
      </c>
      <c r="C230" s="14" t="s">
        <v>220</v>
      </c>
      <c r="D230" s="20"/>
      <c r="E230" s="21">
        <v>4775</v>
      </c>
      <c r="F230" s="22" t="s">
        <v>220</v>
      </c>
      <c r="G230" s="14" t="s">
        <v>220</v>
      </c>
      <c r="H230" s="20"/>
      <c r="I230" s="21">
        <v>4866</v>
      </c>
      <c r="J230" s="22" t="s">
        <v>220</v>
      </c>
      <c r="K230" s="14" t="s">
        <v>220</v>
      </c>
      <c r="L230" s="20"/>
      <c r="M230" s="23">
        <v>359</v>
      </c>
      <c r="N230" s="22" t="s">
        <v>220</v>
      </c>
      <c r="O230" s="14" t="s">
        <v>220</v>
      </c>
      <c r="P230" s="20"/>
      <c r="Q230" s="21">
        <v>4491</v>
      </c>
      <c r="R230" s="22" t="s">
        <v>220</v>
      </c>
      <c r="S230" s="14" t="s">
        <v>220</v>
      </c>
      <c r="T230" s="20"/>
      <c r="U230" s="23">
        <v>36</v>
      </c>
      <c r="V230" s="22" t="s">
        <v>220</v>
      </c>
      <c r="W230" s="14" t="s">
        <v>220</v>
      </c>
      <c r="X230" s="20"/>
      <c r="Y230" s="21">
        <v>4485</v>
      </c>
      <c r="Z230" s="22" t="s">
        <v>220</v>
      </c>
      <c r="AA230" s="14" t="s">
        <v>220</v>
      </c>
      <c r="AB230" s="20"/>
      <c r="AC230" s="23">
        <v>74</v>
      </c>
      <c r="AD230" s="22" t="s">
        <v>220</v>
      </c>
    </row>
    <row r="231" spans="1:34" x14ac:dyDescent="0.25">
      <c r="A231" s="12"/>
      <c r="B231" s="59" t="s">
        <v>43</v>
      </c>
      <c r="C231" s="30" t="s">
        <v>220</v>
      </c>
      <c r="D231" s="24"/>
      <c r="E231" s="31">
        <v>1559</v>
      </c>
      <c r="F231" s="26" t="s">
        <v>220</v>
      </c>
      <c r="G231" s="30" t="s">
        <v>220</v>
      </c>
      <c r="H231" s="24"/>
      <c r="I231" s="31">
        <v>1754</v>
      </c>
      <c r="J231" s="26" t="s">
        <v>220</v>
      </c>
      <c r="K231" s="30" t="s">
        <v>220</v>
      </c>
      <c r="L231" s="24"/>
      <c r="M231" s="25">
        <v>160</v>
      </c>
      <c r="N231" s="26" t="s">
        <v>220</v>
      </c>
      <c r="O231" s="30" t="s">
        <v>220</v>
      </c>
      <c r="P231" s="24"/>
      <c r="Q231" s="31">
        <v>1137</v>
      </c>
      <c r="R231" s="26" t="s">
        <v>220</v>
      </c>
      <c r="S231" s="30" t="s">
        <v>220</v>
      </c>
      <c r="T231" s="24"/>
      <c r="U231" s="25">
        <v>3</v>
      </c>
      <c r="V231" s="26" t="s">
        <v>220</v>
      </c>
      <c r="W231" s="30" t="s">
        <v>220</v>
      </c>
      <c r="X231" s="24"/>
      <c r="Y231" s="31">
        <v>1143</v>
      </c>
      <c r="Z231" s="26" t="s">
        <v>220</v>
      </c>
      <c r="AA231" s="30" t="s">
        <v>220</v>
      </c>
      <c r="AB231" s="24"/>
      <c r="AC231" s="25">
        <v>5</v>
      </c>
      <c r="AD231" s="26" t="s">
        <v>220</v>
      </c>
    </row>
    <row r="232" spans="1:34" x14ac:dyDescent="0.25">
      <c r="A232" s="12"/>
      <c r="B232" s="60" t="s">
        <v>333</v>
      </c>
      <c r="C232" s="14" t="s">
        <v>220</v>
      </c>
      <c r="D232" s="22"/>
      <c r="E232" s="27" t="s">
        <v>233</v>
      </c>
      <c r="F232" s="22" t="s">
        <v>220</v>
      </c>
      <c r="G232" s="14" t="s">
        <v>220</v>
      </c>
      <c r="H232" s="22"/>
      <c r="I232" s="27" t="s">
        <v>233</v>
      </c>
      <c r="J232" s="22" t="s">
        <v>220</v>
      </c>
      <c r="K232" s="14" t="s">
        <v>220</v>
      </c>
      <c r="L232" s="22"/>
      <c r="M232" s="27" t="s">
        <v>233</v>
      </c>
      <c r="N232" s="22" t="s">
        <v>220</v>
      </c>
      <c r="O232" s="14" t="s">
        <v>220</v>
      </c>
      <c r="P232" s="22"/>
      <c r="Q232" s="27" t="s">
        <v>233</v>
      </c>
      <c r="R232" s="22" t="s">
        <v>220</v>
      </c>
      <c r="S232" s="14" t="s">
        <v>220</v>
      </c>
      <c r="T232" s="22"/>
      <c r="U232" s="27" t="s">
        <v>233</v>
      </c>
      <c r="V232" s="22" t="s">
        <v>220</v>
      </c>
      <c r="W232" s="14" t="s">
        <v>220</v>
      </c>
      <c r="X232" s="22"/>
      <c r="Y232" s="27" t="s">
        <v>233</v>
      </c>
      <c r="Z232" s="22" t="s">
        <v>220</v>
      </c>
      <c r="AA232" s="14" t="s">
        <v>220</v>
      </c>
      <c r="AB232" s="22"/>
      <c r="AC232" s="27" t="s">
        <v>233</v>
      </c>
      <c r="AD232" s="22" t="s">
        <v>220</v>
      </c>
    </row>
    <row r="233" spans="1:34" ht="15.75" thickBot="1" x14ac:dyDescent="0.3">
      <c r="A233" s="12"/>
      <c r="B233" s="59" t="s">
        <v>44</v>
      </c>
      <c r="C233" s="30" t="s">
        <v>220</v>
      </c>
      <c r="D233" s="24"/>
      <c r="E233" s="25">
        <v>93</v>
      </c>
      <c r="F233" s="26" t="s">
        <v>220</v>
      </c>
      <c r="G233" s="30" t="s">
        <v>220</v>
      </c>
      <c r="H233" s="24"/>
      <c r="I233" s="25">
        <v>93</v>
      </c>
      <c r="J233" s="26" t="s">
        <v>220</v>
      </c>
      <c r="K233" s="30" t="s">
        <v>220</v>
      </c>
      <c r="L233" s="24"/>
      <c r="M233" s="25">
        <v>93</v>
      </c>
      <c r="N233" s="26" t="s">
        <v>220</v>
      </c>
      <c r="O233" s="30" t="s">
        <v>220</v>
      </c>
      <c r="P233" s="24"/>
      <c r="Q233" s="25">
        <v>94</v>
      </c>
      <c r="R233" s="26" t="s">
        <v>220</v>
      </c>
      <c r="S233" s="30" t="s">
        <v>220</v>
      </c>
      <c r="T233" s="26"/>
      <c r="U233" s="46" t="s">
        <v>233</v>
      </c>
      <c r="V233" s="26" t="s">
        <v>220</v>
      </c>
      <c r="W233" s="30" t="s">
        <v>220</v>
      </c>
      <c r="X233" s="24"/>
      <c r="Y233" s="25">
        <v>94</v>
      </c>
      <c r="Z233" s="26" t="s">
        <v>220</v>
      </c>
      <c r="AA233" s="30" t="s">
        <v>220</v>
      </c>
      <c r="AB233" s="26"/>
      <c r="AC233" s="46" t="s">
        <v>233</v>
      </c>
      <c r="AD233" s="26" t="s">
        <v>220</v>
      </c>
    </row>
    <row r="234" spans="1:34" x14ac:dyDescent="0.25">
      <c r="A234" s="12"/>
      <c r="B234" s="28"/>
      <c r="C234" s="28" t="s">
        <v>220</v>
      </c>
      <c r="D234" s="29"/>
      <c r="E234" s="29"/>
      <c r="F234" s="28"/>
      <c r="G234" s="28" t="s">
        <v>220</v>
      </c>
      <c r="H234" s="29"/>
      <c r="I234" s="29"/>
      <c r="J234" s="28"/>
      <c r="K234" s="28" t="s">
        <v>220</v>
      </c>
      <c r="L234" s="29"/>
      <c r="M234" s="29"/>
      <c r="N234" s="28"/>
      <c r="O234" s="28" t="s">
        <v>220</v>
      </c>
      <c r="P234" s="29"/>
      <c r="Q234" s="29"/>
      <c r="R234" s="28"/>
      <c r="S234" s="28" t="s">
        <v>220</v>
      </c>
      <c r="T234" s="29"/>
      <c r="U234" s="29"/>
      <c r="V234" s="28"/>
      <c r="W234" s="28" t="s">
        <v>220</v>
      </c>
      <c r="X234" s="29"/>
      <c r="Y234" s="29"/>
      <c r="Z234" s="28"/>
      <c r="AA234" s="28" t="s">
        <v>220</v>
      </c>
      <c r="AB234" s="29"/>
      <c r="AC234" s="29"/>
      <c r="AD234" s="28"/>
    </row>
    <row r="235" spans="1:34" ht="15.75" thickBot="1" x14ac:dyDescent="0.3">
      <c r="A235" s="12"/>
      <c r="B235" s="64" t="s">
        <v>138</v>
      </c>
      <c r="C235" s="14" t="s">
        <v>220</v>
      </c>
      <c r="D235" s="20" t="s">
        <v>228</v>
      </c>
      <c r="E235" s="21">
        <v>7876</v>
      </c>
      <c r="F235" s="22" t="s">
        <v>220</v>
      </c>
      <c r="G235" s="14" t="s">
        <v>220</v>
      </c>
      <c r="H235" s="20" t="s">
        <v>228</v>
      </c>
      <c r="I235" s="21">
        <v>11487</v>
      </c>
      <c r="J235" s="22" t="s">
        <v>220</v>
      </c>
      <c r="K235" s="14" t="s">
        <v>220</v>
      </c>
      <c r="L235" s="20" t="s">
        <v>228</v>
      </c>
      <c r="M235" s="21">
        <v>1238</v>
      </c>
      <c r="N235" s="22" t="s">
        <v>220</v>
      </c>
      <c r="O235" s="14" t="s">
        <v>220</v>
      </c>
      <c r="P235" s="20" t="s">
        <v>228</v>
      </c>
      <c r="Q235" s="21">
        <v>7185</v>
      </c>
      <c r="R235" s="22" t="s">
        <v>220</v>
      </c>
      <c r="S235" s="14" t="s">
        <v>220</v>
      </c>
      <c r="T235" s="20" t="s">
        <v>228</v>
      </c>
      <c r="U235" s="23">
        <v>47</v>
      </c>
      <c r="V235" s="22" t="s">
        <v>220</v>
      </c>
      <c r="W235" s="14" t="s">
        <v>220</v>
      </c>
      <c r="X235" s="20" t="s">
        <v>228</v>
      </c>
      <c r="Y235" s="21">
        <v>7362</v>
      </c>
      <c r="Z235" s="22" t="s">
        <v>220</v>
      </c>
      <c r="AA235" s="14" t="s">
        <v>220</v>
      </c>
      <c r="AB235" s="20" t="s">
        <v>228</v>
      </c>
      <c r="AC235" s="23">
        <v>98</v>
      </c>
      <c r="AD235" s="22" t="s">
        <v>220</v>
      </c>
    </row>
    <row r="236" spans="1:34" ht="15.75" thickTop="1" x14ac:dyDescent="0.25">
      <c r="A236" s="12"/>
      <c r="B236" s="28"/>
      <c r="C236" s="28" t="s">
        <v>220</v>
      </c>
      <c r="D236" s="32"/>
      <c r="E236" s="32"/>
      <c r="F236" s="28"/>
      <c r="G236" s="28" t="s">
        <v>220</v>
      </c>
      <c r="H236" s="32"/>
      <c r="I236" s="32"/>
      <c r="J236" s="28"/>
      <c r="K236" s="28" t="s">
        <v>220</v>
      </c>
      <c r="L236" s="32"/>
      <c r="M236" s="32"/>
      <c r="N236" s="28"/>
      <c r="O236" s="28" t="s">
        <v>220</v>
      </c>
      <c r="P236" s="32"/>
      <c r="Q236" s="32"/>
      <c r="R236" s="28"/>
      <c r="S236" s="28" t="s">
        <v>220</v>
      </c>
      <c r="T236" s="32"/>
      <c r="U236" s="32"/>
      <c r="V236" s="28"/>
      <c r="W236" s="28" t="s">
        <v>220</v>
      </c>
      <c r="X236" s="32"/>
      <c r="Y236" s="32"/>
      <c r="Z236" s="28"/>
      <c r="AA236" s="28" t="s">
        <v>220</v>
      </c>
      <c r="AB236" s="32"/>
      <c r="AC236" s="32"/>
      <c r="AD236" s="28"/>
    </row>
    <row r="237" spans="1:34" x14ac:dyDescent="0.25">
      <c r="A237" s="12"/>
      <c r="B237" s="38" t="s">
        <v>429</v>
      </c>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c r="AE237" s="38"/>
      <c r="AF237" s="38"/>
      <c r="AG237" s="38"/>
      <c r="AH237" s="38"/>
    </row>
    <row r="238" spans="1:34" ht="15.75" x14ac:dyDescent="0.25">
      <c r="A238" s="12"/>
      <c r="B238" s="39"/>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c r="AD238" s="39"/>
      <c r="AE238" s="39"/>
      <c r="AF238" s="39"/>
      <c r="AG238" s="39"/>
      <c r="AH238" s="39"/>
    </row>
    <row r="239" spans="1:34"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row>
    <row r="240" spans="1:34" x14ac:dyDescent="0.25">
      <c r="A240" s="12"/>
      <c r="B240" s="33"/>
      <c r="C240" s="33" t="s">
        <v>220</v>
      </c>
      <c r="D240" s="51" t="s">
        <v>411</v>
      </c>
      <c r="E240" s="51"/>
      <c r="F240" s="33"/>
      <c r="G240" s="33" t="s">
        <v>220</v>
      </c>
      <c r="H240" s="51" t="s">
        <v>412</v>
      </c>
      <c r="I240" s="51"/>
      <c r="J240" s="33"/>
      <c r="K240" s="33" t="s">
        <v>220</v>
      </c>
      <c r="L240" s="51" t="s">
        <v>415</v>
      </c>
      <c r="M240" s="51"/>
      <c r="N240" s="33"/>
      <c r="O240" s="33" t="s">
        <v>220</v>
      </c>
      <c r="P240" s="51" t="s">
        <v>430</v>
      </c>
      <c r="Q240" s="51"/>
      <c r="R240" s="33"/>
      <c r="S240" s="33" t="s">
        <v>220</v>
      </c>
      <c r="T240" s="51" t="s">
        <v>430</v>
      </c>
      <c r="U240" s="51"/>
      <c r="V240" s="33"/>
      <c r="W240" s="33" t="s">
        <v>220</v>
      </c>
      <c r="X240" s="51" t="s">
        <v>419</v>
      </c>
      <c r="Y240" s="51"/>
      <c r="Z240" s="33"/>
      <c r="AA240" s="33" t="s">
        <v>220</v>
      </c>
      <c r="AB240" s="51" t="s">
        <v>419</v>
      </c>
      <c r="AC240" s="51"/>
      <c r="AD240" s="33"/>
    </row>
    <row r="241" spans="1:34" x14ac:dyDescent="0.25">
      <c r="A241" s="12"/>
      <c r="B241" s="33"/>
      <c r="C241" s="33"/>
      <c r="D241" s="51" t="s">
        <v>250</v>
      </c>
      <c r="E241" s="51"/>
      <c r="F241" s="33"/>
      <c r="G241" s="33"/>
      <c r="H241" s="51" t="s">
        <v>413</v>
      </c>
      <c r="I241" s="51"/>
      <c r="J241" s="33"/>
      <c r="K241" s="33"/>
      <c r="L241" s="51" t="s">
        <v>416</v>
      </c>
      <c r="M241" s="51"/>
      <c r="N241" s="33"/>
      <c r="O241" s="33"/>
      <c r="P241" s="51" t="s">
        <v>431</v>
      </c>
      <c r="Q241" s="51"/>
      <c r="R241" s="33"/>
      <c r="S241" s="33"/>
      <c r="T241" s="51" t="s">
        <v>434</v>
      </c>
      <c r="U241" s="51"/>
      <c r="V241" s="33"/>
      <c r="W241" s="33"/>
      <c r="X241" s="51" t="s">
        <v>420</v>
      </c>
      <c r="Y241" s="51"/>
      <c r="Z241" s="33"/>
      <c r="AA241" s="33"/>
      <c r="AB241" s="51" t="s">
        <v>420</v>
      </c>
      <c r="AC241" s="51"/>
      <c r="AD241" s="33"/>
    </row>
    <row r="242" spans="1:34" x14ac:dyDescent="0.25">
      <c r="A242" s="12"/>
      <c r="B242" s="33"/>
      <c r="C242" s="33"/>
      <c r="D242" s="51"/>
      <c r="E242" s="51"/>
      <c r="F242" s="33"/>
      <c r="G242" s="33"/>
      <c r="H242" s="51" t="s">
        <v>414</v>
      </c>
      <c r="I242" s="51"/>
      <c r="J242" s="33"/>
      <c r="K242" s="33"/>
      <c r="L242" s="51"/>
      <c r="M242" s="51"/>
      <c r="N242" s="33"/>
      <c r="O242" s="33"/>
      <c r="P242" s="51" t="s">
        <v>432</v>
      </c>
      <c r="Q242" s="51"/>
      <c r="R242" s="33"/>
      <c r="S242" s="33"/>
      <c r="T242" s="51" t="s">
        <v>432</v>
      </c>
      <c r="U242" s="51"/>
      <c r="V242" s="33"/>
      <c r="W242" s="33"/>
      <c r="X242" s="51" t="s">
        <v>421</v>
      </c>
      <c r="Y242" s="51"/>
      <c r="Z242" s="33"/>
      <c r="AA242" s="33"/>
      <c r="AB242" s="51" t="s">
        <v>421</v>
      </c>
      <c r="AC242" s="51"/>
      <c r="AD242" s="33"/>
    </row>
    <row r="243" spans="1:34" x14ac:dyDescent="0.25">
      <c r="A243" s="12"/>
      <c r="B243" s="33"/>
      <c r="C243" s="33"/>
      <c r="D243" s="51"/>
      <c r="E243" s="51"/>
      <c r="F243" s="33"/>
      <c r="G243" s="33"/>
      <c r="H243" s="51"/>
      <c r="I243" s="51"/>
      <c r="J243" s="33"/>
      <c r="K243" s="33"/>
      <c r="L243" s="51"/>
      <c r="M243" s="51"/>
      <c r="N243" s="33"/>
      <c r="O243" s="33"/>
      <c r="P243" s="51" t="s">
        <v>433</v>
      </c>
      <c r="Q243" s="51"/>
      <c r="R243" s="33"/>
      <c r="S243" s="33"/>
      <c r="T243" s="51" t="s">
        <v>433</v>
      </c>
      <c r="U243" s="51"/>
      <c r="V243" s="33"/>
      <c r="W243" s="33"/>
      <c r="X243" s="51" t="s">
        <v>417</v>
      </c>
      <c r="Y243" s="51"/>
      <c r="Z243" s="33"/>
      <c r="AA243" s="33"/>
      <c r="AB243" s="51" t="s">
        <v>425</v>
      </c>
      <c r="AC243" s="51"/>
      <c r="AD243" s="33"/>
    </row>
    <row r="244" spans="1:34" ht="15.75" thickBot="1" x14ac:dyDescent="0.3">
      <c r="A244" s="12"/>
      <c r="B244" s="33"/>
      <c r="C244" s="33"/>
      <c r="D244" s="57"/>
      <c r="E244" s="57"/>
      <c r="F244" s="33"/>
      <c r="G244" s="33"/>
      <c r="H244" s="57"/>
      <c r="I244" s="57"/>
      <c r="J244" s="33"/>
      <c r="K244" s="33"/>
      <c r="L244" s="57"/>
      <c r="M244" s="57"/>
      <c r="N244" s="33"/>
      <c r="O244" s="33"/>
      <c r="P244" s="57"/>
      <c r="Q244" s="57"/>
      <c r="R244" s="33"/>
      <c r="S244" s="33"/>
      <c r="T244" s="57"/>
      <c r="U244" s="57"/>
      <c r="V244" s="33"/>
      <c r="W244" s="33"/>
      <c r="X244" s="57" t="s">
        <v>435</v>
      </c>
      <c r="Y244" s="57"/>
      <c r="Z244" s="33"/>
      <c r="AA244" s="33"/>
      <c r="AB244" s="57" t="s">
        <v>435</v>
      </c>
      <c r="AC244" s="57"/>
      <c r="AD244" s="33"/>
    </row>
    <row r="245" spans="1:34" x14ac:dyDescent="0.25">
      <c r="A245" s="12"/>
      <c r="B245" s="14"/>
      <c r="C245" s="14" t="s">
        <v>220</v>
      </c>
      <c r="D245" s="51" t="s">
        <v>297</v>
      </c>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14"/>
    </row>
    <row r="246" spans="1:34" x14ac:dyDescent="0.25">
      <c r="A246" s="12"/>
      <c r="B246" s="17" t="s">
        <v>426</v>
      </c>
      <c r="C246" s="18" t="s">
        <v>220</v>
      </c>
      <c r="D246" s="18"/>
      <c r="E246" s="18"/>
      <c r="F246" s="18"/>
      <c r="G246" s="18" t="s">
        <v>220</v>
      </c>
      <c r="H246" s="18"/>
      <c r="I246" s="18"/>
      <c r="J246" s="18"/>
      <c r="K246" s="18" t="s">
        <v>220</v>
      </c>
      <c r="L246" s="18"/>
      <c r="M246" s="18"/>
      <c r="N246" s="18"/>
      <c r="O246" s="18" t="s">
        <v>220</v>
      </c>
      <c r="P246" s="18"/>
      <c r="Q246" s="18"/>
      <c r="R246" s="18"/>
      <c r="S246" s="18" t="s">
        <v>220</v>
      </c>
      <c r="T246" s="18"/>
      <c r="U246" s="18"/>
      <c r="V246" s="18"/>
      <c r="W246" s="18" t="s">
        <v>220</v>
      </c>
      <c r="X246" s="18"/>
      <c r="Y246" s="18"/>
      <c r="Z246" s="18"/>
      <c r="AA246" s="18" t="s">
        <v>220</v>
      </c>
      <c r="AB246" s="18"/>
      <c r="AC246" s="18"/>
      <c r="AD246" s="18"/>
    </row>
    <row r="247" spans="1:34" x14ac:dyDescent="0.25">
      <c r="A247" s="12"/>
      <c r="B247" s="19" t="s">
        <v>41</v>
      </c>
      <c r="C247" s="11" t="s">
        <v>220</v>
      </c>
      <c r="D247" s="13" t="s">
        <v>228</v>
      </c>
      <c r="E247" s="45" t="s">
        <v>233</v>
      </c>
      <c r="F247" s="13" t="s">
        <v>220</v>
      </c>
      <c r="G247" s="11" t="s">
        <v>220</v>
      </c>
      <c r="H247" s="13" t="s">
        <v>228</v>
      </c>
      <c r="I247" s="45" t="s">
        <v>233</v>
      </c>
      <c r="J247" s="13" t="s">
        <v>220</v>
      </c>
      <c r="K247" s="11" t="s">
        <v>220</v>
      </c>
      <c r="L247" s="13" t="s">
        <v>228</v>
      </c>
      <c r="M247" s="45" t="s">
        <v>233</v>
      </c>
      <c r="N247" s="13" t="s">
        <v>220</v>
      </c>
      <c r="O247" s="11" t="s">
        <v>220</v>
      </c>
      <c r="P247" s="13" t="s">
        <v>228</v>
      </c>
      <c r="Q247" s="45" t="s">
        <v>233</v>
      </c>
      <c r="R247" s="13" t="s">
        <v>220</v>
      </c>
      <c r="S247" s="11" t="s">
        <v>220</v>
      </c>
      <c r="T247" s="13" t="s">
        <v>228</v>
      </c>
      <c r="U247" s="45" t="s">
        <v>233</v>
      </c>
      <c r="V247" s="13" t="s">
        <v>220</v>
      </c>
      <c r="W247" s="11" t="s">
        <v>220</v>
      </c>
      <c r="X247" s="13" t="s">
        <v>228</v>
      </c>
      <c r="Y247" s="45" t="s">
        <v>233</v>
      </c>
      <c r="Z247" s="13" t="s">
        <v>220</v>
      </c>
      <c r="AA247" s="11" t="s">
        <v>220</v>
      </c>
      <c r="AB247" s="13" t="s">
        <v>228</v>
      </c>
      <c r="AC247" s="45" t="s">
        <v>233</v>
      </c>
      <c r="AD247" s="13" t="s">
        <v>220</v>
      </c>
    </row>
    <row r="248" spans="1:34" x14ac:dyDescent="0.25">
      <c r="A248" s="12"/>
      <c r="B248" s="17" t="s">
        <v>40</v>
      </c>
      <c r="C248" s="18" t="s">
        <v>220</v>
      </c>
      <c r="D248" s="18"/>
      <c r="E248" s="42">
        <v>206</v>
      </c>
      <c r="F248" s="41" t="s">
        <v>220</v>
      </c>
      <c r="G248" s="18" t="s">
        <v>220</v>
      </c>
      <c r="H248" s="18"/>
      <c r="I248" s="42">
        <v>235</v>
      </c>
      <c r="J248" s="41" t="s">
        <v>220</v>
      </c>
      <c r="K248" s="18" t="s">
        <v>220</v>
      </c>
      <c r="L248" s="41"/>
      <c r="M248" s="47" t="s">
        <v>233</v>
      </c>
      <c r="N248" s="41" t="s">
        <v>220</v>
      </c>
      <c r="O248" s="18" t="s">
        <v>220</v>
      </c>
      <c r="P248" s="18"/>
      <c r="Q248" s="42">
        <v>385</v>
      </c>
      <c r="R248" s="41" t="s">
        <v>220</v>
      </c>
      <c r="S248" s="18" t="s">
        <v>220</v>
      </c>
      <c r="T248" s="18"/>
      <c r="U248" s="42">
        <v>451</v>
      </c>
      <c r="V248" s="41" t="s">
        <v>220</v>
      </c>
      <c r="W248" s="18" t="s">
        <v>220</v>
      </c>
      <c r="X248" s="18"/>
      <c r="Y248" s="42">
        <v>1</v>
      </c>
      <c r="Z248" s="41" t="s">
        <v>220</v>
      </c>
      <c r="AA248" s="18" t="s">
        <v>220</v>
      </c>
      <c r="AB248" s="18"/>
      <c r="AC248" s="42">
        <v>1</v>
      </c>
      <c r="AD248" s="41" t="s">
        <v>220</v>
      </c>
    </row>
    <row r="249" spans="1:34" x14ac:dyDescent="0.25">
      <c r="A249" s="12"/>
      <c r="B249" s="19" t="s">
        <v>42</v>
      </c>
      <c r="C249" s="11" t="s">
        <v>220</v>
      </c>
      <c r="D249" s="11"/>
      <c r="E249" s="44">
        <v>122</v>
      </c>
      <c r="F249" s="13" t="s">
        <v>220</v>
      </c>
      <c r="G249" s="11" t="s">
        <v>220</v>
      </c>
      <c r="H249" s="11"/>
      <c r="I249" s="44">
        <v>122</v>
      </c>
      <c r="J249" s="13" t="s">
        <v>220</v>
      </c>
      <c r="K249" s="11" t="s">
        <v>220</v>
      </c>
      <c r="L249" s="13"/>
      <c r="M249" s="45" t="s">
        <v>233</v>
      </c>
      <c r="N249" s="13" t="s">
        <v>220</v>
      </c>
      <c r="O249" s="11" t="s">
        <v>220</v>
      </c>
      <c r="P249" s="11"/>
      <c r="Q249" s="44">
        <v>113</v>
      </c>
      <c r="R249" s="13" t="s">
        <v>220</v>
      </c>
      <c r="S249" s="11" t="s">
        <v>220</v>
      </c>
      <c r="T249" s="11"/>
      <c r="U249" s="44">
        <v>136</v>
      </c>
      <c r="V249" s="13" t="s">
        <v>220</v>
      </c>
      <c r="W249" s="11" t="s">
        <v>220</v>
      </c>
      <c r="X249" s="13"/>
      <c r="Y249" s="45" t="s">
        <v>233</v>
      </c>
      <c r="Z249" s="13" t="s">
        <v>220</v>
      </c>
      <c r="AA249" s="11" t="s">
        <v>220</v>
      </c>
      <c r="AB249" s="13"/>
      <c r="AC249" s="45" t="s">
        <v>233</v>
      </c>
      <c r="AD249" s="13" t="s">
        <v>220</v>
      </c>
    </row>
    <row r="250" spans="1:34" x14ac:dyDescent="0.25">
      <c r="A250" s="12"/>
      <c r="B250" s="17" t="s">
        <v>43</v>
      </c>
      <c r="C250" s="18" t="s">
        <v>220</v>
      </c>
      <c r="D250" s="18"/>
      <c r="E250" s="42">
        <v>266</v>
      </c>
      <c r="F250" s="41" t="s">
        <v>220</v>
      </c>
      <c r="G250" s="18" t="s">
        <v>220</v>
      </c>
      <c r="H250" s="18"/>
      <c r="I250" s="42">
        <v>266</v>
      </c>
      <c r="J250" s="41" t="s">
        <v>220</v>
      </c>
      <c r="K250" s="18" t="s">
        <v>220</v>
      </c>
      <c r="L250" s="41"/>
      <c r="M250" s="47" t="s">
        <v>233</v>
      </c>
      <c r="N250" s="41" t="s">
        <v>220</v>
      </c>
      <c r="O250" s="18" t="s">
        <v>220</v>
      </c>
      <c r="P250" s="18"/>
      <c r="Q250" s="42">
        <v>146</v>
      </c>
      <c r="R250" s="41" t="s">
        <v>220</v>
      </c>
      <c r="S250" s="18" t="s">
        <v>220</v>
      </c>
      <c r="T250" s="18"/>
      <c r="U250" s="42">
        <v>96</v>
      </c>
      <c r="V250" s="41" t="s">
        <v>220</v>
      </c>
      <c r="W250" s="18" t="s">
        <v>220</v>
      </c>
      <c r="X250" s="41"/>
      <c r="Y250" s="47" t="s">
        <v>233</v>
      </c>
      <c r="Z250" s="41" t="s">
        <v>220</v>
      </c>
      <c r="AA250" s="18" t="s">
        <v>220</v>
      </c>
      <c r="AB250" s="41"/>
      <c r="AC250" s="47" t="s">
        <v>233</v>
      </c>
      <c r="AD250" s="41" t="s">
        <v>220</v>
      </c>
    </row>
    <row r="251" spans="1:34" x14ac:dyDescent="0.25">
      <c r="A251" s="12"/>
      <c r="B251" s="19" t="s">
        <v>333</v>
      </c>
      <c r="C251" s="11" t="s">
        <v>220</v>
      </c>
      <c r="D251" s="13"/>
      <c r="E251" s="45" t="s">
        <v>233</v>
      </c>
      <c r="F251" s="13" t="s">
        <v>220</v>
      </c>
      <c r="G251" s="11" t="s">
        <v>220</v>
      </c>
      <c r="H251" s="13"/>
      <c r="I251" s="45" t="s">
        <v>233</v>
      </c>
      <c r="J251" s="13" t="s">
        <v>220</v>
      </c>
      <c r="K251" s="11" t="s">
        <v>220</v>
      </c>
      <c r="L251" s="13"/>
      <c r="M251" s="45" t="s">
        <v>233</v>
      </c>
      <c r="N251" s="13" t="s">
        <v>220</v>
      </c>
      <c r="O251" s="11" t="s">
        <v>220</v>
      </c>
      <c r="P251" s="13"/>
      <c r="Q251" s="45" t="s">
        <v>233</v>
      </c>
      <c r="R251" s="13" t="s">
        <v>220</v>
      </c>
      <c r="S251" s="11" t="s">
        <v>220</v>
      </c>
      <c r="T251" s="13"/>
      <c r="U251" s="45" t="s">
        <v>233</v>
      </c>
      <c r="V251" s="13" t="s">
        <v>220</v>
      </c>
      <c r="W251" s="11" t="s">
        <v>220</v>
      </c>
      <c r="X251" s="13"/>
      <c r="Y251" s="45" t="s">
        <v>233</v>
      </c>
      <c r="Z251" s="13" t="s">
        <v>220</v>
      </c>
      <c r="AA251" s="11" t="s">
        <v>220</v>
      </c>
      <c r="AB251" s="13"/>
      <c r="AC251" s="45" t="s">
        <v>233</v>
      </c>
      <c r="AD251" s="13" t="s">
        <v>220</v>
      </c>
    </row>
    <row r="252" spans="1:34" ht="15.75" thickBot="1" x14ac:dyDescent="0.3">
      <c r="A252" s="12"/>
      <c r="B252" s="17" t="s">
        <v>44</v>
      </c>
      <c r="C252" s="18" t="s">
        <v>220</v>
      </c>
      <c r="D252" s="41"/>
      <c r="E252" s="47" t="s">
        <v>233</v>
      </c>
      <c r="F252" s="41" t="s">
        <v>220</v>
      </c>
      <c r="G252" s="18" t="s">
        <v>220</v>
      </c>
      <c r="H252" s="41"/>
      <c r="I252" s="47" t="s">
        <v>233</v>
      </c>
      <c r="J252" s="41" t="s">
        <v>220</v>
      </c>
      <c r="K252" s="18" t="s">
        <v>220</v>
      </c>
      <c r="L252" s="41"/>
      <c r="M252" s="47" t="s">
        <v>233</v>
      </c>
      <c r="N252" s="41" t="s">
        <v>220</v>
      </c>
      <c r="O252" s="18" t="s">
        <v>220</v>
      </c>
      <c r="P252" s="41"/>
      <c r="Q252" s="47" t="s">
        <v>233</v>
      </c>
      <c r="R252" s="41" t="s">
        <v>220</v>
      </c>
      <c r="S252" s="18" t="s">
        <v>220</v>
      </c>
      <c r="T252" s="41"/>
      <c r="U252" s="47" t="s">
        <v>233</v>
      </c>
      <c r="V252" s="41" t="s">
        <v>220</v>
      </c>
      <c r="W252" s="18" t="s">
        <v>220</v>
      </c>
      <c r="X252" s="41"/>
      <c r="Y252" s="47" t="s">
        <v>233</v>
      </c>
      <c r="Z252" s="41" t="s">
        <v>220</v>
      </c>
      <c r="AA252" s="18" t="s">
        <v>220</v>
      </c>
      <c r="AB252" s="41"/>
      <c r="AC252" s="47" t="s">
        <v>233</v>
      </c>
      <c r="AD252" s="41" t="s">
        <v>220</v>
      </c>
    </row>
    <row r="253" spans="1:34" x14ac:dyDescent="0.25">
      <c r="A253" s="12"/>
      <c r="B253" s="28"/>
      <c r="C253" s="28" t="s">
        <v>220</v>
      </c>
      <c r="D253" s="29"/>
      <c r="E253" s="29"/>
      <c r="F253" s="28"/>
      <c r="G253" s="28" t="s">
        <v>220</v>
      </c>
      <c r="H253" s="29"/>
      <c r="I253" s="29"/>
      <c r="J253" s="28"/>
      <c r="K253" s="28" t="s">
        <v>220</v>
      </c>
      <c r="L253" s="29"/>
      <c r="M253" s="29"/>
      <c r="N253" s="28"/>
      <c r="O253" s="28" t="s">
        <v>220</v>
      </c>
      <c r="P253" s="29"/>
      <c r="Q253" s="29"/>
      <c r="R253" s="28"/>
      <c r="S253" s="28" t="s">
        <v>220</v>
      </c>
      <c r="T253" s="29"/>
      <c r="U253" s="29"/>
      <c r="V253" s="28"/>
      <c r="W253" s="28" t="s">
        <v>220</v>
      </c>
      <c r="X253" s="29"/>
      <c r="Y253" s="29"/>
      <c r="Z253" s="28"/>
      <c r="AA253" s="28" t="s">
        <v>220</v>
      </c>
      <c r="AB253" s="29"/>
      <c r="AC253" s="29"/>
      <c r="AD253" s="28"/>
    </row>
    <row r="254" spans="1:34" ht="15.75" thickBot="1" x14ac:dyDescent="0.3">
      <c r="A254" s="12"/>
      <c r="B254" s="52" t="s">
        <v>138</v>
      </c>
      <c r="C254" s="14" t="s">
        <v>220</v>
      </c>
      <c r="D254" s="11" t="s">
        <v>228</v>
      </c>
      <c r="E254" s="44">
        <v>594</v>
      </c>
      <c r="F254" s="13" t="s">
        <v>220</v>
      </c>
      <c r="G254" s="14" t="s">
        <v>220</v>
      </c>
      <c r="H254" s="11" t="s">
        <v>228</v>
      </c>
      <c r="I254" s="44">
        <v>623</v>
      </c>
      <c r="J254" s="13" t="s">
        <v>220</v>
      </c>
      <c r="K254" s="14" t="s">
        <v>220</v>
      </c>
      <c r="L254" s="13" t="s">
        <v>228</v>
      </c>
      <c r="M254" s="45" t="s">
        <v>233</v>
      </c>
      <c r="N254" s="13" t="s">
        <v>220</v>
      </c>
      <c r="O254" s="14" t="s">
        <v>220</v>
      </c>
      <c r="P254" s="11" t="s">
        <v>228</v>
      </c>
      <c r="Q254" s="44">
        <v>644</v>
      </c>
      <c r="R254" s="13" t="s">
        <v>220</v>
      </c>
      <c r="S254" s="14" t="s">
        <v>220</v>
      </c>
      <c r="T254" s="11" t="s">
        <v>228</v>
      </c>
      <c r="U254" s="44">
        <v>683</v>
      </c>
      <c r="V254" s="13" t="s">
        <v>220</v>
      </c>
      <c r="W254" s="14" t="s">
        <v>220</v>
      </c>
      <c r="X254" s="11" t="s">
        <v>228</v>
      </c>
      <c r="Y254" s="44">
        <v>1</v>
      </c>
      <c r="Z254" s="13" t="s">
        <v>220</v>
      </c>
      <c r="AA254" s="14" t="s">
        <v>220</v>
      </c>
      <c r="AB254" s="11" t="s">
        <v>228</v>
      </c>
      <c r="AC254" s="44">
        <v>1</v>
      </c>
      <c r="AD254" s="13" t="s">
        <v>220</v>
      </c>
    </row>
    <row r="255" spans="1:34" ht="15.75" thickTop="1" x14ac:dyDescent="0.25">
      <c r="A255" s="12"/>
      <c r="B255" s="28"/>
      <c r="C255" s="28" t="s">
        <v>220</v>
      </c>
      <c r="D255" s="32"/>
      <c r="E255" s="32"/>
      <c r="F255" s="28"/>
      <c r="G255" s="28" t="s">
        <v>220</v>
      </c>
      <c r="H255" s="32"/>
      <c r="I255" s="32"/>
      <c r="J255" s="28"/>
      <c r="K255" s="28" t="s">
        <v>220</v>
      </c>
      <c r="L255" s="32"/>
      <c r="M255" s="32"/>
      <c r="N255" s="28"/>
      <c r="O255" s="28" t="s">
        <v>220</v>
      </c>
      <c r="P255" s="32"/>
      <c r="Q255" s="32"/>
      <c r="R255" s="28"/>
      <c r="S255" s="28" t="s">
        <v>220</v>
      </c>
      <c r="T255" s="32"/>
      <c r="U255" s="32"/>
      <c r="V255" s="28"/>
      <c r="W255" s="28" t="s">
        <v>220</v>
      </c>
      <c r="X255" s="32"/>
      <c r="Y255" s="32"/>
      <c r="Z255" s="28"/>
      <c r="AA255" s="28" t="s">
        <v>220</v>
      </c>
      <c r="AB255" s="32"/>
      <c r="AC255" s="32"/>
      <c r="AD255" s="28"/>
    </row>
    <row r="256" spans="1:34" x14ac:dyDescent="0.25">
      <c r="A256" s="12"/>
      <c r="B256" s="56"/>
      <c r="C256" s="56"/>
      <c r="D256" s="56"/>
      <c r="E256" s="56"/>
      <c r="F256" s="56"/>
      <c r="G256" s="56"/>
      <c r="H256" s="56"/>
      <c r="I256" s="56"/>
      <c r="J256" s="56"/>
      <c r="K256" s="56"/>
      <c r="L256" s="56"/>
      <c r="M256" s="56"/>
      <c r="N256" s="56"/>
      <c r="O256" s="56"/>
      <c r="P256" s="56"/>
      <c r="Q256" s="56"/>
      <c r="R256" s="56"/>
      <c r="S256" s="56"/>
      <c r="T256" s="56"/>
      <c r="U256" s="56"/>
      <c r="V256" s="56"/>
      <c r="W256" s="56"/>
      <c r="X256" s="56"/>
      <c r="Y256" s="56"/>
      <c r="Z256" s="56"/>
      <c r="AA256" s="56"/>
      <c r="AB256" s="56"/>
      <c r="AC256" s="56"/>
      <c r="AD256" s="56"/>
      <c r="AE256" s="56"/>
      <c r="AF256" s="56"/>
      <c r="AG256" s="56"/>
      <c r="AH256" s="56"/>
    </row>
    <row r="257" spans="1:30"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x14ac:dyDescent="0.25">
      <c r="A258" s="12"/>
      <c r="B258" s="17" t="s">
        <v>427</v>
      </c>
      <c r="C258" s="30" t="s">
        <v>220</v>
      </c>
      <c r="D258" s="18"/>
      <c r="E258" s="18"/>
      <c r="F258" s="18"/>
      <c r="G258" s="30" t="s">
        <v>220</v>
      </c>
      <c r="H258" s="18"/>
      <c r="I258" s="18"/>
      <c r="J258" s="18"/>
      <c r="K258" s="30" t="s">
        <v>220</v>
      </c>
      <c r="L258" s="18"/>
      <c r="M258" s="18"/>
      <c r="N258" s="18"/>
      <c r="O258" s="30" t="s">
        <v>220</v>
      </c>
      <c r="P258" s="18"/>
      <c r="Q258" s="18"/>
      <c r="R258" s="18"/>
      <c r="S258" s="30" t="s">
        <v>220</v>
      </c>
      <c r="T258" s="18"/>
      <c r="U258" s="18"/>
      <c r="V258" s="18"/>
      <c r="W258" s="30" t="s">
        <v>220</v>
      </c>
      <c r="X258" s="18"/>
      <c r="Y258" s="18"/>
      <c r="Z258" s="18"/>
      <c r="AA258" s="30" t="s">
        <v>220</v>
      </c>
      <c r="AB258" s="18"/>
      <c r="AC258" s="18"/>
      <c r="AD258" s="18"/>
    </row>
    <row r="259" spans="1:30" x14ac:dyDescent="0.25">
      <c r="A259" s="12"/>
      <c r="B259" s="19" t="s">
        <v>41</v>
      </c>
      <c r="C259" s="14" t="s">
        <v>220</v>
      </c>
      <c r="D259" s="11" t="s">
        <v>228</v>
      </c>
      <c r="E259" s="43">
        <v>1500</v>
      </c>
      <c r="F259" s="13" t="s">
        <v>220</v>
      </c>
      <c r="G259" s="14" t="s">
        <v>220</v>
      </c>
      <c r="H259" s="11" t="s">
        <v>228</v>
      </c>
      <c r="I259" s="43">
        <v>3292</v>
      </c>
      <c r="J259" s="13" t="s">
        <v>220</v>
      </c>
      <c r="K259" s="14" t="s">
        <v>220</v>
      </c>
      <c r="L259" s="11" t="s">
        <v>228</v>
      </c>
      <c r="M259" s="43">
        <v>1000</v>
      </c>
      <c r="N259" s="13" t="s">
        <v>220</v>
      </c>
      <c r="O259" s="14" t="s">
        <v>220</v>
      </c>
      <c r="P259" s="11" t="s">
        <v>228</v>
      </c>
      <c r="Q259" s="43">
        <v>1500</v>
      </c>
      <c r="R259" s="13" t="s">
        <v>220</v>
      </c>
      <c r="S259" s="14" t="s">
        <v>220</v>
      </c>
      <c r="T259" s="11" t="s">
        <v>228</v>
      </c>
      <c r="U259" s="43">
        <v>1500</v>
      </c>
      <c r="V259" s="13" t="s">
        <v>220</v>
      </c>
      <c r="W259" s="14" t="s">
        <v>220</v>
      </c>
      <c r="X259" s="13" t="s">
        <v>228</v>
      </c>
      <c r="Y259" s="45" t="s">
        <v>233</v>
      </c>
      <c r="Z259" s="13" t="s">
        <v>220</v>
      </c>
      <c r="AA259" s="14" t="s">
        <v>220</v>
      </c>
      <c r="AB259" s="13" t="s">
        <v>228</v>
      </c>
      <c r="AC259" s="45" t="s">
        <v>233</v>
      </c>
      <c r="AD259" s="13" t="s">
        <v>220</v>
      </c>
    </row>
    <row r="260" spans="1:30" x14ac:dyDescent="0.25">
      <c r="A260" s="12"/>
      <c r="B260" s="17" t="s">
        <v>40</v>
      </c>
      <c r="C260" s="30" t="s">
        <v>220</v>
      </c>
      <c r="D260" s="18"/>
      <c r="E260" s="42">
        <v>896</v>
      </c>
      <c r="F260" s="41" t="s">
        <v>220</v>
      </c>
      <c r="G260" s="30" t="s">
        <v>220</v>
      </c>
      <c r="H260" s="18"/>
      <c r="I260" s="40">
        <v>1128</v>
      </c>
      <c r="J260" s="41" t="s">
        <v>220</v>
      </c>
      <c r="K260" s="30" t="s">
        <v>220</v>
      </c>
      <c r="L260" s="18"/>
      <c r="M260" s="42">
        <v>92</v>
      </c>
      <c r="N260" s="41" t="s">
        <v>220</v>
      </c>
      <c r="O260" s="30" t="s">
        <v>220</v>
      </c>
      <c r="P260" s="18"/>
      <c r="Q260" s="42">
        <v>866</v>
      </c>
      <c r="R260" s="41" t="s">
        <v>220</v>
      </c>
      <c r="S260" s="30" t="s">
        <v>220</v>
      </c>
      <c r="T260" s="18"/>
      <c r="U260" s="42">
        <v>856</v>
      </c>
      <c r="V260" s="41" t="s">
        <v>220</v>
      </c>
      <c r="W260" s="30" t="s">
        <v>220</v>
      </c>
      <c r="X260" s="18"/>
      <c r="Y260" s="42">
        <v>8</v>
      </c>
      <c r="Z260" s="41" t="s">
        <v>220</v>
      </c>
      <c r="AA260" s="30" t="s">
        <v>220</v>
      </c>
      <c r="AB260" s="18"/>
      <c r="AC260" s="42">
        <v>17</v>
      </c>
      <c r="AD260" s="41" t="s">
        <v>220</v>
      </c>
    </row>
    <row r="261" spans="1:30" x14ac:dyDescent="0.25">
      <c r="A261" s="12"/>
      <c r="B261" s="19" t="s">
        <v>42</v>
      </c>
      <c r="C261" s="14" t="s">
        <v>220</v>
      </c>
      <c r="D261" s="11"/>
      <c r="E261" s="43">
        <v>2243</v>
      </c>
      <c r="F261" s="13" t="s">
        <v>220</v>
      </c>
      <c r="G261" s="14" t="s">
        <v>220</v>
      </c>
      <c r="H261" s="11"/>
      <c r="I261" s="43">
        <v>2330</v>
      </c>
      <c r="J261" s="13" t="s">
        <v>220</v>
      </c>
      <c r="K261" s="14" t="s">
        <v>220</v>
      </c>
      <c r="L261" s="11"/>
      <c r="M261" s="44">
        <v>204</v>
      </c>
      <c r="N261" s="13" t="s">
        <v>220</v>
      </c>
      <c r="O261" s="14" t="s">
        <v>220</v>
      </c>
      <c r="P261" s="11"/>
      <c r="Q261" s="43">
        <v>2169</v>
      </c>
      <c r="R261" s="13" t="s">
        <v>220</v>
      </c>
      <c r="S261" s="14" t="s">
        <v>220</v>
      </c>
      <c r="T261" s="11"/>
      <c r="U261" s="43">
        <v>2143</v>
      </c>
      <c r="V261" s="13" t="s">
        <v>220</v>
      </c>
      <c r="W261" s="14" t="s">
        <v>220</v>
      </c>
      <c r="X261" s="11"/>
      <c r="Y261" s="44">
        <v>20</v>
      </c>
      <c r="Z261" s="13" t="s">
        <v>220</v>
      </c>
      <c r="AA261" s="14" t="s">
        <v>220</v>
      </c>
      <c r="AB261" s="11"/>
      <c r="AC261" s="44">
        <v>46</v>
      </c>
      <c r="AD261" s="13" t="s">
        <v>220</v>
      </c>
    </row>
    <row r="262" spans="1:30" x14ac:dyDescent="0.25">
      <c r="A262" s="12"/>
      <c r="B262" s="17" t="s">
        <v>43</v>
      </c>
      <c r="C262" s="30" t="s">
        <v>220</v>
      </c>
      <c r="D262" s="18"/>
      <c r="E262" s="42">
        <v>905</v>
      </c>
      <c r="F262" s="41" t="s">
        <v>220</v>
      </c>
      <c r="G262" s="30" t="s">
        <v>220</v>
      </c>
      <c r="H262" s="18"/>
      <c r="I262" s="42">
        <v>991</v>
      </c>
      <c r="J262" s="41" t="s">
        <v>220</v>
      </c>
      <c r="K262" s="30" t="s">
        <v>220</v>
      </c>
      <c r="L262" s="18"/>
      <c r="M262" s="42">
        <v>147</v>
      </c>
      <c r="N262" s="41" t="s">
        <v>220</v>
      </c>
      <c r="O262" s="30" t="s">
        <v>220</v>
      </c>
      <c r="P262" s="18"/>
      <c r="Q262" s="42">
        <v>909</v>
      </c>
      <c r="R262" s="41" t="s">
        <v>220</v>
      </c>
      <c r="S262" s="30" t="s">
        <v>220</v>
      </c>
      <c r="T262" s="18"/>
      <c r="U262" s="42">
        <v>834</v>
      </c>
      <c r="V262" s="41" t="s">
        <v>220</v>
      </c>
      <c r="W262" s="30" t="s">
        <v>220</v>
      </c>
      <c r="X262" s="41"/>
      <c r="Y262" s="47" t="s">
        <v>233</v>
      </c>
      <c r="Z262" s="41" t="s">
        <v>220</v>
      </c>
      <c r="AA262" s="30" t="s">
        <v>220</v>
      </c>
      <c r="AB262" s="41"/>
      <c r="AC262" s="47" t="s">
        <v>233</v>
      </c>
      <c r="AD262" s="41" t="s">
        <v>220</v>
      </c>
    </row>
    <row r="263" spans="1:30" x14ac:dyDescent="0.25">
      <c r="A263" s="12"/>
      <c r="B263" s="19" t="s">
        <v>333</v>
      </c>
      <c r="C263" s="14" t="s">
        <v>220</v>
      </c>
      <c r="D263" s="13"/>
      <c r="E263" s="45" t="s">
        <v>233</v>
      </c>
      <c r="F263" s="13" t="s">
        <v>220</v>
      </c>
      <c r="G263" s="14" t="s">
        <v>220</v>
      </c>
      <c r="H263" s="13"/>
      <c r="I263" s="45" t="s">
        <v>233</v>
      </c>
      <c r="J263" s="13" t="s">
        <v>220</v>
      </c>
      <c r="K263" s="14" t="s">
        <v>220</v>
      </c>
      <c r="L263" s="13"/>
      <c r="M263" s="45" t="s">
        <v>233</v>
      </c>
      <c r="N263" s="13" t="s">
        <v>220</v>
      </c>
      <c r="O263" s="14" t="s">
        <v>220</v>
      </c>
      <c r="P263" s="13"/>
      <c r="Q263" s="45" t="s">
        <v>233</v>
      </c>
      <c r="R263" s="13" t="s">
        <v>220</v>
      </c>
      <c r="S263" s="14" t="s">
        <v>220</v>
      </c>
      <c r="T263" s="13"/>
      <c r="U263" s="45" t="s">
        <v>233</v>
      </c>
      <c r="V263" s="13" t="s">
        <v>220</v>
      </c>
      <c r="W263" s="14" t="s">
        <v>220</v>
      </c>
      <c r="X263" s="13"/>
      <c r="Y263" s="45" t="s">
        <v>233</v>
      </c>
      <c r="Z263" s="13" t="s">
        <v>220</v>
      </c>
      <c r="AA263" s="14" t="s">
        <v>220</v>
      </c>
      <c r="AB263" s="13"/>
      <c r="AC263" s="45" t="s">
        <v>233</v>
      </c>
      <c r="AD263" s="13" t="s">
        <v>220</v>
      </c>
    </row>
    <row r="264" spans="1:30" ht="15.75" thickBot="1" x14ac:dyDescent="0.3">
      <c r="A264" s="12"/>
      <c r="B264" s="17" t="s">
        <v>44</v>
      </c>
      <c r="C264" s="30" t="s">
        <v>220</v>
      </c>
      <c r="D264" s="18"/>
      <c r="E264" s="42">
        <v>96</v>
      </c>
      <c r="F264" s="41" t="s">
        <v>220</v>
      </c>
      <c r="G264" s="30" t="s">
        <v>220</v>
      </c>
      <c r="H264" s="18"/>
      <c r="I264" s="42">
        <v>96</v>
      </c>
      <c r="J264" s="41" t="s">
        <v>220</v>
      </c>
      <c r="K264" s="30" t="s">
        <v>220</v>
      </c>
      <c r="L264" s="18"/>
      <c r="M264" s="42">
        <v>96</v>
      </c>
      <c r="N264" s="41" t="s">
        <v>220</v>
      </c>
      <c r="O264" s="30" t="s">
        <v>220</v>
      </c>
      <c r="P264" s="18"/>
      <c r="Q264" s="42">
        <v>96</v>
      </c>
      <c r="R264" s="41" t="s">
        <v>220</v>
      </c>
      <c r="S264" s="30" t="s">
        <v>220</v>
      </c>
      <c r="T264" s="18"/>
      <c r="U264" s="42">
        <v>96</v>
      </c>
      <c r="V264" s="41" t="s">
        <v>220</v>
      </c>
      <c r="W264" s="30" t="s">
        <v>220</v>
      </c>
      <c r="X264" s="41"/>
      <c r="Y264" s="47" t="s">
        <v>233</v>
      </c>
      <c r="Z264" s="41" t="s">
        <v>220</v>
      </c>
      <c r="AA264" s="30" t="s">
        <v>220</v>
      </c>
      <c r="AB264" s="41"/>
      <c r="AC264" s="47" t="s">
        <v>233</v>
      </c>
      <c r="AD264" s="41" t="s">
        <v>220</v>
      </c>
    </row>
    <row r="265" spans="1:30" x14ac:dyDescent="0.25">
      <c r="A265" s="12"/>
      <c r="B265" s="28"/>
      <c r="C265" s="28" t="s">
        <v>220</v>
      </c>
      <c r="D265" s="29"/>
      <c r="E265" s="29"/>
      <c r="F265" s="28"/>
      <c r="G265" s="28" t="s">
        <v>220</v>
      </c>
      <c r="H265" s="29"/>
      <c r="I265" s="29"/>
      <c r="J265" s="28"/>
      <c r="K265" s="28" t="s">
        <v>220</v>
      </c>
      <c r="L265" s="29"/>
      <c r="M265" s="29"/>
      <c r="N265" s="28"/>
      <c r="O265" s="28" t="s">
        <v>220</v>
      </c>
      <c r="P265" s="29"/>
      <c r="Q265" s="29"/>
      <c r="R265" s="28"/>
      <c r="S265" s="28" t="s">
        <v>220</v>
      </c>
      <c r="T265" s="29"/>
      <c r="U265" s="29"/>
      <c r="V265" s="28"/>
      <c r="W265" s="28" t="s">
        <v>220</v>
      </c>
      <c r="X265" s="29"/>
      <c r="Y265" s="29"/>
      <c r="Z265" s="28"/>
      <c r="AA265" s="28" t="s">
        <v>220</v>
      </c>
      <c r="AB265" s="29"/>
      <c r="AC265" s="29"/>
      <c r="AD265" s="28"/>
    </row>
    <row r="266" spans="1:30" ht="15.75" thickBot="1" x14ac:dyDescent="0.3">
      <c r="A266" s="12"/>
      <c r="B266" s="52" t="s">
        <v>138</v>
      </c>
      <c r="C266" s="14" t="s">
        <v>220</v>
      </c>
      <c r="D266" s="11" t="s">
        <v>228</v>
      </c>
      <c r="E266" s="43">
        <v>5640</v>
      </c>
      <c r="F266" s="13" t="s">
        <v>220</v>
      </c>
      <c r="G266" s="14" t="s">
        <v>220</v>
      </c>
      <c r="H266" s="11" t="s">
        <v>228</v>
      </c>
      <c r="I266" s="43">
        <v>7837</v>
      </c>
      <c r="J266" s="13" t="s">
        <v>220</v>
      </c>
      <c r="K266" s="14" t="s">
        <v>220</v>
      </c>
      <c r="L266" s="11" t="s">
        <v>228</v>
      </c>
      <c r="M266" s="43">
        <v>1539</v>
      </c>
      <c r="N266" s="13" t="s">
        <v>220</v>
      </c>
      <c r="O266" s="14" t="s">
        <v>220</v>
      </c>
      <c r="P266" s="11" t="s">
        <v>228</v>
      </c>
      <c r="Q266" s="43">
        <v>5540</v>
      </c>
      <c r="R266" s="13" t="s">
        <v>220</v>
      </c>
      <c r="S266" s="14" t="s">
        <v>220</v>
      </c>
      <c r="T266" s="11" t="s">
        <v>228</v>
      </c>
      <c r="U266" s="43">
        <v>5429</v>
      </c>
      <c r="V266" s="13" t="s">
        <v>220</v>
      </c>
      <c r="W266" s="14" t="s">
        <v>220</v>
      </c>
      <c r="X266" s="11" t="s">
        <v>228</v>
      </c>
      <c r="Y266" s="44">
        <v>28</v>
      </c>
      <c r="Z266" s="13" t="s">
        <v>220</v>
      </c>
      <c r="AA266" s="14" t="s">
        <v>220</v>
      </c>
      <c r="AB266" s="11" t="s">
        <v>228</v>
      </c>
      <c r="AC266" s="44">
        <v>63</v>
      </c>
      <c r="AD266" s="13" t="s">
        <v>220</v>
      </c>
    </row>
    <row r="267" spans="1:30" ht="15.75" thickTop="1" x14ac:dyDescent="0.25">
      <c r="A267" s="12"/>
      <c r="B267" s="28"/>
      <c r="C267" s="28" t="s">
        <v>220</v>
      </c>
      <c r="D267" s="32"/>
      <c r="E267" s="32"/>
      <c r="F267" s="28"/>
      <c r="G267" s="28" t="s">
        <v>220</v>
      </c>
      <c r="H267" s="32"/>
      <c r="I267" s="32"/>
      <c r="J267" s="28"/>
      <c r="K267" s="28" t="s">
        <v>220</v>
      </c>
      <c r="L267" s="32"/>
      <c r="M267" s="32"/>
      <c r="N267" s="28"/>
      <c r="O267" s="28" t="s">
        <v>220</v>
      </c>
      <c r="P267" s="32"/>
      <c r="Q267" s="32"/>
      <c r="R267" s="28"/>
      <c r="S267" s="28" t="s">
        <v>220</v>
      </c>
      <c r="T267" s="32"/>
      <c r="U267" s="32"/>
      <c r="V267" s="28"/>
      <c r="W267" s="28" t="s">
        <v>220</v>
      </c>
      <c r="X267" s="32"/>
      <c r="Y267" s="32"/>
      <c r="Z267" s="28"/>
      <c r="AA267" s="28" t="s">
        <v>220</v>
      </c>
      <c r="AB267" s="32"/>
      <c r="AC267" s="32"/>
      <c r="AD267" s="28"/>
    </row>
    <row r="268" spans="1:30" x14ac:dyDescent="0.25">
      <c r="A268" s="12"/>
      <c r="B268" s="28"/>
      <c r="C268" s="73"/>
      <c r="D268" s="73"/>
      <c r="E268" s="73"/>
      <c r="F268" s="73"/>
      <c r="G268" s="73"/>
      <c r="H268" s="73"/>
      <c r="I268" s="73"/>
      <c r="J268" s="73"/>
      <c r="K268" s="73"/>
      <c r="L268" s="73"/>
      <c r="M268" s="73"/>
      <c r="N268" s="73"/>
      <c r="O268" s="73"/>
      <c r="P268" s="73"/>
      <c r="Q268" s="73"/>
      <c r="R268" s="73"/>
      <c r="S268" s="73"/>
      <c r="T268" s="73"/>
      <c r="U268" s="73"/>
      <c r="V268" s="73"/>
      <c r="W268" s="73"/>
      <c r="X268" s="73"/>
      <c r="Y268" s="73"/>
      <c r="Z268" s="73"/>
      <c r="AA268" s="73"/>
      <c r="AB268" s="73"/>
      <c r="AC268" s="73"/>
      <c r="AD268" s="73"/>
    </row>
    <row r="269" spans="1:30" x14ac:dyDescent="0.25">
      <c r="A269" s="12"/>
      <c r="B269" s="17" t="s">
        <v>428</v>
      </c>
      <c r="C269" s="30" t="s">
        <v>220</v>
      </c>
      <c r="D269" s="18"/>
      <c r="E269" s="18"/>
      <c r="F269" s="18"/>
      <c r="G269" s="30" t="s">
        <v>220</v>
      </c>
      <c r="H269" s="18"/>
      <c r="I269" s="18"/>
      <c r="J269" s="18"/>
      <c r="K269" s="30" t="s">
        <v>220</v>
      </c>
      <c r="L269" s="18"/>
      <c r="M269" s="18"/>
      <c r="N269" s="18"/>
      <c r="O269" s="30" t="s">
        <v>220</v>
      </c>
      <c r="P269" s="18"/>
      <c r="Q269" s="18"/>
      <c r="R269" s="18"/>
      <c r="S269" s="30" t="s">
        <v>220</v>
      </c>
      <c r="T269" s="18"/>
      <c r="U269" s="18"/>
      <c r="V269" s="18"/>
      <c r="W269" s="30" t="s">
        <v>220</v>
      </c>
      <c r="X269" s="18"/>
      <c r="Y269" s="18"/>
      <c r="Z269" s="18"/>
      <c r="AA269" s="30" t="s">
        <v>220</v>
      </c>
      <c r="AB269" s="18"/>
      <c r="AC269" s="18"/>
      <c r="AD269" s="18"/>
    </row>
    <row r="270" spans="1:30" x14ac:dyDescent="0.25">
      <c r="A270" s="12"/>
      <c r="B270" s="19" t="s">
        <v>41</v>
      </c>
      <c r="C270" s="14" t="s">
        <v>220</v>
      </c>
      <c r="D270" s="11" t="s">
        <v>228</v>
      </c>
      <c r="E270" s="43">
        <v>1500</v>
      </c>
      <c r="F270" s="13" t="s">
        <v>220</v>
      </c>
      <c r="G270" s="14" t="s">
        <v>220</v>
      </c>
      <c r="H270" s="11" t="s">
        <v>228</v>
      </c>
      <c r="I270" s="43">
        <v>3292</v>
      </c>
      <c r="J270" s="13" t="s">
        <v>220</v>
      </c>
      <c r="K270" s="14" t="s">
        <v>220</v>
      </c>
      <c r="L270" s="11" t="s">
        <v>228</v>
      </c>
      <c r="M270" s="43">
        <v>1000</v>
      </c>
      <c r="N270" s="13" t="s">
        <v>220</v>
      </c>
      <c r="O270" s="14" t="s">
        <v>220</v>
      </c>
      <c r="P270" s="11" t="s">
        <v>228</v>
      </c>
      <c r="Q270" s="43">
        <v>1500</v>
      </c>
      <c r="R270" s="13" t="s">
        <v>220</v>
      </c>
      <c r="S270" s="14" t="s">
        <v>220</v>
      </c>
      <c r="T270" s="11" t="s">
        <v>228</v>
      </c>
      <c r="U270" s="43">
        <v>1500</v>
      </c>
      <c r="V270" s="13" t="s">
        <v>220</v>
      </c>
      <c r="W270" s="14" t="s">
        <v>220</v>
      </c>
      <c r="X270" s="13" t="s">
        <v>228</v>
      </c>
      <c r="Y270" s="45" t="s">
        <v>233</v>
      </c>
      <c r="Z270" s="13" t="s">
        <v>220</v>
      </c>
      <c r="AA270" s="14" t="s">
        <v>220</v>
      </c>
      <c r="AB270" s="13" t="s">
        <v>228</v>
      </c>
      <c r="AC270" s="45" t="s">
        <v>233</v>
      </c>
      <c r="AD270" s="13" t="s">
        <v>220</v>
      </c>
    </row>
    <row r="271" spans="1:30" x14ac:dyDescent="0.25">
      <c r="A271" s="12"/>
      <c r="B271" s="17" t="s">
        <v>40</v>
      </c>
      <c r="C271" s="30" t="s">
        <v>220</v>
      </c>
      <c r="D271" s="18"/>
      <c r="E271" s="40">
        <v>1102</v>
      </c>
      <c r="F271" s="41" t="s">
        <v>220</v>
      </c>
      <c r="G271" s="30" t="s">
        <v>220</v>
      </c>
      <c r="H271" s="18"/>
      <c r="I271" s="40">
        <v>1363</v>
      </c>
      <c r="J271" s="41" t="s">
        <v>220</v>
      </c>
      <c r="K271" s="30" t="s">
        <v>220</v>
      </c>
      <c r="L271" s="18"/>
      <c r="M271" s="42">
        <v>92</v>
      </c>
      <c r="N271" s="41" t="s">
        <v>220</v>
      </c>
      <c r="O271" s="30" t="s">
        <v>220</v>
      </c>
      <c r="P271" s="18"/>
      <c r="Q271" s="40">
        <v>1251</v>
      </c>
      <c r="R271" s="41" t="s">
        <v>220</v>
      </c>
      <c r="S271" s="30" t="s">
        <v>220</v>
      </c>
      <c r="T271" s="18"/>
      <c r="U271" s="40">
        <v>1307</v>
      </c>
      <c r="V271" s="41" t="s">
        <v>220</v>
      </c>
      <c r="W271" s="30" t="s">
        <v>220</v>
      </c>
      <c r="X271" s="18"/>
      <c r="Y271" s="42">
        <v>9</v>
      </c>
      <c r="Z271" s="41" t="s">
        <v>220</v>
      </c>
      <c r="AA271" s="30" t="s">
        <v>220</v>
      </c>
      <c r="AB271" s="18"/>
      <c r="AC271" s="42">
        <v>18</v>
      </c>
      <c r="AD271" s="41" t="s">
        <v>220</v>
      </c>
    </row>
    <row r="272" spans="1:30" x14ac:dyDescent="0.25">
      <c r="A272" s="12"/>
      <c r="B272" s="19" t="s">
        <v>42</v>
      </c>
      <c r="C272" s="14" t="s">
        <v>220</v>
      </c>
      <c r="D272" s="11"/>
      <c r="E272" s="43">
        <v>2365</v>
      </c>
      <c r="F272" s="13" t="s">
        <v>220</v>
      </c>
      <c r="G272" s="14" t="s">
        <v>220</v>
      </c>
      <c r="H272" s="11"/>
      <c r="I272" s="43">
        <v>2452</v>
      </c>
      <c r="J272" s="13" t="s">
        <v>220</v>
      </c>
      <c r="K272" s="14" t="s">
        <v>220</v>
      </c>
      <c r="L272" s="11"/>
      <c r="M272" s="44">
        <v>204</v>
      </c>
      <c r="N272" s="13" t="s">
        <v>220</v>
      </c>
      <c r="O272" s="14" t="s">
        <v>220</v>
      </c>
      <c r="P272" s="11"/>
      <c r="Q272" s="43">
        <v>2282</v>
      </c>
      <c r="R272" s="13" t="s">
        <v>220</v>
      </c>
      <c r="S272" s="14" t="s">
        <v>220</v>
      </c>
      <c r="T272" s="11"/>
      <c r="U272" s="43">
        <v>2279</v>
      </c>
      <c r="V272" s="13" t="s">
        <v>220</v>
      </c>
      <c r="W272" s="14" t="s">
        <v>220</v>
      </c>
      <c r="X272" s="11"/>
      <c r="Y272" s="44">
        <v>20</v>
      </c>
      <c r="Z272" s="13" t="s">
        <v>220</v>
      </c>
      <c r="AA272" s="14" t="s">
        <v>220</v>
      </c>
      <c r="AB272" s="11"/>
      <c r="AC272" s="44">
        <v>46</v>
      </c>
      <c r="AD272" s="13" t="s">
        <v>220</v>
      </c>
    </row>
    <row r="273" spans="1:30" x14ac:dyDescent="0.25">
      <c r="A273" s="12"/>
      <c r="B273" s="17" t="s">
        <v>43</v>
      </c>
      <c r="C273" s="30" t="s">
        <v>220</v>
      </c>
      <c r="D273" s="18"/>
      <c r="E273" s="40">
        <v>1171</v>
      </c>
      <c r="F273" s="41" t="s">
        <v>220</v>
      </c>
      <c r="G273" s="30" t="s">
        <v>220</v>
      </c>
      <c r="H273" s="18"/>
      <c r="I273" s="40">
        <v>1257</v>
      </c>
      <c r="J273" s="41" t="s">
        <v>220</v>
      </c>
      <c r="K273" s="30" t="s">
        <v>220</v>
      </c>
      <c r="L273" s="18"/>
      <c r="M273" s="42">
        <v>147</v>
      </c>
      <c r="N273" s="41" t="s">
        <v>220</v>
      </c>
      <c r="O273" s="30" t="s">
        <v>220</v>
      </c>
      <c r="P273" s="18"/>
      <c r="Q273" s="40">
        <v>1055</v>
      </c>
      <c r="R273" s="41" t="s">
        <v>220</v>
      </c>
      <c r="S273" s="30" t="s">
        <v>220</v>
      </c>
      <c r="T273" s="18"/>
      <c r="U273" s="42">
        <v>930</v>
      </c>
      <c r="V273" s="41" t="s">
        <v>220</v>
      </c>
      <c r="W273" s="30" t="s">
        <v>220</v>
      </c>
      <c r="X273" s="41"/>
      <c r="Y273" s="47" t="s">
        <v>233</v>
      </c>
      <c r="Z273" s="41" t="s">
        <v>220</v>
      </c>
      <c r="AA273" s="30" t="s">
        <v>220</v>
      </c>
      <c r="AB273" s="41"/>
      <c r="AC273" s="47" t="s">
        <v>233</v>
      </c>
      <c r="AD273" s="41" t="s">
        <v>220</v>
      </c>
    </row>
    <row r="274" spans="1:30" x14ac:dyDescent="0.25">
      <c r="A274" s="12"/>
      <c r="B274" s="19" t="s">
        <v>333</v>
      </c>
      <c r="C274" s="14" t="s">
        <v>220</v>
      </c>
      <c r="D274" s="13"/>
      <c r="E274" s="45" t="s">
        <v>233</v>
      </c>
      <c r="F274" s="13" t="s">
        <v>220</v>
      </c>
      <c r="G274" s="14" t="s">
        <v>220</v>
      </c>
      <c r="H274" s="13"/>
      <c r="I274" s="45" t="s">
        <v>233</v>
      </c>
      <c r="J274" s="13" t="s">
        <v>220</v>
      </c>
      <c r="K274" s="14" t="s">
        <v>220</v>
      </c>
      <c r="L274" s="13"/>
      <c r="M274" s="45" t="s">
        <v>233</v>
      </c>
      <c r="N274" s="13" t="s">
        <v>220</v>
      </c>
      <c r="O274" s="14" t="s">
        <v>220</v>
      </c>
      <c r="P274" s="13"/>
      <c r="Q274" s="45" t="s">
        <v>233</v>
      </c>
      <c r="R274" s="13" t="s">
        <v>220</v>
      </c>
      <c r="S274" s="14" t="s">
        <v>220</v>
      </c>
      <c r="T274" s="13"/>
      <c r="U274" s="45" t="s">
        <v>233</v>
      </c>
      <c r="V274" s="13" t="s">
        <v>220</v>
      </c>
      <c r="W274" s="14" t="s">
        <v>220</v>
      </c>
      <c r="X274" s="13"/>
      <c r="Y274" s="45" t="s">
        <v>233</v>
      </c>
      <c r="Z274" s="13" t="s">
        <v>220</v>
      </c>
      <c r="AA274" s="14" t="s">
        <v>220</v>
      </c>
      <c r="AB274" s="13"/>
      <c r="AC274" s="45" t="s">
        <v>233</v>
      </c>
      <c r="AD274" s="13" t="s">
        <v>220</v>
      </c>
    </row>
    <row r="275" spans="1:30" ht="15.75" thickBot="1" x14ac:dyDescent="0.3">
      <c r="A275" s="12"/>
      <c r="B275" s="17" t="s">
        <v>44</v>
      </c>
      <c r="C275" s="30" t="s">
        <v>220</v>
      </c>
      <c r="D275" s="18"/>
      <c r="E275" s="42">
        <v>96</v>
      </c>
      <c r="F275" s="41" t="s">
        <v>220</v>
      </c>
      <c r="G275" s="30" t="s">
        <v>220</v>
      </c>
      <c r="H275" s="18"/>
      <c r="I275" s="42">
        <v>96</v>
      </c>
      <c r="J275" s="41" t="s">
        <v>220</v>
      </c>
      <c r="K275" s="30" t="s">
        <v>220</v>
      </c>
      <c r="L275" s="18"/>
      <c r="M275" s="42">
        <v>96</v>
      </c>
      <c r="N275" s="41" t="s">
        <v>220</v>
      </c>
      <c r="O275" s="30" t="s">
        <v>220</v>
      </c>
      <c r="P275" s="18"/>
      <c r="Q275" s="42">
        <v>96</v>
      </c>
      <c r="R275" s="41" t="s">
        <v>220</v>
      </c>
      <c r="S275" s="30" t="s">
        <v>220</v>
      </c>
      <c r="T275" s="18"/>
      <c r="U275" s="42">
        <v>96</v>
      </c>
      <c r="V275" s="41" t="s">
        <v>220</v>
      </c>
      <c r="W275" s="30" t="s">
        <v>220</v>
      </c>
      <c r="X275" s="41"/>
      <c r="Y275" s="47" t="s">
        <v>233</v>
      </c>
      <c r="Z275" s="41" t="s">
        <v>220</v>
      </c>
      <c r="AA275" s="30" t="s">
        <v>220</v>
      </c>
      <c r="AB275" s="41"/>
      <c r="AC275" s="47" t="s">
        <v>233</v>
      </c>
      <c r="AD275" s="41" t="s">
        <v>220</v>
      </c>
    </row>
    <row r="276" spans="1:30" x14ac:dyDescent="0.25">
      <c r="A276" s="12"/>
      <c r="B276" s="28"/>
      <c r="C276" s="28" t="s">
        <v>220</v>
      </c>
      <c r="D276" s="29"/>
      <c r="E276" s="29"/>
      <c r="F276" s="28"/>
      <c r="G276" s="28" t="s">
        <v>220</v>
      </c>
      <c r="H276" s="29"/>
      <c r="I276" s="29"/>
      <c r="J276" s="28"/>
      <c r="K276" s="28" t="s">
        <v>220</v>
      </c>
      <c r="L276" s="29"/>
      <c r="M276" s="29"/>
      <c r="N276" s="28"/>
      <c r="O276" s="28" t="s">
        <v>220</v>
      </c>
      <c r="P276" s="29"/>
      <c r="Q276" s="29"/>
      <c r="R276" s="28"/>
      <c r="S276" s="28" t="s">
        <v>220</v>
      </c>
      <c r="T276" s="29"/>
      <c r="U276" s="29"/>
      <c r="V276" s="28"/>
      <c r="W276" s="28" t="s">
        <v>220</v>
      </c>
      <c r="X276" s="29"/>
      <c r="Y276" s="29"/>
      <c r="Z276" s="28"/>
      <c r="AA276" s="28" t="s">
        <v>220</v>
      </c>
      <c r="AB276" s="29"/>
      <c r="AC276" s="29"/>
      <c r="AD276" s="28"/>
    </row>
    <row r="277" spans="1:30" ht="15.75" thickBot="1" x14ac:dyDescent="0.3">
      <c r="A277" s="12"/>
      <c r="B277" s="52" t="s">
        <v>138</v>
      </c>
      <c r="C277" s="14" t="s">
        <v>220</v>
      </c>
      <c r="D277" s="11" t="s">
        <v>228</v>
      </c>
      <c r="E277" s="43">
        <v>6234</v>
      </c>
      <c r="F277" s="13" t="s">
        <v>220</v>
      </c>
      <c r="G277" s="14" t="s">
        <v>220</v>
      </c>
      <c r="H277" s="11" t="s">
        <v>228</v>
      </c>
      <c r="I277" s="43">
        <v>8460</v>
      </c>
      <c r="J277" s="13" t="s">
        <v>220</v>
      </c>
      <c r="K277" s="14" t="s">
        <v>220</v>
      </c>
      <c r="L277" s="11" t="s">
        <v>228</v>
      </c>
      <c r="M277" s="43">
        <v>1539</v>
      </c>
      <c r="N277" s="13" t="s">
        <v>220</v>
      </c>
      <c r="O277" s="14" t="s">
        <v>220</v>
      </c>
      <c r="P277" s="11" t="s">
        <v>228</v>
      </c>
      <c r="Q277" s="43">
        <v>6184</v>
      </c>
      <c r="R277" s="13" t="s">
        <v>220</v>
      </c>
      <c r="S277" s="14" t="s">
        <v>220</v>
      </c>
      <c r="T277" s="11" t="s">
        <v>228</v>
      </c>
      <c r="U277" s="43">
        <v>6112</v>
      </c>
      <c r="V277" s="13" t="s">
        <v>220</v>
      </c>
      <c r="W277" s="14" t="s">
        <v>220</v>
      </c>
      <c r="X277" s="11" t="s">
        <v>228</v>
      </c>
      <c r="Y277" s="44">
        <v>29</v>
      </c>
      <c r="Z277" s="13" t="s">
        <v>220</v>
      </c>
      <c r="AA277" s="14" t="s">
        <v>220</v>
      </c>
      <c r="AB277" s="11" t="s">
        <v>228</v>
      </c>
      <c r="AC277" s="44">
        <v>64</v>
      </c>
      <c r="AD277" s="13" t="s">
        <v>220</v>
      </c>
    </row>
    <row r="278" spans="1:30" ht="15.75" thickTop="1" x14ac:dyDescent="0.25">
      <c r="A278" s="12"/>
      <c r="B278" s="28"/>
      <c r="C278" s="28" t="s">
        <v>220</v>
      </c>
      <c r="D278" s="32"/>
      <c r="E278" s="32"/>
      <c r="F278" s="28"/>
      <c r="G278" s="28" t="s">
        <v>220</v>
      </c>
      <c r="H278" s="32"/>
      <c r="I278" s="32"/>
      <c r="J278" s="28"/>
      <c r="K278" s="28" t="s">
        <v>220</v>
      </c>
      <c r="L278" s="32"/>
      <c r="M278" s="32"/>
      <c r="N278" s="28"/>
      <c r="O278" s="28" t="s">
        <v>220</v>
      </c>
      <c r="P278" s="32"/>
      <c r="Q278" s="32"/>
      <c r="R278" s="28"/>
      <c r="S278" s="28" t="s">
        <v>220</v>
      </c>
      <c r="T278" s="32"/>
      <c r="U278" s="32"/>
      <c r="V278" s="28"/>
      <c r="W278" s="28" t="s">
        <v>220</v>
      </c>
      <c r="X278" s="32"/>
      <c r="Y278" s="32"/>
      <c r="Z278" s="28"/>
      <c r="AA278" s="28" t="s">
        <v>220</v>
      </c>
      <c r="AB278" s="32"/>
      <c r="AC278" s="32"/>
      <c r="AD278" s="28"/>
    </row>
  </sheetData>
  <mergeCells count="437">
    <mergeCell ref="A196:A278"/>
    <mergeCell ref="B196:AH196"/>
    <mergeCell ref="B197:AH197"/>
    <mergeCell ref="B198:AH198"/>
    <mergeCell ref="B237:AH237"/>
    <mergeCell ref="B238:AH238"/>
    <mergeCell ref="B256:AH256"/>
    <mergeCell ref="A160:A195"/>
    <mergeCell ref="B160:AH160"/>
    <mergeCell ref="B161:AH161"/>
    <mergeCell ref="B162:AH162"/>
    <mergeCell ref="B179:AH179"/>
    <mergeCell ref="B180:AH180"/>
    <mergeCell ref="B102:AH102"/>
    <mergeCell ref="A127:A159"/>
    <mergeCell ref="B127:AH127"/>
    <mergeCell ref="B128:AH128"/>
    <mergeCell ref="B129:AH129"/>
    <mergeCell ref="B144:AH144"/>
    <mergeCell ref="B145:AH145"/>
    <mergeCell ref="A21:A126"/>
    <mergeCell ref="B21:AH21"/>
    <mergeCell ref="B22:AH22"/>
    <mergeCell ref="B23:AH23"/>
    <mergeCell ref="B48:AH48"/>
    <mergeCell ref="B49:AH49"/>
    <mergeCell ref="B74:AH74"/>
    <mergeCell ref="B75:AH75"/>
    <mergeCell ref="B76:AH76"/>
    <mergeCell ref="B101:AH101"/>
    <mergeCell ref="A1:A2"/>
    <mergeCell ref="B1:AH1"/>
    <mergeCell ref="B2:AH2"/>
    <mergeCell ref="B3:AH3"/>
    <mergeCell ref="A4:A20"/>
    <mergeCell ref="B4:AH4"/>
    <mergeCell ref="B5:AH5"/>
    <mergeCell ref="B6:AH6"/>
    <mergeCell ref="AD240:AD244"/>
    <mergeCell ref="D245:AC245"/>
    <mergeCell ref="C268:F268"/>
    <mergeCell ref="G268:J268"/>
    <mergeCell ref="K268:N268"/>
    <mergeCell ref="O268:R268"/>
    <mergeCell ref="S268:V268"/>
    <mergeCell ref="W268:Z268"/>
    <mergeCell ref="AA268:AD268"/>
    <mergeCell ref="Z240:Z244"/>
    <mergeCell ref="AA240:AA244"/>
    <mergeCell ref="AB240:AC240"/>
    <mergeCell ref="AB241:AC241"/>
    <mergeCell ref="AB242:AC242"/>
    <mergeCell ref="AB243:AC243"/>
    <mergeCell ref="AB244:AC244"/>
    <mergeCell ref="V240:V244"/>
    <mergeCell ref="W240:W244"/>
    <mergeCell ref="X240:Y240"/>
    <mergeCell ref="X241:Y241"/>
    <mergeCell ref="X242:Y242"/>
    <mergeCell ref="X243:Y243"/>
    <mergeCell ref="X244:Y244"/>
    <mergeCell ref="R240:R244"/>
    <mergeCell ref="S240:S244"/>
    <mergeCell ref="T240:U240"/>
    <mergeCell ref="T241:U241"/>
    <mergeCell ref="T242:U242"/>
    <mergeCell ref="T243:U243"/>
    <mergeCell ref="T244:U244"/>
    <mergeCell ref="N240:N244"/>
    <mergeCell ref="O240:O244"/>
    <mergeCell ref="P240:Q240"/>
    <mergeCell ref="P241:Q241"/>
    <mergeCell ref="P242:Q242"/>
    <mergeCell ref="P243:Q243"/>
    <mergeCell ref="P244:Q244"/>
    <mergeCell ref="J240:J244"/>
    <mergeCell ref="K240:K244"/>
    <mergeCell ref="L240:M240"/>
    <mergeCell ref="L241:M241"/>
    <mergeCell ref="L242:M242"/>
    <mergeCell ref="L243:M243"/>
    <mergeCell ref="L244:M244"/>
    <mergeCell ref="F240:F244"/>
    <mergeCell ref="G240:G244"/>
    <mergeCell ref="H240:I240"/>
    <mergeCell ref="H241:I241"/>
    <mergeCell ref="H242:I242"/>
    <mergeCell ref="H243:I243"/>
    <mergeCell ref="H244:I244"/>
    <mergeCell ref="B240:B244"/>
    <mergeCell ref="C240:C244"/>
    <mergeCell ref="D240:E240"/>
    <mergeCell ref="D241:E241"/>
    <mergeCell ref="D242:E242"/>
    <mergeCell ref="D243:E243"/>
    <mergeCell ref="D244:E244"/>
    <mergeCell ref="AD200:AD204"/>
    <mergeCell ref="D205:AC205"/>
    <mergeCell ref="C226:F226"/>
    <mergeCell ref="G226:J226"/>
    <mergeCell ref="K226:N226"/>
    <mergeCell ref="O226:R226"/>
    <mergeCell ref="S226:V226"/>
    <mergeCell ref="W226:Z226"/>
    <mergeCell ref="AA226:AD226"/>
    <mergeCell ref="Z200:Z204"/>
    <mergeCell ref="AA200:AA204"/>
    <mergeCell ref="AB200:AC200"/>
    <mergeCell ref="AB201:AC201"/>
    <mergeCell ref="AB202:AC202"/>
    <mergeCell ref="AB203:AC203"/>
    <mergeCell ref="AB204:AC204"/>
    <mergeCell ref="V200:V204"/>
    <mergeCell ref="W200:W204"/>
    <mergeCell ref="X200:Y200"/>
    <mergeCell ref="X201:Y201"/>
    <mergeCell ref="X202:Y202"/>
    <mergeCell ref="X203:Y203"/>
    <mergeCell ref="X204:Y204"/>
    <mergeCell ref="R200:R204"/>
    <mergeCell ref="S200:S204"/>
    <mergeCell ref="T200:U200"/>
    <mergeCell ref="T201:U201"/>
    <mergeCell ref="T202:U202"/>
    <mergeCell ref="T203:U203"/>
    <mergeCell ref="T204:U204"/>
    <mergeCell ref="N200:N204"/>
    <mergeCell ref="O200:O204"/>
    <mergeCell ref="P200:Q200"/>
    <mergeCell ref="P201:Q201"/>
    <mergeCell ref="P202:Q202"/>
    <mergeCell ref="P203:Q203"/>
    <mergeCell ref="P204:Q204"/>
    <mergeCell ref="J200:J204"/>
    <mergeCell ref="K200:K204"/>
    <mergeCell ref="L200:M200"/>
    <mergeCell ref="L201:M201"/>
    <mergeCell ref="L202:M202"/>
    <mergeCell ref="L203:M203"/>
    <mergeCell ref="L204:M204"/>
    <mergeCell ref="D203:E203"/>
    <mergeCell ref="D204:E204"/>
    <mergeCell ref="F200:F204"/>
    <mergeCell ref="G200:G204"/>
    <mergeCell ref="H200:I200"/>
    <mergeCell ref="H201:I201"/>
    <mergeCell ref="H202:I202"/>
    <mergeCell ref="H203:I203"/>
    <mergeCell ref="H204:I204"/>
    <mergeCell ref="V182:V185"/>
    <mergeCell ref="W182:W185"/>
    <mergeCell ref="X182:Y185"/>
    <mergeCell ref="Z182:Z185"/>
    <mergeCell ref="D186:Y186"/>
    <mergeCell ref="B200:B204"/>
    <mergeCell ref="C200:C204"/>
    <mergeCell ref="D200:E200"/>
    <mergeCell ref="D201:E201"/>
    <mergeCell ref="D202:E202"/>
    <mergeCell ref="R182:R185"/>
    <mergeCell ref="S182:S185"/>
    <mergeCell ref="T182:U182"/>
    <mergeCell ref="T183:U183"/>
    <mergeCell ref="T184:U184"/>
    <mergeCell ref="T185:U185"/>
    <mergeCell ref="N182:N185"/>
    <mergeCell ref="O182:O185"/>
    <mergeCell ref="P182:Q182"/>
    <mergeCell ref="P183:Q183"/>
    <mergeCell ref="P184:Q184"/>
    <mergeCell ref="P185:Q185"/>
    <mergeCell ref="F182:F185"/>
    <mergeCell ref="G182:G185"/>
    <mergeCell ref="H182:I185"/>
    <mergeCell ref="J182:J185"/>
    <mergeCell ref="K182:K185"/>
    <mergeCell ref="L182:M182"/>
    <mergeCell ref="L183:M183"/>
    <mergeCell ref="L184:M184"/>
    <mergeCell ref="L185:M185"/>
    <mergeCell ref="W176:W177"/>
    <mergeCell ref="X176:X177"/>
    <mergeCell ref="Y176:Y177"/>
    <mergeCell ref="Z176:Z177"/>
    <mergeCell ref="B182:B185"/>
    <mergeCell ref="C182:C185"/>
    <mergeCell ref="D182:E182"/>
    <mergeCell ref="D183:E183"/>
    <mergeCell ref="D184:E184"/>
    <mergeCell ref="D185:E185"/>
    <mergeCell ref="Q176:Q177"/>
    <mergeCell ref="R176:R177"/>
    <mergeCell ref="S176:S177"/>
    <mergeCell ref="T176:T177"/>
    <mergeCell ref="U176:U177"/>
    <mergeCell ref="V176:V177"/>
    <mergeCell ref="G176:G177"/>
    <mergeCell ref="H176:H177"/>
    <mergeCell ref="K176:K177"/>
    <mergeCell ref="L176:L177"/>
    <mergeCell ref="O176:O177"/>
    <mergeCell ref="P176:P177"/>
    <mergeCell ref="V164:V167"/>
    <mergeCell ref="W164:W167"/>
    <mergeCell ref="X164:Y167"/>
    <mergeCell ref="Z164:Z167"/>
    <mergeCell ref="D168:Y168"/>
    <mergeCell ref="B176:B177"/>
    <mergeCell ref="C176:C177"/>
    <mergeCell ref="D176:D177"/>
    <mergeCell ref="E176:E177"/>
    <mergeCell ref="F176:F177"/>
    <mergeCell ref="R164:R167"/>
    <mergeCell ref="S164:S167"/>
    <mergeCell ref="T164:U164"/>
    <mergeCell ref="T165:U165"/>
    <mergeCell ref="T166:U166"/>
    <mergeCell ref="T167:U167"/>
    <mergeCell ref="N164:N167"/>
    <mergeCell ref="O164:O167"/>
    <mergeCell ref="P164:Q164"/>
    <mergeCell ref="P165:Q165"/>
    <mergeCell ref="P166:Q166"/>
    <mergeCell ref="P167:Q167"/>
    <mergeCell ref="G164:G167"/>
    <mergeCell ref="H164:I167"/>
    <mergeCell ref="J164:J167"/>
    <mergeCell ref="K164:K167"/>
    <mergeCell ref="L164:M164"/>
    <mergeCell ref="L165:M165"/>
    <mergeCell ref="L166:M166"/>
    <mergeCell ref="L167:M167"/>
    <mergeCell ref="N147:N149"/>
    <mergeCell ref="D150:M150"/>
    <mergeCell ref="E151:M151"/>
    <mergeCell ref="B164:B167"/>
    <mergeCell ref="C164:C167"/>
    <mergeCell ref="D164:E164"/>
    <mergeCell ref="D165:E165"/>
    <mergeCell ref="D166:E166"/>
    <mergeCell ref="D167:E167"/>
    <mergeCell ref="F164:F167"/>
    <mergeCell ref="H147:I147"/>
    <mergeCell ref="H148:I148"/>
    <mergeCell ref="H149:I149"/>
    <mergeCell ref="J147:J149"/>
    <mergeCell ref="K147:K149"/>
    <mergeCell ref="L147:M147"/>
    <mergeCell ref="L148:M148"/>
    <mergeCell ref="L149:M149"/>
    <mergeCell ref="N131:N133"/>
    <mergeCell ref="D134:M134"/>
    <mergeCell ref="E135:M135"/>
    <mergeCell ref="B147:B149"/>
    <mergeCell ref="C147:C149"/>
    <mergeCell ref="D147:E147"/>
    <mergeCell ref="D148:E148"/>
    <mergeCell ref="D149:E149"/>
    <mergeCell ref="F147:F149"/>
    <mergeCell ref="G147:G149"/>
    <mergeCell ref="H131:I131"/>
    <mergeCell ref="H132:I132"/>
    <mergeCell ref="H133:I133"/>
    <mergeCell ref="J131:J133"/>
    <mergeCell ref="K131:K133"/>
    <mergeCell ref="L131:M131"/>
    <mergeCell ref="L132:M132"/>
    <mergeCell ref="L133:M133"/>
    <mergeCell ref="AH104:AH106"/>
    <mergeCell ref="D107:AG107"/>
    <mergeCell ref="E108:Q108"/>
    <mergeCell ref="B131:B133"/>
    <mergeCell ref="C131:C133"/>
    <mergeCell ref="D131:E131"/>
    <mergeCell ref="D132:E132"/>
    <mergeCell ref="D133:E133"/>
    <mergeCell ref="F131:F133"/>
    <mergeCell ref="G131:G133"/>
    <mergeCell ref="Z104:Z106"/>
    <mergeCell ref="AA104:AA106"/>
    <mergeCell ref="AB104:AC106"/>
    <mergeCell ref="AD104:AD106"/>
    <mergeCell ref="AE104:AE106"/>
    <mergeCell ref="AF104:AG106"/>
    <mergeCell ref="S104:S106"/>
    <mergeCell ref="T104:U106"/>
    <mergeCell ref="V104:V106"/>
    <mergeCell ref="W104:W106"/>
    <mergeCell ref="X104:Y104"/>
    <mergeCell ref="X105:Y105"/>
    <mergeCell ref="X106:Y106"/>
    <mergeCell ref="N104:N106"/>
    <mergeCell ref="O104:O106"/>
    <mergeCell ref="P104:Q104"/>
    <mergeCell ref="P105:Q105"/>
    <mergeCell ref="P106:Q106"/>
    <mergeCell ref="R104:R106"/>
    <mergeCell ref="H104:I104"/>
    <mergeCell ref="H105:I105"/>
    <mergeCell ref="H106:I106"/>
    <mergeCell ref="J104:J106"/>
    <mergeCell ref="K104:K106"/>
    <mergeCell ref="L104:M104"/>
    <mergeCell ref="L105:M105"/>
    <mergeCell ref="L106:M106"/>
    <mergeCell ref="AH78:AH80"/>
    <mergeCell ref="D81:AG81"/>
    <mergeCell ref="E82:Q82"/>
    <mergeCell ref="B104:B106"/>
    <mergeCell ref="C104:C106"/>
    <mergeCell ref="D104:E104"/>
    <mergeCell ref="D105:E105"/>
    <mergeCell ref="D106:E106"/>
    <mergeCell ref="F104:F106"/>
    <mergeCell ref="G104:G106"/>
    <mergeCell ref="Z78:Z80"/>
    <mergeCell ref="AA78:AA80"/>
    <mergeCell ref="AB78:AC80"/>
    <mergeCell ref="AD78:AD80"/>
    <mergeCell ref="AE78:AE80"/>
    <mergeCell ref="AF78:AG80"/>
    <mergeCell ref="S78:S80"/>
    <mergeCell ref="T78:U80"/>
    <mergeCell ref="V78:V80"/>
    <mergeCell ref="W78:W80"/>
    <mergeCell ref="X78:Y78"/>
    <mergeCell ref="X79:Y79"/>
    <mergeCell ref="X80:Y80"/>
    <mergeCell ref="N78:N80"/>
    <mergeCell ref="O78:O80"/>
    <mergeCell ref="P78:Q78"/>
    <mergeCell ref="P79:Q79"/>
    <mergeCell ref="P80:Q80"/>
    <mergeCell ref="R78:R80"/>
    <mergeCell ref="H78:I78"/>
    <mergeCell ref="H79:I79"/>
    <mergeCell ref="H80:I80"/>
    <mergeCell ref="J78:J80"/>
    <mergeCell ref="K78:K80"/>
    <mergeCell ref="L78:M78"/>
    <mergeCell ref="L79:M79"/>
    <mergeCell ref="L80:M80"/>
    <mergeCell ref="AH51:AH53"/>
    <mergeCell ref="D54:AG54"/>
    <mergeCell ref="E55:Q55"/>
    <mergeCell ref="B78:B80"/>
    <mergeCell ref="C78:C80"/>
    <mergeCell ref="D78:E78"/>
    <mergeCell ref="D79:E79"/>
    <mergeCell ref="D80:E80"/>
    <mergeCell ref="F78:F80"/>
    <mergeCell ref="G78:G80"/>
    <mergeCell ref="Z51:Z53"/>
    <mergeCell ref="AA51:AA53"/>
    <mergeCell ref="AB51:AC53"/>
    <mergeCell ref="AD51:AD53"/>
    <mergeCell ref="AE51:AE53"/>
    <mergeCell ref="AF51:AG53"/>
    <mergeCell ref="S51:S53"/>
    <mergeCell ref="T51:U53"/>
    <mergeCell ref="V51:V53"/>
    <mergeCell ref="W51:W53"/>
    <mergeCell ref="X51:Y51"/>
    <mergeCell ref="X52:Y52"/>
    <mergeCell ref="X53:Y53"/>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AH25:AH27"/>
    <mergeCell ref="D28:AG28"/>
    <mergeCell ref="E29:Q29"/>
    <mergeCell ref="B51:B53"/>
    <mergeCell ref="C51:C53"/>
    <mergeCell ref="D51:E51"/>
    <mergeCell ref="D52:E52"/>
    <mergeCell ref="D53:E53"/>
    <mergeCell ref="F51:F53"/>
    <mergeCell ref="G51:G53"/>
    <mergeCell ref="Z25:Z27"/>
    <mergeCell ref="AA25:AA27"/>
    <mergeCell ref="AB25:AC27"/>
    <mergeCell ref="AD25:AD27"/>
    <mergeCell ref="AE25:AE27"/>
    <mergeCell ref="AF25:AG27"/>
    <mergeCell ref="S25:S27"/>
    <mergeCell ref="T25:U27"/>
    <mergeCell ref="V25:V27"/>
    <mergeCell ref="W25:W27"/>
    <mergeCell ref="X25:Y25"/>
    <mergeCell ref="X26:Y26"/>
    <mergeCell ref="X27:Y27"/>
    <mergeCell ref="N25:N27"/>
    <mergeCell ref="O25:O27"/>
    <mergeCell ref="P25:Q25"/>
    <mergeCell ref="P26:Q26"/>
    <mergeCell ref="P27:Q27"/>
    <mergeCell ref="R25:R27"/>
    <mergeCell ref="H27:I27"/>
    <mergeCell ref="J25:J27"/>
    <mergeCell ref="K25:K27"/>
    <mergeCell ref="L25:M25"/>
    <mergeCell ref="L26:M26"/>
    <mergeCell ref="L27:M27"/>
    <mergeCell ref="D11:Q11"/>
    <mergeCell ref="B25:B27"/>
    <mergeCell ref="C25:C27"/>
    <mergeCell ref="D25:E25"/>
    <mergeCell ref="D26:E26"/>
    <mergeCell ref="D27:E27"/>
    <mergeCell ref="F25:F27"/>
    <mergeCell ref="G25:G27"/>
    <mergeCell ref="H25:I25"/>
    <mergeCell ref="H26:I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30.42578125" bestFit="1" customWidth="1"/>
    <col min="3" max="3" width="3.140625" bestFit="1" customWidth="1"/>
    <col min="4" max="4" width="36.5703125" bestFit="1" customWidth="1"/>
    <col min="5" max="5" width="6.140625" bestFit="1" customWidth="1"/>
    <col min="6" max="6" width="4.140625" bestFit="1" customWidth="1"/>
    <col min="8" max="8" width="4.42578125" customWidth="1"/>
    <col min="9" max="9" width="11.5703125" customWidth="1"/>
    <col min="10" max="10" width="3.140625" bestFit="1" customWidth="1"/>
    <col min="12" max="12" width="27.28515625" bestFit="1" customWidth="1"/>
  </cols>
  <sheetData>
    <row r="1" spans="1:12" ht="15" customHeight="1" x14ac:dyDescent="0.25">
      <c r="A1" s="7" t="s">
        <v>6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0</v>
      </c>
      <c r="B3" s="36" t="s">
        <v>7</v>
      </c>
      <c r="C3" s="36"/>
      <c r="D3" s="36"/>
      <c r="E3" s="36"/>
      <c r="F3" s="36"/>
      <c r="G3" s="36"/>
      <c r="H3" s="36"/>
      <c r="I3" s="36"/>
      <c r="J3" s="36"/>
      <c r="K3" s="36"/>
      <c r="L3" s="36"/>
    </row>
    <row r="4" spans="1:12" ht="15" customHeight="1" x14ac:dyDescent="0.25">
      <c r="A4" s="12" t="s">
        <v>437</v>
      </c>
      <c r="B4" s="36" t="s">
        <v>7</v>
      </c>
      <c r="C4" s="36"/>
      <c r="D4" s="36"/>
      <c r="E4" s="36"/>
      <c r="F4" s="36"/>
      <c r="G4" s="36"/>
      <c r="H4" s="36"/>
      <c r="I4" s="36"/>
      <c r="J4" s="36"/>
      <c r="K4" s="36"/>
      <c r="L4" s="36"/>
    </row>
    <row r="5" spans="1:12" x14ac:dyDescent="0.25">
      <c r="A5" s="12"/>
      <c r="B5" s="89" t="s">
        <v>439</v>
      </c>
      <c r="C5" s="89"/>
      <c r="D5" s="89"/>
      <c r="E5" s="89"/>
      <c r="F5" s="89"/>
      <c r="G5" s="89"/>
      <c r="H5" s="89"/>
      <c r="I5" s="89"/>
      <c r="J5" s="89"/>
      <c r="K5" s="89"/>
      <c r="L5" s="89"/>
    </row>
    <row r="6" spans="1:12" ht="15.75" x14ac:dyDescent="0.25">
      <c r="A6" s="12"/>
      <c r="B6" s="39"/>
      <c r="C6" s="39"/>
      <c r="D6" s="39"/>
      <c r="E6" s="39"/>
      <c r="F6" s="39"/>
      <c r="G6" s="39"/>
      <c r="H6" s="39"/>
      <c r="I6" s="39"/>
      <c r="J6" s="39"/>
      <c r="K6" s="39"/>
      <c r="L6" s="39"/>
    </row>
    <row r="7" spans="1:12" x14ac:dyDescent="0.25">
      <c r="A7" s="12"/>
      <c r="B7" s="11"/>
      <c r="C7" s="11"/>
      <c r="D7" s="11"/>
      <c r="E7" s="11"/>
      <c r="F7" s="11"/>
      <c r="G7" s="11"/>
      <c r="H7" s="11"/>
      <c r="I7" s="11"/>
      <c r="J7" s="11"/>
      <c r="K7" s="11"/>
      <c r="L7" s="11"/>
    </row>
    <row r="8" spans="1:12" x14ac:dyDescent="0.25">
      <c r="A8" s="12"/>
      <c r="B8" s="74" t="s">
        <v>440</v>
      </c>
      <c r="C8" s="33" t="s">
        <v>220</v>
      </c>
      <c r="D8" s="34" t="s">
        <v>443</v>
      </c>
      <c r="E8" s="34"/>
      <c r="F8" s="33"/>
      <c r="G8" s="33"/>
      <c r="H8" s="34" t="s">
        <v>443</v>
      </c>
      <c r="I8" s="34"/>
      <c r="J8" s="33"/>
      <c r="K8" s="33"/>
      <c r="L8" s="74" t="s">
        <v>445</v>
      </c>
    </row>
    <row r="9" spans="1:12" x14ac:dyDescent="0.25">
      <c r="A9" s="12"/>
      <c r="B9" s="74" t="s">
        <v>441</v>
      </c>
      <c r="C9" s="33"/>
      <c r="D9" s="34" t="s">
        <v>241</v>
      </c>
      <c r="E9" s="34"/>
      <c r="F9" s="33"/>
      <c r="G9" s="33"/>
      <c r="H9" s="34" t="s">
        <v>444</v>
      </c>
      <c r="I9" s="34"/>
      <c r="J9" s="33"/>
      <c r="K9" s="33"/>
      <c r="L9" s="74" t="s">
        <v>446</v>
      </c>
    </row>
    <row r="10" spans="1:12" x14ac:dyDescent="0.25">
      <c r="A10" s="12"/>
      <c r="B10" s="74" t="s">
        <v>442</v>
      </c>
      <c r="C10" s="33"/>
      <c r="D10" s="34"/>
      <c r="E10" s="34"/>
      <c r="F10" s="33"/>
      <c r="G10" s="33"/>
      <c r="H10" s="34"/>
      <c r="I10" s="34"/>
      <c r="J10" s="33"/>
      <c r="K10" s="33"/>
      <c r="L10" s="74" t="s">
        <v>447</v>
      </c>
    </row>
    <row r="11" spans="1:12" ht="15.75" thickBot="1" x14ac:dyDescent="0.3">
      <c r="A11" s="12"/>
      <c r="B11" s="75"/>
      <c r="C11" s="33"/>
      <c r="D11" s="35"/>
      <c r="E11" s="35"/>
      <c r="F11" s="33"/>
      <c r="G11" s="33"/>
      <c r="H11" s="35"/>
      <c r="I11" s="35"/>
      <c r="J11" s="33"/>
      <c r="K11" s="33"/>
      <c r="L11" s="76" t="s">
        <v>448</v>
      </c>
    </row>
    <row r="12" spans="1:12" x14ac:dyDescent="0.25">
      <c r="A12" s="12"/>
      <c r="B12" s="14"/>
      <c r="C12" s="14" t="s">
        <v>220</v>
      </c>
      <c r="D12" s="51" t="s">
        <v>309</v>
      </c>
      <c r="E12" s="51"/>
      <c r="F12" s="51"/>
      <c r="G12" s="51"/>
      <c r="H12" s="51"/>
      <c r="I12" s="51"/>
      <c r="J12" s="14"/>
      <c r="K12" s="14"/>
      <c r="L12" s="14"/>
    </row>
    <row r="13" spans="1:12" x14ac:dyDescent="0.25">
      <c r="A13" s="12"/>
      <c r="B13" s="73"/>
      <c r="C13" s="73"/>
      <c r="D13" s="73"/>
      <c r="E13" s="73"/>
      <c r="F13" s="73"/>
      <c r="G13" s="73"/>
      <c r="H13" s="73"/>
      <c r="I13" s="73"/>
      <c r="J13" s="73"/>
      <c r="K13" s="73"/>
      <c r="L13" s="73"/>
    </row>
    <row r="14" spans="1:12" x14ac:dyDescent="0.25">
      <c r="A14" s="12"/>
      <c r="B14" s="84" t="s">
        <v>449</v>
      </c>
      <c r="C14" s="84"/>
      <c r="D14" s="84"/>
      <c r="E14" s="84"/>
      <c r="F14" s="84"/>
      <c r="G14" s="84"/>
      <c r="H14" s="84"/>
      <c r="I14" s="84"/>
      <c r="J14" s="17" t="s">
        <v>220</v>
      </c>
      <c r="K14" s="18"/>
      <c r="L14" s="18"/>
    </row>
    <row r="15" spans="1:12" x14ac:dyDescent="0.25">
      <c r="A15" s="12"/>
      <c r="B15" s="77"/>
      <c r="C15" s="11" t="s">
        <v>220</v>
      </c>
      <c r="D15" s="77" t="s">
        <v>228</v>
      </c>
      <c r="E15" s="78" t="s">
        <v>233</v>
      </c>
      <c r="F15" s="79" t="s">
        <v>220</v>
      </c>
      <c r="G15" s="11"/>
      <c r="H15" s="77" t="s">
        <v>228</v>
      </c>
      <c r="I15" s="78">
        <v>781</v>
      </c>
      <c r="J15" s="79" t="s">
        <v>220</v>
      </c>
      <c r="K15" s="11"/>
      <c r="L15" s="11" t="s">
        <v>107</v>
      </c>
    </row>
    <row r="16" spans="1:12" ht="15.75" thickBot="1" x14ac:dyDescent="0.3">
      <c r="A16" s="12"/>
      <c r="B16" s="80"/>
      <c r="C16" s="18" t="s">
        <v>220</v>
      </c>
      <c r="D16" s="41"/>
      <c r="E16" s="47" t="s">
        <v>233</v>
      </c>
      <c r="F16" s="41" t="s">
        <v>220</v>
      </c>
      <c r="G16" s="18"/>
      <c r="H16" s="18"/>
      <c r="I16" s="42" t="s">
        <v>450</v>
      </c>
      <c r="J16" s="41" t="s">
        <v>231</v>
      </c>
      <c r="K16" s="18"/>
      <c r="L16" s="18" t="s">
        <v>119</v>
      </c>
    </row>
    <row r="17" spans="1:12" x14ac:dyDescent="0.25">
      <c r="A17" s="12"/>
      <c r="B17" s="28"/>
      <c r="C17" s="28" t="s">
        <v>220</v>
      </c>
      <c r="D17" s="29"/>
      <c r="E17" s="29"/>
      <c r="F17" s="28"/>
      <c r="G17" s="28"/>
      <c r="H17" s="29"/>
      <c r="I17" s="29"/>
      <c r="J17" s="28"/>
      <c r="K17" s="28"/>
      <c r="L17" s="28"/>
    </row>
    <row r="18" spans="1:12" ht="15.75" thickBot="1" x14ac:dyDescent="0.3">
      <c r="A18" s="12"/>
      <c r="B18" s="77"/>
      <c r="C18" s="14" t="s">
        <v>220</v>
      </c>
      <c r="D18" s="13" t="s">
        <v>228</v>
      </c>
      <c r="E18" s="45" t="s">
        <v>233</v>
      </c>
      <c r="F18" s="13" t="s">
        <v>220</v>
      </c>
      <c r="G18" s="14"/>
      <c r="H18" s="11" t="s">
        <v>228</v>
      </c>
      <c r="I18" s="44">
        <v>479</v>
      </c>
      <c r="J18" s="13" t="s">
        <v>220</v>
      </c>
      <c r="K18" s="14"/>
      <c r="L18" s="11" t="s">
        <v>120</v>
      </c>
    </row>
    <row r="19" spans="1:12" ht="15.75" thickTop="1" x14ac:dyDescent="0.25">
      <c r="A19" s="12"/>
      <c r="B19" s="28"/>
      <c r="C19" s="28" t="s">
        <v>220</v>
      </c>
      <c r="D19" s="32"/>
      <c r="E19" s="32"/>
      <c r="F19" s="28"/>
      <c r="G19" s="28"/>
      <c r="H19" s="32"/>
      <c r="I19" s="32"/>
      <c r="J19" s="28"/>
      <c r="K19" s="28"/>
      <c r="L19" s="28"/>
    </row>
    <row r="20" spans="1:12" x14ac:dyDescent="0.25">
      <c r="A20" s="12"/>
      <c r="B20" s="73"/>
      <c r="C20" s="73"/>
      <c r="D20" s="73"/>
      <c r="E20" s="73"/>
      <c r="F20" s="73"/>
      <c r="G20" s="73"/>
      <c r="H20" s="73"/>
      <c r="I20" s="73"/>
      <c r="J20" s="73"/>
      <c r="K20" s="73"/>
      <c r="L20" s="73"/>
    </row>
    <row r="21" spans="1:12" x14ac:dyDescent="0.25">
      <c r="A21" s="12"/>
      <c r="B21" s="85" t="s">
        <v>451</v>
      </c>
      <c r="C21" s="85"/>
      <c r="D21" s="85"/>
      <c r="E21" s="85"/>
      <c r="F21" s="85"/>
      <c r="G21" s="85"/>
      <c r="H21" s="85"/>
      <c r="I21" s="85"/>
      <c r="J21" s="80" t="s">
        <v>220</v>
      </c>
      <c r="K21" s="30"/>
      <c r="L21" s="18"/>
    </row>
    <row r="22" spans="1:12" x14ac:dyDescent="0.25">
      <c r="A22" s="12"/>
      <c r="B22" s="77"/>
      <c r="C22" s="14" t="s">
        <v>220</v>
      </c>
      <c r="D22" s="77"/>
      <c r="E22" s="81">
        <v>1286</v>
      </c>
      <c r="F22" s="79" t="s">
        <v>220</v>
      </c>
      <c r="G22" s="14"/>
      <c r="H22" s="11" t="s">
        <v>228</v>
      </c>
      <c r="I22" s="44" t="s">
        <v>233</v>
      </c>
      <c r="J22" s="13" t="s">
        <v>220</v>
      </c>
      <c r="K22" s="14"/>
      <c r="L22" s="11" t="s">
        <v>94</v>
      </c>
    </row>
    <row r="23" spans="1:12" ht="15.75" thickBot="1" x14ac:dyDescent="0.3">
      <c r="A23" s="12"/>
      <c r="B23" s="80"/>
      <c r="C23" s="30" t="s">
        <v>220</v>
      </c>
      <c r="D23" s="80"/>
      <c r="E23" s="82">
        <v>-478</v>
      </c>
      <c r="F23" s="83" t="s">
        <v>220</v>
      </c>
      <c r="G23" s="30"/>
      <c r="H23" s="41"/>
      <c r="I23" s="47" t="s">
        <v>233</v>
      </c>
      <c r="J23" s="41" t="s">
        <v>220</v>
      </c>
      <c r="K23" s="30"/>
      <c r="L23" s="18" t="s">
        <v>119</v>
      </c>
    </row>
    <row r="24" spans="1:12" x14ac:dyDescent="0.25">
      <c r="A24" s="12"/>
      <c r="B24" s="28"/>
      <c r="C24" s="28" t="s">
        <v>220</v>
      </c>
      <c r="D24" s="29"/>
      <c r="E24" s="29"/>
      <c r="F24" s="28"/>
      <c r="G24" s="28"/>
      <c r="H24" s="29"/>
      <c r="I24" s="29"/>
      <c r="J24" s="28"/>
      <c r="K24" s="28"/>
      <c r="L24" s="28"/>
    </row>
    <row r="25" spans="1:12" ht="15.75" thickBot="1" x14ac:dyDescent="0.3">
      <c r="A25" s="12"/>
      <c r="B25" s="77"/>
      <c r="C25" s="14" t="s">
        <v>220</v>
      </c>
      <c r="D25" s="11" t="s">
        <v>228</v>
      </c>
      <c r="E25" s="44">
        <v>808</v>
      </c>
      <c r="F25" s="13" t="s">
        <v>220</v>
      </c>
      <c r="G25" s="14"/>
      <c r="H25" s="13" t="s">
        <v>228</v>
      </c>
      <c r="I25" s="45" t="s">
        <v>233</v>
      </c>
      <c r="J25" s="13" t="s">
        <v>220</v>
      </c>
      <c r="K25" s="14"/>
      <c r="L25" s="11" t="s">
        <v>120</v>
      </c>
    </row>
    <row r="26" spans="1:12" ht="15.75" thickTop="1" x14ac:dyDescent="0.25">
      <c r="A26" s="12"/>
      <c r="B26" s="28"/>
      <c r="C26" s="28" t="s">
        <v>220</v>
      </c>
      <c r="D26" s="32"/>
      <c r="E26" s="32"/>
      <c r="F26" s="28"/>
      <c r="G26" s="28"/>
      <c r="H26" s="32"/>
      <c r="I26" s="32"/>
      <c r="J26" s="28"/>
      <c r="K26" s="28"/>
      <c r="L26" s="28"/>
    </row>
    <row r="27" spans="1:12" x14ac:dyDescent="0.25">
      <c r="A27" s="12"/>
      <c r="B27" s="73"/>
      <c r="C27" s="73"/>
      <c r="D27" s="73"/>
      <c r="E27" s="73"/>
      <c r="F27" s="73"/>
      <c r="G27" s="73"/>
      <c r="H27" s="73"/>
      <c r="I27" s="73"/>
      <c r="J27" s="73"/>
      <c r="K27" s="73"/>
      <c r="L27" s="73"/>
    </row>
    <row r="28" spans="1:12" x14ac:dyDescent="0.25">
      <c r="A28" s="12"/>
      <c r="B28" s="85" t="s">
        <v>452</v>
      </c>
      <c r="C28" s="85"/>
      <c r="D28" s="85"/>
      <c r="E28" s="85"/>
      <c r="F28" s="85"/>
      <c r="G28" s="85"/>
      <c r="H28" s="85"/>
      <c r="I28" s="85"/>
      <c r="J28" s="80" t="s">
        <v>220</v>
      </c>
      <c r="K28" s="30"/>
      <c r="L28" s="18"/>
    </row>
    <row r="29" spans="1:12" x14ac:dyDescent="0.25">
      <c r="A29" s="12"/>
      <c r="B29" s="28"/>
      <c r="C29" s="73"/>
      <c r="D29" s="73"/>
      <c r="E29" s="73"/>
      <c r="F29" s="73"/>
      <c r="G29" s="73"/>
      <c r="H29" s="73"/>
      <c r="I29" s="73"/>
      <c r="J29" s="73"/>
      <c r="K29" s="73"/>
      <c r="L29" s="73"/>
    </row>
    <row r="30" spans="1:12" x14ac:dyDescent="0.25">
      <c r="A30" s="12"/>
      <c r="B30" s="19" t="s">
        <v>453</v>
      </c>
      <c r="C30" s="14" t="s">
        <v>220</v>
      </c>
      <c r="D30" s="77" t="s">
        <v>228</v>
      </c>
      <c r="E30" s="78" t="s">
        <v>454</v>
      </c>
      <c r="F30" s="79" t="s">
        <v>455</v>
      </c>
      <c r="G30" s="14"/>
      <c r="H30" s="77" t="s">
        <v>228</v>
      </c>
      <c r="I30" s="78" t="s">
        <v>454</v>
      </c>
      <c r="J30" s="79" t="s">
        <v>231</v>
      </c>
      <c r="K30" s="14"/>
      <c r="L30" s="11" t="s">
        <v>112</v>
      </c>
    </row>
    <row r="31" spans="1:12" ht="15.75" thickBot="1" x14ac:dyDescent="0.3">
      <c r="A31" s="12"/>
      <c r="B31" s="17" t="s">
        <v>456</v>
      </c>
      <c r="C31" s="30" t="s">
        <v>220</v>
      </c>
      <c r="D31" s="80"/>
      <c r="E31" s="82" t="s">
        <v>457</v>
      </c>
      <c r="F31" s="83" t="s">
        <v>455</v>
      </c>
      <c r="G31" s="30"/>
      <c r="H31" s="80"/>
      <c r="I31" s="82" t="s">
        <v>458</v>
      </c>
      <c r="J31" s="83" t="s">
        <v>231</v>
      </c>
      <c r="K31" s="30"/>
      <c r="L31" s="18" t="s">
        <v>112</v>
      </c>
    </row>
    <row r="32" spans="1:12" x14ac:dyDescent="0.25">
      <c r="A32" s="12"/>
      <c r="B32" s="28"/>
      <c r="C32" s="28" t="s">
        <v>220</v>
      </c>
      <c r="D32" s="29"/>
      <c r="E32" s="29"/>
      <c r="F32" s="28"/>
      <c r="G32" s="28"/>
      <c r="H32" s="29"/>
      <c r="I32" s="29"/>
      <c r="J32" s="28"/>
      <c r="K32" s="28"/>
      <c r="L32" s="28"/>
    </row>
    <row r="33" spans="1:12" x14ac:dyDescent="0.25">
      <c r="A33" s="12"/>
      <c r="B33" s="19" t="s">
        <v>459</v>
      </c>
      <c r="C33" s="14" t="s">
        <v>220</v>
      </c>
      <c r="D33" s="11"/>
      <c r="E33" s="44" t="s">
        <v>460</v>
      </c>
      <c r="F33" s="13" t="s">
        <v>231</v>
      </c>
      <c r="G33" s="14"/>
      <c r="H33" s="11"/>
      <c r="I33" s="44" t="s">
        <v>461</v>
      </c>
      <c r="J33" s="13" t="s">
        <v>231</v>
      </c>
      <c r="K33" s="14"/>
      <c r="L33" s="11" t="s">
        <v>462</v>
      </c>
    </row>
    <row r="34" spans="1:12" ht="15.75" thickBot="1" x14ac:dyDescent="0.3">
      <c r="A34" s="12"/>
      <c r="B34" s="17" t="s">
        <v>463</v>
      </c>
      <c r="C34" s="30" t="s">
        <v>220</v>
      </c>
      <c r="D34" s="18"/>
      <c r="E34" s="42">
        <v>38</v>
      </c>
      <c r="F34" s="41" t="s">
        <v>220</v>
      </c>
      <c r="G34" s="30"/>
      <c r="H34" s="18"/>
      <c r="I34" s="42">
        <v>116</v>
      </c>
      <c r="J34" s="41" t="s">
        <v>220</v>
      </c>
      <c r="K34" s="30"/>
      <c r="L34" s="18" t="s">
        <v>119</v>
      </c>
    </row>
    <row r="35" spans="1:12" x14ac:dyDescent="0.25">
      <c r="A35" s="12"/>
      <c r="B35" s="28"/>
      <c r="C35" s="28" t="s">
        <v>220</v>
      </c>
      <c r="D35" s="29"/>
      <c r="E35" s="29"/>
      <c r="F35" s="28"/>
      <c r="G35" s="28"/>
      <c r="H35" s="29"/>
      <c r="I35" s="29"/>
      <c r="J35" s="28"/>
      <c r="K35" s="28"/>
      <c r="L35" s="28"/>
    </row>
    <row r="36" spans="1:12" ht="15.75" thickBot="1" x14ac:dyDescent="0.3">
      <c r="A36" s="12"/>
      <c r="B36" s="19" t="s">
        <v>464</v>
      </c>
      <c r="C36" s="14" t="s">
        <v>220</v>
      </c>
      <c r="D36" s="11" t="s">
        <v>228</v>
      </c>
      <c r="E36" s="44" t="s">
        <v>465</v>
      </c>
      <c r="F36" s="13" t="s">
        <v>231</v>
      </c>
      <c r="G36" s="14"/>
      <c r="H36" s="11" t="s">
        <v>228</v>
      </c>
      <c r="I36" s="44" t="s">
        <v>466</v>
      </c>
      <c r="J36" s="13" t="s">
        <v>231</v>
      </c>
      <c r="K36" s="14"/>
      <c r="L36" s="11" t="s">
        <v>120</v>
      </c>
    </row>
    <row r="37" spans="1:12" ht="15.75" thickTop="1" x14ac:dyDescent="0.25">
      <c r="A37" s="12"/>
      <c r="B37" s="28"/>
      <c r="C37" s="28" t="s">
        <v>220</v>
      </c>
      <c r="D37" s="32"/>
      <c r="E37" s="32"/>
      <c r="F37" s="28"/>
      <c r="G37" s="28"/>
      <c r="H37" s="32"/>
      <c r="I37" s="32"/>
      <c r="J37" s="28"/>
      <c r="K37" s="28"/>
      <c r="L37" s="28"/>
    </row>
    <row r="38" spans="1:12" ht="15.75" thickBot="1" x14ac:dyDescent="0.3">
      <c r="A38" s="12"/>
      <c r="B38" s="17" t="s">
        <v>467</v>
      </c>
      <c r="C38" s="30" t="s">
        <v>220</v>
      </c>
      <c r="D38" s="18" t="s">
        <v>228</v>
      </c>
      <c r="E38" s="42">
        <v>752</v>
      </c>
      <c r="F38" s="41" t="s">
        <v>220</v>
      </c>
      <c r="G38" s="30"/>
      <c r="H38" s="18" t="s">
        <v>228</v>
      </c>
      <c r="I38" s="42">
        <v>305</v>
      </c>
      <c r="J38" s="41" t="s">
        <v>220</v>
      </c>
      <c r="K38" s="30"/>
      <c r="L38" s="18" t="s">
        <v>468</v>
      </c>
    </row>
    <row r="39" spans="1:12" ht="15.75" thickTop="1" x14ac:dyDescent="0.25">
      <c r="A39" s="12"/>
      <c r="B39" s="28"/>
      <c r="C39" s="28" t="s">
        <v>220</v>
      </c>
      <c r="D39" s="32"/>
      <c r="E39" s="32"/>
      <c r="F39" s="28"/>
      <c r="G39" s="28"/>
      <c r="H39" s="32"/>
      <c r="I39" s="32"/>
      <c r="J39" s="28"/>
      <c r="K39" s="28"/>
      <c r="L39" s="28"/>
    </row>
    <row r="40" spans="1:12" x14ac:dyDescent="0.25">
      <c r="A40" s="12"/>
      <c r="B40" s="56"/>
      <c r="C40" s="56"/>
      <c r="D40" s="56"/>
      <c r="E40" s="56"/>
      <c r="F40" s="56"/>
      <c r="G40" s="56"/>
      <c r="H40" s="56"/>
      <c r="I40" s="56"/>
      <c r="J40" s="56"/>
      <c r="K40" s="56"/>
      <c r="L40" s="56"/>
    </row>
    <row r="41" spans="1:12" x14ac:dyDescent="0.25">
      <c r="A41" s="12"/>
      <c r="B41" s="11"/>
      <c r="C41" s="11"/>
      <c r="D41" s="11"/>
      <c r="E41" s="11"/>
      <c r="F41" s="11"/>
      <c r="G41" s="11"/>
      <c r="H41" s="11"/>
      <c r="I41" s="11"/>
      <c r="J41" s="11"/>
      <c r="K41" s="11"/>
      <c r="L41" s="11"/>
    </row>
    <row r="42" spans="1:12" x14ac:dyDescent="0.25">
      <c r="A42" s="12"/>
      <c r="B42" s="74" t="s">
        <v>440</v>
      </c>
      <c r="C42" s="33" t="s">
        <v>220</v>
      </c>
      <c r="D42" s="34" t="s">
        <v>469</v>
      </c>
      <c r="E42" s="34"/>
      <c r="F42" s="33"/>
      <c r="G42" s="33"/>
      <c r="H42" s="34" t="s">
        <v>469</v>
      </c>
      <c r="I42" s="34"/>
      <c r="J42" s="33"/>
      <c r="K42" s="33"/>
      <c r="L42" s="74" t="s">
        <v>445</v>
      </c>
    </row>
    <row r="43" spans="1:12" x14ac:dyDescent="0.25">
      <c r="A43" s="12"/>
      <c r="B43" s="74" t="s">
        <v>441</v>
      </c>
      <c r="C43" s="33"/>
      <c r="D43" s="34" t="s">
        <v>241</v>
      </c>
      <c r="E43" s="34"/>
      <c r="F43" s="33"/>
      <c r="G43" s="33"/>
      <c r="H43" s="34" t="s">
        <v>444</v>
      </c>
      <c r="I43" s="34"/>
      <c r="J43" s="33"/>
      <c r="K43" s="33"/>
      <c r="L43" s="74" t="s">
        <v>446</v>
      </c>
    </row>
    <row r="44" spans="1:12" x14ac:dyDescent="0.25">
      <c r="A44" s="12"/>
      <c r="B44" s="74" t="s">
        <v>442</v>
      </c>
      <c r="C44" s="33"/>
      <c r="D44" s="34"/>
      <c r="E44" s="34"/>
      <c r="F44" s="33"/>
      <c r="G44" s="33"/>
      <c r="H44" s="34"/>
      <c r="I44" s="34"/>
      <c r="J44" s="33"/>
      <c r="K44" s="33"/>
      <c r="L44" s="74" t="s">
        <v>447</v>
      </c>
    </row>
    <row r="45" spans="1:12" ht="15.75" thickBot="1" x14ac:dyDescent="0.3">
      <c r="A45" s="12"/>
      <c r="B45" s="75"/>
      <c r="C45" s="33"/>
      <c r="D45" s="35"/>
      <c r="E45" s="35"/>
      <c r="F45" s="33"/>
      <c r="G45" s="33"/>
      <c r="H45" s="35"/>
      <c r="I45" s="35"/>
      <c r="J45" s="33"/>
      <c r="K45" s="33"/>
      <c r="L45" s="76" t="s">
        <v>448</v>
      </c>
    </row>
    <row r="46" spans="1:12" x14ac:dyDescent="0.25">
      <c r="A46" s="12"/>
      <c r="B46" s="14"/>
      <c r="C46" s="14" t="s">
        <v>220</v>
      </c>
      <c r="D46" s="51" t="s">
        <v>309</v>
      </c>
      <c r="E46" s="51"/>
      <c r="F46" s="51"/>
      <c r="G46" s="51"/>
      <c r="H46" s="51"/>
      <c r="I46" s="51"/>
      <c r="J46" s="14"/>
      <c r="K46" s="14"/>
      <c r="L46" s="14"/>
    </row>
    <row r="47" spans="1:12" x14ac:dyDescent="0.25">
      <c r="A47" s="12"/>
      <c r="B47" s="73"/>
      <c r="C47" s="73"/>
      <c r="D47" s="73"/>
      <c r="E47" s="73"/>
      <c r="F47" s="73"/>
      <c r="G47" s="73"/>
      <c r="H47" s="73"/>
      <c r="I47" s="73"/>
      <c r="J47" s="73"/>
      <c r="K47" s="73"/>
      <c r="L47" s="73"/>
    </row>
    <row r="48" spans="1:12" x14ac:dyDescent="0.25">
      <c r="A48" s="12"/>
      <c r="B48" s="84" t="s">
        <v>449</v>
      </c>
      <c r="C48" s="84"/>
      <c r="D48" s="84"/>
      <c r="E48" s="84"/>
      <c r="F48" s="84"/>
      <c r="G48" s="84"/>
      <c r="H48" s="84"/>
      <c r="I48" s="84"/>
      <c r="J48" s="17" t="s">
        <v>220</v>
      </c>
      <c r="K48" s="18"/>
      <c r="L48" s="18"/>
    </row>
    <row r="49" spans="1:12" x14ac:dyDescent="0.25">
      <c r="A49" s="12"/>
      <c r="B49" s="77"/>
      <c r="C49" s="11" t="s">
        <v>220</v>
      </c>
      <c r="D49" s="77" t="s">
        <v>228</v>
      </c>
      <c r="E49" s="78" t="s">
        <v>233</v>
      </c>
      <c r="F49" s="79" t="s">
        <v>220</v>
      </c>
      <c r="G49" s="11"/>
      <c r="H49" s="77" t="s">
        <v>228</v>
      </c>
      <c r="I49" s="86">
        <v>1664</v>
      </c>
      <c r="J49" s="79" t="s">
        <v>220</v>
      </c>
      <c r="K49" s="11"/>
      <c r="L49" s="11" t="s">
        <v>107</v>
      </c>
    </row>
    <row r="50" spans="1:12" ht="15.75" thickBot="1" x14ac:dyDescent="0.3">
      <c r="A50" s="12"/>
      <c r="B50" s="80"/>
      <c r="C50" s="18" t="s">
        <v>220</v>
      </c>
      <c r="D50" s="41"/>
      <c r="E50" s="47" t="s">
        <v>233</v>
      </c>
      <c r="F50" s="41" t="s">
        <v>220</v>
      </c>
      <c r="G50" s="18"/>
      <c r="H50" s="18"/>
      <c r="I50" s="42" t="s">
        <v>470</v>
      </c>
      <c r="J50" s="41" t="s">
        <v>231</v>
      </c>
      <c r="K50" s="18"/>
      <c r="L50" s="18" t="s">
        <v>119</v>
      </c>
    </row>
    <row r="51" spans="1:12" x14ac:dyDescent="0.25">
      <c r="A51" s="12"/>
      <c r="B51" s="28"/>
      <c r="C51" s="28" t="s">
        <v>220</v>
      </c>
      <c r="D51" s="29"/>
      <c r="E51" s="29"/>
      <c r="F51" s="28"/>
      <c r="G51" s="28"/>
      <c r="H51" s="29"/>
      <c r="I51" s="29"/>
      <c r="J51" s="28"/>
      <c r="K51" s="28"/>
      <c r="L51" s="28"/>
    </row>
    <row r="52" spans="1:12" ht="15.75" thickBot="1" x14ac:dyDescent="0.3">
      <c r="A52" s="12"/>
      <c r="B52" s="77"/>
      <c r="C52" s="14" t="s">
        <v>220</v>
      </c>
      <c r="D52" s="13" t="s">
        <v>228</v>
      </c>
      <c r="E52" s="45" t="s">
        <v>233</v>
      </c>
      <c r="F52" s="13" t="s">
        <v>220</v>
      </c>
      <c r="G52" s="14"/>
      <c r="H52" s="11" t="s">
        <v>228</v>
      </c>
      <c r="I52" s="43">
        <v>1012</v>
      </c>
      <c r="J52" s="13" t="s">
        <v>220</v>
      </c>
      <c r="K52" s="14"/>
      <c r="L52" s="11" t="s">
        <v>120</v>
      </c>
    </row>
    <row r="53" spans="1:12" ht="15.75" thickTop="1" x14ac:dyDescent="0.25">
      <c r="A53" s="12"/>
      <c r="B53" s="28"/>
      <c r="C53" s="28" t="s">
        <v>220</v>
      </c>
      <c r="D53" s="32"/>
      <c r="E53" s="32"/>
      <c r="F53" s="28"/>
      <c r="G53" s="28"/>
      <c r="H53" s="32"/>
      <c r="I53" s="32"/>
      <c r="J53" s="28"/>
      <c r="K53" s="28"/>
      <c r="L53" s="28"/>
    </row>
    <row r="54" spans="1:12" x14ac:dyDescent="0.25">
      <c r="A54" s="12"/>
      <c r="B54" s="73"/>
      <c r="C54" s="73"/>
      <c r="D54" s="73"/>
      <c r="E54" s="73"/>
      <c r="F54" s="73"/>
      <c r="G54" s="73"/>
      <c r="H54" s="73"/>
      <c r="I54" s="73"/>
      <c r="J54" s="73"/>
      <c r="K54" s="73"/>
      <c r="L54" s="73"/>
    </row>
    <row r="55" spans="1:12" x14ac:dyDescent="0.25">
      <c r="A55" s="12"/>
      <c r="B55" s="85" t="s">
        <v>451</v>
      </c>
      <c r="C55" s="85"/>
      <c r="D55" s="85"/>
      <c r="E55" s="85"/>
      <c r="F55" s="85"/>
      <c r="G55" s="85"/>
      <c r="H55" s="85"/>
      <c r="I55" s="85"/>
      <c r="J55" s="80" t="s">
        <v>220</v>
      </c>
      <c r="K55" s="30"/>
      <c r="L55" s="18"/>
    </row>
    <row r="56" spans="1:12" x14ac:dyDescent="0.25">
      <c r="A56" s="12"/>
      <c r="B56" s="77"/>
      <c r="C56" s="14" t="s">
        <v>220</v>
      </c>
      <c r="D56" s="77"/>
      <c r="E56" s="81">
        <v>2793</v>
      </c>
      <c r="F56" s="79" t="s">
        <v>220</v>
      </c>
      <c r="G56" s="14"/>
      <c r="H56" s="11" t="s">
        <v>228</v>
      </c>
      <c r="I56" s="44" t="s">
        <v>233</v>
      </c>
      <c r="J56" s="13" t="s">
        <v>220</v>
      </c>
      <c r="K56" s="14"/>
      <c r="L56" s="11" t="s">
        <v>94</v>
      </c>
    </row>
    <row r="57" spans="1:12" ht="15.75" thickBot="1" x14ac:dyDescent="0.3">
      <c r="A57" s="12"/>
      <c r="B57" s="80"/>
      <c r="C57" s="30" t="s">
        <v>220</v>
      </c>
      <c r="D57" s="80"/>
      <c r="E57" s="87">
        <v>-1061</v>
      </c>
      <c r="F57" s="83" t="s">
        <v>220</v>
      </c>
      <c r="G57" s="30"/>
      <c r="H57" s="41"/>
      <c r="I57" s="47" t="s">
        <v>233</v>
      </c>
      <c r="J57" s="41" t="s">
        <v>220</v>
      </c>
      <c r="K57" s="30"/>
      <c r="L57" s="18" t="s">
        <v>119</v>
      </c>
    </row>
    <row r="58" spans="1:12" x14ac:dyDescent="0.25">
      <c r="A58" s="12"/>
      <c r="B58" s="28"/>
      <c r="C58" s="28" t="s">
        <v>220</v>
      </c>
      <c r="D58" s="29"/>
      <c r="E58" s="29"/>
      <c r="F58" s="28"/>
      <c r="G58" s="28"/>
      <c r="H58" s="29"/>
      <c r="I58" s="29"/>
      <c r="J58" s="28"/>
      <c r="K58" s="28"/>
      <c r="L58" s="28"/>
    </row>
    <row r="59" spans="1:12" ht="15.75" thickBot="1" x14ac:dyDescent="0.3">
      <c r="A59" s="12"/>
      <c r="B59" s="77"/>
      <c r="C59" s="14" t="s">
        <v>220</v>
      </c>
      <c r="D59" s="11" t="s">
        <v>228</v>
      </c>
      <c r="E59" s="43">
        <v>1732</v>
      </c>
      <c r="F59" s="13" t="s">
        <v>220</v>
      </c>
      <c r="G59" s="14"/>
      <c r="H59" s="13" t="s">
        <v>228</v>
      </c>
      <c r="I59" s="45" t="s">
        <v>233</v>
      </c>
      <c r="J59" s="13" t="s">
        <v>220</v>
      </c>
      <c r="K59" s="14"/>
      <c r="L59" s="11" t="s">
        <v>120</v>
      </c>
    </row>
    <row r="60" spans="1:12" ht="15.75" thickTop="1" x14ac:dyDescent="0.25">
      <c r="A60" s="12"/>
      <c r="B60" s="28"/>
      <c r="C60" s="28" t="s">
        <v>220</v>
      </c>
      <c r="D60" s="32"/>
      <c r="E60" s="32"/>
      <c r="F60" s="28"/>
      <c r="G60" s="28"/>
      <c r="H60" s="32"/>
      <c r="I60" s="32"/>
      <c r="J60" s="28"/>
      <c r="K60" s="28"/>
      <c r="L60" s="28"/>
    </row>
    <row r="61" spans="1:12" x14ac:dyDescent="0.25">
      <c r="A61" s="12"/>
      <c r="B61" s="73"/>
      <c r="C61" s="73"/>
      <c r="D61" s="73"/>
      <c r="E61" s="73"/>
      <c r="F61" s="73"/>
      <c r="G61" s="73"/>
      <c r="H61" s="73"/>
      <c r="I61" s="73"/>
      <c r="J61" s="73"/>
      <c r="K61" s="73"/>
      <c r="L61" s="73"/>
    </row>
    <row r="62" spans="1:12" x14ac:dyDescent="0.25">
      <c r="A62" s="12"/>
      <c r="B62" s="85" t="s">
        <v>452</v>
      </c>
      <c r="C62" s="85"/>
      <c r="D62" s="85"/>
      <c r="E62" s="85"/>
      <c r="F62" s="85"/>
      <c r="G62" s="85"/>
      <c r="H62" s="85"/>
      <c r="I62" s="85"/>
      <c r="J62" s="80" t="s">
        <v>220</v>
      </c>
      <c r="K62" s="30"/>
      <c r="L62" s="18"/>
    </row>
    <row r="63" spans="1:12" x14ac:dyDescent="0.25">
      <c r="A63" s="12"/>
      <c r="B63" s="28"/>
      <c r="C63" s="73"/>
      <c r="D63" s="73"/>
      <c r="E63" s="73"/>
      <c r="F63" s="73"/>
      <c r="G63" s="73"/>
      <c r="H63" s="73"/>
      <c r="I63" s="73"/>
      <c r="J63" s="73"/>
      <c r="K63" s="73"/>
      <c r="L63" s="73"/>
    </row>
    <row r="64" spans="1:12" x14ac:dyDescent="0.25">
      <c r="A64" s="12"/>
      <c r="B64" s="19" t="s">
        <v>453</v>
      </c>
      <c r="C64" s="14" t="s">
        <v>220</v>
      </c>
      <c r="D64" s="77" t="s">
        <v>228</v>
      </c>
      <c r="E64" s="78" t="s">
        <v>471</v>
      </c>
      <c r="F64" s="79" t="s">
        <v>455</v>
      </c>
      <c r="G64" s="14"/>
      <c r="H64" s="77" t="s">
        <v>228</v>
      </c>
      <c r="I64" s="78" t="s">
        <v>360</v>
      </c>
      <c r="J64" s="79" t="s">
        <v>231</v>
      </c>
      <c r="K64" s="14"/>
      <c r="L64" s="11" t="s">
        <v>112</v>
      </c>
    </row>
    <row r="65" spans="1:12" ht="15.75" thickBot="1" x14ac:dyDescent="0.3">
      <c r="A65" s="12"/>
      <c r="B65" s="17" t="s">
        <v>456</v>
      </c>
      <c r="C65" s="30" t="s">
        <v>220</v>
      </c>
      <c r="D65" s="80"/>
      <c r="E65" s="82" t="s">
        <v>472</v>
      </c>
      <c r="F65" s="83" t="s">
        <v>455</v>
      </c>
      <c r="G65" s="30"/>
      <c r="H65" s="80"/>
      <c r="I65" s="82" t="s">
        <v>473</v>
      </c>
      <c r="J65" s="83" t="s">
        <v>231</v>
      </c>
      <c r="K65" s="30"/>
      <c r="L65" s="18" t="s">
        <v>112</v>
      </c>
    </row>
    <row r="66" spans="1:12" x14ac:dyDescent="0.25">
      <c r="A66" s="12"/>
      <c r="B66" s="28"/>
      <c r="C66" s="28" t="s">
        <v>220</v>
      </c>
      <c r="D66" s="29"/>
      <c r="E66" s="29"/>
      <c r="F66" s="28"/>
      <c r="G66" s="28"/>
      <c r="H66" s="29"/>
      <c r="I66" s="29"/>
      <c r="J66" s="28"/>
      <c r="K66" s="28"/>
      <c r="L66" s="28"/>
    </row>
    <row r="67" spans="1:12" x14ac:dyDescent="0.25">
      <c r="A67" s="12"/>
      <c r="B67" s="19" t="s">
        <v>459</v>
      </c>
      <c r="C67" s="14" t="s">
        <v>220</v>
      </c>
      <c r="D67" s="11"/>
      <c r="E67" s="44" t="s">
        <v>474</v>
      </c>
      <c r="F67" s="13" t="s">
        <v>231</v>
      </c>
      <c r="G67" s="14"/>
      <c r="H67" s="11"/>
      <c r="I67" s="44" t="s">
        <v>475</v>
      </c>
      <c r="J67" s="13" t="s">
        <v>231</v>
      </c>
      <c r="K67" s="14"/>
      <c r="L67" s="11" t="s">
        <v>462</v>
      </c>
    </row>
    <row r="68" spans="1:12" ht="15.75" thickBot="1" x14ac:dyDescent="0.3">
      <c r="A68" s="12"/>
      <c r="B68" s="17" t="s">
        <v>463</v>
      </c>
      <c r="C68" s="30" t="s">
        <v>220</v>
      </c>
      <c r="D68" s="18"/>
      <c r="E68" s="42">
        <v>75</v>
      </c>
      <c r="F68" s="41" t="s">
        <v>220</v>
      </c>
      <c r="G68" s="30"/>
      <c r="H68" s="18"/>
      <c r="I68" s="42">
        <v>233</v>
      </c>
      <c r="J68" s="41" t="s">
        <v>220</v>
      </c>
      <c r="K68" s="30"/>
      <c r="L68" s="18" t="s">
        <v>119</v>
      </c>
    </row>
    <row r="69" spans="1:12" x14ac:dyDescent="0.25">
      <c r="A69" s="12"/>
      <c r="B69" s="28"/>
      <c r="C69" s="28" t="s">
        <v>220</v>
      </c>
      <c r="D69" s="29"/>
      <c r="E69" s="29"/>
      <c r="F69" s="28"/>
      <c r="G69" s="28"/>
      <c r="H69" s="29"/>
      <c r="I69" s="29"/>
      <c r="J69" s="28"/>
      <c r="K69" s="28"/>
      <c r="L69" s="28"/>
    </row>
    <row r="70" spans="1:12" ht="15.75" thickBot="1" x14ac:dyDescent="0.3">
      <c r="A70" s="12"/>
      <c r="B70" s="19" t="s">
        <v>464</v>
      </c>
      <c r="C70" s="14" t="s">
        <v>220</v>
      </c>
      <c r="D70" s="11" t="s">
        <v>228</v>
      </c>
      <c r="E70" s="44" t="s">
        <v>312</v>
      </c>
      <c r="F70" s="13" t="s">
        <v>231</v>
      </c>
      <c r="G70" s="14"/>
      <c r="H70" s="11" t="s">
        <v>228</v>
      </c>
      <c r="I70" s="44" t="s">
        <v>476</v>
      </c>
      <c r="J70" s="13" t="s">
        <v>231</v>
      </c>
      <c r="K70" s="14"/>
      <c r="L70" s="11" t="s">
        <v>120</v>
      </c>
    </row>
    <row r="71" spans="1:12" ht="15.75" thickTop="1" x14ac:dyDescent="0.25">
      <c r="A71" s="12"/>
      <c r="B71" s="28"/>
      <c r="C71" s="28" t="s">
        <v>220</v>
      </c>
      <c r="D71" s="32"/>
      <c r="E71" s="32"/>
      <c r="F71" s="28"/>
      <c r="G71" s="28"/>
      <c r="H71" s="32"/>
      <c r="I71" s="32"/>
      <c r="J71" s="28"/>
      <c r="K71" s="28"/>
      <c r="L71" s="28"/>
    </row>
    <row r="72" spans="1:12" ht="15.75" thickBot="1" x14ac:dyDescent="0.3">
      <c r="A72" s="12"/>
      <c r="B72" s="17" t="s">
        <v>467</v>
      </c>
      <c r="C72" s="30" t="s">
        <v>220</v>
      </c>
      <c r="D72" s="18" t="s">
        <v>228</v>
      </c>
      <c r="E72" s="40">
        <v>1619</v>
      </c>
      <c r="F72" s="41" t="s">
        <v>220</v>
      </c>
      <c r="G72" s="30"/>
      <c r="H72" s="18" t="s">
        <v>228</v>
      </c>
      <c r="I72" s="42">
        <v>665</v>
      </c>
      <c r="J72" s="41" t="s">
        <v>220</v>
      </c>
      <c r="K72" s="30"/>
      <c r="L72" s="18" t="s">
        <v>468</v>
      </c>
    </row>
    <row r="73" spans="1:12" ht="15.75" thickTop="1" x14ac:dyDescent="0.25">
      <c r="A73" s="12"/>
      <c r="B73" s="28"/>
      <c r="C73" s="28" t="s">
        <v>220</v>
      </c>
      <c r="D73" s="32"/>
      <c r="E73" s="32"/>
      <c r="F73" s="28"/>
      <c r="G73" s="28"/>
      <c r="H73" s="32"/>
      <c r="I73" s="32"/>
      <c r="J73" s="28"/>
      <c r="K73" s="28"/>
      <c r="L73" s="28"/>
    </row>
    <row r="74" spans="1:12" ht="15.75" x14ac:dyDescent="0.25">
      <c r="A74" s="12"/>
      <c r="B74" s="39"/>
      <c r="C74" s="39"/>
      <c r="D74" s="39"/>
      <c r="E74" s="39"/>
      <c r="F74" s="39"/>
      <c r="G74" s="39"/>
      <c r="H74" s="39"/>
      <c r="I74" s="39"/>
      <c r="J74" s="39"/>
      <c r="K74" s="39"/>
      <c r="L74" s="39"/>
    </row>
    <row r="75" spans="1:12" ht="25.5" x14ac:dyDescent="0.25">
      <c r="A75" s="12"/>
      <c r="B75" s="11"/>
      <c r="C75" s="88" t="s">
        <v>477</v>
      </c>
      <c r="D75" s="88" t="s">
        <v>478</v>
      </c>
    </row>
    <row r="76" spans="1:12" x14ac:dyDescent="0.25">
      <c r="A76" s="12"/>
      <c r="B76" s="90"/>
      <c r="C76" s="90"/>
      <c r="D76" s="90"/>
      <c r="E76" s="90"/>
      <c r="F76" s="90"/>
      <c r="G76" s="90"/>
      <c r="H76" s="90"/>
      <c r="I76" s="90"/>
      <c r="J76" s="90"/>
      <c r="K76" s="90"/>
      <c r="L76" s="90"/>
    </row>
    <row r="77" spans="1:12" ht="63.75" x14ac:dyDescent="0.25">
      <c r="A77" s="12"/>
      <c r="B77" s="11"/>
      <c r="C77" s="88" t="s">
        <v>479</v>
      </c>
      <c r="D77" s="88" t="s">
        <v>480</v>
      </c>
    </row>
  </sheetData>
  <mergeCells count="63">
    <mergeCell ref="B76:L76"/>
    <mergeCell ref="A1:A2"/>
    <mergeCell ref="B1:L1"/>
    <mergeCell ref="B2:L2"/>
    <mergeCell ref="B3:L3"/>
    <mergeCell ref="A4:A77"/>
    <mergeCell ref="B4:L4"/>
    <mergeCell ref="B5:L5"/>
    <mergeCell ref="B6:L6"/>
    <mergeCell ref="B40:L40"/>
    <mergeCell ref="B74:L74"/>
    <mergeCell ref="B55:I55"/>
    <mergeCell ref="B61:J61"/>
    <mergeCell ref="K61:L61"/>
    <mergeCell ref="B62:I62"/>
    <mergeCell ref="C63:F63"/>
    <mergeCell ref="G63:J63"/>
    <mergeCell ref="K63:L63"/>
    <mergeCell ref="K42:K45"/>
    <mergeCell ref="D46:I46"/>
    <mergeCell ref="B47:J47"/>
    <mergeCell ref="K47:L47"/>
    <mergeCell ref="B48:I48"/>
    <mergeCell ref="B54:J54"/>
    <mergeCell ref="K54:L54"/>
    <mergeCell ref="G42:G45"/>
    <mergeCell ref="H42:I42"/>
    <mergeCell ref="H43:I43"/>
    <mergeCell ref="H44:I44"/>
    <mergeCell ref="H45:I45"/>
    <mergeCell ref="J42:J45"/>
    <mergeCell ref="C42:C45"/>
    <mergeCell ref="D42:E42"/>
    <mergeCell ref="D43:E43"/>
    <mergeCell ref="D44:E44"/>
    <mergeCell ref="D45:E45"/>
    <mergeCell ref="F42:F45"/>
    <mergeCell ref="B21:I21"/>
    <mergeCell ref="B27:J27"/>
    <mergeCell ref="K27:L27"/>
    <mergeCell ref="B28:I28"/>
    <mergeCell ref="C29:F29"/>
    <mergeCell ref="G29:J29"/>
    <mergeCell ref="K29:L29"/>
    <mergeCell ref="K8:K11"/>
    <mergeCell ref="D12:I12"/>
    <mergeCell ref="B13:J13"/>
    <mergeCell ref="K13:L13"/>
    <mergeCell ref="B14:I14"/>
    <mergeCell ref="B20:J20"/>
    <mergeCell ref="K20:L20"/>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8" width="1.85546875" bestFit="1" customWidth="1"/>
    <col min="9" max="9" width="7.85546875" bestFit="1" customWidth="1"/>
    <col min="10" max="11" width="1.85546875" bestFit="1" customWidth="1"/>
    <col min="12" max="12" width="2" bestFit="1" customWidth="1"/>
    <col min="13" max="13" width="8.85546875" bestFit="1" customWidth="1"/>
    <col min="14" max="16" width="1.85546875" bestFit="1" customWidth="1"/>
    <col min="17" max="17" width="7.85546875" bestFit="1" customWidth="1"/>
    <col min="18" max="18" width="1.85546875" bestFit="1"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36" t="s">
        <v>7</v>
      </c>
      <c r="C3" s="36"/>
      <c r="D3" s="36"/>
      <c r="E3" s="36"/>
      <c r="F3" s="36"/>
      <c r="G3" s="36"/>
      <c r="H3" s="36"/>
      <c r="I3" s="36"/>
      <c r="J3" s="36"/>
      <c r="K3" s="36"/>
      <c r="L3" s="36"/>
      <c r="M3" s="36"/>
      <c r="N3" s="36"/>
      <c r="O3" s="36"/>
      <c r="P3" s="36"/>
      <c r="Q3" s="36"/>
      <c r="R3" s="36"/>
    </row>
    <row r="4" spans="1:18" ht="15" customHeight="1" x14ac:dyDescent="0.25">
      <c r="A4" s="12" t="s">
        <v>655</v>
      </c>
      <c r="B4" s="36" t="s">
        <v>7</v>
      </c>
      <c r="C4" s="36"/>
      <c r="D4" s="36"/>
      <c r="E4" s="36"/>
      <c r="F4" s="36"/>
      <c r="G4" s="36"/>
      <c r="H4" s="36"/>
      <c r="I4" s="36"/>
      <c r="J4" s="36"/>
      <c r="K4" s="36"/>
      <c r="L4" s="36"/>
      <c r="M4" s="36"/>
      <c r="N4" s="36"/>
      <c r="O4" s="36"/>
      <c r="P4" s="36"/>
      <c r="Q4" s="36"/>
      <c r="R4" s="36"/>
    </row>
    <row r="5" spans="1:18" x14ac:dyDescent="0.25">
      <c r="A5" s="12"/>
      <c r="B5" s="38" t="s">
        <v>486</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t="s">
        <v>220</v>
      </c>
      <c r="D8" s="34" t="s">
        <v>487</v>
      </c>
      <c r="E8" s="34"/>
      <c r="F8" s="34"/>
      <c r="G8" s="34"/>
      <c r="H8" s="34"/>
      <c r="I8" s="34"/>
      <c r="J8" s="33"/>
      <c r="K8" s="33" t="s">
        <v>220</v>
      </c>
      <c r="L8" s="34" t="s">
        <v>488</v>
      </c>
      <c r="M8" s="34"/>
      <c r="N8" s="34"/>
      <c r="O8" s="34"/>
      <c r="P8" s="34"/>
      <c r="Q8" s="34"/>
      <c r="R8" s="33"/>
    </row>
    <row r="9" spans="1:18" ht="15.75" thickBot="1" x14ac:dyDescent="0.3">
      <c r="A9" s="12"/>
      <c r="B9" s="33"/>
      <c r="C9" s="33"/>
      <c r="D9" s="35" t="s">
        <v>307</v>
      </c>
      <c r="E9" s="35"/>
      <c r="F9" s="35"/>
      <c r="G9" s="35"/>
      <c r="H9" s="35"/>
      <c r="I9" s="35"/>
      <c r="J9" s="33"/>
      <c r="K9" s="33"/>
      <c r="L9" s="35" t="s">
        <v>307</v>
      </c>
      <c r="M9" s="35"/>
      <c r="N9" s="35"/>
      <c r="O9" s="35"/>
      <c r="P9" s="35"/>
      <c r="Q9" s="35"/>
      <c r="R9" s="33"/>
    </row>
    <row r="10" spans="1:18" x14ac:dyDescent="0.25">
      <c r="A10" s="12"/>
      <c r="B10" s="14"/>
      <c r="C10" s="14" t="s">
        <v>220</v>
      </c>
      <c r="D10" s="49">
        <v>2014</v>
      </c>
      <c r="E10" s="49"/>
      <c r="F10" s="14"/>
      <c r="G10" s="14" t="s">
        <v>220</v>
      </c>
      <c r="H10" s="49">
        <v>2013</v>
      </c>
      <c r="I10" s="49"/>
      <c r="J10" s="14"/>
      <c r="K10" s="14" t="s">
        <v>220</v>
      </c>
      <c r="L10" s="49">
        <v>2014</v>
      </c>
      <c r="M10" s="49"/>
      <c r="N10" s="14"/>
      <c r="O10" s="14" t="s">
        <v>220</v>
      </c>
      <c r="P10" s="49">
        <v>2013</v>
      </c>
      <c r="Q10" s="49"/>
      <c r="R10" s="14"/>
    </row>
    <row r="11" spans="1:18" ht="25.5" x14ac:dyDescent="0.25">
      <c r="A11" s="12"/>
      <c r="B11" s="59" t="s">
        <v>489</v>
      </c>
      <c r="C11" s="18" t="s">
        <v>220</v>
      </c>
      <c r="D11" s="18"/>
      <c r="E11" s="18"/>
      <c r="F11" s="18"/>
      <c r="G11" s="18" t="s">
        <v>220</v>
      </c>
      <c r="H11" s="18"/>
      <c r="I11" s="18"/>
      <c r="J11" s="18"/>
      <c r="K11" s="18" t="s">
        <v>220</v>
      </c>
      <c r="L11" s="18"/>
      <c r="M11" s="18"/>
      <c r="N11" s="18"/>
      <c r="O11" s="18" t="s">
        <v>220</v>
      </c>
      <c r="P11" s="18"/>
      <c r="Q11" s="18"/>
      <c r="R11" s="18"/>
    </row>
    <row r="12" spans="1:18" x14ac:dyDescent="0.25">
      <c r="A12" s="12"/>
      <c r="B12" s="19" t="s">
        <v>490</v>
      </c>
      <c r="C12" s="11" t="s">
        <v>220</v>
      </c>
      <c r="D12" s="11"/>
      <c r="E12" s="11"/>
      <c r="F12" s="11"/>
      <c r="G12" s="11" t="s">
        <v>220</v>
      </c>
      <c r="H12" s="11"/>
      <c r="I12" s="11"/>
      <c r="J12" s="11"/>
      <c r="K12" s="11" t="s">
        <v>220</v>
      </c>
      <c r="L12" s="11"/>
      <c r="M12" s="11"/>
      <c r="N12" s="11"/>
      <c r="O12" s="11" t="s">
        <v>220</v>
      </c>
      <c r="P12" s="11"/>
      <c r="Q12" s="11"/>
      <c r="R12" s="11"/>
    </row>
    <row r="13" spans="1:18" x14ac:dyDescent="0.25">
      <c r="A13" s="12"/>
      <c r="B13" s="17" t="s">
        <v>491</v>
      </c>
      <c r="C13" s="18" t="s">
        <v>220</v>
      </c>
      <c r="D13" s="18"/>
      <c r="E13" s="18"/>
      <c r="F13" s="18"/>
      <c r="G13" s="18" t="s">
        <v>220</v>
      </c>
      <c r="H13" s="18"/>
      <c r="I13" s="18"/>
      <c r="J13" s="18"/>
      <c r="K13" s="18" t="s">
        <v>220</v>
      </c>
      <c r="L13" s="18"/>
      <c r="M13" s="18"/>
      <c r="N13" s="18"/>
      <c r="O13" s="18" t="s">
        <v>220</v>
      </c>
      <c r="P13" s="18"/>
      <c r="Q13" s="18"/>
      <c r="R13" s="18"/>
    </row>
    <row r="14" spans="1:18" x14ac:dyDescent="0.25">
      <c r="A14" s="12"/>
      <c r="B14" s="19" t="s">
        <v>492</v>
      </c>
      <c r="C14" s="11" t="s">
        <v>220</v>
      </c>
      <c r="D14" s="20" t="s">
        <v>228</v>
      </c>
      <c r="E14" s="21">
        <v>4394</v>
      </c>
      <c r="F14" s="22" t="s">
        <v>220</v>
      </c>
      <c r="G14" s="11" t="s">
        <v>220</v>
      </c>
      <c r="H14" s="11" t="s">
        <v>228</v>
      </c>
      <c r="I14" s="43">
        <v>3935</v>
      </c>
      <c r="J14" s="13" t="s">
        <v>220</v>
      </c>
      <c r="K14" s="11" t="s">
        <v>220</v>
      </c>
      <c r="L14" s="20" t="s">
        <v>228</v>
      </c>
      <c r="M14" s="21">
        <v>8259</v>
      </c>
      <c r="N14" s="22" t="s">
        <v>220</v>
      </c>
      <c r="O14" s="11" t="s">
        <v>220</v>
      </c>
      <c r="P14" s="11" t="s">
        <v>228</v>
      </c>
      <c r="Q14" s="43">
        <v>7437</v>
      </c>
      <c r="R14" s="13" t="s">
        <v>220</v>
      </c>
    </row>
    <row r="15" spans="1:18" x14ac:dyDescent="0.25">
      <c r="A15" s="12"/>
      <c r="B15" s="17" t="s">
        <v>493</v>
      </c>
      <c r="C15" s="18" t="s">
        <v>220</v>
      </c>
      <c r="D15" s="24"/>
      <c r="E15" s="31">
        <v>1205</v>
      </c>
      <c r="F15" s="26" t="s">
        <v>220</v>
      </c>
      <c r="G15" s="18" t="s">
        <v>220</v>
      </c>
      <c r="H15" s="18"/>
      <c r="I15" s="40">
        <v>1091</v>
      </c>
      <c r="J15" s="41" t="s">
        <v>220</v>
      </c>
      <c r="K15" s="18" t="s">
        <v>220</v>
      </c>
      <c r="L15" s="24"/>
      <c r="M15" s="31">
        <v>2272</v>
      </c>
      <c r="N15" s="26" t="s">
        <v>220</v>
      </c>
      <c r="O15" s="18" t="s">
        <v>220</v>
      </c>
      <c r="P15" s="18"/>
      <c r="Q15" s="40">
        <v>2065</v>
      </c>
      <c r="R15" s="41" t="s">
        <v>220</v>
      </c>
    </row>
    <row r="16" spans="1:18" x14ac:dyDescent="0.25">
      <c r="A16" s="12"/>
      <c r="B16" s="19" t="s">
        <v>494</v>
      </c>
      <c r="C16" s="11" t="s">
        <v>220</v>
      </c>
      <c r="D16" s="11"/>
      <c r="E16" s="11"/>
      <c r="F16" s="11"/>
      <c r="G16" s="11" t="s">
        <v>220</v>
      </c>
      <c r="H16" s="11"/>
      <c r="I16" s="11"/>
      <c r="J16" s="11"/>
      <c r="K16" s="11" t="s">
        <v>220</v>
      </c>
      <c r="L16" s="11"/>
      <c r="M16" s="11"/>
      <c r="N16" s="11"/>
      <c r="O16" s="11" t="s">
        <v>220</v>
      </c>
      <c r="P16" s="11"/>
      <c r="Q16" s="11"/>
      <c r="R16" s="11"/>
    </row>
    <row r="17" spans="1:18" ht="25.5" x14ac:dyDescent="0.25">
      <c r="A17" s="12"/>
      <c r="B17" s="17" t="s">
        <v>495</v>
      </c>
      <c r="C17" s="18" t="s">
        <v>220</v>
      </c>
      <c r="D17" s="24"/>
      <c r="E17" s="31">
        <v>3589125</v>
      </c>
      <c r="F17" s="26" t="s">
        <v>220</v>
      </c>
      <c r="G17" s="18" t="s">
        <v>220</v>
      </c>
      <c r="H17" s="18"/>
      <c r="I17" s="40">
        <v>3574379</v>
      </c>
      <c r="J17" s="41" t="s">
        <v>220</v>
      </c>
      <c r="K17" s="18" t="s">
        <v>220</v>
      </c>
      <c r="L17" s="24"/>
      <c r="M17" s="31">
        <v>3585773</v>
      </c>
      <c r="N17" s="26" t="s">
        <v>220</v>
      </c>
      <c r="O17" s="18" t="s">
        <v>220</v>
      </c>
      <c r="P17" s="18"/>
      <c r="Q17" s="40">
        <v>3571963</v>
      </c>
      <c r="R17" s="41" t="s">
        <v>220</v>
      </c>
    </row>
    <row r="18" spans="1:18" ht="25.5" x14ac:dyDescent="0.25">
      <c r="A18" s="12"/>
      <c r="B18" s="19" t="s">
        <v>496</v>
      </c>
      <c r="C18" s="11" t="s">
        <v>220</v>
      </c>
      <c r="D18" s="20"/>
      <c r="E18" s="21">
        <v>1967580</v>
      </c>
      <c r="F18" s="22" t="s">
        <v>220</v>
      </c>
      <c r="G18" s="11" t="s">
        <v>220</v>
      </c>
      <c r="H18" s="11"/>
      <c r="I18" s="43">
        <v>1982180</v>
      </c>
      <c r="J18" s="13" t="s">
        <v>220</v>
      </c>
      <c r="K18" s="11" t="s">
        <v>220</v>
      </c>
      <c r="L18" s="20"/>
      <c r="M18" s="21">
        <v>1970880</v>
      </c>
      <c r="N18" s="22" t="s">
        <v>220</v>
      </c>
      <c r="O18" s="11" t="s">
        <v>220</v>
      </c>
      <c r="P18" s="11"/>
      <c r="Q18" s="43">
        <v>1984530</v>
      </c>
      <c r="R18" s="13" t="s">
        <v>220</v>
      </c>
    </row>
    <row r="19" spans="1:18" x14ac:dyDescent="0.25">
      <c r="A19" s="12"/>
      <c r="B19" s="17" t="s">
        <v>497</v>
      </c>
      <c r="C19" s="18" t="s">
        <v>220</v>
      </c>
      <c r="D19" s="24" t="s">
        <v>228</v>
      </c>
      <c r="E19" s="25">
        <v>1.22</v>
      </c>
      <c r="F19" s="26" t="s">
        <v>220</v>
      </c>
      <c r="G19" s="18" t="s">
        <v>220</v>
      </c>
      <c r="H19" s="18" t="s">
        <v>228</v>
      </c>
      <c r="I19" s="42">
        <v>1.1000000000000001</v>
      </c>
      <c r="J19" s="41" t="s">
        <v>220</v>
      </c>
      <c r="K19" s="18" t="s">
        <v>220</v>
      </c>
      <c r="L19" s="24" t="s">
        <v>228</v>
      </c>
      <c r="M19" s="25">
        <v>2.2999999999999998</v>
      </c>
      <c r="N19" s="26" t="s">
        <v>220</v>
      </c>
      <c r="O19" s="18" t="s">
        <v>220</v>
      </c>
      <c r="P19" s="18" t="s">
        <v>228</v>
      </c>
      <c r="Q19" s="42">
        <v>2.08</v>
      </c>
      <c r="R19" s="41" t="s">
        <v>220</v>
      </c>
    </row>
    <row r="20" spans="1:18" x14ac:dyDescent="0.25">
      <c r="A20" s="12"/>
      <c r="B20" s="19" t="s">
        <v>498</v>
      </c>
      <c r="C20" s="11" t="s">
        <v>220</v>
      </c>
      <c r="D20" s="20"/>
      <c r="E20" s="23">
        <v>0.61</v>
      </c>
      <c r="F20" s="22" t="s">
        <v>220</v>
      </c>
      <c r="G20" s="11" t="s">
        <v>220</v>
      </c>
      <c r="H20" s="11"/>
      <c r="I20" s="44">
        <v>0.55000000000000004</v>
      </c>
      <c r="J20" s="13" t="s">
        <v>220</v>
      </c>
      <c r="K20" s="11" t="s">
        <v>220</v>
      </c>
      <c r="L20" s="20"/>
      <c r="M20" s="23">
        <v>1.1499999999999999</v>
      </c>
      <c r="N20" s="22" t="s">
        <v>220</v>
      </c>
      <c r="O20" s="11" t="s">
        <v>220</v>
      </c>
      <c r="P20" s="11"/>
      <c r="Q20" s="44">
        <v>1.04</v>
      </c>
      <c r="R20" s="13" t="s">
        <v>220</v>
      </c>
    </row>
    <row r="21" spans="1:18" x14ac:dyDescent="0.25">
      <c r="A21" s="12"/>
      <c r="B21" s="17" t="s">
        <v>499</v>
      </c>
      <c r="C21" s="18" t="s">
        <v>220</v>
      </c>
      <c r="D21" s="18"/>
      <c r="E21" s="18"/>
      <c r="F21" s="18"/>
      <c r="G21" s="18" t="s">
        <v>220</v>
      </c>
      <c r="H21" s="18"/>
      <c r="I21" s="18"/>
      <c r="J21" s="18"/>
      <c r="K21" s="18" t="s">
        <v>220</v>
      </c>
      <c r="L21" s="18"/>
      <c r="M21" s="18"/>
      <c r="N21" s="18"/>
      <c r="O21" s="18" t="s">
        <v>220</v>
      </c>
      <c r="P21" s="18"/>
      <c r="Q21" s="18"/>
      <c r="R21" s="18"/>
    </row>
    <row r="22" spans="1:18" x14ac:dyDescent="0.25">
      <c r="A22" s="12"/>
      <c r="B22" s="19" t="s">
        <v>491</v>
      </c>
      <c r="C22" s="11" t="s">
        <v>220</v>
      </c>
      <c r="D22" s="11"/>
      <c r="E22" s="11"/>
      <c r="F22" s="11"/>
      <c r="G22" s="11" t="s">
        <v>220</v>
      </c>
      <c r="H22" s="11"/>
      <c r="I22" s="11"/>
      <c r="J22" s="11"/>
      <c r="K22" s="11" t="s">
        <v>220</v>
      </c>
      <c r="L22" s="11"/>
      <c r="M22" s="11"/>
      <c r="N22" s="11"/>
      <c r="O22" s="11" t="s">
        <v>220</v>
      </c>
      <c r="P22" s="11"/>
      <c r="Q22" s="11"/>
      <c r="R22" s="11"/>
    </row>
    <row r="23" spans="1:18" x14ac:dyDescent="0.25">
      <c r="A23" s="12"/>
      <c r="B23" s="17" t="s">
        <v>492</v>
      </c>
      <c r="C23" s="18" t="s">
        <v>220</v>
      </c>
      <c r="D23" s="24" t="s">
        <v>228</v>
      </c>
      <c r="E23" s="31">
        <v>4394</v>
      </c>
      <c r="F23" s="26" t="s">
        <v>220</v>
      </c>
      <c r="G23" s="18" t="s">
        <v>220</v>
      </c>
      <c r="H23" s="18" t="s">
        <v>228</v>
      </c>
      <c r="I23" s="40">
        <v>3935</v>
      </c>
      <c r="J23" s="41" t="s">
        <v>220</v>
      </c>
      <c r="K23" s="18" t="s">
        <v>220</v>
      </c>
      <c r="L23" s="24" t="s">
        <v>228</v>
      </c>
      <c r="M23" s="31">
        <v>8259</v>
      </c>
      <c r="N23" s="26" t="s">
        <v>220</v>
      </c>
      <c r="O23" s="18" t="s">
        <v>220</v>
      </c>
      <c r="P23" s="18" t="s">
        <v>228</v>
      </c>
      <c r="Q23" s="40">
        <v>7437</v>
      </c>
      <c r="R23" s="41" t="s">
        <v>220</v>
      </c>
    </row>
    <row r="24" spans="1:18" ht="15.75" thickBot="1" x14ac:dyDescent="0.3">
      <c r="A24" s="12"/>
      <c r="B24" s="19" t="s">
        <v>493</v>
      </c>
      <c r="C24" s="11" t="s">
        <v>220</v>
      </c>
      <c r="D24" s="20"/>
      <c r="E24" s="21">
        <v>1205</v>
      </c>
      <c r="F24" s="22" t="s">
        <v>220</v>
      </c>
      <c r="G24" s="11" t="s">
        <v>220</v>
      </c>
      <c r="H24" s="11"/>
      <c r="I24" s="43">
        <v>1091</v>
      </c>
      <c r="J24" s="13" t="s">
        <v>220</v>
      </c>
      <c r="K24" s="11" t="s">
        <v>220</v>
      </c>
      <c r="L24" s="20"/>
      <c r="M24" s="21">
        <v>2272</v>
      </c>
      <c r="N24" s="22" t="s">
        <v>220</v>
      </c>
      <c r="O24" s="11" t="s">
        <v>220</v>
      </c>
      <c r="P24" s="11"/>
      <c r="Q24" s="43">
        <v>2065</v>
      </c>
      <c r="R24" s="13" t="s">
        <v>220</v>
      </c>
    </row>
    <row r="25" spans="1:18" x14ac:dyDescent="0.25">
      <c r="A25" s="12"/>
      <c r="B25" s="28"/>
      <c r="C25" s="28" t="s">
        <v>220</v>
      </c>
      <c r="D25" s="29"/>
      <c r="E25" s="29"/>
      <c r="F25" s="28"/>
      <c r="G25" s="28" t="s">
        <v>220</v>
      </c>
      <c r="H25" s="29"/>
      <c r="I25" s="29"/>
      <c r="J25" s="28"/>
      <c r="K25" s="28" t="s">
        <v>220</v>
      </c>
      <c r="L25" s="29"/>
      <c r="M25" s="29"/>
      <c r="N25" s="28"/>
      <c r="O25" s="28" t="s">
        <v>220</v>
      </c>
      <c r="P25" s="29"/>
      <c r="Q25" s="29"/>
      <c r="R25" s="28"/>
    </row>
    <row r="26" spans="1:18" ht="25.5" x14ac:dyDescent="0.25">
      <c r="A26" s="12"/>
      <c r="B26" s="17" t="s">
        <v>500</v>
      </c>
      <c r="C26" s="30" t="s">
        <v>220</v>
      </c>
      <c r="D26" s="24"/>
      <c r="E26" s="31">
        <v>5599</v>
      </c>
      <c r="F26" s="26" t="s">
        <v>220</v>
      </c>
      <c r="G26" s="30" t="s">
        <v>220</v>
      </c>
      <c r="H26" s="18"/>
      <c r="I26" s="40">
        <v>5026</v>
      </c>
      <c r="J26" s="41" t="s">
        <v>220</v>
      </c>
      <c r="K26" s="30" t="s">
        <v>220</v>
      </c>
      <c r="L26" s="24"/>
      <c r="M26" s="31">
        <v>10531</v>
      </c>
      <c r="N26" s="26" t="s">
        <v>220</v>
      </c>
      <c r="O26" s="30" t="s">
        <v>220</v>
      </c>
      <c r="P26" s="18"/>
      <c r="Q26" s="40">
        <v>9502</v>
      </c>
      <c r="R26" s="41" t="s">
        <v>220</v>
      </c>
    </row>
    <row r="27" spans="1:18" x14ac:dyDescent="0.25">
      <c r="A27" s="12"/>
      <c r="B27" s="19" t="s">
        <v>494</v>
      </c>
      <c r="C27" s="14" t="s">
        <v>220</v>
      </c>
      <c r="D27" s="11"/>
      <c r="E27" s="11"/>
      <c r="F27" s="11"/>
      <c r="G27" s="14" t="s">
        <v>220</v>
      </c>
      <c r="H27" s="11"/>
      <c r="I27" s="11"/>
      <c r="J27" s="11"/>
      <c r="K27" s="14" t="s">
        <v>220</v>
      </c>
      <c r="L27" s="11"/>
      <c r="M27" s="11"/>
      <c r="N27" s="11"/>
      <c r="O27" s="14" t="s">
        <v>220</v>
      </c>
      <c r="P27" s="11"/>
      <c r="Q27" s="11"/>
      <c r="R27" s="11"/>
    </row>
    <row r="28" spans="1:18" ht="25.5" x14ac:dyDescent="0.25">
      <c r="A28" s="12"/>
      <c r="B28" s="17" t="s">
        <v>501</v>
      </c>
      <c r="C28" s="30" t="s">
        <v>220</v>
      </c>
      <c r="D28" s="24"/>
      <c r="E28" s="31">
        <v>3589125</v>
      </c>
      <c r="F28" s="26" t="s">
        <v>220</v>
      </c>
      <c r="G28" s="30" t="s">
        <v>220</v>
      </c>
      <c r="H28" s="18"/>
      <c r="I28" s="40">
        <v>3574379</v>
      </c>
      <c r="J28" s="41" t="s">
        <v>220</v>
      </c>
      <c r="K28" s="30" t="s">
        <v>220</v>
      </c>
      <c r="L28" s="24"/>
      <c r="M28" s="31">
        <v>3585773</v>
      </c>
      <c r="N28" s="26" t="s">
        <v>220</v>
      </c>
      <c r="O28" s="30" t="s">
        <v>220</v>
      </c>
      <c r="P28" s="18"/>
      <c r="Q28" s="40">
        <v>3571963</v>
      </c>
      <c r="R28" s="41" t="s">
        <v>220</v>
      </c>
    </row>
    <row r="29" spans="1:18" ht="25.5" x14ac:dyDescent="0.25">
      <c r="A29" s="12"/>
      <c r="B29" s="19" t="s">
        <v>496</v>
      </c>
      <c r="C29" s="14" t="s">
        <v>220</v>
      </c>
      <c r="D29" s="20"/>
      <c r="E29" s="21">
        <v>1967580</v>
      </c>
      <c r="F29" s="22" t="s">
        <v>220</v>
      </c>
      <c r="G29" s="14" t="s">
        <v>220</v>
      </c>
      <c r="H29" s="11"/>
      <c r="I29" s="43">
        <v>1982180</v>
      </c>
      <c r="J29" s="13" t="s">
        <v>220</v>
      </c>
      <c r="K29" s="14" t="s">
        <v>220</v>
      </c>
      <c r="L29" s="20"/>
      <c r="M29" s="21">
        <v>1970880</v>
      </c>
      <c r="N29" s="22" t="s">
        <v>220</v>
      </c>
      <c r="O29" s="14" t="s">
        <v>220</v>
      </c>
      <c r="P29" s="11"/>
      <c r="Q29" s="43">
        <v>1984530</v>
      </c>
      <c r="R29" s="13" t="s">
        <v>220</v>
      </c>
    </row>
    <row r="30" spans="1:18" ht="15.75" thickBot="1" x14ac:dyDescent="0.3">
      <c r="A30" s="12"/>
      <c r="B30" s="17" t="s">
        <v>502</v>
      </c>
      <c r="C30" s="30" t="s">
        <v>220</v>
      </c>
      <c r="D30" s="24"/>
      <c r="E30" s="31">
        <v>1327</v>
      </c>
      <c r="F30" s="26" t="s">
        <v>220</v>
      </c>
      <c r="G30" s="30" t="s">
        <v>220</v>
      </c>
      <c r="H30" s="18"/>
      <c r="I30" s="42">
        <v>795</v>
      </c>
      <c r="J30" s="41" t="s">
        <v>220</v>
      </c>
      <c r="K30" s="30" t="s">
        <v>220</v>
      </c>
      <c r="L30" s="24"/>
      <c r="M30" s="31">
        <v>1452</v>
      </c>
      <c r="N30" s="26" t="s">
        <v>220</v>
      </c>
      <c r="O30" s="30" t="s">
        <v>220</v>
      </c>
      <c r="P30" s="18"/>
      <c r="Q30" s="40">
        <v>1162</v>
      </c>
      <c r="R30" s="41" t="s">
        <v>220</v>
      </c>
    </row>
    <row r="31" spans="1:18" x14ac:dyDescent="0.25">
      <c r="A31" s="12"/>
      <c r="B31" s="28"/>
      <c r="C31" s="28" t="s">
        <v>220</v>
      </c>
      <c r="D31" s="29"/>
      <c r="E31" s="29"/>
      <c r="F31" s="28"/>
      <c r="G31" s="28" t="s">
        <v>220</v>
      </c>
      <c r="H31" s="29"/>
      <c r="I31" s="29"/>
      <c r="J31" s="28"/>
      <c r="K31" s="28" t="s">
        <v>220</v>
      </c>
      <c r="L31" s="29"/>
      <c r="M31" s="29"/>
      <c r="N31" s="28"/>
      <c r="O31" s="28" t="s">
        <v>220</v>
      </c>
      <c r="P31" s="29"/>
      <c r="Q31" s="29"/>
      <c r="R31" s="28"/>
    </row>
    <row r="32" spans="1:18" ht="25.5" x14ac:dyDescent="0.25">
      <c r="A32" s="12"/>
      <c r="B32" s="19" t="s">
        <v>503</v>
      </c>
      <c r="C32" s="14" t="s">
        <v>220</v>
      </c>
      <c r="D32" s="20"/>
      <c r="E32" s="21">
        <v>5558032</v>
      </c>
      <c r="F32" s="22" t="s">
        <v>220</v>
      </c>
      <c r="G32" s="14" t="s">
        <v>220</v>
      </c>
      <c r="H32" s="11"/>
      <c r="I32" s="43">
        <v>5557354</v>
      </c>
      <c r="J32" s="13" t="s">
        <v>220</v>
      </c>
      <c r="K32" s="14" t="s">
        <v>220</v>
      </c>
      <c r="L32" s="20"/>
      <c r="M32" s="21">
        <v>5558105</v>
      </c>
      <c r="N32" s="22" t="s">
        <v>220</v>
      </c>
      <c r="O32" s="14" t="s">
        <v>220</v>
      </c>
      <c r="P32" s="11"/>
      <c r="Q32" s="43">
        <v>5557655</v>
      </c>
      <c r="R32" s="13" t="s">
        <v>220</v>
      </c>
    </row>
    <row r="33" spans="1:18" ht="25.5" x14ac:dyDescent="0.25">
      <c r="A33" s="12"/>
      <c r="B33" s="17" t="s">
        <v>496</v>
      </c>
      <c r="C33" s="30" t="s">
        <v>220</v>
      </c>
      <c r="D33" s="24"/>
      <c r="E33" s="31">
        <v>1967580</v>
      </c>
      <c r="F33" s="26" t="s">
        <v>220</v>
      </c>
      <c r="G33" s="30" t="s">
        <v>220</v>
      </c>
      <c r="H33" s="18"/>
      <c r="I33" s="40">
        <v>1982180</v>
      </c>
      <c r="J33" s="41" t="s">
        <v>220</v>
      </c>
      <c r="K33" s="30" t="s">
        <v>220</v>
      </c>
      <c r="L33" s="24"/>
      <c r="M33" s="31">
        <v>1970880</v>
      </c>
      <c r="N33" s="26" t="s">
        <v>220</v>
      </c>
      <c r="O33" s="30" t="s">
        <v>220</v>
      </c>
      <c r="P33" s="18"/>
      <c r="Q33" s="40">
        <v>1984530</v>
      </c>
      <c r="R33" s="41" t="s">
        <v>220</v>
      </c>
    </row>
    <row r="34" spans="1:18" x14ac:dyDescent="0.25">
      <c r="A34" s="12"/>
      <c r="B34" s="19" t="s">
        <v>504</v>
      </c>
      <c r="C34" s="14" t="s">
        <v>220</v>
      </c>
      <c r="D34" s="20" t="s">
        <v>228</v>
      </c>
      <c r="E34" s="23">
        <v>1.01</v>
      </c>
      <c r="F34" s="22" t="s">
        <v>220</v>
      </c>
      <c r="G34" s="14" t="s">
        <v>220</v>
      </c>
      <c r="H34" s="11" t="s">
        <v>228</v>
      </c>
      <c r="I34" s="44">
        <v>0.9</v>
      </c>
      <c r="J34" s="13" t="s">
        <v>220</v>
      </c>
      <c r="K34" s="14" t="s">
        <v>220</v>
      </c>
      <c r="L34" s="20" t="s">
        <v>228</v>
      </c>
      <c r="M34" s="23">
        <v>1.89</v>
      </c>
      <c r="N34" s="22" t="s">
        <v>220</v>
      </c>
      <c r="O34" s="14" t="s">
        <v>220</v>
      </c>
      <c r="P34" s="11" t="s">
        <v>228</v>
      </c>
      <c r="Q34" s="44">
        <v>1.71</v>
      </c>
      <c r="R34" s="13" t="s">
        <v>220</v>
      </c>
    </row>
    <row r="35" spans="1:18" x14ac:dyDescent="0.25">
      <c r="A35" s="12"/>
      <c r="B35" s="17" t="s">
        <v>505</v>
      </c>
      <c r="C35" s="30" t="s">
        <v>220</v>
      </c>
      <c r="D35" s="24"/>
      <c r="E35" s="25">
        <v>0.61</v>
      </c>
      <c r="F35" s="26" t="s">
        <v>220</v>
      </c>
      <c r="G35" s="30" t="s">
        <v>220</v>
      </c>
      <c r="H35" s="18"/>
      <c r="I35" s="42">
        <v>0.55000000000000004</v>
      </c>
      <c r="J35" s="41" t="s">
        <v>220</v>
      </c>
      <c r="K35" s="30" t="s">
        <v>220</v>
      </c>
      <c r="L35" s="24"/>
      <c r="M35" s="25">
        <v>1.1499999999999999</v>
      </c>
      <c r="N35" s="26" t="s">
        <v>220</v>
      </c>
      <c r="O35" s="30" t="s">
        <v>220</v>
      </c>
      <c r="P35" s="18"/>
      <c r="Q35" s="42">
        <v>1.04</v>
      </c>
      <c r="R35" s="41" t="s">
        <v>220</v>
      </c>
    </row>
  </sheetData>
  <mergeCells count="21">
    <mergeCell ref="A1:A2"/>
    <mergeCell ref="B1:R1"/>
    <mergeCell ref="B2:R2"/>
    <mergeCell ref="B3:R3"/>
    <mergeCell ref="A4:A3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 bestFit="1" customWidth="1"/>
    <col min="5" max="5" width="6" bestFit="1" customWidth="1"/>
    <col min="6" max="6" width="2" bestFit="1" customWidth="1"/>
    <col min="8" max="8" width="1.85546875" bestFit="1" customWidth="1"/>
    <col min="9" max="9" width="4.140625" bestFit="1" customWidth="1"/>
    <col min="10" max="10" width="2" bestFit="1" customWidth="1"/>
    <col min="12" max="12" width="2.140625" customWidth="1"/>
    <col min="13" max="13" width="6" customWidth="1"/>
    <col min="14" max="16" width="2" customWidth="1"/>
    <col min="17" max="17" width="5.28515625" customWidth="1"/>
    <col min="18" max="18" width="1.85546875" bestFit="1"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7</v>
      </c>
      <c r="B3" s="36" t="s">
        <v>7</v>
      </c>
      <c r="C3" s="36"/>
      <c r="D3" s="36"/>
      <c r="E3" s="36"/>
      <c r="F3" s="36"/>
      <c r="G3" s="36"/>
      <c r="H3" s="36"/>
      <c r="I3" s="36"/>
      <c r="J3" s="36"/>
      <c r="K3" s="36"/>
      <c r="L3" s="36"/>
      <c r="M3" s="36"/>
      <c r="N3" s="36"/>
      <c r="O3" s="36"/>
      <c r="P3" s="36"/>
      <c r="Q3" s="36"/>
      <c r="R3" s="36"/>
    </row>
    <row r="4" spans="1:18" ht="15" customHeight="1" x14ac:dyDescent="0.25">
      <c r="A4" s="12" t="s">
        <v>657</v>
      </c>
      <c r="B4" s="36" t="s">
        <v>7</v>
      </c>
      <c r="C4" s="36"/>
      <c r="D4" s="36"/>
      <c r="E4" s="36"/>
      <c r="F4" s="36"/>
      <c r="G4" s="36"/>
      <c r="H4" s="36"/>
      <c r="I4" s="36"/>
      <c r="J4" s="36"/>
      <c r="K4" s="36"/>
      <c r="L4" s="36"/>
      <c r="M4" s="36"/>
      <c r="N4" s="36"/>
      <c r="O4" s="36"/>
      <c r="P4" s="36"/>
      <c r="Q4" s="36"/>
      <c r="R4" s="36"/>
    </row>
    <row r="5" spans="1:18" x14ac:dyDescent="0.25">
      <c r="A5" s="12"/>
      <c r="B5" s="91" t="s">
        <v>512</v>
      </c>
      <c r="C5" s="91"/>
      <c r="D5" s="91"/>
      <c r="E5" s="91"/>
      <c r="F5" s="91"/>
      <c r="G5" s="91"/>
      <c r="H5" s="91"/>
      <c r="I5" s="91"/>
      <c r="J5" s="91"/>
      <c r="K5" s="91"/>
      <c r="L5" s="91"/>
      <c r="M5" s="91"/>
      <c r="N5" s="91"/>
      <c r="O5" s="91"/>
      <c r="P5" s="91"/>
      <c r="Q5" s="91"/>
      <c r="R5" s="91"/>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t="s">
        <v>220</v>
      </c>
      <c r="D8" s="34" t="s">
        <v>513</v>
      </c>
      <c r="E8" s="34"/>
      <c r="F8" s="34"/>
      <c r="G8" s="34"/>
      <c r="H8" s="34"/>
      <c r="I8" s="34"/>
      <c r="J8" s="33"/>
      <c r="K8" s="33"/>
      <c r="L8" s="34" t="s">
        <v>514</v>
      </c>
      <c r="M8" s="34"/>
      <c r="N8" s="34"/>
      <c r="O8" s="34"/>
      <c r="P8" s="34"/>
      <c r="Q8" s="34"/>
      <c r="R8" s="33"/>
    </row>
    <row r="9" spans="1:18" ht="15.75" thickBot="1" x14ac:dyDescent="0.3">
      <c r="A9" s="12"/>
      <c r="B9" s="33"/>
      <c r="C9" s="33"/>
      <c r="D9" s="35"/>
      <c r="E9" s="35"/>
      <c r="F9" s="35"/>
      <c r="G9" s="35"/>
      <c r="H9" s="35"/>
      <c r="I9" s="35"/>
      <c r="J9" s="33"/>
      <c r="K9" s="33"/>
      <c r="L9" s="35" t="s">
        <v>515</v>
      </c>
      <c r="M9" s="35"/>
      <c r="N9" s="35"/>
      <c r="O9" s="35"/>
      <c r="P9" s="35"/>
      <c r="Q9" s="35"/>
      <c r="R9" s="33"/>
    </row>
    <row r="10" spans="1:18" ht="15.75" thickBot="1" x14ac:dyDescent="0.3">
      <c r="A10" s="12"/>
      <c r="B10" s="14"/>
      <c r="C10" s="14" t="s">
        <v>220</v>
      </c>
      <c r="D10" s="53">
        <v>2014</v>
      </c>
      <c r="E10" s="53"/>
      <c r="F10" s="14"/>
      <c r="G10" s="14"/>
      <c r="H10" s="63">
        <v>2013</v>
      </c>
      <c r="I10" s="63"/>
      <c r="J10" s="14"/>
      <c r="K10" s="14"/>
      <c r="L10" s="53">
        <v>2014</v>
      </c>
      <c r="M10" s="53"/>
      <c r="N10" s="14"/>
      <c r="O10" s="14" t="s">
        <v>220</v>
      </c>
      <c r="P10" s="63">
        <v>2013</v>
      </c>
      <c r="Q10" s="63"/>
      <c r="R10" s="14"/>
    </row>
    <row r="11" spans="1:18" x14ac:dyDescent="0.25">
      <c r="A11" s="12"/>
      <c r="B11" s="14"/>
      <c r="C11" s="14" t="s">
        <v>220</v>
      </c>
      <c r="D11" s="51" t="s">
        <v>279</v>
      </c>
      <c r="E11" s="51"/>
      <c r="F11" s="51"/>
      <c r="G11" s="51"/>
      <c r="H11" s="51"/>
      <c r="I11" s="51"/>
      <c r="J11" s="51"/>
      <c r="K11" s="51"/>
      <c r="L11" s="51"/>
      <c r="M11" s="51"/>
      <c r="N11" s="51"/>
      <c r="O11" s="51"/>
      <c r="P11" s="51"/>
      <c r="Q11" s="51"/>
      <c r="R11" s="14"/>
    </row>
    <row r="12" spans="1:18" x14ac:dyDescent="0.25">
      <c r="A12" s="12"/>
      <c r="B12" s="17" t="s">
        <v>516</v>
      </c>
      <c r="C12" s="18" t="s">
        <v>220</v>
      </c>
      <c r="D12" s="24" t="s">
        <v>228</v>
      </c>
      <c r="E12" s="25">
        <v>258</v>
      </c>
      <c r="F12" s="26" t="s">
        <v>220</v>
      </c>
      <c r="G12" s="18"/>
      <c r="H12" s="18" t="s">
        <v>228</v>
      </c>
      <c r="I12" s="42">
        <v>299</v>
      </c>
      <c r="J12" s="41" t="s">
        <v>220</v>
      </c>
      <c r="K12" s="18"/>
      <c r="L12" s="24" t="s">
        <v>228</v>
      </c>
      <c r="M12" s="25">
        <v>389</v>
      </c>
      <c r="N12" s="26" t="s">
        <v>220</v>
      </c>
      <c r="O12" s="18" t="s">
        <v>220</v>
      </c>
      <c r="P12" s="18" t="s">
        <v>228</v>
      </c>
      <c r="Q12" s="42">
        <v>381</v>
      </c>
      <c r="R12" s="41" t="s">
        <v>220</v>
      </c>
    </row>
    <row r="13" spans="1:18" x14ac:dyDescent="0.25">
      <c r="A13" s="12"/>
      <c r="B13" s="19" t="s">
        <v>419</v>
      </c>
      <c r="C13" s="11" t="s">
        <v>220</v>
      </c>
      <c r="D13" s="20"/>
      <c r="E13" s="23">
        <v>367</v>
      </c>
      <c r="F13" s="22" t="s">
        <v>220</v>
      </c>
      <c r="G13" s="11"/>
      <c r="H13" s="11"/>
      <c r="I13" s="44">
        <v>314</v>
      </c>
      <c r="J13" s="13" t="s">
        <v>220</v>
      </c>
      <c r="K13" s="11"/>
      <c r="L13" s="20"/>
      <c r="M13" s="23">
        <v>331</v>
      </c>
      <c r="N13" s="22" t="s">
        <v>220</v>
      </c>
      <c r="O13" s="11" t="s">
        <v>220</v>
      </c>
      <c r="P13" s="11"/>
      <c r="Q13" s="44">
        <v>267</v>
      </c>
      <c r="R13" s="13" t="s">
        <v>220</v>
      </c>
    </row>
    <row r="14" spans="1:18" x14ac:dyDescent="0.25">
      <c r="A14" s="12"/>
      <c r="B14" s="17" t="s">
        <v>517</v>
      </c>
      <c r="C14" s="18" t="s">
        <v>220</v>
      </c>
      <c r="D14" s="24"/>
      <c r="E14" s="25" t="s">
        <v>518</v>
      </c>
      <c r="F14" s="26" t="s">
        <v>231</v>
      </c>
      <c r="G14" s="18"/>
      <c r="H14" s="18"/>
      <c r="I14" s="42" t="s">
        <v>519</v>
      </c>
      <c r="J14" s="41" t="s">
        <v>231</v>
      </c>
      <c r="K14" s="18"/>
      <c r="L14" s="26"/>
      <c r="M14" s="46" t="s">
        <v>233</v>
      </c>
      <c r="N14" s="26" t="s">
        <v>220</v>
      </c>
      <c r="O14" s="18" t="s">
        <v>220</v>
      </c>
      <c r="P14" s="41"/>
      <c r="Q14" s="47" t="s">
        <v>233</v>
      </c>
      <c r="R14" s="41" t="s">
        <v>220</v>
      </c>
    </row>
    <row r="15" spans="1:18" x14ac:dyDescent="0.25">
      <c r="A15" s="12"/>
      <c r="B15" s="19" t="s">
        <v>520</v>
      </c>
      <c r="C15" s="11" t="s">
        <v>220</v>
      </c>
      <c r="D15" s="20"/>
      <c r="E15" s="23" t="s">
        <v>521</v>
      </c>
      <c r="F15" s="22" t="s">
        <v>231</v>
      </c>
      <c r="G15" s="11"/>
      <c r="H15" s="11"/>
      <c r="I15" s="44" t="s">
        <v>521</v>
      </c>
      <c r="J15" s="13" t="s">
        <v>231</v>
      </c>
      <c r="K15" s="11"/>
      <c r="L15" s="20"/>
      <c r="M15" s="23">
        <v>29</v>
      </c>
      <c r="N15" s="22" t="s">
        <v>220</v>
      </c>
      <c r="O15" s="11" t="s">
        <v>220</v>
      </c>
      <c r="P15" s="11"/>
      <c r="Q15" s="44">
        <v>29</v>
      </c>
      <c r="R15" s="13" t="s">
        <v>220</v>
      </c>
    </row>
    <row r="16" spans="1:18" ht="15.75" thickBot="1" x14ac:dyDescent="0.3">
      <c r="A16" s="12"/>
      <c r="B16" s="17" t="s">
        <v>522</v>
      </c>
      <c r="C16" s="18" t="s">
        <v>220</v>
      </c>
      <c r="D16" s="24"/>
      <c r="E16" s="25">
        <v>3</v>
      </c>
      <c r="F16" s="26" t="s">
        <v>220</v>
      </c>
      <c r="G16" s="18"/>
      <c r="H16" s="18"/>
      <c r="I16" s="42">
        <v>158</v>
      </c>
      <c r="J16" s="41" t="s">
        <v>220</v>
      </c>
      <c r="K16" s="18"/>
      <c r="L16" s="24"/>
      <c r="M16" s="25">
        <v>88</v>
      </c>
      <c r="N16" s="26" t="s">
        <v>220</v>
      </c>
      <c r="O16" s="18" t="s">
        <v>220</v>
      </c>
      <c r="P16" s="18"/>
      <c r="Q16" s="42">
        <v>129</v>
      </c>
      <c r="R16" s="41" t="s">
        <v>220</v>
      </c>
    </row>
    <row r="17" spans="1:18" x14ac:dyDescent="0.25">
      <c r="A17" s="12"/>
      <c r="B17" s="28"/>
      <c r="C17" s="28" t="s">
        <v>220</v>
      </c>
      <c r="D17" s="29"/>
      <c r="E17" s="29"/>
      <c r="F17" s="28"/>
      <c r="G17" s="28"/>
      <c r="H17" s="29"/>
      <c r="I17" s="29"/>
      <c r="J17" s="28"/>
      <c r="K17" s="28"/>
      <c r="L17" s="29"/>
      <c r="M17" s="29"/>
      <c r="N17" s="28"/>
      <c r="O17" s="28" t="s">
        <v>220</v>
      </c>
      <c r="P17" s="29"/>
      <c r="Q17" s="29"/>
      <c r="R17" s="28"/>
    </row>
    <row r="18" spans="1:18" ht="15.75" thickBot="1" x14ac:dyDescent="0.3">
      <c r="A18" s="12"/>
      <c r="B18" s="19" t="s">
        <v>523</v>
      </c>
      <c r="C18" s="14" t="s">
        <v>220</v>
      </c>
      <c r="D18" s="20" t="s">
        <v>228</v>
      </c>
      <c r="E18" s="23" t="s">
        <v>524</v>
      </c>
      <c r="F18" s="22" t="s">
        <v>231</v>
      </c>
      <c r="G18" s="14"/>
      <c r="H18" s="11" t="s">
        <v>228</v>
      </c>
      <c r="I18" s="44">
        <v>275</v>
      </c>
      <c r="J18" s="13" t="s">
        <v>220</v>
      </c>
      <c r="K18" s="14"/>
      <c r="L18" s="20" t="s">
        <v>228</v>
      </c>
      <c r="M18" s="23">
        <v>837</v>
      </c>
      <c r="N18" s="22" t="s">
        <v>220</v>
      </c>
      <c r="O18" s="14" t="s">
        <v>220</v>
      </c>
      <c r="P18" s="11" t="s">
        <v>228</v>
      </c>
      <c r="Q18" s="44">
        <v>806</v>
      </c>
      <c r="R18" s="13" t="s">
        <v>220</v>
      </c>
    </row>
    <row r="19" spans="1:18" ht="15.75" thickTop="1" x14ac:dyDescent="0.25">
      <c r="A19" s="12"/>
      <c r="B19" s="28"/>
      <c r="C19" s="28" t="s">
        <v>220</v>
      </c>
      <c r="D19" s="32"/>
      <c r="E19" s="32"/>
      <c r="F19" s="28"/>
      <c r="G19" s="28"/>
      <c r="H19" s="32"/>
      <c r="I19" s="32"/>
      <c r="J19" s="28"/>
      <c r="K19" s="28"/>
      <c r="L19" s="32"/>
      <c r="M19" s="32"/>
      <c r="N19" s="28"/>
      <c r="O19" s="28" t="s">
        <v>220</v>
      </c>
      <c r="P19" s="32"/>
      <c r="Q19" s="32"/>
      <c r="R19" s="28"/>
    </row>
    <row r="20" spans="1:18" x14ac:dyDescent="0.25">
      <c r="A20" s="12"/>
      <c r="B20" s="56"/>
      <c r="C20" s="56"/>
      <c r="D20" s="56"/>
      <c r="E20" s="56"/>
      <c r="F20" s="56"/>
      <c r="G20" s="56"/>
      <c r="H20" s="56"/>
      <c r="I20" s="56"/>
      <c r="J20" s="56"/>
      <c r="K20" s="56"/>
      <c r="L20" s="56"/>
      <c r="M20" s="56"/>
      <c r="N20" s="56"/>
      <c r="O20" s="56"/>
      <c r="P20" s="56"/>
      <c r="Q20" s="56"/>
      <c r="R20" s="56"/>
    </row>
    <row r="21" spans="1:18" x14ac:dyDescent="0.25">
      <c r="A21" s="12"/>
      <c r="B21" s="91" t="s">
        <v>525</v>
      </c>
      <c r="C21" s="91"/>
      <c r="D21" s="91"/>
      <c r="E21" s="91"/>
      <c r="F21" s="91"/>
      <c r="G21" s="91"/>
      <c r="H21" s="91"/>
      <c r="I21" s="91"/>
      <c r="J21" s="91"/>
      <c r="K21" s="91"/>
      <c r="L21" s="91"/>
      <c r="M21" s="91"/>
      <c r="N21" s="91"/>
      <c r="O21" s="91"/>
      <c r="P21" s="91"/>
      <c r="Q21" s="91"/>
      <c r="R21" s="91"/>
    </row>
    <row r="22" spans="1:18" ht="15.75" x14ac:dyDescent="0.25">
      <c r="A22" s="12"/>
      <c r="B22" s="39"/>
      <c r="C22" s="39"/>
      <c r="D22" s="39"/>
      <c r="E22" s="39"/>
      <c r="F22" s="39"/>
      <c r="G22" s="39"/>
      <c r="H22" s="39"/>
      <c r="I22" s="39"/>
      <c r="J22" s="39"/>
      <c r="K22" s="39"/>
      <c r="L22" s="39"/>
      <c r="M22" s="39"/>
      <c r="N22" s="39"/>
      <c r="O22" s="39"/>
      <c r="P22" s="39"/>
      <c r="Q22" s="39"/>
      <c r="R22" s="39"/>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3"/>
      <c r="C24" s="33" t="s">
        <v>220</v>
      </c>
      <c r="D24" s="34" t="s">
        <v>513</v>
      </c>
      <c r="E24" s="34"/>
      <c r="F24" s="34"/>
      <c r="G24" s="34"/>
      <c r="H24" s="34"/>
      <c r="I24" s="34"/>
      <c r="J24" s="33"/>
      <c r="K24" s="33"/>
      <c r="L24" s="34" t="s">
        <v>514</v>
      </c>
      <c r="M24" s="34"/>
      <c r="N24" s="34"/>
      <c r="O24" s="34"/>
      <c r="P24" s="34"/>
      <c r="Q24" s="34"/>
      <c r="R24" s="33"/>
    </row>
    <row r="25" spans="1:18" ht="15.75" thickBot="1" x14ac:dyDescent="0.3">
      <c r="A25" s="12"/>
      <c r="B25" s="33"/>
      <c r="C25" s="33"/>
      <c r="D25" s="35"/>
      <c r="E25" s="35"/>
      <c r="F25" s="35"/>
      <c r="G25" s="35"/>
      <c r="H25" s="35"/>
      <c r="I25" s="35"/>
      <c r="J25" s="33"/>
      <c r="K25" s="33"/>
      <c r="L25" s="35" t="s">
        <v>515</v>
      </c>
      <c r="M25" s="35"/>
      <c r="N25" s="35"/>
      <c r="O25" s="35"/>
      <c r="P25" s="35"/>
      <c r="Q25" s="35"/>
      <c r="R25" s="33"/>
    </row>
    <row r="26" spans="1:18" ht="15.75" thickBot="1" x14ac:dyDescent="0.3">
      <c r="A26" s="12"/>
      <c r="B26" s="14"/>
      <c r="C26" s="14" t="s">
        <v>220</v>
      </c>
      <c r="D26" s="53">
        <v>2014</v>
      </c>
      <c r="E26" s="53"/>
      <c r="F26" s="14"/>
      <c r="G26" s="14"/>
      <c r="H26" s="63">
        <v>2013</v>
      </c>
      <c r="I26" s="63"/>
      <c r="J26" s="14"/>
      <c r="K26" s="14"/>
      <c r="L26" s="53">
        <v>2014</v>
      </c>
      <c r="M26" s="53"/>
      <c r="N26" s="14"/>
      <c r="O26" s="14" t="s">
        <v>220</v>
      </c>
      <c r="P26" s="63">
        <v>2013</v>
      </c>
      <c r="Q26" s="63"/>
      <c r="R26" s="14"/>
    </row>
    <row r="27" spans="1:18" x14ac:dyDescent="0.25">
      <c r="A27" s="12"/>
      <c r="B27" s="14"/>
      <c r="C27" s="14" t="s">
        <v>220</v>
      </c>
      <c r="D27" s="51" t="s">
        <v>279</v>
      </c>
      <c r="E27" s="51"/>
      <c r="F27" s="51"/>
      <c r="G27" s="51"/>
      <c r="H27" s="51"/>
      <c r="I27" s="51"/>
      <c r="J27" s="51"/>
      <c r="K27" s="51"/>
      <c r="L27" s="51"/>
      <c r="M27" s="51"/>
      <c r="N27" s="51"/>
      <c r="O27" s="51"/>
      <c r="P27" s="51"/>
      <c r="Q27" s="51"/>
      <c r="R27" s="14"/>
    </row>
    <row r="28" spans="1:18" x14ac:dyDescent="0.25">
      <c r="A28" s="12"/>
      <c r="B28" s="17" t="s">
        <v>516</v>
      </c>
      <c r="C28" s="18" t="s">
        <v>220</v>
      </c>
      <c r="D28" s="24" t="s">
        <v>228</v>
      </c>
      <c r="E28" s="25">
        <v>516</v>
      </c>
      <c r="F28" s="26" t="s">
        <v>220</v>
      </c>
      <c r="G28" s="18"/>
      <c r="H28" s="18" t="s">
        <v>228</v>
      </c>
      <c r="I28" s="42">
        <v>598</v>
      </c>
      <c r="J28" s="41" t="s">
        <v>220</v>
      </c>
      <c r="K28" s="18"/>
      <c r="L28" s="24" t="s">
        <v>228</v>
      </c>
      <c r="M28" s="25">
        <v>778</v>
      </c>
      <c r="N28" s="26" t="s">
        <v>220</v>
      </c>
      <c r="O28" s="18" t="s">
        <v>220</v>
      </c>
      <c r="P28" s="18" t="s">
        <v>228</v>
      </c>
      <c r="Q28" s="42">
        <v>763</v>
      </c>
      <c r="R28" s="41" t="s">
        <v>220</v>
      </c>
    </row>
    <row r="29" spans="1:18" x14ac:dyDescent="0.25">
      <c r="A29" s="12"/>
      <c r="B29" s="19" t="s">
        <v>419</v>
      </c>
      <c r="C29" s="11" t="s">
        <v>220</v>
      </c>
      <c r="D29" s="20"/>
      <c r="E29" s="23">
        <v>734</v>
      </c>
      <c r="F29" s="22" t="s">
        <v>220</v>
      </c>
      <c r="G29" s="11"/>
      <c r="H29" s="11"/>
      <c r="I29" s="44">
        <v>628</v>
      </c>
      <c r="J29" s="13" t="s">
        <v>220</v>
      </c>
      <c r="K29" s="11"/>
      <c r="L29" s="20"/>
      <c r="M29" s="23">
        <v>662</v>
      </c>
      <c r="N29" s="22" t="s">
        <v>220</v>
      </c>
      <c r="O29" s="11" t="s">
        <v>220</v>
      </c>
      <c r="P29" s="11"/>
      <c r="Q29" s="44">
        <v>534</v>
      </c>
      <c r="R29" s="13" t="s">
        <v>220</v>
      </c>
    </row>
    <row r="30" spans="1:18" x14ac:dyDescent="0.25">
      <c r="A30" s="12"/>
      <c r="B30" s="17" t="s">
        <v>517</v>
      </c>
      <c r="C30" s="18" t="s">
        <v>220</v>
      </c>
      <c r="D30" s="24"/>
      <c r="E30" s="25" t="s">
        <v>526</v>
      </c>
      <c r="F30" s="26" t="s">
        <v>231</v>
      </c>
      <c r="G30" s="18"/>
      <c r="H30" s="18"/>
      <c r="I30" s="42" t="s">
        <v>527</v>
      </c>
      <c r="J30" s="41" t="s">
        <v>231</v>
      </c>
      <c r="K30" s="18"/>
      <c r="L30" s="26"/>
      <c r="M30" s="46" t="s">
        <v>233</v>
      </c>
      <c r="N30" s="26" t="s">
        <v>220</v>
      </c>
      <c r="O30" s="18" t="s">
        <v>220</v>
      </c>
      <c r="P30" s="41"/>
      <c r="Q30" s="47" t="s">
        <v>233</v>
      </c>
      <c r="R30" s="41" t="s">
        <v>220</v>
      </c>
    </row>
    <row r="31" spans="1:18" x14ac:dyDescent="0.25">
      <c r="A31" s="12"/>
      <c r="B31" s="19" t="s">
        <v>520</v>
      </c>
      <c r="C31" s="11" t="s">
        <v>220</v>
      </c>
      <c r="D31" s="20"/>
      <c r="E31" s="23" t="s">
        <v>528</v>
      </c>
      <c r="F31" s="22" t="s">
        <v>231</v>
      </c>
      <c r="G31" s="11"/>
      <c r="H31" s="11"/>
      <c r="I31" s="44" t="s">
        <v>528</v>
      </c>
      <c r="J31" s="13" t="s">
        <v>231</v>
      </c>
      <c r="K31" s="11"/>
      <c r="L31" s="20"/>
      <c r="M31" s="23">
        <v>58</v>
      </c>
      <c r="N31" s="22" t="s">
        <v>220</v>
      </c>
      <c r="O31" s="11" t="s">
        <v>220</v>
      </c>
      <c r="P31" s="11"/>
      <c r="Q31" s="44">
        <v>58</v>
      </c>
      <c r="R31" s="13" t="s">
        <v>220</v>
      </c>
    </row>
    <row r="32" spans="1:18" ht="15.75" thickBot="1" x14ac:dyDescent="0.3">
      <c r="A32" s="12"/>
      <c r="B32" s="17" t="s">
        <v>522</v>
      </c>
      <c r="C32" s="18" t="s">
        <v>220</v>
      </c>
      <c r="D32" s="24"/>
      <c r="E32" s="25">
        <v>6</v>
      </c>
      <c r="F32" s="26" t="s">
        <v>220</v>
      </c>
      <c r="G32" s="18"/>
      <c r="H32" s="18"/>
      <c r="I32" s="42">
        <v>316</v>
      </c>
      <c r="J32" s="41" t="s">
        <v>220</v>
      </c>
      <c r="K32" s="18"/>
      <c r="L32" s="24"/>
      <c r="M32" s="25">
        <v>176</v>
      </c>
      <c r="N32" s="26" t="s">
        <v>220</v>
      </c>
      <c r="O32" s="18" t="s">
        <v>220</v>
      </c>
      <c r="P32" s="18"/>
      <c r="Q32" s="42">
        <v>258</v>
      </c>
      <c r="R32" s="41" t="s">
        <v>220</v>
      </c>
    </row>
    <row r="33" spans="1:18" x14ac:dyDescent="0.25">
      <c r="A33" s="12"/>
      <c r="B33" s="28"/>
      <c r="C33" s="28" t="s">
        <v>220</v>
      </c>
      <c r="D33" s="29"/>
      <c r="E33" s="29"/>
      <c r="F33" s="28"/>
      <c r="G33" s="28"/>
      <c r="H33" s="29"/>
      <c r="I33" s="29"/>
      <c r="J33" s="28"/>
      <c r="K33" s="28"/>
      <c r="L33" s="29"/>
      <c r="M33" s="29"/>
      <c r="N33" s="28"/>
      <c r="O33" s="28" t="s">
        <v>220</v>
      </c>
      <c r="P33" s="29"/>
      <c r="Q33" s="29"/>
      <c r="R33" s="28"/>
    </row>
    <row r="34" spans="1:18" ht="15.75" thickBot="1" x14ac:dyDescent="0.3">
      <c r="A34" s="12"/>
      <c r="B34" s="19" t="s">
        <v>523</v>
      </c>
      <c r="C34" s="14" t="s">
        <v>220</v>
      </c>
      <c r="D34" s="20" t="s">
        <v>228</v>
      </c>
      <c r="E34" s="23" t="s">
        <v>529</v>
      </c>
      <c r="F34" s="22" t="s">
        <v>231</v>
      </c>
      <c r="G34" s="14"/>
      <c r="H34" s="11" t="s">
        <v>228</v>
      </c>
      <c r="I34" s="44">
        <v>550</v>
      </c>
      <c r="J34" s="13" t="s">
        <v>220</v>
      </c>
      <c r="K34" s="14"/>
      <c r="L34" s="20" t="s">
        <v>228</v>
      </c>
      <c r="M34" s="21">
        <v>1674</v>
      </c>
      <c r="N34" s="22" t="s">
        <v>220</v>
      </c>
      <c r="O34" s="14" t="s">
        <v>220</v>
      </c>
      <c r="P34" s="11" t="s">
        <v>228</v>
      </c>
      <c r="Q34" s="43">
        <v>1613</v>
      </c>
      <c r="R34" s="13" t="s">
        <v>220</v>
      </c>
    </row>
    <row r="35" spans="1:18" ht="15.75" thickTop="1" x14ac:dyDescent="0.25">
      <c r="A35" s="12"/>
      <c r="B35" s="28"/>
      <c r="C35" s="28" t="s">
        <v>220</v>
      </c>
      <c r="D35" s="32"/>
      <c r="E35" s="32"/>
      <c r="F35" s="28"/>
      <c r="G35" s="28"/>
      <c r="H35" s="32"/>
      <c r="I35" s="32"/>
      <c r="J35" s="28"/>
      <c r="K35" s="28"/>
      <c r="L35" s="32"/>
      <c r="M35" s="32"/>
      <c r="N35" s="28"/>
      <c r="O35" s="28" t="s">
        <v>220</v>
      </c>
      <c r="P35" s="32"/>
      <c r="Q35" s="32"/>
    </row>
  </sheetData>
  <mergeCells count="37">
    <mergeCell ref="B22:R22"/>
    <mergeCell ref="A1:A2"/>
    <mergeCell ref="B1:R1"/>
    <mergeCell ref="B2:R2"/>
    <mergeCell ref="B3:R3"/>
    <mergeCell ref="A4:A35"/>
    <mergeCell ref="B4:R4"/>
    <mergeCell ref="B5:R5"/>
    <mergeCell ref="B6:R6"/>
    <mergeCell ref="B20:R20"/>
    <mergeCell ref="B21:R21"/>
    <mergeCell ref="R24:R25"/>
    <mergeCell ref="D26:E26"/>
    <mergeCell ref="H26:I26"/>
    <mergeCell ref="L26:M26"/>
    <mergeCell ref="P26:Q26"/>
    <mergeCell ref="D27:Q27"/>
    <mergeCell ref="B24:B25"/>
    <mergeCell ref="C24:C25"/>
    <mergeCell ref="D24:I25"/>
    <mergeCell ref="J24:J25"/>
    <mergeCell ref="K24:K25"/>
    <mergeCell ref="L24:Q24"/>
    <mergeCell ref="L25:Q25"/>
    <mergeCell ref="R8:R9"/>
    <mergeCell ref="D10:E10"/>
    <mergeCell ref="H10:I10"/>
    <mergeCell ref="L10:M10"/>
    <mergeCell ref="P10:Q10"/>
    <mergeCell ref="D11:Q11"/>
    <mergeCell ref="B8:B9"/>
    <mergeCell ref="C8:C9"/>
    <mergeCell ref="D8:I9"/>
    <mergeCell ref="J8:J9"/>
    <mergeCell ref="K8:K9"/>
    <mergeCell ref="L8:Q8"/>
    <mergeCell ref="L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2.7109375" customWidth="1"/>
    <col min="5" max="5" width="10.42578125" customWidth="1"/>
    <col min="6" max="7" width="2.5703125" customWidth="1"/>
    <col min="8" max="8" width="28.7109375" customWidth="1"/>
    <col min="9" max="9" width="9.85546875" customWidth="1"/>
    <col min="10" max="10" width="29.28515625" customWidth="1"/>
    <col min="11" max="11" width="2.5703125" customWidth="1"/>
    <col min="12" max="12" width="21.85546875" customWidth="1"/>
    <col min="13" max="13" width="10.42578125" customWidth="1"/>
    <col min="14" max="14" width="2.7109375" customWidth="1"/>
    <col min="15" max="15" width="2.5703125" customWidth="1"/>
    <col min="16" max="16" width="2.7109375" customWidth="1"/>
    <col min="17" max="17" width="9.85546875" customWidth="1"/>
    <col min="18" max="18" width="2.7109375" customWidth="1"/>
  </cols>
  <sheetData>
    <row r="1" spans="1:18" ht="15" customHeight="1" x14ac:dyDescent="0.25">
      <c r="A1" s="7" t="s">
        <v>6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3</v>
      </c>
      <c r="B3" s="36" t="s">
        <v>7</v>
      </c>
      <c r="C3" s="36"/>
      <c r="D3" s="36"/>
      <c r="E3" s="36"/>
      <c r="F3" s="36"/>
      <c r="G3" s="36"/>
      <c r="H3" s="36"/>
      <c r="I3" s="36"/>
      <c r="J3" s="36"/>
      <c r="K3" s="36"/>
      <c r="L3" s="36"/>
      <c r="M3" s="36"/>
      <c r="N3" s="36"/>
      <c r="O3" s="36"/>
      <c r="P3" s="36"/>
      <c r="Q3" s="36"/>
      <c r="R3" s="36"/>
    </row>
    <row r="4" spans="1:18" ht="15" customHeight="1" x14ac:dyDescent="0.25">
      <c r="A4" s="12" t="s">
        <v>659</v>
      </c>
      <c r="B4" s="36" t="s">
        <v>7</v>
      </c>
      <c r="C4" s="36"/>
      <c r="D4" s="36"/>
      <c r="E4" s="36"/>
      <c r="F4" s="36"/>
      <c r="G4" s="36"/>
      <c r="H4" s="36"/>
      <c r="I4" s="36"/>
      <c r="J4" s="36"/>
      <c r="K4" s="36"/>
      <c r="L4" s="36"/>
      <c r="M4" s="36"/>
      <c r="N4" s="36"/>
      <c r="O4" s="36"/>
      <c r="P4" s="36"/>
      <c r="Q4" s="36"/>
      <c r="R4" s="36"/>
    </row>
    <row r="5" spans="1:18" x14ac:dyDescent="0.25">
      <c r="A5" s="12"/>
      <c r="B5" s="38" t="s">
        <v>539</v>
      </c>
      <c r="C5" s="38"/>
      <c r="D5" s="38"/>
      <c r="E5" s="38"/>
      <c r="F5" s="38"/>
      <c r="G5" s="38"/>
      <c r="H5" s="38"/>
      <c r="I5" s="38"/>
      <c r="J5" s="38"/>
      <c r="K5" s="38"/>
      <c r="L5" s="38"/>
      <c r="M5" s="38"/>
      <c r="N5" s="38"/>
      <c r="O5" s="38"/>
      <c r="P5" s="38"/>
      <c r="Q5" s="38"/>
      <c r="R5" s="38"/>
    </row>
    <row r="6" spans="1:18" x14ac:dyDescent="0.25">
      <c r="A6" s="12"/>
      <c r="B6" s="93" t="s">
        <v>540</v>
      </c>
      <c r="C6" s="93"/>
      <c r="D6" s="93"/>
      <c r="E6" s="93"/>
      <c r="F6" s="93"/>
      <c r="G6" s="93"/>
      <c r="H6" s="93"/>
      <c r="I6" s="93"/>
      <c r="J6" s="93"/>
      <c r="K6" s="93"/>
      <c r="L6" s="93"/>
      <c r="M6" s="93"/>
      <c r="N6" s="93"/>
      <c r="O6" s="93"/>
      <c r="P6" s="93"/>
      <c r="Q6" s="93"/>
      <c r="R6" s="93"/>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220</v>
      </c>
      <c r="D9" s="33"/>
      <c r="E9" s="33"/>
      <c r="F9" s="14"/>
      <c r="G9" s="14" t="s">
        <v>220</v>
      </c>
      <c r="H9" s="35" t="s">
        <v>541</v>
      </c>
      <c r="I9" s="35"/>
      <c r="J9" s="35"/>
      <c r="K9" s="35"/>
      <c r="L9" s="35"/>
      <c r="M9" s="35"/>
      <c r="N9" s="35"/>
      <c r="O9" s="35"/>
      <c r="P9" s="35"/>
      <c r="Q9" s="35"/>
      <c r="R9" s="14"/>
    </row>
    <row r="10" spans="1:18" x14ac:dyDescent="0.25">
      <c r="A10" s="12"/>
      <c r="B10" s="33"/>
      <c r="C10" s="33" t="s">
        <v>220</v>
      </c>
      <c r="D10" s="34" t="s">
        <v>411</v>
      </c>
      <c r="E10" s="34"/>
      <c r="F10" s="33"/>
      <c r="G10" s="33" t="s">
        <v>220</v>
      </c>
      <c r="H10" s="49" t="s">
        <v>542</v>
      </c>
      <c r="I10" s="49"/>
      <c r="J10" s="50"/>
      <c r="K10" s="50" t="s">
        <v>220</v>
      </c>
      <c r="L10" s="49" t="s">
        <v>547</v>
      </c>
      <c r="M10" s="49"/>
      <c r="N10" s="50"/>
      <c r="O10" s="50" t="s">
        <v>220</v>
      </c>
      <c r="P10" s="49" t="s">
        <v>547</v>
      </c>
      <c r="Q10" s="49"/>
      <c r="R10" s="33"/>
    </row>
    <row r="11" spans="1:18" x14ac:dyDescent="0.25">
      <c r="A11" s="12"/>
      <c r="B11" s="33"/>
      <c r="C11" s="33"/>
      <c r="D11" s="34" t="s">
        <v>250</v>
      </c>
      <c r="E11" s="34"/>
      <c r="F11" s="33"/>
      <c r="G11" s="33"/>
      <c r="H11" s="34" t="s">
        <v>543</v>
      </c>
      <c r="I11" s="34"/>
      <c r="J11" s="33"/>
      <c r="K11" s="33"/>
      <c r="L11" s="34" t="s">
        <v>548</v>
      </c>
      <c r="M11" s="34"/>
      <c r="N11" s="33"/>
      <c r="O11" s="33"/>
      <c r="P11" s="34" t="s">
        <v>116</v>
      </c>
      <c r="Q11" s="34"/>
      <c r="R11" s="33"/>
    </row>
    <row r="12" spans="1:18" x14ac:dyDescent="0.25">
      <c r="A12" s="12"/>
      <c r="B12" s="33"/>
      <c r="C12" s="33"/>
      <c r="D12" s="34"/>
      <c r="E12" s="34"/>
      <c r="F12" s="33"/>
      <c r="G12" s="33"/>
      <c r="H12" s="34" t="s">
        <v>544</v>
      </c>
      <c r="I12" s="34"/>
      <c r="J12" s="33"/>
      <c r="K12" s="33"/>
      <c r="L12" s="34" t="s">
        <v>549</v>
      </c>
      <c r="M12" s="34"/>
      <c r="N12" s="33"/>
      <c r="O12" s="33"/>
      <c r="P12" s="34" t="s">
        <v>551</v>
      </c>
      <c r="Q12" s="34"/>
      <c r="R12" s="33"/>
    </row>
    <row r="13" spans="1:18" x14ac:dyDescent="0.25">
      <c r="A13" s="12"/>
      <c r="B13" s="33"/>
      <c r="C13" s="33"/>
      <c r="D13" s="34"/>
      <c r="E13" s="34"/>
      <c r="F13" s="33"/>
      <c r="G13" s="33"/>
      <c r="H13" s="34" t="s">
        <v>545</v>
      </c>
      <c r="I13" s="34"/>
      <c r="J13" s="33"/>
      <c r="K13" s="33"/>
      <c r="L13" s="34" t="s">
        <v>550</v>
      </c>
      <c r="M13" s="34"/>
      <c r="N13" s="33"/>
      <c r="O13" s="33"/>
      <c r="P13" s="34" t="s">
        <v>549</v>
      </c>
      <c r="Q13" s="34"/>
      <c r="R13" s="33"/>
    </row>
    <row r="14" spans="1:18" x14ac:dyDescent="0.25">
      <c r="A14" s="12"/>
      <c r="B14" s="33"/>
      <c r="C14" s="33"/>
      <c r="D14" s="34"/>
      <c r="E14" s="34"/>
      <c r="F14" s="33"/>
      <c r="G14" s="33"/>
      <c r="H14" s="34" t="s">
        <v>31</v>
      </c>
      <c r="I14" s="34"/>
      <c r="J14" s="33"/>
      <c r="K14" s="33"/>
      <c r="L14" s="34"/>
      <c r="M14" s="34"/>
      <c r="N14" s="33"/>
      <c r="O14" s="33"/>
      <c r="P14" s="34" t="s">
        <v>552</v>
      </c>
      <c r="Q14" s="34"/>
      <c r="R14" s="33"/>
    </row>
    <row r="15" spans="1:18" ht="15.75" thickBot="1" x14ac:dyDescent="0.3">
      <c r="A15" s="12"/>
      <c r="B15" s="33"/>
      <c r="C15" s="33"/>
      <c r="D15" s="35"/>
      <c r="E15" s="35"/>
      <c r="F15" s="33"/>
      <c r="G15" s="33"/>
      <c r="H15" s="35" t="s">
        <v>546</v>
      </c>
      <c r="I15" s="35"/>
      <c r="J15" s="33"/>
      <c r="K15" s="33"/>
      <c r="L15" s="35"/>
      <c r="M15" s="35"/>
      <c r="N15" s="33"/>
      <c r="O15" s="33"/>
      <c r="P15" s="35"/>
      <c r="Q15" s="35"/>
      <c r="R15" s="33"/>
    </row>
    <row r="16" spans="1:18" x14ac:dyDescent="0.25">
      <c r="A16" s="12"/>
      <c r="B16" s="14"/>
      <c r="C16" s="14" t="s">
        <v>220</v>
      </c>
      <c r="D16" s="51" t="s">
        <v>279</v>
      </c>
      <c r="E16" s="51"/>
      <c r="F16" s="51"/>
      <c r="G16" s="51"/>
      <c r="H16" s="51"/>
      <c r="I16" s="51"/>
      <c r="J16" s="51"/>
      <c r="K16" s="51"/>
      <c r="L16" s="51"/>
      <c r="M16" s="51"/>
      <c r="N16" s="51"/>
      <c r="O16" s="51"/>
      <c r="P16" s="51"/>
      <c r="Q16" s="51"/>
      <c r="R16" s="14"/>
    </row>
    <row r="17" spans="1:18" x14ac:dyDescent="0.25">
      <c r="A17" s="12"/>
      <c r="B17" s="59" t="s">
        <v>252</v>
      </c>
      <c r="C17" s="18" t="s">
        <v>220</v>
      </c>
      <c r="D17" s="24" t="s">
        <v>228</v>
      </c>
      <c r="E17" s="31">
        <v>2001</v>
      </c>
      <c r="F17" s="26" t="s">
        <v>220</v>
      </c>
      <c r="G17" s="18" t="s">
        <v>220</v>
      </c>
      <c r="H17" s="24" t="s">
        <v>228</v>
      </c>
      <c r="I17" s="25" t="s">
        <v>233</v>
      </c>
      <c r="J17" s="26" t="s">
        <v>220</v>
      </c>
      <c r="K17" s="18" t="s">
        <v>220</v>
      </c>
      <c r="L17" s="24" t="s">
        <v>228</v>
      </c>
      <c r="M17" s="31">
        <v>2001</v>
      </c>
      <c r="N17" s="26" t="s">
        <v>220</v>
      </c>
      <c r="O17" s="18" t="s">
        <v>220</v>
      </c>
      <c r="P17" s="24" t="s">
        <v>228</v>
      </c>
      <c r="Q17" s="25" t="s">
        <v>233</v>
      </c>
      <c r="R17" s="26" t="s">
        <v>220</v>
      </c>
    </row>
    <row r="18" spans="1:18" x14ac:dyDescent="0.25">
      <c r="A18" s="12"/>
      <c r="B18" s="60" t="s">
        <v>253</v>
      </c>
      <c r="C18" s="11" t="s">
        <v>220</v>
      </c>
      <c r="D18" s="22"/>
      <c r="E18" s="27" t="s">
        <v>233</v>
      </c>
      <c r="F18" s="22" t="s">
        <v>220</v>
      </c>
      <c r="G18" s="11" t="s">
        <v>220</v>
      </c>
      <c r="H18" s="22"/>
      <c r="I18" s="27" t="s">
        <v>233</v>
      </c>
      <c r="J18" s="22" t="s">
        <v>220</v>
      </c>
      <c r="K18" s="11" t="s">
        <v>220</v>
      </c>
      <c r="L18" s="22"/>
      <c r="M18" s="27" t="s">
        <v>233</v>
      </c>
      <c r="N18" s="22" t="s">
        <v>220</v>
      </c>
      <c r="O18" s="11" t="s">
        <v>220</v>
      </c>
      <c r="P18" s="22"/>
      <c r="Q18" s="27" t="s">
        <v>233</v>
      </c>
      <c r="R18" s="22" t="s">
        <v>220</v>
      </c>
    </row>
    <row r="19" spans="1:18" x14ac:dyDescent="0.25">
      <c r="A19" s="12"/>
      <c r="B19" s="59" t="s">
        <v>553</v>
      </c>
      <c r="C19" s="18" t="s">
        <v>220</v>
      </c>
      <c r="D19" s="24"/>
      <c r="E19" s="31">
        <v>6973</v>
      </c>
      <c r="F19" s="26" t="s">
        <v>220</v>
      </c>
      <c r="G19" s="18" t="s">
        <v>220</v>
      </c>
      <c r="H19" s="26"/>
      <c r="I19" s="46" t="s">
        <v>233</v>
      </c>
      <c r="J19" s="26" t="s">
        <v>220</v>
      </c>
      <c r="K19" s="18" t="s">
        <v>220</v>
      </c>
      <c r="L19" s="24"/>
      <c r="M19" s="31">
        <v>6973</v>
      </c>
      <c r="N19" s="26" t="s">
        <v>220</v>
      </c>
      <c r="O19" s="18" t="s">
        <v>220</v>
      </c>
      <c r="P19" s="26"/>
      <c r="Q19" s="46" t="s">
        <v>233</v>
      </c>
      <c r="R19" s="26" t="s">
        <v>220</v>
      </c>
    </row>
    <row r="20" spans="1:18" ht="25.5" x14ac:dyDescent="0.25">
      <c r="A20" s="12"/>
      <c r="B20" s="60" t="s">
        <v>554</v>
      </c>
      <c r="C20" s="11" t="s">
        <v>220</v>
      </c>
      <c r="D20" s="20"/>
      <c r="E20" s="21">
        <v>419625</v>
      </c>
      <c r="F20" s="22" t="s">
        <v>220</v>
      </c>
      <c r="G20" s="11" t="s">
        <v>220</v>
      </c>
      <c r="H20" s="22"/>
      <c r="I20" s="27" t="s">
        <v>233</v>
      </c>
      <c r="J20" s="22" t="s">
        <v>220</v>
      </c>
      <c r="K20" s="11" t="s">
        <v>220</v>
      </c>
      <c r="L20" s="20"/>
      <c r="M20" s="21">
        <v>419625</v>
      </c>
      <c r="N20" s="22" t="s">
        <v>220</v>
      </c>
      <c r="O20" s="11" t="s">
        <v>220</v>
      </c>
      <c r="P20" s="22"/>
      <c r="Q20" s="27" t="s">
        <v>233</v>
      </c>
      <c r="R20" s="22" t="s">
        <v>220</v>
      </c>
    </row>
    <row r="21" spans="1:18" ht="25.5" x14ac:dyDescent="0.25">
      <c r="A21" s="12"/>
      <c r="B21" s="59" t="s">
        <v>256</v>
      </c>
      <c r="C21" s="18" t="s">
        <v>220</v>
      </c>
      <c r="D21" s="24"/>
      <c r="E21" s="31">
        <v>2127</v>
      </c>
      <c r="F21" s="26" t="s">
        <v>220</v>
      </c>
      <c r="G21" s="18" t="s">
        <v>220</v>
      </c>
      <c r="H21" s="26"/>
      <c r="I21" s="46" t="s">
        <v>233</v>
      </c>
      <c r="J21" s="26" t="s">
        <v>220</v>
      </c>
      <c r="K21" s="18" t="s">
        <v>220</v>
      </c>
      <c r="L21" s="24"/>
      <c r="M21" s="31">
        <v>2127</v>
      </c>
      <c r="N21" s="26" t="s">
        <v>220</v>
      </c>
      <c r="O21" s="18" t="s">
        <v>220</v>
      </c>
      <c r="P21" s="26"/>
      <c r="Q21" s="46" t="s">
        <v>233</v>
      </c>
      <c r="R21" s="26" t="s">
        <v>220</v>
      </c>
    </row>
    <row r="22" spans="1:18" ht="25.5" x14ac:dyDescent="0.25">
      <c r="A22" s="12"/>
      <c r="B22" s="60" t="s">
        <v>257</v>
      </c>
      <c r="C22" s="11" t="s">
        <v>220</v>
      </c>
      <c r="D22" s="20"/>
      <c r="E22" s="21">
        <v>60902</v>
      </c>
      <c r="F22" s="22" t="s">
        <v>220</v>
      </c>
      <c r="G22" s="11" t="s">
        <v>220</v>
      </c>
      <c r="H22" s="22"/>
      <c r="I22" s="27" t="s">
        <v>233</v>
      </c>
      <c r="J22" s="22" t="s">
        <v>220</v>
      </c>
      <c r="K22" s="11" t="s">
        <v>220</v>
      </c>
      <c r="L22" s="20"/>
      <c r="M22" s="23">
        <v>408</v>
      </c>
      <c r="N22" s="22" t="s">
        <v>220</v>
      </c>
      <c r="O22" s="11" t="s">
        <v>220</v>
      </c>
      <c r="P22" s="20"/>
      <c r="Q22" s="21">
        <v>60494</v>
      </c>
      <c r="R22" s="22" t="s">
        <v>220</v>
      </c>
    </row>
    <row r="23" spans="1:18" x14ac:dyDescent="0.25">
      <c r="A23" s="12"/>
      <c r="B23" s="59" t="s">
        <v>258</v>
      </c>
      <c r="C23" s="18" t="s">
        <v>220</v>
      </c>
      <c r="D23" s="24"/>
      <c r="E23" s="31">
        <v>2180</v>
      </c>
      <c r="F23" s="26" t="s">
        <v>220</v>
      </c>
      <c r="G23" s="18" t="s">
        <v>220</v>
      </c>
      <c r="H23" s="26"/>
      <c r="I23" s="46" t="s">
        <v>233</v>
      </c>
      <c r="J23" s="26" t="s">
        <v>220</v>
      </c>
      <c r="K23" s="18" t="s">
        <v>220</v>
      </c>
      <c r="L23" s="24"/>
      <c r="M23" s="31">
        <v>2180</v>
      </c>
      <c r="N23" s="26" t="s">
        <v>220</v>
      </c>
      <c r="O23" s="18" t="s">
        <v>220</v>
      </c>
      <c r="P23" s="24"/>
      <c r="Q23" s="42" t="s">
        <v>233</v>
      </c>
      <c r="R23" s="26" t="s">
        <v>220</v>
      </c>
    </row>
    <row r="24" spans="1:18" ht="15.75" thickBot="1" x14ac:dyDescent="0.3">
      <c r="A24" s="12"/>
      <c r="B24" s="60" t="s">
        <v>259</v>
      </c>
      <c r="C24" s="11" t="s">
        <v>220</v>
      </c>
      <c r="D24" s="20"/>
      <c r="E24" s="23">
        <v>501</v>
      </c>
      <c r="F24" s="22" t="s">
        <v>220</v>
      </c>
      <c r="G24" s="11" t="s">
        <v>220</v>
      </c>
      <c r="H24" s="20"/>
      <c r="I24" s="23">
        <v>290</v>
      </c>
      <c r="J24" s="22" t="s">
        <v>220</v>
      </c>
      <c r="K24" s="11" t="s">
        <v>220</v>
      </c>
      <c r="L24" s="22"/>
      <c r="M24" s="27" t="s">
        <v>233</v>
      </c>
      <c r="N24" s="22" t="s">
        <v>220</v>
      </c>
      <c r="O24" s="11" t="s">
        <v>220</v>
      </c>
      <c r="P24" s="20"/>
      <c r="Q24" s="92">
        <v>211</v>
      </c>
      <c r="R24" s="22" t="s">
        <v>220</v>
      </c>
    </row>
    <row r="25" spans="1:18" x14ac:dyDescent="0.25">
      <c r="A25" s="12"/>
      <c r="B25" s="28"/>
      <c r="C25" s="28" t="s">
        <v>220</v>
      </c>
      <c r="D25" s="29"/>
      <c r="E25" s="29"/>
      <c r="F25" s="28"/>
      <c r="G25" s="28" t="s">
        <v>220</v>
      </c>
      <c r="H25" s="29"/>
      <c r="I25" s="29"/>
      <c r="J25" s="28"/>
      <c r="K25" s="28" t="s">
        <v>220</v>
      </c>
      <c r="L25" s="29"/>
      <c r="M25" s="29"/>
      <c r="N25" s="28"/>
      <c r="O25" s="28" t="s">
        <v>220</v>
      </c>
      <c r="P25" s="29"/>
      <c r="Q25" s="29"/>
      <c r="R25" s="28"/>
    </row>
    <row r="26" spans="1:18" ht="15.75" thickBot="1" x14ac:dyDescent="0.3">
      <c r="A26" s="12"/>
      <c r="B26" s="61" t="s">
        <v>138</v>
      </c>
      <c r="C26" s="30" t="s">
        <v>220</v>
      </c>
      <c r="D26" s="24" t="s">
        <v>228</v>
      </c>
      <c r="E26" s="31">
        <v>494309</v>
      </c>
      <c r="F26" s="26" t="s">
        <v>220</v>
      </c>
      <c r="G26" s="30" t="s">
        <v>220</v>
      </c>
      <c r="H26" s="24" t="s">
        <v>228</v>
      </c>
      <c r="I26" s="25">
        <v>290</v>
      </c>
      <c r="J26" s="26" t="s">
        <v>220</v>
      </c>
      <c r="K26" s="30" t="s">
        <v>220</v>
      </c>
      <c r="L26" s="24" t="s">
        <v>228</v>
      </c>
      <c r="M26" s="31">
        <v>433314</v>
      </c>
      <c r="N26" s="26" t="s">
        <v>220</v>
      </c>
      <c r="O26" s="30" t="s">
        <v>220</v>
      </c>
      <c r="P26" s="24" t="s">
        <v>228</v>
      </c>
      <c r="Q26" s="31">
        <v>60705</v>
      </c>
      <c r="R26" s="26" t="s">
        <v>220</v>
      </c>
    </row>
    <row r="27" spans="1:18" ht="15.75" thickTop="1" x14ac:dyDescent="0.25">
      <c r="A27" s="12"/>
      <c r="B27" s="28"/>
      <c r="C27" s="28" t="s">
        <v>220</v>
      </c>
      <c r="D27" s="32"/>
      <c r="E27" s="32"/>
      <c r="F27" s="28"/>
      <c r="G27" s="28" t="s">
        <v>220</v>
      </c>
      <c r="H27" s="32"/>
      <c r="I27" s="32"/>
      <c r="J27" s="28"/>
      <c r="K27" s="28" t="s">
        <v>220</v>
      </c>
      <c r="L27" s="32"/>
      <c r="M27" s="32"/>
      <c r="N27" s="28"/>
      <c r="O27" s="28" t="s">
        <v>220</v>
      </c>
      <c r="P27" s="32"/>
      <c r="Q27" s="32"/>
      <c r="R27" s="28"/>
    </row>
    <row r="28" spans="1:18" x14ac:dyDescent="0.25">
      <c r="A28" s="12"/>
      <c r="B28" s="73"/>
      <c r="C28" s="73"/>
      <c r="D28" s="73"/>
      <c r="E28" s="73"/>
      <c r="F28" s="73"/>
      <c r="G28" s="73"/>
      <c r="H28" s="73"/>
      <c r="I28" s="73"/>
      <c r="J28" s="73"/>
      <c r="K28" s="73"/>
      <c r="L28" s="73"/>
      <c r="M28" s="73"/>
      <c r="N28" s="73"/>
      <c r="O28" s="73"/>
      <c r="P28" s="73"/>
      <c r="Q28" s="73"/>
      <c r="R28" s="73"/>
    </row>
    <row r="29" spans="1:18" x14ac:dyDescent="0.25">
      <c r="A29" s="12"/>
      <c r="B29" s="93" t="s">
        <v>556</v>
      </c>
      <c r="C29" s="93"/>
      <c r="D29" s="93"/>
      <c r="E29" s="93"/>
      <c r="F29" s="93"/>
      <c r="G29" s="93"/>
      <c r="H29" s="93"/>
      <c r="I29" s="93"/>
      <c r="J29" s="93"/>
      <c r="K29" s="93"/>
      <c r="L29" s="93"/>
      <c r="M29" s="93"/>
      <c r="N29" s="93"/>
      <c r="O29" s="93"/>
      <c r="P29" s="93"/>
      <c r="Q29" s="93"/>
      <c r="R29" s="14"/>
    </row>
    <row r="30" spans="1:18" x14ac:dyDescent="0.25">
      <c r="A30" s="12"/>
      <c r="B30" s="28"/>
      <c r="C30" s="73"/>
      <c r="D30" s="73"/>
      <c r="E30" s="73"/>
      <c r="F30" s="73"/>
      <c r="G30" s="73"/>
      <c r="H30" s="73"/>
      <c r="I30" s="73"/>
      <c r="J30" s="73"/>
      <c r="K30" s="73"/>
      <c r="L30" s="73"/>
      <c r="M30" s="73"/>
      <c r="N30" s="73"/>
      <c r="O30" s="73"/>
      <c r="P30" s="73"/>
      <c r="Q30" s="73"/>
      <c r="R30" s="73"/>
    </row>
    <row r="31" spans="1:18" x14ac:dyDescent="0.25">
      <c r="A31" s="12"/>
      <c r="B31" s="59" t="s">
        <v>557</v>
      </c>
      <c r="C31" s="30" t="s">
        <v>220</v>
      </c>
      <c r="D31" s="24"/>
      <c r="E31" s="25" t="s">
        <v>660</v>
      </c>
      <c r="F31" s="26" t="s">
        <v>220</v>
      </c>
      <c r="G31" s="30" t="s">
        <v>220</v>
      </c>
      <c r="H31" s="26"/>
      <c r="I31" s="46" t="s">
        <v>233</v>
      </c>
      <c r="J31" s="26" t="s">
        <v>220</v>
      </c>
      <c r="K31" s="30" t="s">
        <v>220</v>
      </c>
      <c r="L31" s="26"/>
      <c r="M31" s="46" t="s">
        <v>233</v>
      </c>
      <c r="N31" s="26" t="s">
        <v>220</v>
      </c>
      <c r="O31" s="30" t="s">
        <v>220</v>
      </c>
      <c r="P31" s="24"/>
      <c r="Q31" s="25" t="s">
        <v>661</v>
      </c>
      <c r="R31" s="26" t="s">
        <v>220</v>
      </c>
    </row>
    <row r="32" spans="1:18" ht="15" customHeight="1" x14ac:dyDescent="0.25">
      <c r="A32" s="12" t="s">
        <v>662</v>
      </c>
      <c r="B32" s="36" t="s">
        <v>7</v>
      </c>
      <c r="C32" s="36"/>
      <c r="D32" s="36"/>
      <c r="E32" s="36"/>
      <c r="F32" s="36"/>
      <c r="G32" s="36"/>
      <c r="H32" s="36"/>
      <c r="I32" s="36"/>
      <c r="J32" s="36"/>
      <c r="K32" s="36"/>
      <c r="L32" s="36"/>
      <c r="M32" s="36"/>
      <c r="N32" s="36"/>
      <c r="O32" s="36"/>
      <c r="P32" s="36"/>
      <c r="Q32" s="36"/>
      <c r="R32" s="36"/>
    </row>
    <row r="33" spans="1:18" ht="25.5" customHeight="1" x14ac:dyDescent="0.25">
      <c r="A33" s="12"/>
      <c r="B33" s="38" t="s">
        <v>561</v>
      </c>
      <c r="C33" s="38"/>
      <c r="D33" s="38"/>
      <c r="E33" s="38"/>
      <c r="F33" s="38"/>
      <c r="G33" s="38"/>
      <c r="H33" s="38"/>
      <c r="I33" s="38"/>
      <c r="J33" s="38"/>
      <c r="K33" s="38"/>
      <c r="L33" s="38"/>
      <c r="M33" s="38"/>
      <c r="N33" s="38"/>
      <c r="O33" s="38"/>
      <c r="P33" s="38"/>
      <c r="Q33" s="38"/>
      <c r="R33" s="38"/>
    </row>
    <row r="34" spans="1:18" ht="15.75" x14ac:dyDescent="0.25">
      <c r="A34" s="12"/>
      <c r="B34" s="39"/>
      <c r="C34" s="39"/>
      <c r="D34" s="39"/>
      <c r="E34" s="39"/>
      <c r="F34" s="39"/>
      <c r="G34" s="39"/>
      <c r="H34" s="39"/>
      <c r="I34" s="39"/>
      <c r="J34" s="39"/>
      <c r="K34" s="39"/>
      <c r="L34" s="39"/>
      <c r="M34" s="39"/>
      <c r="N34" s="39"/>
      <c r="O34" s="39"/>
      <c r="P34" s="39"/>
      <c r="Q34" s="39"/>
      <c r="R34" s="39"/>
    </row>
    <row r="35" spans="1:18" x14ac:dyDescent="0.25">
      <c r="A35" s="12"/>
      <c r="B35" s="11"/>
      <c r="C35" s="11"/>
      <c r="D35" s="11"/>
      <c r="E35" s="11"/>
      <c r="F35" s="11"/>
      <c r="G35" s="11"/>
      <c r="H35" s="11"/>
      <c r="I35" s="11"/>
      <c r="J35" s="11"/>
      <c r="K35" s="11"/>
      <c r="L35" s="11"/>
    </row>
    <row r="36" spans="1:18" x14ac:dyDescent="0.25">
      <c r="A36" s="12"/>
      <c r="B36" s="62" t="s">
        <v>562</v>
      </c>
      <c r="C36" s="33" t="s">
        <v>220</v>
      </c>
      <c r="D36" s="34" t="s">
        <v>249</v>
      </c>
      <c r="E36" s="34"/>
      <c r="F36" s="33"/>
      <c r="G36" s="33" t="s">
        <v>220</v>
      </c>
      <c r="H36" s="34" t="s">
        <v>563</v>
      </c>
      <c r="I36" s="33" t="s">
        <v>220</v>
      </c>
      <c r="J36" s="34" t="s">
        <v>564</v>
      </c>
      <c r="K36" s="33" t="s">
        <v>220</v>
      </c>
      <c r="L36" s="15" t="s">
        <v>564</v>
      </c>
    </row>
    <row r="37" spans="1:18" ht="15.75" thickBot="1" x14ac:dyDescent="0.3">
      <c r="A37" s="12"/>
      <c r="B37" s="62"/>
      <c r="C37" s="33"/>
      <c r="D37" s="35" t="s">
        <v>250</v>
      </c>
      <c r="E37" s="35"/>
      <c r="F37" s="33"/>
      <c r="G37" s="33"/>
      <c r="H37" s="35"/>
      <c r="I37" s="33"/>
      <c r="J37" s="35"/>
      <c r="K37" s="33"/>
      <c r="L37" s="16" t="s">
        <v>565</v>
      </c>
    </row>
    <row r="38" spans="1:18" x14ac:dyDescent="0.25">
      <c r="A38" s="12"/>
      <c r="B38" s="17" t="s">
        <v>566</v>
      </c>
      <c r="C38" s="18" t="s">
        <v>220</v>
      </c>
      <c r="D38" s="24" t="s">
        <v>228</v>
      </c>
      <c r="E38" s="31">
        <v>60705</v>
      </c>
      <c r="F38" s="26" t="s">
        <v>220</v>
      </c>
      <c r="G38" s="18" t="s">
        <v>220</v>
      </c>
      <c r="H38" s="18" t="s">
        <v>567</v>
      </c>
      <c r="I38" s="18" t="s">
        <v>220</v>
      </c>
      <c r="J38" s="18" t="s">
        <v>568</v>
      </c>
      <c r="K38" s="18" t="s">
        <v>220</v>
      </c>
      <c r="L38" s="18" t="s">
        <v>569</v>
      </c>
    </row>
    <row r="39" spans="1:18" x14ac:dyDescent="0.25">
      <c r="A39" s="12"/>
      <c r="B39" s="19" t="s">
        <v>557</v>
      </c>
      <c r="C39" s="11" t="s">
        <v>220</v>
      </c>
      <c r="D39" s="20"/>
      <c r="E39" s="21">
        <v>2539</v>
      </c>
      <c r="F39" s="22" t="s">
        <v>220</v>
      </c>
      <c r="G39" s="11" t="s">
        <v>220</v>
      </c>
      <c r="H39" s="11" t="s">
        <v>570</v>
      </c>
      <c r="I39" s="11" t="s">
        <v>220</v>
      </c>
      <c r="J39" s="11" t="s">
        <v>571</v>
      </c>
      <c r="K39" s="11" t="s">
        <v>220</v>
      </c>
      <c r="L39" s="11" t="s">
        <v>572</v>
      </c>
    </row>
    <row r="40" spans="1:18" ht="15.75" x14ac:dyDescent="0.25">
      <c r="A40" s="12"/>
      <c r="B40" s="39"/>
      <c r="C40" s="39"/>
      <c r="D40" s="39"/>
      <c r="E40" s="39"/>
      <c r="F40" s="39"/>
      <c r="G40" s="39"/>
      <c r="H40" s="39"/>
      <c r="I40" s="39"/>
      <c r="J40" s="39"/>
      <c r="K40" s="39"/>
      <c r="L40" s="39"/>
      <c r="M40" s="39"/>
      <c r="N40" s="39"/>
      <c r="O40" s="39"/>
      <c r="P40" s="39"/>
      <c r="Q40" s="39"/>
      <c r="R40" s="39"/>
    </row>
    <row r="41" spans="1:18" ht="51" x14ac:dyDescent="0.25">
      <c r="A41" s="12"/>
      <c r="B41" s="88">
        <v>-1</v>
      </c>
      <c r="C41" s="88" t="s">
        <v>573</v>
      </c>
    </row>
    <row r="42" spans="1:18" ht="38.25" x14ac:dyDescent="0.25">
      <c r="A42" s="12"/>
      <c r="B42" s="88">
        <v>-2</v>
      </c>
      <c r="C42" s="88" t="s">
        <v>574</v>
      </c>
    </row>
    <row r="43" spans="1:18" x14ac:dyDescent="0.25">
      <c r="A43" s="12"/>
      <c r="B43" s="88">
        <v>-3</v>
      </c>
      <c r="C43" s="88" t="s">
        <v>575</v>
      </c>
    </row>
    <row r="44" spans="1:18" ht="38.25" x14ac:dyDescent="0.25">
      <c r="A44" s="12"/>
      <c r="B44" s="88">
        <v>-4</v>
      </c>
      <c r="C44" s="88" t="s">
        <v>576</v>
      </c>
    </row>
    <row r="45" spans="1:18" ht="15" customHeight="1" x14ac:dyDescent="0.25">
      <c r="A45" s="12" t="s">
        <v>663</v>
      </c>
      <c r="B45" s="36" t="s">
        <v>7</v>
      </c>
      <c r="C45" s="36"/>
      <c r="D45" s="36"/>
      <c r="E45" s="36"/>
      <c r="F45" s="36"/>
      <c r="G45" s="36"/>
      <c r="H45" s="36"/>
      <c r="I45" s="36"/>
      <c r="J45" s="36"/>
      <c r="K45" s="36"/>
      <c r="L45" s="36"/>
      <c r="M45" s="36"/>
      <c r="N45" s="36"/>
      <c r="O45" s="36"/>
      <c r="P45" s="36"/>
      <c r="Q45" s="36"/>
      <c r="R45" s="36"/>
    </row>
    <row r="46" spans="1:18" x14ac:dyDescent="0.25">
      <c r="A46" s="12"/>
      <c r="B46" s="38" t="s">
        <v>577</v>
      </c>
      <c r="C46" s="38"/>
      <c r="D46" s="38"/>
      <c r="E46" s="38"/>
      <c r="F46" s="38"/>
      <c r="G46" s="38"/>
      <c r="H46" s="38"/>
      <c r="I46" s="38"/>
      <c r="J46" s="38"/>
      <c r="K46" s="38"/>
      <c r="L46" s="38"/>
      <c r="M46" s="38"/>
      <c r="N46" s="38"/>
      <c r="O46" s="38"/>
      <c r="P46" s="38"/>
      <c r="Q46" s="38"/>
      <c r="R46" s="38"/>
    </row>
    <row r="47" spans="1:18" ht="15.75" x14ac:dyDescent="0.25">
      <c r="A47" s="12"/>
      <c r="B47" s="39"/>
      <c r="C47" s="39"/>
      <c r="D47" s="39"/>
      <c r="E47" s="39"/>
      <c r="F47" s="39"/>
      <c r="G47" s="39"/>
      <c r="H47" s="39"/>
      <c r="I47" s="39"/>
      <c r="J47" s="39"/>
      <c r="K47" s="39"/>
      <c r="L47" s="39"/>
      <c r="M47" s="39"/>
      <c r="N47" s="39"/>
      <c r="O47" s="39"/>
      <c r="P47" s="39"/>
      <c r="Q47" s="39"/>
      <c r="R47" s="39"/>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3"/>
      <c r="C49" s="33" t="s">
        <v>220</v>
      </c>
      <c r="D49" s="34" t="s">
        <v>578</v>
      </c>
      <c r="E49" s="34"/>
      <c r="F49" s="33"/>
      <c r="G49" s="33" t="s">
        <v>220</v>
      </c>
      <c r="H49" s="34" t="s">
        <v>581</v>
      </c>
      <c r="I49" s="34"/>
      <c r="J49" s="33"/>
      <c r="K49" s="33"/>
      <c r="L49" s="34" t="s">
        <v>335</v>
      </c>
      <c r="M49" s="34"/>
      <c r="N49" s="33"/>
      <c r="O49" s="33"/>
      <c r="P49" s="34" t="s">
        <v>138</v>
      </c>
      <c r="Q49" s="34"/>
      <c r="R49" s="33"/>
    </row>
    <row r="50" spans="1:18" x14ac:dyDescent="0.25">
      <c r="A50" s="12"/>
      <c r="B50" s="33"/>
      <c r="C50" s="33"/>
      <c r="D50" s="34" t="s">
        <v>579</v>
      </c>
      <c r="E50" s="34"/>
      <c r="F50" s="33"/>
      <c r="G50" s="33"/>
      <c r="H50" s="34" t="s">
        <v>582</v>
      </c>
      <c r="I50" s="34"/>
      <c r="J50" s="33"/>
      <c r="K50" s="33"/>
      <c r="L50" s="34" t="s">
        <v>580</v>
      </c>
      <c r="M50" s="34"/>
      <c r="N50" s="33"/>
      <c r="O50" s="33"/>
      <c r="P50" s="34"/>
      <c r="Q50" s="34"/>
      <c r="R50" s="33"/>
    </row>
    <row r="51" spans="1:18" x14ac:dyDescent="0.25">
      <c r="A51" s="12"/>
      <c r="B51" s="33"/>
      <c r="C51" s="33"/>
      <c r="D51" s="34" t="s">
        <v>580</v>
      </c>
      <c r="E51" s="34"/>
      <c r="F51" s="33"/>
      <c r="G51" s="33"/>
      <c r="H51" s="34" t="s">
        <v>583</v>
      </c>
      <c r="I51" s="34"/>
      <c r="J51" s="33"/>
      <c r="K51" s="33"/>
      <c r="L51" s="34"/>
      <c r="M51" s="34"/>
      <c r="N51" s="33"/>
      <c r="O51" s="33"/>
      <c r="P51" s="34"/>
      <c r="Q51" s="34"/>
      <c r="R51" s="33"/>
    </row>
    <row r="52" spans="1:18" x14ac:dyDescent="0.25">
      <c r="A52" s="12"/>
      <c r="B52" s="33"/>
      <c r="C52" s="33"/>
      <c r="D52" s="34"/>
      <c r="E52" s="34"/>
      <c r="F52" s="33"/>
      <c r="G52" s="33"/>
      <c r="H52" s="34" t="s">
        <v>584</v>
      </c>
      <c r="I52" s="34"/>
      <c r="J52" s="33"/>
      <c r="K52" s="33"/>
      <c r="L52" s="34"/>
      <c r="M52" s="34"/>
      <c r="N52" s="33"/>
      <c r="O52" s="33"/>
      <c r="P52" s="34"/>
      <c r="Q52" s="34"/>
      <c r="R52" s="33"/>
    </row>
    <row r="53" spans="1:18" ht="15.75" thickBot="1" x14ac:dyDescent="0.3">
      <c r="A53" s="12"/>
      <c r="B53" s="33"/>
      <c r="C53" s="33"/>
      <c r="D53" s="35"/>
      <c r="E53" s="35"/>
      <c r="F53" s="33"/>
      <c r="G53" s="33"/>
      <c r="H53" s="35" t="s">
        <v>585</v>
      </c>
      <c r="I53" s="35"/>
      <c r="J53" s="33"/>
      <c r="K53" s="33"/>
      <c r="L53" s="35"/>
      <c r="M53" s="35"/>
      <c r="N53" s="33"/>
      <c r="O53" s="33"/>
      <c r="P53" s="35"/>
      <c r="Q53" s="35"/>
      <c r="R53" s="33"/>
    </row>
    <row r="54" spans="1:18" x14ac:dyDescent="0.25">
      <c r="A54" s="12"/>
      <c r="B54" s="14"/>
      <c r="C54" s="14" t="s">
        <v>220</v>
      </c>
      <c r="D54" s="50"/>
      <c r="E54" s="50"/>
      <c r="F54" s="14"/>
      <c r="G54" s="14" t="s">
        <v>220</v>
      </c>
      <c r="H54" s="49" t="s">
        <v>586</v>
      </c>
      <c r="I54" s="49"/>
      <c r="J54" s="14"/>
      <c r="K54" s="14"/>
      <c r="L54" s="50"/>
      <c r="M54" s="50"/>
      <c r="N54" s="14"/>
      <c r="O54" s="14"/>
      <c r="P54" s="50"/>
      <c r="Q54" s="50"/>
      <c r="R54" s="14"/>
    </row>
    <row r="55" spans="1:18" x14ac:dyDescent="0.25">
      <c r="A55" s="12"/>
      <c r="B55" s="59" t="s">
        <v>353</v>
      </c>
      <c r="C55" s="18" t="s">
        <v>220</v>
      </c>
      <c r="D55" s="24" t="s">
        <v>228</v>
      </c>
      <c r="E55" s="31">
        <v>3820</v>
      </c>
      <c r="F55" s="26" t="s">
        <v>220</v>
      </c>
      <c r="G55" s="18" t="s">
        <v>220</v>
      </c>
      <c r="H55" s="24"/>
      <c r="I55" s="31">
        <v>32487</v>
      </c>
      <c r="J55" s="26" t="s">
        <v>220</v>
      </c>
      <c r="K55" s="18"/>
      <c r="L55" s="24" t="s">
        <v>228</v>
      </c>
      <c r="M55" s="25">
        <v>290</v>
      </c>
      <c r="N55" s="26" t="s">
        <v>220</v>
      </c>
      <c r="O55" s="18"/>
      <c r="P55" s="24" t="s">
        <v>228</v>
      </c>
      <c r="Q55" s="31">
        <v>36597</v>
      </c>
      <c r="R55" s="26" t="s">
        <v>220</v>
      </c>
    </row>
    <row r="56" spans="1:18" x14ac:dyDescent="0.25">
      <c r="A56" s="12"/>
      <c r="B56" s="60" t="s">
        <v>587</v>
      </c>
      <c r="C56" s="11" t="s">
        <v>220</v>
      </c>
      <c r="D56" s="22"/>
      <c r="E56" s="27" t="s">
        <v>233</v>
      </c>
      <c r="F56" s="22" t="s">
        <v>220</v>
      </c>
      <c r="G56" s="11" t="s">
        <v>220</v>
      </c>
      <c r="H56" s="20"/>
      <c r="I56" s="21">
        <v>51471</v>
      </c>
      <c r="J56" s="22" t="s">
        <v>220</v>
      </c>
      <c r="K56" s="11"/>
      <c r="L56" s="22"/>
      <c r="M56" s="27" t="s">
        <v>233</v>
      </c>
      <c r="N56" s="22" t="s">
        <v>220</v>
      </c>
      <c r="O56" s="11"/>
      <c r="P56" s="20"/>
      <c r="Q56" s="21">
        <v>51471</v>
      </c>
      <c r="R56" s="22" t="s">
        <v>220</v>
      </c>
    </row>
    <row r="57" spans="1:18" x14ac:dyDescent="0.25">
      <c r="A57" s="12"/>
      <c r="B57" s="59" t="s">
        <v>588</v>
      </c>
      <c r="C57" s="18" t="s">
        <v>220</v>
      </c>
      <c r="D57" s="26"/>
      <c r="E57" s="46" t="s">
        <v>233</v>
      </c>
      <c r="F57" s="26" t="s">
        <v>220</v>
      </c>
      <c r="G57" s="18" t="s">
        <v>220</v>
      </c>
      <c r="H57" s="24"/>
      <c r="I57" s="25" t="s">
        <v>589</v>
      </c>
      <c r="J57" s="26" t="s">
        <v>231</v>
      </c>
      <c r="K57" s="18"/>
      <c r="L57" s="24"/>
      <c r="M57" s="25" t="s">
        <v>590</v>
      </c>
      <c r="N57" s="26" t="s">
        <v>231</v>
      </c>
      <c r="O57" s="18"/>
      <c r="P57" s="24"/>
      <c r="Q57" s="25" t="s">
        <v>591</v>
      </c>
      <c r="R57" s="26" t="s">
        <v>231</v>
      </c>
    </row>
    <row r="58" spans="1:18" x14ac:dyDescent="0.25">
      <c r="A58" s="12"/>
      <c r="B58" s="60" t="s">
        <v>592</v>
      </c>
      <c r="C58" s="11" t="s">
        <v>220</v>
      </c>
      <c r="D58" s="22"/>
      <c r="E58" s="27" t="s">
        <v>233</v>
      </c>
      <c r="F58" s="22" t="s">
        <v>220</v>
      </c>
      <c r="G58" s="11" t="s">
        <v>220</v>
      </c>
      <c r="H58" s="20"/>
      <c r="I58" s="23" t="s">
        <v>593</v>
      </c>
      <c r="J58" s="22" t="s">
        <v>231</v>
      </c>
      <c r="K58" s="11"/>
      <c r="L58" s="22"/>
      <c r="M58" s="27" t="s">
        <v>233</v>
      </c>
      <c r="N58" s="22" t="s">
        <v>220</v>
      </c>
      <c r="O58" s="11"/>
      <c r="P58" s="20"/>
      <c r="Q58" s="23" t="s">
        <v>593</v>
      </c>
      <c r="R58" s="22" t="s">
        <v>231</v>
      </c>
    </row>
    <row r="59" spans="1:18" ht="15.75" thickBot="1" x14ac:dyDescent="0.3">
      <c r="A59" s="12"/>
      <c r="B59" s="59" t="s">
        <v>594</v>
      </c>
      <c r="C59" s="18" t="s">
        <v>220</v>
      </c>
      <c r="D59" s="26"/>
      <c r="E59" s="46" t="s">
        <v>233</v>
      </c>
      <c r="F59" s="26" t="s">
        <v>220</v>
      </c>
      <c r="G59" s="18" t="s">
        <v>220</v>
      </c>
      <c r="H59" s="26"/>
      <c r="I59" s="46" t="s">
        <v>233</v>
      </c>
      <c r="J59" s="26" t="s">
        <v>220</v>
      </c>
      <c r="K59" s="18"/>
      <c r="L59" s="26"/>
      <c r="M59" s="46" t="s">
        <v>233</v>
      </c>
      <c r="N59" s="26" t="s">
        <v>220</v>
      </c>
      <c r="O59" s="18"/>
      <c r="P59" s="26"/>
      <c r="Q59" s="46" t="s">
        <v>233</v>
      </c>
      <c r="R59" s="26" t="s">
        <v>220</v>
      </c>
    </row>
    <row r="60" spans="1:18" x14ac:dyDescent="0.25">
      <c r="A60" s="12"/>
      <c r="B60" s="28"/>
      <c r="C60" s="28" t="s">
        <v>220</v>
      </c>
      <c r="D60" s="29"/>
      <c r="E60" s="29"/>
      <c r="F60" s="28"/>
      <c r="G60" s="28" t="s">
        <v>220</v>
      </c>
      <c r="H60" s="29"/>
      <c r="I60" s="29"/>
      <c r="J60" s="28"/>
      <c r="K60" s="28"/>
      <c r="L60" s="29"/>
      <c r="M60" s="29"/>
      <c r="N60" s="28"/>
      <c r="O60" s="28"/>
      <c r="P60" s="29"/>
      <c r="Q60" s="29"/>
      <c r="R60" s="28"/>
    </row>
    <row r="61" spans="1:18" ht="15.75" thickBot="1" x14ac:dyDescent="0.3">
      <c r="A61" s="12"/>
      <c r="B61" s="60" t="s">
        <v>595</v>
      </c>
      <c r="C61" s="14" t="s">
        <v>220</v>
      </c>
      <c r="D61" s="20" t="s">
        <v>228</v>
      </c>
      <c r="E61" s="21">
        <v>3820</v>
      </c>
      <c r="F61" s="22" t="s">
        <v>220</v>
      </c>
      <c r="G61" s="14" t="s">
        <v>220</v>
      </c>
      <c r="H61" s="20" t="s">
        <v>228</v>
      </c>
      <c r="I61" s="21">
        <v>56674</v>
      </c>
      <c r="J61" s="22" t="s">
        <v>220</v>
      </c>
      <c r="K61" s="14"/>
      <c r="L61" s="20" t="s">
        <v>228</v>
      </c>
      <c r="M61" s="23">
        <v>211</v>
      </c>
      <c r="N61" s="22" t="s">
        <v>220</v>
      </c>
      <c r="O61" s="14"/>
      <c r="P61" s="20" t="s">
        <v>228</v>
      </c>
      <c r="Q61" s="21">
        <v>60705</v>
      </c>
      <c r="R61" s="22" t="s">
        <v>220</v>
      </c>
    </row>
    <row r="62" spans="1:18" ht="15.75" thickTop="1" x14ac:dyDescent="0.25">
      <c r="A62" s="12"/>
      <c r="B62" s="28"/>
      <c r="C62" s="28" t="s">
        <v>220</v>
      </c>
      <c r="D62" s="32"/>
      <c r="E62" s="32"/>
      <c r="F62" s="28"/>
      <c r="G62" s="28" t="s">
        <v>220</v>
      </c>
      <c r="H62" s="32"/>
      <c r="I62" s="32"/>
      <c r="J62" s="28"/>
      <c r="K62" s="28"/>
      <c r="L62" s="32"/>
      <c r="M62" s="32"/>
      <c r="N62" s="28"/>
      <c r="O62" s="28"/>
      <c r="P62" s="32"/>
      <c r="Q62" s="32"/>
      <c r="R62" s="28"/>
    </row>
    <row r="63" spans="1:18" x14ac:dyDescent="0.25">
      <c r="A63" s="12"/>
      <c r="B63" s="38"/>
      <c r="C63" s="38"/>
      <c r="D63" s="38"/>
      <c r="E63" s="38"/>
      <c r="F63" s="38"/>
      <c r="G63" s="38"/>
      <c r="H63" s="38"/>
      <c r="I63" s="38"/>
      <c r="J63" s="38"/>
      <c r="K63" s="38"/>
      <c r="L63" s="38"/>
      <c r="M63" s="38"/>
      <c r="N63" s="38"/>
      <c r="O63" s="38"/>
      <c r="P63" s="38"/>
      <c r="Q63" s="38"/>
      <c r="R63" s="38"/>
    </row>
    <row r="64" spans="1:18" x14ac:dyDescent="0.25">
      <c r="A64" s="12"/>
      <c r="B64" s="38" t="s">
        <v>597</v>
      </c>
      <c r="C64" s="38"/>
      <c r="D64" s="38"/>
      <c r="E64" s="38"/>
      <c r="F64" s="38"/>
      <c r="G64" s="38"/>
      <c r="H64" s="38"/>
      <c r="I64" s="38"/>
      <c r="J64" s="38"/>
      <c r="K64" s="38"/>
      <c r="L64" s="38"/>
      <c r="M64" s="38"/>
      <c r="N64" s="38"/>
      <c r="O64" s="38"/>
      <c r="P64" s="38"/>
      <c r="Q64" s="38"/>
      <c r="R64" s="38"/>
    </row>
    <row r="65" spans="1:18" ht="15.75" x14ac:dyDescent="0.25">
      <c r="A65" s="12"/>
      <c r="B65" s="39"/>
      <c r="C65" s="39"/>
      <c r="D65" s="39"/>
      <c r="E65" s="39"/>
      <c r="F65" s="39"/>
      <c r="G65" s="39"/>
      <c r="H65" s="39"/>
      <c r="I65" s="39"/>
      <c r="J65" s="39"/>
      <c r="K65" s="39"/>
      <c r="L65" s="39"/>
      <c r="M65" s="39"/>
      <c r="N65" s="39"/>
      <c r="O65" s="39"/>
      <c r="P65" s="39"/>
      <c r="Q65" s="39"/>
      <c r="R65" s="39"/>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33"/>
      <c r="C67" s="33" t="s">
        <v>220</v>
      </c>
      <c r="D67" s="51" t="s">
        <v>578</v>
      </c>
      <c r="E67" s="51"/>
      <c r="F67" s="33"/>
      <c r="G67" s="33" t="s">
        <v>220</v>
      </c>
      <c r="H67" s="51" t="s">
        <v>581</v>
      </c>
      <c r="I67" s="51"/>
      <c r="J67" s="33"/>
      <c r="K67" s="33"/>
      <c r="L67" s="51" t="s">
        <v>335</v>
      </c>
      <c r="M67" s="51"/>
      <c r="N67" s="33"/>
      <c r="O67" s="33"/>
      <c r="P67" s="51" t="s">
        <v>138</v>
      </c>
      <c r="Q67" s="51"/>
      <c r="R67" s="33"/>
    </row>
    <row r="68" spans="1:18" x14ac:dyDescent="0.25">
      <c r="A68" s="12"/>
      <c r="B68" s="33"/>
      <c r="C68" s="33"/>
      <c r="D68" s="51" t="s">
        <v>579</v>
      </c>
      <c r="E68" s="51"/>
      <c r="F68" s="33"/>
      <c r="G68" s="33"/>
      <c r="H68" s="51" t="s">
        <v>582</v>
      </c>
      <c r="I68" s="51"/>
      <c r="J68" s="33"/>
      <c r="K68" s="33"/>
      <c r="L68" s="51" t="s">
        <v>580</v>
      </c>
      <c r="M68" s="51"/>
      <c r="N68" s="33"/>
      <c r="O68" s="33"/>
      <c r="P68" s="51"/>
      <c r="Q68" s="51"/>
      <c r="R68" s="33"/>
    </row>
    <row r="69" spans="1:18" x14ac:dyDescent="0.25">
      <c r="A69" s="12"/>
      <c r="B69" s="33"/>
      <c r="C69" s="33"/>
      <c r="D69" s="51" t="s">
        <v>580</v>
      </c>
      <c r="E69" s="51"/>
      <c r="F69" s="33"/>
      <c r="G69" s="33"/>
      <c r="H69" s="51" t="s">
        <v>583</v>
      </c>
      <c r="I69" s="51"/>
      <c r="J69" s="33"/>
      <c r="K69" s="33"/>
      <c r="L69" s="51"/>
      <c r="M69" s="51"/>
      <c r="N69" s="33"/>
      <c r="O69" s="33"/>
      <c r="P69" s="51"/>
      <c r="Q69" s="51"/>
      <c r="R69" s="33"/>
    </row>
    <row r="70" spans="1:18" x14ac:dyDescent="0.25">
      <c r="A70" s="12"/>
      <c r="B70" s="33"/>
      <c r="C70" s="33"/>
      <c r="D70" s="51"/>
      <c r="E70" s="51"/>
      <c r="F70" s="33"/>
      <c r="G70" s="33"/>
      <c r="H70" s="51" t="s">
        <v>584</v>
      </c>
      <c r="I70" s="51"/>
      <c r="J70" s="33"/>
      <c r="K70" s="33"/>
      <c r="L70" s="51"/>
      <c r="M70" s="51"/>
      <c r="N70" s="33"/>
      <c r="O70" s="33"/>
      <c r="P70" s="51"/>
      <c r="Q70" s="51"/>
      <c r="R70" s="33"/>
    </row>
    <row r="71" spans="1:18" ht="15.75" thickBot="1" x14ac:dyDescent="0.3">
      <c r="A71" s="12"/>
      <c r="B71" s="33"/>
      <c r="C71" s="33"/>
      <c r="D71" s="57"/>
      <c r="E71" s="57"/>
      <c r="F71" s="33"/>
      <c r="G71" s="33"/>
      <c r="H71" s="57" t="s">
        <v>585</v>
      </c>
      <c r="I71" s="57"/>
      <c r="J71" s="33"/>
      <c r="K71" s="33"/>
      <c r="L71" s="57"/>
      <c r="M71" s="57"/>
      <c r="N71" s="33"/>
      <c r="O71" s="33"/>
      <c r="P71" s="57"/>
      <c r="Q71" s="57"/>
      <c r="R71" s="33"/>
    </row>
    <row r="72" spans="1:18" x14ac:dyDescent="0.25">
      <c r="A72" s="12"/>
      <c r="B72" s="14"/>
      <c r="C72" s="14" t="s">
        <v>220</v>
      </c>
      <c r="D72" s="50"/>
      <c r="E72" s="50"/>
      <c r="F72" s="14"/>
      <c r="G72" s="14" t="s">
        <v>220</v>
      </c>
      <c r="H72" s="58" t="s">
        <v>586</v>
      </c>
      <c r="I72" s="58"/>
      <c r="J72" s="14"/>
      <c r="K72" s="14"/>
      <c r="L72" s="50"/>
      <c r="M72" s="50"/>
      <c r="N72" s="14"/>
      <c r="O72" s="14"/>
      <c r="P72" s="50"/>
      <c r="Q72" s="50"/>
      <c r="R72" s="14"/>
    </row>
    <row r="73" spans="1:18" x14ac:dyDescent="0.25">
      <c r="A73" s="12"/>
      <c r="B73" s="59" t="s">
        <v>366</v>
      </c>
      <c r="C73" s="18" t="s">
        <v>220</v>
      </c>
      <c r="D73" s="18" t="s">
        <v>228</v>
      </c>
      <c r="E73" s="40">
        <v>3963</v>
      </c>
      <c r="F73" s="41" t="s">
        <v>220</v>
      </c>
      <c r="G73" s="18" t="s">
        <v>220</v>
      </c>
      <c r="H73" s="18" t="s">
        <v>228</v>
      </c>
      <c r="I73" s="40">
        <v>49477</v>
      </c>
      <c r="J73" s="41" t="s">
        <v>220</v>
      </c>
      <c r="K73" s="18"/>
      <c r="L73" s="18" t="s">
        <v>228</v>
      </c>
      <c r="M73" s="42">
        <v>342</v>
      </c>
      <c r="N73" s="41" t="s">
        <v>220</v>
      </c>
      <c r="O73" s="18"/>
      <c r="P73" s="18" t="s">
        <v>228</v>
      </c>
      <c r="Q73" s="40">
        <v>53782</v>
      </c>
      <c r="R73" s="41" t="s">
        <v>220</v>
      </c>
    </row>
    <row r="74" spans="1:18" x14ac:dyDescent="0.25">
      <c r="A74" s="12"/>
      <c r="B74" s="60" t="s">
        <v>587</v>
      </c>
      <c r="C74" s="11" t="s">
        <v>220</v>
      </c>
      <c r="D74" s="13"/>
      <c r="E74" s="45" t="s">
        <v>233</v>
      </c>
      <c r="F74" s="13" t="s">
        <v>220</v>
      </c>
      <c r="G74" s="11" t="s">
        <v>220</v>
      </c>
      <c r="H74" s="11"/>
      <c r="I74" s="43">
        <v>29370</v>
      </c>
      <c r="J74" s="13" t="s">
        <v>220</v>
      </c>
      <c r="K74" s="11"/>
      <c r="L74" s="13"/>
      <c r="M74" s="45" t="s">
        <v>233</v>
      </c>
      <c r="N74" s="13" t="s">
        <v>220</v>
      </c>
      <c r="O74" s="11"/>
      <c r="P74" s="11"/>
      <c r="Q74" s="43">
        <v>29370</v>
      </c>
      <c r="R74" s="13" t="s">
        <v>220</v>
      </c>
    </row>
    <row r="75" spans="1:18" x14ac:dyDescent="0.25">
      <c r="A75" s="12"/>
      <c r="B75" s="59" t="s">
        <v>588</v>
      </c>
      <c r="C75" s="18" t="s">
        <v>220</v>
      </c>
      <c r="D75" s="41"/>
      <c r="E75" s="47" t="s">
        <v>233</v>
      </c>
      <c r="F75" s="41" t="s">
        <v>220</v>
      </c>
      <c r="G75" s="18" t="s">
        <v>220</v>
      </c>
      <c r="H75" s="18"/>
      <c r="I75" s="42" t="s">
        <v>598</v>
      </c>
      <c r="J75" s="41" t="s">
        <v>231</v>
      </c>
      <c r="K75" s="18"/>
      <c r="L75" s="18"/>
      <c r="M75" s="42" t="s">
        <v>599</v>
      </c>
      <c r="N75" s="41" t="s">
        <v>231</v>
      </c>
      <c r="O75" s="18"/>
      <c r="P75" s="18"/>
      <c r="Q75" s="42" t="s">
        <v>600</v>
      </c>
      <c r="R75" s="41" t="s">
        <v>231</v>
      </c>
    </row>
    <row r="76" spans="1:18" x14ac:dyDescent="0.25">
      <c r="A76" s="12"/>
      <c r="B76" s="60" t="s">
        <v>592</v>
      </c>
      <c r="C76" s="11" t="s">
        <v>220</v>
      </c>
      <c r="D76" s="13"/>
      <c r="E76" s="45" t="s">
        <v>233</v>
      </c>
      <c r="F76" s="13" t="s">
        <v>220</v>
      </c>
      <c r="G76" s="11" t="s">
        <v>220</v>
      </c>
      <c r="H76" s="11"/>
      <c r="I76" s="44" t="s">
        <v>601</v>
      </c>
      <c r="J76" s="13" t="s">
        <v>231</v>
      </c>
      <c r="K76" s="11"/>
      <c r="L76" s="13"/>
      <c r="M76" s="45" t="s">
        <v>233</v>
      </c>
      <c r="N76" s="13" t="s">
        <v>220</v>
      </c>
      <c r="O76" s="11"/>
      <c r="P76" s="11"/>
      <c r="Q76" s="44" t="s">
        <v>601</v>
      </c>
      <c r="R76" s="13" t="s">
        <v>231</v>
      </c>
    </row>
    <row r="77" spans="1:18" ht="15.75" thickBot="1" x14ac:dyDescent="0.3">
      <c r="A77" s="12"/>
      <c r="B77" s="59" t="s">
        <v>594</v>
      </c>
      <c r="C77" s="18" t="s">
        <v>220</v>
      </c>
      <c r="D77" s="41"/>
      <c r="E77" s="47" t="s">
        <v>233</v>
      </c>
      <c r="F77" s="41" t="s">
        <v>220</v>
      </c>
      <c r="G77" s="18" t="s">
        <v>220</v>
      </c>
      <c r="H77" s="41"/>
      <c r="I77" s="47" t="s">
        <v>233</v>
      </c>
      <c r="J77" s="41" t="s">
        <v>220</v>
      </c>
      <c r="K77" s="18"/>
      <c r="L77" s="41"/>
      <c r="M77" s="47" t="s">
        <v>233</v>
      </c>
      <c r="N77" s="41" t="s">
        <v>220</v>
      </c>
      <c r="O77" s="18"/>
      <c r="P77" s="41"/>
      <c r="Q77" s="47" t="s">
        <v>233</v>
      </c>
      <c r="R77" s="41" t="s">
        <v>220</v>
      </c>
    </row>
    <row r="78" spans="1:18" x14ac:dyDescent="0.25">
      <c r="A78" s="12"/>
      <c r="B78" s="28"/>
      <c r="C78" s="28" t="s">
        <v>220</v>
      </c>
      <c r="D78" s="29"/>
      <c r="E78" s="29"/>
      <c r="F78" s="28"/>
      <c r="G78" s="28" t="s">
        <v>220</v>
      </c>
      <c r="H78" s="29"/>
      <c r="I78" s="29"/>
      <c r="J78" s="28"/>
      <c r="K78" s="28"/>
      <c r="L78" s="29"/>
      <c r="M78" s="29"/>
      <c r="N78" s="28"/>
      <c r="O78" s="28"/>
      <c r="P78" s="29"/>
      <c r="Q78" s="29"/>
      <c r="R78" s="28"/>
    </row>
    <row r="79" spans="1:18" ht="15.75" thickBot="1" x14ac:dyDescent="0.3">
      <c r="A79" s="12"/>
      <c r="B79" s="60" t="s">
        <v>602</v>
      </c>
      <c r="C79" s="14" t="s">
        <v>220</v>
      </c>
      <c r="D79" s="11" t="s">
        <v>228</v>
      </c>
      <c r="E79" s="43">
        <v>3963</v>
      </c>
      <c r="F79" s="13" t="s">
        <v>220</v>
      </c>
      <c r="G79" s="14" t="s">
        <v>220</v>
      </c>
      <c r="H79" s="11" t="s">
        <v>228</v>
      </c>
      <c r="I79" s="43">
        <v>47999</v>
      </c>
      <c r="J79" s="13" t="s">
        <v>220</v>
      </c>
      <c r="K79" s="14"/>
      <c r="L79" s="11" t="s">
        <v>228</v>
      </c>
      <c r="M79" s="44">
        <v>332</v>
      </c>
      <c r="N79" s="13" t="s">
        <v>220</v>
      </c>
      <c r="O79" s="14"/>
      <c r="P79" s="11" t="s">
        <v>228</v>
      </c>
      <c r="Q79" s="43">
        <v>52294</v>
      </c>
      <c r="R79" s="13" t="s">
        <v>220</v>
      </c>
    </row>
    <row r="80" spans="1:18" ht="15.75" thickTop="1" x14ac:dyDescent="0.25">
      <c r="A80" s="12"/>
      <c r="B80" s="28"/>
      <c r="C80" s="28" t="s">
        <v>220</v>
      </c>
      <c r="D80" s="32"/>
      <c r="E80" s="32"/>
      <c r="F80" s="28"/>
      <c r="G80" s="28" t="s">
        <v>220</v>
      </c>
      <c r="H80" s="32"/>
      <c r="I80" s="32"/>
      <c r="J80" s="28"/>
      <c r="K80" s="28"/>
      <c r="L80" s="32"/>
      <c r="M80" s="32"/>
      <c r="N80" s="28"/>
      <c r="O80" s="28"/>
      <c r="P80" s="32"/>
      <c r="Q80" s="32"/>
    </row>
  </sheetData>
  <mergeCells count="131">
    <mergeCell ref="B64:R64"/>
    <mergeCell ref="B65:R65"/>
    <mergeCell ref="A32:A44"/>
    <mergeCell ref="B32:R32"/>
    <mergeCell ref="B33:R33"/>
    <mergeCell ref="B34:R34"/>
    <mergeCell ref="B40:R40"/>
    <mergeCell ref="A45:A80"/>
    <mergeCell ref="B45:R45"/>
    <mergeCell ref="B46:R46"/>
    <mergeCell ref="B47:R47"/>
    <mergeCell ref="B63:R63"/>
    <mergeCell ref="A1:A2"/>
    <mergeCell ref="B1:R1"/>
    <mergeCell ref="B2:R2"/>
    <mergeCell ref="B3:R3"/>
    <mergeCell ref="A4:A31"/>
    <mergeCell ref="B4:R4"/>
    <mergeCell ref="B5:R5"/>
    <mergeCell ref="B6:R6"/>
    <mergeCell ref="B7:R7"/>
    <mergeCell ref="N67:N71"/>
    <mergeCell ref="O67:O71"/>
    <mergeCell ref="P67:Q71"/>
    <mergeCell ref="R67:R71"/>
    <mergeCell ref="D72:E72"/>
    <mergeCell ref="H72:I72"/>
    <mergeCell ref="L72:M72"/>
    <mergeCell ref="P72:Q72"/>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N49:N53"/>
    <mergeCell ref="O49:O53"/>
    <mergeCell ref="P49:Q53"/>
    <mergeCell ref="R49:R53"/>
    <mergeCell ref="D54:E54"/>
    <mergeCell ref="H54:I54"/>
    <mergeCell ref="L54:M54"/>
    <mergeCell ref="P54:Q54"/>
    <mergeCell ref="J49:J53"/>
    <mergeCell ref="K49:K53"/>
    <mergeCell ref="L49:M49"/>
    <mergeCell ref="L50:M50"/>
    <mergeCell ref="L51:M51"/>
    <mergeCell ref="L52:M52"/>
    <mergeCell ref="L53:M53"/>
    <mergeCell ref="D53:E53"/>
    <mergeCell ref="F49:F53"/>
    <mergeCell ref="G49:G53"/>
    <mergeCell ref="H49:I49"/>
    <mergeCell ref="H50:I50"/>
    <mergeCell ref="H51:I51"/>
    <mergeCell ref="H52:I52"/>
    <mergeCell ref="H53:I53"/>
    <mergeCell ref="H36:H37"/>
    <mergeCell ref="I36:I37"/>
    <mergeCell ref="J36:J37"/>
    <mergeCell ref="K36:K37"/>
    <mergeCell ref="B49:B53"/>
    <mergeCell ref="C49:C53"/>
    <mergeCell ref="D49:E49"/>
    <mergeCell ref="D50:E50"/>
    <mergeCell ref="D51:E51"/>
    <mergeCell ref="D52:E52"/>
    <mergeCell ref="B36:B37"/>
    <mergeCell ref="C36:C37"/>
    <mergeCell ref="D36:E36"/>
    <mergeCell ref="D37:E37"/>
    <mergeCell ref="F36:F37"/>
    <mergeCell ref="G36:G37"/>
    <mergeCell ref="R10:R15"/>
    <mergeCell ref="D16:Q16"/>
    <mergeCell ref="B28:R28"/>
    <mergeCell ref="B29:Q29"/>
    <mergeCell ref="C30:F30"/>
    <mergeCell ref="G30:J30"/>
    <mergeCell ref="K30:N30"/>
    <mergeCell ref="O30:R30"/>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D9:E9"/>
    <mergeCell ref="H9:Q9"/>
    <mergeCell ref="B10:B15"/>
    <mergeCell ref="C10:C15"/>
    <mergeCell ref="D10:E10"/>
    <mergeCell ref="D11:E11"/>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v>
      </c>
      <c r="B1" s="7" t="s">
        <v>2</v>
      </c>
      <c r="C1" s="7" t="s">
        <v>30</v>
      </c>
    </row>
    <row r="2" spans="1:3" ht="30" x14ac:dyDescent="0.25">
      <c r="A2" s="1" t="s">
        <v>79</v>
      </c>
      <c r="B2" s="7"/>
      <c r="C2" s="7"/>
    </row>
    <row r="3" spans="1:3" x14ac:dyDescent="0.25">
      <c r="A3" s="2" t="s">
        <v>80</v>
      </c>
      <c r="B3" s="8">
        <v>495162</v>
      </c>
      <c r="C3" s="8">
        <v>465943</v>
      </c>
    </row>
    <row r="4" spans="1:3" x14ac:dyDescent="0.25">
      <c r="A4" s="2" t="s">
        <v>81</v>
      </c>
      <c r="B4" s="8">
        <v>1537839</v>
      </c>
      <c r="C4" s="8">
        <v>1464449</v>
      </c>
    </row>
    <row r="5" spans="1:3" x14ac:dyDescent="0.25">
      <c r="A5" s="2" t="s">
        <v>82</v>
      </c>
      <c r="B5" s="8">
        <v>1</v>
      </c>
      <c r="C5" s="8">
        <v>1</v>
      </c>
    </row>
    <row r="6" spans="1:3" x14ac:dyDescent="0.25">
      <c r="A6" s="2" t="s">
        <v>83</v>
      </c>
      <c r="B6" s="6">
        <v>100000</v>
      </c>
      <c r="C6" s="6">
        <v>100000</v>
      </c>
    </row>
    <row r="7" spans="1:3" x14ac:dyDescent="0.25">
      <c r="A7" s="2" t="s">
        <v>84</v>
      </c>
      <c r="B7" s="4">
        <v>0</v>
      </c>
      <c r="C7" s="4">
        <v>0</v>
      </c>
    </row>
    <row r="8" spans="1:3" x14ac:dyDescent="0.25">
      <c r="A8" s="2" t="s">
        <v>85</v>
      </c>
      <c r="B8" s="4">
        <v>0</v>
      </c>
      <c r="C8" s="4">
        <v>0</v>
      </c>
    </row>
    <row r="9" spans="1:3" x14ac:dyDescent="0.25">
      <c r="A9" s="2" t="s">
        <v>4</v>
      </c>
      <c r="B9" s="4" t="s">
        <v>7</v>
      </c>
      <c r="C9" s="4" t="s">
        <v>7</v>
      </c>
    </row>
    <row r="10" spans="1:3" x14ac:dyDescent="0.25">
      <c r="A10" s="2" t="s">
        <v>86</v>
      </c>
      <c r="B10" s="8">
        <v>1</v>
      </c>
      <c r="C10" s="8">
        <v>1</v>
      </c>
    </row>
    <row r="11" spans="1:3" x14ac:dyDescent="0.25">
      <c r="A11" s="2" t="s">
        <v>87</v>
      </c>
      <c r="B11" s="6">
        <v>10000000</v>
      </c>
      <c r="C11" s="6">
        <v>10000000</v>
      </c>
    </row>
    <row r="12" spans="1:3" x14ac:dyDescent="0.25">
      <c r="A12" s="2" t="s">
        <v>88</v>
      </c>
      <c r="B12" s="6">
        <v>3589129</v>
      </c>
      <c r="C12" s="6">
        <v>3580404</v>
      </c>
    </row>
    <row r="13" spans="1:3" x14ac:dyDescent="0.25">
      <c r="A13" s="2" t="s">
        <v>5</v>
      </c>
      <c r="B13" s="4" t="s">
        <v>7</v>
      </c>
      <c r="C13" s="4" t="s">
        <v>7</v>
      </c>
    </row>
    <row r="14" spans="1:3" x14ac:dyDescent="0.25">
      <c r="A14" s="2" t="s">
        <v>86</v>
      </c>
      <c r="B14" s="8">
        <v>1</v>
      </c>
      <c r="C14" s="8">
        <v>1</v>
      </c>
    </row>
    <row r="15" spans="1:3" x14ac:dyDescent="0.25">
      <c r="A15" s="2" t="s">
        <v>87</v>
      </c>
      <c r="B15" s="6">
        <v>5000000</v>
      </c>
      <c r="C15" s="6">
        <v>5000000</v>
      </c>
    </row>
    <row r="16" spans="1:3" x14ac:dyDescent="0.25">
      <c r="A16" s="2" t="s">
        <v>88</v>
      </c>
      <c r="B16" s="6">
        <v>1967580</v>
      </c>
      <c r="C16" s="6">
        <v>1976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31.7109375" customWidth="1"/>
    <col min="6" max="7" width="6.5703125" customWidth="1"/>
    <col min="8" max="8" width="7.140625" customWidth="1"/>
    <col min="9" max="9" width="31.7109375" customWidth="1"/>
    <col min="10" max="11" width="6.5703125" customWidth="1"/>
    <col min="12" max="12" width="7.140625" customWidth="1"/>
    <col min="13" max="13" width="13.28515625" customWidth="1"/>
    <col min="14" max="15" width="6.5703125" customWidth="1"/>
    <col min="16" max="16" width="7.140625" customWidth="1"/>
    <col min="17" max="17" width="31.7109375" customWidth="1"/>
    <col min="18" max="19" width="6.5703125" customWidth="1"/>
    <col min="20" max="20" width="7.140625" customWidth="1"/>
    <col min="21" max="21" width="31.7109375" customWidth="1"/>
    <col min="22" max="22" width="6.5703125" customWidth="1"/>
  </cols>
  <sheetData>
    <row r="1" spans="1:22" ht="15" customHeight="1" x14ac:dyDescent="0.25">
      <c r="A1" s="7" t="s">
        <v>6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05</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12" t="s">
        <v>665</v>
      </c>
      <c r="B4" s="36" t="s">
        <v>7</v>
      </c>
      <c r="C4" s="36"/>
      <c r="D4" s="36"/>
      <c r="E4" s="36"/>
      <c r="F4" s="36"/>
      <c r="G4" s="36"/>
      <c r="H4" s="36"/>
      <c r="I4" s="36"/>
      <c r="J4" s="36"/>
      <c r="K4" s="36"/>
      <c r="L4" s="36"/>
      <c r="M4" s="36"/>
      <c r="N4" s="36"/>
      <c r="O4" s="36"/>
      <c r="P4" s="36"/>
      <c r="Q4" s="36"/>
      <c r="R4" s="36"/>
      <c r="S4" s="36"/>
      <c r="T4" s="36"/>
      <c r="U4" s="36"/>
      <c r="V4" s="36"/>
    </row>
    <row r="5" spans="1:22" ht="25.5" customHeight="1" x14ac:dyDescent="0.25">
      <c r="A5" s="12"/>
      <c r="B5" s="38" t="s">
        <v>615</v>
      </c>
      <c r="C5" s="38"/>
      <c r="D5" s="38"/>
      <c r="E5" s="38"/>
      <c r="F5" s="38"/>
      <c r="G5" s="38"/>
      <c r="H5" s="38"/>
      <c r="I5" s="38"/>
      <c r="J5" s="38"/>
      <c r="K5" s="38"/>
      <c r="L5" s="38"/>
      <c r="M5" s="38"/>
      <c r="N5" s="38"/>
      <c r="O5" s="38"/>
      <c r="P5" s="38"/>
      <c r="Q5" s="38"/>
      <c r="R5" s="38"/>
      <c r="S5" s="38"/>
      <c r="T5" s="38"/>
      <c r="U5" s="38"/>
      <c r="V5" s="38"/>
    </row>
    <row r="6" spans="1:22" x14ac:dyDescent="0.25">
      <c r="A6" s="12"/>
      <c r="B6" s="38" t="s">
        <v>616</v>
      </c>
      <c r="C6" s="38"/>
      <c r="D6" s="38"/>
      <c r="E6" s="38"/>
      <c r="F6" s="38"/>
      <c r="G6" s="38"/>
      <c r="H6" s="38"/>
      <c r="I6" s="38"/>
      <c r="J6" s="38"/>
      <c r="K6" s="38"/>
      <c r="L6" s="38"/>
      <c r="M6" s="38"/>
      <c r="N6" s="38"/>
      <c r="O6" s="38"/>
      <c r="P6" s="38"/>
      <c r="Q6" s="38"/>
      <c r="R6" s="38"/>
      <c r="S6" s="38"/>
      <c r="T6" s="38"/>
      <c r="U6" s="38"/>
      <c r="V6" s="38"/>
    </row>
    <row r="7" spans="1:22" x14ac:dyDescent="0.25">
      <c r="A7" s="12"/>
      <c r="B7" s="56"/>
      <c r="C7" s="56"/>
      <c r="D7" s="56"/>
      <c r="E7" s="56"/>
      <c r="F7" s="56"/>
      <c r="G7" s="56"/>
      <c r="H7" s="56"/>
      <c r="I7" s="56"/>
      <c r="J7" s="56"/>
      <c r="K7" s="56"/>
      <c r="L7" s="56"/>
      <c r="M7" s="56"/>
      <c r="N7" s="56"/>
      <c r="O7" s="56"/>
      <c r="P7" s="56"/>
      <c r="Q7" s="56"/>
      <c r="R7" s="56"/>
      <c r="S7" s="56"/>
      <c r="T7" s="56"/>
      <c r="U7" s="56"/>
      <c r="V7" s="5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4"/>
      <c r="C9" s="14" t="s">
        <v>220</v>
      </c>
      <c r="D9" s="33"/>
      <c r="E9" s="33"/>
      <c r="F9" s="14"/>
      <c r="G9" s="14" t="s">
        <v>220</v>
      </c>
      <c r="H9" s="33"/>
      <c r="I9" s="33"/>
      <c r="J9" s="14"/>
      <c r="K9" s="14" t="s">
        <v>220</v>
      </c>
      <c r="L9" s="35" t="s">
        <v>532</v>
      </c>
      <c r="M9" s="35"/>
      <c r="N9" s="35"/>
      <c r="O9" s="35"/>
      <c r="P9" s="35"/>
      <c r="Q9" s="35"/>
      <c r="R9" s="35"/>
      <c r="S9" s="35"/>
      <c r="T9" s="35"/>
      <c r="U9" s="35"/>
      <c r="V9" s="14"/>
    </row>
    <row r="10" spans="1:22" x14ac:dyDescent="0.25">
      <c r="A10" s="12"/>
      <c r="B10" s="62" t="s">
        <v>241</v>
      </c>
      <c r="C10" s="33" t="s">
        <v>220</v>
      </c>
      <c r="D10" s="34" t="s">
        <v>617</v>
      </c>
      <c r="E10" s="34"/>
      <c r="F10" s="33"/>
      <c r="G10" s="33" t="s">
        <v>220</v>
      </c>
      <c r="H10" s="34" t="s">
        <v>285</v>
      </c>
      <c r="I10" s="34"/>
      <c r="J10" s="33"/>
      <c r="K10" s="33" t="s">
        <v>220</v>
      </c>
      <c r="L10" s="49" t="s">
        <v>618</v>
      </c>
      <c r="M10" s="49"/>
      <c r="N10" s="50"/>
      <c r="O10" s="50" t="s">
        <v>220</v>
      </c>
      <c r="P10" s="49" t="s">
        <v>619</v>
      </c>
      <c r="Q10" s="49"/>
      <c r="R10" s="50"/>
      <c r="S10" s="50" t="s">
        <v>220</v>
      </c>
      <c r="T10" s="49" t="s">
        <v>620</v>
      </c>
      <c r="U10" s="49"/>
      <c r="V10" s="33"/>
    </row>
    <row r="11" spans="1:22" ht="15.75" thickBot="1" x14ac:dyDescent="0.3">
      <c r="A11" s="12"/>
      <c r="B11" s="62"/>
      <c r="C11" s="33"/>
      <c r="D11" s="35"/>
      <c r="E11" s="35"/>
      <c r="F11" s="33"/>
      <c r="G11" s="33"/>
      <c r="H11" s="35" t="s">
        <v>277</v>
      </c>
      <c r="I11" s="35"/>
      <c r="J11" s="33"/>
      <c r="K11" s="33"/>
      <c r="L11" s="35" t="s">
        <v>549</v>
      </c>
      <c r="M11" s="35"/>
      <c r="N11" s="33"/>
      <c r="O11" s="33"/>
      <c r="P11" s="35" t="s">
        <v>549</v>
      </c>
      <c r="Q11" s="35"/>
      <c r="R11" s="33"/>
      <c r="S11" s="33"/>
      <c r="T11" s="35" t="s">
        <v>549</v>
      </c>
      <c r="U11" s="35"/>
      <c r="V11" s="33"/>
    </row>
    <row r="12" spans="1:22" x14ac:dyDescent="0.25">
      <c r="A12" s="12"/>
      <c r="B12" s="94" t="s">
        <v>309</v>
      </c>
      <c r="C12" s="18" t="s">
        <v>220</v>
      </c>
      <c r="D12" s="18"/>
      <c r="E12" s="18"/>
      <c r="F12" s="18"/>
      <c r="G12" s="18" t="s">
        <v>220</v>
      </c>
      <c r="H12" s="18"/>
      <c r="I12" s="18"/>
      <c r="J12" s="18"/>
      <c r="K12" s="18" t="s">
        <v>220</v>
      </c>
      <c r="L12" s="18"/>
      <c r="M12" s="18"/>
      <c r="N12" s="18"/>
      <c r="O12" s="18" t="s">
        <v>220</v>
      </c>
      <c r="P12" s="18"/>
      <c r="Q12" s="18"/>
      <c r="R12" s="18"/>
      <c r="S12" s="18" t="s">
        <v>220</v>
      </c>
      <c r="T12" s="18"/>
      <c r="U12" s="18"/>
      <c r="V12" s="18"/>
    </row>
    <row r="13" spans="1:22" x14ac:dyDescent="0.25">
      <c r="A13" s="12"/>
      <c r="B13" s="19" t="s">
        <v>621</v>
      </c>
      <c r="C13" s="11" t="s">
        <v>220</v>
      </c>
      <c r="D13" s="11"/>
      <c r="E13" s="11"/>
      <c r="F13" s="11"/>
      <c r="G13" s="11" t="s">
        <v>220</v>
      </c>
      <c r="H13" s="11"/>
      <c r="I13" s="11"/>
      <c r="J13" s="11"/>
      <c r="K13" s="11" t="s">
        <v>220</v>
      </c>
      <c r="L13" s="11"/>
      <c r="M13" s="11"/>
      <c r="N13" s="11"/>
      <c r="O13" s="11" t="s">
        <v>220</v>
      </c>
      <c r="P13" s="11"/>
      <c r="Q13" s="11"/>
      <c r="R13" s="11"/>
      <c r="S13" s="11" t="s">
        <v>220</v>
      </c>
      <c r="T13" s="11"/>
      <c r="U13" s="11"/>
      <c r="V13" s="11"/>
    </row>
    <row r="14" spans="1:22" x14ac:dyDescent="0.25">
      <c r="A14" s="12"/>
      <c r="B14" s="48" t="s">
        <v>94</v>
      </c>
      <c r="C14" s="18" t="s">
        <v>220</v>
      </c>
      <c r="D14" s="24" t="s">
        <v>228</v>
      </c>
      <c r="E14" s="31">
        <v>1536988</v>
      </c>
      <c r="F14" s="26" t="s">
        <v>220</v>
      </c>
      <c r="G14" s="18" t="s">
        <v>220</v>
      </c>
      <c r="H14" s="24" t="s">
        <v>228</v>
      </c>
      <c r="I14" s="31">
        <v>1537839</v>
      </c>
      <c r="J14" s="26" t="s">
        <v>220</v>
      </c>
      <c r="K14" s="18" t="s">
        <v>220</v>
      </c>
      <c r="L14" s="26" t="s">
        <v>228</v>
      </c>
      <c r="M14" s="46" t="s">
        <v>233</v>
      </c>
      <c r="N14" s="26" t="s">
        <v>220</v>
      </c>
      <c r="O14" s="18" t="s">
        <v>220</v>
      </c>
      <c r="P14" s="24" t="s">
        <v>228</v>
      </c>
      <c r="Q14" s="31">
        <v>1537839</v>
      </c>
      <c r="R14" s="26" t="s">
        <v>220</v>
      </c>
      <c r="S14" s="18" t="s">
        <v>220</v>
      </c>
      <c r="T14" s="26" t="s">
        <v>228</v>
      </c>
      <c r="U14" s="46" t="s">
        <v>233</v>
      </c>
      <c r="V14" s="26" t="s">
        <v>220</v>
      </c>
    </row>
    <row r="15" spans="1:22" x14ac:dyDescent="0.25">
      <c r="A15" s="12"/>
      <c r="B15" s="52" t="s">
        <v>622</v>
      </c>
      <c r="C15" s="11" t="s">
        <v>220</v>
      </c>
      <c r="D15" s="20"/>
      <c r="E15" s="21">
        <v>1292503</v>
      </c>
      <c r="F15" s="22" t="s">
        <v>220</v>
      </c>
      <c r="G15" s="11" t="s">
        <v>220</v>
      </c>
      <c r="H15" s="20"/>
      <c r="I15" s="21">
        <v>1269530</v>
      </c>
      <c r="J15" s="22" t="s">
        <v>220</v>
      </c>
      <c r="K15" s="11" t="s">
        <v>220</v>
      </c>
      <c r="L15" s="22"/>
      <c r="M15" s="27" t="s">
        <v>233</v>
      </c>
      <c r="N15" s="22" t="s">
        <v>220</v>
      </c>
      <c r="O15" s="11" t="s">
        <v>220</v>
      </c>
      <c r="P15" s="22"/>
      <c r="Q15" s="27" t="s">
        <v>233</v>
      </c>
      <c r="R15" s="22" t="s">
        <v>220</v>
      </c>
      <c r="S15" s="11" t="s">
        <v>220</v>
      </c>
      <c r="T15" s="20"/>
      <c r="U15" s="21">
        <v>1269530</v>
      </c>
      <c r="V15" s="22" t="s">
        <v>220</v>
      </c>
    </row>
    <row r="16" spans="1:22" x14ac:dyDescent="0.25">
      <c r="A16" s="12"/>
      <c r="B16" s="17" t="s">
        <v>623</v>
      </c>
      <c r="C16" s="18" t="s">
        <v>220</v>
      </c>
      <c r="D16" s="18"/>
      <c r="E16" s="18"/>
      <c r="F16" s="18"/>
      <c r="G16" s="18" t="s">
        <v>220</v>
      </c>
      <c r="H16" s="18"/>
      <c r="I16" s="18"/>
      <c r="J16" s="18"/>
      <c r="K16" s="18" t="s">
        <v>220</v>
      </c>
      <c r="L16" s="18"/>
      <c r="M16" s="18"/>
      <c r="N16" s="18"/>
      <c r="O16" s="18" t="s">
        <v>220</v>
      </c>
      <c r="P16" s="18"/>
      <c r="Q16" s="18"/>
      <c r="R16" s="18"/>
      <c r="S16" s="18" t="s">
        <v>220</v>
      </c>
      <c r="T16" s="18"/>
      <c r="U16" s="18"/>
      <c r="V16" s="18"/>
    </row>
    <row r="17" spans="1:22" x14ac:dyDescent="0.25">
      <c r="A17" s="12"/>
      <c r="B17" s="52" t="s">
        <v>58</v>
      </c>
      <c r="C17" s="11" t="s">
        <v>220</v>
      </c>
      <c r="D17" s="20"/>
      <c r="E17" s="21">
        <v>388189</v>
      </c>
      <c r="F17" s="22" t="s">
        <v>220</v>
      </c>
      <c r="G17" s="11" t="s">
        <v>220</v>
      </c>
      <c r="H17" s="20"/>
      <c r="I17" s="21">
        <v>393502</v>
      </c>
      <c r="J17" s="22" t="s">
        <v>220</v>
      </c>
      <c r="K17" s="11" t="s">
        <v>220</v>
      </c>
      <c r="L17" s="22"/>
      <c r="M17" s="27" t="s">
        <v>233</v>
      </c>
      <c r="N17" s="22" t="s">
        <v>220</v>
      </c>
      <c r="O17" s="11" t="s">
        <v>220</v>
      </c>
      <c r="P17" s="20"/>
      <c r="Q17" s="21">
        <v>393502</v>
      </c>
      <c r="R17" s="22" t="s">
        <v>220</v>
      </c>
      <c r="S17" s="11" t="s">
        <v>220</v>
      </c>
      <c r="T17" s="22"/>
      <c r="U17" s="27" t="s">
        <v>233</v>
      </c>
      <c r="V17" s="22" t="s">
        <v>220</v>
      </c>
    </row>
    <row r="18" spans="1:22" x14ac:dyDescent="0.25">
      <c r="A18" s="12"/>
      <c r="B18" s="48" t="s">
        <v>61</v>
      </c>
      <c r="C18" s="18" t="s">
        <v>220</v>
      </c>
      <c r="D18" s="24"/>
      <c r="E18" s="31">
        <v>267500</v>
      </c>
      <c r="F18" s="26" t="s">
        <v>220</v>
      </c>
      <c r="G18" s="18" t="s">
        <v>220</v>
      </c>
      <c r="H18" s="24"/>
      <c r="I18" s="31">
        <v>270576</v>
      </c>
      <c r="J18" s="26" t="s">
        <v>220</v>
      </c>
      <c r="K18" s="18" t="s">
        <v>220</v>
      </c>
      <c r="L18" s="26"/>
      <c r="M18" s="46" t="s">
        <v>233</v>
      </c>
      <c r="N18" s="26" t="s">
        <v>220</v>
      </c>
      <c r="O18" s="18" t="s">
        <v>220</v>
      </c>
      <c r="P18" s="24"/>
      <c r="Q18" s="31">
        <v>270576</v>
      </c>
      <c r="R18" s="26" t="s">
        <v>220</v>
      </c>
      <c r="S18" s="18" t="s">
        <v>220</v>
      </c>
      <c r="T18" s="26"/>
      <c r="U18" s="46" t="s">
        <v>233</v>
      </c>
      <c r="V18" s="26" t="s">
        <v>220</v>
      </c>
    </row>
    <row r="19" spans="1:22" x14ac:dyDescent="0.25">
      <c r="A19" s="12"/>
      <c r="B19" s="52" t="s">
        <v>62</v>
      </c>
      <c r="C19" s="11" t="s">
        <v>220</v>
      </c>
      <c r="D19" s="20"/>
      <c r="E19" s="21">
        <v>36083</v>
      </c>
      <c r="F19" s="22" t="s">
        <v>220</v>
      </c>
      <c r="G19" s="11" t="s">
        <v>220</v>
      </c>
      <c r="H19" s="20"/>
      <c r="I19" s="21">
        <v>41036</v>
      </c>
      <c r="J19" s="22" t="s">
        <v>220</v>
      </c>
      <c r="K19" s="11" t="s">
        <v>220</v>
      </c>
      <c r="L19" s="22"/>
      <c r="M19" s="27" t="s">
        <v>233</v>
      </c>
      <c r="N19" s="22" t="s">
        <v>220</v>
      </c>
      <c r="O19" s="11" t="s">
        <v>220</v>
      </c>
      <c r="P19" s="22"/>
      <c r="Q19" s="27" t="s">
        <v>233</v>
      </c>
      <c r="R19" s="22" t="s">
        <v>220</v>
      </c>
      <c r="S19" s="11" t="s">
        <v>220</v>
      </c>
      <c r="T19" s="20"/>
      <c r="U19" s="21">
        <v>41036</v>
      </c>
      <c r="V19" s="22" t="s">
        <v>220</v>
      </c>
    </row>
    <row r="20" spans="1:22" x14ac:dyDescent="0.25">
      <c r="A20" s="12"/>
      <c r="B20" s="28"/>
      <c r="C20" s="73"/>
      <c r="D20" s="73"/>
      <c r="E20" s="73"/>
      <c r="F20" s="73"/>
      <c r="G20" s="73"/>
      <c r="H20" s="73"/>
      <c r="I20" s="73"/>
      <c r="J20" s="73"/>
      <c r="K20" s="73"/>
      <c r="L20" s="73"/>
      <c r="M20" s="73"/>
      <c r="N20" s="73"/>
      <c r="O20" s="73"/>
      <c r="P20" s="73"/>
      <c r="Q20" s="73"/>
      <c r="R20" s="73"/>
      <c r="S20" s="73"/>
      <c r="T20" s="73"/>
      <c r="U20" s="73"/>
      <c r="V20" s="73"/>
    </row>
    <row r="21" spans="1:22" x14ac:dyDescent="0.25">
      <c r="A21" s="12"/>
      <c r="B21" s="95" t="s">
        <v>242</v>
      </c>
      <c r="C21" s="18" t="s">
        <v>220</v>
      </c>
      <c r="D21" s="18"/>
      <c r="E21" s="18"/>
      <c r="F21" s="18"/>
      <c r="G21" s="18" t="s">
        <v>220</v>
      </c>
      <c r="H21" s="18"/>
      <c r="I21" s="18"/>
      <c r="J21" s="18"/>
      <c r="K21" s="18" t="s">
        <v>220</v>
      </c>
      <c r="L21" s="18"/>
      <c r="M21" s="18"/>
      <c r="N21" s="18"/>
      <c r="O21" s="18" t="s">
        <v>220</v>
      </c>
      <c r="P21" s="18"/>
      <c r="Q21" s="18"/>
      <c r="R21" s="18"/>
      <c r="S21" s="18" t="s">
        <v>220</v>
      </c>
      <c r="T21" s="18"/>
      <c r="U21" s="18"/>
      <c r="V21" s="18"/>
    </row>
    <row r="22" spans="1:22" x14ac:dyDescent="0.25">
      <c r="A22" s="12"/>
      <c r="B22" s="19" t="s">
        <v>621</v>
      </c>
      <c r="C22" s="11" t="s">
        <v>220</v>
      </c>
      <c r="D22" s="11"/>
      <c r="E22" s="11"/>
      <c r="F22" s="11"/>
      <c r="G22" s="11" t="s">
        <v>220</v>
      </c>
      <c r="H22" s="11"/>
      <c r="I22" s="11"/>
      <c r="J22" s="11"/>
      <c r="K22" s="11" t="s">
        <v>220</v>
      </c>
      <c r="L22" s="11"/>
      <c r="M22" s="11"/>
      <c r="N22" s="11"/>
      <c r="O22" s="11" t="s">
        <v>220</v>
      </c>
      <c r="P22" s="11"/>
      <c r="Q22" s="11"/>
      <c r="R22" s="11"/>
      <c r="S22" s="11" t="s">
        <v>220</v>
      </c>
      <c r="T22" s="11"/>
      <c r="U22" s="11"/>
      <c r="V22" s="11"/>
    </row>
    <row r="23" spans="1:22" x14ac:dyDescent="0.25">
      <c r="A23" s="12"/>
      <c r="B23" s="48" t="s">
        <v>94</v>
      </c>
      <c r="C23" s="18" t="s">
        <v>220</v>
      </c>
      <c r="D23" s="18"/>
      <c r="E23" s="40">
        <v>1487884</v>
      </c>
      <c r="F23" s="41" t="s">
        <v>220</v>
      </c>
      <c r="G23" s="18" t="s">
        <v>220</v>
      </c>
      <c r="H23" s="18"/>
      <c r="I23" s="40">
        <v>1464449</v>
      </c>
      <c r="J23" s="41" t="s">
        <v>220</v>
      </c>
      <c r="K23" s="18" t="s">
        <v>220</v>
      </c>
      <c r="L23" s="41"/>
      <c r="M23" s="47" t="s">
        <v>233</v>
      </c>
      <c r="N23" s="41" t="s">
        <v>220</v>
      </c>
      <c r="O23" s="18" t="s">
        <v>220</v>
      </c>
      <c r="P23" s="18"/>
      <c r="Q23" s="40">
        <v>1464449</v>
      </c>
      <c r="R23" s="41" t="s">
        <v>220</v>
      </c>
      <c r="S23" s="18" t="s">
        <v>220</v>
      </c>
      <c r="T23" s="41"/>
      <c r="U23" s="47" t="s">
        <v>233</v>
      </c>
      <c r="V23" s="41" t="s">
        <v>220</v>
      </c>
    </row>
    <row r="24" spans="1:22" x14ac:dyDescent="0.25">
      <c r="A24" s="12"/>
      <c r="B24" s="52" t="s">
        <v>622</v>
      </c>
      <c r="C24" s="11" t="s">
        <v>220</v>
      </c>
      <c r="D24" s="11"/>
      <c r="E24" s="43">
        <v>1243822</v>
      </c>
      <c r="F24" s="13" t="s">
        <v>220</v>
      </c>
      <c r="G24" s="11" t="s">
        <v>220</v>
      </c>
      <c r="H24" s="11"/>
      <c r="I24" s="43">
        <v>1214192</v>
      </c>
      <c r="J24" s="13" t="s">
        <v>220</v>
      </c>
      <c r="K24" s="11" t="s">
        <v>220</v>
      </c>
      <c r="L24" s="13"/>
      <c r="M24" s="45" t="s">
        <v>233</v>
      </c>
      <c r="N24" s="13" t="s">
        <v>220</v>
      </c>
      <c r="O24" s="11" t="s">
        <v>220</v>
      </c>
      <c r="P24" s="13"/>
      <c r="Q24" s="45" t="s">
        <v>233</v>
      </c>
      <c r="R24" s="13" t="s">
        <v>220</v>
      </c>
      <c r="S24" s="11" t="s">
        <v>220</v>
      </c>
      <c r="T24" s="11"/>
      <c r="U24" s="43">
        <v>1214192</v>
      </c>
      <c r="V24" s="13" t="s">
        <v>220</v>
      </c>
    </row>
    <row r="25" spans="1:22" x14ac:dyDescent="0.25">
      <c r="A25" s="12"/>
      <c r="B25" s="17" t="s">
        <v>623</v>
      </c>
      <c r="C25" s="18" t="s">
        <v>220</v>
      </c>
      <c r="D25" s="18"/>
      <c r="E25" s="18"/>
      <c r="F25" s="18"/>
      <c r="G25" s="18" t="s">
        <v>220</v>
      </c>
      <c r="H25" s="18"/>
      <c r="I25" s="18"/>
      <c r="J25" s="18"/>
      <c r="K25" s="18" t="s">
        <v>220</v>
      </c>
      <c r="L25" s="18"/>
      <c r="M25" s="18"/>
      <c r="N25" s="18"/>
      <c r="O25" s="18" t="s">
        <v>220</v>
      </c>
      <c r="P25" s="18"/>
      <c r="Q25" s="18"/>
      <c r="R25" s="18"/>
      <c r="S25" s="18" t="s">
        <v>220</v>
      </c>
      <c r="T25" s="18"/>
      <c r="U25" s="18"/>
      <c r="V25" s="18"/>
    </row>
    <row r="26" spans="1:22" x14ac:dyDescent="0.25">
      <c r="A26" s="12"/>
      <c r="B26" s="52" t="s">
        <v>58</v>
      </c>
      <c r="C26" s="11" t="s">
        <v>220</v>
      </c>
      <c r="D26" s="11"/>
      <c r="E26" s="43">
        <v>382224</v>
      </c>
      <c r="F26" s="13" t="s">
        <v>220</v>
      </c>
      <c r="G26" s="11" t="s">
        <v>220</v>
      </c>
      <c r="H26" s="11"/>
      <c r="I26" s="43">
        <v>386742</v>
      </c>
      <c r="J26" s="13" t="s">
        <v>220</v>
      </c>
      <c r="K26" s="11" t="s">
        <v>220</v>
      </c>
      <c r="L26" s="13"/>
      <c r="M26" s="45" t="s">
        <v>233</v>
      </c>
      <c r="N26" s="13" t="s">
        <v>220</v>
      </c>
      <c r="O26" s="11" t="s">
        <v>220</v>
      </c>
      <c r="P26" s="11"/>
      <c r="Q26" s="43">
        <v>386742</v>
      </c>
      <c r="R26" s="13" t="s">
        <v>220</v>
      </c>
      <c r="S26" s="11" t="s">
        <v>220</v>
      </c>
      <c r="T26" s="13"/>
      <c r="U26" s="45" t="s">
        <v>233</v>
      </c>
      <c r="V26" s="13" t="s">
        <v>220</v>
      </c>
    </row>
    <row r="27" spans="1:22" x14ac:dyDescent="0.25">
      <c r="A27" s="12"/>
      <c r="B27" s="48" t="s">
        <v>61</v>
      </c>
      <c r="C27" s="18" t="s">
        <v>220</v>
      </c>
      <c r="D27" s="18"/>
      <c r="E27" s="40">
        <v>255144</v>
      </c>
      <c r="F27" s="41" t="s">
        <v>220</v>
      </c>
      <c r="G27" s="18" t="s">
        <v>220</v>
      </c>
      <c r="H27" s="18"/>
      <c r="I27" s="40">
        <v>254736</v>
      </c>
      <c r="J27" s="41" t="s">
        <v>220</v>
      </c>
      <c r="K27" s="18" t="s">
        <v>220</v>
      </c>
      <c r="L27" s="41"/>
      <c r="M27" s="47" t="s">
        <v>233</v>
      </c>
      <c r="N27" s="41" t="s">
        <v>220</v>
      </c>
      <c r="O27" s="18" t="s">
        <v>220</v>
      </c>
      <c r="P27" s="18"/>
      <c r="Q27" s="40">
        <v>254736</v>
      </c>
      <c r="R27" s="41" t="s">
        <v>220</v>
      </c>
      <c r="S27" s="18" t="s">
        <v>220</v>
      </c>
      <c r="T27" s="41"/>
      <c r="U27" s="47" t="s">
        <v>233</v>
      </c>
      <c r="V27" s="41" t="s">
        <v>220</v>
      </c>
    </row>
    <row r="28" spans="1:22" x14ac:dyDescent="0.25">
      <c r="A28" s="12"/>
      <c r="B28" s="52" t="s">
        <v>62</v>
      </c>
      <c r="C28" s="11" t="s">
        <v>220</v>
      </c>
      <c r="D28" s="11"/>
      <c r="E28" s="43">
        <v>36083</v>
      </c>
      <c r="F28" s="13" t="s">
        <v>220</v>
      </c>
      <c r="G28" s="11" t="s">
        <v>220</v>
      </c>
      <c r="H28" s="11"/>
      <c r="I28" s="43">
        <v>39503</v>
      </c>
      <c r="J28" s="13" t="s">
        <v>220</v>
      </c>
      <c r="K28" s="11" t="s">
        <v>220</v>
      </c>
      <c r="L28" s="13"/>
      <c r="M28" s="45" t="s">
        <v>233</v>
      </c>
      <c r="N28" s="13" t="s">
        <v>220</v>
      </c>
      <c r="O28" s="11" t="s">
        <v>220</v>
      </c>
      <c r="P28" s="13"/>
      <c r="Q28" s="45" t="s">
        <v>233</v>
      </c>
      <c r="R28" s="13" t="s">
        <v>220</v>
      </c>
      <c r="S28" s="11" t="s">
        <v>220</v>
      </c>
      <c r="T28" s="11"/>
      <c r="U28" s="43">
        <v>39503</v>
      </c>
      <c r="V28" s="13" t="s">
        <v>220</v>
      </c>
    </row>
    <row r="29" spans="1:22" ht="15.75" x14ac:dyDescent="0.25">
      <c r="A29" s="12"/>
      <c r="B29" s="39"/>
      <c r="C29" s="39"/>
      <c r="D29" s="39"/>
      <c r="E29" s="39"/>
      <c r="F29" s="39"/>
      <c r="G29" s="39"/>
      <c r="H29" s="39"/>
      <c r="I29" s="39"/>
      <c r="J29" s="39"/>
      <c r="K29" s="39"/>
      <c r="L29" s="39"/>
      <c r="M29" s="39"/>
      <c r="N29" s="39"/>
      <c r="O29" s="39"/>
      <c r="P29" s="39"/>
      <c r="Q29" s="39"/>
      <c r="R29" s="39"/>
      <c r="S29" s="39"/>
      <c r="T29" s="39"/>
      <c r="U29" s="39"/>
      <c r="V29" s="39"/>
    </row>
    <row r="30" spans="1:22" ht="38.25" x14ac:dyDescent="0.25">
      <c r="A30" s="12"/>
      <c r="B30" s="88">
        <v>-1</v>
      </c>
      <c r="C30" s="88" t="s">
        <v>624</v>
      </c>
    </row>
  </sheetData>
  <mergeCells count="38">
    <mergeCell ref="A1:A2"/>
    <mergeCell ref="B1:V1"/>
    <mergeCell ref="B2:V2"/>
    <mergeCell ref="B3:V3"/>
    <mergeCell ref="A4:A30"/>
    <mergeCell ref="B4:V4"/>
    <mergeCell ref="B5:V5"/>
    <mergeCell ref="B6:V6"/>
    <mergeCell ref="B7:V7"/>
    <mergeCell ref="B29:V29"/>
    <mergeCell ref="V10:V11"/>
    <mergeCell ref="C20:F20"/>
    <mergeCell ref="G20:J20"/>
    <mergeCell ref="K20:N20"/>
    <mergeCell ref="O20:R20"/>
    <mergeCell ref="S20:V20"/>
    <mergeCell ref="P10:Q10"/>
    <mergeCell ref="P11:Q11"/>
    <mergeCell ref="R10:R11"/>
    <mergeCell ref="S10:S11"/>
    <mergeCell ref="T10:U10"/>
    <mergeCell ref="T11:U11"/>
    <mergeCell ref="J10:J11"/>
    <mergeCell ref="K10:K11"/>
    <mergeCell ref="L10:M10"/>
    <mergeCell ref="L11:M11"/>
    <mergeCell ref="N10:N11"/>
    <mergeCell ref="O10:O11"/>
    <mergeCell ref="D9:E9"/>
    <mergeCell ref="H9:I9"/>
    <mergeCell ref="L9:U9"/>
    <mergeCell ref="B10:B11"/>
    <mergeCell ref="C10:C11"/>
    <mergeCell ref="D10: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6</v>
      </c>
      <c r="B1" s="1" t="s">
        <v>1</v>
      </c>
    </row>
    <row r="2" spans="1:2" x14ac:dyDescent="0.25">
      <c r="A2" s="7"/>
      <c r="B2" s="1" t="s">
        <v>2</v>
      </c>
    </row>
    <row r="3" spans="1:2" x14ac:dyDescent="0.25">
      <c r="A3" s="7"/>
      <c r="B3" s="1" t="s">
        <v>667</v>
      </c>
    </row>
    <row r="4" spans="1:2" x14ac:dyDescent="0.25">
      <c r="A4" s="3" t="s">
        <v>203</v>
      </c>
      <c r="B4" s="4" t="s">
        <v>7</v>
      </c>
    </row>
    <row r="5" spans="1:2" x14ac:dyDescent="0.25">
      <c r="A5" s="2" t="s">
        <v>668</v>
      </c>
      <c r="B5" s="97">
        <v>1</v>
      </c>
    </row>
    <row r="6" spans="1:2" x14ac:dyDescent="0.25">
      <c r="A6" s="2" t="s">
        <v>669</v>
      </c>
      <c r="B6"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670</v>
      </c>
      <c r="B1" s="1" t="s">
        <v>671</v>
      </c>
      <c r="C1" s="1" t="s">
        <v>1</v>
      </c>
      <c r="D1" s="1"/>
    </row>
    <row r="2" spans="1:4" x14ac:dyDescent="0.25">
      <c r="A2" s="7"/>
      <c r="B2" s="1" t="s">
        <v>672</v>
      </c>
      <c r="C2" s="1" t="s">
        <v>2</v>
      </c>
      <c r="D2" s="1" t="s">
        <v>91</v>
      </c>
    </row>
    <row r="3" spans="1:4" ht="30" x14ac:dyDescent="0.25">
      <c r="A3" s="3" t="s">
        <v>673</v>
      </c>
      <c r="B3" s="4" t="s">
        <v>7</v>
      </c>
      <c r="C3" s="4" t="s">
        <v>7</v>
      </c>
      <c r="D3" s="4" t="s">
        <v>7</v>
      </c>
    </row>
    <row r="4" spans="1:4" x14ac:dyDescent="0.25">
      <c r="A4" s="2" t="s">
        <v>674</v>
      </c>
      <c r="B4" s="4" t="s">
        <v>7</v>
      </c>
      <c r="C4" s="8">
        <v>250000</v>
      </c>
      <c r="D4" s="4" t="s">
        <v>7</v>
      </c>
    </row>
    <row r="5" spans="1:4" ht="30" x14ac:dyDescent="0.25">
      <c r="A5" s="2" t="s">
        <v>675</v>
      </c>
      <c r="B5" s="97">
        <v>2.9999999999999997E-4</v>
      </c>
      <c r="C5" s="4" t="s">
        <v>7</v>
      </c>
      <c r="D5" s="4" t="s">
        <v>7</v>
      </c>
    </row>
    <row r="6" spans="1:4" x14ac:dyDescent="0.25">
      <c r="A6" s="2" t="s">
        <v>676</v>
      </c>
      <c r="B6" s="4" t="s">
        <v>7</v>
      </c>
      <c r="C6" s="4" t="s">
        <v>7</v>
      </c>
      <c r="D6" s="8">
        <v>2400000</v>
      </c>
    </row>
    <row r="7" spans="1:4" ht="30" x14ac:dyDescent="0.25">
      <c r="A7" s="2" t="s">
        <v>677</v>
      </c>
      <c r="B7" s="4" t="s">
        <v>7</v>
      </c>
      <c r="C7" s="97">
        <v>4.4999999999999998E-2</v>
      </c>
      <c r="D7" s="4" t="s">
        <v>7</v>
      </c>
    </row>
    <row r="8" spans="1:4" ht="30" x14ac:dyDescent="0.25">
      <c r="A8" s="2" t="s">
        <v>678</v>
      </c>
      <c r="B8" s="4" t="s">
        <v>7</v>
      </c>
      <c r="C8" s="97">
        <v>0.04</v>
      </c>
      <c r="D8" s="4" t="s">
        <v>7</v>
      </c>
    </row>
    <row r="9" spans="1:4" ht="30" x14ac:dyDescent="0.25">
      <c r="A9" s="2" t="s">
        <v>679</v>
      </c>
      <c r="B9" s="4" t="s">
        <v>7</v>
      </c>
      <c r="C9" s="97">
        <v>0.06</v>
      </c>
      <c r="D9" s="4" t="s">
        <v>7</v>
      </c>
    </row>
    <row r="10" spans="1:4" ht="30" x14ac:dyDescent="0.25">
      <c r="A10" s="2" t="s">
        <v>680</v>
      </c>
      <c r="B10" s="4" t="s">
        <v>7</v>
      </c>
      <c r="C10" s="97">
        <v>2.5000000000000001E-2</v>
      </c>
      <c r="D10" s="4" t="s">
        <v>7</v>
      </c>
    </row>
    <row r="11" spans="1:4" x14ac:dyDescent="0.25">
      <c r="A11" s="2" t="s">
        <v>681</v>
      </c>
      <c r="B11" s="4" t="s">
        <v>7</v>
      </c>
      <c r="C11" s="4" t="s">
        <v>7</v>
      </c>
      <c r="D11" s="4" t="s">
        <v>7</v>
      </c>
    </row>
    <row r="12" spans="1:4" ht="30" x14ac:dyDescent="0.25">
      <c r="A12" s="3" t="s">
        <v>673</v>
      </c>
      <c r="B12" s="4" t="s">
        <v>7</v>
      </c>
      <c r="C12" s="4" t="s">
        <v>7</v>
      </c>
      <c r="D12" s="4" t="s">
        <v>7</v>
      </c>
    </row>
    <row r="13" spans="1:4" x14ac:dyDescent="0.25">
      <c r="A13" s="2" t="s">
        <v>682</v>
      </c>
      <c r="B13" s="4" t="s">
        <v>683</v>
      </c>
      <c r="C13" s="4" t="s">
        <v>7</v>
      </c>
      <c r="D13" s="4" t="s">
        <v>7</v>
      </c>
    </row>
    <row r="14" spans="1:4" x14ac:dyDescent="0.25">
      <c r="A14" s="2" t="s">
        <v>684</v>
      </c>
      <c r="B14" s="4" t="s">
        <v>7</v>
      </c>
      <c r="C14" s="4" t="s">
        <v>7</v>
      </c>
      <c r="D14" s="4" t="s">
        <v>7</v>
      </c>
    </row>
    <row r="15" spans="1:4" ht="30" x14ac:dyDescent="0.25">
      <c r="A15" s="3" t="s">
        <v>673</v>
      </c>
      <c r="B15" s="4" t="s">
        <v>7</v>
      </c>
      <c r="C15" s="4" t="s">
        <v>7</v>
      </c>
      <c r="D15" s="4" t="s">
        <v>7</v>
      </c>
    </row>
    <row r="16" spans="1:4" x14ac:dyDescent="0.25">
      <c r="A16" s="2" t="s">
        <v>682</v>
      </c>
      <c r="B16" s="4" t="s">
        <v>685</v>
      </c>
      <c r="C16" s="4" t="s">
        <v>7</v>
      </c>
      <c r="D16" s="4"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86</v>
      </c>
      <c r="B1" s="7" t="s">
        <v>1</v>
      </c>
      <c r="C1" s="7"/>
    </row>
    <row r="2" spans="1:3" x14ac:dyDescent="0.25">
      <c r="A2" s="7"/>
      <c r="B2" s="1" t="s">
        <v>2</v>
      </c>
      <c r="C2" s="1" t="s">
        <v>91</v>
      </c>
    </row>
    <row r="3" spans="1:3" x14ac:dyDescent="0.25">
      <c r="A3" s="3" t="s">
        <v>226</v>
      </c>
      <c r="B3" s="4" t="s">
        <v>7</v>
      </c>
      <c r="C3" s="4" t="s">
        <v>7</v>
      </c>
    </row>
    <row r="4" spans="1:3" ht="30" x14ac:dyDescent="0.25">
      <c r="A4" s="2" t="s">
        <v>687</v>
      </c>
      <c r="B4" s="6">
        <v>20225</v>
      </c>
      <c r="C4" s="4" t="s">
        <v>7</v>
      </c>
    </row>
    <row r="5" spans="1:3" x14ac:dyDescent="0.25">
      <c r="A5" s="2" t="s">
        <v>688</v>
      </c>
      <c r="B5" s="4">
        <v>-125</v>
      </c>
      <c r="C5" s="6">
        <v>-1600</v>
      </c>
    </row>
    <row r="6" spans="1:3" x14ac:dyDescent="0.25">
      <c r="A6" s="2" t="s">
        <v>689</v>
      </c>
      <c r="B6" s="6">
        <v>20100</v>
      </c>
      <c r="C6" s="4" t="s">
        <v>7</v>
      </c>
    </row>
    <row r="7" spans="1:3" x14ac:dyDescent="0.25">
      <c r="A7" s="2" t="s">
        <v>690</v>
      </c>
      <c r="B7" s="6">
        <v>20100</v>
      </c>
      <c r="C7" s="4" t="s">
        <v>7</v>
      </c>
    </row>
    <row r="8" spans="1:3" ht="30" x14ac:dyDescent="0.25">
      <c r="A8" s="2" t="s">
        <v>691</v>
      </c>
      <c r="B8" s="6">
        <v>225034</v>
      </c>
      <c r="C8" s="4" t="s">
        <v>7</v>
      </c>
    </row>
    <row r="9" spans="1:3" ht="30" x14ac:dyDescent="0.25">
      <c r="A9" s="2" t="s">
        <v>692</v>
      </c>
      <c r="B9" s="9">
        <v>31.82</v>
      </c>
      <c r="C9" s="4" t="s">
        <v>7</v>
      </c>
    </row>
    <row r="10" spans="1:3" ht="30" x14ac:dyDescent="0.25">
      <c r="A10" s="2" t="s">
        <v>693</v>
      </c>
      <c r="B10" s="9">
        <v>31.83</v>
      </c>
      <c r="C10" s="4" t="s">
        <v>7</v>
      </c>
    </row>
    <row r="11" spans="1:3" ht="30" x14ac:dyDescent="0.25">
      <c r="A11" s="2" t="s">
        <v>694</v>
      </c>
      <c r="B11" s="9">
        <v>31.82</v>
      </c>
      <c r="C11" s="4" t="s">
        <v>7</v>
      </c>
    </row>
    <row r="12" spans="1:3" ht="30" x14ac:dyDescent="0.25">
      <c r="A12" s="2" t="s">
        <v>695</v>
      </c>
      <c r="B12" s="9">
        <v>31.82</v>
      </c>
      <c r="C12" s="4" t="s">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96</v>
      </c>
      <c r="B1" s="1" t="s">
        <v>1</v>
      </c>
      <c r="C1" s="1"/>
    </row>
    <row r="2" spans="1:3" x14ac:dyDescent="0.25">
      <c r="A2" s="7"/>
      <c r="B2" s="1" t="s">
        <v>2</v>
      </c>
      <c r="C2" s="1" t="s">
        <v>30</v>
      </c>
    </row>
    <row r="3" spans="1:3" ht="45" x14ac:dyDescent="0.25">
      <c r="A3" s="3" t="s">
        <v>697</v>
      </c>
      <c r="B3" s="4" t="s">
        <v>7</v>
      </c>
      <c r="C3" s="4" t="s">
        <v>7</v>
      </c>
    </row>
    <row r="4" spans="1:3" x14ac:dyDescent="0.25">
      <c r="A4" s="2" t="s">
        <v>698</v>
      </c>
      <c r="B4" s="6">
        <v>20100</v>
      </c>
      <c r="C4" s="6">
        <v>20225</v>
      </c>
    </row>
    <row r="5" spans="1:3" x14ac:dyDescent="0.25">
      <c r="A5" s="2" t="s">
        <v>699</v>
      </c>
      <c r="B5" s="9">
        <v>31.82</v>
      </c>
      <c r="C5" s="9">
        <v>31.82</v>
      </c>
    </row>
    <row r="6" spans="1:3" x14ac:dyDescent="0.25">
      <c r="A6" s="2" t="s">
        <v>700</v>
      </c>
      <c r="B6" s="4">
        <v>0</v>
      </c>
      <c r="C6" s="4" t="s">
        <v>7</v>
      </c>
    </row>
    <row r="7" spans="1:3" x14ac:dyDescent="0.25">
      <c r="A7" s="2" t="s">
        <v>4</v>
      </c>
      <c r="B7" s="4" t="s">
        <v>7</v>
      </c>
      <c r="C7" s="4" t="s">
        <v>7</v>
      </c>
    </row>
    <row r="8" spans="1:3" ht="45" x14ac:dyDescent="0.25">
      <c r="A8" s="3" t="s">
        <v>697</v>
      </c>
      <c r="B8" s="4" t="s">
        <v>7</v>
      </c>
      <c r="C8" s="4" t="s">
        <v>7</v>
      </c>
    </row>
    <row r="9" spans="1:3" x14ac:dyDescent="0.25">
      <c r="A9" s="2" t="s">
        <v>698</v>
      </c>
      <c r="B9" s="6">
        <v>20100</v>
      </c>
      <c r="C9" s="4" t="s">
        <v>7</v>
      </c>
    </row>
    <row r="10" spans="1:3" ht="30" x14ac:dyDescent="0.25">
      <c r="A10" s="2" t="s">
        <v>701</v>
      </c>
      <c r="B10" s="9">
        <v>31.6</v>
      </c>
      <c r="C10" s="4" t="s">
        <v>7</v>
      </c>
    </row>
    <row r="11" spans="1:3" ht="30" x14ac:dyDescent="0.25">
      <c r="A11" s="2" t="s">
        <v>702</v>
      </c>
      <c r="B11" s="9">
        <v>31.83</v>
      </c>
      <c r="C11" s="4" t="s">
        <v>7</v>
      </c>
    </row>
    <row r="12" spans="1:3" x14ac:dyDescent="0.25">
      <c r="A12" s="2" t="s">
        <v>699</v>
      </c>
      <c r="B12" s="9">
        <v>31.82</v>
      </c>
      <c r="C12" s="4" t="s">
        <v>7</v>
      </c>
    </row>
    <row r="13" spans="1:3" ht="30" x14ac:dyDescent="0.25">
      <c r="A13" s="2" t="s">
        <v>703</v>
      </c>
      <c r="B13" s="4" t="s">
        <v>704</v>
      </c>
      <c r="C13" s="4" t="s">
        <v>7</v>
      </c>
    </row>
    <row r="14" spans="1:3" x14ac:dyDescent="0.25">
      <c r="A14" s="2" t="s">
        <v>705</v>
      </c>
      <c r="B14" s="8">
        <v>70551</v>
      </c>
      <c r="C14" s="4" t="s">
        <v>7</v>
      </c>
    </row>
    <row r="15" spans="1:3" x14ac:dyDescent="0.25">
      <c r="A15" s="2" t="s">
        <v>706</v>
      </c>
      <c r="B15" s="8">
        <v>439</v>
      </c>
      <c r="C15" s="4" t="s">
        <v>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7</v>
      </c>
      <c r="B1" s="7" t="s">
        <v>2</v>
      </c>
      <c r="C1" s="7" t="s">
        <v>30</v>
      </c>
    </row>
    <row r="2" spans="1:3" ht="30" x14ac:dyDescent="0.25">
      <c r="A2" s="1" t="s">
        <v>29</v>
      </c>
      <c r="B2" s="7"/>
      <c r="C2" s="7"/>
    </row>
    <row r="3" spans="1:3" ht="30" x14ac:dyDescent="0.25">
      <c r="A3" s="3" t="s">
        <v>708</v>
      </c>
      <c r="B3" s="4" t="s">
        <v>7</v>
      </c>
      <c r="C3" s="4" t="s">
        <v>7</v>
      </c>
    </row>
    <row r="4" spans="1:3" x14ac:dyDescent="0.25">
      <c r="A4" s="2" t="s">
        <v>80</v>
      </c>
      <c r="B4" s="8">
        <v>495162</v>
      </c>
      <c r="C4" s="8">
        <v>465943</v>
      </c>
    </row>
    <row r="5" spans="1:3" x14ac:dyDescent="0.25">
      <c r="A5" s="2" t="s">
        <v>709</v>
      </c>
      <c r="B5" s="6">
        <v>1295</v>
      </c>
      <c r="C5" s="4">
        <v>821</v>
      </c>
    </row>
    <row r="6" spans="1:3" x14ac:dyDescent="0.25">
      <c r="A6" s="2" t="s">
        <v>710</v>
      </c>
      <c r="B6" s="6">
        <v>2148</v>
      </c>
      <c r="C6" s="6">
        <v>2519</v>
      </c>
    </row>
    <row r="7" spans="1:3" x14ac:dyDescent="0.25">
      <c r="A7" s="2" t="s">
        <v>711</v>
      </c>
      <c r="B7" s="6">
        <v>494309</v>
      </c>
      <c r="C7" s="6">
        <v>464245</v>
      </c>
    </row>
    <row r="8" spans="1:3" x14ac:dyDescent="0.25">
      <c r="A8" s="2" t="s">
        <v>712</v>
      </c>
      <c r="B8" s="4" t="s">
        <v>7</v>
      </c>
      <c r="C8" s="4" t="s">
        <v>7</v>
      </c>
    </row>
    <row r="9" spans="1:3" ht="30" x14ac:dyDescent="0.25">
      <c r="A9" s="3" t="s">
        <v>708</v>
      </c>
      <c r="B9" s="4" t="s">
        <v>7</v>
      </c>
      <c r="C9" s="4" t="s">
        <v>7</v>
      </c>
    </row>
    <row r="10" spans="1:3" x14ac:dyDescent="0.25">
      <c r="A10" s="2" t="s">
        <v>80</v>
      </c>
      <c r="B10" s="6">
        <v>1998</v>
      </c>
      <c r="C10" s="6">
        <v>1997</v>
      </c>
    </row>
    <row r="11" spans="1:3" x14ac:dyDescent="0.25">
      <c r="A11" s="2" t="s">
        <v>709</v>
      </c>
      <c r="B11" s="4">
        <v>3</v>
      </c>
      <c r="C11" s="4">
        <v>1</v>
      </c>
    </row>
    <row r="12" spans="1:3" x14ac:dyDescent="0.25">
      <c r="A12" s="2" t="s">
        <v>711</v>
      </c>
      <c r="B12" s="6">
        <v>2001</v>
      </c>
      <c r="C12" s="6">
        <v>1998</v>
      </c>
    </row>
    <row r="13" spans="1:3" ht="30" x14ac:dyDescent="0.25">
      <c r="A13" s="2" t="s">
        <v>713</v>
      </c>
      <c r="B13" s="4" t="s">
        <v>7</v>
      </c>
      <c r="C13" s="4" t="s">
        <v>7</v>
      </c>
    </row>
    <row r="14" spans="1:3" ht="30" x14ac:dyDescent="0.25">
      <c r="A14" s="3" t="s">
        <v>708</v>
      </c>
      <c r="B14" s="4" t="s">
        <v>7</v>
      </c>
      <c r="C14" s="4" t="s">
        <v>7</v>
      </c>
    </row>
    <row r="15" spans="1:3" x14ac:dyDescent="0.25">
      <c r="A15" s="2" t="s">
        <v>80</v>
      </c>
      <c r="B15" s="4" t="s">
        <v>7</v>
      </c>
      <c r="C15" s="6">
        <v>9995</v>
      </c>
    </row>
    <row r="16" spans="1:3" x14ac:dyDescent="0.25">
      <c r="A16" s="2" t="s">
        <v>709</v>
      </c>
      <c r="B16" s="4" t="s">
        <v>7</v>
      </c>
      <c r="C16" s="4">
        <v>9</v>
      </c>
    </row>
    <row r="17" spans="1:3" x14ac:dyDescent="0.25">
      <c r="A17" s="2" t="s">
        <v>711</v>
      </c>
      <c r="B17" s="4" t="s">
        <v>7</v>
      </c>
      <c r="C17" s="6">
        <v>10004</v>
      </c>
    </row>
    <row r="18" spans="1:3" x14ac:dyDescent="0.25">
      <c r="A18" s="2" t="s">
        <v>714</v>
      </c>
      <c r="B18" s="4" t="s">
        <v>7</v>
      </c>
      <c r="C18" s="4" t="s">
        <v>7</v>
      </c>
    </row>
    <row r="19" spans="1:3" ht="30" x14ac:dyDescent="0.25">
      <c r="A19" s="3" t="s">
        <v>708</v>
      </c>
      <c r="B19" s="4" t="s">
        <v>7</v>
      </c>
      <c r="C19" s="4" t="s">
        <v>7</v>
      </c>
    </row>
    <row r="20" spans="1:3" x14ac:dyDescent="0.25">
      <c r="A20" s="2" t="s">
        <v>80</v>
      </c>
      <c r="B20" s="6">
        <v>6915</v>
      </c>
      <c r="C20" s="6">
        <v>7270</v>
      </c>
    </row>
    <row r="21" spans="1:3" x14ac:dyDescent="0.25">
      <c r="A21" s="2" t="s">
        <v>709</v>
      </c>
      <c r="B21" s="4">
        <v>58</v>
      </c>
      <c r="C21" s="4">
        <v>32</v>
      </c>
    </row>
    <row r="22" spans="1:3" x14ac:dyDescent="0.25">
      <c r="A22" s="2" t="s">
        <v>711</v>
      </c>
      <c r="B22" s="6">
        <v>6973</v>
      </c>
      <c r="C22" s="6">
        <v>7302</v>
      </c>
    </row>
    <row r="23" spans="1:3" ht="45" x14ac:dyDescent="0.25">
      <c r="A23" s="2" t="s">
        <v>715</v>
      </c>
      <c r="B23" s="4" t="s">
        <v>7</v>
      </c>
      <c r="C23" s="4" t="s">
        <v>7</v>
      </c>
    </row>
    <row r="24" spans="1:3" ht="30" x14ac:dyDescent="0.25">
      <c r="A24" s="3" t="s">
        <v>708</v>
      </c>
      <c r="B24" s="4" t="s">
        <v>7</v>
      </c>
      <c r="C24" s="4" t="s">
        <v>7</v>
      </c>
    </row>
    <row r="25" spans="1:3" x14ac:dyDescent="0.25">
      <c r="A25" s="2" t="s">
        <v>80</v>
      </c>
      <c r="B25" s="6">
        <v>419732</v>
      </c>
      <c r="C25" s="6">
        <v>404103</v>
      </c>
    </row>
    <row r="26" spans="1:3" x14ac:dyDescent="0.25">
      <c r="A26" s="2" t="s">
        <v>709</v>
      </c>
      <c r="B26" s="6">
        <v>1039</v>
      </c>
      <c r="C26" s="4">
        <v>588</v>
      </c>
    </row>
    <row r="27" spans="1:3" x14ac:dyDescent="0.25">
      <c r="A27" s="2" t="s">
        <v>710</v>
      </c>
      <c r="B27" s="6">
        <v>1146</v>
      </c>
      <c r="C27" s="6">
        <v>1501</v>
      </c>
    </row>
    <row r="28" spans="1:3" x14ac:dyDescent="0.25">
      <c r="A28" s="2" t="s">
        <v>711</v>
      </c>
      <c r="B28" s="6">
        <v>419625</v>
      </c>
      <c r="C28" s="6">
        <v>403190</v>
      </c>
    </row>
    <row r="29" spans="1:3" ht="30" x14ac:dyDescent="0.25">
      <c r="A29" s="2" t="s">
        <v>716</v>
      </c>
      <c r="B29" s="4" t="s">
        <v>7</v>
      </c>
      <c r="C29" s="4" t="s">
        <v>7</v>
      </c>
    </row>
    <row r="30" spans="1:3" ht="30" x14ac:dyDescent="0.25">
      <c r="A30" s="3" t="s">
        <v>708</v>
      </c>
      <c r="B30" s="4" t="s">
        <v>7</v>
      </c>
      <c r="C30" s="4" t="s">
        <v>7</v>
      </c>
    </row>
    <row r="31" spans="1:3" x14ac:dyDescent="0.25">
      <c r="A31" s="2" t="s">
        <v>80</v>
      </c>
      <c r="B31" s="6">
        <v>2122</v>
      </c>
      <c r="C31" s="6">
        <v>2294</v>
      </c>
    </row>
    <row r="32" spans="1:3" x14ac:dyDescent="0.25">
      <c r="A32" s="2" t="s">
        <v>709</v>
      </c>
      <c r="B32" s="4">
        <v>16</v>
      </c>
      <c r="C32" s="4">
        <v>6</v>
      </c>
    </row>
    <row r="33" spans="1:3" x14ac:dyDescent="0.25">
      <c r="A33" s="2" t="s">
        <v>710</v>
      </c>
      <c r="B33" s="4">
        <v>11</v>
      </c>
      <c r="C33" s="4">
        <v>23</v>
      </c>
    </row>
    <row r="34" spans="1:3" x14ac:dyDescent="0.25">
      <c r="A34" s="2" t="s">
        <v>711</v>
      </c>
      <c r="B34" s="6">
        <v>2127</v>
      </c>
      <c r="C34" s="6">
        <v>2277</v>
      </c>
    </row>
    <row r="35" spans="1:3" ht="30" x14ac:dyDescent="0.25">
      <c r="A35" s="2" t="s">
        <v>717</v>
      </c>
      <c r="B35" s="4" t="s">
        <v>7</v>
      </c>
      <c r="C35" s="4" t="s">
        <v>7</v>
      </c>
    </row>
    <row r="36" spans="1:3" ht="30" x14ac:dyDescent="0.25">
      <c r="A36" s="3" t="s">
        <v>708</v>
      </c>
      <c r="B36" s="4" t="s">
        <v>7</v>
      </c>
      <c r="C36" s="4" t="s">
        <v>7</v>
      </c>
    </row>
    <row r="37" spans="1:3" x14ac:dyDescent="0.25">
      <c r="A37" s="2" t="s">
        <v>80</v>
      </c>
      <c r="B37" s="6">
        <v>61768</v>
      </c>
      <c r="C37" s="6">
        <v>37578</v>
      </c>
    </row>
    <row r="38" spans="1:3" x14ac:dyDescent="0.25">
      <c r="A38" s="2" t="s">
        <v>709</v>
      </c>
      <c r="B38" s="4">
        <v>5</v>
      </c>
      <c r="C38" s="4">
        <v>15</v>
      </c>
    </row>
    <row r="39" spans="1:3" x14ac:dyDescent="0.25">
      <c r="A39" s="2" t="s">
        <v>710</v>
      </c>
      <c r="B39" s="4">
        <v>871</v>
      </c>
      <c r="C39" s="4">
        <v>870</v>
      </c>
    </row>
    <row r="40" spans="1:3" x14ac:dyDescent="0.25">
      <c r="A40" s="2" t="s">
        <v>711</v>
      </c>
      <c r="B40" s="6">
        <v>60902</v>
      </c>
      <c r="C40" s="6">
        <v>36723</v>
      </c>
    </row>
    <row r="41" spans="1:3" x14ac:dyDescent="0.25">
      <c r="A41" s="2" t="s">
        <v>718</v>
      </c>
      <c r="B41" s="4" t="s">
        <v>7</v>
      </c>
      <c r="C41" s="4" t="s">
        <v>7</v>
      </c>
    </row>
    <row r="42" spans="1:3" ht="30" x14ac:dyDescent="0.25">
      <c r="A42" s="3" t="s">
        <v>708</v>
      </c>
      <c r="B42" s="4" t="s">
        <v>7</v>
      </c>
      <c r="C42" s="4" t="s">
        <v>7</v>
      </c>
    </row>
    <row r="43" spans="1:3" x14ac:dyDescent="0.25">
      <c r="A43" s="2" t="s">
        <v>80</v>
      </c>
      <c r="B43" s="6">
        <v>2300</v>
      </c>
      <c r="C43" s="6">
        <v>2300</v>
      </c>
    </row>
    <row r="44" spans="1:3" x14ac:dyDescent="0.25">
      <c r="A44" s="2" t="s">
        <v>710</v>
      </c>
      <c r="B44" s="4">
        <v>120</v>
      </c>
      <c r="C44" s="4">
        <v>125</v>
      </c>
    </row>
    <row r="45" spans="1:3" x14ac:dyDescent="0.25">
      <c r="A45" s="2" t="s">
        <v>711</v>
      </c>
      <c r="B45" s="6">
        <v>2180</v>
      </c>
      <c r="C45" s="6">
        <v>2175</v>
      </c>
    </row>
    <row r="46" spans="1:3" x14ac:dyDescent="0.25">
      <c r="A46" s="2" t="s">
        <v>719</v>
      </c>
      <c r="B46" s="4" t="s">
        <v>7</v>
      </c>
      <c r="C46" s="4" t="s">
        <v>7</v>
      </c>
    </row>
    <row r="47" spans="1:3" ht="30" x14ac:dyDescent="0.25">
      <c r="A47" s="3" t="s">
        <v>708</v>
      </c>
      <c r="B47" s="4" t="s">
        <v>7</v>
      </c>
      <c r="C47" s="4" t="s">
        <v>7</v>
      </c>
    </row>
    <row r="48" spans="1:3" x14ac:dyDescent="0.25">
      <c r="A48" s="2" t="s">
        <v>80</v>
      </c>
      <c r="B48" s="4">
        <v>327</v>
      </c>
      <c r="C48" s="4">
        <v>406</v>
      </c>
    </row>
    <row r="49" spans="1:3" x14ac:dyDescent="0.25">
      <c r="A49" s="2" t="s">
        <v>709</v>
      </c>
      <c r="B49" s="4">
        <v>174</v>
      </c>
      <c r="C49" s="4">
        <v>170</v>
      </c>
    </row>
    <row r="50" spans="1:3" x14ac:dyDescent="0.25">
      <c r="A50" s="2" t="s">
        <v>711</v>
      </c>
      <c r="B50" s="8">
        <v>501</v>
      </c>
      <c r="C50" s="8">
        <v>57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2.42578125" bestFit="1" customWidth="1"/>
    <col min="3" max="3" width="14.28515625" bestFit="1" customWidth="1"/>
    <col min="4" max="4" width="12" bestFit="1" customWidth="1"/>
    <col min="5" max="5" width="15.42578125" bestFit="1" customWidth="1"/>
    <col min="6" max="9" width="36.5703125" bestFit="1" customWidth="1"/>
    <col min="10" max="11" width="23.42578125" bestFit="1" customWidth="1"/>
  </cols>
  <sheetData>
    <row r="1" spans="1:11" ht="15" customHeight="1" x14ac:dyDescent="0.25">
      <c r="A1" s="7" t="s">
        <v>720</v>
      </c>
      <c r="B1" s="1" t="s">
        <v>671</v>
      </c>
      <c r="C1" s="7" t="s">
        <v>90</v>
      </c>
      <c r="D1" s="7"/>
      <c r="E1" s="1" t="s">
        <v>1</v>
      </c>
      <c r="F1" s="1"/>
      <c r="G1" s="1"/>
      <c r="H1" s="1" t="s">
        <v>1</v>
      </c>
      <c r="I1" s="1"/>
      <c r="J1" s="1"/>
      <c r="K1" s="1"/>
    </row>
    <row r="2" spans="1:11" x14ac:dyDescent="0.25">
      <c r="A2" s="7"/>
      <c r="B2" s="7" t="s">
        <v>2</v>
      </c>
      <c r="C2" s="7" t="s">
        <v>721</v>
      </c>
      <c r="D2" s="7" t="s">
        <v>91</v>
      </c>
      <c r="E2" s="7" t="s">
        <v>91</v>
      </c>
      <c r="F2" s="1" t="s">
        <v>2</v>
      </c>
      <c r="G2" s="1" t="s">
        <v>30</v>
      </c>
      <c r="H2" s="1" t="s">
        <v>2</v>
      </c>
      <c r="I2" s="1" t="s">
        <v>30</v>
      </c>
      <c r="J2" s="1" t="s">
        <v>2</v>
      </c>
      <c r="K2" s="1" t="s">
        <v>30</v>
      </c>
    </row>
    <row r="3" spans="1:11" ht="45" x14ac:dyDescent="0.25">
      <c r="A3" s="7"/>
      <c r="B3" s="7"/>
      <c r="C3" s="7"/>
      <c r="D3" s="7"/>
      <c r="E3" s="7"/>
      <c r="F3" s="1" t="s">
        <v>715</v>
      </c>
      <c r="G3" s="1" t="s">
        <v>715</v>
      </c>
      <c r="H3" s="1" t="s">
        <v>722</v>
      </c>
      <c r="I3" s="1" t="s">
        <v>722</v>
      </c>
      <c r="J3" s="1" t="s">
        <v>723</v>
      </c>
      <c r="K3" s="1" t="s">
        <v>723</v>
      </c>
    </row>
    <row r="4" spans="1:11" x14ac:dyDescent="0.25">
      <c r="A4" s="7"/>
      <c r="B4" s="7"/>
      <c r="C4" s="7"/>
      <c r="D4" s="7"/>
      <c r="E4" s="7"/>
      <c r="F4" s="1"/>
      <c r="G4" s="1"/>
      <c r="H4" s="1"/>
      <c r="I4" s="1"/>
      <c r="J4" s="1" t="s">
        <v>724</v>
      </c>
      <c r="K4" s="1" t="s">
        <v>724</v>
      </c>
    </row>
    <row r="5" spans="1:11" ht="30" x14ac:dyDescent="0.25">
      <c r="A5" s="3" t="s">
        <v>708</v>
      </c>
      <c r="B5" s="4" t="s">
        <v>7</v>
      </c>
      <c r="C5" s="4" t="s">
        <v>7</v>
      </c>
      <c r="D5" s="4" t="s">
        <v>7</v>
      </c>
      <c r="E5" s="4" t="s">
        <v>7</v>
      </c>
      <c r="F5" s="4" t="s">
        <v>7</v>
      </c>
      <c r="G5" s="4" t="s">
        <v>7</v>
      </c>
      <c r="H5" s="4" t="s">
        <v>7</v>
      </c>
      <c r="I5" s="4" t="s">
        <v>7</v>
      </c>
      <c r="J5" s="4" t="s">
        <v>7</v>
      </c>
      <c r="K5" s="4" t="s">
        <v>7</v>
      </c>
    </row>
    <row r="6" spans="1:11" ht="30" x14ac:dyDescent="0.25">
      <c r="A6" s="2" t="s">
        <v>725</v>
      </c>
      <c r="B6" s="4" t="s">
        <v>7</v>
      </c>
      <c r="C6" s="8">
        <v>1012370000</v>
      </c>
      <c r="D6" s="4" t="s">
        <v>7</v>
      </c>
      <c r="E6" s="4" t="s">
        <v>7</v>
      </c>
      <c r="F6" s="4" t="s">
        <v>7</v>
      </c>
      <c r="G6" s="4" t="s">
        <v>7</v>
      </c>
      <c r="H6" s="4" t="s">
        <v>7</v>
      </c>
      <c r="I6" s="4" t="s">
        <v>7</v>
      </c>
      <c r="J6" s="4" t="s">
        <v>7</v>
      </c>
      <c r="K6" s="4" t="s">
        <v>7</v>
      </c>
    </row>
    <row r="7" spans="1:11" ht="30" x14ac:dyDescent="0.25">
      <c r="A7" s="2" t="s">
        <v>726</v>
      </c>
      <c r="B7" s="4" t="s">
        <v>7</v>
      </c>
      <c r="C7" s="6">
        <v>987037000</v>
      </c>
      <c r="D7" s="4" t="s">
        <v>7</v>
      </c>
      <c r="E7" s="4" t="s">
        <v>7</v>
      </c>
      <c r="F7" s="4" t="s">
        <v>7</v>
      </c>
      <c r="G7" s="4" t="s">
        <v>7</v>
      </c>
      <c r="H7" s="4" t="s">
        <v>7</v>
      </c>
      <c r="I7" s="4" t="s">
        <v>7</v>
      </c>
      <c r="J7" s="4" t="s">
        <v>7</v>
      </c>
      <c r="K7" s="4" t="s">
        <v>7</v>
      </c>
    </row>
    <row r="8" spans="1:11" ht="45" x14ac:dyDescent="0.25">
      <c r="A8" s="2" t="s">
        <v>727</v>
      </c>
      <c r="B8" s="4" t="s">
        <v>7</v>
      </c>
      <c r="C8" s="4" t="s">
        <v>7</v>
      </c>
      <c r="D8" s="4" t="s">
        <v>7</v>
      </c>
      <c r="E8" s="4" t="s">
        <v>7</v>
      </c>
      <c r="F8" s="6">
        <v>346459000</v>
      </c>
      <c r="G8" s="6">
        <v>368137000</v>
      </c>
      <c r="H8" s="4" t="s">
        <v>7</v>
      </c>
      <c r="I8" s="4" t="s">
        <v>7</v>
      </c>
      <c r="J8" s="4" t="s">
        <v>7</v>
      </c>
      <c r="K8" s="4" t="s">
        <v>7</v>
      </c>
    </row>
    <row r="9" spans="1:11" ht="30" x14ac:dyDescent="0.25">
      <c r="A9" s="2" t="s">
        <v>728</v>
      </c>
      <c r="B9" s="4" t="s">
        <v>7</v>
      </c>
      <c r="C9" s="4" t="s">
        <v>7</v>
      </c>
      <c r="D9" s="4" t="s">
        <v>7</v>
      </c>
      <c r="E9" s="4" t="s">
        <v>7</v>
      </c>
      <c r="F9" s="4" t="s">
        <v>7</v>
      </c>
      <c r="G9" s="4" t="s">
        <v>7</v>
      </c>
      <c r="H9" s="6">
        <v>34242000</v>
      </c>
      <c r="I9" s="6">
        <v>12214000</v>
      </c>
      <c r="J9" s="4" t="s">
        <v>7</v>
      </c>
      <c r="K9" s="4" t="s">
        <v>7</v>
      </c>
    </row>
    <row r="10" spans="1:11" x14ac:dyDescent="0.25">
      <c r="A10" s="2" t="s">
        <v>729</v>
      </c>
      <c r="B10" s="4" t="s">
        <v>7</v>
      </c>
      <c r="C10" s="4" t="s">
        <v>7</v>
      </c>
      <c r="D10" s="4" t="s">
        <v>7</v>
      </c>
      <c r="E10" s="4" t="s">
        <v>7</v>
      </c>
      <c r="F10" s="4" t="s">
        <v>7</v>
      </c>
      <c r="G10" s="4" t="s">
        <v>7</v>
      </c>
      <c r="H10" s="4">
        <v>0</v>
      </c>
      <c r="I10" s="4" t="s">
        <v>7</v>
      </c>
      <c r="J10" s="4" t="s">
        <v>7</v>
      </c>
      <c r="K10" s="4" t="s">
        <v>7</v>
      </c>
    </row>
    <row r="11" spans="1:11" x14ac:dyDescent="0.25">
      <c r="A11" s="2" t="s">
        <v>730</v>
      </c>
      <c r="B11" s="4" t="s">
        <v>7</v>
      </c>
      <c r="C11" s="4" t="s">
        <v>7</v>
      </c>
      <c r="D11" s="6">
        <v>781000</v>
      </c>
      <c r="E11" s="6">
        <v>1664000</v>
      </c>
      <c r="F11" s="4" t="s">
        <v>7</v>
      </c>
      <c r="G11" s="4" t="s">
        <v>7</v>
      </c>
      <c r="H11" s="4" t="s">
        <v>7</v>
      </c>
      <c r="I11" s="4" t="s">
        <v>7</v>
      </c>
      <c r="J11" s="4" t="s">
        <v>7</v>
      </c>
      <c r="K11" s="4" t="s">
        <v>7</v>
      </c>
    </row>
    <row r="12" spans="1:11" ht="30" x14ac:dyDescent="0.25">
      <c r="A12" s="2" t="s">
        <v>180</v>
      </c>
      <c r="B12" s="4" t="s">
        <v>7</v>
      </c>
      <c r="C12" s="4" t="s">
        <v>7</v>
      </c>
      <c r="D12" s="4" t="s">
        <v>7</v>
      </c>
      <c r="E12" s="8">
        <v>163593000</v>
      </c>
      <c r="F12" s="4" t="s">
        <v>7</v>
      </c>
      <c r="G12" s="4" t="s">
        <v>7</v>
      </c>
      <c r="H12" s="4" t="s">
        <v>7</v>
      </c>
      <c r="I12" s="4" t="s">
        <v>7</v>
      </c>
      <c r="J12" s="4" t="s">
        <v>7</v>
      </c>
      <c r="K12" s="4" t="s">
        <v>7</v>
      </c>
    </row>
    <row r="13" spans="1:11" ht="45" x14ac:dyDescent="0.25">
      <c r="A13" s="2" t="s">
        <v>731</v>
      </c>
      <c r="B13" s="4" t="s">
        <v>732</v>
      </c>
      <c r="C13" s="4" t="s">
        <v>7</v>
      </c>
      <c r="D13" s="4" t="s">
        <v>7</v>
      </c>
      <c r="E13" s="4" t="s">
        <v>7</v>
      </c>
      <c r="F13" s="4" t="s">
        <v>7</v>
      </c>
      <c r="G13" s="4" t="s">
        <v>7</v>
      </c>
      <c r="H13" s="4" t="s">
        <v>7</v>
      </c>
      <c r="I13" s="4" t="s">
        <v>7</v>
      </c>
      <c r="J13" s="4" t="s">
        <v>7</v>
      </c>
      <c r="K13" s="4" t="s">
        <v>7</v>
      </c>
    </row>
    <row r="14" spans="1:11" ht="30" x14ac:dyDescent="0.25">
      <c r="A14" s="2" t="s">
        <v>733</v>
      </c>
      <c r="B14" s="4" t="s">
        <v>7</v>
      </c>
      <c r="C14" s="4" t="s">
        <v>7</v>
      </c>
      <c r="D14" s="4" t="s">
        <v>7</v>
      </c>
      <c r="E14" s="4" t="s">
        <v>7</v>
      </c>
      <c r="F14" s="4" t="s">
        <v>7</v>
      </c>
      <c r="G14" s="4" t="s">
        <v>7</v>
      </c>
      <c r="H14" s="4" t="s">
        <v>7</v>
      </c>
      <c r="I14" s="4" t="s">
        <v>7</v>
      </c>
      <c r="J14" s="4">
        <v>27</v>
      </c>
      <c r="K14" s="4">
        <v>20</v>
      </c>
    </row>
    <row r="15" spans="1:11" ht="30" x14ac:dyDescent="0.25">
      <c r="A15" s="2" t="s">
        <v>734</v>
      </c>
      <c r="B15" s="4" t="s">
        <v>7</v>
      </c>
      <c r="C15" s="4" t="s">
        <v>7</v>
      </c>
      <c r="D15" s="4" t="s">
        <v>7</v>
      </c>
      <c r="E15" s="4" t="s">
        <v>7</v>
      </c>
      <c r="F15" s="4" t="s">
        <v>7</v>
      </c>
      <c r="G15" s="4" t="s">
        <v>7</v>
      </c>
      <c r="H15" s="4" t="s">
        <v>7</v>
      </c>
      <c r="I15" s="4" t="s">
        <v>7</v>
      </c>
      <c r="J15" s="4">
        <v>14</v>
      </c>
      <c r="K15" s="4">
        <v>7</v>
      </c>
    </row>
    <row r="16" spans="1:11" ht="30" x14ac:dyDescent="0.25">
      <c r="A16" s="2" t="s">
        <v>735</v>
      </c>
      <c r="B16" s="4" t="s">
        <v>7</v>
      </c>
      <c r="C16" s="4" t="s">
        <v>7</v>
      </c>
      <c r="D16" s="4" t="s">
        <v>7</v>
      </c>
      <c r="E16" s="4" t="s">
        <v>7</v>
      </c>
      <c r="F16" s="4" t="s">
        <v>7</v>
      </c>
      <c r="G16" s="4" t="s">
        <v>7</v>
      </c>
      <c r="H16" s="4" t="s">
        <v>7</v>
      </c>
      <c r="I16" s="4" t="s">
        <v>7</v>
      </c>
      <c r="J16" s="4">
        <v>254</v>
      </c>
      <c r="K16" s="4">
        <v>458</v>
      </c>
    </row>
  </sheetData>
  <mergeCells count="6">
    <mergeCell ref="A1:A4"/>
    <mergeCell ref="C1:D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6</v>
      </c>
      <c r="B1" s="7" t="s">
        <v>2</v>
      </c>
      <c r="C1" s="7" t="s">
        <v>30</v>
      </c>
    </row>
    <row r="2" spans="1:3" ht="30" x14ac:dyDescent="0.25">
      <c r="A2" s="1" t="s">
        <v>29</v>
      </c>
      <c r="B2" s="7"/>
      <c r="C2" s="7"/>
    </row>
    <row r="3" spans="1:3" ht="30" x14ac:dyDescent="0.25">
      <c r="A3" s="3" t="s">
        <v>737</v>
      </c>
      <c r="B3" s="4" t="s">
        <v>7</v>
      </c>
      <c r="C3" s="4" t="s">
        <v>7</v>
      </c>
    </row>
    <row r="4" spans="1:3" x14ac:dyDescent="0.25">
      <c r="A4" s="2" t="s">
        <v>738</v>
      </c>
      <c r="B4" s="8">
        <v>55709</v>
      </c>
      <c r="C4" s="4" t="s">
        <v>7</v>
      </c>
    </row>
    <row r="5" spans="1:3" ht="30" x14ac:dyDescent="0.25">
      <c r="A5" s="2" t="s">
        <v>739</v>
      </c>
      <c r="B5" s="6">
        <v>239010</v>
      </c>
      <c r="C5" s="4" t="s">
        <v>7</v>
      </c>
    </row>
    <row r="6" spans="1:3" ht="30" x14ac:dyDescent="0.25">
      <c r="A6" s="2" t="s">
        <v>740</v>
      </c>
      <c r="B6" s="6">
        <v>189203</v>
      </c>
      <c r="C6" s="4" t="s">
        <v>7</v>
      </c>
    </row>
    <row r="7" spans="1:3" x14ac:dyDescent="0.25">
      <c r="A7" s="2" t="s">
        <v>741</v>
      </c>
      <c r="B7" s="6">
        <v>9413</v>
      </c>
      <c r="C7" s="4" t="s">
        <v>7</v>
      </c>
    </row>
    <row r="8" spans="1:3" x14ac:dyDescent="0.25">
      <c r="A8" s="2" t="s">
        <v>742</v>
      </c>
      <c r="B8" s="6">
        <v>1827</v>
      </c>
      <c r="C8" s="4" t="s">
        <v>7</v>
      </c>
    </row>
    <row r="9" spans="1:3" x14ac:dyDescent="0.25">
      <c r="A9" s="2" t="s">
        <v>743</v>
      </c>
      <c r="B9" s="6">
        <v>495162</v>
      </c>
      <c r="C9" s="6">
        <v>465943</v>
      </c>
    </row>
    <row r="10" spans="1:3" x14ac:dyDescent="0.25">
      <c r="A10" s="2" t="s">
        <v>744</v>
      </c>
      <c r="B10" s="6">
        <v>55728</v>
      </c>
      <c r="C10" s="4" t="s">
        <v>7</v>
      </c>
    </row>
    <row r="11" spans="1:3" ht="30" x14ac:dyDescent="0.25">
      <c r="A11" s="2" t="s">
        <v>745</v>
      </c>
      <c r="B11" s="6">
        <v>239068</v>
      </c>
      <c r="C11" s="4" t="s">
        <v>7</v>
      </c>
    </row>
    <row r="12" spans="1:3" ht="30" x14ac:dyDescent="0.25">
      <c r="A12" s="2" t="s">
        <v>746</v>
      </c>
      <c r="B12" s="6">
        <v>188968</v>
      </c>
      <c r="C12" s="4" t="s">
        <v>7</v>
      </c>
    </row>
    <row r="13" spans="1:3" x14ac:dyDescent="0.25">
      <c r="A13" s="2" t="s">
        <v>747</v>
      </c>
      <c r="B13" s="6">
        <v>8664</v>
      </c>
      <c r="C13" s="4" t="s">
        <v>7</v>
      </c>
    </row>
    <row r="14" spans="1:3" x14ac:dyDescent="0.25">
      <c r="A14" s="2" t="s">
        <v>748</v>
      </c>
      <c r="B14" s="6">
        <v>1881</v>
      </c>
      <c r="C14" s="4" t="s">
        <v>7</v>
      </c>
    </row>
    <row r="15" spans="1:3" x14ac:dyDescent="0.25">
      <c r="A15" s="2" t="s">
        <v>711</v>
      </c>
      <c r="B15" s="8">
        <v>494309</v>
      </c>
      <c r="C15" s="8">
        <v>4642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49</v>
      </c>
      <c r="B1" s="7" t="s">
        <v>2</v>
      </c>
      <c r="C1" s="7" t="s">
        <v>30</v>
      </c>
    </row>
    <row r="2" spans="1:3" ht="30" x14ac:dyDescent="0.25">
      <c r="A2" s="1" t="s">
        <v>29</v>
      </c>
      <c r="B2" s="7"/>
      <c r="C2" s="7"/>
    </row>
    <row r="3" spans="1:3" ht="30" x14ac:dyDescent="0.25">
      <c r="A3" s="3" t="s">
        <v>708</v>
      </c>
      <c r="B3" s="4" t="s">
        <v>7</v>
      </c>
      <c r="C3" s="4" t="s">
        <v>7</v>
      </c>
    </row>
    <row r="4" spans="1:3" x14ac:dyDescent="0.25">
      <c r="A4" s="2" t="s">
        <v>750</v>
      </c>
      <c r="B4" s="8">
        <v>166346</v>
      </c>
      <c r="C4" s="8">
        <v>291195</v>
      </c>
    </row>
    <row r="5" spans="1:3" x14ac:dyDescent="0.25">
      <c r="A5" s="2" t="s">
        <v>751</v>
      </c>
      <c r="B5" s="4">
        <v>764</v>
      </c>
      <c r="C5" s="6">
        <v>1375</v>
      </c>
    </row>
    <row r="6" spans="1:3" x14ac:dyDescent="0.25">
      <c r="A6" s="2" t="s">
        <v>752</v>
      </c>
      <c r="B6" s="6">
        <v>72798</v>
      </c>
      <c r="C6" s="6">
        <v>29753</v>
      </c>
    </row>
    <row r="7" spans="1:3" x14ac:dyDescent="0.25">
      <c r="A7" s="2" t="s">
        <v>753</v>
      </c>
      <c r="B7" s="6">
        <v>1384</v>
      </c>
      <c r="C7" s="6">
        <v>1144</v>
      </c>
    </row>
    <row r="8" spans="1:3" x14ac:dyDescent="0.25">
      <c r="A8" s="2" t="s">
        <v>711</v>
      </c>
      <c r="B8" s="6">
        <v>239144</v>
      </c>
      <c r="C8" s="6">
        <v>320948</v>
      </c>
    </row>
    <row r="9" spans="1:3" x14ac:dyDescent="0.25">
      <c r="A9" s="2" t="s">
        <v>754</v>
      </c>
      <c r="B9" s="6">
        <v>2148</v>
      </c>
      <c r="C9" s="6">
        <v>2519</v>
      </c>
    </row>
    <row r="10" spans="1:3" ht="45" x14ac:dyDescent="0.25">
      <c r="A10" s="2" t="s">
        <v>715</v>
      </c>
      <c r="B10" s="4" t="s">
        <v>7</v>
      </c>
      <c r="C10" s="4" t="s">
        <v>7</v>
      </c>
    </row>
    <row r="11" spans="1:3" ht="30" x14ac:dyDescent="0.25">
      <c r="A11" s="3" t="s">
        <v>708</v>
      </c>
      <c r="B11" s="4" t="s">
        <v>7</v>
      </c>
      <c r="C11" s="4" t="s">
        <v>7</v>
      </c>
    </row>
    <row r="12" spans="1:3" x14ac:dyDescent="0.25">
      <c r="A12" s="2" t="s">
        <v>750</v>
      </c>
      <c r="B12" s="6">
        <v>166346</v>
      </c>
      <c r="C12" s="6">
        <v>289709</v>
      </c>
    </row>
    <row r="13" spans="1:3" x14ac:dyDescent="0.25">
      <c r="A13" s="2" t="s">
        <v>751</v>
      </c>
      <c r="B13" s="4">
        <v>764</v>
      </c>
      <c r="C13" s="6">
        <v>1352</v>
      </c>
    </row>
    <row r="14" spans="1:3" x14ac:dyDescent="0.25">
      <c r="A14" s="2" t="s">
        <v>752</v>
      </c>
      <c r="B14" s="6">
        <v>66805</v>
      </c>
      <c r="C14" s="6">
        <v>24557</v>
      </c>
    </row>
    <row r="15" spans="1:3" x14ac:dyDescent="0.25">
      <c r="A15" s="2" t="s">
        <v>753</v>
      </c>
      <c r="B15" s="4">
        <v>382</v>
      </c>
      <c r="C15" s="4">
        <v>149</v>
      </c>
    </row>
    <row r="16" spans="1:3" x14ac:dyDescent="0.25">
      <c r="A16" s="2" t="s">
        <v>711</v>
      </c>
      <c r="B16" s="6">
        <v>233151</v>
      </c>
      <c r="C16" s="6">
        <v>314266</v>
      </c>
    </row>
    <row r="17" spans="1:3" x14ac:dyDescent="0.25">
      <c r="A17" s="2" t="s">
        <v>754</v>
      </c>
      <c r="B17" s="6">
        <v>1146</v>
      </c>
      <c r="C17" s="6">
        <v>1501</v>
      </c>
    </row>
    <row r="18" spans="1:3" ht="30" x14ac:dyDescent="0.25">
      <c r="A18" s="2" t="s">
        <v>716</v>
      </c>
      <c r="B18" s="4" t="s">
        <v>7</v>
      </c>
      <c r="C18" s="4" t="s">
        <v>7</v>
      </c>
    </row>
    <row r="19" spans="1:3" ht="30" x14ac:dyDescent="0.25">
      <c r="A19" s="3" t="s">
        <v>708</v>
      </c>
      <c r="B19" s="4" t="s">
        <v>7</v>
      </c>
      <c r="C19" s="4" t="s">
        <v>7</v>
      </c>
    </row>
    <row r="20" spans="1:3" x14ac:dyDescent="0.25">
      <c r="A20" s="2" t="s">
        <v>750</v>
      </c>
      <c r="B20" s="4" t="s">
        <v>7</v>
      </c>
      <c r="C20" s="6">
        <v>1486</v>
      </c>
    </row>
    <row r="21" spans="1:3" x14ac:dyDescent="0.25">
      <c r="A21" s="2" t="s">
        <v>751</v>
      </c>
      <c r="B21" s="4" t="s">
        <v>7</v>
      </c>
      <c r="C21" s="4">
        <v>23</v>
      </c>
    </row>
    <row r="22" spans="1:3" x14ac:dyDescent="0.25">
      <c r="A22" s="2" t="s">
        <v>752</v>
      </c>
      <c r="B22" s="4">
        <v>793</v>
      </c>
      <c r="C22" s="4" t="s">
        <v>7</v>
      </c>
    </row>
    <row r="23" spans="1:3" x14ac:dyDescent="0.25">
      <c r="A23" s="2" t="s">
        <v>753</v>
      </c>
      <c r="B23" s="4">
        <v>11</v>
      </c>
      <c r="C23" s="4" t="s">
        <v>7</v>
      </c>
    </row>
    <row r="24" spans="1:3" x14ac:dyDescent="0.25">
      <c r="A24" s="2" t="s">
        <v>711</v>
      </c>
      <c r="B24" s="4">
        <v>793</v>
      </c>
      <c r="C24" s="6">
        <v>1486</v>
      </c>
    </row>
    <row r="25" spans="1:3" x14ac:dyDescent="0.25">
      <c r="A25" s="2" t="s">
        <v>754</v>
      </c>
      <c r="B25" s="4">
        <v>11</v>
      </c>
      <c r="C25" s="4">
        <v>23</v>
      </c>
    </row>
    <row r="26" spans="1:3" ht="30" x14ac:dyDescent="0.25">
      <c r="A26" s="2" t="s">
        <v>717</v>
      </c>
      <c r="B26" s="4" t="s">
        <v>7</v>
      </c>
      <c r="C26" s="4" t="s">
        <v>7</v>
      </c>
    </row>
    <row r="27" spans="1:3" ht="30" x14ac:dyDescent="0.25">
      <c r="A27" s="3" t="s">
        <v>708</v>
      </c>
      <c r="B27" s="4" t="s">
        <v>7</v>
      </c>
      <c r="C27" s="4" t="s">
        <v>7</v>
      </c>
    </row>
    <row r="28" spans="1:3" x14ac:dyDescent="0.25">
      <c r="A28" s="2" t="s">
        <v>752</v>
      </c>
      <c r="B28" s="6">
        <v>3820</v>
      </c>
      <c r="C28" s="6">
        <v>3820</v>
      </c>
    </row>
    <row r="29" spans="1:3" x14ac:dyDescent="0.25">
      <c r="A29" s="2" t="s">
        <v>753</v>
      </c>
      <c r="B29" s="4">
        <v>871</v>
      </c>
      <c r="C29" s="4">
        <v>870</v>
      </c>
    </row>
    <row r="30" spans="1:3" x14ac:dyDescent="0.25">
      <c r="A30" s="2" t="s">
        <v>711</v>
      </c>
      <c r="B30" s="6">
        <v>3820</v>
      </c>
      <c r="C30" s="6">
        <v>3820</v>
      </c>
    </row>
    <row r="31" spans="1:3" x14ac:dyDescent="0.25">
      <c r="A31" s="2" t="s">
        <v>754</v>
      </c>
      <c r="B31" s="4">
        <v>871</v>
      </c>
      <c r="C31" s="4">
        <v>870</v>
      </c>
    </row>
    <row r="32" spans="1:3" x14ac:dyDescent="0.25">
      <c r="A32" s="2" t="s">
        <v>718</v>
      </c>
      <c r="B32" s="4" t="s">
        <v>7</v>
      </c>
      <c r="C32" s="4" t="s">
        <v>7</v>
      </c>
    </row>
    <row r="33" spans="1:3" ht="30" x14ac:dyDescent="0.25">
      <c r="A33" s="3" t="s">
        <v>708</v>
      </c>
      <c r="B33" s="4" t="s">
        <v>7</v>
      </c>
      <c r="C33" s="4" t="s">
        <v>7</v>
      </c>
    </row>
    <row r="34" spans="1:3" x14ac:dyDescent="0.25">
      <c r="A34" s="2" t="s">
        <v>752</v>
      </c>
      <c r="B34" s="6">
        <v>1380</v>
      </c>
      <c r="C34" s="6">
        <v>1376</v>
      </c>
    </row>
    <row r="35" spans="1:3" x14ac:dyDescent="0.25">
      <c r="A35" s="2" t="s">
        <v>753</v>
      </c>
      <c r="B35" s="4">
        <v>120</v>
      </c>
      <c r="C35" s="4">
        <v>125</v>
      </c>
    </row>
    <row r="36" spans="1:3" x14ac:dyDescent="0.25">
      <c r="A36" s="2" t="s">
        <v>711</v>
      </c>
      <c r="B36" s="6">
        <v>1380</v>
      </c>
      <c r="C36" s="6">
        <v>1376</v>
      </c>
    </row>
    <row r="37" spans="1:3" x14ac:dyDescent="0.25">
      <c r="A37" s="2" t="s">
        <v>754</v>
      </c>
      <c r="B37" s="8">
        <v>120</v>
      </c>
      <c r="C37" s="8">
        <v>1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5</v>
      </c>
      <c r="B1" s="7" t="s">
        <v>2</v>
      </c>
      <c r="C1" s="7" t="s">
        <v>30</v>
      </c>
    </row>
    <row r="2" spans="1:3" ht="30" x14ac:dyDescent="0.25">
      <c r="A2" s="1" t="s">
        <v>29</v>
      </c>
      <c r="B2" s="7"/>
      <c r="C2" s="7"/>
    </row>
    <row r="3" spans="1:3" ht="30" x14ac:dyDescent="0.25">
      <c r="A3" s="3" t="s">
        <v>708</v>
      </c>
      <c r="B3" s="4" t="s">
        <v>7</v>
      </c>
      <c r="C3" s="4" t="s">
        <v>7</v>
      </c>
    </row>
    <row r="4" spans="1:3" x14ac:dyDescent="0.25">
      <c r="A4" s="2" t="s">
        <v>756</v>
      </c>
      <c r="B4" s="8">
        <v>1536988</v>
      </c>
      <c r="C4" s="8">
        <v>1487884</v>
      </c>
    </row>
    <row r="5" spans="1:3" x14ac:dyDescent="0.25">
      <c r="A5" s="2" t="s">
        <v>709</v>
      </c>
      <c r="B5" s="6">
        <v>11537</v>
      </c>
      <c r="C5" s="6">
        <v>2424</v>
      </c>
    </row>
    <row r="6" spans="1:3" x14ac:dyDescent="0.25">
      <c r="A6" s="2" t="s">
        <v>710</v>
      </c>
      <c r="B6" s="6">
        <v>10686</v>
      </c>
      <c r="C6" s="6">
        <v>25859</v>
      </c>
    </row>
    <row r="7" spans="1:3" x14ac:dyDescent="0.25">
      <c r="A7" s="2" t="s">
        <v>757</v>
      </c>
      <c r="B7" s="6">
        <v>1537839</v>
      </c>
      <c r="C7" s="6">
        <v>1464449</v>
      </c>
    </row>
    <row r="8" spans="1:3" ht="30" x14ac:dyDescent="0.25">
      <c r="A8" s="2" t="s">
        <v>713</v>
      </c>
      <c r="B8" s="4" t="s">
        <v>7</v>
      </c>
      <c r="C8" s="4" t="s">
        <v>7</v>
      </c>
    </row>
    <row r="9" spans="1:3" ht="30" x14ac:dyDescent="0.25">
      <c r="A9" s="3" t="s">
        <v>708</v>
      </c>
      <c r="B9" s="4" t="s">
        <v>7</v>
      </c>
      <c r="C9" s="4" t="s">
        <v>7</v>
      </c>
    </row>
    <row r="10" spans="1:3" x14ac:dyDescent="0.25">
      <c r="A10" s="2" t="s">
        <v>756</v>
      </c>
      <c r="B10" s="6">
        <v>328351</v>
      </c>
      <c r="C10" s="6">
        <v>291779</v>
      </c>
    </row>
    <row r="11" spans="1:3" x14ac:dyDescent="0.25">
      <c r="A11" s="2" t="s">
        <v>709</v>
      </c>
      <c r="B11" s="6">
        <v>2021</v>
      </c>
      <c r="C11" s="4">
        <v>185</v>
      </c>
    </row>
    <row r="12" spans="1:3" x14ac:dyDescent="0.25">
      <c r="A12" s="2" t="s">
        <v>710</v>
      </c>
      <c r="B12" s="4">
        <v>633</v>
      </c>
      <c r="C12" s="6">
        <v>5043</v>
      </c>
    </row>
    <row r="13" spans="1:3" x14ac:dyDescent="0.25">
      <c r="A13" s="2" t="s">
        <v>757</v>
      </c>
      <c r="B13" s="6">
        <v>329739</v>
      </c>
      <c r="C13" s="6">
        <v>286921</v>
      </c>
    </row>
    <row r="14" spans="1:3" ht="45" x14ac:dyDescent="0.25">
      <c r="A14" s="2" t="s">
        <v>715</v>
      </c>
      <c r="B14" s="4" t="s">
        <v>7</v>
      </c>
      <c r="C14" s="4" t="s">
        <v>7</v>
      </c>
    </row>
    <row r="15" spans="1:3" ht="30" x14ac:dyDescent="0.25">
      <c r="A15" s="3" t="s">
        <v>708</v>
      </c>
      <c r="B15" s="4" t="s">
        <v>7</v>
      </c>
      <c r="C15" s="4" t="s">
        <v>7</v>
      </c>
    </row>
    <row r="16" spans="1:3" x14ac:dyDescent="0.25">
      <c r="A16" s="2" t="s">
        <v>756</v>
      </c>
      <c r="B16" s="6">
        <v>1208637</v>
      </c>
      <c r="C16" s="6">
        <v>1196105</v>
      </c>
    </row>
    <row r="17" spans="1:3" x14ac:dyDescent="0.25">
      <c r="A17" s="2" t="s">
        <v>709</v>
      </c>
      <c r="B17" s="6">
        <v>9516</v>
      </c>
      <c r="C17" s="6">
        <v>2239</v>
      </c>
    </row>
    <row r="18" spans="1:3" x14ac:dyDescent="0.25">
      <c r="A18" s="2" t="s">
        <v>710</v>
      </c>
      <c r="B18" s="6">
        <v>10053</v>
      </c>
      <c r="C18" s="6">
        <v>20816</v>
      </c>
    </row>
    <row r="19" spans="1:3" x14ac:dyDescent="0.25">
      <c r="A19" s="2" t="s">
        <v>757</v>
      </c>
      <c r="B19" s="8">
        <v>1208100</v>
      </c>
      <c r="C19" s="8">
        <v>11775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90</v>
      </c>
      <c r="C1" s="7"/>
      <c r="D1" s="7" t="s">
        <v>1</v>
      </c>
      <c r="E1" s="7"/>
    </row>
    <row r="2" spans="1:5" ht="30" x14ac:dyDescent="0.25">
      <c r="A2" s="1" t="s">
        <v>79</v>
      </c>
      <c r="B2" s="1" t="s">
        <v>2</v>
      </c>
      <c r="C2" s="1" t="s">
        <v>91</v>
      </c>
      <c r="D2" s="1" t="s">
        <v>2</v>
      </c>
      <c r="E2" s="1" t="s">
        <v>91</v>
      </c>
    </row>
    <row r="3" spans="1:5" x14ac:dyDescent="0.25">
      <c r="A3" s="3" t="s">
        <v>92</v>
      </c>
      <c r="B3" s="4" t="s">
        <v>7</v>
      </c>
      <c r="C3" s="4" t="s">
        <v>7</v>
      </c>
      <c r="D3" s="4" t="s">
        <v>7</v>
      </c>
      <c r="E3" s="4" t="s">
        <v>7</v>
      </c>
    </row>
    <row r="4" spans="1:5" x14ac:dyDescent="0.25">
      <c r="A4" s="2" t="s">
        <v>93</v>
      </c>
      <c r="B4" s="8">
        <v>12611</v>
      </c>
      <c r="C4" s="8">
        <v>11997</v>
      </c>
      <c r="D4" s="8">
        <v>25060</v>
      </c>
      <c r="E4" s="8">
        <v>23878</v>
      </c>
    </row>
    <row r="5" spans="1:5" x14ac:dyDescent="0.25">
      <c r="A5" s="2" t="s">
        <v>94</v>
      </c>
      <c r="B5" s="6">
        <v>8020</v>
      </c>
      <c r="C5" s="6">
        <v>1419</v>
      </c>
      <c r="D5" s="6">
        <v>15800</v>
      </c>
      <c r="E5" s="6">
        <v>2939</v>
      </c>
    </row>
    <row r="6" spans="1:5" x14ac:dyDescent="0.25">
      <c r="A6" s="2" t="s">
        <v>95</v>
      </c>
      <c r="B6" s="4">
        <v>794</v>
      </c>
      <c r="C6" s="6">
        <v>5571</v>
      </c>
      <c r="D6" s="6">
        <v>1614</v>
      </c>
      <c r="E6" s="6">
        <v>11188</v>
      </c>
    </row>
    <row r="7" spans="1:5" ht="30" x14ac:dyDescent="0.25">
      <c r="A7" s="2" t="s">
        <v>33</v>
      </c>
      <c r="B7" s="4">
        <v>129</v>
      </c>
      <c r="C7" s="4">
        <v>145</v>
      </c>
      <c r="D7" s="4">
        <v>211</v>
      </c>
      <c r="E7" s="4">
        <v>264</v>
      </c>
    </row>
    <row r="8" spans="1:5" x14ac:dyDescent="0.25">
      <c r="A8" s="2" t="s">
        <v>96</v>
      </c>
      <c r="B8" s="6">
        <v>21554</v>
      </c>
      <c r="C8" s="6">
        <v>19132</v>
      </c>
      <c r="D8" s="6">
        <v>42685</v>
      </c>
      <c r="E8" s="6">
        <v>38269</v>
      </c>
    </row>
    <row r="9" spans="1:5" x14ac:dyDescent="0.25">
      <c r="A9" s="3" t="s">
        <v>97</v>
      </c>
      <c r="B9" s="4" t="s">
        <v>7</v>
      </c>
      <c r="C9" s="4" t="s">
        <v>7</v>
      </c>
      <c r="D9" s="4" t="s">
        <v>7</v>
      </c>
      <c r="E9" s="4" t="s">
        <v>7</v>
      </c>
    </row>
    <row r="10" spans="1:5" x14ac:dyDescent="0.25">
      <c r="A10" s="2" t="s">
        <v>56</v>
      </c>
      <c r="B10" s="4">
        <v>660</v>
      </c>
      <c r="C10" s="4">
        <v>649</v>
      </c>
      <c r="D10" s="6">
        <v>1269</v>
      </c>
      <c r="E10" s="6">
        <v>1259</v>
      </c>
    </row>
    <row r="11" spans="1:5" x14ac:dyDescent="0.25">
      <c r="A11" s="2" t="s">
        <v>98</v>
      </c>
      <c r="B11" s="4">
        <v>669</v>
      </c>
      <c r="C11" s="4">
        <v>582</v>
      </c>
      <c r="D11" s="6">
        <v>1308</v>
      </c>
      <c r="E11" s="6">
        <v>1114</v>
      </c>
    </row>
    <row r="12" spans="1:5" x14ac:dyDescent="0.25">
      <c r="A12" s="2" t="s">
        <v>58</v>
      </c>
      <c r="B12" s="6">
        <v>1141</v>
      </c>
      <c r="C12" s="6">
        <v>1234</v>
      </c>
      <c r="D12" s="6">
        <v>2226</v>
      </c>
      <c r="E12" s="6">
        <v>2568</v>
      </c>
    </row>
    <row r="13" spans="1:5" ht="30" x14ac:dyDescent="0.25">
      <c r="A13" s="2" t="s">
        <v>60</v>
      </c>
      <c r="B13" s="4">
        <v>93</v>
      </c>
      <c r="C13" s="4">
        <v>89</v>
      </c>
      <c r="D13" s="4">
        <v>194</v>
      </c>
      <c r="E13" s="4">
        <v>179</v>
      </c>
    </row>
    <row r="14" spans="1:5" ht="30" x14ac:dyDescent="0.25">
      <c r="A14" s="2" t="s">
        <v>99</v>
      </c>
      <c r="B14" s="6">
        <v>2237</v>
      </c>
      <c r="C14" s="6">
        <v>2066</v>
      </c>
      <c r="D14" s="6">
        <v>4420</v>
      </c>
      <c r="E14" s="6">
        <v>4092</v>
      </c>
    </row>
    <row r="15" spans="1:5" x14ac:dyDescent="0.25">
      <c r="A15" s="2" t="s">
        <v>100</v>
      </c>
      <c r="B15" s="6">
        <v>4800</v>
      </c>
      <c r="C15" s="6">
        <v>4620</v>
      </c>
      <c r="D15" s="6">
        <v>9417</v>
      </c>
      <c r="E15" s="6">
        <v>9212</v>
      </c>
    </row>
    <row r="16" spans="1:5" x14ac:dyDescent="0.25">
      <c r="A16" s="2" t="s">
        <v>101</v>
      </c>
      <c r="B16" s="6">
        <v>16754</v>
      </c>
      <c r="C16" s="6">
        <v>14512</v>
      </c>
      <c r="D16" s="6">
        <v>33268</v>
      </c>
      <c r="E16" s="6">
        <v>29057</v>
      </c>
    </row>
    <row r="17" spans="1:5" x14ac:dyDescent="0.25">
      <c r="A17" s="2" t="s">
        <v>102</v>
      </c>
      <c r="B17" s="4">
        <v>450</v>
      </c>
      <c r="C17" s="4">
        <v>750</v>
      </c>
      <c r="D17" s="6">
        <v>1050</v>
      </c>
      <c r="E17" s="6">
        <v>1500</v>
      </c>
    </row>
    <row r="18" spans="1:5" ht="30" x14ac:dyDescent="0.25">
      <c r="A18" s="2" t="s">
        <v>103</v>
      </c>
      <c r="B18" s="6">
        <v>16304</v>
      </c>
      <c r="C18" s="6">
        <v>13762</v>
      </c>
      <c r="D18" s="6">
        <v>32218</v>
      </c>
      <c r="E18" s="6">
        <v>27557</v>
      </c>
    </row>
    <row r="19" spans="1:5" x14ac:dyDescent="0.25">
      <c r="A19" s="3" t="s">
        <v>104</v>
      </c>
      <c r="B19" s="4" t="s">
        <v>7</v>
      </c>
      <c r="C19" s="4" t="s">
        <v>7</v>
      </c>
      <c r="D19" s="4" t="s">
        <v>7</v>
      </c>
      <c r="E19" s="4" t="s">
        <v>7</v>
      </c>
    </row>
    <row r="20" spans="1:5" x14ac:dyDescent="0.25">
      <c r="A20" s="2" t="s">
        <v>105</v>
      </c>
      <c r="B20" s="6">
        <v>2012</v>
      </c>
      <c r="C20" s="6">
        <v>2034</v>
      </c>
      <c r="D20" s="6">
        <v>4046</v>
      </c>
      <c r="E20" s="6">
        <v>3976</v>
      </c>
    </row>
    <row r="21" spans="1:5" x14ac:dyDescent="0.25">
      <c r="A21" s="2" t="s">
        <v>106</v>
      </c>
      <c r="B21" s="4">
        <v>845</v>
      </c>
      <c r="C21" s="4">
        <v>838</v>
      </c>
      <c r="D21" s="6">
        <v>1622</v>
      </c>
      <c r="E21" s="6">
        <v>1610</v>
      </c>
    </row>
    <row r="22" spans="1:5" x14ac:dyDescent="0.25">
      <c r="A22" s="2" t="s">
        <v>107</v>
      </c>
      <c r="B22" s="4" t="s">
        <v>7</v>
      </c>
      <c r="C22" s="4">
        <v>781</v>
      </c>
      <c r="D22" s="4" t="s">
        <v>7</v>
      </c>
      <c r="E22" s="6">
        <v>1664</v>
      </c>
    </row>
    <row r="23" spans="1:5" ht="30" x14ac:dyDescent="0.25">
      <c r="A23" s="2" t="s">
        <v>108</v>
      </c>
      <c r="B23" s="4">
        <v>81</v>
      </c>
      <c r="C23" s="4">
        <v>821</v>
      </c>
      <c r="D23" s="4">
        <v>88</v>
      </c>
      <c r="E23" s="4">
        <v>991</v>
      </c>
    </row>
    <row r="24" spans="1:5" x14ac:dyDescent="0.25">
      <c r="A24" s="2" t="s">
        <v>109</v>
      </c>
      <c r="B24" s="4">
        <v>677</v>
      </c>
      <c r="C24" s="4">
        <v>747</v>
      </c>
      <c r="D24" s="6">
        <v>1329</v>
      </c>
      <c r="E24" s="6">
        <v>1414</v>
      </c>
    </row>
    <row r="25" spans="1:5" x14ac:dyDescent="0.25">
      <c r="A25" s="2" t="s">
        <v>110</v>
      </c>
      <c r="B25" s="6">
        <v>3615</v>
      </c>
      <c r="C25" s="6">
        <v>5221</v>
      </c>
      <c r="D25" s="6">
        <v>7085</v>
      </c>
      <c r="E25" s="6">
        <v>9655</v>
      </c>
    </row>
    <row r="26" spans="1:5" x14ac:dyDescent="0.25">
      <c r="A26" s="3" t="s">
        <v>111</v>
      </c>
      <c r="B26" s="4" t="s">
        <v>7</v>
      </c>
      <c r="C26" s="4" t="s">
        <v>7</v>
      </c>
      <c r="D26" s="4" t="s">
        <v>7</v>
      </c>
      <c r="E26" s="4" t="s">
        <v>7</v>
      </c>
    </row>
    <row r="27" spans="1:5" x14ac:dyDescent="0.25">
      <c r="A27" s="2" t="s">
        <v>112</v>
      </c>
      <c r="B27" s="6">
        <v>8776</v>
      </c>
      <c r="C27" s="6">
        <v>8382</v>
      </c>
      <c r="D27" s="6">
        <v>17651</v>
      </c>
      <c r="E27" s="6">
        <v>17000</v>
      </c>
    </row>
    <row r="28" spans="1:5" x14ac:dyDescent="0.25">
      <c r="A28" s="2" t="s">
        <v>113</v>
      </c>
      <c r="B28" s="6">
        <v>1322</v>
      </c>
      <c r="C28" s="6">
        <v>1193</v>
      </c>
      <c r="D28" s="6">
        <v>2764</v>
      </c>
      <c r="E28" s="6">
        <v>2475</v>
      </c>
    </row>
    <row r="29" spans="1:5" x14ac:dyDescent="0.25">
      <c r="A29" s="2" t="s">
        <v>114</v>
      </c>
      <c r="B29" s="4">
        <v>585</v>
      </c>
      <c r="C29" s="4">
        <v>610</v>
      </c>
      <c r="D29" s="6">
        <v>1157</v>
      </c>
      <c r="E29" s="6">
        <v>1192</v>
      </c>
    </row>
    <row r="30" spans="1:5" x14ac:dyDescent="0.25">
      <c r="A30" s="2" t="s">
        <v>115</v>
      </c>
      <c r="B30" s="4">
        <v>494</v>
      </c>
      <c r="C30" s="4">
        <v>450</v>
      </c>
      <c r="D30" s="4">
        <v>974</v>
      </c>
      <c r="E30" s="4">
        <v>850</v>
      </c>
    </row>
    <row r="31" spans="1:5" x14ac:dyDescent="0.25">
      <c r="A31" s="2" t="s">
        <v>116</v>
      </c>
      <c r="B31" s="6">
        <v>2912</v>
      </c>
      <c r="C31" s="6">
        <v>3027</v>
      </c>
      <c r="D31" s="6">
        <v>5702</v>
      </c>
      <c r="E31" s="6">
        <v>5610</v>
      </c>
    </row>
    <row r="32" spans="1:5" x14ac:dyDescent="0.25">
      <c r="A32" s="2" t="s">
        <v>117</v>
      </c>
      <c r="B32" s="6">
        <v>14089</v>
      </c>
      <c r="C32" s="6">
        <v>13662</v>
      </c>
      <c r="D32" s="6">
        <v>28248</v>
      </c>
      <c r="E32" s="6">
        <v>27127</v>
      </c>
    </row>
    <row r="33" spans="1:5" x14ac:dyDescent="0.25">
      <c r="A33" s="2" t="s">
        <v>118</v>
      </c>
      <c r="B33" s="6">
        <v>5830</v>
      </c>
      <c r="C33" s="6">
        <v>5321</v>
      </c>
      <c r="D33" s="6">
        <v>11055</v>
      </c>
      <c r="E33" s="6">
        <v>10085</v>
      </c>
    </row>
    <row r="34" spans="1:5" x14ac:dyDescent="0.25">
      <c r="A34" s="2" t="s">
        <v>119</v>
      </c>
      <c r="B34" s="4">
        <v>231</v>
      </c>
      <c r="C34" s="4">
        <v>295</v>
      </c>
      <c r="D34" s="4">
        <v>524</v>
      </c>
      <c r="E34" s="4">
        <v>583</v>
      </c>
    </row>
    <row r="35" spans="1:5" x14ac:dyDescent="0.25">
      <c r="A35" s="2" t="s">
        <v>120</v>
      </c>
      <c r="B35" s="6">
        <v>5599</v>
      </c>
      <c r="C35" s="6">
        <v>5026</v>
      </c>
      <c r="D35" s="6">
        <v>10531</v>
      </c>
      <c r="E35" s="6">
        <v>9502</v>
      </c>
    </row>
    <row r="36" spans="1:5" x14ac:dyDescent="0.25">
      <c r="A36" s="2" t="s">
        <v>4</v>
      </c>
      <c r="B36" s="4" t="s">
        <v>7</v>
      </c>
      <c r="C36" s="4" t="s">
        <v>7</v>
      </c>
      <c r="D36" s="4" t="s">
        <v>7</v>
      </c>
      <c r="E36" s="4" t="s">
        <v>7</v>
      </c>
    </row>
    <row r="37" spans="1:5" x14ac:dyDescent="0.25">
      <c r="A37" s="3" t="s">
        <v>111</v>
      </c>
      <c r="B37" s="4" t="s">
        <v>7</v>
      </c>
      <c r="C37" s="4" t="s">
        <v>7</v>
      </c>
      <c r="D37" s="4" t="s">
        <v>7</v>
      </c>
      <c r="E37" s="4" t="s">
        <v>7</v>
      </c>
    </row>
    <row r="38" spans="1:5" x14ac:dyDescent="0.25">
      <c r="A38" s="2" t="s">
        <v>120</v>
      </c>
      <c r="B38" s="6">
        <v>4394</v>
      </c>
      <c r="C38" s="6">
        <v>3935</v>
      </c>
      <c r="D38" s="6">
        <v>8259</v>
      </c>
      <c r="E38" s="6">
        <v>7437</v>
      </c>
    </row>
    <row r="39" spans="1:5" x14ac:dyDescent="0.25">
      <c r="A39" s="3" t="s">
        <v>121</v>
      </c>
      <c r="B39" s="4" t="s">
        <v>7</v>
      </c>
      <c r="C39" s="4" t="s">
        <v>7</v>
      </c>
      <c r="D39" s="4" t="s">
        <v>7</v>
      </c>
      <c r="E39" s="4" t="s">
        <v>7</v>
      </c>
    </row>
    <row r="40" spans="1:5" ht="30" x14ac:dyDescent="0.25">
      <c r="A40" s="2" t="s">
        <v>122</v>
      </c>
      <c r="B40" s="6">
        <v>3589125</v>
      </c>
      <c r="C40" s="6">
        <v>3574379</v>
      </c>
      <c r="D40" s="6">
        <v>3585773</v>
      </c>
      <c r="E40" s="6">
        <v>3571963</v>
      </c>
    </row>
    <row r="41" spans="1:5" ht="30" x14ac:dyDescent="0.25">
      <c r="A41" s="2" t="s">
        <v>123</v>
      </c>
      <c r="B41" s="6">
        <v>5558032</v>
      </c>
      <c r="C41" s="6">
        <v>5557354</v>
      </c>
      <c r="D41" s="6">
        <v>5558105</v>
      </c>
      <c r="E41" s="6">
        <v>5557655</v>
      </c>
    </row>
    <row r="42" spans="1:5" x14ac:dyDescent="0.25">
      <c r="A42" s="2" t="s">
        <v>124</v>
      </c>
      <c r="B42" s="9">
        <v>1.22</v>
      </c>
      <c r="C42" s="9">
        <v>1.1000000000000001</v>
      </c>
      <c r="D42" s="9">
        <v>2.2999999999999998</v>
      </c>
      <c r="E42" s="9">
        <v>2.08</v>
      </c>
    </row>
    <row r="43" spans="1:5" x14ac:dyDescent="0.25">
      <c r="A43" s="2" t="s">
        <v>125</v>
      </c>
      <c r="B43" s="9">
        <v>1.01</v>
      </c>
      <c r="C43" s="9">
        <v>0.9</v>
      </c>
      <c r="D43" s="9">
        <v>1.89</v>
      </c>
      <c r="E43" s="9">
        <v>1.71</v>
      </c>
    </row>
    <row r="44" spans="1:5" x14ac:dyDescent="0.25">
      <c r="A44" s="2" t="s">
        <v>5</v>
      </c>
      <c r="B44" s="4" t="s">
        <v>7</v>
      </c>
      <c r="C44" s="4" t="s">
        <v>7</v>
      </c>
      <c r="D44" s="4" t="s">
        <v>7</v>
      </c>
      <c r="E44" s="4" t="s">
        <v>7</v>
      </c>
    </row>
    <row r="45" spans="1:5" x14ac:dyDescent="0.25">
      <c r="A45" s="3" t="s">
        <v>111</v>
      </c>
      <c r="B45" s="4" t="s">
        <v>7</v>
      </c>
      <c r="C45" s="4" t="s">
        <v>7</v>
      </c>
      <c r="D45" s="4" t="s">
        <v>7</v>
      </c>
      <c r="E45" s="4" t="s">
        <v>7</v>
      </c>
    </row>
    <row r="46" spans="1:5" x14ac:dyDescent="0.25">
      <c r="A46" s="2" t="s">
        <v>120</v>
      </c>
      <c r="B46" s="8">
        <v>1205</v>
      </c>
      <c r="C46" s="8">
        <v>1091</v>
      </c>
      <c r="D46" s="8">
        <v>2272</v>
      </c>
      <c r="E46" s="8">
        <v>2065</v>
      </c>
    </row>
    <row r="47" spans="1:5" x14ac:dyDescent="0.25">
      <c r="A47" s="3" t="s">
        <v>121</v>
      </c>
      <c r="B47" s="4" t="s">
        <v>7</v>
      </c>
      <c r="C47" s="4" t="s">
        <v>7</v>
      </c>
      <c r="D47" s="4" t="s">
        <v>7</v>
      </c>
      <c r="E47" s="4" t="s">
        <v>7</v>
      </c>
    </row>
    <row r="48" spans="1:5" ht="30" x14ac:dyDescent="0.25">
      <c r="A48" s="2" t="s">
        <v>122</v>
      </c>
      <c r="B48" s="6">
        <v>1967580</v>
      </c>
      <c r="C48" s="6">
        <v>1982180</v>
      </c>
      <c r="D48" s="6">
        <v>1970880</v>
      </c>
      <c r="E48" s="6">
        <v>1984530</v>
      </c>
    </row>
    <row r="49" spans="1:5" ht="30" x14ac:dyDescent="0.25">
      <c r="A49" s="2" t="s">
        <v>123</v>
      </c>
      <c r="B49" s="6">
        <v>1967580</v>
      </c>
      <c r="C49" s="6">
        <v>1982180</v>
      </c>
      <c r="D49" s="6">
        <v>1970880</v>
      </c>
      <c r="E49" s="6">
        <v>1984530</v>
      </c>
    </row>
    <row r="50" spans="1:5" x14ac:dyDescent="0.25">
      <c r="A50" s="2" t="s">
        <v>124</v>
      </c>
      <c r="B50" s="9">
        <v>0.61</v>
      </c>
      <c r="C50" s="9">
        <v>0.55000000000000004</v>
      </c>
      <c r="D50" s="9">
        <v>1.1499999999999999</v>
      </c>
      <c r="E50" s="9">
        <v>1.04</v>
      </c>
    </row>
    <row r="51" spans="1:5" x14ac:dyDescent="0.25">
      <c r="A51" s="2" t="s">
        <v>125</v>
      </c>
      <c r="B51" s="9">
        <v>0.61</v>
      </c>
      <c r="C51" s="9">
        <v>0.55000000000000004</v>
      </c>
      <c r="D51" s="9">
        <v>1.1499999999999999</v>
      </c>
      <c r="E51" s="9">
        <v>1.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4.28515625" bestFit="1" customWidth="1"/>
  </cols>
  <sheetData>
    <row r="1" spans="1:3" ht="15" customHeight="1" x14ac:dyDescent="0.25">
      <c r="A1" s="7" t="s">
        <v>758</v>
      </c>
      <c r="B1" s="1" t="s">
        <v>1</v>
      </c>
      <c r="C1" s="1"/>
    </row>
    <row r="2" spans="1:3" x14ac:dyDescent="0.25">
      <c r="A2" s="7"/>
      <c r="B2" s="1" t="s">
        <v>2</v>
      </c>
      <c r="C2" s="1" t="s">
        <v>30</v>
      </c>
    </row>
    <row r="3" spans="1:3" ht="30" x14ac:dyDescent="0.25">
      <c r="A3" s="3" t="s">
        <v>759</v>
      </c>
      <c r="B3" s="4" t="s">
        <v>7</v>
      </c>
      <c r="C3" s="4" t="s">
        <v>7</v>
      </c>
    </row>
    <row r="4" spans="1:3" ht="30" x14ac:dyDescent="0.25">
      <c r="A4" s="2" t="s">
        <v>760</v>
      </c>
      <c r="B4" s="8">
        <v>1537839000</v>
      </c>
      <c r="C4" s="8">
        <v>1464449000</v>
      </c>
    </row>
    <row r="5" spans="1:3" ht="30" x14ac:dyDescent="0.25">
      <c r="A5" s="2" t="s">
        <v>761</v>
      </c>
      <c r="B5" s="4" t="s">
        <v>762</v>
      </c>
      <c r="C5" s="4" t="s">
        <v>7</v>
      </c>
    </row>
    <row r="6" spans="1:3" ht="30" x14ac:dyDescent="0.25">
      <c r="A6" s="2" t="s">
        <v>722</v>
      </c>
      <c r="B6" s="4" t="s">
        <v>7</v>
      </c>
      <c r="C6" s="4" t="s">
        <v>7</v>
      </c>
    </row>
    <row r="7" spans="1:3" ht="30" x14ac:dyDescent="0.25">
      <c r="A7" s="3" t="s">
        <v>759</v>
      </c>
      <c r="B7" s="4" t="s">
        <v>7</v>
      </c>
      <c r="C7" s="4" t="s">
        <v>7</v>
      </c>
    </row>
    <row r="8" spans="1:3" ht="30" x14ac:dyDescent="0.25">
      <c r="A8" s="2" t="s">
        <v>760</v>
      </c>
      <c r="B8" s="6">
        <v>494453000</v>
      </c>
      <c r="C8" s="6">
        <v>510060000</v>
      </c>
    </row>
    <row r="9" spans="1:3" x14ac:dyDescent="0.25">
      <c r="A9" s="2" t="s">
        <v>763</v>
      </c>
      <c r="B9" s="4" t="s">
        <v>7</v>
      </c>
      <c r="C9" s="4" t="s">
        <v>7</v>
      </c>
    </row>
    <row r="10" spans="1:3" ht="30" x14ac:dyDescent="0.25">
      <c r="A10" s="3" t="s">
        <v>759</v>
      </c>
      <c r="B10" s="4" t="s">
        <v>7</v>
      </c>
      <c r="C10" s="4" t="s">
        <v>7</v>
      </c>
    </row>
    <row r="11" spans="1:3" ht="30" x14ac:dyDescent="0.25">
      <c r="A11" s="2" t="s">
        <v>733</v>
      </c>
      <c r="B11" s="4">
        <v>43</v>
      </c>
      <c r="C11" s="4">
        <v>3</v>
      </c>
    </row>
    <row r="12" spans="1:3" ht="30" x14ac:dyDescent="0.25">
      <c r="A12" s="2" t="s">
        <v>734</v>
      </c>
      <c r="B12" s="4">
        <v>57</v>
      </c>
      <c r="C12" s="4">
        <v>1</v>
      </c>
    </row>
    <row r="13" spans="1:3" ht="30" x14ac:dyDescent="0.25">
      <c r="A13" s="2" t="s">
        <v>735</v>
      </c>
      <c r="B13" s="4">
        <v>310</v>
      </c>
      <c r="C13" s="4">
        <v>96</v>
      </c>
    </row>
    <row r="14" spans="1:3" ht="30" x14ac:dyDescent="0.25">
      <c r="A14" s="2" t="s">
        <v>713</v>
      </c>
      <c r="B14" s="4" t="s">
        <v>7</v>
      </c>
      <c r="C14" s="4" t="s">
        <v>7</v>
      </c>
    </row>
    <row r="15" spans="1:3" ht="30" x14ac:dyDescent="0.25">
      <c r="A15" s="3" t="s">
        <v>759</v>
      </c>
      <c r="B15" s="4" t="s">
        <v>7</v>
      </c>
      <c r="C15" s="4" t="s">
        <v>7</v>
      </c>
    </row>
    <row r="16" spans="1:3" ht="45" x14ac:dyDescent="0.25">
      <c r="A16" s="2" t="s">
        <v>727</v>
      </c>
      <c r="B16" s="6">
        <v>746339000</v>
      </c>
      <c r="C16" s="6">
        <v>732144000</v>
      </c>
    </row>
    <row r="17" spans="1:3" ht="30" x14ac:dyDescent="0.25">
      <c r="A17" s="2" t="s">
        <v>760</v>
      </c>
      <c r="B17" s="6">
        <v>329739000</v>
      </c>
      <c r="C17" s="6">
        <v>286921000</v>
      </c>
    </row>
    <row r="18" spans="1:3" x14ac:dyDescent="0.25">
      <c r="A18" s="2" t="s">
        <v>764</v>
      </c>
      <c r="B18" s="8">
        <v>260065000</v>
      </c>
      <c r="C18" s="4" t="s">
        <v>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5</v>
      </c>
      <c r="B1" s="7" t="s">
        <v>2</v>
      </c>
      <c r="C1" s="7" t="s">
        <v>30</v>
      </c>
    </row>
    <row r="2" spans="1:3" ht="30" x14ac:dyDescent="0.25">
      <c r="A2" s="1" t="s">
        <v>29</v>
      </c>
      <c r="B2" s="7"/>
      <c r="C2" s="7"/>
    </row>
    <row r="3" spans="1:3" ht="30" x14ac:dyDescent="0.25">
      <c r="A3" s="3" t="s">
        <v>737</v>
      </c>
      <c r="B3" s="4" t="s">
        <v>7</v>
      </c>
      <c r="C3" s="4" t="s">
        <v>7</v>
      </c>
    </row>
    <row r="4" spans="1:3" x14ac:dyDescent="0.25">
      <c r="A4" s="2" t="s">
        <v>738</v>
      </c>
      <c r="B4" s="8">
        <v>4464</v>
      </c>
      <c r="C4" s="4" t="s">
        <v>7</v>
      </c>
    </row>
    <row r="5" spans="1:3" ht="30" x14ac:dyDescent="0.25">
      <c r="A5" s="2" t="s">
        <v>739</v>
      </c>
      <c r="B5" s="6">
        <v>1042137</v>
      </c>
      <c r="C5" s="4" t="s">
        <v>7</v>
      </c>
    </row>
    <row r="6" spans="1:3" ht="30" x14ac:dyDescent="0.25">
      <c r="A6" s="2" t="s">
        <v>740</v>
      </c>
      <c r="B6" s="6">
        <v>489585</v>
      </c>
      <c r="C6" s="4" t="s">
        <v>7</v>
      </c>
    </row>
    <row r="7" spans="1:3" x14ac:dyDescent="0.25">
      <c r="A7" s="2" t="s">
        <v>766</v>
      </c>
      <c r="B7" s="4">
        <v>802</v>
      </c>
      <c r="C7" s="4" t="s">
        <v>7</v>
      </c>
    </row>
    <row r="8" spans="1:3" x14ac:dyDescent="0.25">
      <c r="A8" s="2" t="s">
        <v>743</v>
      </c>
      <c r="B8" s="6">
        <v>1536988</v>
      </c>
      <c r="C8" s="6">
        <v>1487884</v>
      </c>
    </row>
    <row r="9" spans="1:3" x14ac:dyDescent="0.25">
      <c r="A9" s="2" t="s">
        <v>744</v>
      </c>
      <c r="B9" s="6">
        <v>4512</v>
      </c>
      <c r="C9" s="4" t="s">
        <v>7</v>
      </c>
    </row>
    <row r="10" spans="1:3" ht="30" x14ac:dyDescent="0.25">
      <c r="A10" s="2" t="s">
        <v>745</v>
      </c>
      <c r="B10" s="6">
        <v>1042271</v>
      </c>
      <c r="C10" s="4" t="s">
        <v>7</v>
      </c>
    </row>
    <row r="11" spans="1:3" ht="30" x14ac:dyDescent="0.25">
      <c r="A11" s="2" t="s">
        <v>746</v>
      </c>
      <c r="B11" s="6">
        <v>490234</v>
      </c>
      <c r="C11" s="4" t="s">
        <v>7</v>
      </c>
    </row>
    <row r="12" spans="1:3" x14ac:dyDescent="0.25">
      <c r="A12" s="2" t="s">
        <v>767</v>
      </c>
      <c r="B12" s="4">
        <v>822</v>
      </c>
      <c r="C12" s="4" t="s">
        <v>7</v>
      </c>
    </row>
    <row r="13" spans="1:3" x14ac:dyDescent="0.25">
      <c r="A13" s="2" t="s">
        <v>757</v>
      </c>
      <c r="B13" s="8">
        <v>1537839</v>
      </c>
      <c r="C13" s="8">
        <v>14644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8</v>
      </c>
      <c r="B1" s="7" t="s">
        <v>2</v>
      </c>
      <c r="C1" s="7" t="s">
        <v>30</v>
      </c>
    </row>
    <row r="2" spans="1:3" ht="30" x14ac:dyDescent="0.25">
      <c r="A2" s="1" t="s">
        <v>29</v>
      </c>
      <c r="B2" s="7"/>
      <c r="C2" s="7"/>
    </row>
    <row r="3" spans="1:3" ht="30" x14ac:dyDescent="0.25">
      <c r="A3" s="3" t="s">
        <v>759</v>
      </c>
      <c r="B3" s="4" t="s">
        <v>7</v>
      </c>
      <c r="C3" s="4" t="s">
        <v>7</v>
      </c>
    </row>
    <row r="4" spans="1:3" x14ac:dyDescent="0.25">
      <c r="A4" s="2" t="s">
        <v>769</v>
      </c>
      <c r="B4" s="8">
        <v>283934</v>
      </c>
      <c r="C4" s="8">
        <v>1163715</v>
      </c>
    </row>
    <row r="5" spans="1:3" x14ac:dyDescent="0.25">
      <c r="A5" s="2" t="s">
        <v>770</v>
      </c>
      <c r="B5" s="6">
        <v>2411</v>
      </c>
      <c r="C5" s="6">
        <v>23697</v>
      </c>
    </row>
    <row r="6" spans="1:3" x14ac:dyDescent="0.25">
      <c r="A6" s="2" t="s">
        <v>771</v>
      </c>
      <c r="B6" s="6">
        <v>405448</v>
      </c>
      <c r="C6" s="6">
        <v>80362</v>
      </c>
    </row>
    <row r="7" spans="1:3" x14ac:dyDescent="0.25">
      <c r="A7" s="2" t="s">
        <v>772</v>
      </c>
      <c r="B7" s="6">
        <v>8275</v>
      </c>
      <c r="C7" s="6">
        <v>2162</v>
      </c>
    </row>
    <row r="8" spans="1:3" x14ac:dyDescent="0.25">
      <c r="A8" s="2" t="s">
        <v>711</v>
      </c>
      <c r="B8" s="6">
        <v>689382</v>
      </c>
      <c r="C8" s="6">
        <v>1244077</v>
      </c>
    </row>
    <row r="9" spans="1:3" x14ac:dyDescent="0.25">
      <c r="A9" s="2" t="s">
        <v>754</v>
      </c>
      <c r="B9" s="6">
        <v>10686</v>
      </c>
      <c r="C9" s="6">
        <v>25859</v>
      </c>
    </row>
    <row r="10" spans="1:3" ht="30" x14ac:dyDescent="0.25">
      <c r="A10" s="2" t="s">
        <v>713</v>
      </c>
      <c r="B10" s="4" t="s">
        <v>7</v>
      </c>
      <c r="C10" s="4" t="s">
        <v>7</v>
      </c>
    </row>
    <row r="11" spans="1:3" ht="30" x14ac:dyDescent="0.25">
      <c r="A11" s="3" t="s">
        <v>759</v>
      </c>
      <c r="B11" s="4" t="s">
        <v>7</v>
      </c>
      <c r="C11" s="4" t="s">
        <v>7</v>
      </c>
    </row>
    <row r="12" spans="1:3" x14ac:dyDescent="0.25">
      <c r="A12" s="2" t="s">
        <v>769</v>
      </c>
      <c r="B12" s="6">
        <v>61736</v>
      </c>
      <c r="C12" s="6">
        <v>232535</v>
      </c>
    </row>
    <row r="13" spans="1:3" x14ac:dyDescent="0.25">
      <c r="A13" s="2" t="s">
        <v>770</v>
      </c>
      <c r="B13" s="4">
        <v>232</v>
      </c>
      <c r="C13" s="6">
        <v>5043</v>
      </c>
    </row>
    <row r="14" spans="1:3" x14ac:dyDescent="0.25">
      <c r="A14" s="2" t="s">
        <v>771</v>
      </c>
      <c r="B14" s="6">
        <v>29161</v>
      </c>
      <c r="C14" s="4" t="s">
        <v>7</v>
      </c>
    </row>
    <row r="15" spans="1:3" x14ac:dyDescent="0.25">
      <c r="A15" s="2" t="s">
        <v>772</v>
      </c>
      <c r="B15" s="4">
        <v>401</v>
      </c>
      <c r="C15" s="4" t="s">
        <v>7</v>
      </c>
    </row>
    <row r="16" spans="1:3" x14ac:dyDescent="0.25">
      <c r="A16" s="2" t="s">
        <v>711</v>
      </c>
      <c r="B16" s="6">
        <v>90897</v>
      </c>
      <c r="C16" s="6">
        <v>232535</v>
      </c>
    </row>
    <row r="17" spans="1:3" x14ac:dyDescent="0.25">
      <c r="A17" s="2" t="s">
        <v>754</v>
      </c>
      <c r="B17" s="4">
        <v>633</v>
      </c>
      <c r="C17" s="6">
        <v>5043</v>
      </c>
    </row>
    <row r="18" spans="1:3" ht="45" x14ac:dyDescent="0.25">
      <c r="A18" s="2" t="s">
        <v>715</v>
      </c>
      <c r="B18" s="4" t="s">
        <v>7</v>
      </c>
      <c r="C18" s="4" t="s">
        <v>7</v>
      </c>
    </row>
    <row r="19" spans="1:3" ht="30" x14ac:dyDescent="0.25">
      <c r="A19" s="3" t="s">
        <v>759</v>
      </c>
      <c r="B19" s="4" t="s">
        <v>7</v>
      </c>
      <c r="C19" s="4" t="s">
        <v>7</v>
      </c>
    </row>
    <row r="20" spans="1:3" x14ac:dyDescent="0.25">
      <c r="A20" s="2" t="s">
        <v>769</v>
      </c>
      <c r="B20" s="6">
        <v>222198</v>
      </c>
      <c r="C20" s="6">
        <v>931180</v>
      </c>
    </row>
    <row r="21" spans="1:3" x14ac:dyDescent="0.25">
      <c r="A21" s="2" t="s">
        <v>770</v>
      </c>
      <c r="B21" s="6">
        <v>2179</v>
      </c>
      <c r="C21" s="6">
        <v>18654</v>
      </c>
    </row>
    <row r="22" spans="1:3" x14ac:dyDescent="0.25">
      <c r="A22" s="2" t="s">
        <v>771</v>
      </c>
      <c r="B22" s="6">
        <v>376287</v>
      </c>
      <c r="C22" s="6">
        <v>80362</v>
      </c>
    </row>
    <row r="23" spans="1:3" x14ac:dyDescent="0.25">
      <c r="A23" s="2" t="s">
        <v>772</v>
      </c>
      <c r="B23" s="6">
        <v>7874</v>
      </c>
      <c r="C23" s="6">
        <v>2162</v>
      </c>
    </row>
    <row r="24" spans="1:3" x14ac:dyDescent="0.25">
      <c r="A24" s="2" t="s">
        <v>711</v>
      </c>
      <c r="B24" s="6">
        <v>598485</v>
      </c>
      <c r="C24" s="6">
        <v>1011542</v>
      </c>
    </row>
    <row r="25" spans="1:3" x14ac:dyDescent="0.25">
      <c r="A25" s="2" t="s">
        <v>754</v>
      </c>
      <c r="B25" s="8">
        <v>10053</v>
      </c>
      <c r="C25" s="8">
        <v>208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3</v>
      </c>
      <c r="B1" s="7" t="s">
        <v>90</v>
      </c>
      <c r="C1" s="7"/>
      <c r="D1" s="7" t="s">
        <v>1</v>
      </c>
      <c r="E1" s="7"/>
    </row>
    <row r="2" spans="1:5" ht="30" x14ac:dyDescent="0.25">
      <c r="A2" s="1" t="s">
        <v>29</v>
      </c>
      <c r="B2" s="1" t="s">
        <v>2</v>
      </c>
      <c r="C2" s="1" t="s">
        <v>91</v>
      </c>
      <c r="D2" s="1" t="s">
        <v>2</v>
      </c>
      <c r="E2" s="1" t="s">
        <v>91</v>
      </c>
    </row>
    <row r="3" spans="1:5" x14ac:dyDescent="0.25">
      <c r="A3" s="3" t="s">
        <v>302</v>
      </c>
      <c r="B3" s="4" t="s">
        <v>7</v>
      </c>
      <c r="C3" s="4" t="s">
        <v>7</v>
      </c>
      <c r="D3" s="4" t="s">
        <v>7</v>
      </c>
      <c r="E3" s="4" t="s">
        <v>7</v>
      </c>
    </row>
    <row r="4" spans="1:5" ht="30" x14ac:dyDescent="0.25">
      <c r="A4" s="2" t="s">
        <v>310</v>
      </c>
      <c r="B4" s="8">
        <v>21259</v>
      </c>
      <c r="C4" s="8">
        <v>19759</v>
      </c>
      <c r="D4" s="8">
        <v>20941</v>
      </c>
      <c r="E4" s="8">
        <v>19197</v>
      </c>
    </row>
    <row r="5" spans="1:5" x14ac:dyDescent="0.25">
      <c r="A5" s="2" t="s">
        <v>311</v>
      </c>
      <c r="B5" s="4">
        <v>-113</v>
      </c>
      <c r="C5" s="4">
        <v>-160</v>
      </c>
      <c r="D5" s="4">
        <v>-542</v>
      </c>
      <c r="E5" s="4">
        <v>-533</v>
      </c>
    </row>
    <row r="6" spans="1:5" ht="30" x14ac:dyDescent="0.25">
      <c r="A6" s="2" t="s">
        <v>316</v>
      </c>
      <c r="B6" s="4">
        <v>126</v>
      </c>
      <c r="C6" s="4">
        <v>151</v>
      </c>
      <c r="D6" s="4">
        <v>273</v>
      </c>
      <c r="E6" s="4">
        <v>336</v>
      </c>
    </row>
    <row r="7" spans="1:5" x14ac:dyDescent="0.25">
      <c r="A7" s="2" t="s">
        <v>317</v>
      </c>
      <c r="B7" s="4">
        <v>13</v>
      </c>
      <c r="C7" s="4">
        <v>-9</v>
      </c>
      <c r="D7" s="4">
        <v>-269</v>
      </c>
      <c r="E7" s="4">
        <v>-197</v>
      </c>
    </row>
    <row r="8" spans="1:5" x14ac:dyDescent="0.25">
      <c r="A8" s="2" t="s">
        <v>321</v>
      </c>
      <c r="B8" s="4">
        <v>450</v>
      </c>
      <c r="C8" s="4">
        <v>750</v>
      </c>
      <c r="D8" s="6">
        <v>1050</v>
      </c>
      <c r="E8" s="6">
        <v>1500</v>
      </c>
    </row>
    <row r="9" spans="1:5" ht="30" x14ac:dyDescent="0.25">
      <c r="A9" s="2" t="s">
        <v>322</v>
      </c>
      <c r="B9" s="8">
        <v>21722</v>
      </c>
      <c r="C9" s="8">
        <v>20500</v>
      </c>
      <c r="D9" s="8">
        <v>21722</v>
      </c>
      <c r="E9" s="8">
        <v>205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74</v>
      </c>
      <c r="B1" s="7" t="s">
        <v>90</v>
      </c>
      <c r="C1" s="7"/>
      <c r="D1" s="7" t="s">
        <v>1</v>
      </c>
      <c r="E1" s="7"/>
      <c r="F1" s="1"/>
    </row>
    <row r="2" spans="1:6" ht="30" x14ac:dyDescent="0.25">
      <c r="A2" s="1" t="s">
        <v>29</v>
      </c>
      <c r="B2" s="1" t="s">
        <v>2</v>
      </c>
      <c r="C2" s="1" t="s">
        <v>91</v>
      </c>
      <c r="D2" s="1" t="s">
        <v>2</v>
      </c>
      <c r="E2" s="1" t="s">
        <v>91</v>
      </c>
      <c r="F2" s="1" t="s">
        <v>30</v>
      </c>
    </row>
    <row r="3" spans="1:6" x14ac:dyDescent="0.25">
      <c r="A3" s="3" t="s">
        <v>337</v>
      </c>
      <c r="B3" s="4" t="s">
        <v>7</v>
      </c>
      <c r="C3" s="4" t="s">
        <v>7</v>
      </c>
      <c r="D3" s="4" t="s">
        <v>7</v>
      </c>
      <c r="E3" s="4" t="s">
        <v>7</v>
      </c>
      <c r="F3" s="4" t="s">
        <v>7</v>
      </c>
    </row>
    <row r="4" spans="1:6" ht="30" x14ac:dyDescent="0.25">
      <c r="A4" s="2" t="s">
        <v>310</v>
      </c>
      <c r="B4" s="8">
        <v>21259</v>
      </c>
      <c r="C4" s="8">
        <v>19759</v>
      </c>
      <c r="D4" s="8">
        <v>20941</v>
      </c>
      <c r="E4" s="8">
        <v>19197</v>
      </c>
      <c r="F4" s="4" t="s">
        <v>7</v>
      </c>
    </row>
    <row r="5" spans="1:6" x14ac:dyDescent="0.25">
      <c r="A5" s="2" t="s">
        <v>339</v>
      </c>
      <c r="B5" s="4">
        <v>-113</v>
      </c>
      <c r="C5" s="4">
        <v>-160</v>
      </c>
      <c r="D5" s="4">
        <v>-542</v>
      </c>
      <c r="E5" s="4">
        <v>-533</v>
      </c>
      <c r="F5" s="4" t="s">
        <v>7</v>
      </c>
    </row>
    <row r="6" spans="1:6" x14ac:dyDescent="0.25">
      <c r="A6" s="2" t="s">
        <v>342</v>
      </c>
      <c r="B6" s="4">
        <v>126</v>
      </c>
      <c r="C6" s="4">
        <v>151</v>
      </c>
      <c r="D6" s="4">
        <v>273</v>
      </c>
      <c r="E6" s="4">
        <v>336</v>
      </c>
      <c r="F6" s="4" t="s">
        <v>7</v>
      </c>
    </row>
    <row r="7" spans="1:6" x14ac:dyDescent="0.25">
      <c r="A7" s="2" t="s">
        <v>343</v>
      </c>
      <c r="B7" s="4">
        <v>450</v>
      </c>
      <c r="C7" s="4">
        <v>750</v>
      </c>
      <c r="D7" s="6">
        <v>1050</v>
      </c>
      <c r="E7" s="6">
        <v>1500</v>
      </c>
      <c r="F7" s="4" t="s">
        <v>7</v>
      </c>
    </row>
    <row r="8" spans="1:6" ht="30" x14ac:dyDescent="0.25">
      <c r="A8" s="2" t="s">
        <v>322</v>
      </c>
      <c r="B8" s="6">
        <v>21722</v>
      </c>
      <c r="C8" s="6">
        <v>20500</v>
      </c>
      <c r="D8" s="6">
        <v>21722</v>
      </c>
      <c r="E8" s="6">
        <v>20500</v>
      </c>
      <c r="F8" s="4" t="s">
        <v>7</v>
      </c>
    </row>
    <row r="9" spans="1:6" ht="30" x14ac:dyDescent="0.25">
      <c r="A9" s="2" t="s">
        <v>346</v>
      </c>
      <c r="B9" s="6">
        <v>1238</v>
      </c>
      <c r="C9" s="6">
        <v>1539</v>
      </c>
      <c r="D9" s="6">
        <v>1238</v>
      </c>
      <c r="E9" s="6">
        <v>1539</v>
      </c>
      <c r="F9" s="4" t="s">
        <v>7</v>
      </c>
    </row>
    <row r="10" spans="1:6" ht="30" x14ac:dyDescent="0.25">
      <c r="A10" s="2" t="s">
        <v>347</v>
      </c>
      <c r="B10" s="6">
        <v>20484</v>
      </c>
      <c r="C10" s="6">
        <v>18961</v>
      </c>
      <c r="D10" s="6">
        <v>20484</v>
      </c>
      <c r="E10" s="6">
        <v>18961</v>
      </c>
      <c r="F10" s="4" t="s">
        <v>7</v>
      </c>
    </row>
    <row r="11" spans="1:6" x14ac:dyDescent="0.25">
      <c r="A11" s="3" t="s">
        <v>348</v>
      </c>
      <c r="B11" s="4" t="s">
        <v>7</v>
      </c>
      <c r="C11" s="4" t="s">
        <v>7</v>
      </c>
      <c r="D11" s="4" t="s">
        <v>7</v>
      </c>
      <c r="E11" s="4" t="s">
        <v>7</v>
      </c>
      <c r="F11" s="4" t="s">
        <v>7</v>
      </c>
    </row>
    <row r="12" spans="1:6" x14ac:dyDescent="0.25">
      <c r="A12" s="2" t="s">
        <v>46</v>
      </c>
      <c r="B12" s="6">
        <v>1314225</v>
      </c>
      <c r="C12" s="6">
        <v>1163732</v>
      </c>
      <c r="D12" s="6">
        <v>1314225</v>
      </c>
      <c r="E12" s="6">
        <v>1163732</v>
      </c>
      <c r="F12" s="6">
        <v>1264763</v>
      </c>
    </row>
    <row r="13" spans="1:6" x14ac:dyDescent="0.25">
      <c r="A13" s="2" t="s">
        <v>350</v>
      </c>
      <c r="B13" s="6">
        <v>7876</v>
      </c>
      <c r="C13" s="6">
        <v>6234</v>
      </c>
      <c r="D13" s="6">
        <v>7876</v>
      </c>
      <c r="E13" s="6">
        <v>6234</v>
      </c>
      <c r="F13" s="4" t="s">
        <v>7</v>
      </c>
    </row>
    <row r="14" spans="1:6" x14ac:dyDescent="0.25">
      <c r="A14" s="2" t="s">
        <v>351</v>
      </c>
      <c r="B14" s="6">
        <v>1306349</v>
      </c>
      <c r="C14" s="6">
        <v>1157498</v>
      </c>
      <c r="D14" s="6">
        <v>1306349</v>
      </c>
      <c r="E14" s="6">
        <v>1157498</v>
      </c>
      <c r="F14" s="4" t="s">
        <v>7</v>
      </c>
    </row>
    <row r="15" spans="1:6" ht="30" x14ac:dyDescent="0.25">
      <c r="A15" s="2" t="s">
        <v>775</v>
      </c>
      <c r="B15" s="4" t="s">
        <v>7</v>
      </c>
      <c r="C15" s="4" t="s">
        <v>7</v>
      </c>
      <c r="D15" s="4" t="s">
        <v>7</v>
      </c>
      <c r="E15" s="4" t="s">
        <v>7</v>
      </c>
      <c r="F15" s="4" t="s">
        <v>7</v>
      </c>
    </row>
    <row r="16" spans="1:6" x14ac:dyDescent="0.25">
      <c r="A16" s="3" t="s">
        <v>337</v>
      </c>
      <c r="B16" s="4" t="s">
        <v>7</v>
      </c>
      <c r="C16" s="4" t="s">
        <v>7</v>
      </c>
      <c r="D16" s="4" t="s">
        <v>7</v>
      </c>
      <c r="E16" s="4" t="s">
        <v>7</v>
      </c>
      <c r="F16" s="4" t="s">
        <v>7</v>
      </c>
    </row>
    <row r="17" spans="1:6" ht="30" x14ac:dyDescent="0.25">
      <c r="A17" s="2" t="s">
        <v>310</v>
      </c>
      <c r="B17" s="6">
        <v>1825</v>
      </c>
      <c r="C17" s="6">
        <v>3199</v>
      </c>
      <c r="D17" s="6">
        <v>2174</v>
      </c>
      <c r="E17" s="6">
        <v>3041</v>
      </c>
      <c r="F17" s="4" t="s">
        <v>7</v>
      </c>
    </row>
    <row r="18" spans="1:6" x14ac:dyDescent="0.25">
      <c r="A18" s="2" t="s">
        <v>339</v>
      </c>
      <c r="B18" s="4" t="s">
        <v>7</v>
      </c>
      <c r="C18" s="4" t="s">
        <v>7</v>
      </c>
      <c r="D18" s="4">
        <v>-250</v>
      </c>
      <c r="E18" s="4" t="s">
        <v>7</v>
      </c>
      <c r="F18" s="4" t="s">
        <v>7</v>
      </c>
    </row>
    <row r="19" spans="1:6" x14ac:dyDescent="0.25">
      <c r="A19" s="2" t="s">
        <v>343</v>
      </c>
      <c r="B19" s="4">
        <v>220</v>
      </c>
      <c r="C19" s="4">
        <v>42</v>
      </c>
      <c r="D19" s="4">
        <v>121</v>
      </c>
      <c r="E19" s="4">
        <v>200</v>
      </c>
      <c r="F19" s="4" t="s">
        <v>7</v>
      </c>
    </row>
    <row r="20" spans="1:6" ht="30" x14ac:dyDescent="0.25">
      <c r="A20" s="2" t="s">
        <v>322</v>
      </c>
      <c r="B20" s="6">
        <v>2045</v>
      </c>
      <c r="C20" s="6">
        <v>3241</v>
      </c>
      <c r="D20" s="6">
        <v>2045</v>
      </c>
      <c r="E20" s="6">
        <v>3241</v>
      </c>
      <c r="F20" s="4" t="s">
        <v>7</v>
      </c>
    </row>
    <row r="21" spans="1:6" ht="30" x14ac:dyDescent="0.25">
      <c r="A21" s="2" t="s">
        <v>346</v>
      </c>
      <c r="B21" s="4">
        <v>273</v>
      </c>
      <c r="C21" s="6">
        <v>1000</v>
      </c>
      <c r="D21" s="4">
        <v>273</v>
      </c>
      <c r="E21" s="6">
        <v>1000</v>
      </c>
      <c r="F21" s="4" t="s">
        <v>7</v>
      </c>
    </row>
    <row r="22" spans="1:6" ht="30" x14ac:dyDescent="0.25">
      <c r="A22" s="2" t="s">
        <v>347</v>
      </c>
      <c r="B22" s="6">
        <v>1772</v>
      </c>
      <c r="C22" s="6">
        <v>2241</v>
      </c>
      <c r="D22" s="6">
        <v>1772</v>
      </c>
      <c r="E22" s="6">
        <v>2241</v>
      </c>
      <c r="F22" s="4" t="s">
        <v>7</v>
      </c>
    </row>
    <row r="23" spans="1:6" x14ac:dyDescent="0.25">
      <c r="A23" s="3" t="s">
        <v>348</v>
      </c>
      <c r="B23" s="4" t="s">
        <v>7</v>
      </c>
      <c r="C23" s="4" t="s">
        <v>7</v>
      </c>
      <c r="D23" s="4" t="s">
        <v>7</v>
      </c>
      <c r="E23" s="4" t="s">
        <v>7</v>
      </c>
      <c r="F23" s="4" t="s">
        <v>7</v>
      </c>
    </row>
    <row r="24" spans="1:6" x14ac:dyDescent="0.25">
      <c r="A24" s="2" t="s">
        <v>46</v>
      </c>
      <c r="B24" s="6">
        <v>25861</v>
      </c>
      <c r="C24" s="6">
        <v>34919</v>
      </c>
      <c r="D24" s="6">
        <v>25861</v>
      </c>
      <c r="E24" s="6">
        <v>34919</v>
      </c>
      <c r="F24" s="6">
        <v>33058</v>
      </c>
    </row>
    <row r="25" spans="1:6" x14ac:dyDescent="0.25">
      <c r="A25" s="2" t="s">
        <v>350</v>
      </c>
      <c r="B25" s="4">
        <v>356</v>
      </c>
      <c r="C25" s="6">
        <v>1500</v>
      </c>
      <c r="D25" s="4">
        <v>356</v>
      </c>
      <c r="E25" s="6">
        <v>1500</v>
      </c>
      <c r="F25" s="4" t="s">
        <v>7</v>
      </c>
    </row>
    <row r="26" spans="1:6" x14ac:dyDescent="0.25">
      <c r="A26" s="2" t="s">
        <v>351</v>
      </c>
      <c r="B26" s="6">
        <v>25505</v>
      </c>
      <c r="C26" s="6">
        <v>33419</v>
      </c>
      <c r="D26" s="6">
        <v>25505</v>
      </c>
      <c r="E26" s="6">
        <v>33419</v>
      </c>
      <c r="F26" s="4" t="s">
        <v>7</v>
      </c>
    </row>
    <row r="27" spans="1:6" x14ac:dyDescent="0.25">
      <c r="A27" s="2" t="s">
        <v>776</v>
      </c>
      <c r="B27" s="4" t="s">
        <v>7</v>
      </c>
      <c r="C27" s="4" t="s">
        <v>7</v>
      </c>
      <c r="D27" s="4" t="s">
        <v>7</v>
      </c>
      <c r="E27" s="4" t="s">
        <v>7</v>
      </c>
      <c r="F27" s="4" t="s">
        <v>7</v>
      </c>
    </row>
    <row r="28" spans="1:6" x14ac:dyDescent="0.25">
      <c r="A28" s="3" t="s">
        <v>337</v>
      </c>
      <c r="B28" s="4" t="s">
        <v>7</v>
      </c>
      <c r="C28" s="4" t="s">
        <v>7</v>
      </c>
      <c r="D28" s="4" t="s">
        <v>7</v>
      </c>
      <c r="E28" s="4" t="s">
        <v>7</v>
      </c>
      <c r="F28" s="4" t="s">
        <v>7</v>
      </c>
    </row>
    <row r="29" spans="1:6" ht="30" x14ac:dyDescent="0.25">
      <c r="A29" s="2" t="s">
        <v>310</v>
      </c>
      <c r="B29" s="6">
        <v>3090</v>
      </c>
      <c r="C29" s="6">
        <v>3523</v>
      </c>
      <c r="D29" s="6">
        <v>2989</v>
      </c>
      <c r="E29" s="6">
        <v>3118</v>
      </c>
      <c r="F29" s="4" t="s">
        <v>7</v>
      </c>
    </row>
    <row r="30" spans="1:6" x14ac:dyDescent="0.25">
      <c r="A30" s="2" t="s">
        <v>339</v>
      </c>
      <c r="B30" s="4">
        <v>-14</v>
      </c>
      <c r="C30" s="4">
        <v>-6</v>
      </c>
      <c r="D30" s="4">
        <v>-14</v>
      </c>
      <c r="E30" s="4">
        <v>-234</v>
      </c>
      <c r="F30" s="4" t="s">
        <v>7</v>
      </c>
    </row>
    <row r="31" spans="1:6" x14ac:dyDescent="0.25">
      <c r="A31" s="2" t="s">
        <v>342</v>
      </c>
      <c r="B31" s="4">
        <v>24</v>
      </c>
      <c r="C31" s="4">
        <v>56</v>
      </c>
      <c r="D31" s="4">
        <v>48</v>
      </c>
      <c r="E31" s="4">
        <v>121</v>
      </c>
      <c r="F31" s="4" t="s">
        <v>7</v>
      </c>
    </row>
    <row r="32" spans="1:6" x14ac:dyDescent="0.25">
      <c r="A32" s="2" t="s">
        <v>343</v>
      </c>
      <c r="B32" s="4">
        <v>-185</v>
      </c>
      <c r="C32" s="4">
        <v>-358</v>
      </c>
      <c r="D32" s="4">
        <v>-108</v>
      </c>
      <c r="E32" s="4">
        <v>210</v>
      </c>
      <c r="F32" s="4" t="s">
        <v>7</v>
      </c>
    </row>
    <row r="33" spans="1:6" ht="30" x14ac:dyDescent="0.25">
      <c r="A33" s="2" t="s">
        <v>322</v>
      </c>
      <c r="B33" s="6">
        <v>2915</v>
      </c>
      <c r="C33" s="6">
        <v>3215</v>
      </c>
      <c r="D33" s="6">
        <v>2915</v>
      </c>
      <c r="E33" s="6">
        <v>3215</v>
      </c>
      <c r="F33" s="4" t="s">
        <v>7</v>
      </c>
    </row>
    <row r="34" spans="1:6" ht="30" x14ac:dyDescent="0.25">
      <c r="A34" s="2" t="s">
        <v>346</v>
      </c>
      <c r="B34" s="4">
        <v>353</v>
      </c>
      <c r="C34" s="4">
        <v>92</v>
      </c>
      <c r="D34" s="4">
        <v>353</v>
      </c>
      <c r="E34" s="4">
        <v>92</v>
      </c>
      <c r="F34" s="4" t="s">
        <v>7</v>
      </c>
    </row>
    <row r="35" spans="1:6" ht="30" x14ac:dyDescent="0.25">
      <c r="A35" s="2" t="s">
        <v>347</v>
      </c>
      <c r="B35" s="6">
        <v>2562</v>
      </c>
      <c r="C35" s="6">
        <v>3123</v>
      </c>
      <c r="D35" s="6">
        <v>2562</v>
      </c>
      <c r="E35" s="6">
        <v>3123</v>
      </c>
      <c r="F35" s="4" t="s">
        <v>7</v>
      </c>
    </row>
    <row r="36" spans="1:6" x14ac:dyDescent="0.25">
      <c r="A36" s="3" t="s">
        <v>348</v>
      </c>
      <c r="B36" s="4" t="s">
        <v>7</v>
      </c>
      <c r="C36" s="4" t="s">
        <v>7</v>
      </c>
      <c r="D36" s="4" t="s">
        <v>7</v>
      </c>
      <c r="E36" s="4" t="s">
        <v>7</v>
      </c>
      <c r="F36" s="4" t="s">
        <v>7</v>
      </c>
    </row>
    <row r="37" spans="1:6" x14ac:dyDescent="0.25">
      <c r="A37" s="2" t="s">
        <v>46</v>
      </c>
      <c r="B37" s="6">
        <v>88666</v>
      </c>
      <c r="C37" s="6">
        <v>101918</v>
      </c>
      <c r="D37" s="6">
        <v>88666</v>
      </c>
      <c r="E37" s="6">
        <v>101918</v>
      </c>
      <c r="F37" s="6">
        <v>92402</v>
      </c>
    </row>
    <row r="38" spans="1:6" x14ac:dyDescent="0.25">
      <c r="A38" s="2" t="s">
        <v>350</v>
      </c>
      <c r="B38" s="6">
        <v>1093</v>
      </c>
      <c r="C38" s="6">
        <v>1102</v>
      </c>
      <c r="D38" s="6">
        <v>1093</v>
      </c>
      <c r="E38" s="6">
        <v>1102</v>
      </c>
      <c r="F38" s="4" t="s">
        <v>7</v>
      </c>
    </row>
    <row r="39" spans="1:6" x14ac:dyDescent="0.25">
      <c r="A39" s="2" t="s">
        <v>351</v>
      </c>
      <c r="B39" s="6">
        <v>87573</v>
      </c>
      <c r="C39" s="6">
        <v>100816</v>
      </c>
      <c r="D39" s="6">
        <v>87573</v>
      </c>
      <c r="E39" s="6">
        <v>100816</v>
      </c>
      <c r="F39" s="4" t="s">
        <v>7</v>
      </c>
    </row>
    <row r="40" spans="1:6" x14ac:dyDescent="0.25">
      <c r="A40" s="2" t="s">
        <v>777</v>
      </c>
      <c r="B40" s="4" t="s">
        <v>7</v>
      </c>
      <c r="C40" s="4" t="s">
        <v>7</v>
      </c>
      <c r="D40" s="4" t="s">
        <v>7</v>
      </c>
      <c r="E40" s="4" t="s">
        <v>7</v>
      </c>
      <c r="F40" s="4" t="s">
        <v>7</v>
      </c>
    </row>
    <row r="41" spans="1:6" x14ac:dyDescent="0.25">
      <c r="A41" s="3" t="s">
        <v>337</v>
      </c>
      <c r="B41" s="4" t="s">
        <v>7</v>
      </c>
      <c r="C41" s="4" t="s">
        <v>7</v>
      </c>
      <c r="D41" s="4" t="s">
        <v>7</v>
      </c>
      <c r="E41" s="4" t="s">
        <v>7</v>
      </c>
      <c r="F41" s="4" t="s">
        <v>7</v>
      </c>
    </row>
    <row r="42" spans="1:6" ht="30" x14ac:dyDescent="0.25">
      <c r="A42" s="2" t="s">
        <v>310</v>
      </c>
      <c r="B42" s="6">
        <v>11874</v>
      </c>
      <c r="C42" s="6">
        <v>8779</v>
      </c>
      <c r="D42" s="6">
        <v>11218</v>
      </c>
      <c r="E42" s="6">
        <v>9065</v>
      </c>
      <c r="F42" s="4" t="s">
        <v>7</v>
      </c>
    </row>
    <row r="43" spans="1:6" x14ac:dyDescent="0.25">
      <c r="A43" s="2" t="s">
        <v>342</v>
      </c>
      <c r="B43" s="4">
        <v>2</v>
      </c>
      <c r="C43" s="4">
        <v>1</v>
      </c>
      <c r="D43" s="4">
        <v>4</v>
      </c>
      <c r="E43" s="4">
        <v>4</v>
      </c>
      <c r="F43" s="4" t="s">
        <v>7</v>
      </c>
    </row>
    <row r="44" spans="1:6" x14ac:dyDescent="0.25">
      <c r="A44" s="2" t="s">
        <v>343</v>
      </c>
      <c r="B44" s="4">
        <v>99</v>
      </c>
      <c r="C44" s="4">
        <v>644</v>
      </c>
      <c r="D44" s="4">
        <v>753</v>
      </c>
      <c r="E44" s="4">
        <v>355</v>
      </c>
      <c r="F44" s="4" t="s">
        <v>7</v>
      </c>
    </row>
    <row r="45" spans="1:6" ht="30" x14ac:dyDescent="0.25">
      <c r="A45" s="2" t="s">
        <v>322</v>
      </c>
      <c r="B45" s="6">
        <v>11975</v>
      </c>
      <c r="C45" s="6">
        <v>9424</v>
      </c>
      <c r="D45" s="6">
        <v>11975</v>
      </c>
      <c r="E45" s="6">
        <v>9424</v>
      </c>
      <c r="F45" s="4" t="s">
        <v>7</v>
      </c>
    </row>
    <row r="46" spans="1:6" ht="30" x14ac:dyDescent="0.25">
      <c r="A46" s="2" t="s">
        <v>346</v>
      </c>
      <c r="B46" s="4">
        <v>359</v>
      </c>
      <c r="C46" s="4">
        <v>204</v>
      </c>
      <c r="D46" s="4">
        <v>359</v>
      </c>
      <c r="E46" s="4">
        <v>204</v>
      </c>
      <c r="F46" s="4" t="s">
        <v>7</v>
      </c>
    </row>
    <row r="47" spans="1:6" ht="30" x14ac:dyDescent="0.25">
      <c r="A47" s="2" t="s">
        <v>347</v>
      </c>
      <c r="B47" s="6">
        <v>11616</v>
      </c>
      <c r="C47" s="6">
        <v>9220</v>
      </c>
      <c r="D47" s="6">
        <v>11616</v>
      </c>
      <c r="E47" s="6">
        <v>9220</v>
      </c>
      <c r="F47" s="4" t="s">
        <v>7</v>
      </c>
    </row>
    <row r="48" spans="1:6" x14ac:dyDescent="0.25">
      <c r="A48" s="3" t="s">
        <v>348</v>
      </c>
      <c r="B48" s="4" t="s">
        <v>7</v>
      </c>
      <c r="C48" s="4" t="s">
        <v>7</v>
      </c>
      <c r="D48" s="4" t="s">
        <v>7</v>
      </c>
      <c r="E48" s="4" t="s">
        <v>7</v>
      </c>
      <c r="F48" s="4" t="s">
        <v>7</v>
      </c>
    </row>
    <row r="49" spans="1:6" x14ac:dyDescent="0.25">
      <c r="A49" s="2" t="s">
        <v>46</v>
      </c>
      <c r="B49" s="6">
        <v>766965</v>
      </c>
      <c r="C49" s="6">
        <v>609462</v>
      </c>
      <c r="D49" s="6">
        <v>766965</v>
      </c>
      <c r="E49" s="6">
        <v>609462</v>
      </c>
      <c r="F49" s="6">
        <v>713327</v>
      </c>
    </row>
    <row r="50" spans="1:6" x14ac:dyDescent="0.25">
      <c r="A50" s="2" t="s">
        <v>350</v>
      </c>
      <c r="B50" s="6">
        <v>4775</v>
      </c>
      <c r="C50" s="6">
        <v>2365</v>
      </c>
      <c r="D50" s="6">
        <v>4775</v>
      </c>
      <c r="E50" s="6">
        <v>2365</v>
      </c>
      <c r="F50" s="4" t="s">
        <v>7</v>
      </c>
    </row>
    <row r="51" spans="1:6" x14ac:dyDescent="0.25">
      <c r="A51" s="2" t="s">
        <v>351</v>
      </c>
      <c r="B51" s="6">
        <v>762190</v>
      </c>
      <c r="C51" s="6">
        <v>607097</v>
      </c>
      <c r="D51" s="6">
        <v>762190</v>
      </c>
      <c r="E51" s="6">
        <v>607097</v>
      </c>
      <c r="F51" s="4" t="s">
        <v>7</v>
      </c>
    </row>
    <row r="52" spans="1:6" x14ac:dyDescent="0.25">
      <c r="A52" s="2" t="s">
        <v>778</v>
      </c>
      <c r="B52" s="4" t="s">
        <v>7</v>
      </c>
      <c r="C52" s="4" t="s">
        <v>7</v>
      </c>
      <c r="D52" s="4" t="s">
        <v>7</v>
      </c>
      <c r="E52" s="4" t="s">
        <v>7</v>
      </c>
      <c r="F52" s="4" t="s">
        <v>7</v>
      </c>
    </row>
    <row r="53" spans="1:6" x14ac:dyDescent="0.25">
      <c r="A53" s="3" t="s">
        <v>337</v>
      </c>
      <c r="B53" s="4" t="s">
        <v>7</v>
      </c>
      <c r="C53" s="4" t="s">
        <v>7</v>
      </c>
      <c r="D53" s="4" t="s">
        <v>7</v>
      </c>
      <c r="E53" s="4" t="s">
        <v>7</v>
      </c>
      <c r="F53" s="4" t="s">
        <v>7</v>
      </c>
    </row>
    <row r="54" spans="1:6" ht="30" x14ac:dyDescent="0.25">
      <c r="A54" s="2" t="s">
        <v>310</v>
      </c>
      <c r="B54" s="6">
        <v>1873</v>
      </c>
      <c r="C54" s="6">
        <v>2071</v>
      </c>
      <c r="D54" s="6">
        <v>2006</v>
      </c>
      <c r="E54" s="6">
        <v>1994</v>
      </c>
      <c r="F54" s="4" t="s">
        <v>7</v>
      </c>
    </row>
    <row r="55" spans="1:6" x14ac:dyDescent="0.25">
      <c r="A55" s="2" t="s">
        <v>342</v>
      </c>
      <c r="B55" s="4">
        <v>15</v>
      </c>
      <c r="C55" s="4">
        <v>1</v>
      </c>
      <c r="D55" s="4">
        <v>20</v>
      </c>
      <c r="E55" s="4">
        <v>4</v>
      </c>
      <c r="F55" s="4" t="s">
        <v>7</v>
      </c>
    </row>
    <row r="56" spans="1:6" x14ac:dyDescent="0.25">
      <c r="A56" s="2" t="s">
        <v>343</v>
      </c>
      <c r="B56" s="4">
        <v>39</v>
      </c>
      <c r="C56" s="4">
        <v>-42</v>
      </c>
      <c r="D56" s="4">
        <v>-99</v>
      </c>
      <c r="E56" s="4">
        <v>32</v>
      </c>
      <c r="F56" s="4" t="s">
        <v>7</v>
      </c>
    </row>
    <row r="57" spans="1:6" ht="30" x14ac:dyDescent="0.25">
      <c r="A57" s="2" t="s">
        <v>322</v>
      </c>
      <c r="B57" s="6">
        <v>1927</v>
      </c>
      <c r="C57" s="6">
        <v>2030</v>
      </c>
      <c r="D57" s="6">
        <v>1927</v>
      </c>
      <c r="E57" s="6">
        <v>2030</v>
      </c>
      <c r="F57" s="4" t="s">
        <v>7</v>
      </c>
    </row>
    <row r="58" spans="1:6" ht="30" x14ac:dyDescent="0.25">
      <c r="A58" s="2" t="s">
        <v>346</v>
      </c>
      <c r="B58" s="4">
        <v>160</v>
      </c>
      <c r="C58" s="4">
        <v>147</v>
      </c>
      <c r="D58" s="4">
        <v>160</v>
      </c>
      <c r="E58" s="4">
        <v>147</v>
      </c>
      <c r="F58" s="4" t="s">
        <v>7</v>
      </c>
    </row>
    <row r="59" spans="1:6" ht="30" x14ac:dyDescent="0.25">
      <c r="A59" s="2" t="s">
        <v>347</v>
      </c>
      <c r="B59" s="6">
        <v>1767</v>
      </c>
      <c r="C59" s="6">
        <v>1883</v>
      </c>
      <c r="D59" s="6">
        <v>1767</v>
      </c>
      <c r="E59" s="6">
        <v>1883</v>
      </c>
      <c r="F59" s="4" t="s">
        <v>7</v>
      </c>
    </row>
    <row r="60" spans="1:6" x14ac:dyDescent="0.25">
      <c r="A60" s="3" t="s">
        <v>348</v>
      </c>
      <c r="B60" s="4" t="s">
        <v>7</v>
      </c>
      <c r="C60" s="4" t="s">
        <v>7</v>
      </c>
      <c r="D60" s="4" t="s">
        <v>7</v>
      </c>
      <c r="E60" s="4" t="s">
        <v>7</v>
      </c>
      <c r="F60" s="4" t="s">
        <v>7</v>
      </c>
    </row>
    <row r="61" spans="1:6" x14ac:dyDescent="0.25">
      <c r="A61" s="2" t="s">
        <v>46</v>
      </c>
      <c r="B61" s="6">
        <v>282468</v>
      </c>
      <c r="C61" s="6">
        <v>283392</v>
      </c>
      <c r="D61" s="6">
        <v>282468</v>
      </c>
      <c r="E61" s="6">
        <v>283392</v>
      </c>
      <c r="F61" s="6">
        <v>286041</v>
      </c>
    </row>
    <row r="62" spans="1:6" x14ac:dyDescent="0.25">
      <c r="A62" s="2" t="s">
        <v>350</v>
      </c>
      <c r="B62" s="6">
        <v>1559</v>
      </c>
      <c r="C62" s="6">
        <v>1171</v>
      </c>
      <c r="D62" s="6">
        <v>1559</v>
      </c>
      <c r="E62" s="6">
        <v>1171</v>
      </c>
      <c r="F62" s="4" t="s">
        <v>7</v>
      </c>
    </row>
    <row r="63" spans="1:6" x14ac:dyDescent="0.25">
      <c r="A63" s="2" t="s">
        <v>351</v>
      </c>
      <c r="B63" s="6">
        <v>280909</v>
      </c>
      <c r="C63" s="6">
        <v>282221</v>
      </c>
      <c r="D63" s="6">
        <v>280909</v>
      </c>
      <c r="E63" s="6">
        <v>282221</v>
      </c>
      <c r="F63" s="4" t="s">
        <v>7</v>
      </c>
    </row>
    <row r="64" spans="1:6" x14ac:dyDescent="0.25">
      <c r="A64" s="2" t="s">
        <v>779</v>
      </c>
      <c r="B64" s="4" t="s">
        <v>7</v>
      </c>
      <c r="C64" s="4" t="s">
        <v>7</v>
      </c>
      <c r="D64" s="4" t="s">
        <v>7</v>
      </c>
      <c r="E64" s="4" t="s">
        <v>7</v>
      </c>
      <c r="F64" s="4" t="s">
        <v>7</v>
      </c>
    </row>
    <row r="65" spans="1:6" x14ac:dyDescent="0.25">
      <c r="A65" s="3" t="s">
        <v>337</v>
      </c>
      <c r="B65" s="4" t="s">
        <v>7</v>
      </c>
      <c r="C65" s="4" t="s">
        <v>7</v>
      </c>
      <c r="D65" s="4" t="s">
        <v>7</v>
      </c>
      <c r="E65" s="4" t="s">
        <v>7</v>
      </c>
      <c r="F65" s="4" t="s">
        <v>7</v>
      </c>
    </row>
    <row r="66" spans="1:6" ht="30" x14ac:dyDescent="0.25">
      <c r="A66" s="2" t="s">
        <v>310</v>
      </c>
      <c r="B66" s="4">
        <v>425</v>
      </c>
      <c r="C66" s="4">
        <v>357</v>
      </c>
      <c r="D66" s="4">
        <v>432</v>
      </c>
      <c r="E66" s="4">
        <v>333</v>
      </c>
      <c r="F66" s="4" t="s">
        <v>7</v>
      </c>
    </row>
    <row r="67" spans="1:6" x14ac:dyDescent="0.25">
      <c r="A67" s="2" t="s">
        <v>339</v>
      </c>
      <c r="B67" s="4">
        <v>-99</v>
      </c>
      <c r="C67" s="4">
        <v>-154</v>
      </c>
      <c r="D67" s="4">
        <v>-278</v>
      </c>
      <c r="E67" s="4">
        <v>-299</v>
      </c>
      <c r="F67" s="4" t="s">
        <v>7</v>
      </c>
    </row>
    <row r="68" spans="1:6" x14ac:dyDescent="0.25">
      <c r="A68" s="2" t="s">
        <v>342</v>
      </c>
      <c r="B68" s="4">
        <v>84</v>
      </c>
      <c r="C68" s="4">
        <v>92</v>
      </c>
      <c r="D68" s="4">
        <v>200</v>
      </c>
      <c r="E68" s="4">
        <v>206</v>
      </c>
      <c r="F68" s="4" t="s">
        <v>7</v>
      </c>
    </row>
    <row r="69" spans="1:6" x14ac:dyDescent="0.25">
      <c r="A69" s="2" t="s">
        <v>343</v>
      </c>
      <c r="B69" s="4">
        <v>18</v>
      </c>
      <c r="C69" s="4">
        <v>68</v>
      </c>
      <c r="D69" s="4">
        <v>74</v>
      </c>
      <c r="E69" s="4">
        <v>123</v>
      </c>
      <c r="F69" s="4" t="s">
        <v>7</v>
      </c>
    </row>
    <row r="70" spans="1:6" ht="30" x14ac:dyDescent="0.25">
      <c r="A70" s="2" t="s">
        <v>322</v>
      </c>
      <c r="B70" s="4">
        <v>428</v>
      </c>
      <c r="C70" s="4">
        <v>363</v>
      </c>
      <c r="D70" s="4">
        <v>428</v>
      </c>
      <c r="E70" s="4">
        <v>363</v>
      </c>
      <c r="F70" s="4" t="s">
        <v>7</v>
      </c>
    </row>
    <row r="71" spans="1:6" ht="30" x14ac:dyDescent="0.25">
      <c r="A71" s="2" t="s">
        <v>347</v>
      </c>
      <c r="B71" s="4">
        <v>428</v>
      </c>
      <c r="C71" s="4">
        <v>363</v>
      </c>
      <c r="D71" s="4">
        <v>428</v>
      </c>
      <c r="E71" s="4">
        <v>363</v>
      </c>
      <c r="F71" s="4" t="s">
        <v>7</v>
      </c>
    </row>
    <row r="72" spans="1:6" x14ac:dyDescent="0.25">
      <c r="A72" s="3" t="s">
        <v>348</v>
      </c>
      <c r="B72" s="4" t="s">
        <v>7</v>
      </c>
      <c r="C72" s="4" t="s">
        <v>7</v>
      </c>
      <c r="D72" s="4" t="s">
        <v>7</v>
      </c>
      <c r="E72" s="4" t="s">
        <v>7</v>
      </c>
      <c r="F72" s="4" t="s">
        <v>7</v>
      </c>
    </row>
    <row r="73" spans="1:6" x14ac:dyDescent="0.25">
      <c r="A73" s="2" t="s">
        <v>46</v>
      </c>
      <c r="B73" s="6">
        <v>9649</v>
      </c>
      <c r="C73" s="6">
        <v>8123</v>
      </c>
      <c r="D73" s="6">
        <v>9649</v>
      </c>
      <c r="E73" s="6">
        <v>8123</v>
      </c>
      <c r="F73" s="6">
        <v>9658</v>
      </c>
    </row>
    <row r="74" spans="1:6" x14ac:dyDescent="0.25">
      <c r="A74" s="2" t="s">
        <v>351</v>
      </c>
      <c r="B74" s="6">
        <v>9649</v>
      </c>
      <c r="C74" s="6">
        <v>8123</v>
      </c>
      <c r="D74" s="6">
        <v>9649</v>
      </c>
      <c r="E74" s="6">
        <v>8123</v>
      </c>
      <c r="F74" s="4" t="s">
        <v>7</v>
      </c>
    </row>
    <row r="75" spans="1:6" x14ac:dyDescent="0.25">
      <c r="A75" s="2" t="s">
        <v>780</v>
      </c>
      <c r="B75" s="4" t="s">
        <v>7</v>
      </c>
      <c r="C75" s="4" t="s">
        <v>7</v>
      </c>
      <c r="D75" s="4" t="s">
        <v>7</v>
      </c>
      <c r="E75" s="4" t="s">
        <v>7</v>
      </c>
      <c r="F75" s="4" t="s">
        <v>7</v>
      </c>
    </row>
    <row r="76" spans="1:6" x14ac:dyDescent="0.25">
      <c r="A76" s="3" t="s">
        <v>337</v>
      </c>
      <c r="B76" s="4" t="s">
        <v>7</v>
      </c>
      <c r="C76" s="4" t="s">
        <v>7</v>
      </c>
      <c r="D76" s="4" t="s">
        <v>7</v>
      </c>
      <c r="E76" s="4" t="s">
        <v>7</v>
      </c>
      <c r="F76" s="4" t="s">
        <v>7</v>
      </c>
    </row>
    <row r="77" spans="1:6" ht="30" x14ac:dyDescent="0.25">
      <c r="A77" s="2" t="s">
        <v>310</v>
      </c>
      <c r="B77" s="4">
        <v>902</v>
      </c>
      <c r="C77" s="4">
        <v>833</v>
      </c>
      <c r="D77" s="4">
        <v>959</v>
      </c>
      <c r="E77" s="4">
        <v>886</v>
      </c>
      <c r="F77" s="4" t="s">
        <v>7</v>
      </c>
    </row>
    <row r="78" spans="1:6" x14ac:dyDescent="0.25">
      <c r="A78" s="2" t="s">
        <v>342</v>
      </c>
      <c r="B78" s="4">
        <v>1</v>
      </c>
      <c r="C78" s="4">
        <v>1</v>
      </c>
      <c r="D78" s="4">
        <v>1</v>
      </c>
      <c r="E78" s="4">
        <v>1</v>
      </c>
      <c r="F78" s="4" t="s">
        <v>7</v>
      </c>
    </row>
    <row r="79" spans="1:6" x14ac:dyDescent="0.25">
      <c r="A79" s="2" t="s">
        <v>343</v>
      </c>
      <c r="B79" s="4">
        <v>12</v>
      </c>
      <c r="C79" s="4">
        <v>98</v>
      </c>
      <c r="D79" s="4">
        <v>-45</v>
      </c>
      <c r="E79" s="4">
        <v>45</v>
      </c>
      <c r="F79" s="4" t="s">
        <v>7</v>
      </c>
    </row>
    <row r="80" spans="1:6" ht="30" x14ac:dyDescent="0.25">
      <c r="A80" s="2" t="s">
        <v>322</v>
      </c>
      <c r="B80" s="4">
        <v>915</v>
      </c>
      <c r="C80" s="4">
        <v>932</v>
      </c>
      <c r="D80" s="4">
        <v>915</v>
      </c>
      <c r="E80" s="4">
        <v>932</v>
      </c>
      <c r="F80" s="4" t="s">
        <v>7</v>
      </c>
    </row>
    <row r="81" spans="1:6" ht="30" x14ac:dyDescent="0.25">
      <c r="A81" s="2" t="s">
        <v>346</v>
      </c>
      <c r="B81" s="4">
        <v>93</v>
      </c>
      <c r="C81" s="4">
        <v>96</v>
      </c>
      <c r="D81" s="4">
        <v>93</v>
      </c>
      <c r="E81" s="4">
        <v>96</v>
      </c>
      <c r="F81" s="4" t="s">
        <v>7</v>
      </c>
    </row>
    <row r="82" spans="1:6" ht="30" x14ac:dyDescent="0.25">
      <c r="A82" s="2" t="s">
        <v>347</v>
      </c>
      <c r="B82" s="4">
        <v>822</v>
      </c>
      <c r="C82" s="4">
        <v>836</v>
      </c>
      <c r="D82" s="4">
        <v>822</v>
      </c>
      <c r="E82" s="4">
        <v>836</v>
      </c>
      <c r="F82" s="4" t="s">
        <v>7</v>
      </c>
    </row>
    <row r="83" spans="1:6" x14ac:dyDescent="0.25">
      <c r="A83" s="3" t="s">
        <v>348</v>
      </c>
      <c r="B83" s="4" t="s">
        <v>7</v>
      </c>
      <c r="C83" s="4" t="s">
        <v>7</v>
      </c>
      <c r="D83" s="4" t="s">
        <v>7</v>
      </c>
      <c r="E83" s="4" t="s">
        <v>7</v>
      </c>
      <c r="F83" s="4" t="s">
        <v>7</v>
      </c>
    </row>
    <row r="84" spans="1:6" x14ac:dyDescent="0.25">
      <c r="A84" s="2" t="s">
        <v>46</v>
      </c>
      <c r="B84" s="6">
        <v>140616</v>
      </c>
      <c r="C84" s="6">
        <v>125918</v>
      </c>
      <c r="D84" s="6">
        <v>140616</v>
      </c>
      <c r="E84" s="6">
        <v>125918</v>
      </c>
      <c r="F84" s="6">
        <v>130277</v>
      </c>
    </row>
    <row r="85" spans="1:6" x14ac:dyDescent="0.25">
      <c r="A85" s="2" t="s">
        <v>350</v>
      </c>
      <c r="B85" s="4">
        <v>93</v>
      </c>
      <c r="C85" s="4">
        <v>96</v>
      </c>
      <c r="D85" s="4">
        <v>93</v>
      </c>
      <c r="E85" s="4">
        <v>96</v>
      </c>
      <c r="F85" s="4" t="s">
        <v>7</v>
      </c>
    </row>
    <row r="86" spans="1:6" x14ac:dyDescent="0.25">
      <c r="A86" s="2" t="s">
        <v>351</v>
      </c>
      <c r="B86" s="6">
        <v>140523</v>
      </c>
      <c r="C86" s="6">
        <v>125822</v>
      </c>
      <c r="D86" s="6">
        <v>140523</v>
      </c>
      <c r="E86" s="6">
        <v>125822</v>
      </c>
      <c r="F86" s="4" t="s">
        <v>7</v>
      </c>
    </row>
    <row r="87" spans="1:6" x14ac:dyDescent="0.25">
      <c r="A87" s="2" t="s">
        <v>781</v>
      </c>
      <c r="B87" s="4" t="s">
        <v>7</v>
      </c>
      <c r="C87" s="4" t="s">
        <v>7</v>
      </c>
      <c r="D87" s="4" t="s">
        <v>7</v>
      </c>
      <c r="E87" s="4" t="s">
        <v>7</v>
      </c>
      <c r="F87" s="4" t="s">
        <v>7</v>
      </c>
    </row>
    <row r="88" spans="1:6" x14ac:dyDescent="0.25">
      <c r="A88" s="3" t="s">
        <v>337</v>
      </c>
      <c r="B88" s="4" t="s">
        <v>7</v>
      </c>
      <c r="C88" s="4" t="s">
        <v>7</v>
      </c>
      <c r="D88" s="4" t="s">
        <v>7</v>
      </c>
      <c r="E88" s="4" t="s">
        <v>7</v>
      </c>
      <c r="F88" s="4" t="s">
        <v>7</v>
      </c>
    </row>
    <row r="89" spans="1:6" ht="30" x14ac:dyDescent="0.25">
      <c r="A89" s="2" t="s">
        <v>310</v>
      </c>
      <c r="B89" s="6">
        <v>1270</v>
      </c>
      <c r="C89" s="4">
        <v>997</v>
      </c>
      <c r="D89" s="6">
        <v>1163</v>
      </c>
      <c r="E89" s="4">
        <v>760</v>
      </c>
      <c r="F89" s="4" t="s">
        <v>7</v>
      </c>
    </row>
    <row r="90" spans="1:6" x14ac:dyDescent="0.25">
      <c r="A90" s="2" t="s">
        <v>343</v>
      </c>
      <c r="B90" s="4">
        <v>247</v>
      </c>
      <c r="C90" s="4">
        <v>298</v>
      </c>
      <c r="D90" s="4">
        <v>354</v>
      </c>
      <c r="E90" s="4">
        <v>535</v>
      </c>
      <c r="F90" s="4" t="s">
        <v>7</v>
      </c>
    </row>
    <row r="91" spans="1:6" ht="30" x14ac:dyDescent="0.25">
      <c r="A91" s="2" t="s">
        <v>322</v>
      </c>
      <c r="B91" s="6">
        <v>1517</v>
      </c>
      <c r="C91" s="6">
        <v>1295</v>
      </c>
      <c r="D91" s="6">
        <v>1517</v>
      </c>
      <c r="E91" s="6">
        <v>1295</v>
      </c>
      <c r="F91" s="4" t="s">
        <v>7</v>
      </c>
    </row>
    <row r="92" spans="1:6" ht="30" x14ac:dyDescent="0.25">
      <c r="A92" s="2" t="s">
        <v>347</v>
      </c>
      <c r="B92" s="8">
        <v>1517</v>
      </c>
      <c r="C92" s="8">
        <v>1295</v>
      </c>
      <c r="D92" s="8">
        <v>1517</v>
      </c>
      <c r="E92" s="8">
        <v>1295</v>
      </c>
      <c r="F92" s="4" t="s">
        <v>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82</v>
      </c>
      <c r="B1" s="7" t="s">
        <v>2</v>
      </c>
      <c r="C1" s="7" t="s">
        <v>30</v>
      </c>
      <c r="D1" s="7" t="s">
        <v>91</v>
      </c>
    </row>
    <row r="2" spans="1:4" ht="30" x14ac:dyDescent="0.25">
      <c r="A2" s="1" t="s">
        <v>29</v>
      </c>
      <c r="B2" s="7"/>
      <c r="C2" s="7"/>
      <c r="D2" s="7"/>
    </row>
    <row r="3" spans="1:4" x14ac:dyDescent="0.25">
      <c r="A3" s="3" t="s">
        <v>783</v>
      </c>
      <c r="B3" s="4" t="s">
        <v>7</v>
      </c>
      <c r="C3" s="4" t="s">
        <v>7</v>
      </c>
      <c r="D3" s="4" t="s">
        <v>7</v>
      </c>
    </row>
    <row r="4" spans="1:4" x14ac:dyDescent="0.25">
      <c r="A4" s="2" t="s">
        <v>784</v>
      </c>
      <c r="B4" s="8">
        <v>1314225</v>
      </c>
      <c r="C4" s="8">
        <v>1264763</v>
      </c>
      <c r="D4" s="8">
        <v>1163732</v>
      </c>
    </row>
    <row r="5" spans="1:4" ht="30" x14ac:dyDescent="0.25">
      <c r="A5" s="2" t="s">
        <v>775</v>
      </c>
      <c r="B5" s="4" t="s">
        <v>7</v>
      </c>
      <c r="C5" s="4" t="s">
        <v>7</v>
      </c>
      <c r="D5" s="4" t="s">
        <v>7</v>
      </c>
    </row>
    <row r="6" spans="1:4" x14ac:dyDescent="0.25">
      <c r="A6" s="3" t="s">
        <v>783</v>
      </c>
      <c r="B6" s="4" t="s">
        <v>7</v>
      </c>
      <c r="C6" s="4" t="s">
        <v>7</v>
      </c>
      <c r="D6" s="4" t="s">
        <v>7</v>
      </c>
    </row>
    <row r="7" spans="1:4" x14ac:dyDescent="0.25">
      <c r="A7" s="2" t="s">
        <v>784</v>
      </c>
      <c r="B7" s="6">
        <v>25861</v>
      </c>
      <c r="C7" s="6">
        <v>33058</v>
      </c>
      <c r="D7" s="6">
        <v>34919</v>
      </c>
    </row>
    <row r="8" spans="1:4" ht="30" x14ac:dyDescent="0.25">
      <c r="A8" s="2" t="s">
        <v>785</v>
      </c>
      <c r="B8" s="4" t="s">
        <v>7</v>
      </c>
      <c r="C8" s="4" t="s">
        <v>7</v>
      </c>
      <c r="D8" s="4" t="s">
        <v>7</v>
      </c>
    </row>
    <row r="9" spans="1:4" x14ac:dyDescent="0.25">
      <c r="A9" s="3" t="s">
        <v>783</v>
      </c>
      <c r="B9" s="4" t="s">
        <v>7</v>
      </c>
      <c r="C9" s="4" t="s">
        <v>7</v>
      </c>
      <c r="D9" s="4" t="s">
        <v>7</v>
      </c>
    </row>
    <row r="10" spans="1:4" x14ac:dyDescent="0.25">
      <c r="A10" s="2" t="s">
        <v>784</v>
      </c>
      <c r="B10" s="6">
        <v>18283</v>
      </c>
      <c r="C10" s="6">
        <v>25138</v>
      </c>
      <c r="D10" s="4" t="s">
        <v>7</v>
      </c>
    </row>
    <row r="11" spans="1:4" ht="30" x14ac:dyDescent="0.25">
      <c r="A11" s="2" t="s">
        <v>786</v>
      </c>
      <c r="B11" s="4" t="s">
        <v>7</v>
      </c>
      <c r="C11" s="4" t="s">
        <v>7</v>
      </c>
      <c r="D11" s="4" t="s">
        <v>7</v>
      </c>
    </row>
    <row r="12" spans="1:4" x14ac:dyDescent="0.25">
      <c r="A12" s="3" t="s">
        <v>783</v>
      </c>
      <c r="B12" s="4" t="s">
        <v>7</v>
      </c>
      <c r="C12" s="4" t="s">
        <v>7</v>
      </c>
      <c r="D12" s="4" t="s">
        <v>7</v>
      </c>
    </row>
    <row r="13" spans="1:4" x14ac:dyDescent="0.25">
      <c r="A13" s="2" t="s">
        <v>784</v>
      </c>
      <c r="B13" s="6">
        <v>7222</v>
      </c>
      <c r="C13" s="6">
        <v>7312</v>
      </c>
      <c r="D13" s="4" t="s">
        <v>7</v>
      </c>
    </row>
    <row r="14" spans="1:4" ht="30" x14ac:dyDescent="0.25">
      <c r="A14" s="2" t="s">
        <v>787</v>
      </c>
      <c r="B14" s="4" t="s">
        <v>7</v>
      </c>
      <c r="C14" s="4" t="s">
        <v>7</v>
      </c>
      <c r="D14" s="4" t="s">
        <v>7</v>
      </c>
    </row>
    <row r="15" spans="1:4" x14ac:dyDescent="0.25">
      <c r="A15" s="3" t="s">
        <v>783</v>
      </c>
      <c r="B15" s="4" t="s">
        <v>7</v>
      </c>
      <c r="C15" s="4" t="s">
        <v>7</v>
      </c>
      <c r="D15" s="4" t="s">
        <v>7</v>
      </c>
    </row>
    <row r="16" spans="1:4" x14ac:dyDescent="0.25">
      <c r="A16" s="2" t="s">
        <v>784</v>
      </c>
      <c r="B16" s="4">
        <v>356</v>
      </c>
      <c r="C16" s="4">
        <v>608</v>
      </c>
      <c r="D16" s="4" t="s">
        <v>7</v>
      </c>
    </row>
    <row r="17" spans="1:4" x14ac:dyDescent="0.25">
      <c r="A17" s="2" t="s">
        <v>776</v>
      </c>
      <c r="B17" s="4" t="s">
        <v>7</v>
      </c>
      <c r="C17" s="4" t="s">
        <v>7</v>
      </c>
      <c r="D17" s="4" t="s">
        <v>7</v>
      </c>
    </row>
    <row r="18" spans="1:4" x14ac:dyDescent="0.25">
      <c r="A18" s="3" t="s">
        <v>783</v>
      </c>
      <c r="B18" s="4" t="s">
        <v>7</v>
      </c>
      <c r="C18" s="4" t="s">
        <v>7</v>
      </c>
      <c r="D18" s="4" t="s">
        <v>7</v>
      </c>
    </row>
    <row r="19" spans="1:4" x14ac:dyDescent="0.25">
      <c r="A19" s="2" t="s">
        <v>784</v>
      </c>
      <c r="B19" s="6">
        <v>88666</v>
      </c>
      <c r="C19" s="6">
        <v>92402</v>
      </c>
      <c r="D19" s="6">
        <v>101918</v>
      </c>
    </row>
    <row r="20" spans="1:4" ht="30" x14ac:dyDescent="0.25">
      <c r="A20" s="2" t="s">
        <v>788</v>
      </c>
      <c r="B20" s="4" t="s">
        <v>7</v>
      </c>
      <c r="C20" s="4" t="s">
        <v>7</v>
      </c>
      <c r="D20" s="4" t="s">
        <v>7</v>
      </c>
    </row>
    <row r="21" spans="1:4" x14ac:dyDescent="0.25">
      <c r="A21" s="3" t="s">
        <v>783</v>
      </c>
      <c r="B21" s="4" t="s">
        <v>7</v>
      </c>
      <c r="C21" s="4" t="s">
        <v>7</v>
      </c>
      <c r="D21" s="4" t="s">
        <v>7</v>
      </c>
    </row>
    <row r="22" spans="1:4" x14ac:dyDescent="0.25">
      <c r="A22" s="2" t="s">
        <v>784</v>
      </c>
      <c r="B22" s="6">
        <v>87101</v>
      </c>
      <c r="C22" s="6">
        <v>90563</v>
      </c>
      <c r="D22" s="4" t="s">
        <v>7</v>
      </c>
    </row>
    <row r="23" spans="1:4" ht="30" x14ac:dyDescent="0.25">
      <c r="A23" s="2" t="s">
        <v>789</v>
      </c>
      <c r="B23" s="4" t="s">
        <v>7</v>
      </c>
      <c r="C23" s="4" t="s">
        <v>7</v>
      </c>
      <c r="D23" s="4" t="s">
        <v>7</v>
      </c>
    </row>
    <row r="24" spans="1:4" x14ac:dyDescent="0.25">
      <c r="A24" s="3" t="s">
        <v>783</v>
      </c>
      <c r="B24" s="4" t="s">
        <v>7</v>
      </c>
      <c r="C24" s="4" t="s">
        <v>7</v>
      </c>
      <c r="D24" s="4" t="s">
        <v>7</v>
      </c>
    </row>
    <row r="25" spans="1:4" x14ac:dyDescent="0.25">
      <c r="A25" s="2" t="s">
        <v>784</v>
      </c>
      <c r="B25" s="4">
        <v>472</v>
      </c>
      <c r="C25" s="4">
        <v>472</v>
      </c>
      <c r="D25" s="4" t="s">
        <v>7</v>
      </c>
    </row>
    <row r="26" spans="1:4" ht="30" x14ac:dyDescent="0.25">
      <c r="A26" s="2" t="s">
        <v>790</v>
      </c>
      <c r="B26" s="4" t="s">
        <v>7</v>
      </c>
      <c r="C26" s="4" t="s">
        <v>7</v>
      </c>
      <c r="D26" s="4" t="s">
        <v>7</v>
      </c>
    </row>
    <row r="27" spans="1:4" x14ac:dyDescent="0.25">
      <c r="A27" s="3" t="s">
        <v>783</v>
      </c>
      <c r="B27" s="4" t="s">
        <v>7</v>
      </c>
      <c r="C27" s="4" t="s">
        <v>7</v>
      </c>
      <c r="D27" s="4" t="s">
        <v>7</v>
      </c>
    </row>
    <row r="28" spans="1:4" x14ac:dyDescent="0.25">
      <c r="A28" s="2" t="s">
        <v>784</v>
      </c>
      <c r="B28" s="6">
        <v>1093</v>
      </c>
      <c r="C28" s="6">
        <v>1367</v>
      </c>
      <c r="D28" s="4" t="s">
        <v>7</v>
      </c>
    </row>
    <row r="29" spans="1:4" x14ac:dyDescent="0.25">
      <c r="A29" s="2" t="s">
        <v>777</v>
      </c>
      <c r="B29" s="4" t="s">
        <v>7</v>
      </c>
      <c r="C29" s="4" t="s">
        <v>7</v>
      </c>
      <c r="D29" s="4" t="s">
        <v>7</v>
      </c>
    </row>
    <row r="30" spans="1:4" x14ac:dyDescent="0.25">
      <c r="A30" s="3" t="s">
        <v>783</v>
      </c>
      <c r="B30" s="4" t="s">
        <v>7</v>
      </c>
      <c r="C30" s="4" t="s">
        <v>7</v>
      </c>
      <c r="D30" s="4" t="s">
        <v>7</v>
      </c>
    </row>
    <row r="31" spans="1:4" x14ac:dyDescent="0.25">
      <c r="A31" s="2" t="s">
        <v>784</v>
      </c>
      <c r="B31" s="6">
        <v>766965</v>
      </c>
      <c r="C31" s="6">
        <v>713327</v>
      </c>
      <c r="D31" s="6">
        <v>609462</v>
      </c>
    </row>
    <row r="32" spans="1:4" ht="30" x14ac:dyDescent="0.25">
      <c r="A32" s="2" t="s">
        <v>791</v>
      </c>
      <c r="B32" s="4" t="s">
        <v>7</v>
      </c>
      <c r="C32" s="4" t="s">
        <v>7</v>
      </c>
      <c r="D32" s="4" t="s">
        <v>7</v>
      </c>
    </row>
    <row r="33" spans="1:4" x14ac:dyDescent="0.25">
      <c r="A33" s="3" t="s">
        <v>783</v>
      </c>
      <c r="B33" s="4" t="s">
        <v>7</v>
      </c>
      <c r="C33" s="4" t="s">
        <v>7</v>
      </c>
      <c r="D33" s="4" t="s">
        <v>7</v>
      </c>
    </row>
    <row r="34" spans="1:4" x14ac:dyDescent="0.25">
      <c r="A34" s="2" t="s">
        <v>784</v>
      </c>
      <c r="B34" s="6">
        <v>761273</v>
      </c>
      <c r="C34" s="6">
        <v>707461</v>
      </c>
      <c r="D34" s="4" t="s">
        <v>7</v>
      </c>
    </row>
    <row r="35" spans="1:4" ht="30" x14ac:dyDescent="0.25">
      <c r="A35" s="2" t="s">
        <v>792</v>
      </c>
      <c r="B35" s="4" t="s">
        <v>7</v>
      </c>
      <c r="C35" s="4" t="s">
        <v>7</v>
      </c>
      <c r="D35" s="4" t="s">
        <v>7</v>
      </c>
    </row>
    <row r="36" spans="1:4" x14ac:dyDescent="0.25">
      <c r="A36" s="3" t="s">
        <v>783</v>
      </c>
      <c r="B36" s="4" t="s">
        <v>7</v>
      </c>
      <c r="C36" s="4" t="s">
        <v>7</v>
      </c>
      <c r="D36" s="4" t="s">
        <v>7</v>
      </c>
    </row>
    <row r="37" spans="1:4" x14ac:dyDescent="0.25">
      <c r="A37" s="2" t="s">
        <v>784</v>
      </c>
      <c r="B37" s="4">
        <v>917</v>
      </c>
      <c r="C37" s="6">
        <v>1346</v>
      </c>
      <c r="D37" s="4" t="s">
        <v>7</v>
      </c>
    </row>
    <row r="38" spans="1:4" ht="30" x14ac:dyDescent="0.25">
      <c r="A38" s="2" t="s">
        <v>793</v>
      </c>
      <c r="B38" s="4" t="s">
        <v>7</v>
      </c>
      <c r="C38" s="4" t="s">
        <v>7</v>
      </c>
      <c r="D38" s="4" t="s">
        <v>7</v>
      </c>
    </row>
    <row r="39" spans="1:4" x14ac:dyDescent="0.25">
      <c r="A39" s="3" t="s">
        <v>783</v>
      </c>
      <c r="B39" s="4" t="s">
        <v>7</v>
      </c>
      <c r="C39" s="4" t="s">
        <v>7</v>
      </c>
      <c r="D39" s="4" t="s">
        <v>7</v>
      </c>
    </row>
    <row r="40" spans="1:4" x14ac:dyDescent="0.25">
      <c r="A40" s="2" t="s">
        <v>784</v>
      </c>
      <c r="B40" s="8">
        <v>4775</v>
      </c>
      <c r="C40" s="8">
        <v>4520</v>
      </c>
      <c r="D40" s="4" t="s">
        <v>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94</v>
      </c>
      <c r="B1" s="7" t="s">
        <v>2</v>
      </c>
      <c r="C1" s="7" t="s">
        <v>30</v>
      </c>
      <c r="D1" s="7" t="s">
        <v>91</v>
      </c>
    </row>
    <row r="2" spans="1:4" ht="30" x14ac:dyDescent="0.25">
      <c r="A2" s="1" t="s">
        <v>29</v>
      </c>
      <c r="B2" s="7"/>
      <c r="C2" s="7"/>
      <c r="D2" s="7"/>
    </row>
    <row r="3" spans="1:4" ht="30" x14ac:dyDescent="0.25">
      <c r="A3" s="3" t="s">
        <v>795</v>
      </c>
      <c r="B3" s="4" t="s">
        <v>7</v>
      </c>
      <c r="C3" s="4" t="s">
        <v>7</v>
      </c>
      <c r="D3" s="4" t="s">
        <v>7</v>
      </c>
    </row>
    <row r="4" spans="1:4" x14ac:dyDescent="0.25">
      <c r="A4" s="2" t="s">
        <v>796</v>
      </c>
      <c r="B4" s="8">
        <v>5102</v>
      </c>
      <c r="C4" s="8">
        <v>5561</v>
      </c>
      <c r="D4" s="4" t="s">
        <v>7</v>
      </c>
    </row>
    <row r="5" spans="1:4" x14ac:dyDescent="0.25">
      <c r="A5" s="2" t="s">
        <v>797</v>
      </c>
      <c r="B5" s="6">
        <v>2845</v>
      </c>
      <c r="C5" s="6">
        <v>2549</v>
      </c>
      <c r="D5" s="4" t="s">
        <v>7</v>
      </c>
    </row>
    <row r="6" spans="1:4" x14ac:dyDescent="0.25">
      <c r="A6" s="2" t="s">
        <v>798</v>
      </c>
      <c r="B6" s="4">
        <v>614</v>
      </c>
      <c r="C6" s="4" t="s">
        <v>7</v>
      </c>
      <c r="D6" s="4" t="s">
        <v>7</v>
      </c>
    </row>
    <row r="7" spans="1:4" x14ac:dyDescent="0.25">
      <c r="A7" s="2" t="s">
        <v>799</v>
      </c>
      <c r="B7" s="6">
        <v>8561</v>
      </c>
      <c r="C7" s="6">
        <v>8110</v>
      </c>
      <c r="D7" s="4" t="s">
        <v>7</v>
      </c>
    </row>
    <row r="8" spans="1:4" x14ac:dyDescent="0.25">
      <c r="A8" s="2" t="s">
        <v>800</v>
      </c>
      <c r="B8" s="6">
        <v>1305664</v>
      </c>
      <c r="C8" s="6">
        <v>1256653</v>
      </c>
      <c r="D8" s="4" t="s">
        <v>7</v>
      </c>
    </row>
    <row r="9" spans="1:4" x14ac:dyDescent="0.25">
      <c r="A9" s="2" t="s">
        <v>46</v>
      </c>
      <c r="B9" s="6">
        <v>1314225</v>
      </c>
      <c r="C9" s="6">
        <v>1264763</v>
      </c>
      <c r="D9" s="6">
        <v>1163732</v>
      </c>
    </row>
    <row r="10" spans="1:4" ht="30" x14ac:dyDescent="0.25">
      <c r="A10" s="2" t="s">
        <v>775</v>
      </c>
      <c r="B10" s="4" t="s">
        <v>7</v>
      </c>
      <c r="C10" s="4" t="s">
        <v>7</v>
      </c>
      <c r="D10" s="4" t="s">
        <v>7</v>
      </c>
    </row>
    <row r="11" spans="1:4" ht="30" x14ac:dyDescent="0.25">
      <c r="A11" s="3" t="s">
        <v>795</v>
      </c>
      <c r="B11" s="4" t="s">
        <v>7</v>
      </c>
      <c r="C11" s="4" t="s">
        <v>7</v>
      </c>
      <c r="D11" s="4" t="s">
        <v>7</v>
      </c>
    </row>
    <row r="12" spans="1:4" x14ac:dyDescent="0.25">
      <c r="A12" s="2" t="s">
        <v>797</v>
      </c>
      <c r="B12" s="4">
        <v>356</v>
      </c>
      <c r="C12" s="4">
        <v>500</v>
      </c>
      <c r="D12" s="4" t="s">
        <v>7</v>
      </c>
    </row>
    <row r="13" spans="1:4" x14ac:dyDescent="0.25">
      <c r="A13" s="2" t="s">
        <v>799</v>
      </c>
      <c r="B13" s="4">
        <v>356</v>
      </c>
      <c r="C13" s="4">
        <v>500</v>
      </c>
      <c r="D13" s="4" t="s">
        <v>7</v>
      </c>
    </row>
    <row r="14" spans="1:4" x14ac:dyDescent="0.25">
      <c r="A14" s="2" t="s">
        <v>800</v>
      </c>
      <c r="B14" s="6">
        <v>25505</v>
      </c>
      <c r="C14" s="6">
        <v>32558</v>
      </c>
      <c r="D14" s="4" t="s">
        <v>7</v>
      </c>
    </row>
    <row r="15" spans="1:4" x14ac:dyDescent="0.25">
      <c r="A15" s="2" t="s">
        <v>46</v>
      </c>
      <c r="B15" s="6">
        <v>25861</v>
      </c>
      <c r="C15" s="6">
        <v>33058</v>
      </c>
      <c r="D15" s="6">
        <v>34919</v>
      </c>
    </row>
    <row r="16" spans="1:4" x14ac:dyDescent="0.25">
      <c r="A16" s="2" t="s">
        <v>776</v>
      </c>
      <c r="B16" s="4" t="s">
        <v>7</v>
      </c>
      <c r="C16" s="4" t="s">
        <v>7</v>
      </c>
      <c r="D16" s="4" t="s">
        <v>7</v>
      </c>
    </row>
    <row r="17" spans="1:4" ht="30" x14ac:dyDescent="0.25">
      <c r="A17" s="3" t="s">
        <v>795</v>
      </c>
      <c r="B17" s="4" t="s">
        <v>7</v>
      </c>
      <c r="C17" s="4" t="s">
        <v>7</v>
      </c>
      <c r="D17" s="4" t="s">
        <v>7</v>
      </c>
    </row>
    <row r="18" spans="1:4" x14ac:dyDescent="0.25">
      <c r="A18" s="2" t="s">
        <v>796</v>
      </c>
      <c r="B18" s="6">
        <v>1051</v>
      </c>
      <c r="C18" s="4">
        <v>112</v>
      </c>
      <c r="D18" s="4" t="s">
        <v>7</v>
      </c>
    </row>
    <row r="19" spans="1:4" x14ac:dyDescent="0.25">
      <c r="A19" s="2" t="s">
        <v>797</v>
      </c>
      <c r="B19" s="4">
        <v>450</v>
      </c>
      <c r="C19" s="4">
        <v>706</v>
      </c>
      <c r="D19" s="4" t="s">
        <v>7</v>
      </c>
    </row>
    <row r="20" spans="1:4" x14ac:dyDescent="0.25">
      <c r="A20" s="2" t="s">
        <v>799</v>
      </c>
      <c r="B20" s="6">
        <v>1501</v>
      </c>
      <c r="C20" s="4">
        <v>818</v>
      </c>
      <c r="D20" s="4" t="s">
        <v>7</v>
      </c>
    </row>
    <row r="21" spans="1:4" x14ac:dyDescent="0.25">
      <c r="A21" s="2" t="s">
        <v>800</v>
      </c>
      <c r="B21" s="6">
        <v>87165</v>
      </c>
      <c r="C21" s="6">
        <v>91584</v>
      </c>
      <c r="D21" s="4" t="s">
        <v>7</v>
      </c>
    </row>
    <row r="22" spans="1:4" x14ac:dyDescent="0.25">
      <c r="A22" s="2" t="s">
        <v>46</v>
      </c>
      <c r="B22" s="6">
        <v>88666</v>
      </c>
      <c r="C22" s="6">
        <v>92402</v>
      </c>
      <c r="D22" s="6">
        <v>101918</v>
      </c>
    </row>
    <row r="23" spans="1:4" x14ac:dyDescent="0.25">
      <c r="A23" s="2" t="s">
        <v>777</v>
      </c>
      <c r="B23" s="4" t="s">
        <v>7</v>
      </c>
      <c r="C23" s="4" t="s">
        <v>7</v>
      </c>
      <c r="D23" s="4" t="s">
        <v>7</v>
      </c>
    </row>
    <row r="24" spans="1:4" ht="30" x14ac:dyDescent="0.25">
      <c r="A24" s="3" t="s">
        <v>795</v>
      </c>
      <c r="B24" s="4" t="s">
        <v>7</v>
      </c>
      <c r="C24" s="4" t="s">
        <v>7</v>
      </c>
      <c r="D24" s="4" t="s">
        <v>7</v>
      </c>
    </row>
    <row r="25" spans="1:4" x14ac:dyDescent="0.25">
      <c r="A25" s="2" t="s">
        <v>796</v>
      </c>
      <c r="B25" s="6">
        <v>2570</v>
      </c>
      <c r="C25" s="6">
        <v>1496</v>
      </c>
      <c r="D25" s="4" t="s">
        <v>7</v>
      </c>
    </row>
    <row r="26" spans="1:4" x14ac:dyDescent="0.25">
      <c r="A26" s="2" t="s">
        <v>797</v>
      </c>
      <c r="B26" s="4">
        <v>610</v>
      </c>
      <c r="C26" s="4">
        <v>306</v>
      </c>
      <c r="D26" s="4" t="s">
        <v>7</v>
      </c>
    </row>
    <row r="27" spans="1:4" x14ac:dyDescent="0.25">
      <c r="A27" s="2" t="s">
        <v>798</v>
      </c>
      <c r="B27" s="4">
        <v>614</v>
      </c>
      <c r="C27" s="4" t="s">
        <v>7</v>
      </c>
      <c r="D27" s="4" t="s">
        <v>7</v>
      </c>
    </row>
    <row r="28" spans="1:4" x14ac:dyDescent="0.25">
      <c r="A28" s="2" t="s">
        <v>799</v>
      </c>
      <c r="B28" s="6">
        <v>3794</v>
      </c>
      <c r="C28" s="6">
        <v>1802</v>
      </c>
      <c r="D28" s="4" t="s">
        <v>7</v>
      </c>
    </row>
    <row r="29" spans="1:4" x14ac:dyDescent="0.25">
      <c r="A29" s="2" t="s">
        <v>800</v>
      </c>
      <c r="B29" s="6">
        <v>763171</v>
      </c>
      <c r="C29" s="6">
        <v>711525</v>
      </c>
      <c r="D29" s="4" t="s">
        <v>7</v>
      </c>
    </row>
    <row r="30" spans="1:4" x14ac:dyDescent="0.25">
      <c r="A30" s="2" t="s">
        <v>46</v>
      </c>
      <c r="B30" s="6">
        <v>766965</v>
      </c>
      <c r="C30" s="6">
        <v>713327</v>
      </c>
      <c r="D30" s="6">
        <v>609462</v>
      </c>
    </row>
    <row r="31" spans="1:4" x14ac:dyDescent="0.25">
      <c r="A31" s="2" t="s">
        <v>778</v>
      </c>
      <c r="B31" s="4" t="s">
        <v>7</v>
      </c>
      <c r="C31" s="4" t="s">
        <v>7</v>
      </c>
      <c r="D31" s="4" t="s">
        <v>7</v>
      </c>
    </row>
    <row r="32" spans="1:4" ht="30" x14ac:dyDescent="0.25">
      <c r="A32" s="3" t="s">
        <v>795</v>
      </c>
      <c r="B32" s="4" t="s">
        <v>7</v>
      </c>
      <c r="C32" s="4" t="s">
        <v>7</v>
      </c>
      <c r="D32" s="4" t="s">
        <v>7</v>
      </c>
    </row>
    <row r="33" spans="1:4" x14ac:dyDescent="0.25">
      <c r="A33" s="2" t="s">
        <v>796</v>
      </c>
      <c r="B33" s="6">
        <v>1154</v>
      </c>
      <c r="C33" s="6">
        <v>2232</v>
      </c>
      <c r="D33" s="4" t="s">
        <v>7</v>
      </c>
    </row>
    <row r="34" spans="1:4" x14ac:dyDescent="0.25">
      <c r="A34" s="2" t="s">
        <v>797</v>
      </c>
      <c r="B34" s="6">
        <v>1426</v>
      </c>
      <c r="C34" s="6">
        <v>1034</v>
      </c>
      <c r="D34" s="4" t="s">
        <v>7</v>
      </c>
    </row>
    <row r="35" spans="1:4" x14ac:dyDescent="0.25">
      <c r="A35" s="2" t="s">
        <v>799</v>
      </c>
      <c r="B35" s="6">
        <v>2580</v>
      </c>
      <c r="C35" s="6">
        <v>3266</v>
      </c>
      <c r="D35" s="4" t="s">
        <v>7</v>
      </c>
    </row>
    <row r="36" spans="1:4" x14ac:dyDescent="0.25">
      <c r="A36" s="2" t="s">
        <v>800</v>
      </c>
      <c r="B36" s="6">
        <v>279888</v>
      </c>
      <c r="C36" s="6">
        <v>282775</v>
      </c>
      <c r="D36" s="4" t="s">
        <v>7</v>
      </c>
    </row>
    <row r="37" spans="1:4" x14ac:dyDescent="0.25">
      <c r="A37" s="2" t="s">
        <v>46</v>
      </c>
      <c r="B37" s="6">
        <v>282468</v>
      </c>
      <c r="C37" s="6">
        <v>286041</v>
      </c>
      <c r="D37" s="6">
        <v>283392</v>
      </c>
    </row>
    <row r="38" spans="1:4" x14ac:dyDescent="0.25">
      <c r="A38" s="2" t="s">
        <v>779</v>
      </c>
      <c r="B38" s="4" t="s">
        <v>7</v>
      </c>
      <c r="C38" s="4" t="s">
        <v>7</v>
      </c>
      <c r="D38" s="4" t="s">
        <v>7</v>
      </c>
    </row>
    <row r="39" spans="1:4" ht="30" x14ac:dyDescent="0.25">
      <c r="A39" s="3" t="s">
        <v>795</v>
      </c>
      <c r="B39" s="4" t="s">
        <v>7</v>
      </c>
      <c r="C39" s="4" t="s">
        <v>7</v>
      </c>
      <c r="D39" s="4" t="s">
        <v>7</v>
      </c>
    </row>
    <row r="40" spans="1:4" x14ac:dyDescent="0.25">
      <c r="A40" s="2" t="s">
        <v>796</v>
      </c>
      <c r="B40" s="4">
        <v>1</v>
      </c>
      <c r="C40" s="4">
        <v>11</v>
      </c>
      <c r="D40" s="4" t="s">
        <v>7</v>
      </c>
    </row>
    <row r="41" spans="1:4" x14ac:dyDescent="0.25">
      <c r="A41" s="2" t="s">
        <v>797</v>
      </c>
      <c r="B41" s="4">
        <v>3</v>
      </c>
      <c r="C41" s="4">
        <v>3</v>
      </c>
      <c r="D41" s="4" t="s">
        <v>7</v>
      </c>
    </row>
    <row r="42" spans="1:4" x14ac:dyDescent="0.25">
      <c r="A42" s="2" t="s">
        <v>799</v>
      </c>
      <c r="B42" s="4">
        <v>4</v>
      </c>
      <c r="C42" s="4">
        <v>14</v>
      </c>
      <c r="D42" s="4" t="s">
        <v>7</v>
      </c>
    </row>
    <row r="43" spans="1:4" x14ac:dyDescent="0.25">
      <c r="A43" s="2" t="s">
        <v>800</v>
      </c>
      <c r="B43" s="6">
        <v>9645</v>
      </c>
      <c r="C43" s="6">
        <v>9644</v>
      </c>
      <c r="D43" s="4" t="s">
        <v>7</v>
      </c>
    </row>
    <row r="44" spans="1:4" x14ac:dyDescent="0.25">
      <c r="A44" s="2" t="s">
        <v>46</v>
      </c>
      <c r="B44" s="6">
        <v>9649</v>
      </c>
      <c r="C44" s="6">
        <v>9658</v>
      </c>
      <c r="D44" s="6">
        <v>8123</v>
      </c>
    </row>
    <row r="45" spans="1:4" x14ac:dyDescent="0.25">
      <c r="A45" s="2" t="s">
        <v>780</v>
      </c>
      <c r="B45" s="4" t="s">
        <v>7</v>
      </c>
      <c r="C45" s="4" t="s">
        <v>7</v>
      </c>
      <c r="D45" s="4" t="s">
        <v>7</v>
      </c>
    </row>
    <row r="46" spans="1:4" ht="30" x14ac:dyDescent="0.25">
      <c r="A46" s="3" t="s">
        <v>795</v>
      </c>
      <c r="B46" s="4" t="s">
        <v>7</v>
      </c>
      <c r="C46" s="4" t="s">
        <v>7</v>
      </c>
      <c r="D46" s="4" t="s">
        <v>7</v>
      </c>
    </row>
    <row r="47" spans="1:4" x14ac:dyDescent="0.25">
      <c r="A47" s="2" t="s">
        <v>796</v>
      </c>
      <c r="B47" s="4">
        <v>326</v>
      </c>
      <c r="C47" s="6">
        <v>1710</v>
      </c>
      <c r="D47" s="4" t="s">
        <v>7</v>
      </c>
    </row>
    <row r="48" spans="1:4" x14ac:dyDescent="0.25">
      <c r="A48" s="2" t="s">
        <v>799</v>
      </c>
      <c r="B48" s="4">
        <v>326</v>
      </c>
      <c r="C48" s="6">
        <v>1710</v>
      </c>
      <c r="D48" s="4" t="s">
        <v>7</v>
      </c>
    </row>
    <row r="49" spans="1:4" x14ac:dyDescent="0.25">
      <c r="A49" s="2" t="s">
        <v>800</v>
      </c>
      <c r="B49" s="6">
        <v>140290</v>
      </c>
      <c r="C49" s="6">
        <v>128567</v>
      </c>
      <c r="D49" s="4" t="s">
        <v>7</v>
      </c>
    </row>
    <row r="50" spans="1:4" x14ac:dyDescent="0.25">
      <c r="A50" s="2" t="s">
        <v>46</v>
      </c>
      <c r="B50" s="8">
        <v>140616</v>
      </c>
      <c r="C50" s="8">
        <v>130277</v>
      </c>
      <c r="D50" s="8">
        <v>12591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1</v>
      </c>
      <c r="B1" s="7" t="s">
        <v>90</v>
      </c>
      <c r="C1" s="7"/>
      <c r="D1" s="7" t="s">
        <v>1</v>
      </c>
      <c r="E1" s="7"/>
    </row>
    <row r="2" spans="1:5" ht="30" x14ac:dyDescent="0.25">
      <c r="A2" s="1" t="s">
        <v>29</v>
      </c>
      <c r="B2" s="1" t="s">
        <v>2</v>
      </c>
      <c r="C2" s="1" t="s">
        <v>91</v>
      </c>
      <c r="D2" s="1" t="s">
        <v>2</v>
      </c>
      <c r="E2" s="1" t="s">
        <v>91</v>
      </c>
    </row>
    <row r="3" spans="1:5" ht="30" x14ac:dyDescent="0.25">
      <c r="A3" s="3" t="s">
        <v>795</v>
      </c>
      <c r="B3" s="4" t="s">
        <v>7</v>
      </c>
      <c r="C3" s="4" t="s">
        <v>7</v>
      </c>
      <c r="D3" s="4" t="s">
        <v>7</v>
      </c>
      <c r="E3" s="4" t="s">
        <v>7</v>
      </c>
    </row>
    <row r="4" spans="1:5" ht="30" x14ac:dyDescent="0.25">
      <c r="A4" s="2" t="s">
        <v>802</v>
      </c>
      <c r="B4" s="8">
        <v>481</v>
      </c>
      <c r="C4" s="8">
        <v>594</v>
      </c>
      <c r="D4" s="8">
        <v>481</v>
      </c>
      <c r="E4" s="8">
        <v>594</v>
      </c>
    </row>
    <row r="5" spans="1:5" ht="30" x14ac:dyDescent="0.25">
      <c r="A5" s="2" t="s">
        <v>803</v>
      </c>
      <c r="B5" s="4">
        <v>512</v>
      </c>
      <c r="C5" s="4">
        <v>623</v>
      </c>
      <c r="D5" s="4">
        <v>512</v>
      </c>
      <c r="E5" s="4">
        <v>623</v>
      </c>
    </row>
    <row r="6" spans="1:5" ht="30" x14ac:dyDescent="0.25">
      <c r="A6" s="2" t="s">
        <v>804</v>
      </c>
      <c r="B6" s="4" t="s">
        <v>805</v>
      </c>
      <c r="C6" s="4" t="s">
        <v>805</v>
      </c>
      <c r="D6" s="4" t="s">
        <v>805</v>
      </c>
      <c r="E6" s="4" t="s">
        <v>805</v>
      </c>
    </row>
    <row r="7" spans="1:5" ht="30" x14ac:dyDescent="0.25">
      <c r="A7" s="2" t="s">
        <v>806</v>
      </c>
      <c r="B7" s="4">
        <v>330</v>
      </c>
      <c r="C7" s="4">
        <v>644</v>
      </c>
      <c r="D7" s="4">
        <v>576</v>
      </c>
      <c r="E7" s="4">
        <v>683</v>
      </c>
    </row>
    <row r="8" spans="1:5" ht="30" x14ac:dyDescent="0.25">
      <c r="A8" s="2" t="s">
        <v>807</v>
      </c>
      <c r="B8" s="4" t="s">
        <v>7</v>
      </c>
      <c r="C8" s="4">
        <v>1</v>
      </c>
      <c r="D8" s="4" t="s">
        <v>7</v>
      </c>
      <c r="E8" s="4">
        <v>1</v>
      </c>
    </row>
    <row r="9" spans="1:5" ht="30" x14ac:dyDescent="0.25">
      <c r="A9" s="2" t="s">
        <v>808</v>
      </c>
      <c r="B9" s="6">
        <v>7395</v>
      </c>
      <c r="C9" s="6">
        <v>5640</v>
      </c>
      <c r="D9" s="6">
        <v>7395</v>
      </c>
      <c r="E9" s="6">
        <v>5640</v>
      </c>
    </row>
    <row r="10" spans="1:5" ht="30" x14ac:dyDescent="0.25">
      <c r="A10" s="2" t="s">
        <v>809</v>
      </c>
      <c r="B10" s="6">
        <v>10975</v>
      </c>
      <c r="C10" s="6">
        <v>7837</v>
      </c>
      <c r="D10" s="6">
        <v>10975</v>
      </c>
      <c r="E10" s="6">
        <v>7837</v>
      </c>
    </row>
    <row r="11" spans="1:5" ht="30" x14ac:dyDescent="0.25">
      <c r="A11" s="2" t="s">
        <v>810</v>
      </c>
      <c r="B11" s="6">
        <v>1238</v>
      </c>
      <c r="C11" s="6">
        <v>1539</v>
      </c>
      <c r="D11" s="6">
        <v>1238</v>
      </c>
      <c r="E11" s="6">
        <v>1539</v>
      </c>
    </row>
    <row r="12" spans="1:5" ht="30" x14ac:dyDescent="0.25">
      <c r="A12" s="2" t="s">
        <v>811</v>
      </c>
      <c r="B12" s="6">
        <v>6855</v>
      </c>
      <c r="C12" s="6">
        <v>5540</v>
      </c>
      <c r="D12" s="6">
        <v>6785</v>
      </c>
      <c r="E12" s="6">
        <v>5429</v>
      </c>
    </row>
    <row r="13" spans="1:5" ht="30" x14ac:dyDescent="0.25">
      <c r="A13" s="2" t="s">
        <v>812</v>
      </c>
      <c r="B13" s="4">
        <v>47</v>
      </c>
      <c r="C13" s="4">
        <v>28</v>
      </c>
      <c r="D13" s="4">
        <v>98</v>
      </c>
      <c r="E13" s="4">
        <v>63</v>
      </c>
    </row>
    <row r="14" spans="1:5" x14ac:dyDescent="0.25">
      <c r="A14" s="2" t="s">
        <v>813</v>
      </c>
      <c r="B14" s="6">
        <v>7876</v>
      </c>
      <c r="C14" s="6">
        <v>6234</v>
      </c>
      <c r="D14" s="6">
        <v>7876</v>
      </c>
      <c r="E14" s="6">
        <v>6234</v>
      </c>
    </row>
    <row r="15" spans="1:5" x14ac:dyDescent="0.25">
      <c r="A15" s="2" t="s">
        <v>814</v>
      </c>
      <c r="B15" s="6">
        <v>11487</v>
      </c>
      <c r="C15" s="6">
        <v>8460</v>
      </c>
      <c r="D15" s="6">
        <v>11487</v>
      </c>
      <c r="E15" s="6">
        <v>8460</v>
      </c>
    </row>
    <row r="16" spans="1:5" ht="30" x14ac:dyDescent="0.25">
      <c r="A16" s="2" t="s">
        <v>810</v>
      </c>
      <c r="B16" s="6">
        <v>1238</v>
      </c>
      <c r="C16" s="6">
        <v>1539</v>
      </c>
      <c r="D16" s="6">
        <v>1238</v>
      </c>
      <c r="E16" s="6">
        <v>1539</v>
      </c>
    </row>
    <row r="17" spans="1:5" x14ac:dyDescent="0.25">
      <c r="A17" s="2" t="s">
        <v>815</v>
      </c>
      <c r="B17" s="6">
        <v>7185</v>
      </c>
      <c r="C17" s="6">
        <v>6184</v>
      </c>
      <c r="D17" s="6">
        <v>7362</v>
      </c>
      <c r="E17" s="6">
        <v>6112</v>
      </c>
    </row>
    <row r="18" spans="1:5" x14ac:dyDescent="0.25">
      <c r="A18" s="2" t="s">
        <v>816</v>
      </c>
      <c r="B18" s="4">
        <v>47</v>
      </c>
      <c r="C18" s="4">
        <v>29</v>
      </c>
      <c r="D18" s="4">
        <v>98</v>
      </c>
      <c r="E18" s="4">
        <v>64</v>
      </c>
    </row>
    <row r="19" spans="1:5" ht="30" x14ac:dyDescent="0.25">
      <c r="A19" s="2" t="s">
        <v>775</v>
      </c>
      <c r="B19" s="4" t="s">
        <v>7</v>
      </c>
      <c r="C19" s="4" t="s">
        <v>7</v>
      </c>
      <c r="D19" s="4" t="s">
        <v>7</v>
      </c>
      <c r="E19" s="4" t="s">
        <v>7</v>
      </c>
    </row>
    <row r="20" spans="1:5" ht="30" x14ac:dyDescent="0.25">
      <c r="A20" s="3" t="s">
        <v>795</v>
      </c>
      <c r="B20" s="4" t="s">
        <v>7</v>
      </c>
      <c r="C20" s="4" t="s">
        <v>7</v>
      </c>
      <c r="D20" s="4" t="s">
        <v>7</v>
      </c>
      <c r="E20" s="4" t="s">
        <v>7</v>
      </c>
    </row>
    <row r="21" spans="1:5" ht="30" x14ac:dyDescent="0.25">
      <c r="A21" s="2" t="s">
        <v>804</v>
      </c>
      <c r="B21" s="4" t="s">
        <v>805</v>
      </c>
      <c r="C21" s="4" t="s">
        <v>805</v>
      </c>
      <c r="D21" s="4" t="s">
        <v>805</v>
      </c>
      <c r="E21" s="4" t="s">
        <v>805</v>
      </c>
    </row>
    <row r="22" spans="1:5" ht="30" x14ac:dyDescent="0.25">
      <c r="A22" s="2" t="s">
        <v>806</v>
      </c>
      <c r="B22" s="4">
        <v>188</v>
      </c>
      <c r="C22" s="4" t="s">
        <v>7</v>
      </c>
      <c r="D22" s="4">
        <v>321</v>
      </c>
      <c r="E22" s="4" t="s">
        <v>7</v>
      </c>
    </row>
    <row r="23" spans="1:5" ht="30" x14ac:dyDescent="0.25">
      <c r="A23" s="2" t="s">
        <v>808</v>
      </c>
      <c r="B23" s="4">
        <v>356</v>
      </c>
      <c r="C23" s="6">
        <v>1500</v>
      </c>
      <c r="D23" s="4">
        <v>356</v>
      </c>
      <c r="E23" s="6">
        <v>1500</v>
      </c>
    </row>
    <row r="24" spans="1:5" ht="30" x14ac:dyDescent="0.25">
      <c r="A24" s="2" t="s">
        <v>809</v>
      </c>
      <c r="B24" s="6">
        <v>3400</v>
      </c>
      <c r="C24" s="6">
        <v>3292</v>
      </c>
      <c r="D24" s="6">
        <v>3400</v>
      </c>
      <c r="E24" s="6">
        <v>3292</v>
      </c>
    </row>
    <row r="25" spans="1:5" ht="30" x14ac:dyDescent="0.25">
      <c r="A25" s="2" t="s">
        <v>810</v>
      </c>
      <c r="B25" s="4">
        <v>273</v>
      </c>
      <c r="C25" s="6">
        <v>1000</v>
      </c>
      <c r="D25" s="4">
        <v>273</v>
      </c>
      <c r="E25" s="6">
        <v>1000</v>
      </c>
    </row>
    <row r="26" spans="1:5" ht="30" x14ac:dyDescent="0.25">
      <c r="A26" s="2" t="s">
        <v>811</v>
      </c>
      <c r="B26" s="4">
        <v>169</v>
      </c>
      <c r="C26" s="6">
        <v>1500</v>
      </c>
      <c r="D26" s="4">
        <v>143</v>
      </c>
      <c r="E26" s="6">
        <v>1500</v>
      </c>
    </row>
    <row r="27" spans="1:5" x14ac:dyDescent="0.25">
      <c r="A27" s="2" t="s">
        <v>813</v>
      </c>
      <c r="B27" s="4">
        <v>356</v>
      </c>
      <c r="C27" s="6">
        <v>1500</v>
      </c>
      <c r="D27" s="4">
        <v>356</v>
      </c>
      <c r="E27" s="6">
        <v>1500</v>
      </c>
    </row>
    <row r="28" spans="1:5" x14ac:dyDescent="0.25">
      <c r="A28" s="2" t="s">
        <v>814</v>
      </c>
      <c r="B28" s="6">
        <v>3400</v>
      </c>
      <c r="C28" s="6">
        <v>3292</v>
      </c>
      <c r="D28" s="6">
        <v>3400</v>
      </c>
      <c r="E28" s="6">
        <v>3292</v>
      </c>
    </row>
    <row r="29" spans="1:5" ht="30" x14ac:dyDescent="0.25">
      <c r="A29" s="2" t="s">
        <v>810</v>
      </c>
      <c r="B29" s="4">
        <v>273</v>
      </c>
      <c r="C29" s="6">
        <v>1000</v>
      </c>
      <c r="D29" s="4">
        <v>273</v>
      </c>
      <c r="E29" s="6">
        <v>1000</v>
      </c>
    </row>
    <row r="30" spans="1:5" x14ac:dyDescent="0.25">
      <c r="A30" s="2" t="s">
        <v>815</v>
      </c>
      <c r="B30" s="4">
        <v>357</v>
      </c>
      <c r="C30" s="6">
        <v>1500</v>
      </c>
      <c r="D30" s="4">
        <v>465</v>
      </c>
      <c r="E30" s="6">
        <v>1500</v>
      </c>
    </row>
    <row r="31" spans="1:5" x14ac:dyDescent="0.25">
      <c r="A31" s="2" t="s">
        <v>776</v>
      </c>
      <c r="B31" s="4" t="s">
        <v>7</v>
      </c>
      <c r="C31" s="4" t="s">
        <v>7</v>
      </c>
      <c r="D31" s="4" t="s">
        <v>7</v>
      </c>
      <c r="E31" s="4" t="s">
        <v>7</v>
      </c>
    </row>
    <row r="32" spans="1:5" ht="30" x14ac:dyDescent="0.25">
      <c r="A32" s="3" t="s">
        <v>795</v>
      </c>
      <c r="B32" s="4" t="s">
        <v>7</v>
      </c>
      <c r="C32" s="4" t="s">
        <v>7</v>
      </c>
      <c r="D32" s="4" t="s">
        <v>7</v>
      </c>
      <c r="E32" s="4" t="s">
        <v>7</v>
      </c>
    </row>
    <row r="33" spans="1:5" ht="30" x14ac:dyDescent="0.25">
      <c r="A33" s="2" t="s">
        <v>802</v>
      </c>
      <c r="B33" s="4">
        <v>11</v>
      </c>
      <c r="C33" s="4">
        <v>206</v>
      </c>
      <c r="D33" s="4">
        <v>11</v>
      </c>
      <c r="E33" s="4">
        <v>206</v>
      </c>
    </row>
    <row r="34" spans="1:5" ht="30" x14ac:dyDescent="0.25">
      <c r="A34" s="2" t="s">
        <v>803</v>
      </c>
      <c r="B34" s="4">
        <v>42</v>
      </c>
      <c r="C34" s="4">
        <v>235</v>
      </c>
      <c r="D34" s="4">
        <v>42</v>
      </c>
      <c r="E34" s="4">
        <v>235</v>
      </c>
    </row>
    <row r="35" spans="1:5" ht="30" x14ac:dyDescent="0.25">
      <c r="A35" s="2" t="s">
        <v>804</v>
      </c>
      <c r="B35" s="4" t="s">
        <v>805</v>
      </c>
      <c r="C35" s="4" t="s">
        <v>805</v>
      </c>
      <c r="D35" s="4" t="s">
        <v>805</v>
      </c>
      <c r="E35" s="4" t="s">
        <v>805</v>
      </c>
    </row>
    <row r="36" spans="1:5" ht="30" x14ac:dyDescent="0.25">
      <c r="A36" s="2" t="s">
        <v>806</v>
      </c>
      <c r="B36" s="4">
        <v>11</v>
      </c>
      <c r="C36" s="4">
        <v>385</v>
      </c>
      <c r="D36" s="4">
        <v>71</v>
      </c>
      <c r="E36" s="4">
        <v>451</v>
      </c>
    </row>
    <row r="37" spans="1:5" ht="30" x14ac:dyDescent="0.25">
      <c r="A37" s="2" t="s">
        <v>807</v>
      </c>
      <c r="B37" s="4" t="s">
        <v>7</v>
      </c>
      <c r="C37" s="4">
        <v>1</v>
      </c>
      <c r="D37" s="4" t="s">
        <v>7</v>
      </c>
      <c r="E37" s="4">
        <v>1</v>
      </c>
    </row>
    <row r="38" spans="1:5" ht="30" x14ac:dyDescent="0.25">
      <c r="A38" s="2" t="s">
        <v>808</v>
      </c>
      <c r="B38" s="6">
        <v>1082</v>
      </c>
      <c r="C38" s="4">
        <v>896</v>
      </c>
      <c r="D38" s="6">
        <v>1082</v>
      </c>
      <c r="E38" s="4">
        <v>896</v>
      </c>
    </row>
    <row r="39" spans="1:5" ht="30" x14ac:dyDescent="0.25">
      <c r="A39" s="2" t="s">
        <v>809</v>
      </c>
      <c r="B39" s="6">
        <v>1332</v>
      </c>
      <c r="C39" s="6">
        <v>1128</v>
      </c>
      <c r="D39" s="6">
        <v>1332</v>
      </c>
      <c r="E39" s="6">
        <v>1128</v>
      </c>
    </row>
    <row r="40" spans="1:5" ht="30" x14ac:dyDescent="0.25">
      <c r="A40" s="2" t="s">
        <v>810</v>
      </c>
      <c r="B40" s="4">
        <v>353</v>
      </c>
      <c r="C40" s="4">
        <v>92</v>
      </c>
      <c r="D40" s="4">
        <v>353</v>
      </c>
      <c r="E40" s="4">
        <v>92</v>
      </c>
    </row>
    <row r="41" spans="1:5" ht="30" x14ac:dyDescent="0.25">
      <c r="A41" s="2" t="s">
        <v>811</v>
      </c>
      <c r="B41" s="6">
        <v>1095</v>
      </c>
      <c r="C41" s="4">
        <v>866</v>
      </c>
      <c r="D41" s="6">
        <v>1104</v>
      </c>
      <c r="E41" s="4">
        <v>856</v>
      </c>
    </row>
    <row r="42" spans="1:5" ht="30" x14ac:dyDescent="0.25">
      <c r="A42" s="2" t="s">
        <v>812</v>
      </c>
      <c r="B42" s="4">
        <v>8</v>
      </c>
      <c r="C42" s="4">
        <v>8</v>
      </c>
      <c r="D42" s="4">
        <v>19</v>
      </c>
      <c r="E42" s="4">
        <v>17</v>
      </c>
    </row>
    <row r="43" spans="1:5" x14ac:dyDescent="0.25">
      <c r="A43" s="2" t="s">
        <v>813</v>
      </c>
      <c r="B43" s="6">
        <v>1093</v>
      </c>
      <c r="C43" s="6">
        <v>1102</v>
      </c>
      <c r="D43" s="6">
        <v>1093</v>
      </c>
      <c r="E43" s="6">
        <v>1102</v>
      </c>
    </row>
    <row r="44" spans="1:5" x14ac:dyDescent="0.25">
      <c r="A44" s="2" t="s">
        <v>814</v>
      </c>
      <c r="B44" s="6">
        <v>1374</v>
      </c>
      <c r="C44" s="6">
        <v>1363</v>
      </c>
      <c r="D44" s="6">
        <v>1374</v>
      </c>
      <c r="E44" s="6">
        <v>1363</v>
      </c>
    </row>
    <row r="45" spans="1:5" ht="30" x14ac:dyDescent="0.25">
      <c r="A45" s="2" t="s">
        <v>810</v>
      </c>
      <c r="B45" s="4">
        <v>353</v>
      </c>
      <c r="C45" s="4">
        <v>92</v>
      </c>
      <c r="D45" s="4">
        <v>353</v>
      </c>
      <c r="E45" s="4">
        <v>92</v>
      </c>
    </row>
    <row r="46" spans="1:5" x14ac:dyDescent="0.25">
      <c r="A46" s="2" t="s">
        <v>815</v>
      </c>
      <c r="B46" s="6">
        <v>1106</v>
      </c>
      <c r="C46" s="6">
        <v>1251</v>
      </c>
      <c r="D46" s="6">
        <v>1175</v>
      </c>
      <c r="E46" s="6">
        <v>1307</v>
      </c>
    </row>
    <row r="47" spans="1:5" x14ac:dyDescent="0.25">
      <c r="A47" s="2" t="s">
        <v>816</v>
      </c>
      <c r="B47" s="4">
        <v>8</v>
      </c>
      <c r="C47" s="4">
        <v>9</v>
      </c>
      <c r="D47" s="4">
        <v>19</v>
      </c>
      <c r="E47" s="4">
        <v>18</v>
      </c>
    </row>
    <row r="48" spans="1:5" x14ac:dyDescent="0.25">
      <c r="A48" s="2" t="s">
        <v>777</v>
      </c>
      <c r="B48" s="4" t="s">
        <v>7</v>
      </c>
      <c r="C48" s="4" t="s">
        <v>7</v>
      </c>
      <c r="D48" s="4" t="s">
        <v>7</v>
      </c>
      <c r="E48" s="4" t="s">
        <v>7</v>
      </c>
    </row>
    <row r="49" spans="1:5" ht="30" x14ac:dyDescent="0.25">
      <c r="A49" s="3" t="s">
        <v>795</v>
      </c>
      <c r="B49" s="4" t="s">
        <v>7</v>
      </c>
      <c r="C49" s="4" t="s">
        <v>7</v>
      </c>
      <c r="D49" s="4" t="s">
        <v>7</v>
      </c>
      <c r="E49" s="4" t="s">
        <v>7</v>
      </c>
    </row>
    <row r="50" spans="1:5" ht="30" x14ac:dyDescent="0.25">
      <c r="A50" s="2" t="s">
        <v>802</v>
      </c>
      <c r="B50" s="4">
        <v>400</v>
      </c>
      <c r="C50" s="4">
        <v>122</v>
      </c>
      <c r="D50" s="4">
        <v>400</v>
      </c>
      <c r="E50" s="4">
        <v>122</v>
      </c>
    </row>
    <row r="51" spans="1:5" ht="30" x14ac:dyDescent="0.25">
      <c r="A51" s="2" t="s">
        <v>803</v>
      </c>
      <c r="B51" s="4">
        <v>400</v>
      </c>
      <c r="C51" s="4">
        <v>122</v>
      </c>
      <c r="D51" s="4">
        <v>400</v>
      </c>
      <c r="E51" s="4">
        <v>122</v>
      </c>
    </row>
    <row r="52" spans="1:5" ht="30" x14ac:dyDescent="0.25">
      <c r="A52" s="2" t="s">
        <v>804</v>
      </c>
      <c r="B52" s="4" t="s">
        <v>805</v>
      </c>
      <c r="C52" s="4" t="s">
        <v>805</v>
      </c>
      <c r="D52" s="4" t="s">
        <v>805</v>
      </c>
      <c r="E52" s="4" t="s">
        <v>805</v>
      </c>
    </row>
    <row r="53" spans="1:5" ht="30" x14ac:dyDescent="0.25">
      <c r="A53" s="2" t="s">
        <v>806</v>
      </c>
      <c r="B53" s="4">
        <v>100</v>
      </c>
      <c r="C53" s="4">
        <v>113</v>
      </c>
      <c r="D53" s="4">
        <v>80</v>
      </c>
      <c r="E53" s="4">
        <v>136</v>
      </c>
    </row>
    <row r="54" spans="1:5" ht="30" x14ac:dyDescent="0.25">
      <c r="A54" s="2" t="s">
        <v>808</v>
      </c>
      <c r="B54" s="6">
        <v>4375</v>
      </c>
      <c r="C54" s="6">
        <v>2243</v>
      </c>
      <c r="D54" s="6">
        <v>4375</v>
      </c>
      <c r="E54" s="6">
        <v>2243</v>
      </c>
    </row>
    <row r="55" spans="1:5" ht="30" x14ac:dyDescent="0.25">
      <c r="A55" s="2" t="s">
        <v>809</v>
      </c>
      <c r="B55" s="6">
        <v>4466</v>
      </c>
      <c r="C55" s="6">
        <v>2330</v>
      </c>
      <c r="D55" s="6">
        <v>4466</v>
      </c>
      <c r="E55" s="6">
        <v>2330</v>
      </c>
    </row>
    <row r="56" spans="1:5" ht="30" x14ac:dyDescent="0.25">
      <c r="A56" s="2" t="s">
        <v>810</v>
      </c>
      <c r="B56" s="4">
        <v>359</v>
      </c>
      <c r="C56" s="4">
        <v>204</v>
      </c>
      <c r="D56" s="4">
        <v>359</v>
      </c>
      <c r="E56" s="4">
        <v>204</v>
      </c>
    </row>
    <row r="57" spans="1:5" ht="30" x14ac:dyDescent="0.25">
      <c r="A57" s="2" t="s">
        <v>811</v>
      </c>
      <c r="B57" s="6">
        <v>4391</v>
      </c>
      <c r="C57" s="6">
        <v>2169</v>
      </c>
      <c r="D57" s="6">
        <v>4405</v>
      </c>
      <c r="E57" s="6">
        <v>2143</v>
      </c>
    </row>
    <row r="58" spans="1:5" ht="30" x14ac:dyDescent="0.25">
      <c r="A58" s="2" t="s">
        <v>812</v>
      </c>
      <c r="B58" s="4">
        <v>36</v>
      </c>
      <c r="C58" s="4">
        <v>20</v>
      </c>
      <c r="D58" s="4">
        <v>74</v>
      </c>
      <c r="E58" s="4">
        <v>46</v>
      </c>
    </row>
    <row r="59" spans="1:5" x14ac:dyDescent="0.25">
      <c r="A59" s="2" t="s">
        <v>813</v>
      </c>
      <c r="B59" s="6">
        <v>4775</v>
      </c>
      <c r="C59" s="6">
        <v>2365</v>
      </c>
      <c r="D59" s="6">
        <v>4775</v>
      </c>
      <c r="E59" s="6">
        <v>2365</v>
      </c>
    </row>
    <row r="60" spans="1:5" x14ac:dyDescent="0.25">
      <c r="A60" s="2" t="s">
        <v>814</v>
      </c>
      <c r="B60" s="6">
        <v>4866</v>
      </c>
      <c r="C60" s="6">
        <v>2452</v>
      </c>
      <c r="D60" s="6">
        <v>4866</v>
      </c>
      <c r="E60" s="6">
        <v>2452</v>
      </c>
    </row>
    <row r="61" spans="1:5" ht="30" x14ac:dyDescent="0.25">
      <c r="A61" s="2" t="s">
        <v>810</v>
      </c>
      <c r="B61" s="4">
        <v>359</v>
      </c>
      <c r="C61" s="4">
        <v>204</v>
      </c>
      <c r="D61" s="4">
        <v>359</v>
      </c>
      <c r="E61" s="4">
        <v>204</v>
      </c>
    </row>
    <row r="62" spans="1:5" x14ac:dyDescent="0.25">
      <c r="A62" s="2" t="s">
        <v>815</v>
      </c>
      <c r="B62" s="6">
        <v>4491</v>
      </c>
      <c r="C62" s="6">
        <v>2282</v>
      </c>
      <c r="D62" s="6">
        <v>4485</v>
      </c>
      <c r="E62" s="6">
        <v>2279</v>
      </c>
    </row>
    <row r="63" spans="1:5" x14ac:dyDescent="0.25">
      <c r="A63" s="2" t="s">
        <v>816</v>
      </c>
      <c r="B63" s="4">
        <v>36</v>
      </c>
      <c r="C63" s="4">
        <v>20</v>
      </c>
      <c r="D63" s="4">
        <v>74</v>
      </c>
      <c r="E63" s="4">
        <v>46</v>
      </c>
    </row>
    <row r="64" spans="1:5" x14ac:dyDescent="0.25">
      <c r="A64" s="2" t="s">
        <v>778</v>
      </c>
      <c r="B64" s="4" t="s">
        <v>7</v>
      </c>
      <c r="C64" s="4" t="s">
        <v>7</v>
      </c>
      <c r="D64" s="4" t="s">
        <v>7</v>
      </c>
      <c r="E64" s="4" t="s">
        <v>7</v>
      </c>
    </row>
    <row r="65" spans="1:5" ht="30" x14ac:dyDescent="0.25">
      <c r="A65" s="3" t="s">
        <v>795</v>
      </c>
      <c r="B65" s="4" t="s">
        <v>7</v>
      </c>
      <c r="C65" s="4" t="s">
        <v>7</v>
      </c>
      <c r="D65" s="4" t="s">
        <v>7</v>
      </c>
      <c r="E65" s="4" t="s">
        <v>7</v>
      </c>
    </row>
    <row r="66" spans="1:5" ht="30" x14ac:dyDescent="0.25">
      <c r="A66" s="2" t="s">
        <v>802</v>
      </c>
      <c r="B66" s="4">
        <v>70</v>
      </c>
      <c r="C66" s="4">
        <v>266</v>
      </c>
      <c r="D66" s="4">
        <v>70</v>
      </c>
      <c r="E66" s="4">
        <v>266</v>
      </c>
    </row>
    <row r="67" spans="1:5" ht="30" x14ac:dyDescent="0.25">
      <c r="A67" s="2" t="s">
        <v>803</v>
      </c>
      <c r="B67" s="4">
        <v>70</v>
      </c>
      <c r="C67" s="4">
        <v>266</v>
      </c>
      <c r="D67" s="4">
        <v>70</v>
      </c>
      <c r="E67" s="4">
        <v>266</v>
      </c>
    </row>
    <row r="68" spans="1:5" ht="30" x14ac:dyDescent="0.25">
      <c r="A68" s="2" t="s">
        <v>804</v>
      </c>
      <c r="B68" s="4" t="s">
        <v>805</v>
      </c>
      <c r="C68" s="4" t="s">
        <v>805</v>
      </c>
      <c r="D68" s="4" t="s">
        <v>805</v>
      </c>
      <c r="E68" s="4" t="s">
        <v>805</v>
      </c>
    </row>
    <row r="69" spans="1:5" ht="30" x14ac:dyDescent="0.25">
      <c r="A69" s="2" t="s">
        <v>806</v>
      </c>
      <c r="B69" s="4">
        <v>31</v>
      </c>
      <c r="C69" s="4">
        <v>146</v>
      </c>
      <c r="D69" s="4">
        <v>104</v>
      </c>
      <c r="E69" s="4">
        <v>96</v>
      </c>
    </row>
    <row r="70" spans="1:5" ht="30" x14ac:dyDescent="0.25">
      <c r="A70" s="2" t="s">
        <v>808</v>
      </c>
      <c r="B70" s="6">
        <v>1489</v>
      </c>
      <c r="C70" s="4">
        <v>905</v>
      </c>
      <c r="D70" s="6">
        <v>1489</v>
      </c>
      <c r="E70" s="4">
        <v>905</v>
      </c>
    </row>
    <row r="71" spans="1:5" ht="30" x14ac:dyDescent="0.25">
      <c r="A71" s="2" t="s">
        <v>809</v>
      </c>
      <c r="B71" s="6">
        <v>1684</v>
      </c>
      <c r="C71" s="4">
        <v>991</v>
      </c>
      <c r="D71" s="6">
        <v>1684</v>
      </c>
      <c r="E71" s="4">
        <v>991</v>
      </c>
    </row>
    <row r="72" spans="1:5" ht="30" x14ac:dyDescent="0.25">
      <c r="A72" s="2" t="s">
        <v>810</v>
      </c>
      <c r="B72" s="4">
        <v>160</v>
      </c>
      <c r="C72" s="4">
        <v>147</v>
      </c>
      <c r="D72" s="4">
        <v>160</v>
      </c>
      <c r="E72" s="4">
        <v>147</v>
      </c>
    </row>
    <row r="73" spans="1:5" ht="30" x14ac:dyDescent="0.25">
      <c r="A73" s="2" t="s">
        <v>811</v>
      </c>
      <c r="B73" s="6">
        <v>1106</v>
      </c>
      <c r="C73" s="4">
        <v>909</v>
      </c>
      <c r="D73" s="6">
        <v>1039</v>
      </c>
      <c r="E73" s="4">
        <v>834</v>
      </c>
    </row>
    <row r="74" spans="1:5" ht="30" x14ac:dyDescent="0.25">
      <c r="A74" s="2" t="s">
        <v>812</v>
      </c>
      <c r="B74" s="4">
        <v>3</v>
      </c>
      <c r="C74" s="4" t="s">
        <v>7</v>
      </c>
      <c r="D74" s="4">
        <v>5</v>
      </c>
      <c r="E74" s="4" t="s">
        <v>7</v>
      </c>
    </row>
    <row r="75" spans="1:5" x14ac:dyDescent="0.25">
      <c r="A75" s="2" t="s">
        <v>813</v>
      </c>
      <c r="B75" s="6">
        <v>1559</v>
      </c>
      <c r="C75" s="6">
        <v>1171</v>
      </c>
      <c r="D75" s="6">
        <v>1559</v>
      </c>
      <c r="E75" s="6">
        <v>1171</v>
      </c>
    </row>
    <row r="76" spans="1:5" x14ac:dyDescent="0.25">
      <c r="A76" s="2" t="s">
        <v>814</v>
      </c>
      <c r="B76" s="6">
        <v>1754</v>
      </c>
      <c r="C76" s="6">
        <v>1257</v>
      </c>
      <c r="D76" s="6">
        <v>1754</v>
      </c>
      <c r="E76" s="6">
        <v>1257</v>
      </c>
    </row>
    <row r="77" spans="1:5" ht="30" x14ac:dyDescent="0.25">
      <c r="A77" s="2" t="s">
        <v>810</v>
      </c>
      <c r="B77" s="4">
        <v>160</v>
      </c>
      <c r="C77" s="4">
        <v>147</v>
      </c>
      <c r="D77" s="4">
        <v>160</v>
      </c>
      <c r="E77" s="4">
        <v>147</v>
      </c>
    </row>
    <row r="78" spans="1:5" x14ac:dyDescent="0.25">
      <c r="A78" s="2" t="s">
        <v>815</v>
      </c>
      <c r="B78" s="6">
        <v>1137</v>
      </c>
      <c r="C78" s="6">
        <v>1055</v>
      </c>
      <c r="D78" s="6">
        <v>1143</v>
      </c>
      <c r="E78" s="4">
        <v>930</v>
      </c>
    </row>
    <row r="79" spans="1:5" x14ac:dyDescent="0.25">
      <c r="A79" s="2" t="s">
        <v>816</v>
      </c>
      <c r="B79" s="4">
        <v>3</v>
      </c>
      <c r="C79" s="4" t="s">
        <v>7</v>
      </c>
      <c r="D79" s="4">
        <v>5</v>
      </c>
      <c r="E79" s="4" t="s">
        <v>7</v>
      </c>
    </row>
    <row r="80" spans="1:5" x14ac:dyDescent="0.25">
      <c r="A80" s="2" t="s">
        <v>779</v>
      </c>
      <c r="B80" s="4" t="s">
        <v>7</v>
      </c>
      <c r="C80" s="4" t="s">
        <v>7</v>
      </c>
      <c r="D80" s="4" t="s">
        <v>7</v>
      </c>
      <c r="E80" s="4" t="s">
        <v>7</v>
      </c>
    </row>
    <row r="81" spans="1:5" ht="30" x14ac:dyDescent="0.25">
      <c r="A81" s="3" t="s">
        <v>795</v>
      </c>
      <c r="B81" s="4" t="s">
        <v>7</v>
      </c>
      <c r="C81" s="4" t="s">
        <v>7</v>
      </c>
      <c r="D81" s="4" t="s">
        <v>7</v>
      </c>
      <c r="E81" s="4" t="s">
        <v>7</v>
      </c>
    </row>
    <row r="82" spans="1:5" ht="30" x14ac:dyDescent="0.25">
      <c r="A82" s="2" t="s">
        <v>804</v>
      </c>
      <c r="B82" s="4" t="s">
        <v>805</v>
      </c>
      <c r="C82" s="4" t="s">
        <v>805</v>
      </c>
      <c r="D82" s="4" t="s">
        <v>805</v>
      </c>
      <c r="E82" s="4" t="s">
        <v>805</v>
      </c>
    </row>
    <row r="83" spans="1:5" x14ac:dyDescent="0.25">
      <c r="A83" s="2" t="s">
        <v>780</v>
      </c>
      <c r="B83" s="4" t="s">
        <v>7</v>
      </c>
      <c r="C83" s="4" t="s">
        <v>7</v>
      </c>
      <c r="D83" s="4" t="s">
        <v>7</v>
      </c>
      <c r="E83" s="4" t="s">
        <v>7</v>
      </c>
    </row>
    <row r="84" spans="1:5" ht="30" x14ac:dyDescent="0.25">
      <c r="A84" s="3" t="s">
        <v>795</v>
      </c>
      <c r="B84" s="4" t="s">
        <v>7</v>
      </c>
      <c r="C84" s="4" t="s">
        <v>7</v>
      </c>
      <c r="D84" s="4" t="s">
        <v>7</v>
      </c>
      <c r="E84" s="4" t="s">
        <v>7</v>
      </c>
    </row>
    <row r="85" spans="1:5" ht="30" x14ac:dyDescent="0.25">
      <c r="A85" s="2" t="s">
        <v>804</v>
      </c>
      <c r="B85" s="4" t="s">
        <v>805</v>
      </c>
      <c r="C85" s="4" t="s">
        <v>805</v>
      </c>
      <c r="D85" s="4" t="s">
        <v>805</v>
      </c>
      <c r="E85" s="4" t="s">
        <v>805</v>
      </c>
    </row>
    <row r="86" spans="1:5" ht="30" x14ac:dyDescent="0.25">
      <c r="A86" s="2" t="s">
        <v>808</v>
      </c>
      <c r="B86" s="4">
        <v>93</v>
      </c>
      <c r="C86" s="4">
        <v>96</v>
      </c>
      <c r="D86" s="4">
        <v>93</v>
      </c>
      <c r="E86" s="4">
        <v>96</v>
      </c>
    </row>
    <row r="87" spans="1:5" ht="30" x14ac:dyDescent="0.25">
      <c r="A87" s="2" t="s">
        <v>809</v>
      </c>
      <c r="B87" s="4">
        <v>93</v>
      </c>
      <c r="C87" s="4">
        <v>96</v>
      </c>
      <c r="D87" s="4">
        <v>93</v>
      </c>
      <c r="E87" s="4">
        <v>96</v>
      </c>
    </row>
    <row r="88" spans="1:5" ht="30" x14ac:dyDescent="0.25">
      <c r="A88" s="2" t="s">
        <v>810</v>
      </c>
      <c r="B88" s="4">
        <v>93</v>
      </c>
      <c r="C88" s="4">
        <v>96</v>
      </c>
      <c r="D88" s="4">
        <v>93</v>
      </c>
      <c r="E88" s="4">
        <v>96</v>
      </c>
    </row>
    <row r="89" spans="1:5" ht="30" x14ac:dyDescent="0.25">
      <c r="A89" s="2" t="s">
        <v>811</v>
      </c>
      <c r="B89" s="4">
        <v>94</v>
      </c>
      <c r="C89" s="4">
        <v>96</v>
      </c>
      <c r="D89" s="4">
        <v>94</v>
      </c>
      <c r="E89" s="4">
        <v>96</v>
      </c>
    </row>
    <row r="90" spans="1:5" x14ac:dyDescent="0.25">
      <c r="A90" s="2" t="s">
        <v>813</v>
      </c>
      <c r="B90" s="4">
        <v>93</v>
      </c>
      <c r="C90" s="4">
        <v>96</v>
      </c>
      <c r="D90" s="4">
        <v>93</v>
      </c>
      <c r="E90" s="4">
        <v>96</v>
      </c>
    </row>
    <row r="91" spans="1:5" x14ac:dyDescent="0.25">
      <c r="A91" s="2" t="s">
        <v>814</v>
      </c>
      <c r="B91" s="4">
        <v>93</v>
      </c>
      <c r="C91" s="4">
        <v>96</v>
      </c>
      <c r="D91" s="4">
        <v>93</v>
      </c>
      <c r="E91" s="4">
        <v>96</v>
      </c>
    </row>
    <row r="92" spans="1:5" ht="30" x14ac:dyDescent="0.25">
      <c r="A92" s="2" t="s">
        <v>810</v>
      </c>
      <c r="B92" s="4">
        <v>93</v>
      </c>
      <c r="C92" s="4">
        <v>96</v>
      </c>
      <c r="D92" s="4">
        <v>93</v>
      </c>
      <c r="E92" s="4">
        <v>96</v>
      </c>
    </row>
    <row r="93" spans="1:5" x14ac:dyDescent="0.25">
      <c r="A93" s="2" t="s">
        <v>815</v>
      </c>
      <c r="B93" s="8">
        <v>94</v>
      </c>
      <c r="C93" s="8">
        <v>96</v>
      </c>
      <c r="D93" s="8">
        <v>94</v>
      </c>
      <c r="E93" s="8">
        <v>9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7</v>
      </c>
      <c r="B1" s="7" t="s">
        <v>1</v>
      </c>
      <c r="C1" s="7"/>
    </row>
    <row r="2" spans="1:3" ht="30" x14ac:dyDescent="0.25">
      <c r="A2" s="1" t="s">
        <v>29</v>
      </c>
      <c r="B2" s="1" t="s">
        <v>2</v>
      </c>
      <c r="C2" s="1" t="s">
        <v>91</v>
      </c>
    </row>
    <row r="3" spans="1:3" x14ac:dyDescent="0.25">
      <c r="A3" s="3" t="s">
        <v>302</v>
      </c>
      <c r="B3" s="4" t="s">
        <v>7</v>
      </c>
      <c r="C3" s="4" t="s">
        <v>7</v>
      </c>
    </row>
    <row r="4" spans="1:3" ht="30" x14ac:dyDescent="0.25">
      <c r="A4" s="2" t="s">
        <v>818</v>
      </c>
      <c r="B4" s="8">
        <v>0</v>
      </c>
      <c r="C4"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9</v>
      </c>
      <c r="B1" s="7" t="s">
        <v>90</v>
      </c>
      <c r="C1" s="7"/>
      <c r="D1" s="7" t="s">
        <v>1</v>
      </c>
      <c r="E1" s="7"/>
    </row>
    <row r="2" spans="1:5" ht="30" x14ac:dyDescent="0.25">
      <c r="A2" s="1" t="s">
        <v>29</v>
      </c>
      <c r="B2" s="1" t="s">
        <v>2</v>
      </c>
      <c r="C2" s="1" t="s">
        <v>91</v>
      </c>
      <c r="D2" s="1" t="s">
        <v>2</v>
      </c>
      <c r="E2" s="1" t="s">
        <v>91</v>
      </c>
    </row>
    <row r="3" spans="1:5" ht="45" x14ac:dyDescent="0.25">
      <c r="A3" s="3" t="s">
        <v>820</v>
      </c>
      <c r="B3" s="4" t="s">
        <v>7</v>
      </c>
      <c r="C3" s="4" t="s">
        <v>7</v>
      </c>
      <c r="D3" s="4" t="s">
        <v>7</v>
      </c>
      <c r="E3" s="4" t="s">
        <v>7</v>
      </c>
    </row>
    <row r="4" spans="1:5" x14ac:dyDescent="0.25">
      <c r="A4" s="2" t="s">
        <v>107</v>
      </c>
      <c r="B4" s="4" t="s">
        <v>7</v>
      </c>
      <c r="C4" s="8">
        <v>781</v>
      </c>
      <c r="D4" s="4" t="s">
        <v>7</v>
      </c>
      <c r="E4" s="8">
        <v>1664</v>
      </c>
    </row>
    <row r="5" spans="1:5" x14ac:dyDescent="0.25">
      <c r="A5" s="2" t="s">
        <v>94</v>
      </c>
      <c r="B5" s="6">
        <v>8020</v>
      </c>
      <c r="C5" s="6">
        <v>1419</v>
      </c>
      <c r="D5" s="6">
        <v>15800</v>
      </c>
      <c r="E5" s="6">
        <v>2939</v>
      </c>
    </row>
    <row r="6" spans="1:5" x14ac:dyDescent="0.25">
      <c r="A6" s="2" t="s">
        <v>119</v>
      </c>
      <c r="B6" s="4">
        <v>-231</v>
      </c>
      <c r="C6" s="4">
        <v>-295</v>
      </c>
      <c r="D6" s="4">
        <v>-524</v>
      </c>
      <c r="E6" s="4">
        <v>-583</v>
      </c>
    </row>
    <row r="7" spans="1:5" x14ac:dyDescent="0.25">
      <c r="A7" s="2" t="s">
        <v>120</v>
      </c>
      <c r="B7" s="6">
        <v>5599</v>
      </c>
      <c r="C7" s="6">
        <v>5026</v>
      </c>
      <c r="D7" s="6">
        <v>10531</v>
      </c>
      <c r="E7" s="6">
        <v>9502</v>
      </c>
    </row>
    <row r="8" spans="1:5" x14ac:dyDescent="0.25">
      <c r="A8" s="2" t="s">
        <v>112</v>
      </c>
      <c r="B8" s="6">
        <v>-8776</v>
      </c>
      <c r="C8" s="6">
        <v>-8382</v>
      </c>
      <c r="D8" s="6">
        <v>-17651</v>
      </c>
      <c r="E8" s="6">
        <v>-17000</v>
      </c>
    </row>
    <row r="9" spans="1:5" ht="45" x14ac:dyDescent="0.25">
      <c r="A9" s="2" t="s">
        <v>821</v>
      </c>
      <c r="B9" s="4" t="s">
        <v>7</v>
      </c>
      <c r="C9" s="4" t="s">
        <v>7</v>
      </c>
      <c r="D9" s="4" t="s">
        <v>7</v>
      </c>
      <c r="E9" s="4" t="s">
        <v>7</v>
      </c>
    </row>
    <row r="10" spans="1:5" ht="45" x14ac:dyDescent="0.25">
      <c r="A10" s="3" t="s">
        <v>820</v>
      </c>
      <c r="B10" s="4" t="s">
        <v>7</v>
      </c>
      <c r="C10" s="4" t="s">
        <v>7</v>
      </c>
      <c r="D10" s="4" t="s">
        <v>7</v>
      </c>
      <c r="E10" s="4" t="s">
        <v>7</v>
      </c>
    </row>
    <row r="11" spans="1:5" x14ac:dyDescent="0.25">
      <c r="A11" s="2" t="s">
        <v>120</v>
      </c>
      <c r="B11" s="4">
        <v>752</v>
      </c>
      <c r="C11" s="4">
        <v>305</v>
      </c>
      <c r="D11" s="6">
        <v>1619</v>
      </c>
      <c r="E11" s="4">
        <v>665</v>
      </c>
    </row>
    <row r="12" spans="1:5" ht="75" x14ac:dyDescent="0.25">
      <c r="A12" s="2" t="s">
        <v>822</v>
      </c>
      <c r="B12" s="4" t="s">
        <v>7</v>
      </c>
      <c r="C12" s="4" t="s">
        <v>7</v>
      </c>
      <c r="D12" s="4" t="s">
        <v>7</v>
      </c>
      <c r="E12" s="4" t="s">
        <v>7</v>
      </c>
    </row>
    <row r="13" spans="1:5" ht="45" x14ac:dyDescent="0.25">
      <c r="A13" s="3" t="s">
        <v>820</v>
      </c>
      <c r="B13" s="4" t="s">
        <v>7</v>
      </c>
      <c r="C13" s="4" t="s">
        <v>7</v>
      </c>
      <c r="D13" s="4" t="s">
        <v>7</v>
      </c>
      <c r="E13" s="4" t="s">
        <v>7</v>
      </c>
    </row>
    <row r="14" spans="1:5" x14ac:dyDescent="0.25">
      <c r="A14" s="2" t="s">
        <v>107</v>
      </c>
      <c r="B14" s="4" t="s">
        <v>7</v>
      </c>
      <c r="C14" s="4">
        <v>781</v>
      </c>
      <c r="D14" s="4" t="s">
        <v>7</v>
      </c>
      <c r="E14" s="6">
        <v>1664</v>
      </c>
    </row>
    <row r="15" spans="1:5" x14ac:dyDescent="0.25">
      <c r="A15" s="2" t="s">
        <v>119</v>
      </c>
      <c r="B15" s="4" t="s">
        <v>7</v>
      </c>
      <c r="C15" s="4">
        <v>-302</v>
      </c>
      <c r="D15" s="4" t="s">
        <v>7</v>
      </c>
      <c r="E15" s="4">
        <v>-652</v>
      </c>
    </row>
    <row r="16" spans="1:5" x14ac:dyDescent="0.25">
      <c r="A16" s="2" t="s">
        <v>120</v>
      </c>
      <c r="B16" s="4" t="s">
        <v>7</v>
      </c>
      <c r="C16" s="4">
        <v>479</v>
      </c>
      <c r="D16" s="4" t="s">
        <v>7</v>
      </c>
      <c r="E16" s="6">
        <v>1012</v>
      </c>
    </row>
    <row r="17" spans="1:5" ht="60" x14ac:dyDescent="0.25">
      <c r="A17" s="2" t="s">
        <v>823</v>
      </c>
      <c r="B17" s="4" t="s">
        <v>7</v>
      </c>
      <c r="C17" s="4" t="s">
        <v>7</v>
      </c>
      <c r="D17" s="4" t="s">
        <v>7</v>
      </c>
      <c r="E17" s="4" t="s">
        <v>7</v>
      </c>
    </row>
    <row r="18" spans="1:5" ht="45" x14ac:dyDescent="0.25">
      <c r="A18" s="3" t="s">
        <v>820</v>
      </c>
      <c r="B18" s="4" t="s">
        <v>7</v>
      </c>
      <c r="C18" s="4" t="s">
        <v>7</v>
      </c>
      <c r="D18" s="4" t="s">
        <v>7</v>
      </c>
      <c r="E18" s="4" t="s">
        <v>7</v>
      </c>
    </row>
    <row r="19" spans="1:5" x14ac:dyDescent="0.25">
      <c r="A19" s="2" t="s">
        <v>94</v>
      </c>
      <c r="B19" s="6">
        <v>1286</v>
      </c>
      <c r="C19" s="4" t="s">
        <v>7</v>
      </c>
      <c r="D19" s="6">
        <v>2793</v>
      </c>
      <c r="E19" s="4" t="s">
        <v>7</v>
      </c>
    </row>
    <row r="20" spans="1:5" x14ac:dyDescent="0.25">
      <c r="A20" s="2" t="s">
        <v>119</v>
      </c>
      <c r="B20" s="4">
        <v>-478</v>
      </c>
      <c r="C20" s="4" t="s">
        <v>7</v>
      </c>
      <c r="D20" s="6">
        <v>-1061</v>
      </c>
      <c r="E20" s="4" t="s">
        <v>7</v>
      </c>
    </row>
    <row r="21" spans="1:5" x14ac:dyDescent="0.25">
      <c r="A21" s="2" t="s">
        <v>120</v>
      </c>
      <c r="B21" s="4">
        <v>808</v>
      </c>
      <c r="C21" s="4" t="s">
        <v>7</v>
      </c>
      <c r="D21" s="6">
        <v>1732</v>
      </c>
      <c r="E21" s="4" t="s">
        <v>7</v>
      </c>
    </row>
    <row r="22" spans="1:5" ht="60" x14ac:dyDescent="0.25">
      <c r="A22" s="2" t="s">
        <v>824</v>
      </c>
      <c r="B22" s="4" t="s">
        <v>7</v>
      </c>
      <c r="C22" s="4" t="s">
        <v>7</v>
      </c>
      <c r="D22" s="4" t="s">
        <v>7</v>
      </c>
      <c r="E22" s="4" t="s">
        <v>7</v>
      </c>
    </row>
    <row r="23" spans="1:5" ht="45" x14ac:dyDescent="0.25">
      <c r="A23" s="3" t="s">
        <v>820</v>
      </c>
      <c r="B23" s="4" t="s">
        <v>7</v>
      </c>
      <c r="C23" s="4" t="s">
        <v>7</v>
      </c>
      <c r="D23" s="4" t="s">
        <v>7</v>
      </c>
      <c r="E23" s="4" t="s">
        <v>7</v>
      </c>
    </row>
    <row r="24" spans="1:5" x14ac:dyDescent="0.25">
      <c r="A24" s="2" t="s">
        <v>112</v>
      </c>
      <c r="B24" s="4">
        <v>-3</v>
      </c>
      <c r="C24" s="4">
        <v>-3</v>
      </c>
      <c r="D24" s="4">
        <v>-5</v>
      </c>
      <c r="E24" s="4">
        <v>-6</v>
      </c>
    </row>
    <row r="25" spans="1:5" ht="60" x14ac:dyDescent="0.25">
      <c r="A25" s="2" t="s">
        <v>825</v>
      </c>
      <c r="B25" s="4" t="s">
        <v>7</v>
      </c>
      <c r="C25" s="4" t="s">
        <v>7</v>
      </c>
      <c r="D25" s="4" t="s">
        <v>7</v>
      </c>
      <c r="E25" s="4" t="s">
        <v>7</v>
      </c>
    </row>
    <row r="26" spans="1:5" ht="45" x14ac:dyDescent="0.25">
      <c r="A26" s="3" t="s">
        <v>820</v>
      </c>
      <c r="B26" s="4" t="s">
        <v>7</v>
      </c>
      <c r="C26" s="4" t="s">
        <v>7</v>
      </c>
      <c r="D26" s="4" t="s">
        <v>7</v>
      </c>
      <c r="E26" s="4" t="s">
        <v>7</v>
      </c>
    </row>
    <row r="27" spans="1:5" x14ac:dyDescent="0.25">
      <c r="A27" s="2" t="s">
        <v>112</v>
      </c>
      <c r="B27" s="4">
        <v>-91</v>
      </c>
      <c r="C27" s="4">
        <v>-287</v>
      </c>
      <c r="D27" s="4">
        <v>-183</v>
      </c>
      <c r="E27" s="4">
        <v>-574</v>
      </c>
    </row>
    <row r="28" spans="1:5" ht="60" x14ac:dyDescent="0.25">
      <c r="A28" s="2" t="s">
        <v>826</v>
      </c>
      <c r="B28" s="4" t="s">
        <v>7</v>
      </c>
      <c r="C28" s="4" t="s">
        <v>7</v>
      </c>
      <c r="D28" s="4" t="s">
        <v>7</v>
      </c>
      <c r="E28" s="4" t="s">
        <v>7</v>
      </c>
    </row>
    <row r="29" spans="1:5" ht="45" x14ac:dyDescent="0.25">
      <c r="A29" s="3" t="s">
        <v>820</v>
      </c>
      <c r="B29" s="4" t="s">
        <v>7</v>
      </c>
      <c r="C29" s="4" t="s">
        <v>7</v>
      </c>
      <c r="D29" s="4" t="s">
        <v>7</v>
      </c>
      <c r="E29" s="4" t="s">
        <v>7</v>
      </c>
    </row>
    <row r="30" spans="1:5" x14ac:dyDescent="0.25">
      <c r="A30" s="2" t="s">
        <v>462</v>
      </c>
      <c r="B30" s="4">
        <v>-94</v>
      </c>
      <c r="C30" s="4">
        <v>-290</v>
      </c>
      <c r="D30" s="4">
        <v>-188</v>
      </c>
      <c r="E30" s="4">
        <v>-580</v>
      </c>
    </row>
    <row r="31" spans="1:5" x14ac:dyDescent="0.25">
      <c r="A31" s="2" t="s">
        <v>119</v>
      </c>
      <c r="B31" s="4">
        <v>38</v>
      </c>
      <c r="C31" s="4">
        <v>116</v>
      </c>
      <c r="D31" s="4">
        <v>75</v>
      </c>
      <c r="E31" s="4">
        <v>233</v>
      </c>
    </row>
    <row r="32" spans="1:5" x14ac:dyDescent="0.25">
      <c r="A32" s="2" t="s">
        <v>120</v>
      </c>
      <c r="B32" s="8">
        <v>-56</v>
      </c>
      <c r="C32" s="8">
        <v>-174</v>
      </c>
      <c r="D32" s="8">
        <v>-113</v>
      </c>
      <c r="E32" s="8">
        <v>-3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v>
      </c>
      <c r="B1" s="7" t="s">
        <v>90</v>
      </c>
      <c r="C1" s="7"/>
      <c r="D1" s="7" t="s">
        <v>1</v>
      </c>
      <c r="E1" s="7"/>
    </row>
    <row r="2" spans="1:5" ht="30" x14ac:dyDescent="0.25">
      <c r="A2" s="1" t="s">
        <v>29</v>
      </c>
      <c r="B2" s="1" t="s">
        <v>2</v>
      </c>
      <c r="C2" s="1" t="s">
        <v>91</v>
      </c>
      <c r="D2" s="1" t="s">
        <v>2</v>
      </c>
      <c r="E2" s="1" t="s">
        <v>91</v>
      </c>
    </row>
    <row r="3" spans="1:5" ht="30" x14ac:dyDescent="0.25">
      <c r="A3" s="3" t="s">
        <v>127</v>
      </c>
      <c r="B3" s="4" t="s">
        <v>7</v>
      </c>
      <c r="C3" s="4" t="s">
        <v>7</v>
      </c>
      <c r="D3" s="4" t="s">
        <v>7</v>
      </c>
      <c r="E3" s="4" t="s">
        <v>7</v>
      </c>
    </row>
    <row r="4" spans="1:5" x14ac:dyDescent="0.25">
      <c r="A4" s="2" t="s">
        <v>120</v>
      </c>
      <c r="B4" s="8">
        <v>5599</v>
      </c>
      <c r="C4" s="8">
        <v>5026</v>
      </c>
      <c r="D4" s="8">
        <v>10531</v>
      </c>
      <c r="E4" s="8">
        <v>9502</v>
      </c>
    </row>
    <row r="5" spans="1:5" x14ac:dyDescent="0.25">
      <c r="A5" s="3" t="s">
        <v>128</v>
      </c>
      <c r="B5" s="4" t="s">
        <v>7</v>
      </c>
      <c r="C5" s="4" t="s">
        <v>7</v>
      </c>
      <c r="D5" s="4" t="s">
        <v>7</v>
      </c>
      <c r="E5" s="4" t="s">
        <v>7</v>
      </c>
    </row>
    <row r="6" spans="1:5" ht="30" x14ac:dyDescent="0.25">
      <c r="A6" s="2" t="s">
        <v>129</v>
      </c>
      <c r="B6" s="4">
        <v>262</v>
      </c>
      <c r="C6" s="6">
        <v>-18656</v>
      </c>
      <c r="D6" s="4">
        <v>505</v>
      </c>
      <c r="E6" s="6">
        <v>-20889</v>
      </c>
    </row>
    <row r="7" spans="1:5" ht="30" x14ac:dyDescent="0.25">
      <c r="A7" s="2" t="s">
        <v>130</v>
      </c>
      <c r="B7" s="4" t="s">
        <v>7</v>
      </c>
      <c r="C7" s="4">
        <v>-781</v>
      </c>
      <c r="D7" s="4" t="s">
        <v>7</v>
      </c>
      <c r="E7" s="6">
        <v>-1664</v>
      </c>
    </row>
    <row r="8" spans="1:5" ht="30" x14ac:dyDescent="0.25">
      <c r="A8" s="2" t="s">
        <v>131</v>
      </c>
      <c r="B8" s="4">
        <v>262</v>
      </c>
      <c r="C8" s="6">
        <v>-19437</v>
      </c>
      <c r="D8" s="4">
        <v>505</v>
      </c>
      <c r="E8" s="6">
        <v>-22553</v>
      </c>
    </row>
    <row r="9" spans="1:5" ht="30" x14ac:dyDescent="0.25">
      <c r="A9" s="2" t="s">
        <v>132</v>
      </c>
      <c r="B9" s="4">
        <v>808</v>
      </c>
      <c r="C9" s="4" t="s">
        <v>7</v>
      </c>
      <c r="D9" s="6">
        <v>1732</v>
      </c>
      <c r="E9" s="4" t="s">
        <v>7</v>
      </c>
    </row>
    <row r="10" spans="1:5" x14ac:dyDescent="0.25">
      <c r="A10" s="3" t="s">
        <v>133</v>
      </c>
      <c r="B10" s="4" t="s">
        <v>7</v>
      </c>
      <c r="C10" s="4" t="s">
        <v>7</v>
      </c>
      <c r="D10" s="4" t="s">
        <v>7</v>
      </c>
      <c r="E10" s="4" t="s">
        <v>7</v>
      </c>
    </row>
    <row r="11" spans="1:5" ht="45" x14ac:dyDescent="0.25">
      <c r="A11" s="2" t="s">
        <v>134</v>
      </c>
      <c r="B11" s="4">
        <v>56</v>
      </c>
      <c r="C11" s="4">
        <v>174</v>
      </c>
      <c r="D11" s="4">
        <v>113</v>
      </c>
      <c r="E11" s="4">
        <v>347</v>
      </c>
    </row>
    <row r="12" spans="1:5" x14ac:dyDescent="0.25">
      <c r="A12" s="2" t="s">
        <v>135</v>
      </c>
      <c r="B12" s="6">
        <v>1126</v>
      </c>
      <c r="C12" s="6">
        <v>-19263</v>
      </c>
      <c r="D12" s="6">
        <v>2350</v>
      </c>
      <c r="E12" s="6">
        <v>-22206</v>
      </c>
    </row>
    <row r="13" spans="1:5" x14ac:dyDescent="0.25">
      <c r="A13" s="2" t="s">
        <v>136</v>
      </c>
      <c r="B13" s="8">
        <v>6725</v>
      </c>
      <c r="C13" s="8">
        <v>-14237</v>
      </c>
      <c r="D13" s="8">
        <v>12881</v>
      </c>
      <c r="E13" s="8">
        <v>-127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27</v>
      </c>
      <c r="B1" s="7" t="s">
        <v>90</v>
      </c>
      <c r="C1" s="7"/>
      <c r="D1" s="7" t="s">
        <v>1</v>
      </c>
      <c r="E1" s="7"/>
    </row>
    <row r="2" spans="1:5" x14ac:dyDescent="0.25">
      <c r="A2" s="7"/>
      <c r="B2" s="1" t="s">
        <v>2</v>
      </c>
      <c r="C2" s="1" t="s">
        <v>91</v>
      </c>
      <c r="D2" s="1" t="s">
        <v>2</v>
      </c>
      <c r="E2" s="1" t="s">
        <v>91</v>
      </c>
    </row>
    <row r="3" spans="1:5" ht="45" x14ac:dyDescent="0.25">
      <c r="A3" s="3" t="s">
        <v>828</v>
      </c>
      <c r="B3" s="4" t="s">
        <v>7</v>
      </c>
      <c r="C3" s="4" t="s">
        <v>7</v>
      </c>
      <c r="D3" s="4" t="s">
        <v>7</v>
      </c>
      <c r="E3" s="4" t="s">
        <v>7</v>
      </c>
    </row>
    <row r="4" spans="1:5" ht="30" x14ac:dyDescent="0.25">
      <c r="A4" s="2" t="s">
        <v>829</v>
      </c>
      <c r="B4" s="6">
        <v>1327</v>
      </c>
      <c r="C4" s="4">
        <v>795</v>
      </c>
      <c r="D4" s="6">
        <v>1452</v>
      </c>
      <c r="E4" s="6">
        <v>1162</v>
      </c>
    </row>
    <row r="5" spans="1:5" x14ac:dyDescent="0.25">
      <c r="A5" s="2" t="s">
        <v>681</v>
      </c>
      <c r="B5" s="4" t="s">
        <v>7</v>
      </c>
      <c r="C5" s="4" t="s">
        <v>7</v>
      </c>
      <c r="D5" s="4" t="s">
        <v>7</v>
      </c>
      <c r="E5" s="4" t="s">
        <v>7</v>
      </c>
    </row>
    <row r="6" spans="1:5" ht="45" x14ac:dyDescent="0.25">
      <c r="A6" s="3" t="s">
        <v>828</v>
      </c>
      <c r="B6" s="4" t="s">
        <v>7</v>
      </c>
      <c r="C6" s="4" t="s">
        <v>7</v>
      </c>
      <c r="D6" s="4" t="s">
        <v>7</v>
      </c>
      <c r="E6" s="4" t="s">
        <v>7</v>
      </c>
    </row>
    <row r="7" spans="1:5" x14ac:dyDescent="0.25">
      <c r="A7" s="2" t="s">
        <v>830</v>
      </c>
      <c r="B7" s="4" t="s">
        <v>7</v>
      </c>
      <c r="C7" s="4" t="s">
        <v>7</v>
      </c>
      <c r="D7" s="97">
        <v>2</v>
      </c>
      <c r="E7" s="4" t="s">
        <v>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1</v>
      </c>
      <c r="B1" s="7" t="s">
        <v>90</v>
      </c>
      <c r="C1" s="7"/>
      <c r="D1" s="7" t="s">
        <v>1</v>
      </c>
      <c r="E1" s="7"/>
    </row>
    <row r="2" spans="1:5" ht="30" x14ac:dyDescent="0.25">
      <c r="A2" s="1" t="s">
        <v>79</v>
      </c>
      <c r="B2" s="1" t="s">
        <v>2</v>
      </c>
      <c r="C2" s="1" t="s">
        <v>91</v>
      </c>
      <c r="D2" s="1" t="s">
        <v>2</v>
      </c>
      <c r="E2" s="1" t="s">
        <v>91</v>
      </c>
    </row>
    <row r="3" spans="1:5" ht="45" x14ac:dyDescent="0.25">
      <c r="A3" s="3" t="s">
        <v>828</v>
      </c>
      <c r="B3" s="4" t="s">
        <v>7</v>
      </c>
      <c r="C3" s="4" t="s">
        <v>7</v>
      </c>
      <c r="D3" s="4" t="s">
        <v>7</v>
      </c>
      <c r="E3" s="4" t="s">
        <v>7</v>
      </c>
    </row>
    <row r="4" spans="1:5" x14ac:dyDescent="0.25">
      <c r="A4" s="2" t="s">
        <v>120</v>
      </c>
      <c r="B4" s="8">
        <v>5599</v>
      </c>
      <c r="C4" s="8">
        <v>5026</v>
      </c>
      <c r="D4" s="8">
        <v>10531</v>
      </c>
      <c r="E4" s="8">
        <v>9502</v>
      </c>
    </row>
    <row r="5" spans="1:5" x14ac:dyDescent="0.25">
      <c r="A5" s="2" t="s">
        <v>4</v>
      </c>
      <c r="B5" s="4" t="s">
        <v>7</v>
      </c>
      <c r="C5" s="4" t="s">
        <v>7</v>
      </c>
      <c r="D5" s="4" t="s">
        <v>7</v>
      </c>
      <c r="E5" s="4" t="s">
        <v>7</v>
      </c>
    </row>
    <row r="6" spans="1:5" ht="45" x14ac:dyDescent="0.25">
      <c r="A6" s="3" t="s">
        <v>828</v>
      </c>
      <c r="B6" s="4" t="s">
        <v>7</v>
      </c>
      <c r="C6" s="4" t="s">
        <v>7</v>
      </c>
      <c r="D6" s="4" t="s">
        <v>7</v>
      </c>
      <c r="E6" s="4" t="s">
        <v>7</v>
      </c>
    </row>
    <row r="7" spans="1:5" x14ac:dyDescent="0.25">
      <c r="A7" s="2" t="s">
        <v>120</v>
      </c>
      <c r="B7" s="6">
        <v>4394</v>
      </c>
      <c r="C7" s="6">
        <v>3935</v>
      </c>
      <c r="D7" s="6">
        <v>8259</v>
      </c>
      <c r="E7" s="6">
        <v>7437</v>
      </c>
    </row>
    <row r="8" spans="1:5" ht="30" x14ac:dyDescent="0.25">
      <c r="A8" s="2" t="s">
        <v>832</v>
      </c>
      <c r="B8" s="6">
        <v>3589125</v>
      </c>
      <c r="C8" s="6">
        <v>3574379</v>
      </c>
      <c r="D8" s="6">
        <v>3585773</v>
      </c>
      <c r="E8" s="6">
        <v>3571963</v>
      </c>
    </row>
    <row r="9" spans="1:5" x14ac:dyDescent="0.25">
      <c r="A9" s="2" t="s">
        <v>124</v>
      </c>
      <c r="B9" s="9">
        <v>1.22</v>
      </c>
      <c r="C9" s="9">
        <v>1.1000000000000001</v>
      </c>
      <c r="D9" s="9">
        <v>2.2999999999999998</v>
      </c>
      <c r="E9" s="9">
        <v>2.08</v>
      </c>
    </row>
    <row r="10" spans="1:5" x14ac:dyDescent="0.25">
      <c r="A10" s="2" t="s">
        <v>833</v>
      </c>
      <c r="B10" s="6">
        <v>1327</v>
      </c>
      <c r="C10" s="4">
        <v>795</v>
      </c>
      <c r="D10" s="6">
        <v>1452</v>
      </c>
      <c r="E10" s="6">
        <v>1162</v>
      </c>
    </row>
    <row r="11" spans="1:5" ht="30" x14ac:dyDescent="0.25">
      <c r="A11" s="2" t="s">
        <v>834</v>
      </c>
      <c r="B11" s="6">
        <v>5558032</v>
      </c>
      <c r="C11" s="6">
        <v>5557354</v>
      </c>
      <c r="D11" s="6">
        <v>5558105</v>
      </c>
      <c r="E11" s="6">
        <v>5557655</v>
      </c>
    </row>
    <row r="12" spans="1:5" x14ac:dyDescent="0.25">
      <c r="A12" s="2" t="s">
        <v>125</v>
      </c>
      <c r="B12" s="9">
        <v>1.01</v>
      </c>
      <c r="C12" s="9">
        <v>0.9</v>
      </c>
      <c r="D12" s="9">
        <v>1.89</v>
      </c>
      <c r="E12" s="9">
        <v>1.71</v>
      </c>
    </row>
    <row r="13" spans="1:5" x14ac:dyDescent="0.25">
      <c r="A13" s="2" t="s">
        <v>5</v>
      </c>
      <c r="B13" s="4" t="s">
        <v>7</v>
      </c>
      <c r="C13" s="4" t="s">
        <v>7</v>
      </c>
      <c r="D13" s="4" t="s">
        <v>7</v>
      </c>
      <c r="E13" s="4" t="s">
        <v>7</v>
      </c>
    </row>
    <row r="14" spans="1:5" ht="45" x14ac:dyDescent="0.25">
      <c r="A14" s="3" t="s">
        <v>828</v>
      </c>
      <c r="B14" s="4" t="s">
        <v>7</v>
      </c>
      <c r="C14" s="4" t="s">
        <v>7</v>
      </c>
      <c r="D14" s="4" t="s">
        <v>7</v>
      </c>
      <c r="E14" s="4" t="s">
        <v>7</v>
      </c>
    </row>
    <row r="15" spans="1:5" x14ac:dyDescent="0.25">
      <c r="A15" s="2" t="s">
        <v>120</v>
      </c>
      <c r="B15" s="8">
        <v>1205</v>
      </c>
      <c r="C15" s="8">
        <v>1091</v>
      </c>
      <c r="D15" s="8">
        <v>2272</v>
      </c>
      <c r="E15" s="8">
        <v>2065</v>
      </c>
    </row>
    <row r="16" spans="1:5" ht="30" x14ac:dyDescent="0.25">
      <c r="A16" s="2" t="s">
        <v>832</v>
      </c>
      <c r="B16" s="6">
        <v>1967580</v>
      </c>
      <c r="C16" s="6">
        <v>1982180</v>
      </c>
      <c r="D16" s="6">
        <v>1970880</v>
      </c>
      <c r="E16" s="6">
        <v>1984530</v>
      </c>
    </row>
    <row r="17" spans="1:5" x14ac:dyDescent="0.25">
      <c r="A17" s="2" t="s">
        <v>124</v>
      </c>
      <c r="B17" s="9">
        <v>0.61</v>
      </c>
      <c r="C17" s="9">
        <v>0.55000000000000004</v>
      </c>
      <c r="D17" s="9">
        <v>1.1499999999999999</v>
      </c>
      <c r="E17" s="9">
        <v>1.04</v>
      </c>
    </row>
    <row r="18" spans="1:5" ht="30" x14ac:dyDescent="0.25">
      <c r="A18" s="2" t="s">
        <v>834</v>
      </c>
      <c r="B18" s="6">
        <v>1967580</v>
      </c>
      <c r="C18" s="6">
        <v>1982180</v>
      </c>
      <c r="D18" s="6">
        <v>1970880</v>
      </c>
      <c r="E18" s="6">
        <v>1984530</v>
      </c>
    </row>
    <row r="19" spans="1:5" x14ac:dyDescent="0.25">
      <c r="A19" s="2" t="s">
        <v>125</v>
      </c>
      <c r="B19" s="9">
        <v>0.61</v>
      </c>
      <c r="C19" s="9">
        <v>0.55000000000000004</v>
      </c>
      <c r="D19" s="9">
        <v>1.1499999999999999</v>
      </c>
      <c r="E19" s="9">
        <v>1.0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5</v>
      </c>
      <c r="B1" s="1" t="s">
        <v>1</v>
      </c>
    </row>
    <row r="2" spans="1:2" x14ac:dyDescent="0.25">
      <c r="A2" s="7"/>
      <c r="B2" s="1" t="s">
        <v>2</v>
      </c>
    </row>
    <row r="3" spans="1:2" ht="30" x14ac:dyDescent="0.25">
      <c r="A3" s="3" t="s">
        <v>507</v>
      </c>
      <c r="B3" s="4" t="s">
        <v>7</v>
      </c>
    </row>
    <row r="4" spans="1:2" ht="30" x14ac:dyDescent="0.25">
      <c r="A4" s="2" t="s">
        <v>836</v>
      </c>
      <c r="B4" s="4" t="s">
        <v>837</v>
      </c>
    </row>
    <row r="5" spans="1:2" ht="30" x14ac:dyDescent="0.25">
      <c r="A5" s="2" t="s">
        <v>838</v>
      </c>
      <c r="B5" s="8">
        <v>920000</v>
      </c>
    </row>
    <row r="6" spans="1:2" ht="30" x14ac:dyDescent="0.25">
      <c r="A6" s="2" t="s">
        <v>839</v>
      </c>
      <c r="B6"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0</v>
      </c>
      <c r="B1" s="7" t="s">
        <v>90</v>
      </c>
      <c r="C1" s="7"/>
      <c r="D1" s="7" t="s">
        <v>1</v>
      </c>
      <c r="E1" s="7"/>
    </row>
    <row r="2" spans="1:5" ht="30" x14ac:dyDescent="0.25">
      <c r="A2" s="1" t="s">
        <v>29</v>
      </c>
      <c r="B2" s="1" t="s">
        <v>2</v>
      </c>
      <c r="C2" s="1" t="s">
        <v>91</v>
      </c>
      <c r="D2" s="1" t="s">
        <v>2</v>
      </c>
      <c r="E2" s="1" t="s">
        <v>91</v>
      </c>
    </row>
    <row r="3" spans="1:5" x14ac:dyDescent="0.25">
      <c r="A3" s="2" t="s">
        <v>841</v>
      </c>
      <c r="B3" s="4" t="s">
        <v>7</v>
      </c>
      <c r="C3" s="4" t="s">
        <v>7</v>
      </c>
      <c r="D3" s="4" t="s">
        <v>7</v>
      </c>
      <c r="E3" s="4" t="s">
        <v>7</v>
      </c>
    </row>
    <row r="4" spans="1:5" ht="30" x14ac:dyDescent="0.25">
      <c r="A4" s="3" t="s">
        <v>842</v>
      </c>
      <c r="B4" s="4" t="s">
        <v>7</v>
      </c>
      <c r="C4" s="4" t="s">
        <v>7</v>
      </c>
      <c r="D4" s="4" t="s">
        <v>7</v>
      </c>
      <c r="E4" s="4" t="s">
        <v>7</v>
      </c>
    </row>
    <row r="5" spans="1:5" x14ac:dyDescent="0.25">
      <c r="A5" s="2" t="s">
        <v>516</v>
      </c>
      <c r="B5" s="8">
        <v>258</v>
      </c>
      <c r="C5" s="8">
        <v>299</v>
      </c>
      <c r="D5" s="8">
        <v>516</v>
      </c>
      <c r="E5" s="8">
        <v>598</v>
      </c>
    </row>
    <row r="6" spans="1:5" x14ac:dyDescent="0.25">
      <c r="A6" s="2" t="s">
        <v>419</v>
      </c>
      <c r="B6" s="4">
        <v>367</v>
      </c>
      <c r="C6" s="4">
        <v>314</v>
      </c>
      <c r="D6" s="4">
        <v>734</v>
      </c>
      <c r="E6" s="4">
        <v>628</v>
      </c>
    </row>
    <row r="7" spans="1:5" x14ac:dyDescent="0.25">
      <c r="A7" s="2" t="s">
        <v>517</v>
      </c>
      <c r="B7" s="4">
        <v>-636</v>
      </c>
      <c r="C7" s="4">
        <v>-470</v>
      </c>
      <c r="D7" s="6">
        <v>-1272</v>
      </c>
      <c r="E7" s="4">
        <v>-940</v>
      </c>
    </row>
    <row r="8" spans="1:5" x14ac:dyDescent="0.25">
      <c r="A8" s="2" t="s">
        <v>520</v>
      </c>
      <c r="B8" s="4">
        <v>-26</v>
      </c>
      <c r="C8" s="4">
        <v>-26</v>
      </c>
      <c r="D8" s="4">
        <v>-52</v>
      </c>
      <c r="E8" s="4">
        <v>-52</v>
      </c>
    </row>
    <row r="9" spans="1:5" x14ac:dyDescent="0.25">
      <c r="A9" s="2" t="s">
        <v>522</v>
      </c>
      <c r="B9" s="4">
        <v>3</v>
      </c>
      <c r="C9" s="4">
        <v>158</v>
      </c>
      <c r="D9" s="4">
        <v>6</v>
      </c>
      <c r="E9" s="4">
        <v>316</v>
      </c>
    </row>
    <row r="10" spans="1:5" x14ac:dyDescent="0.25">
      <c r="A10" s="2" t="s">
        <v>523</v>
      </c>
      <c r="B10" s="4">
        <v>-34</v>
      </c>
      <c r="C10" s="4">
        <v>275</v>
      </c>
      <c r="D10" s="4">
        <v>-68</v>
      </c>
      <c r="E10" s="4">
        <v>550</v>
      </c>
    </row>
    <row r="11" spans="1:5" ht="30" x14ac:dyDescent="0.25">
      <c r="A11" s="2" t="s">
        <v>843</v>
      </c>
      <c r="B11" s="4" t="s">
        <v>7</v>
      </c>
      <c r="C11" s="4" t="s">
        <v>7</v>
      </c>
      <c r="D11" s="4" t="s">
        <v>7</v>
      </c>
      <c r="E11" s="4" t="s">
        <v>7</v>
      </c>
    </row>
    <row r="12" spans="1:5" ht="30" x14ac:dyDescent="0.25">
      <c r="A12" s="3" t="s">
        <v>842</v>
      </c>
      <c r="B12" s="4" t="s">
        <v>7</v>
      </c>
      <c r="C12" s="4" t="s">
        <v>7</v>
      </c>
      <c r="D12" s="4" t="s">
        <v>7</v>
      </c>
      <c r="E12" s="4" t="s">
        <v>7</v>
      </c>
    </row>
    <row r="13" spans="1:5" x14ac:dyDescent="0.25">
      <c r="A13" s="2" t="s">
        <v>516</v>
      </c>
      <c r="B13" s="4">
        <v>389</v>
      </c>
      <c r="C13" s="4">
        <v>381</v>
      </c>
      <c r="D13" s="4">
        <v>778</v>
      </c>
      <c r="E13" s="4">
        <v>763</v>
      </c>
    </row>
    <row r="14" spans="1:5" x14ac:dyDescent="0.25">
      <c r="A14" s="2" t="s">
        <v>419</v>
      </c>
      <c r="B14" s="4">
        <v>331</v>
      </c>
      <c r="C14" s="4">
        <v>267</v>
      </c>
      <c r="D14" s="4">
        <v>662</v>
      </c>
      <c r="E14" s="4">
        <v>534</v>
      </c>
    </row>
    <row r="15" spans="1:5" x14ac:dyDescent="0.25">
      <c r="A15" s="2" t="s">
        <v>520</v>
      </c>
      <c r="B15" s="4">
        <v>29</v>
      </c>
      <c r="C15" s="4">
        <v>29</v>
      </c>
      <c r="D15" s="4">
        <v>58</v>
      </c>
      <c r="E15" s="4">
        <v>58</v>
      </c>
    </row>
    <row r="16" spans="1:5" x14ac:dyDescent="0.25">
      <c r="A16" s="2" t="s">
        <v>522</v>
      </c>
      <c r="B16" s="4">
        <v>88</v>
      </c>
      <c r="C16" s="4">
        <v>129</v>
      </c>
      <c r="D16" s="4">
        <v>176</v>
      </c>
      <c r="E16" s="4">
        <v>258</v>
      </c>
    </row>
    <row r="17" spans="1:5" x14ac:dyDescent="0.25">
      <c r="A17" s="2" t="s">
        <v>523</v>
      </c>
      <c r="B17" s="8">
        <v>837</v>
      </c>
      <c r="C17" s="8">
        <v>806</v>
      </c>
      <c r="D17" s="8">
        <v>1674</v>
      </c>
      <c r="E17" s="8">
        <v>161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44</v>
      </c>
      <c r="B1" s="7" t="s">
        <v>2</v>
      </c>
      <c r="C1" s="7" t="s">
        <v>30</v>
      </c>
    </row>
    <row r="2" spans="1:3" ht="30" x14ac:dyDescent="0.25">
      <c r="A2" s="1" t="s">
        <v>29</v>
      </c>
      <c r="B2" s="7"/>
      <c r="C2" s="7"/>
    </row>
    <row r="3" spans="1:3" ht="45" x14ac:dyDescent="0.25">
      <c r="A3" s="3" t="s">
        <v>845</v>
      </c>
      <c r="B3" s="4" t="s">
        <v>7</v>
      </c>
      <c r="C3" s="4" t="s">
        <v>7</v>
      </c>
    </row>
    <row r="4" spans="1:3" x14ac:dyDescent="0.25">
      <c r="A4" s="2" t="s">
        <v>846</v>
      </c>
      <c r="B4" s="8">
        <v>494309</v>
      </c>
      <c r="C4" s="8">
        <v>464245</v>
      </c>
    </row>
    <row r="5" spans="1:3" ht="30" x14ac:dyDescent="0.25">
      <c r="A5" s="2" t="s">
        <v>847</v>
      </c>
      <c r="B5" s="4" t="s">
        <v>7</v>
      </c>
      <c r="C5" s="4" t="s">
        <v>7</v>
      </c>
    </row>
    <row r="6" spans="1:3" ht="45" x14ac:dyDescent="0.25">
      <c r="A6" s="3" t="s">
        <v>845</v>
      </c>
      <c r="B6" s="4" t="s">
        <v>7</v>
      </c>
      <c r="C6" s="4" t="s">
        <v>7</v>
      </c>
    </row>
    <row r="7" spans="1:3" x14ac:dyDescent="0.25">
      <c r="A7" s="2" t="s">
        <v>846</v>
      </c>
      <c r="B7" s="4">
        <v>290</v>
      </c>
      <c r="C7" s="4" t="s">
        <v>7</v>
      </c>
    </row>
    <row r="8" spans="1:3" ht="30" x14ac:dyDescent="0.25">
      <c r="A8" s="2" t="s">
        <v>848</v>
      </c>
      <c r="B8" s="4" t="s">
        <v>7</v>
      </c>
      <c r="C8" s="4" t="s">
        <v>7</v>
      </c>
    </row>
    <row r="9" spans="1:3" ht="45" x14ac:dyDescent="0.25">
      <c r="A9" s="3" t="s">
        <v>845</v>
      </c>
      <c r="B9" s="4" t="s">
        <v>7</v>
      </c>
      <c r="C9" s="4" t="s">
        <v>7</v>
      </c>
    </row>
    <row r="10" spans="1:3" x14ac:dyDescent="0.25">
      <c r="A10" s="2" t="s">
        <v>846</v>
      </c>
      <c r="B10" s="6">
        <v>433314</v>
      </c>
      <c r="C10" s="4" t="s">
        <v>7</v>
      </c>
    </row>
    <row r="11" spans="1:3" ht="30" x14ac:dyDescent="0.25">
      <c r="A11" s="2" t="s">
        <v>849</v>
      </c>
      <c r="B11" s="4" t="s">
        <v>7</v>
      </c>
      <c r="C11" s="4" t="s">
        <v>7</v>
      </c>
    </row>
    <row r="12" spans="1:3" ht="45" x14ac:dyDescent="0.25">
      <c r="A12" s="3" t="s">
        <v>845</v>
      </c>
      <c r="B12" s="4" t="s">
        <v>7</v>
      </c>
      <c r="C12" s="4" t="s">
        <v>7</v>
      </c>
    </row>
    <row r="13" spans="1:3" x14ac:dyDescent="0.25">
      <c r="A13" s="2" t="s">
        <v>846</v>
      </c>
      <c r="B13" s="6">
        <v>60705</v>
      </c>
      <c r="C13" s="4" t="s">
        <v>7</v>
      </c>
    </row>
    <row r="14" spans="1:3" x14ac:dyDescent="0.25">
      <c r="A14" s="2" t="s">
        <v>712</v>
      </c>
      <c r="B14" s="4" t="s">
        <v>7</v>
      </c>
      <c r="C14" s="4" t="s">
        <v>7</v>
      </c>
    </row>
    <row r="15" spans="1:3" ht="45" x14ac:dyDescent="0.25">
      <c r="A15" s="3" t="s">
        <v>845</v>
      </c>
      <c r="B15" s="4" t="s">
        <v>7</v>
      </c>
      <c r="C15" s="4" t="s">
        <v>7</v>
      </c>
    </row>
    <row r="16" spans="1:3" x14ac:dyDescent="0.25">
      <c r="A16" s="2" t="s">
        <v>846</v>
      </c>
      <c r="B16" s="6">
        <v>2001</v>
      </c>
      <c r="C16" s="6">
        <v>1998</v>
      </c>
    </row>
    <row r="17" spans="1:3" ht="45" x14ac:dyDescent="0.25">
      <c r="A17" s="2" t="s">
        <v>850</v>
      </c>
      <c r="B17" s="4" t="s">
        <v>7</v>
      </c>
      <c r="C17" s="4" t="s">
        <v>7</v>
      </c>
    </row>
    <row r="18" spans="1:3" ht="45" x14ac:dyDescent="0.25">
      <c r="A18" s="3" t="s">
        <v>845</v>
      </c>
      <c r="B18" s="4" t="s">
        <v>7</v>
      </c>
      <c r="C18" s="4" t="s">
        <v>7</v>
      </c>
    </row>
    <row r="19" spans="1:3" x14ac:dyDescent="0.25">
      <c r="A19" s="2" t="s">
        <v>846</v>
      </c>
      <c r="B19" s="6">
        <v>2001</v>
      </c>
      <c r="C19" s="4" t="s">
        <v>7</v>
      </c>
    </row>
    <row r="20" spans="1:3" x14ac:dyDescent="0.25">
      <c r="A20" s="2" t="s">
        <v>714</v>
      </c>
      <c r="B20" s="4" t="s">
        <v>7</v>
      </c>
      <c r="C20" s="4" t="s">
        <v>7</v>
      </c>
    </row>
    <row r="21" spans="1:3" ht="45" x14ac:dyDescent="0.25">
      <c r="A21" s="3" t="s">
        <v>845</v>
      </c>
      <c r="B21" s="4" t="s">
        <v>7</v>
      </c>
      <c r="C21" s="4" t="s">
        <v>7</v>
      </c>
    </row>
    <row r="22" spans="1:3" x14ac:dyDescent="0.25">
      <c r="A22" s="2" t="s">
        <v>846</v>
      </c>
      <c r="B22" s="6">
        <v>6973</v>
      </c>
      <c r="C22" s="6">
        <v>7302</v>
      </c>
    </row>
    <row r="23" spans="1:3" ht="45" x14ac:dyDescent="0.25">
      <c r="A23" s="2" t="s">
        <v>851</v>
      </c>
      <c r="B23" s="4" t="s">
        <v>7</v>
      </c>
      <c r="C23" s="4" t="s">
        <v>7</v>
      </c>
    </row>
    <row r="24" spans="1:3" ht="45" x14ac:dyDescent="0.25">
      <c r="A24" s="3" t="s">
        <v>845</v>
      </c>
      <c r="B24" s="4" t="s">
        <v>7</v>
      </c>
      <c r="C24" s="4" t="s">
        <v>7</v>
      </c>
    </row>
    <row r="25" spans="1:3" x14ac:dyDescent="0.25">
      <c r="A25" s="2" t="s">
        <v>846</v>
      </c>
      <c r="B25" s="6">
        <v>6973</v>
      </c>
      <c r="C25" s="4" t="s">
        <v>7</v>
      </c>
    </row>
    <row r="26" spans="1:3" ht="45" x14ac:dyDescent="0.25">
      <c r="A26" s="2" t="s">
        <v>715</v>
      </c>
      <c r="B26" s="4" t="s">
        <v>7</v>
      </c>
      <c r="C26" s="4" t="s">
        <v>7</v>
      </c>
    </row>
    <row r="27" spans="1:3" ht="45" x14ac:dyDescent="0.25">
      <c r="A27" s="3" t="s">
        <v>845</v>
      </c>
      <c r="B27" s="4" t="s">
        <v>7</v>
      </c>
      <c r="C27" s="4" t="s">
        <v>7</v>
      </c>
    </row>
    <row r="28" spans="1:3" x14ac:dyDescent="0.25">
      <c r="A28" s="2" t="s">
        <v>846</v>
      </c>
      <c r="B28" s="6">
        <v>419625</v>
      </c>
      <c r="C28" s="6">
        <v>403190</v>
      </c>
    </row>
    <row r="29" spans="1:3" ht="60" x14ac:dyDescent="0.25">
      <c r="A29" s="2" t="s">
        <v>852</v>
      </c>
      <c r="B29" s="4" t="s">
        <v>7</v>
      </c>
      <c r="C29" s="4" t="s">
        <v>7</v>
      </c>
    </row>
    <row r="30" spans="1:3" ht="45" x14ac:dyDescent="0.25">
      <c r="A30" s="3" t="s">
        <v>845</v>
      </c>
      <c r="B30" s="4" t="s">
        <v>7</v>
      </c>
      <c r="C30" s="4" t="s">
        <v>7</v>
      </c>
    </row>
    <row r="31" spans="1:3" x14ac:dyDescent="0.25">
      <c r="A31" s="2" t="s">
        <v>846</v>
      </c>
      <c r="B31" s="6">
        <v>419625</v>
      </c>
      <c r="C31" s="4" t="s">
        <v>7</v>
      </c>
    </row>
    <row r="32" spans="1:3" ht="30" x14ac:dyDescent="0.25">
      <c r="A32" s="2" t="s">
        <v>716</v>
      </c>
      <c r="B32" s="4" t="s">
        <v>7</v>
      </c>
      <c r="C32" s="4" t="s">
        <v>7</v>
      </c>
    </row>
    <row r="33" spans="1:3" ht="45" x14ac:dyDescent="0.25">
      <c r="A33" s="3" t="s">
        <v>845</v>
      </c>
      <c r="B33" s="4" t="s">
        <v>7</v>
      </c>
      <c r="C33" s="4" t="s">
        <v>7</v>
      </c>
    </row>
    <row r="34" spans="1:3" x14ac:dyDescent="0.25">
      <c r="A34" s="2" t="s">
        <v>846</v>
      </c>
      <c r="B34" s="6">
        <v>2127</v>
      </c>
      <c r="C34" s="6">
        <v>2277</v>
      </c>
    </row>
    <row r="35" spans="1:3" ht="60" x14ac:dyDescent="0.25">
      <c r="A35" s="2" t="s">
        <v>853</v>
      </c>
      <c r="B35" s="4" t="s">
        <v>7</v>
      </c>
      <c r="C35" s="4" t="s">
        <v>7</v>
      </c>
    </row>
    <row r="36" spans="1:3" ht="45" x14ac:dyDescent="0.25">
      <c r="A36" s="3" t="s">
        <v>845</v>
      </c>
      <c r="B36" s="4" t="s">
        <v>7</v>
      </c>
      <c r="C36" s="4" t="s">
        <v>7</v>
      </c>
    </row>
    <row r="37" spans="1:3" x14ac:dyDescent="0.25">
      <c r="A37" s="2" t="s">
        <v>846</v>
      </c>
      <c r="B37" s="6">
        <v>2127</v>
      </c>
      <c r="C37" s="4" t="s">
        <v>7</v>
      </c>
    </row>
    <row r="38" spans="1:3" ht="30" x14ac:dyDescent="0.25">
      <c r="A38" s="2" t="s">
        <v>717</v>
      </c>
      <c r="B38" s="4" t="s">
        <v>7</v>
      </c>
      <c r="C38" s="4" t="s">
        <v>7</v>
      </c>
    </row>
    <row r="39" spans="1:3" ht="45" x14ac:dyDescent="0.25">
      <c r="A39" s="3" t="s">
        <v>845</v>
      </c>
      <c r="B39" s="4" t="s">
        <v>7</v>
      </c>
      <c r="C39" s="4" t="s">
        <v>7</v>
      </c>
    </row>
    <row r="40" spans="1:3" x14ac:dyDescent="0.25">
      <c r="A40" s="2" t="s">
        <v>846</v>
      </c>
      <c r="B40" s="6">
        <v>60902</v>
      </c>
      <c r="C40" s="6">
        <v>36723</v>
      </c>
    </row>
    <row r="41" spans="1:3" ht="60" x14ac:dyDescent="0.25">
      <c r="A41" s="2" t="s">
        <v>854</v>
      </c>
      <c r="B41" s="4" t="s">
        <v>7</v>
      </c>
      <c r="C41" s="4" t="s">
        <v>7</v>
      </c>
    </row>
    <row r="42" spans="1:3" ht="45" x14ac:dyDescent="0.25">
      <c r="A42" s="3" t="s">
        <v>845</v>
      </c>
      <c r="B42" s="4" t="s">
        <v>7</v>
      </c>
      <c r="C42" s="4" t="s">
        <v>7</v>
      </c>
    </row>
    <row r="43" spans="1:3" x14ac:dyDescent="0.25">
      <c r="A43" s="2" t="s">
        <v>846</v>
      </c>
      <c r="B43" s="4">
        <v>408</v>
      </c>
      <c r="C43" s="4" t="s">
        <v>7</v>
      </c>
    </row>
    <row r="44" spans="1:3" ht="60" x14ac:dyDescent="0.25">
      <c r="A44" s="2" t="s">
        <v>855</v>
      </c>
      <c r="B44" s="4" t="s">
        <v>7</v>
      </c>
      <c r="C44" s="4" t="s">
        <v>7</v>
      </c>
    </row>
    <row r="45" spans="1:3" ht="45" x14ac:dyDescent="0.25">
      <c r="A45" s="3" t="s">
        <v>845</v>
      </c>
      <c r="B45" s="4" t="s">
        <v>7</v>
      </c>
      <c r="C45" s="4" t="s">
        <v>7</v>
      </c>
    </row>
    <row r="46" spans="1:3" x14ac:dyDescent="0.25">
      <c r="A46" s="2" t="s">
        <v>846</v>
      </c>
      <c r="B46" s="6">
        <v>60494</v>
      </c>
      <c r="C46" s="4" t="s">
        <v>7</v>
      </c>
    </row>
    <row r="47" spans="1:3" x14ac:dyDescent="0.25">
      <c r="A47" s="2" t="s">
        <v>718</v>
      </c>
      <c r="B47" s="4" t="s">
        <v>7</v>
      </c>
      <c r="C47" s="4" t="s">
        <v>7</v>
      </c>
    </row>
    <row r="48" spans="1:3" ht="45" x14ac:dyDescent="0.25">
      <c r="A48" s="3" t="s">
        <v>845</v>
      </c>
      <c r="B48" s="4" t="s">
        <v>7</v>
      </c>
      <c r="C48" s="4" t="s">
        <v>7</v>
      </c>
    </row>
    <row r="49" spans="1:3" x14ac:dyDescent="0.25">
      <c r="A49" s="2" t="s">
        <v>846</v>
      </c>
      <c r="B49" s="6">
        <v>2180</v>
      </c>
      <c r="C49" s="6">
        <v>2175</v>
      </c>
    </row>
    <row r="50" spans="1:3" ht="45" x14ac:dyDescent="0.25">
      <c r="A50" s="2" t="s">
        <v>856</v>
      </c>
      <c r="B50" s="4" t="s">
        <v>7</v>
      </c>
      <c r="C50" s="4" t="s">
        <v>7</v>
      </c>
    </row>
    <row r="51" spans="1:3" ht="45" x14ac:dyDescent="0.25">
      <c r="A51" s="3" t="s">
        <v>845</v>
      </c>
      <c r="B51" s="4" t="s">
        <v>7</v>
      </c>
      <c r="C51" s="4" t="s">
        <v>7</v>
      </c>
    </row>
    <row r="52" spans="1:3" x14ac:dyDescent="0.25">
      <c r="A52" s="2" t="s">
        <v>846</v>
      </c>
      <c r="B52" s="6">
        <v>2180</v>
      </c>
      <c r="C52" s="4" t="s">
        <v>7</v>
      </c>
    </row>
    <row r="53" spans="1:3" x14ac:dyDescent="0.25">
      <c r="A53" s="2" t="s">
        <v>719</v>
      </c>
      <c r="B53" s="4" t="s">
        <v>7</v>
      </c>
      <c r="C53" s="4" t="s">
        <v>7</v>
      </c>
    </row>
    <row r="54" spans="1:3" ht="45" x14ac:dyDescent="0.25">
      <c r="A54" s="3" t="s">
        <v>845</v>
      </c>
      <c r="B54" s="4" t="s">
        <v>7</v>
      </c>
      <c r="C54" s="4" t="s">
        <v>7</v>
      </c>
    </row>
    <row r="55" spans="1:3" x14ac:dyDescent="0.25">
      <c r="A55" s="2" t="s">
        <v>846</v>
      </c>
      <c r="B55" s="4">
        <v>501</v>
      </c>
      <c r="C55" s="4">
        <v>576</v>
      </c>
    </row>
    <row r="56" spans="1:3" ht="45" x14ac:dyDescent="0.25">
      <c r="A56" s="2" t="s">
        <v>857</v>
      </c>
      <c r="B56" s="4" t="s">
        <v>7</v>
      </c>
      <c r="C56" s="4" t="s">
        <v>7</v>
      </c>
    </row>
    <row r="57" spans="1:3" ht="45" x14ac:dyDescent="0.25">
      <c r="A57" s="3" t="s">
        <v>845</v>
      </c>
      <c r="B57" s="4" t="s">
        <v>7</v>
      </c>
      <c r="C57" s="4" t="s">
        <v>7</v>
      </c>
    </row>
    <row r="58" spans="1:3" x14ac:dyDescent="0.25">
      <c r="A58" s="2" t="s">
        <v>846</v>
      </c>
      <c r="B58" s="4">
        <v>290</v>
      </c>
      <c r="C58" s="4" t="s">
        <v>7</v>
      </c>
    </row>
    <row r="59" spans="1:3" ht="45" x14ac:dyDescent="0.25">
      <c r="A59" s="2" t="s">
        <v>858</v>
      </c>
      <c r="B59" s="4" t="s">
        <v>7</v>
      </c>
      <c r="C59" s="4" t="s">
        <v>7</v>
      </c>
    </row>
    <row r="60" spans="1:3" ht="45" x14ac:dyDescent="0.25">
      <c r="A60" s="3" t="s">
        <v>845</v>
      </c>
      <c r="B60" s="4" t="s">
        <v>7</v>
      </c>
      <c r="C60" s="4" t="s">
        <v>7</v>
      </c>
    </row>
    <row r="61" spans="1:3" x14ac:dyDescent="0.25">
      <c r="A61" s="2" t="s">
        <v>846</v>
      </c>
      <c r="B61" s="4">
        <v>211</v>
      </c>
      <c r="C61" s="4" t="s">
        <v>7</v>
      </c>
    </row>
    <row r="62" spans="1:3" ht="45" x14ac:dyDescent="0.25">
      <c r="A62" s="2" t="s">
        <v>859</v>
      </c>
      <c r="B62" s="4" t="s">
        <v>7</v>
      </c>
      <c r="C62" s="4" t="s">
        <v>7</v>
      </c>
    </row>
    <row r="63" spans="1:3" ht="30" x14ac:dyDescent="0.25">
      <c r="A63" s="3" t="s">
        <v>860</v>
      </c>
      <c r="B63" s="4" t="s">
        <v>7</v>
      </c>
      <c r="C63" s="4" t="s">
        <v>7</v>
      </c>
    </row>
    <row r="64" spans="1:3" x14ac:dyDescent="0.25">
      <c r="A64" s="2" t="s">
        <v>557</v>
      </c>
      <c r="B64" s="6">
        <v>2539</v>
      </c>
      <c r="C64" s="4" t="s">
        <v>7</v>
      </c>
    </row>
    <row r="65" spans="1:3" x14ac:dyDescent="0.25">
      <c r="A65" s="2" t="s">
        <v>861</v>
      </c>
      <c r="B65" s="4" t="s">
        <v>7</v>
      </c>
      <c r="C65" s="4" t="s">
        <v>7</v>
      </c>
    </row>
    <row r="66" spans="1:3" ht="45" x14ac:dyDescent="0.25">
      <c r="A66" s="3" t="s">
        <v>845</v>
      </c>
      <c r="B66" s="4" t="s">
        <v>7</v>
      </c>
      <c r="C66" s="4" t="s">
        <v>7</v>
      </c>
    </row>
    <row r="67" spans="1:3" x14ac:dyDescent="0.25">
      <c r="A67" s="2" t="s">
        <v>846</v>
      </c>
      <c r="B67" s="6">
        <v>494309</v>
      </c>
      <c r="C67" s="4" t="s">
        <v>7</v>
      </c>
    </row>
    <row r="68" spans="1:3" ht="30" x14ac:dyDescent="0.25">
      <c r="A68" s="2" t="s">
        <v>862</v>
      </c>
      <c r="B68" s="4" t="s">
        <v>7</v>
      </c>
      <c r="C68" s="4" t="s">
        <v>7</v>
      </c>
    </row>
    <row r="69" spans="1:3" ht="45" x14ac:dyDescent="0.25">
      <c r="A69" s="3" t="s">
        <v>845</v>
      </c>
      <c r="B69" s="4" t="s">
        <v>7</v>
      </c>
      <c r="C69" s="4" t="s">
        <v>7</v>
      </c>
    </row>
    <row r="70" spans="1:3" x14ac:dyDescent="0.25">
      <c r="A70" s="2" t="s">
        <v>846</v>
      </c>
      <c r="B70" s="6">
        <v>2001</v>
      </c>
      <c r="C70" s="4" t="s">
        <v>7</v>
      </c>
    </row>
    <row r="71" spans="1:3" ht="30" x14ac:dyDescent="0.25">
      <c r="A71" s="2" t="s">
        <v>863</v>
      </c>
      <c r="B71" s="4" t="s">
        <v>7</v>
      </c>
      <c r="C71" s="4" t="s">
        <v>7</v>
      </c>
    </row>
    <row r="72" spans="1:3" ht="45" x14ac:dyDescent="0.25">
      <c r="A72" s="3" t="s">
        <v>845</v>
      </c>
      <c r="B72" s="4" t="s">
        <v>7</v>
      </c>
      <c r="C72" s="4" t="s">
        <v>7</v>
      </c>
    </row>
    <row r="73" spans="1:3" x14ac:dyDescent="0.25">
      <c r="A73" s="2" t="s">
        <v>846</v>
      </c>
      <c r="B73" s="6">
        <v>6973</v>
      </c>
      <c r="C73" s="4" t="s">
        <v>7</v>
      </c>
    </row>
    <row r="74" spans="1:3" ht="45" x14ac:dyDescent="0.25">
      <c r="A74" s="2" t="s">
        <v>864</v>
      </c>
      <c r="B74" s="4" t="s">
        <v>7</v>
      </c>
      <c r="C74" s="4" t="s">
        <v>7</v>
      </c>
    </row>
    <row r="75" spans="1:3" ht="45" x14ac:dyDescent="0.25">
      <c r="A75" s="3" t="s">
        <v>845</v>
      </c>
      <c r="B75" s="4" t="s">
        <v>7</v>
      </c>
      <c r="C75" s="4" t="s">
        <v>7</v>
      </c>
    </row>
    <row r="76" spans="1:3" x14ac:dyDescent="0.25">
      <c r="A76" s="2" t="s">
        <v>846</v>
      </c>
      <c r="B76" s="6">
        <v>419625</v>
      </c>
      <c r="C76" s="4" t="s">
        <v>7</v>
      </c>
    </row>
    <row r="77" spans="1:3" ht="45" x14ac:dyDescent="0.25">
      <c r="A77" s="2" t="s">
        <v>865</v>
      </c>
      <c r="B77" s="4" t="s">
        <v>7</v>
      </c>
      <c r="C77" s="4" t="s">
        <v>7</v>
      </c>
    </row>
    <row r="78" spans="1:3" ht="45" x14ac:dyDescent="0.25">
      <c r="A78" s="3" t="s">
        <v>845</v>
      </c>
      <c r="B78" s="4" t="s">
        <v>7</v>
      </c>
      <c r="C78" s="4" t="s">
        <v>7</v>
      </c>
    </row>
    <row r="79" spans="1:3" x14ac:dyDescent="0.25">
      <c r="A79" s="2" t="s">
        <v>846</v>
      </c>
      <c r="B79" s="6">
        <v>2127</v>
      </c>
      <c r="C79" s="4" t="s">
        <v>7</v>
      </c>
    </row>
    <row r="80" spans="1:3" ht="45" x14ac:dyDescent="0.25">
      <c r="A80" s="2" t="s">
        <v>866</v>
      </c>
      <c r="B80" s="4" t="s">
        <v>7</v>
      </c>
      <c r="C80" s="4" t="s">
        <v>7</v>
      </c>
    </row>
    <row r="81" spans="1:3" ht="45" x14ac:dyDescent="0.25">
      <c r="A81" s="3" t="s">
        <v>845</v>
      </c>
      <c r="B81" s="4" t="s">
        <v>7</v>
      </c>
      <c r="C81" s="4" t="s">
        <v>7</v>
      </c>
    </row>
    <row r="82" spans="1:3" x14ac:dyDescent="0.25">
      <c r="A82" s="2" t="s">
        <v>846</v>
      </c>
      <c r="B82" s="6">
        <v>60902</v>
      </c>
      <c r="C82" s="4" t="s">
        <v>7</v>
      </c>
    </row>
    <row r="83" spans="1:3" ht="30" x14ac:dyDescent="0.25">
      <c r="A83" s="2" t="s">
        <v>867</v>
      </c>
      <c r="B83" s="4" t="s">
        <v>7</v>
      </c>
      <c r="C83" s="4" t="s">
        <v>7</v>
      </c>
    </row>
    <row r="84" spans="1:3" ht="45" x14ac:dyDescent="0.25">
      <c r="A84" s="3" t="s">
        <v>845</v>
      </c>
      <c r="B84" s="4" t="s">
        <v>7</v>
      </c>
      <c r="C84" s="4" t="s">
        <v>7</v>
      </c>
    </row>
    <row r="85" spans="1:3" x14ac:dyDescent="0.25">
      <c r="A85" s="2" t="s">
        <v>846</v>
      </c>
      <c r="B85" s="6">
        <v>2180</v>
      </c>
      <c r="C85" s="4" t="s">
        <v>7</v>
      </c>
    </row>
    <row r="86" spans="1:3" ht="30" x14ac:dyDescent="0.25">
      <c r="A86" s="2" t="s">
        <v>868</v>
      </c>
      <c r="B86" s="4" t="s">
        <v>7</v>
      </c>
      <c r="C86" s="4" t="s">
        <v>7</v>
      </c>
    </row>
    <row r="87" spans="1:3" ht="45" x14ac:dyDescent="0.25">
      <c r="A87" s="3" t="s">
        <v>845</v>
      </c>
      <c r="B87" s="4" t="s">
        <v>7</v>
      </c>
      <c r="C87" s="4" t="s">
        <v>7</v>
      </c>
    </row>
    <row r="88" spans="1:3" x14ac:dyDescent="0.25">
      <c r="A88" s="2" t="s">
        <v>846</v>
      </c>
      <c r="B88" s="4">
        <v>501</v>
      </c>
      <c r="C88" s="4" t="s">
        <v>7</v>
      </c>
    </row>
    <row r="89" spans="1:3" ht="30" x14ac:dyDescent="0.25">
      <c r="A89" s="2" t="s">
        <v>869</v>
      </c>
      <c r="B89" s="4" t="s">
        <v>7</v>
      </c>
      <c r="C89" s="4" t="s">
        <v>7</v>
      </c>
    </row>
    <row r="90" spans="1:3" ht="30" x14ac:dyDescent="0.25">
      <c r="A90" s="3" t="s">
        <v>860</v>
      </c>
      <c r="B90" s="4" t="s">
        <v>7</v>
      </c>
      <c r="C90" s="4" t="s">
        <v>7</v>
      </c>
    </row>
    <row r="91" spans="1:3" x14ac:dyDescent="0.25">
      <c r="A91" s="2" t="s">
        <v>557</v>
      </c>
      <c r="B91" s="8">
        <v>2539</v>
      </c>
      <c r="C91"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x14ac:dyDescent="0.25">
      <c r="A1" s="7" t="s">
        <v>870</v>
      </c>
      <c r="B1" s="1" t="s">
        <v>90</v>
      </c>
      <c r="C1" s="1" t="s">
        <v>1</v>
      </c>
      <c r="D1" s="1"/>
      <c r="E1" s="1"/>
    </row>
    <row r="2" spans="1:5" x14ac:dyDescent="0.25">
      <c r="A2" s="7"/>
      <c r="B2" s="7" t="s">
        <v>2</v>
      </c>
      <c r="C2" s="7" t="s">
        <v>2</v>
      </c>
      <c r="D2" s="1" t="s">
        <v>2</v>
      </c>
      <c r="E2" s="1" t="s">
        <v>91</v>
      </c>
    </row>
    <row r="3" spans="1:5" ht="30" x14ac:dyDescent="0.25">
      <c r="A3" s="7"/>
      <c r="B3" s="7"/>
      <c r="C3" s="7"/>
      <c r="D3" s="1" t="s">
        <v>849</v>
      </c>
      <c r="E3" s="1" t="s">
        <v>849</v>
      </c>
    </row>
    <row r="4" spans="1:5" ht="45" x14ac:dyDescent="0.25">
      <c r="A4" s="3" t="s">
        <v>871</v>
      </c>
      <c r="B4" s="4" t="s">
        <v>7</v>
      </c>
      <c r="C4" s="4" t="s">
        <v>7</v>
      </c>
      <c r="D4" s="4" t="s">
        <v>7</v>
      </c>
      <c r="E4" s="4" t="s">
        <v>7</v>
      </c>
    </row>
    <row r="5" spans="1:5" ht="30" x14ac:dyDescent="0.25">
      <c r="A5" s="2" t="s">
        <v>872</v>
      </c>
      <c r="B5" s="8">
        <v>276000</v>
      </c>
      <c r="C5" s="8">
        <v>530000</v>
      </c>
      <c r="D5" s="4" t="s">
        <v>7</v>
      </c>
      <c r="E5" s="4" t="s">
        <v>7</v>
      </c>
    </row>
    <row r="6" spans="1:5" x14ac:dyDescent="0.25">
      <c r="A6" s="2" t="s">
        <v>873</v>
      </c>
      <c r="B6" s="4">
        <v>0</v>
      </c>
      <c r="C6" s="4">
        <v>0</v>
      </c>
      <c r="D6" s="4" t="s">
        <v>7</v>
      </c>
      <c r="E6" s="4" t="s">
        <v>7</v>
      </c>
    </row>
    <row r="7" spans="1:5" ht="30" x14ac:dyDescent="0.25">
      <c r="A7" s="2" t="s">
        <v>874</v>
      </c>
      <c r="B7" s="4">
        <v>0</v>
      </c>
      <c r="C7" s="4">
        <v>0</v>
      </c>
      <c r="D7" s="4" t="s">
        <v>7</v>
      </c>
      <c r="E7" s="4" t="s">
        <v>7</v>
      </c>
    </row>
    <row r="8" spans="1:5" x14ac:dyDescent="0.25">
      <c r="A8" s="2" t="s">
        <v>875</v>
      </c>
      <c r="B8" s="4" t="s">
        <v>7</v>
      </c>
      <c r="C8" s="4" t="s">
        <v>7</v>
      </c>
      <c r="D8" s="6">
        <v>61577000</v>
      </c>
      <c r="E8" s="6">
        <v>53018000</v>
      </c>
    </row>
    <row r="9" spans="1:5" x14ac:dyDescent="0.25">
      <c r="A9" s="2" t="s">
        <v>876</v>
      </c>
      <c r="B9" s="4" t="s">
        <v>7</v>
      </c>
      <c r="C9" s="4" t="s">
        <v>7</v>
      </c>
      <c r="D9" s="8">
        <v>872000</v>
      </c>
      <c r="E9" s="8">
        <v>724000</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877</v>
      </c>
      <c r="B1" s="1" t="s">
        <v>1</v>
      </c>
    </row>
    <row r="2" spans="1:2" ht="30" x14ac:dyDescent="0.25">
      <c r="A2" s="1" t="s">
        <v>29</v>
      </c>
      <c r="B2" s="1" t="s">
        <v>2</v>
      </c>
    </row>
    <row r="3" spans="1:2" x14ac:dyDescent="0.25">
      <c r="A3" s="2" t="s">
        <v>723</v>
      </c>
      <c r="B3" s="4" t="s">
        <v>7</v>
      </c>
    </row>
    <row r="4" spans="1:2" ht="45" x14ac:dyDescent="0.25">
      <c r="A4" s="3" t="s">
        <v>878</v>
      </c>
      <c r="B4" s="4" t="s">
        <v>7</v>
      </c>
    </row>
    <row r="5" spans="1:2" x14ac:dyDescent="0.25">
      <c r="A5" s="2" t="s">
        <v>277</v>
      </c>
      <c r="B5" s="8">
        <v>60705</v>
      </c>
    </row>
    <row r="6" spans="1:2" x14ac:dyDescent="0.25">
      <c r="A6" s="2" t="s">
        <v>563</v>
      </c>
      <c r="B6" s="4" t="s">
        <v>879</v>
      </c>
    </row>
    <row r="7" spans="1:2" x14ac:dyDescent="0.25">
      <c r="A7" s="2" t="s">
        <v>564</v>
      </c>
      <c r="B7" s="4" t="s">
        <v>880</v>
      </c>
    </row>
    <row r="8" spans="1:2" x14ac:dyDescent="0.25">
      <c r="A8" s="2" t="s">
        <v>881</v>
      </c>
      <c r="B8" s="4" t="s">
        <v>7</v>
      </c>
    </row>
    <row r="9" spans="1:2" ht="45" x14ac:dyDescent="0.25">
      <c r="A9" s="3" t="s">
        <v>878</v>
      </c>
      <c r="B9" s="4" t="s">
        <v>7</v>
      </c>
    </row>
    <row r="10" spans="1:2" x14ac:dyDescent="0.25">
      <c r="A10" s="2" t="s">
        <v>277</v>
      </c>
      <c r="B10" s="8">
        <v>2539</v>
      </c>
    </row>
    <row r="11" spans="1:2" x14ac:dyDescent="0.25">
      <c r="A11" s="2" t="s">
        <v>563</v>
      </c>
      <c r="B11" s="4" t="s">
        <v>882</v>
      </c>
    </row>
    <row r="12" spans="1:2" x14ac:dyDescent="0.25">
      <c r="A12" s="2" t="s">
        <v>564</v>
      </c>
      <c r="B12" s="4" t="s">
        <v>883</v>
      </c>
    </row>
    <row r="13" spans="1:2" ht="30" x14ac:dyDescent="0.25">
      <c r="A13" s="2" t="s">
        <v>884</v>
      </c>
      <c r="B13" s="4" t="s">
        <v>7</v>
      </c>
    </row>
    <row r="14" spans="1:2" ht="45" x14ac:dyDescent="0.25">
      <c r="A14" s="3" t="s">
        <v>878</v>
      </c>
      <c r="B14" s="4" t="s">
        <v>7</v>
      </c>
    </row>
    <row r="15" spans="1:2" x14ac:dyDescent="0.25">
      <c r="A15" s="2" t="s">
        <v>885</v>
      </c>
      <c r="B15" s="97">
        <v>0</v>
      </c>
    </row>
    <row r="16" spans="1:2" ht="30" x14ac:dyDescent="0.25">
      <c r="A16" s="2" t="s">
        <v>886</v>
      </c>
      <c r="B16" s="4" t="s">
        <v>7</v>
      </c>
    </row>
    <row r="17" spans="1:2" ht="45" x14ac:dyDescent="0.25">
      <c r="A17" s="3" t="s">
        <v>878</v>
      </c>
      <c r="B17" s="4" t="s">
        <v>7</v>
      </c>
    </row>
    <row r="18" spans="1:2" x14ac:dyDescent="0.25">
      <c r="A18" s="2" t="s">
        <v>885</v>
      </c>
      <c r="B18" s="97">
        <v>0</v>
      </c>
    </row>
    <row r="19" spans="1:2" ht="30" x14ac:dyDescent="0.25">
      <c r="A19" s="2" t="s">
        <v>887</v>
      </c>
      <c r="B19" s="4" t="s">
        <v>7</v>
      </c>
    </row>
    <row r="20" spans="1:2" ht="45" x14ac:dyDescent="0.25">
      <c r="A20" s="3" t="s">
        <v>878</v>
      </c>
      <c r="B20" s="4" t="s">
        <v>7</v>
      </c>
    </row>
    <row r="21" spans="1:2" x14ac:dyDescent="0.25">
      <c r="A21" s="2" t="s">
        <v>885</v>
      </c>
      <c r="B21" s="97">
        <v>0.01</v>
      </c>
    </row>
    <row r="22" spans="1:2" ht="30" x14ac:dyDescent="0.25">
      <c r="A22" s="2" t="s">
        <v>888</v>
      </c>
      <c r="B22" s="4" t="s">
        <v>7</v>
      </c>
    </row>
    <row r="23" spans="1:2" ht="45" x14ac:dyDescent="0.25">
      <c r="A23" s="3" t="s">
        <v>878</v>
      </c>
      <c r="B23" s="4" t="s">
        <v>7</v>
      </c>
    </row>
    <row r="24" spans="1:2" x14ac:dyDescent="0.25">
      <c r="A24" s="2" t="s">
        <v>885</v>
      </c>
      <c r="B24" s="97">
        <v>0.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89</v>
      </c>
      <c r="B1" s="1" t="s">
        <v>1</v>
      </c>
    </row>
    <row r="2" spans="1:2" x14ac:dyDescent="0.25">
      <c r="A2" s="7"/>
      <c r="B2" s="1" t="s">
        <v>2</v>
      </c>
    </row>
    <row r="3" spans="1:2" x14ac:dyDescent="0.25">
      <c r="A3" s="2" t="s">
        <v>890</v>
      </c>
      <c r="B3" s="4" t="s">
        <v>7</v>
      </c>
    </row>
    <row r="4" spans="1:2" ht="45" x14ac:dyDescent="0.25">
      <c r="A4" s="3" t="s">
        <v>878</v>
      </c>
      <c r="B4" s="4" t="s">
        <v>7</v>
      </c>
    </row>
    <row r="5" spans="1:2" x14ac:dyDescent="0.25">
      <c r="A5" s="2" t="s">
        <v>891</v>
      </c>
      <c r="B5" s="4" t="s">
        <v>89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3</v>
      </c>
      <c r="B1" s="7" t="s">
        <v>1</v>
      </c>
      <c r="C1" s="7"/>
    </row>
    <row r="2" spans="1:3" ht="30" x14ac:dyDescent="0.25">
      <c r="A2" s="1" t="s">
        <v>29</v>
      </c>
      <c r="B2" s="1" t="s">
        <v>2</v>
      </c>
      <c r="C2" s="1" t="s">
        <v>91</v>
      </c>
    </row>
    <row r="3" spans="1:3" ht="45" x14ac:dyDescent="0.25">
      <c r="A3" s="3" t="s">
        <v>894</v>
      </c>
      <c r="B3" s="4" t="s">
        <v>7</v>
      </c>
      <c r="C3" s="4" t="s">
        <v>7</v>
      </c>
    </row>
    <row r="4" spans="1:3" x14ac:dyDescent="0.25">
      <c r="A4" s="2" t="s">
        <v>895</v>
      </c>
      <c r="B4" s="8">
        <v>36597</v>
      </c>
      <c r="C4" s="8">
        <v>53782</v>
      </c>
    </row>
    <row r="5" spans="1:3" x14ac:dyDescent="0.25">
      <c r="A5" s="2" t="s">
        <v>587</v>
      </c>
      <c r="B5" s="6">
        <v>51471</v>
      </c>
      <c r="C5" s="6">
        <v>29370</v>
      </c>
    </row>
    <row r="6" spans="1:3" x14ac:dyDescent="0.25">
      <c r="A6" s="2" t="s">
        <v>588</v>
      </c>
      <c r="B6" s="6">
        <v>-27361</v>
      </c>
      <c r="C6" s="6">
        <v>-30840</v>
      </c>
    </row>
    <row r="7" spans="1:3" x14ac:dyDescent="0.25">
      <c r="A7" s="2" t="s">
        <v>592</v>
      </c>
      <c r="B7" s="4">
        <v>-2</v>
      </c>
      <c r="C7" s="4">
        <v>-18</v>
      </c>
    </row>
    <row r="8" spans="1:3" x14ac:dyDescent="0.25">
      <c r="A8" s="2" t="s">
        <v>594</v>
      </c>
      <c r="B8" s="4" t="s">
        <v>805</v>
      </c>
      <c r="C8" s="4" t="s">
        <v>805</v>
      </c>
    </row>
    <row r="9" spans="1:3" x14ac:dyDescent="0.25">
      <c r="A9" s="2" t="s">
        <v>896</v>
      </c>
      <c r="B9" s="6">
        <v>60705</v>
      </c>
      <c r="C9" s="6">
        <v>52294</v>
      </c>
    </row>
    <row r="10" spans="1:3" x14ac:dyDescent="0.25">
      <c r="A10" s="2" t="s">
        <v>897</v>
      </c>
      <c r="B10" s="4" t="s">
        <v>7</v>
      </c>
      <c r="C10" s="4" t="s">
        <v>7</v>
      </c>
    </row>
    <row r="11" spans="1:3" ht="45" x14ac:dyDescent="0.25">
      <c r="A11" s="3" t="s">
        <v>894</v>
      </c>
      <c r="B11" s="4" t="s">
        <v>7</v>
      </c>
      <c r="C11" s="4" t="s">
        <v>7</v>
      </c>
    </row>
    <row r="12" spans="1:3" x14ac:dyDescent="0.25">
      <c r="A12" s="2" t="s">
        <v>895</v>
      </c>
      <c r="B12" s="6">
        <v>3820</v>
      </c>
      <c r="C12" s="6">
        <v>3963</v>
      </c>
    </row>
    <row r="13" spans="1:3" x14ac:dyDescent="0.25">
      <c r="A13" s="2" t="s">
        <v>594</v>
      </c>
      <c r="B13" s="4" t="s">
        <v>805</v>
      </c>
      <c r="C13" s="4" t="s">
        <v>805</v>
      </c>
    </row>
    <row r="14" spans="1:3" x14ac:dyDescent="0.25">
      <c r="A14" s="2" t="s">
        <v>896</v>
      </c>
      <c r="B14" s="6">
        <v>3820</v>
      </c>
      <c r="C14" s="6">
        <v>3963</v>
      </c>
    </row>
    <row r="15" spans="1:3" ht="30" x14ac:dyDescent="0.25">
      <c r="A15" s="2" t="s">
        <v>717</v>
      </c>
      <c r="B15" s="4" t="s">
        <v>7</v>
      </c>
      <c r="C15" s="4" t="s">
        <v>7</v>
      </c>
    </row>
    <row r="16" spans="1:3" ht="45" x14ac:dyDescent="0.25">
      <c r="A16" s="3" t="s">
        <v>894</v>
      </c>
      <c r="B16" s="4" t="s">
        <v>7</v>
      </c>
      <c r="C16" s="4" t="s">
        <v>7</v>
      </c>
    </row>
    <row r="17" spans="1:3" x14ac:dyDescent="0.25">
      <c r="A17" s="2" t="s">
        <v>895</v>
      </c>
      <c r="B17" s="6">
        <v>32487</v>
      </c>
      <c r="C17" s="6">
        <v>49477</v>
      </c>
    </row>
    <row r="18" spans="1:3" x14ac:dyDescent="0.25">
      <c r="A18" s="2" t="s">
        <v>587</v>
      </c>
      <c r="B18" s="6">
        <v>51471</v>
      </c>
      <c r="C18" s="6">
        <v>29370</v>
      </c>
    </row>
    <row r="19" spans="1:3" x14ac:dyDescent="0.25">
      <c r="A19" s="2" t="s">
        <v>588</v>
      </c>
      <c r="B19" s="6">
        <v>-27282</v>
      </c>
      <c r="C19" s="6">
        <v>-30830</v>
      </c>
    </row>
    <row r="20" spans="1:3" x14ac:dyDescent="0.25">
      <c r="A20" s="2" t="s">
        <v>592</v>
      </c>
      <c r="B20" s="4">
        <v>-2</v>
      </c>
      <c r="C20" s="4">
        <v>-18</v>
      </c>
    </row>
    <row r="21" spans="1:3" x14ac:dyDescent="0.25">
      <c r="A21" s="2" t="s">
        <v>594</v>
      </c>
      <c r="B21" s="4" t="s">
        <v>805</v>
      </c>
      <c r="C21" s="4" t="s">
        <v>805</v>
      </c>
    </row>
    <row r="22" spans="1:3" x14ac:dyDescent="0.25">
      <c r="A22" s="2" t="s">
        <v>896</v>
      </c>
      <c r="B22" s="6">
        <v>56674</v>
      </c>
      <c r="C22" s="6">
        <v>47999</v>
      </c>
    </row>
    <row r="23" spans="1:3" x14ac:dyDescent="0.25">
      <c r="A23" s="2" t="s">
        <v>719</v>
      </c>
      <c r="B23" s="4" t="s">
        <v>7</v>
      </c>
      <c r="C23" s="4" t="s">
        <v>7</v>
      </c>
    </row>
    <row r="24" spans="1:3" ht="45" x14ac:dyDescent="0.25">
      <c r="A24" s="3" t="s">
        <v>894</v>
      </c>
      <c r="B24" s="4" t="s">
        <v>7</v>
      </c>
      <c r="C24" s="4" t="s">
        <v>7</v>
      </c>
    </row>
    <row r="25" spans="1:3" x14ac:dyDescent="0.25">
      <c r="A25" s="2" t="s">
        <v>895</v>
      </c>
      <c r="B25" s="4">
        <v>290</v>
      </c>
      <c r="C25" s="4">
        <v>342</v>
      </c>
    </row>
    <row r="26" spans="1:3" x14ac:dyDescent="0.25">
      <c r="A26" s="2" t="s">
        <v>588</v>
      </c>
      <c r="B26" s="4">
        <v>-79</v>
      </c>
      <c r="C26" s="4">
        <v>-10</v>
      </c>
    </row>
    <row r="27" spans="1:3" x14ac:dyDescent="0.25">
      <c r="A27" s="2" t="s">
        <v>594</v>
      </c>
      <c r="B27" s="4" t="s">
        <v>805</v>
      </c>
      <c r="C27" s="4" t="s">
        <v>805</v>
      </c>
    </row>
    <row r="28" spans="1:3" x14ac:dyDescent="0.25">
      <c r="A28" s="2" t="s">
        <v>896</v>
      </c>
      <c r="B28" s="8">
        <v>211</v>
      </c>
      <c r="C28" s="8">
        <v>33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98</v>
      </c>
      <c r="B1" s="7" t="s">
        <v>2</v>
      </c>
      <c r="C1" s="7" t="s">
        <v>30</v>
      </c>
    </row>
    <row r="2" spans="1:3" ht="30" x14ac:dyDescent="0.25">
      <c r="A2" s="1" t="s">
        <v>29</v>
      </c>
      <c r="B2" s="7"/>
      <c r="C2" s="7"/>
    </row>
    <row r="3" spans="1:3" x14ac:dyDescent="0.25">
      <c r="A3" s="3" t="s">
        <v>621</v>
      </c>
      <c r="B3" s="4" t="s">
        <v>7</v>
      </c>
      <c r="C3" s="4" t="s">
        <v>7</v>
      </c>
    </row>
    <row r="4" spans="1:3" x14ac:dyDescent="0.25">
      <c r="A4" s="2" t="s">
        <v>94</v>
      </c>
      <c r="B4" s="8">
        <v>1536988</v>
      </c>
      <c r="C4" s="8">
        <v>1487884</v>
      </c>
    </row>
    <row r="5" spans="1:3" x14ac:dyDescent="0.25">
      <c r="A5" s="2" t="s">
        <v>93</v>
      </c>
      <c r="B5" s="6">
        <v>1292503</v>
      </c>
      <c r="C5" s="6">
        <v>1243822</v>
      </c>
    </row>
    <row r="6" spans="1:3" x14ac:dyDescent="0.25">
      <c r="A6" s="3" t="s">
        <v>623</v>
      </c>
      <c r="B6" s="4" t="s">
        <v>7</v>
      </c>
      <c r="C6" s="4" t="s">
        <v>7</v>
      </c>
    </row>
    <row r="7" spans="1:3" x14ac:dyDescent="0.25">
      <c r="A7" s="2" t="s">
        <v>58</v>
      </c>
      <c r="B7" s="6">
        <v>388189</v>
      </c>
      <c r="C7" s="6">
        <v>382224</v>
      </c>
    </row>
    <row r="8" spans="1:3" x14ac:dyDescent="0.25">
      <c r="A8" s="2" t="s">
        <v>61</v>
      </c>
      <c r="B8" s="6">
        <v>267500</v>
      </c>
      <c r="C8" s="6">
        <v>255144</v>
      </c>
    </row>
    <row r="9" spans="1:3" x14ac:dyDescent="0.25">
      <c r="A9" s="2" t="s">
        <v>62</v>
      </c>
      <c r="B9" s="6">
        <v>36083</v>
      </c>
      <c r="C9" s="6">
        <v>36083</v>
      </c>
    </row>
    <row r="10" spans="1:3" x14ac:dyDescent="0.25">
      <c r="A10" s="2" t="s">
        <v>861</v>
      </c>
      <c r="B10" s="4" t="s">
        <v>7</v>
      </c>
      <c r="C10" s="4" t="s">
        <v>7</v>
      </c>
    </row>
    <row r="11" spans="1:3" x14ac:dyDescent="0.25">
      <c r="A11" s="3" t="s">
        <v>621</v>
      </c>
      <c r="B11" s="4" t="s">
        <v>7</v>
      </c>
      <c r="C11" s="4" t="s">
        <v>7</v>
      </c>
    </row>
    <row r="12" spans="1:3" x14ac:dyDescent="0.25">
      <c r="A12" s="2" t="s">
        <v>94</v>
      </c>
      <c r="B12" s="6">
        <v>1536988</v>
      </c>
      <c r="C12" s="6">
        <v>1487884</v>
      </c>
    </row>
    <row r="13" spans="1:3" x14ac:dyDescent="0.25">
      <c r="A13" s="2" t="s">
        <v>93</v>
      </c>
      <c r="B13" s="6">
        <v>1292503</v>
      </c>
      <c r="C13" s="6">
        <v>1243822</v>
      </c>
    </row>
    <row r="14" spans="1:3" x14ac:dyDescent="0.25">
      <c r="A14" s="3" t="s">
        <v>623</v>
      </c>
      <c r="B14" s="4" t="s">
        <v>7</v>
      </c>
      <c r="C14" s="4" t="s">
        <v>7</v>
      </c>
    </row>
    <row r="15" spans="1:3" x14ac:dyDescent="0.25">
      <c r="A15" s="2" t="s">
        <v>58</v>
      </c>
      <c r="B15" s="6">
        <v>388189</v>
      </c>
      <c r="C15" s="6">
        <v>382224</v>
      </c>
    </row>
    <row r="16" spans="1:3" x14ac:dyDescent="0.25">
      <c r="A16" s="2" t="s">
        <v>61</v>
      </c>
      <c r="B16" s="6">
        <v>267500</v>
      </c>
      <c r="C16" s="6">
        <v>255144</v>
      </c>
    </row>
    <row r="17" spans="1:3" x14ac:dyDescent="0.25">
      <c r="A17" s="2" t="s">
        <v>62</v>
      </c>
      <c r="B17" s="6">
        <v>36083</v>
      </c>
      <c r="C17" s="6">
        <v>36083</v>
      </c>
    </row>
    <row r="18" spans="1:3" x14ac:dyDescent="0.25">
      <c r="A18" s="2" t="s">
        <v>899</v>
      </c>
      <c r="B18" s="4" t="s">
        <v>7</v>
      </c>
      <c r="C18" s="4" t="s">
        <v>7</v>
      </c>
    </row>
    <row r="19" spans="1:3" x14ac:dyDescent="0.25">
      <c r="A19" s="3" t="s">
        <v>621</v>
      </c>
      <c r="B19" s="4" t="s">
        <v>7</v>
      </c>
      <c r="C19" s="4" t="s">
        <v>7</v>
      </c>
    </row>
    <row r="20" spans="1:3" x14ac:dyDescent="0.25">
      <c r="A20" s="2" t="s">
        <v>94</v>
      </c>
      <c r="B20" s="6">
        <v>1537839</v>
      </c>
      <c r="C20" s="6">
        <v>1464449</v>
      </c>
    </row>
    <row r="21" spans="1:3" x14ac:dyDescent="0.25">
      <c r="A21" s="2" t="s">
        <v>93</v>
      </c>
      <c r="B21" s="6">
        <v>1269530</v>
      </c>
      <c r="C21" s="6">
        <v>1214192</v>
      </c>
    </row>
    <row r="22" spans="1:3" x14ac:dyDescent="0.25">
      <c r="A22" s="3" t="s">
        <v>623</v>
      </c>
      <c r="B22" s="4" t="s">
        <v>7</v>
      </c>
      <c r="C22" s="4" t="s">
        <v>7</v>
      </c>
    </row>
    <row r="23" spans="1:3" x14ac:dyDescent="0.25">
      <c r="A23" s="2" t="s">
        <v>58</v>
      </c>
      <c r="B23" s="6">
        <v>393502</v>
      </c>
      <c r="C23" s="6">
        <v>386742</v>
      </c>
    </row>
    <row r="24" spans="1:3" x14ac:dyDescent="0.25">
      <c r="A24" s="2" t="s">
        <v>61</v>
      </c>
      <c r="B24" s="6">
        <v>270576</v>
      </c>
      <c r="C24" s="6">
        <v>254736</v>
      </c>
    </row>
    <row r="25" spans="1:3" x14ac:dyDescent="0.25">
      <c r="A25" s="2" t="s">
        <v>62</v>
      </c>
      <c r="B25" s="6">
        <v>41036</v>
      </c>
      <c r="C25" s="6">
        <v>39503</v>
      </c>
    </row>
    <row r="26" spans="1:3" ht="30" x14ac:dyDescent="0.25">
      <c r="A26" s="2" t="s">
        <v>848</v>
      </c>
      <c r="B26" s="4" t="s">
        <v>7</v>
      </c>
      <c r="C26" s="4" t="s">
        <v>7</v>
      </c>
    </row>
    <row r="27" spans="1:3" x14ac:dyDescent="0.25">
      <c r="A27" s="3" t="s">
        <v>621</v>
      </c>
      <c r="B27" s="4" t="s">
        <v>7</v>
      </c>
      <c r="C27" s="4" t="s">
        <v>7</v>
      </c>
    </row>
    <row r="28" spans="1:3" x14ac:dyDescent="0.25">
      <c r="A28" s="2" t="s">
        <v>94</v>
      </c>
      <c r="B28" s="6">
        <v>1537839</v>
      </c>
      <c r="C28" s="6">
        <v>1464449</v>
      </c>
    </row>
    <row r="29" spans="1:3" x14ac:dyDescent="0.25">
      <c r="A29" s="3" t="s">
        <v>623</v>
      </c>
      <c r="B29" s="4" t="s">
        <v>7</v>
      </c>
      <c r="C29" s="4" t="s">
        <v>7</v>
      </c>
    </row>
    <row r="30" spans="1:3" x14ac:dyDescent="0.25">
      <c r="A30" s="2" t="s">
        <v>58</v>
      </c>
      <c r="B30" s="6">
        <v>393502</v>
      </c>
      <c r="C30" s="6">
        <v>386742</v>
      </c>
    </row>
    <row r="31" spans="1:3" x14ac:dyDescent="0.25">
      <c r="A31" s="2" t="s">
        <v>61</v>
      </c>
      <c r="B31" s="6">
        <v>270576</v>
      </c>
      <c r="C31" s="6">
        <v>254736</v>
      </c>
    </row>
    <row r="32" spans="1:3" ht="30" x14ac:dyDescent="0.25">
      <c r="A32" s="2" t="s">
        <v>849</v>
      </c>
      <c r="B32" s="4" t="s">
        <v>7</v>
      </c>
      <c r="C32" s="4" t="s">
        <v>7</v>
      </c>
    </row>
    <row r="33" spans="1:3" x14ac:dyDescent="0.25">
      <c r="A33" s="3" t="s">
        <v>621</v>
      </c>
      <c r="B33" s="4" t="s">
        <v>7</v>
      </c>
      <c r="C33" s="4" t="s">
        <v>7</v>
      </c>
    </row>
    <row r="34" spans="1:3" x14ac:dyDescent="0.25">
      <c r="A34" s="2" t="s">
        <v>93</v>
      </c>
      <c r="B34" s="6">
        <v>1269530</v>
      </c>
      <c r="C34" s="6">
        <v>1214192</v>
      </c>
    </row>
    <row r="35" spans="1:3" x14ac:dyDescent="0.25">
      <c r="A35" s="3" t="s">
        <v>623</v>
      </c>
      <c r="B35" s="4" t="s">
        <v>7</v>
      </c>
      <c r="C35" s="4" t="s">
        <v>7</v>
      </c>
    </row>
    <row r="36" spans="1:3" x14ac:dyDescent="0.25">
      <c r="A36" s="2" t="s">
        <v>62</v>
      </c>
      <c r="B36" s="8">
        <v>41036</v>
      </c>
      <c r="C36" s="8">
        <v>395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 bestFit="1" customWidth="1"/>
    <col min="3" max="3" width="31" bestFit="1" customWidth="1"/>
    <col min="4" max="4" width="30.85546875" bestFit="1" customWidth="1"/>
    <col min="5" max="5" width="34" bestFit="1" customWidth="1"/>
    <col min="6" max="6" width="27" bestFit="1" customWidth="1"/>
    <col min="7" max="7" width="31" bestFit="1" customWidth="1"/>
    <col min="8" max="8" width="30.85546875" bestFit="1" customWidth="1"/>
    <col min="9" max="9" width="36.5703125" bestFit="1" customWidth="1"/>
  </cols>
  <sheetData>
    <row r="1" spans="1:9" ht="15" customHeight="1" x14ac:dyDescent="0.25">
      <c r="A1" s="1" t="s">
        <v>137</v>
      </c>
      <c r="B1" s="7" t="s">
        <v>138</v>
      </c>
      <c r="C1" s="7" t="s">
        <v>4</v>
      </c>
      <c r="D1" s="7" t="s">
        <v>5</v>
      </c>
      <c r="E1" s="7" t="s">
        <v>139</v>
      </c>
      <c r="F1" s="7" t="s">
        <v>140</v>
      </c>
      <c r="G1" s="1" t="s">
        <v>140</v>
      </c>
      <c r="H1" s="1" t="s">
        <v>140</v>
      </c>
      <c r="I1" s="7" t="s">
        <v>141</v>
      </c>
    </row>
    <row r="2" spans="1:9" ht="30" x14ac:dyDescent="0.25">
      <c r="A2" s="1" t="s">
        <v>29</v>
      </c>
      <c r="B2" s="7"/>
      <c r="C2" s="7"/>
      <c r="D2" s="7"/>
      <c r="E2" s="7"/>
      <c r="F2" s="7"/>
      <c r="G2" s="1" t="s">
        <v>4</v>
      </c>
      <c r="H2" s="1" t="s">
        <v>5</v>
      </c>
      <c r="I2" s="7"/>
    </row>
    <row r="3" spans="1:9" x14ac:dyDescent="0.25">
      <c r="A3" s="2" t="s">
        <v>142</v>
      </c>
      <c r="B3" s="8">
        <v>179990</v>
      </c>
      <c r="C3" s="8">
        <v>3568</v>
      </c>
      <c r="D3" s="8">
        <v>1986</v>
      </c>
      <c r="E3" s="8">
        <v>11891</v>
      </c>
      <c r="F3" s="8">
        <v>162892</v>
      </c>
      <c r="G3" s="4" t="s">
        <v>7</v>
      </c>
      <c r="H3" s="4" t="s">
        <v>7</v>
      </c>
      <c r="I3" s="8">
        <v>-347</v>
      </c>
    </row>
    <row r="4" spans="1:9" x14ac:dyDescent="0.25">
      <c r="A4" s="2" t="s">
        <v>120</v>
      </c>
      <c r="B4" s="6">
        <v>9502</v>
      </c>
      <c r="C4" s="6">
        <v>7437</v>
      </c>
      <c r="D4" s="6">
        <v>2065</v>
      </c>
      <c r="E4" s="4" t="s">
        <v>7</v>
      </c>
      <c r="F4" s="6">
        <v>9502</v>
      </c>
      <c r="G4" s="4" t="s">
        <v>7</v>
      </c>
      <c r="H4" s="4" t="s">
        <v>7</v>
      </c>
      <c r="I4" s="4" t="s">
        <v>7</v>
      </c>
    </row>
    <row r="5" spans="1:9" ht="30" x14ac:dyDescent="0.25">
      <c r="A5" s="3" t="s">
        <v>143</v>
      </c>
      <c r="B5" s="4" t="s">
        <v>7</v>
      </c>
      <c r="C5" s="4" t="s">
        <v>7</v>
      </c>
      <c r="D5" s="4" t="s">
        <v>7</v>
      </c>
      <c r="E5" s="4" t="s">
        <v>7</v>
      </c>
      <c r="F5" s="4" t="s">
        <v>7</v>
      </c>
      <c r="G5" s="4" t="s">
        <v>7</v>
      </c>
      <c r="H5" s="4" t="s">
        <v>7</v>
      </c>
      <c r="I5" s="4" t="s">
        <v>7</v>
      </c>
    </row>
    <row r="6" spans="1:9" ht="30" x14ac:dyDescent="0.25">
      <c r="A6" s="2" t="s">
        <v>144</v>
      </c>
      <c r="B6" s="6">
        <v>-22553</v>
      </c>
      <c r="C6" s="4" t="s">
        <v>7</v>
      </c>
      <c r="D6" s="4" t="s">
        <v>7</v>
      </c>
      <c r="E6" s="4" t="s">
        <v>7</v>
      </c>
      <c r="F6" s="4" t="s">
        <v>7</v>
      </c>
      <c r="G6" s="4" t="s">
        <v>7</v>
      </c>
      <c r="H6" s="4" t="s">
        <v>7</v>
      </c>
      <c r="I6" s="6">
        <v>-22553</v>
      </c>
    </row>
    <row r="7" spans="1:9" ht="30" x14ac:dyDescent="0.25">
      <c r="A7" s="2" t="s">
        <v>145</v>
      </c>
      <c r="B7" s="4">
        <v>347</v>
      </c>
      <c r="C7" s="4" t="s">
        <v>7</v>
      </c>
      <c r="D7" s="4" t="s">
        <v>7</v>
      </c>
      <c r="E7" s="4" t="s">
        <v>7</v>
      </c>
      <c r="F7" s="4" t="s">
        <v>7</v>
      </c>
      <c r="G7" s="4" t="s">
        <v>7</v>
      </c>
      <c r="H7" s="4" t="s">
        <v>7</v>
      </c>
      <c r="I7" s="4">
        <v>347</v>
      </c>
    </row>
    <row r="8" spans="1:9" ht="30" x14ac:dyDescent="0.25">
      <c r="A8" s="2" t="s">
        <v>146</v>
      </c>
      <c r="B8" s="4" t="s">
        <v>7</v>
      </c>
      <c r="C8" s="4">
        <v>4</v>
      </c>
      <c r="D8" s="4">
        <v>-4</v>
      </c>
      <c r="E8" s="4" t="s">
        <v>7</v>
      </c>
      <c r="F8" s="4" t="s">
        <v>7</v>
      </c>
      <c r="G8" s="4" t="s">
        <v>7</v>
      </c>
      <c r="H8" s="4" t="s">
        <v>7</v>
      </c>
      <c r="I8" s="4" t="s">
        <v>7</v>
      </c>
    </row>
    <row r="9" spans="1:9" x14ac:dyDescent="0.25">
      <c r="A9" s="2" t="s">
        <v>147</v>
      </c>
      <c r="B9" s="4">
        <v>42</v>
      </c>
      <c r="C9" s="4">
        <v>2</v>
      </c>
      <c r="D9" s="4" t="s">
        <v>7</v>
      </c>
      <c r="E9" s="4">
        <v>40</v>
      </c>
      <c r="F9" s="4" t="s">
        <v>7</v>
      </c>
      <c r="G9" s="4" t="s">
        <v>7</v>
      </c>
      <c r="H9" s="4" t="s">
        <v>7</v>
      </c>
      <c r="I9" s="4" t="s">
        <v>7</v>
      </c>
    </row>
    <row r="10" spans="1:9" x14ac:dyDescent="0.25">
      <c r="A10" s="2" t="s">
        <v>148</v>
      </c>
      <c r="B10" s="4" t="s">
        <v>7</v>
      </c>
      <c r="C10" s="4">
        <v>-857</v>
      </c>
      <c r="D10" s="4">
        <v>-238</v>
      </c>
      <c r="E10" s="4" t="s">
        <v>7</v>
      </c>
      <c r="F10" s="4" t="s">
        <v>7</v>
      </c>
      <c r="G10" s="4">
        <v>-857</v>
      </c>
      <c r="H10" s="4">
        <v>-238</v>
      </c>
      <c r="I10" s="4" t="s">
        <v>7</v>
      </c>
    </row>
    <row r="11" spans="1:9" x14ac:dyDescent="0.25">
      <c r="A11" s="2" t="s">
        <v>149</v>
      </c>
      <c r="B11" s="6">
        <v>166233</v>
      </c>
      <c r="C11" s="6">
        <v>3574</v>
      </c>
      <c r="D11" s="6">
        <v>1982</v>
      </c>
      <c r="E11" s="6">
        <v>11931</v>
      </c>
      <c r="F11" s="6">
        <v>171299</v>
      </c>
      <c r="G11" s="4" t="s">
        <v>7</v>
      </c>
      <c r="H11" s="4" t="s">
        <v>7</v>
      </c>
      <c r="I11" s="6">
        <v>-22553</v>
      </c>
    </row>
    <row r="12" spans="1:9" x14ac:dyDescent="0.25">
      <c r="A12" s="2" t="s">
        <v>150</v>
      </c>
      <c r="B12" s="4" t="s">
        <v>7</v>
      </c>
      <c r="C12" s="4" t="s">
        <v>7</v>
      </c>
      <c r="D12" s="4" t="s">
        <v>7</v>
      </c>
      <c r="E12" s="4" t="s">
        <v>7</v>
      </c>
      <c r="F12" s="4" t="s">
        <v>7</v>
      </c>
      <c r="G12" s="4" t="s">
        <v>7</v>
      </c>
      <c r="H12" s="4" t="s">
        <v>7</v>
      </c>
      <c r="I12" s="4" t="s">
        <v>7</v>
      </c>
    </row>
    <row r="13" spans="1:9" x14ac:dyDescent="0.25">
      <c r="A13" s="2" t="s">
        <v>120</v>
      </c>
      <c r="B13" s="6">
        <v>5026</v>
      </c>
      <c r="C13" s="6">
        <v>3935</v>
      </c>
      <c r="D13" s="6">
        <v>1091</v>
      </c>
      <c r="E13" s="4" t="s">
        <v>7</v>
      </c>
      <c r="F13" s="4" t="s">
        <v>7</v>
      </c>
      <c r="G13" s="4" t="s">
        <v>7</v>
      </c>
      <c r="H13" s="4" t="s">
        <v>7</v>
      </c>
      <c r="I13" s="4" t="s">
        <v>7</v>
      </c>
    </row>
    <row r="14" spans="1:9" ht="30" x14ac:dyDescent="0.25">
      <c r="A14" s="3" t="s">
        <v>143</v>
      </c>
      <c r="B14" s="4" t="s">
        <v>7</v>
      </c>
      <c r="C14" s="4" t="s">
        <v>7</v>
      </c>
      <c r="D14" s="4" t="s">
        <v>7</v>
      </c>
      <c r="E14" s="4" t="s">
        <v>7</v>
      </c>
      <c r="F14" s="4" t="s">
        <v>7</v>
      </c>
      <c r="G14" s="4" t="s">
        <v>7</v>
      </c>
      <c r="H14" s="4" t="s">
        <v>7</v>
      </c>
      <c r="I14" s="4" t="s">
        <v>7</v>
      </c>
    </row>
    <row r="15" spans="1:9" ht="30" x14ac:dyDescent="0.25">
      <c r="A15" s="2" t="s">
        <v>144</v>
      </c>
      <c r="B15" s="6">
        <v>-19437</v>
      </c>
      <c r="C15" s="4" t="s">
        <v>7</v>
      </c>
      <c r="D15" s="4" t="s">
        <v>7</v>
      </c>
      <c r="E15" s="4" t="s">
        <v>7</v>
      </c>
      <c r="F15" s="4" t="s">
        <v>7</v>
      </c>
      <c r="G15" s="4" t="s">
        <v>7</v>
      </c>
      <c r="H15" s="4" t="s">
        <v>7</v>
      </c>
      <c r="I15" s="4" t="s">
        <v>7</v>
      </c>
    </row>
    <row r="16" spans="1:9" x14ac:dyDescent="0.25">
      <c r="A16" s="2" t="s">
        <v>149</v>
      </c>
      <c r="B16" s="6">
        <v>166233</v>
      </c>
      <c r="C16" s="6">
        <v>3574</v>
      </c>
      <c r="D16" s="6">
        <v>1982</v>
      </c>
      <c r="E16" s="4" t="s">
        <v>7</v>
      </c>
      <c r="F16" s="4" t="s">
        <v>7</v>
      </c>
      <c r="G16" s="4" t="s">
        <v>7</v>
      </c>
      <c r="H16" s="4" t="s">
        <v>7</v>
      </c>
      <c r="I16" s="4" t="s">
        <v>7</v>
      </c>
    </row>
    <row r="17" spans="1:9" x14ac:dyDescent="0.25">
      <c r="A17" s="2" t="s">
        <v>151</v>
      </c>
      <c r="B17" s="6">
        <v>176472</v>
      </c>
      <c r="C17" s="6">
        <v>3580</v>
      </c>
      <c r="D17" s="6">
        <v>1976</v>
      </c>
      <c r="E17" s="6">
        <v>11932</v>
      </c>
      <c r="F17" s="6">
        <v>180747</v>
      </c>
      <c r="G17" s="4" t="s">
        <v>7</v>
      </c>
      <c r="H17" s="4" t="s">
        <v>7</v>
      </c>
      <c r="I17" s="6">
        <v>-21763</v>
      </c>
    </row>
    <row r="18" spans="1:9" x14ac:dyDescent="0.25">
      <c r="A18" s="2" t="s">
        <v>120</v>
      </c>
      <c r="B18" s="6">
        <v>10531</v>
      </c>
      <c r="C18" s="6">
        <v>8259</v>
      </c>
      <c r="D18" s="6">
        <v>2272</v>
      </c>
      <c r="E18" s="4" t="s">
        <v>7</v>
      </c>
      <c r="F18" s="6">
        <v>10531</v>
      </c>
      <c r="G18" s="4" t="s">
        <v>7</v>
      </c>
      <c r="H18" s="4" t="s">
        <v>7</v>
      </c>
      <c r="I18" s="4" t="s">
        <v>7</v>
      </c>
    </row>
    <row r="19" spans="1:9" ht="30" x14ac:dyDescent="0.25">
      <c r="A19" s="3" t="s">
        <v>143</v>
      </c>
      <c r="B19" s="4" t="s">
        <v>7</v>
      </c>
      <c r="C19" s="4" t="s">
        <v>7</v>
      </c>
      <c r="D19" s="4" t="s">
        <v>7</v>
      </c>
      <c r="E19" s="4" t="s">
        <v>7</v>
      </c>
      <c r="F19" s="4" t="s">
        <v>7</v>
      </c>
      <c r="G19" s="4" t="s">
        <v>7</v>
      </c>
      <c r="H19" s="4" t="s">
        <v>7</v>
      </c>
      <c r="I19" s="4" t="s">
        <v>7</v>
      </c>
    </row>
    <row r="20" spans="1:9" ht="30" x14ac:dyDescent="0.25">
      <c r="A20" s="2" t="s">
        <v>144</v>
      </c>
      <c r="B20" s="4">
        <v>505</v>
      </c>
      <c r="C20" s="4" t="s">
        <v>7</v>
      </c>
      <c r="D20" s="4" t="s">
        <v>7</v>
      </c>
      <c r="E20" s="4" t="s">
        <v>7</v>
      </c>
      <c r="F20" s="4" t="s">
        <v>7</v>
      </c>
      <c r="G20" s="4" t="s">
        <v>7</v>
      </c>
      <c r="H20" s="4" t="s">
        <v>7</v>
      </c>
      <c r="I20" s="4">
        <v>505</v>
      </c>
    </row>
    <row r="21" spans="1:9" ht="45" x14ac:dyDescent="0.25">
      <c r="A21" s="2" t="s">
        <v>152</v>
      </c>
      <c r="B21" s="6">
        <v>1732</v>
      </c>
      <c r="C21" s="4" t="s">
        <v>7</v>
      </c>
      <c r="D21" s="4" t="s">
        <v>7</v>
      </c>
      <c r="E21" s="4" t="s">
        <v>7</v>
      </c>
      <c r="F21" s="4" t="s">
        <v>7</v>
      </c>
      <c r="G21" s="4" t="s">
        <v>7</v>
      </c>
      <c r="H21" s="4" t="s">
        <v>7</v>
      </c>
      <c r="I21" s="6">
        <v>1732</v>
      </c>
    </row>
    <row r="22" spans="1:9" ht="30" x14ac:dyDescent="0.25">
      <c r="A22" s="2" t="s">
        <v>145</v>
      </c>
      <c r="B22" s="4">
        <v>113</v>
      </c>
      <c r="C22" s="4" t="s">
        <v>7</v>
      </c>
      <c r="D22" s="4" t="s">
        <v>7</v>
      </c>
      <c r="E22" s="4" t="s">
        <v>7</v>
      </c>
      <c r="F22" s="4" t="s">
        <v>7</v>
      </c>
      <c r="G22" s="4" t="s">
        <v>7</v>
      </c>
      <c r="H22" s="4" t="s">
        <v>7</v>
      </c>
      <c r="I22" s="4">
        <v>113</v>
      </c>
    </row>
    <row r="23" spans="1:9" ht="30" x14ac:dyDescent="0.25">
      <c r="A23" s="2" t="s">
        <v>146</v>
      </c>
      <c r="B23" s="4" t="s">
        <v>7</v>
      </c>
      <c r="C23" s="4">
        <v>8</v>
      </c>
      <c r="D23" s="4">
        <v>-8</v>
      </c>
      <c r="E23" s="4" t="s">
        <v>7</v>
      </c>
      <c r="F23" s="4" t="s">
        <v>7</v>
      </c>
      <c r="G23" s="4" t="s">
        <v>7</v>
      </c>
      <c r="H23" s="4" t="s">
        <v>7</v>
      </c>
      <c r="I23" s="4" t="s">
        <v>7</v>
      </c>
    </row>
    <row r="24" spans="1:9" x14ac:dyDescent="0.25">
      <c r="A24" s="2" t="s">
        <v>147</v>
      </c>
      <c r="B24" s="4">
        <v>4</v>
      </c>
      <c r="C24" s="4">
        <v>1</v>
      </c>
      <c r="D24" s="4" t="s">
        <v>7</v>
      </c>
      <c r="E24" s="4">
        <v>3</v>
      </c>
      <c r="F24" s="4" t="s">
        <v>7</v>
      </c>
      <c r="G24" s="4" t="s">
        <v>7</v>
      </c>
      <c r="H24" s="4" t="s">
        <v>7</v>
      </c>
      <c r="I24" s="4" t="s">
        <v>7</v>
      </c>
    </row>
    <row r="25" spans="1:9" x14ac:dyDescent="0.25">
      <c r="A25" s="2" t="s">
        <v>148</v>
      </c>
      <c r="B25" s="4" t="s">
        <v>7</v>
      </c>
      <c r="C25" s="4">
        <v>-859</v>
      </c>
      <c r="D25" s="4">
        <v>-237</v>
      </c>
      <c r="E25" s="4" t="s">
        <v>7</v>
      </c>
      <c r="F25" s="4" t="s">
        <v>7</v>
      </c>
      <c r="G25" s="4">
        <v>-859</v>
      </c>
      <c r="H25" s="4">
        <v>-237</v>
      </c>
      <c r="I25" s="4" t="s">
        <v>7</v>
      </c>
    </row>
    <row r="26" spans="1:9" x14ac:dyDescent="0.25">
      <c r="A26" s="2" t="s">
        <v>153</v>
      </c>
      <c r="B26" s="6">
        <v>188261</v>
      </c>
      <c r="C26" s="6">
        <v>3589</v>
      </c>
      <c r="D26" s="6">
        <v>1968</v>
      </c>
      <c r="E26" s="6">
        <v>11935</v>
      </c>
      <c r="F26" s="6">
        <v>190182</v>
      </c>
      <c r="G26" s="4" t="s">
        <v>7</v>
      </c>
      <c r="H26" s="4" t="s">
        <v>7</v>
      </c>
      <c r="I26" s="6">
        <v>-19413</v>
      </c>
    </row>
    <row r="27" spans="1:9" x14ac:dyDescent="0.25">
      <c r="A27" s="2" t="s">
        <v>154</v>
      </c>
      <c r="B27" s="4" t="s">
        <v>7</v>
      </c>
      <c r="C27" s="4" t="s">
        <v>7</v>
      </c>
      <c r="D27" s="4" t="s">
        <v>7</v>
      </c>
      <c r="E27" s="4" t="s">
        <v>7</v>
      </c>
      <c r="F27" s="4" t="s">
        <v>7</v>
      </c>
      <c r="G27" s="4" t="s">
        <v>7</v>
      </c>
      <c r="H27" s="4" t="s">
        <v>7</v>
      </c>
      <c r="I27" s="4" t="s">
        <v>7</v>
      </c>
    </row>
    <row r="28" spans="1:9" x14ac:dyDescent="0.25">
      <c r="A28" s="2" t="s">
        <v>120</v>
      </c>
      <c r="B28" s="6">
        <v>5599</v>
      </c>
      <c r="C28" s="6">
        <v>4394</v>
      </c>
      <c r="D28" s="6">
        <v>1205</v>
      </c>
      <c r="E28" s="4" t="s">
        <v>7</v>
      </c>
      <c r="F28" s="4" t="s">
        <v>7</v>
      </c>
      <c r="G28" s="4" t="s">
        <v>7</v>
      </c>
      <c r="H28" s="4" t="s">
        <v>7</v>
      </c>
      <c r="I28" s="4" t="s">
        <v>7</v>
      </c>
    </row>
    <row r="29" spans="1:9" ht="30" x14ac:dyDescent="0.25">
      <c r="A29" s="3" t="s">
        <v>143</v>
      </c>
      <c r="B29" s="4" t="s">
        <v>7</v>
      </c>
      <c r="C29" s="4" t="s">
        <v>7</v>
      </c>
      <c r="D29" s="4" t="s">
        <v>7</v>
      </c>
      <c r="E29" s="4" t="s">
        <v>7</v>
      </c>
      <c r="F29" s="4" t="s">
        <v>7</v>
      </c>
      <c r="G29" s="4" t="s">
        <v>7</v>
      </c>
      <c r="H29" s="4" t="s">
        <v>7</v>
      </c>
      <c r="I29" s="4" t="s">
        <v>7</v>
      </c>
    </row>
    <row r="30" spans="1:9" ht="30" x14ac:dyDescent="0.25">
      <c r="A30" s="2" t="s">
        <v>144</v>
      </c>
      <c r="B30" s="4">
        <v>262</v>
      </c>
      <c r="C30" s="4" t="s">
        <v>7</v>
      </c>
      <c r="D30" s="4" t="s">
        <v>7</v>
      </c>
      <c r="E30" s="4" t="s">
        <v>7</v>
      </c>
      <c r="F30" s="4" t="s">
        <v>7</v>
      </c>
      <c r="G30" s="4" t="s">
        <v>7</v>
      </c>
      <c r="H30" s="4" t="s">
        <v>7</v>
      </c>
      <c r="I30" s="4" t="s">
        <v>7</v>
      </c>
    </row>
    <row r="31" spans="1:9" x14ac:dyDescent="0.25">
      <c r="A31" s="2" t="s">
        <v>153</v>
      </c>
      <c r="B31" s="8">
        <v>188261</v>
      </c>
      <c r="C31" s="8">
        <v>3589</v>
      </c>
      <c r="D31" s="8">
        <v>1968</v>
      </c>
      <c r="E31" s="4" t="s">
        <v>7</v>
      </c>
      <c r="F31" s="4" t="s">
        <v>7</v>
      </c>
      <c r="G31" s="4" t="s">
        <v>7</v>
      </c>
      <c r="H31" s="4" t="s">
        <v>7</v>
      </c>
      <c r="I31" s="4" t="s">
        <v>7</v>
      </c>
    </row>
  </sheetData>
  <mergeCells count="6">
    <mergeCell ref="B1:B2"/>
    <mergeCell ref="C1:C2"/>
    <mergeCell ref="D1:D2"/>
    <mergeCell ref="E1:E2"/>
    <mergeCell ref="F1:F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v>
      </c>
      <c r="B1" s="7" t="s">
        <v>1</v>
      </c>
      <c r="C1" s="7"/>
    </row>
    <row r="2" spans="1:3" ht="30" x14ac:dyDescent="0.25">
      <c r="A2" s="1" t="s">
        <v>79</v>
      </c>
      <c r="B2" s="1" t="s">
        <v>2</v>
      </c>
      <c r="C2" s="1" t="s">
        <v>91</v>
      </c>
    </row>
    <row r="3" spans="1:3" ht="30" x14ac:dyDescent="0.25">
      <c r="A3" s="2" t="s">
        <v>156</v>
      </c>
      <c r="B3" s="8">
        <v>339</v>
      </c>
      <c r="C3" s="8">
        <v>14372</v>
      </c>
    </row>
    <row r="4" spans="1:3" ht="45" x14ac:dyDescent="0.25">
      <c r="A4" s="2" t="s">
        <v>157</v>
      </c>
      <c r="B4" s="6">
        <v>1061</v>
      </c>
      <c r="C4" s="4" t="s">
        <v>7</v>
      </c>
    </row>
    <row r="5" spans="1:3" x14ac:dyDescent="0.25">
      <c r="A5" s="2" t="s">
        <v>158</v>
      </c>
      <c r="B5" s="4" t="s">
        <v>7</v>
      </c>
      <c r="C5" s="6">
        <v>1664</v>
      </c>
    </row>
    <row r="6" spans="1:3" x14ac:dyDescent="0.25">
      <c r="A6" s="2" t="s">
        <v>159</v>
      </c>
      <c r="B6" s="8">
        <v>75</v>
      </c>
      <c r="C6" s="8">
        <v>231</v>
      </c>
    </row>
    <row r="7" spans="1:3" ht="30" x14ac:dyDescent="0.25">
      <c r="A7" s="2" t="s">
        <v>160</v>
      </c>
      <c r="B7" s="6">
        <v>8600</v>
      </c>
      <c r="C7" s="6">
        <v>4700</v>
      </c>
    </row>
    <row r="8" spans="1:3" x14ac:dyDescent="0.25">
      <c r="A8" s="2" t="s">
        <v>161</v>
      </c>
      <c r="B8" s="4">
        <v>125</v>
      </c>
      <c r="C8" s="6">
        <v>1600</v>
      </c>
    </row>
    <row r="9" spans="1:3" x14ac:dyDescent="0.25">
      <c r="A9" s="2" t="s">
        <v>4</v>
      </c>
      <c r="B9" s="4" t="s">
        <v>7</v>
      </c>
      <c r="C9" s="4" t="s">
        <v>7</v>
      </c>
    </row>
    <row r="10" spans="1:3" x14ac:dyDescent="0.25">
      <c r="A10" s="2" t="s">
        <v>162</v>
      </c>
      <c r="B10" s="9">
        <v>0.24</v>
      </c>
      <c r="C10" s="9">
        <v>0.24</v>
      </c>
    </row>
    <row r="11" spans="1:3" x14ac:dyDescent="0.25">
      <c r="A11" s="2" t="s">
        <v>5</v>
      </c>
      <c r="B11" s="4" t="s">
        <v>7</v>
      </c>
      <c r="C11" s="4" t="s">
        <v>7</v>
      </c>
    </row>
    <row r="12" spans="1:3" x14ac:dyDescent="0.25">
      <c r="A12" s="2" t="s">
        <v>162</v>
      </c>
      <c r="B12" s="9">
        <v>0.12</v>
      </c>
      <c r="C12" s="9">
        <v>0.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7" t="s">
        <v>1</v>
      </c>
      <c r="C1" s="7"/>
    </row>
    <row r="2" spans="1:3" ht="30" x14ac:dyDescent="0.25">
      <c r="A2" s="1" t="s">
        <v>29</v>
      </c>
      <c r="B2" s="1" t="s">
        <v>2</v>
      </c>
      <c r="C2" s="1" t="s">
        <v>91</v>
      </c>
    </row>
    <row r="3" spans="1:3" ht="30" x14ac:dyDescent="0.25">
      <c r="A3" s="3" t="s">
        <v>164</v>
      </c>
      <c r="B3" s="4" t="s">
        <v>7</v>
      </c>
      <c r="C3" s="4" t="s">
        <v>7</v>
      </c>
    </row>
    <row r="4" spans="1:3" x14ac:dyDescent="0.25">
      <c r="A4" s="2" t="s">
        <v>120</v>
      </c>
      <c r="B4" s="8">
        <v>10531</v>
      </c>
      <c r="C4" s="8">
        <v>9502</v>
      </c>
    </row>
    <row r="5" spans="1:3" ht="45" x14ac:dyDescent="0.25">
      <c r="A5" s="3" t="s">
        <v>165</v>
      </c>
      <c r="B5" s="4" t="s">
        <v>7</v>
      </c>
      <c r="C5" s="4" t="s">
        <v>7</v>
      </c>
    </row>
    <row r="6" spans="1:3" x14ac:dyDescent="0.25">
      <c r="A6" s="2" t="s">
        <v>166</v>
      </c>
      <c r="B6" s="6">
        <v>-5994</v>
      </c>
      <c r="C6" s="6">
        <v>-56001</v>
      </c>
    </row>
    <row r="7" spans="1:3" x14ac:dyDescent="0.25">
      <c r="A7" s="2" t="s">
        <v>167</v>
      </c>
      <c r="B7" s="6">
        <v>6082</v>
      </c>
      <c r="C7" s="6">
        <v>50010</v>
      </c>
    </row>
    <row r="8" spans="1:3" ht="30" x14ac:dyDescent="0.25">
      <c r="A8" s="2" t="s">
        <v>168</v>
      </c>
      <c r="B8" s="4">
        <v>-88</v>
      </c>
      <c r="C8" s="4">
        <v>-991</v>
      </c>
    </row>
    <row r="9" spans="1:3" x14ac:dyDescent="0.25">
      <c r="A9" s="2" t="s">
        <v>169</v>
      </c>
      <c r="B9" s="4" t="s">
        <v>7</v>
      </c>
      <c r="C9" s="6">
        <v>-1664</v>
      </c>
    </row>
    <row r="10" spans="1:3" x14ac:dyDescent="0.25">
      <c r="A10" s="2" t="s">
        <v>102</v>
      </c>
      <c r="B10" s="6">
        <v>1050</v>
      </c>
      <c r="C10" s="6">
        <v>1500</v>
      </c>
    </row>
    <row r="11" spans="1:3" x14ac:dyDescent="0.25">
      <c r="A11" s="2" t="s">
        <v>170</v>
      </c>
      <c r="B11" s="6">
        <v>-1547</v>
      </c>
      <c r="C11" s="4">
        <v>-823</v>
      </c>
    </row>
    <row r="12" spans="1:3" x14ac:dyDescent="0.25">
      <c r="A12" s="2" t="s">
        <v>171</v>
      </c>
      <c r="B12" s="6">
        <v>1630</v>
      </c>
      <c r="C12" s="6">
        <v>3058</v>
      </c>
    </row>
    <row r="13" spans="1:3" x14ac:dyDescent="0.25">
      <c r="A13" s="2" t="s">
        <v>172</v>
      </c>
      <c r="B13" s="4">
        <v>-175</v>
      </c>
      <c r="C13" s="4">
        <v>-194</v>
      </c>
    </row>
    <row r="14" spans="1:3" x14ac:dyDescent="0.25">
      <c r="A14" s="2" t="s">
        <v>173</v>
      </c>
      <c r="B14" s="6">
        <v>-2192</v>
      </c>
      <c r="C14" s="6">
        <v>-2203</v>
      </c>
    </row>
    <row r="15" spans="1:3" x14ac:dyDescent="0.25">
      <c r="A15" s="2" t="s">
        <v>174</v>
      </c>
      <c r="B15" s="4">
        <v>454</v>
      </c>
      <c r="C15" s="6">
        <v>2353</v>
      </c>
    </row>
    <row r="16" spans="1:3" ht="30" x14ac:dyDescent="0.25">
      <c r="A16" s="2" t="s">
        <v>175</v>
      </c>
      <c r="B16" s="6">
        <v>9751</v>
      </c>
      <c r="C16" s="6">
        <v>4547</v>
      </c>
    </row>
    <row r="17" spans="1:3" ht="30" x14ac:dyDescent="0.25">
      <c r="A17" s="3" t="s">
        <v>176</v>
      </c>
      <c r="B17" s="4" t="s">
        <v>7</v>
      </c>
      <c r="C17" s="4" t="s">
        <v>7</v>
      </c>
    </row>
    <row r="18" spans="1:3" ht="30" x14ac:dyDescent="0.25">
      <c r="A18" s="2" t="s">
        <v>177</v>
      </c>
      <c r="B18" s="6">
        <v>3561</v>
      </c>
      <c r="C18" s="6">
        <v>6317</v>
      </c>
    </row>
    <row r="19" spans="1:3" x14ac:dyDescent="0.25">
      <c r="A19" s="2" t="s">
        <v>178</v>
      </c>
      <c r="B19" s="6">
        <v>-1069</v>
      </c>
      <c r="C19" s="6">
        <v>-8561</v>
      </c>
    </row>
    <row r="20" spans="1:3" ht="30" x14ac:dyDescent="0.25">
      <c r="A20" s="2" t="s">
        <v>179</v>
      </c>
      <c r="B20" s="6">
        <v>71155</v>
      </c>
      <c r="C20" s="6">
        <v>174303</v>
      </c>
    </row>
    <row r="21" spans="1:3" ht="30" x14ac:dyDescent="0.25">
      <c r="A21" s="2" t="s">
        <v>180</v>
      </c>
      <c r="B21" s="4" t="s">
        <v>7</v>
      </c>
      <c r="C21" s="6">
        <v>163593</v>
      </c>
    </row>
    <row r="22" spans="1:3" ht="30" x14ac:dyDescent="0.25">
      <c r="A22" s="2" t="s">
        <v>181</v>
      </c>
      <c r="B22" s="6">
        <v>-100084</v>
      </c>
      <c r="C22" s="6">
        <v>-482373</v>
      </c>
    </row>
    <row r="23" spans="1:3" ht="30" x14ac:dyDescent="0.25">
      <c r="A23" s="2" t="s">
        <v>182</v>
      </c>
      <c r="B23" s="6">
        <v>106312</v>
      </c>
      <c r="C23" s="6">
        <v>37453</v>
      </c>
    </row>
    <row r="24" spans="1:3" x14ac:dyDescent="0.25">
      <c r="A24" s="2" t="s">
        <v>183</v>
      </c>
      <c r="B24" s="6">
        <v>-152901</v>
      </c>
      <c r="C24" s="6">
        <v>-29825</v>
      </c>
    </row>
    <row r="25" spans="1:3" x14ac:dyDescent="0.25">
      <c r="A25" s="2" t="s">
        <v>184</v>
      </c>
      <c r="B25" s="6">
        <v>-49707</v>
      </c>
      <c r="C25" s="6">
        <v>-45143</v>
      </c>
    </row>
    <row r="26" spans="1:3" x14ac:dyDescent="0.25">
      <c r="A26" s="2" t="s">
        <v>185</v>
      </c>
      <c r="B26" s="6">
        <v>-1252</v>
      </c>
      <c r="C26" s="4">
        <v>-658</v>
      </c>
    </row>
    <row r="27" spans="1:3" x14ac:dyDescent="0.25">
      <c r="A27" s="2" t="s">
        <v>186</v>
      </c>
      <c r="B27" s="6">
        <v>-123985</v>
      </c>
      <c r="C27" s="6">
        <v>-184894</v>
      </c>
    </row>
    <row r="28" spans="1:3" ht="30" x14ac:dyDescent="0.25">
      <c r="A28" s="3" t="s">
        <v>187</v>
      </c>
      <c r="B28" s="4" t="s">
        <v>7</v>
      </c>
      <c r="C28" s="4" t="s">
        <v>7</v>
      </c>
    </row>
    <row r="29" spans="1:3" x14ac:dyDescent="0.25">
      <c r="A29" s="2" t="s">
        <v>188</v>
      </c>
      <c r="B29" s="6">
        <v>5965</v>
      </c>
      <c r="C29" s="6">
        <v>46509</v>
      </c>
    </row>
    <row r="30" spans="1:3" ht="30" x14ac:dyDescent="0.25">
      <c r="A30" s="2" t="s">
        <v>189</v>
      </c>
      <c r="B30" s="6">
        <v>128534</v>
      </c>
      <c r="C30" s="6">
        <v>149613</v>
      </c>
    </row>
    <row r="31" spans="1:3" ht="30" x14ac:dyDescent="0.25">
      <c r="A31" s="2" t="s">
        <v>190</v>
      </c>
      <c r="B31" s="4">
        <v>4</v>
      </c>
      <c r="C31" s="4">
        <v>42</v>
      </c>
    </row>
    <row r="32" spans="1:3" x14ac:dyDescent="0.25">
      <c r="A32" s="2" t="s">
        <v>148</v>
      </c>
      <c r="B32" s="6">
        <v>-1096</v>
      </c>
      <c r="C32" s="6">
        <v>-1095</v>
      </c>
    </row>
    <row r="33" spans="1:3" ht="30" x14ac:dyDescent="0.25">
      <c r="A33" s="2" t="s">
        <v>191</v>
      </c>
      <c r="B33" s="6">
        <v>-34430</v>
      </c>
      <c r="C33" s="6">
        <v>22900</v>
      </c>
    </row>
    <row r="34" spans="1:3" ht="30" x14ac:dyDescent="0.25">
      <c r="A34" s="2" t="s">
        <v>192</v>
      </c>
      <c r="B34" s="6">
        <v>12356</v>
      </c>
      <c r="C34" s="6">
        <v>-18000</v>
      </c>
    </row>
    <row r="35" spans="1:3" ht="30" x14ac:dyDescent="0.25">
      <c r="A35" s="2" t="s">
        <v>193</v>
      </c>
      <c r="B35" s="6">
        <v>111333</v>
      </c>
      <c r="C35" s="6">
        <v>199969</v>
      </c>
    </row>
    <row r="36" spans="1:3" ht="30" x14ac:dyDescent="0.25">
      <c r="A36" s="2" t="s">
        <v>194</v>
      </c>
      <c r="B36" s="6">
        <v>-2901</v>
      </c>
      <c r="C36" s="6">
        <v>19622</v>
      </c>
    </row>
    <row r="37" spans="1:3" ht="30" x14ac:dyDescent="0.25">
      <c r="A37" s="2" t="s">
        <v>195</v>
      </c>
      <c r="B37" s="6">
        <v>94678</v>
      </c>
      <c r="C37" s="6">
        <v>152283</v>
      </c>
    </row>
    <row r="38" spans="1:3" ht="30" x14ac:dyDescent="0.25">
      <c r="A38" s="2" t="s">
        <v>196</v>
      </c>
      <c r="B38" s="6">
        <v>91777</v>
      </c>
      <c r="C38" s="6">
        <v>171905</v>
      </c>
    </row>
    <row r="39" spans="1:3" x14ac:dyDescent="0.25">
      <c r="A39" s="3" t="s">
        <v>197</v>
      </c>
      <c r="B39" s="4" t="s">
        <v>7</v>
      </c>
      <c r="C39" s="4" t="s">
        <v>7</v>
      </c>
    </row>
    <row r="40" spans="1:3" x14ac:dyDescent="0.25">
      <c r="A40" s="2" t="s">
        <v>198</v>
      </c>
      <c r="B40" s="6">
        <v>9421</v>
      </c>
      <c r="C40" s="6">
        <v>9317</v>
      </c>
    </row>
    <row r="41" spans="1:3" ht="30" x14ac:dyDescent="0.25">
      <c r="A41" s="2" t="s">
        <v>199</v>
      </c>
      <c r="B41" s="6">
        <v>1991</v>
      </c>
      <c r="C41" s="6">
        <v>1550</v>
      </c>
    </row>
    <row r="42" spans="1:3" ht="45" x14ac:dyDescent="0.25">
      <c r="A42" s="2" t="s">
        <v>200</v>
      </c>
      <c r="B42" s="4">
        <v>505</v>
      </c>
      <c r="C42" s="6">
        <v>-22553</v>
      </c>
    </row>
    <row r="43" spans="1:3" ht="45" x14ac:dyDescent="0.25">
      <c r="A43" s="2" t="s">
        <v>201</v>
      </c>
      <c r="B43" s="6">
        <v>1732</v>
      </c>
      <c r="C43" s="4" t="s">
        <v>7</v>
      </c>
    </row>
    <row r="44" spans="1:3" ht="30" x14ac:dyDescent="0.25">
      <c r="A44" s="2" t="s">
        <v>145</v>
      </c>
      <c r="B44" s="4">
        <v>113</v>
      </c>
      <c r="C44" s="4">
        <v>347</v>
      </c>
    </row>
    <row r="45" spans="1:3" x14ac:dyDescent="0.25">
      <c r="A45" s="2" t="s">
        <v>63</v>
      </c>
      <c r="B45" s="8">
        <v>2000</v>
      </c>
      <c r="C45" s="8">
        <v>107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t="s">
        <v>7</v>
      </c>
    </row>
    <row r="4" spans="1:2" x14ac:dyDescent="0.25">
      <c r="A4" s="12" t="s">
        <v>202</v>
      </c>
      <c r="B4" s="4" t="s">
        <v>7</v>
      </c>
    </row>
    <row r="5" spans="1:2" ht="26.25" x14ac:dyDescent="0.25">
      <c r="A5" s="12"/>
      <c r="B5" s="10" t="s">
        <v>204</v>
      </c>
    </row>
    <row r="6" spans="1:2" ht="281.25" x14ac:dyDescent="0.25">
      <c r="A6" s="12"/>
      <c r="B6" s="11" t="s">
        <v>205</v>
      </c>
    </row>
    <row r="7" spans="1:2" ht="409.6" x14ac:dyDescent="0.25">
      <c r="A7" s="12"/>
      <c r="B7" s="11" t="s">
        <v>206</v>
      </c>
    </row>
    <row r="8" spans="1:2" ht="217.5" x14ac:dyDescent="0.25">
      <c r="A8" s="12"/>
      <c r="B8" s="11" t="s">
        <v>207</v>
      </c>
    </row>
    <row r="9" spans="1:2" ht="294" x14ac:dyDescent="0.25">
      <c r="A9" s="12"/>
      <c r="B9" s="11" t="s">
        <v>20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Basis_of_Financial_Statement_P</vt:lpstr>
      <vt:lpstr>Recent_Market_Developments</vt:lpstr>
      <vt:lpstr>Stock_Option_Accounting</vt:lpstr>
      <vt:lpstr>Securities_AvailableforSale</vt:lpstr>
      <vt:lpstr>Investment_Securities_HeldtoMa</vt:lpstr>
      <vt:lpstr>Allowance_for_Loan_Losses</vt:lpstr>
      <vt:lpstr>Reclassifications_Out_of_Accum</vt:lpstr>
      <vt:lpstr>Earnings_per_Share_EPS</vt:lpstr>
      <vt:lpstr>Employee_Benefits</vt:lpstr>
      <vt:lpstr>Fair_Value_Measurements</vt:lpstr>
      <vt:lpstr>Fair_Values_of_Financial_Instr</vt:lpstr>
      <vt:lpstr>Recent_Accounting_Developments</vt:lpstr>
      <vt:lpstr>Fair_Value_Measurements_Polici</vt:lpstr>
      <vt:lpstr>Stock_Option_Accounting_Tables</vt:lpstr>
      <vt:lpstr>Securities_AvailableforSale_Ta</vt:lpstr>
      <vt:lpstr>Investment_Securities_HeldtoMa1</vt:lpstr>
      <vt:lpstr>Allowance_for_Loan_Losses_Tabl</vt:lpstr>
      <vt:lpstr>Reclassifications_Out_of_Accum1</vt:lpstr>
      <vt:lpstr>Earnings_per_Share_EPS_Tables</vt:lpstr>
      <vt:lpstr>Employee_Benefits_Tables</vt:lpstr>
      <vt:lpstr>Fair_Value_Measurements_Tables</vt:lpstr>
      <vt:lpstr>Fair_Values_of_Financial_Instr1</vt:lpstr>
      <vt:lpstr>Basis_of_Financial_Statement_P1</vt:lpstr>
      <vt:lpstr>Recent_Market_Developments_Add</vt:lpstr>
      <vt:lpstr>Stock_Option_Accounting_Summar</vt:lpstr>
      <vt:lpstr>Stock_Option_Accounting_Additi</vt:lpstr>
      <vt:lpstr>Securities_AvailableforSale_Su</vt:lpstr>
      <vt:lpstr>Securities_AvailableforSale_Ad</vt:lpstr>
      <vt:lpstr>Securities_AvailableforSale_Ma</vt:lpstr>
      <vt:lpstr>Securities_AvailableforSale_Co</vt:lpstr>
      <vt:lpstr>Investment_Securities_HeldtoMa2</vt:lpstr>
      <vt:lpstr>Investment_Securities_HeldtoMa3</vt:lpstr>
      <vt:lpstr>Investment_Securities_HeldtoMa4</vt:lpstr>
      <vt:lpstr>Investment_Securities_HeldtoMa5</vt:lpstr>
      <vt:lpstr>Allowance_for_Loan_Losses_Summ</vt:lpstr>
      <vt:lpstr>Allowance_for_Loan_Losses_Summ1</vt:lpstr>
      <vt:lpstr>Allowance_for_Loan_Losses_Loan</vt:lpstr>
      <vt:lpstr>Allowance_for_Loan_Losses_Agin</vt:lpstr>
      <vt:lpstr>Allowance_for_Loan_Losses_Info</vt:lpstr>
      <vt:lpstr>Allowance_for_Loan_Losses_Addi</vt:lpstr>
      <vt:lpstr>Reclassifications_Out_of_Accum2</vt:lpstr>
      <vt:lpstr>Earnings_Per_Share_EPS_Additio</vt:lpstr>
      <vt:lpstr>Earnings_Per_Share_EPS_Reconci</vt:lpstr>
      <vt:lpstr>Employee_Benefits_Additional_I</vt:lpstr>
      <vt:lpstr>Employee_Benefits_Components_o</vt:lpstr>
      <vt:lpstr>Fair_Value_Measurements_Financ</vt:lpstr>
      <vt:lpstr>Fair_Value_Measurements_Additi</vt:lpstr>
      <vt:lpstr>Fair_Value_Measurements_Assets</vt:lpstr>
      <vt:lpstr>Fair_Value_Measurements_Assets1</vt:lpstr>
      <vt:lpstr>Fair_Value_Measurements_Change</vt:lpstr>
      <vt:lpstr>Fair_Values_of_Financial_Inst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51:20Z</dcterms:created>
  <dcterms:modified xsi:type="dcterms:W3CDTF">2014-08-07T16:51:20Z</dcterms:modified>
</cp:coreProperties>
</file>